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or Pending Acquisit"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Subordinated Notes and Debentur"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ntingent Liabilities" sheetId="27" state="visible" r:id="rId27"/>
    <sheet xmlns:r="http://schemas.openxmlformats.org/officeDocument/2006/relationships" name="Segmented Information" sheetId="28" state="visible" r:id="rId28"/>
    <sheet xmlns:r="http://schemas.openxmlformats.org/officeDocument/2006/relationships" name="Interest Income and Expense" sheetId="29" state="visible" r:id="rId29"/>
    <sheet xmlns:r="http://schemas.openxmlformats.org/officeDocument/2006/relationships" name="Regulatory Capital" sheetId="30" state="visible" r:id="rId30"/>
    <sheet xmlns:r="http://schemas.openxmlformats.org/officeDocument/2006/relationships" name="Risk Management" sheetId="31" state="visible" r:id="rId31"/>
    <sheet xmlns:r="http://schemas.openxmlformats.org/officeDocument/2006/relationships" name="Current And Future Changes In_2" sheetId="32" state="visible" r:id="rId32"/>
    <sheet xmlns:r="http://schemas.openxmlformats.org/officeDocument/2006/relationships" name="IFRS 7 Disclosure (Tables)" sheetId="33" state="visible" r:id="rId33"/>
    <sheet xmlns:r="http://schemas.openxmlformats.org/officeDocument/2006/relationships" name="Current And Future Changes In_3"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Loans, Impaired Loans, and Al_2" sheetId="37" state="visible" r:id="rId37"/>
    <sheet xmlns:r="http://schemas.openxmlformats.org/officeDocument/2006/relationships" name="Investment in Associates and _2" sheetId="38" state="visible" r:id="rId38"/>
    <sheet xmlns:r="http://schemas.openxmlformats.org/officeDocument/2006/relationships" name="Goodwill (Tables)"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Other Liabiliti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Employee Benefit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ed Information (Tables)" sheetId="48" state="visible" r:id="rId48"/>
    <sheet xmlns:r="http://schemas.openxmlformats.org/officeDocument/2006/relationships" name="Interest Income and Expense (Ta" sheetId="49" state="visible" r:id="rId49"/>
    <sheet xmlns:r="http://schemas.openxmlformats.org/officeDocument/2006/relationships" name="Regulatory Capital (Tables)" sheetId="50" state="visible" r:id="rId50"/>
    <sheet xmlns:r="http://schemas.openxmlformats.org/officeDocument/2006/relationships" name="IFRS 7 - Disclosure - Market Ri" sheetId="51" state="visible" r:id="rId51"/>
    <sheet xmlns:r="http://schemas.openxmlformats.org/officeDocument/2006/relationships" name="IFRS 7 - Disclosure - Market _2" sheetId="52" state="visible" r:id="rId52"/>
    <sheet xmlns:r="http://schemas.openxmlformats.org/officeDocument/2006/relationships" name="IFRS 7 - Disclosure - Market _3" sheetId="53" state="visible" r:id="rId53"/>
    <sheet xmlns:r="http://schemas.openxmlformats.org/officeDocument/2006/relationships" name="IFRS 7 - Disclosure - Liquidity" sheetId="54" state="visible" r:id="rId54"/>
    <sheet xmlns:r="http://schemas.openxmlformats.org/officeDocument/2006/relationships" name="IFRS 7 - Disclosure - Liquidi_2" sheetId="55" state="visible" r:id="rId55"/>
    <sheet xmlns:r="http://schemas.openxmlformats.org/officeDocument/2006/relationships" name="IFRS 7 - Disclosure - Liquidi_3" sheetId="56" state="visible" r:id="rId56"/>
    <sheet xmlns:r="http://schemas.openxmlformats.org/officeDocument/2006/relationships" name="IFRS 7 - Disclosure - Liquidi_4" sheetId="57" state="visible" r:id="rId57"/>
    <sheet xmlns:r="http://schemas.openxmlformats.org/officeDocument/2006/relationships" name="IFRS 7 - Disclosure - Liquidi_5" sheetId="58" state="visible" r:id="rId58"/>
    <sheet xmlns:r="http://schemas.openxmlformats.org/officeDocument/2006/relationships" name="Current and Future Changes in_4" sheetId="59" state="visible" r:id="rId59"/>
    <sheet xmlns:r="http://schemas.openxmlformats.org/officeDocument/2006/relationships" name="Current and Future Changes in_5" sheetId="60" state="visible" r:id="rId60"/>
    <sheet xmlns:r="http://schemas.openxmlformats.org/officeDocument/2006/relationships" name="Current and Future Changes in_6" sheetId="61" state="visible" r:id="rId61"/>
    <sheet xmlns:r="http://schemas.openxmlformats.org/officeDocument/2006/relationships" name="Fair Value Measurements - Finan" sheetId="62" state="visible" r:id="rId62"/>
    <sheet xmlns:r="http://schemas.openxmlformats.org/officeDocument/2006/relationships" name="Fair Value Measurements - Fair "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Securities - Summary of Unreali" sheetId="66" state="visible" r:id="rId66"/>
    <sheet xmlns:r="http://schemas.openxmlformats.org/officeDocument/2006/relationships" name="Securities - Summary of Equity " sheetId="67" state="visible" r:id="rId67"/>
    <sheet xmlns:r="http://schemas.openxmlformats.org/officeDocument/2006/relationships" name="Securities - Additional Informa" sheetId="68" state="visible" r:id="rId68"/>
    <sheet xmlns:r="http://schemas.openxmlformats.org/officeDocument/2006/relationships" name="Securities - Summary of Net Sec" sheetId="69" state="visible" r:id="rId69"/>
    <sheet xmlns:r="http://schemas.openxmlformats.org/officeDocument/2006/relationships" name="Securities - Summary of Debt Se" sheetId="70" state="visible" r:id="rId70"/>
    <sheet xmlns:r="http://schemas.openxmlformats.org/officeDocument/2006/relationships" name="Loans, Impaired Loans, and Al_3" sheetId="71" state="visible" r:id="rId71"/>
    <sheet xmlns:r="http://schemas.openxmlformats.org/officeDocument/2006/relationships" name="Loans, Impaired Loans, and Al_4" sheetId="72" state="visible" r:id="rId72"/>
    <sheet xmlns:r="http://schemas.openxmlformats.org/officeDocument/2006/relationships" name="Loans, Impaired Loans, and Al_5" sheetId="73" state="visible" r:id="rId73"/>
    <sheet xmlns:r="http://schemas.openxmlformats.org/officeDocument/2006/relationships" name="Loans, Impaired Loans, and Al_6" sheetId="74" state="visible" r:id="rId74"/>
    <sheet xmlns:r="http://schemas.openxmlformats.org/officeDocument/2006/relationships" name="Loans, Impaired Loans, and Al_7" sheetId="75" state="visible" r:id="rId75"/>
    <sheet xmlns:r="http://schemas.openxmlformats.org/officeDocument/2006/relationships" name="Loans, Impaired Loans, and Al_8" sheetId="76" state="visible" r:id="rId76"/>
    <sheet xmlns:r="http://schemas.openxmlformats.org/officeDocument/2006/relationships" name="Loans, Impaired Loans, and Al_9" sheetId="77" state="visible" r:id="rId77"/>
    <sheet xmlns:r="http://schemas.openxmlformats.org/officeDocument/2006/relationships" name="Loans, Impaired Loans, and A_10" sheetId="78" state="visible" r:id="rId78"/>
    <sheet xmlns:r="http://schemas.openxmlformats.org/officeDocument/2006/relationships" name="Investment in Associates and _3" sheetId="79" state="visible" r:id="rId79"/>
    <sheet xmlns:r="http://schemas.openxmlformats.org/officeDocument/2006/relationships" name="Investment in Associates and _4" sheetId="80" state="visible" r:id="rId80"/>
    <sheet xmlns:r="http://schemas.openxmlformats.org/officeDocument/2006/relationships" name="Investment in Associates and _5" sheetId="81" state="visible" r:id="rId81"/>
    <sheet xmlns:r="http://schemas.openxmlformats.org/officeDocument/2006/relationships" name="Goodwill - Summary of Goodwill " sheetId="82" state="visible" r:id="rId82"/>
    <sheet xmlns:r="http://schemas.openxmlformats.org/officeDocument/2006/relationships" name="Goodwill - Summary of Goodwil_2" sheetId="83" state="visible" r:id="rId83"/>
    <sheet xmlns:r="http://schemas.openxmlformats.org/officeDocument/2006/relationships" name="Other Assets - Schedule of Othe" sheetId="84" state="visible" r:id="rId84"/>
    <sheet xmlns:r="http://schemas.openxmlformats.org/officeDocument/2006/relationships" name="Deposits - Additional Informati" sheetId="85" state="visible" r:id="rId85"/>
    <sheet xmlns:r="http://schemas.openxmlformats.org/officeDocument/2006/relationships" name="Deposits - Summary of Deposit L" sheetId="86" state="visible" r:id="rId86"/>
    <sheet xmlns:r="http://schemas.openxmlformats.org/officeDocument/2006/relationships" name="Deposits - Summary of Deposit_2" sheetId="87" state="visible" r:id="rId87"/>
    <sheet xmlns:r="http://schemas.openxmlformats.org/officeDocument/2006/relationships" name="Other Liabilities - Summary of " sheetId="88" state="visible" r:id="rId88"/>
    <sheet xmlns:r="http://schemas.openxmlformats.org/officeDocument/2006/relationships" name="Subordinated Notes And Debent_2" sheetId="89" state="visible" r:id="rId89"/>
    <sheet xmlns:r="http://schemas.openxmlformats.org/officeDocument/2006/relationships" name="Equity - Summary of Classes of " sheetId="90" state="visible" r:id="rId90"/>
    <sheet xmlns:r="http://schemas.openxmlformats.org/officeDocument/2006/relationships" name="Equity - Summary of Classes o_2" sheetId="91" state="visible" r:id="rId91"/>
    <sheet xmlns:r="http://schemas.openxmlformats.org/officeDocument/2006/relationships" name="Equity - Summary of Classes o_3" sheetId="92" state="visible" r:id="rId92"/>
    <sheet xmlns:r="http://schemas.openxmlformats.org/officeDocument/2006/relationships" name="Equity - Summary of Classes o_4" sheetId="93" state="visible" r:id="rId93"/>
    <sheet xmlns:r="http://schemas.openxmlformats.org/officeDocument/2006/relationships" name="Equity - Additional Information"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Employee Benefits - Summary of " sheetId="97" state="visible" r:id="rId97"/>
    <sheet xmlns:r="http://schemas.openxmlformats.org/officeDocument/2006/relationships" name="Employee Benefits- Summary of E" sheetId="98" state="visible" r:id="rId98"/>
    <sheet xmlns:r="http://schemas.openxmlformats.org/officeDocument/2006/relationships" name="Employee Benefits - Summary o_2" sheetId="99" state="visible" r:id="rId99"/>
    <sheet xmlns:r="http://schemas.openxmlformats.org/officeDocument/2006/relationships" name="Employee Benefits - Additional " sheetId="100" state="visible" r:id="rId100"/>
    <sheet xmlns:r="http://schemas.openxmlformats.org/officeDocument/2006/relationships" name="Income Taxes - Additional Infor" sheetId="101" state="visible" r:id="rId101"/>
    <sheet xmlns:r="http://schemas.openxmlformats.org/officeDocument/2006/relationships" name="Income Taxes - Summary of Defer"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Contingent Liabilities - Additi" sheetId="105" state="visible" r:id="rId105"/>
    <sheet xmlns:r="http://schemas.openxmlformats.org/officeDocument/2006/relationships" name="Segmented Information - Summary" sheetId="106" state="visible" r:id="rId106"/>
    <sheet xmlns:r="http://schemas.openxmlformats.org/officeDocument/2006/relationships" name="Interest Income and Expense - S" sheetId="107" state="visible" r:id="rId107"/>
    <sheet xmlns:r="http://schemas.openxmlformats.org/officeDocument/2006/relationships" name="Interest Income and Expense -_2" sheetId="108" state="visible" r:id="rId108"/>
    <sheet xmlns:r="http://schemas.openxmlformats.org/officeDocument/2006/relationships" name="Regulatory Capital - Additional" sheetId="109" state="visible" r:id="rId109"/>
    <sheet xmlns:r="http://schemas.openxmlformats.org/officeDocument/2006/relationships" name="Regulatory Capital - Summary of"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9 Months Ended</t>
        </is>
      </c>
    </row>
    <row r="2">
      <c r="B2" s="2" t="inlineStr">
        <is>
          <t>Jul. 31, 2020</t>
        </is>
      </c>
    </row>
    <row r="3">
      <c r="A3" s="3" t="inlineStr">
        <is>
          <t>Cover page.</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ORONTO DOMINION BANK</t>
        </is>
      </c>
    </row>
    <row r="10">
      <c r="A10" s="4" t="inlineStr">
        <is>
          <t>Entity Central Index Key</t>
        </is>
      </c>
      <c r="B10" s="4" t="inlineStr">
        <is>
          <t>0000947263</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9 Months Ended</t>
        </is>
      </c>
    </row>
    <row r="2">
      <c r="B2" s="2" t="inlineStr">
        <is>
          <t>Jul. 31, 2020</t>
        </is>
      </c>
    </row>
    <row r="3">
      <c r="A3" s="3" t="inlineStr">
        <is>
          <t>Text Block [Abstract]</t>
        </is>
      </c>
    </row>
    <row r="4">
      <c r="A4" s="4" t="inlineStr">
        <is>
          <t>Current And Future Changes In Accounting Policies</t>
        </is>
      </c>
      <c r="B4" s="4" t="inlineStr">
        <is>
          <t>NOTE 2: CURRENT AND FUTURE CHANGES IN ACCOUNTING
POLICIES
CURRENT CHANGES IN ACCOUNTING POLICY
The following new standards have been adopted by the Bank on
November 1, 2019.
Leases
In January 2016, the IASB issued IFRS 16, which replaced IAS 17,
Leases
IFRS 16 introduces a single lessee accounting model for all leases
by eliminating the distinction between operating and financing
leases. IFRS 16 requires lessees to recognize right-of-use (ROU)
assets and lease liabilities for arrangements that meet the
definition of a lease on the commencement date. The ROU asset is
initially measured as the lease liability, subject to certain
adjustments, if any, and is subsequently measured at such cost less
accumulated depreciation and any related accumulated impairment.
The lease liability is initially measured at the present value of
the future lease payments over the remaining lease term and is
discounted using the Bank’s incremental borrowing rate. The
lease term includes renewal and termination options that the Bank
is reasonably certain to exercise, and the lease liability is
remeasured when there are adjustments to future lease payments,
changes in the Bank’s assumptions or strategies relating to
the exercise of purchase, extension, or termination options, or
updates to the incremental borrowing rate. ROU assets are recorded
in Land, buildings, equipment, and other depreciable assets and
lease liabilities are included in Other liabilities on the Interim
Consolidated Balance Sheet. The Interim Consolidated Statement of
Income recognizes interest expense on lease liabilities, which is
calculated on an effective interest rate basis. Secondly,
depreciation expense is recognized on the ROU assets and is
calculated on a straight-line basis in Non-interest expense.
Previously, under IAS 17, net rental expense on operating leases
was recorded in Non-interest expense. The net impact of these
changes shifts the timing of expense recognition. Short-term
leases, which are defined as those that have a lease term of twelve
months or less, and leases of low-value assets are exempt, with
their payments being recognized in Non-interest expense on a
straight-line basis within the Bank’s Interim Consolidated
Statement of Income. Lessor accounting remains substantially
unchanged.
Upon transition to IFRS 16, the Bank adopted the new standard using
the modified retrospective approach and recognized the cumulative
effect of the transitional impact in opening retained earnings on
November 1, 2019 with no restatement of comparative periods.
The Bank has applied certain permitted practical expedients
including: using hindsight to determine the lease term where lease
contracts contain options to extend or terminate; measuring the ROU
asset retrospectively for certain leases; not reassessing contracts
identified as leases under the previous accounting standards, and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5 billion of
ROU assets, $5.65 billion of lease liabilities, and other
balance sheet adjustments and reclassifications of
$0.65 billion. The decrease in retained earnings was
$0.55 billion after tax. The impact to Common Equity Tier 1
(CET1) capital was a decrease of 24 basis points. The following
table sets forth the adjustments to the Bank’s operating
lease commitments disclosed under IAS 17 as at October 31,
2019, which were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payments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
Uncertainty over Income Tax Treatments
In June 2017, the IASB issued IFRIC (IFRS Interpretations
Committee) Interpretation 23, Uncertainty over Income Tax
Treatments, Income Taxes
IBOR Reform and its Effects on Financial
Reporting
As a result of the effects of Interbank Offered Rates (IBOR)
reform, on September 26, 2019, the IASB issued Interest
Rate Benchmark Reform, Amendments to IFRS 9, IAS 39, and IFRS
7,
On April 9, 2020, the IASB published proposed amendments in
the Interest Rate Benchmark Reform—Phase 2 Proposed
amendments to IFRS 9, IAS 39, IFRS 7, IFRS 4 and IFRS 16
FUTURE CHANGES IN ACCOUNTING POLICIES
The following standard has been issued, but is not yet effective on
the date of issuance of the Bank’s Interim Consolidated
Financial Statements. The Bank is currently assessing the impact of
the application of this standard on the Interim Consolidated
Financial Statements and will adopt this standard when it becomes
effective.
Insurance Contracts
In May 2017, the IASB issued IFRS 17, Insurance Contracts Insurance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Additional Information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defined benefit plans [line items]</t>
        </is>
      </c>
    </row>
    <row r="4">
      <c r="A4" s="4" t="inlineStr">
        <is>
          <t>Contributions to plan</t>
        </is>
      </c>
      <c r="B4" s="5" t="n">
        <v>99</v>
      </c>
      <c r="C4" s="5" t="n">
        <v>161</v>
      </c>
      <c r="D4" s="5" t="n">
        <v>331</v>
      </c>
      <c r="E4" s="5" t="n">
        <v>366</v>
      </c>
    </row>
    <row r="5">
      <c r="A5" s="4" t="inlineStr">
        <is>
          <t>Principal pension plans [member]</t>
        </is>
      </c>
    </row>
    <row r="6">
      <c r="A6" s="3" t="inlineStr">
        <is>
          <t>Disclosure of defined benefit plans [line items]</t>
        </is>
      </c>
    </row>
    <row r="7">
      <c r="A7" s="4" t="inlineStr">
        <is>
          <t>Contributions to plan</t>
        </is>
      </c>
      <c r="B7" s="6" t="n">
        <v>89</v>
      </c>
      <c r="C7" s="6" t="n">
        <v>89</v>
      </c>
      <c r="D7" s="6" t="n">
        <v>292</v>
      </c>
      <c r="E7" s="6" t="n">
        <v>267</v>
      </c>
    </row>
    <row r="8">
      <c r="A8" s="4" t="inlineStr">
        <is>
          <t>Principal non-pension post-retirement benefit plan [member]</t>
        </is>
      </c>
    </row>
    <row r="9">
      <c r="A9" s="3" t="inlineStr">
        <is>
          <t>Disclosure of defined benefit plans [line items]</t>
        </is>
      </c>
    </row>
    <row r="10">
      <c r="A10" s="4" t="inlineStr">
        <is>
          <t>Contributions to plan</t>
        </is>
      </c>
      <c r="B10" s="6" t="n">
        <v>1</v>
      </c>
      <c r="C10" s="6" t="n">
        <v>3</v>
      </c>
      <c r="D10" s="6" t="n">
        <v>8</v>
      </c>
      <c r="E10" s="6" t="n">
        <v>11</v>
      </c>
    </row>
    <row r="11">
      <c r="A11" s="4" t="inlineStr">
        <is>
          <t>Other pension and retirement plans [member]</t>
        </is>
      </c>
    </row>
    <row r="12">
      <c r="A12" s="3" t="inlineStr">
        <is>
          <t>Disclosure of defined benefit plans [line items]</t>
        </is>
      </c>
    </row>
    <row r="13">
      <c r="A13" s="4" t="inlineStr">
        <is>
          <t>Contributions to plan</t>
        </is>
      </c>
      <c r="B13" s="5" t="n">
        <v>9</v>
      </c>
      <c r="C13" s="5" t="n">
        <v>69</v>
      </c>
      <c r="D13" s="6" t="n">
        <v>31</v>
      </c>
      <c r="E13" s="5" t="n">
        <v>88</v>
      </c>
    </row>
    <row r="14">
      <c r="A14" s="4" t="inlineStr">
        <is>
          <t>Expected additional contribution for remainder of year [member] | Principal pension plans [member]</t>
        </is>
      </c>
    </row>
    <row r="15">
      <c r="A15" s="3" t="inlineStr">
        <is>
          <t>Disclosure of defined benefit plans [line items]</t>
        </is>
      </c>
    </row>
    <row r="16">
      <c r="A16" s="4" t="inlineStr">
        <is>
          <t>Contributions to plan</t>
        </is>
      </c>
      <c r="D16" s="6" t="n">
        <v>227</v>
      </c>
    </row>
    <row r="17">
      <c r="A17" s="4" t="inlineStr">
        <is>
          <t>Expected additional contribution for remainder of year [member] | Principal non-pension post-retirement benefit plan [member]</t>
        </is>
      </c>
    </row>
    <row r="18">
      <c r="A18" s="3" t="inlineStr">
        <is>
          <t>Disclosure of defined benefit plans [line items]</t>
        </is>
      </c>
    </row>
    <row r="19">
      <c r="A19" s="4" t="inlineStr">
        <is>
          <t>Contributions to plan</t>
        </is>
      </c>
      <c r="D19" s="6" t="n">
        <v>3</v>
      </c>
    </row>
    <row r="20">
      <c r="A20" s="4" t="inlineStr">
        <is>
          <t>Expected additional contribution for remainder of year [member] | Other pension and retirement plans [member]</t>
        </is>
      </c>
    </row>
    <row r="21">
      <c r="A21" s="3" t="inlineStr">
        <is>
          <t>Disclosure of defined benefit plans [line items]</t>
        </is>
      </c>
    </row>
    <row r="22">
      <c r="A22" s="4" t="inlineStr">
        <is>
          <t>Contributions to plan</t>
        </is>
      </c>
      <c r="D22" s="5" t="n">
        <v>1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 - CAD ($) $ in Millions</t>
        </is>
      </c>
      <c r="B1" s="2" t="inlineStr">
        <is>
          <t>3 Months Ended</t>
        </is>
      </c>
      <c r="C1" s="2" t="inlineStr">
        <is>
          <t>9 Months Ended</t>
        </is>
      </c>
    </row>
    <row r="2">
      <c r="B2" s="2" t="inlineStr">
        <is>
          <t>Jul. 31, 2020</t>
        </is>
      </c>
      <c r="C2" s="2" t="inlineStr">
        <is>
          <t>Jul. 31, 2020</t>
        </is>
      </c>
    </row>
    <row r="3">
      <c r="A3" s="4" t="inlineStr">
        <is>
          <t>Canada Revenue Agency Reassessment [member] | Two thousand fifteen taxation years [member]</t>
        </is>
      </c>
    </row>
    <row r="4">
      <c r="A4" s="3" t="inlineStr">
        <is>
          <t>Disclosure of Income Tax [Line items]</t>
        </is>
      </c>
    </row>
    <row r="5">
      <c r="A5" s="4" t="inlineStr">
        <is>
          <t>Additional Income Tax and Interest reassessed</t>
        </is>
      </c>
      <c r="B5" s="5" t="n">
        <v>239</v>
      </c>
    </row>
    <row r="6">
      <c r="A6" s="4" t="inlineStr">
        <is>
          <t>Canada Revenue Agency Reassessment [member] | Two thousand eleven to two thousand fifteen taxation years [member]</t>
        </is>
      </c>
    </row>
    <row r="7">
      <c r="A7" s="3" t="inlineStr">
        <is>
          <t>Disclosure of Income Tax [Line items]</t>
        </is>
      </c>
    </row>
    <row r="8">
      <c r="A8" s="4" t="inlineStr">
        <is>
          <t>Additional Income Tax and Interest reassessed</t>
        </is>
      </c>
      <c r="C8" s="5" t="n">
        <v>1032</v>
      </c>
    </row>
    <row r="9">
      <c r="A9" s="4" t="inlineStr">
        <is>
          <t>Revenu Quebec Agency Reassessment [member] | Two thousand eleven and two thousand twelve taxation years [member]</t>
        </is>
      </c>
    </row>
    <row r="10">
      <c r="A10" s="3" t="inlineStr">
        <is>
          <t>Disclosure of Income Tax [Line items]</t>
        </is>
      </c>
    </row>
    <row r="11">
      <c r="A11" s="4" t="inlineStr">
        <is>
          <t>Additional Income Tax and Interest reassessed</t>
        </is>
      </c>
      <c r="B11" s="5" t="n">
        <v>11</v>
      </c>
    </row>
    <row r="12">
      <c r="A12" s="4" t="inlineStr">
        <is>
          <t>Revenu Quebec Agency Reassessment [member] | Two thousand eleven to two thousand thirteen taxation years [member]</t>
        </is>
      </c>
    </row>
    <row r="13">
      <c r="A13" s="3" t="inlineStr">
        <is>
          <t>Disclosure of Income Tax [Line items]</t>
        </is>
      </c>
    </row>
    <row r="14">
      <c r="A14" s="4" t="inlineStr">
        <is>
          <t>Additional Income Tax and Interest reassessed</t>
        </is>
      </c>
      <c r="C14" s="6" t="n">
        <v>17</v>
      </c>
    </row>
    <row r="15">
      <c r="A15" s="4" t="inlineStr">
        <is>
          <t>Alberta Tax and Revenue Administration Reassessment [member] | Two Thousand Eleven to Two Thousand Fourteen Taxation Years [member]</t>
        </is>
      </c>
    </row>
    <row r="16">
      <c r="A16" s="3" t="inlineStr">
        <is>
          <t>Disclosure of Income Tax [Line items]</t>
        </is>
      </c>
    </row>
    <row r="17">
      <c r="A17" s="4" t="inlineStr">
        <is>
          <t>Additional Income Tax and Interest reassessed</t>
        </is>
      </c>
      <c r="C17" s="6" t="n">
        <v>33</v>
      </c>
    </row>
    <row r="18">
      <c r="A18" s="4" t="inlineStr">
        <is>
          <t>Canada Revenue Agency Revenu Quebec Agency and Alberta Tax and Revenue Administration Reassessment [member]</t>
        </is>
      </c>
    </row>
    <row r="19">
      <c r="A19" s="3" t="inlineStr">
        <is>
          <t>Disclosure of Income Tax [Line items]</t>
        </is>
      </c>
    </row>
    <row r="20">
      <c r="A20" s="4" t="inlineStr">
        <is>
          <t>Additional Income Tax and Interest reassessed</t>
        </is>
      </c>
      <c r="C20" s="5" t="n">
        <v>108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CAD ($) $ in Millions</t>
        </is>
      </c>
      <c r="B1" s="2" t="inlineStr">
        <is>
          <t>Jul. 31, 2020</t>
        </is>
      </c>
      <c r="C1" s="2" t="inlineStr">
        <is>
          <t>Oct. 31, 2019</t>
        </is>
      </c>
    </row>
    <row r="2">
      <c r="A2" s="3" t="inlineStr">
        <is>
          <t>Disclosure of temporary difference, unused tax losses and unused tax credits [line items]</t>
        </is>
      </c>
    </row>
    <row r="3">
      <c r="A3" s="4" t="inlineStr">
        <is>
          <t>Total deferred tax assets</t>
        </is>
      </c>
      <c r="B3" s="5" t="n">
        <v>3528</v>
      </c>
      <c r="C3" s="5" t="n">
        <v>2614</v>
      </c>
    </row>
    <row r="4">
      <c r="A4" s="4" t="inlineStr">
        <is>
          <t>Total deferred tax liabilities</t>
        </is>
      </c>
      <c r="B4" s="6" t="n">
        <v>1867</v>
      </c>
      <c r="C4" s="6" t="n">
        <v>1008</v>
      </c>
    </row>
    <row r="5">
      <c r="A5" s="4" t="inlineStr">
        <is>
          <t>Net deferred tax assets</t>
        </is>
      </c>
      <c r="B5" s="6" t="n">
        <v>1661</v>
      </c>
      <c r="C5" s="6" t="n">
        <v>1606</v>
      </c>
    </row>
    <row r="6">
      <c r="A6" s="4" t="inlineStr">
        <is>
          <t>Deferred tax assets</t>
        </is>
      </c>
      <c r="B6" s="6" t="n">
        <v>1956</v>
      </c>
      <c r="C6" s="6" t="n">
        <v>1799</v>
      </c>
    </row>
    <row r="7">
      <c r="A7" s="4" t="inlineStr">
        <is>
          <t>Deferred tax liabilities</t>
        </is>
      </c>
      <c r="B7" s="6" t="n">
        <v>295</v>
      </c>
      <c r="C7" s="6" t="n">
        <v>193</v>
      </c>
    </row>
    <row r="8">
      <c r="A8" s="4" t="inlineStr">
        <is>
          <t>Net deferred tax assets</t>
        </is>
      </c>
      <c r="B8" s="6" t="n">
        <v>1661</v>
      </c>
      <c r="C8" s="6" t="n">
        <v>1606</v>
      </c>
    </row>
    <row r="9">
      <c r="A9" s="4" t="inlineStr">
        <is>
          <t>Allowance for credit losses [member]</t>
        </is>
      </c>
    </row>
    <row r="10">
      <c r="A10" s="3" t="inlineStr">
        <is>
          <t>Disclosure of temporary difference, unused tax losses and unused tax credits [line items]</t>
        </is>
      </c>
    </row>
    <row r="11">
      <c r="A11" s="4" t="inlineStr">
        <is>
          <t>Total deferred tax assets</t>
        </is>
      </c>
      <c r="B11" s="6" t="n">
        <v>1637</v>
      </c>
      <c r="C11" s="6" t="n">
        <v>965</v>
      </c>
    </row>
    <row r="12">
      <c r="A12" s="4" t="inlineStr">
        <is>
          <t>Trading loans [member]</t>
        </is>
      </c>
    </row>
    <row r="13">
      <c r="A13" s="3" t="inlineStr">
        <is>
          <t>Disclosure of temporary difference, unused tax losses and unused tax credits [line items]</t>
        </is>
      </c>
    </row>
    <row r="14">
      <c r="A14" s="4" t="inlineStr">
        <is>
          <t>Total deferred tax assets</t>
        </is>
      </c>
      <c r="B14" s="6" t="n">
        <v>45</v>
      </c>
      <c r="C14" s="6" t="n">
        <v>50</v>
      </c>
    </row>
    <row r="15">
      <c r="A15" s="4" t="inlineStr">
        <is>
          <t>Employee Benefits [member]</t>
        </is>
      </c>
    </row>
    <row r="16">
      <c r="A16" s="3" t="inlineStr">
        <is>
          <t>Disclosure of temporary difference, unused tax losses and unused tax credits [line items]</t>
        </is>
      </c>
    </row>
    <row r="17">
      <c r="A17" s="4" t="inlineStr">
        <is>
          <t>Total deferred tax assets</t>
        </is>
      </c>
      <c r="B17" s="6" t="n">
        <v>834</v>
      </c>
      <c r="C17" s="6" t="n">
        <v>844</v>
      </c>
    </row>
    <row r="18">
      <c r="A18" s="4" t="inlineStr">
        <is>
          <t>Pensions [member]</t>
        </is>
      </c>
    </row>
    <row r="19">
      <c r="A19" s="3" t="inlineStr">
        <is>
          <t>Disclosure of temporary difference, unused tax losses and unused tax credits [line items]</t>
        </is>
      </c>
    </row>
    <row r="20">
      <c r="A20" s="4" t="inlineStr">
        <is>
          <t>Total deferred tax assets</t>
        </is>
      </c>
      <c r="B20" s="6" t="n">
        <v>590</v>
      </c>
      <c r="C20" s="6" t="n">
        <v>344</v>
      </c>
    </row>
    <row r="21">
      <c r="A21" s="4" t="inlineStr">
        <is>
          <t>Losses available for carry forward [member]</t>
        </is>
      </c>
    </row>
    <row r="22">
      <c r="A22" s="3" t="inlineStr">
        <is>
          <t>Disclosure of temporary difference, unused tax losses and unused tax credits [line items]</t>
        </is>
      </c>
    </row>
    <row r="23">
      <c r="A23" s="4" t="inlineStr">
        <is>
          <t>Total deferred tax assets</t>
        </is>
      </c>
      <c r="B23" s="6" t="n">
        <v>95</v>
      </c>
      <c r="C23" s="6" t="n">
        <v>95</v>
      </c>
    </row>
    <row r="24">
      <c r="A24" s="4" t="inlineStr">
        <is>
          <t>Tax credits [member]</t>
        </is>
      </c>
    </row>
    <row r="25">
      <c r="A25" s="3" t="inlineStr">
        <is>
          <t>Disclosure of temporary difference, unused tax losses and unused tax credits [line items]</t>
        </is>
      </c>
    </row>
    <row r="26">
      <c r="A26" s="4" t="inlineStr">
        <is>
          <t>Total deferred tax assets</t>
        </is>
      </c>
      <c r="B26" s="6" t="n">
        <v>185</v>
      </c>
      <c r="C26" s="6" t="n">
        <v>228</v>
      </c>
    </row>
    <row r="27">
      <c r="A27" s="4" t="inlineStr">
        <is>
          <t>Land, buildings, equipment, and other depreciable assets [member]</t>
        </is>
      </c>
    </row>
    <row r="28">
      <c r="A28" s="3" t="inlineStr">
        <is>
          <t>Disclosure of temporary difference, unused tax losses and unused tax credits [line items]</t>
        </is>
      </c>
    </row>
    <row r="29">
      <c r="A29" s="4" t="inlineStr">
        <is>
          <t>Total deferred tax assets</t>
        </is>
      </c>
      <c r="B29" s="6" t="n">
        <v>92</v>
      </c>
    </row>
    <row r="30">
      <c r="A30" s="4" t="inlineStr">
        <is>
          <t>Total deferred tax liabilities</t>
        </is>
      </c>
      <c r="C30" s="6" t="n">
        <v>242</v>
      </c>
    </row>
    <row r="31">
      <c r="A31" s="4" t="inlineStr">
        <is>
          <t>Intangibles [member]</t>
        </is>
      </c>
    </row>
    <row r="32">
      <c r="A32" s="3" t="inlineStr">
        <is>
          <t>Disclosure of temporary difference, unused tax losses and unused tax credits [line items]</t>
        </is>
      </c>
    </row>
    <row r="33">
      <c r="A33" s="4" t="inlineStr">
        <is>
          <t>Total deferred tax assets</t>
        </is>
      </c>
      <c r="B33" s="6" t="n">
        <v>50</v>
      </c>
    </row>
    <row r="34">
      <c r="A34" s="4" t="inlineStr">
        <is>
          <t>Total deferred tax liabilities</t>
        </is>
      </c>
      <c r="C34" s="6" t="n">
        <v>40</v>
      </c>
    </row>
    <row r="35">
      <c r="A35" s="4" t="inlineStr">
        <is>
          <t>Other [member]</t>
        </is>
      </c>
    </row>
    <row r="36">
      <c r="A36" s="3" t="inlineStr">
        <is>
          <t>Disclosure of temporary difference, unused tax losses and unused tax credits [line items]</t>
        </is>
      </c>
    </row>
    <row r="37">
      <c r="A37" s="4" t="inlineStr">
        <is>
          <t>Total deferred tax assets</t>
        </is>
      </c>
      <c r="C37" s="6" t="n">
        <v>88</v>
      </c>
    </row>
    <row r="38">
      <c r="A38" s="4" t="inlineStr">
        <is>
          <t>Total deferred tax liabilities</t>
        </is>
      </c>
      <c r="B38" s="6" t="n">
        <v>58</v>
      </c>
    </row>
    <row r="39">
      <c r="A39" s="4" t="inlineStr">
        <is>
          <t>Securities [member]</t>
        </is>
      </c>
    </row>
    <row r="40">
      <c r="A40" s="3" t="inlineStr">
        <is>
          <t>Disclosure of temporary difference, unused tax losses and unused tax credits [line items]</t>
        </is>
      </c>
    </row>
    <row r="41">
      <c r="A41" s="4" t="inlineStr">
        <is>
          <t>Total deferred tax liabilities</t>
        </is>
      </c>
      <c r="B41" s="6" t="n">
        <v>1651</v>
      </c>
      <c r="C41" s="6" t="n">
        <v>527</v>
      </c>
    </row>
    <row r="42">
      <c r="A42" s="4" t="inlineStr">
        <is>
          <t>Deferred income expense [member]</t>
        </is>
      </c>
    </row>
    <row r="43">
      <c r="A43" s="3" t="inlineStr">
        <is>
          <t>Disclosure of temporary difference, unused tax losses and unused tax credits [line items]</t>
        </is>
      </c>
    </row>
    <row r="44">
      <c r="A44" s="4" t="inlineStr">
        <is>
          <t>Total deferred tax liabilities</t>
        </is>
      </c>
      <c r="B44" s="6" t="n">
        <v>37</v>
      </c>
      <c r="C44" s="6" t="n">
        <v>91</v>
      </c>
    </row>
    <row r="45">
      <c r="A45" s="4" t="inlineStr">
        <is>
          <t>Goodwill [member]</t>
        </is>
      </c>
    </row>
    <row r="46">
      <c r="A46" s="3" t="inlineStr">
        <is>
          <t>Disclosure of temporary difference, unused tax losses and unused tax credits [line items]</t>
        </is>
      </c>
    </row>
    <row r="47">
      <c r="A47" s="4" t="inlineStr">
        <is>
          <t>Total deferred tax liabilities</t>
        </is>
      </c>
      <c r="B47" s="5" t="n">
        <v>121</v>
      </c>
      <c r="C47" s="5" t="n">
        <v>1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Basic earnings per share</t>
        </is>
      </c>
    </row>
    <row r="4">
      <c r="A4" s="4" t="inlineStr">
        <is>
          <t>Net income attributable to common shareholders</t>
        </is>
      </c>
      <c r="B4" s="5" t="n">
        <v>2180</v>
      </c>
      <c r="C4" s="5" t="n">
        <v>3186</v>
      </c>
      <c r="D4" s="5" t="n">
        <v>6549</v>
      </c>
      <c r="E4" s="5" t="n">
        <v>8628</v>
      </c>
    </row>
    <row r="5">
      <c r="A5" s="4" t="inlineStr">
        <is>
          <t>Weighted-average number of common shares outstanding (millions)</t>
        </is>
      </c>
      <c r="B5" s="10" t="n">
        <v>1802.3</v>
      </c>
      <c r="C5" s="10" t="n">
        <v>1825.3</v>
      </c>
      <c r="D5" s="10" t="n">
        <v>1805.4</v>
      </c>
      <c r="E5" s="10" t="n">
        <v>1828.4</v>
      </c>
    </row>
    <row r="6">
      <c r="A6" s="4" t="inlineStr">
        <is>
          <t>Basic earnings per share (Canadian dollars)</t>
        </is>
      </c>
      <c r="B6" s="7" t="n">
        <v>1.21</v>
      </c>
      <c r="C6" s="7" t="n">
        <v>1.75</v>
      </c>
      <c r="D6" s="7" t="n">
        <v>3.63</v>
      </c>
      <c r="E6" s="7" t="n">
        <v>4.72</v>
      </c>
    </row>
    <row r="7">
      <c r="A7" s="3" t="inlineStr">
        <is>
          <t>Diluted earnings per share</t>
        </is>
      </c>
    </row>
    <row r="8">
      <c r="A8" s="4" t="inlineStr">
        <is>
          <t>Net income attributable to common shareholders</t>
        </is>
      </c>
      <c r="B8" s="5" t="n">
        <v>2180</v>
      </c>
      <c r="C8" s="5" t="n">
        <v>3186</v>
      </c>
      <c r="D8" s="5" t="n">
        <v>6549</v>
      </c>
      <c r="E8" s="5" t="n">
        <v>8628</v>
      </c>
    </row>
    <row r="9">
      <c r="A9" s="4" t="inlineStr">
        <is>
          <t>Net income available to common shareholders including impact of dilutive securities</t>
        </is>
      </c>
      <c r="B9" s="5" t="n">
        <v>2180</v>
      </c>
      <c r="C9" s="5" t="n">
        <v>3186</v>
      </c>
      <c r="D9" s="5" t="n">
        <v>6549</v>
      </c>
      <c r="E9" s="5" t="n">
        <v>8628</v>
      </c>
    </row>
    <row r="10">
      <c r="A10" s="4" t="inlineStr">
        <is>
          <t>Weighted-average number of common shares outstanding (millions)</t>
        </is>
      </c>
      <c r="B10" s="10" t="n">
        <v>1802.3</v>
      </c>
      <c r="C10" s="10" t="n">
        <v>1825.3</v>
      </c>
      <c r="D10" s="10" t="n">
        <v>1805.4</v>
      </c>
      <c r="E10" s="10" t="n">
        <v>1828.4</v>
      </c>
    </row>
    <row r="11">
      <c r="A11" s="4" t="inlineStr">
        <is>
          <t>Effect of dilutive securities Stock options potentially exercisable (millions)</t>
        </is>
      </c>
      <c r="B11" s="10" t="n">
        <v>1.2</v>
      </c>
      <c r="C11" s="10" t="n">
        <v>3.3</v>
      </c>
      <c r="D11" s="10" t="n">
        <v>1.7</v>
      </c>
      <c r="E11" s="10" t="n">
        <v>3.2</v>
      </c>
    </row>
    <row r="12">
      <c r="A12" s="4" t="inlineStr">
        <is>
          <t>Weighted-average number of common shares outstanding - diluted (millions)</t>
        </is>
      </c>
      <c r="B12" s="10" t="n">
        <v>1803.5</v>
      </c>
      <c r="C12" s="10" t="n">
        <v>1828.6</v>
      </c>
      <c r="D12" s="10" t="n">
        <v>1807.1</v>
      </c>
      <c r="E12" s="10" t="n">
        <v>1831.6</v>
      </c>
    </row>
    <row r="13">
      <c r="A13" s="4" t="inlineStr">
        <is>
          <t>Diluted earnings per share (Canadian dollars)</t>
        </is>
      </c>
      <c r="B13" s="7" t="n">
        <v>1.21</v>
      </c>
      <c r="C13" s="7" t="n">
        <v>1.74</v>
      </c>
      <c r="D13" s="7" t="n">
        <v>3.62</v>
      </c>
      <c r="E13" s="7" t="n">
        <v>4.7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 / shares shares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Average outstanding options excluded from calculation of diluted earnings per share</t>
        </is>
      </c>
      <c r="B4" s="10" t="n">
        <v>7.7</v>
      </c>
      <c r="C4" s="6" t="n">
        <v>0</v>
      </c>
      <c r="D4" s="10" t="n">
        <v>5.5</v>
      </c>
      <c r="E4" s="6" t="n">
        <v>0</v>
      </c>
    </row>
    <row r="5">
      <c r="A5" s="4" t="inlineStr">
        <is>
          <t>Weighted-average exercise price of average outstanding options excluded from the calculation of diluted earnings per share</t>
        </is>
      </c>
      <c r="B5" s="7" t="n">
        <v>70.15000000000001</v>
      </c>
      <c r="D5" s="7" t="n">
        <v>71.4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ingent Liabilities - Additional Information (Detail) $ in Millions</t>
        </is>
      </c>
      <c r="B1" s="2" t="inlineStr">
        <is>
          <t>Aug. 20, 2020USD ($)</t>
        </is>
      </c>
      <c r="C1" s="2" t="inlineStr">
        <is>
          <t>Jul. 31, 2020CAD ($)</t>
        </is>
      </c>
      <c r="D1" s="2" t="inlineStr">
        <is>
          <t>Oct. 31, 2019CAD ($)</t>
        </is>
      </c>
    </row>
    <row r="2">
      <c r="A2" s="4" t="inlineStr">
        <is>
          <t>Settlement Of Major Litigation [member] | U.S. Consumer Financial Protection Bureau [member]</t>
        </is>
      </c>
    </row>
    <row r="3">
      <c r="A3" s="3" t="inlineStr">
        <is>
          <t>Disclosure of contingent liabilities [line items]</t>
        </is>
      </c>
    </row>
    <row r="4">
      <c r="A4" s="4" t="inlineStr">
        <is>
          <t>Civil monetary penalty</t>
        </is>
      </c>
      <c r="B4" s="5" t="n">
        <v>25</v>
      </c>
    </row>
    <row r="5">
      <c r="A5" s="4" t="inlineStr">
        <is>
          <t>Bottom of range [member] | Litigation [member]</t>
        </is>
      </c>
    </row>
    <row r="6">
      <c r="A6" s="3" t="inlineStr">
        <is>
          <t>Disclosure of contingent liabilities [line items]</t>
        </is>
      </c>
    </row>
    <row r="7">
      <c r="A7" s="4" t="inlineStr">
        <is>
          <t>Bank's reasonable possible losses</t>
        </is>
      </c>
      <c r="C7" s="5" t="n">
        <v>0</v>
      </c>
      <c r="D7" s="5" t="n">
        <v>0</v>
      </c>
    </row>
    <row r="8">
      <c r="A8" s="4" t="inlineStr">
        <is>
          <t>Top of range [member] | Litigation [member]</t>
        </is>
      </c>
    </row>
    <row r="9">
      <c r="A9" s="3" t="inlineStr">
        <is>
          <t>Disclosure of contingent liabilities [line items]</t>
        </is>
      </c>
    </row>
    <row r="10">
      <c r="A10" s="4" t="inlineStr">
        <is>
          <t>Bank's reasonable possible losses</t>
        </is>
      </c>
      <c r="C10" s="5" t="n">
        <v>839000000</v>
      </c>
      <c r="D10" s="5" t="n">
        <v>606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egmented Information - Summary of Results by Business Segment (Detail) - CAD ($) $ in Millions</t>
        </is>
      </c>
      <c r="C1" s="2" t="inlineStr">
        <is>
          <t>3 Months Ended</t>
        </is>
      </c>
      <c r="G1" s="2" t="inlineStr">
        <is>
          <t>9 Months Ended</t>
        </is>
      </c>
    </row>
    <row r="2">
      <c r="C2" s="2" t="inlineStr">
        <is>
          <t>Jul. 31, 2020</t>
        </is>
      </c>
      <c r="D2" s="2" t="inlineStr">
        <is>
          <t>Jun. 30, 2020</t>
        </is>
      </c>
      <c r="E2" s="2" t="inlineStr">
        <is>
          <t>Jul. 31, 2019</t>
        </is>
      </c>
      <c r="F2" s="2" t="inlineStr">
        <is>
          <t>Jun. 30, 2019</t>
        </is>
      </c>
      <c r="G2" s="2" t="inlineStr">
        <is>
          <t>Jul. 31, 2020</t>
        </is>
      </c>
      <c r="H2" s="2" t="inlineStr">
        <is>
          <t>Jun. 30, 2020</t>
        </is>
      </c>
      <c r="I2" s="2" t="inlineStr">
        <is>
          <t>Jul. 31, 2019</t>
        </is>
      </c>
      <c r="J2" s="2" t="inlineStr">
        <is>
          <t>Jun. 30, 2019</t>
        </is>
      </c>
      <c r="K2" s="2" t="inlineStr">
        <is>
          <t>Oct. 31, 2019</t>
        </is>
      </c>
      <c r="L2" s="2" t="inlineStr">
        <is>
          <t>Sep. 30, 2019</t>
        </is>
      </c>
    </row>
    <row r="3">
      <c r="A3" s="3" t="inlineStr">
        <is>
          <t>Disclosure of operating segments [line items]</t>
        </is>
      </c>
    </row>
    <row r="4">
      <c r="A4" s="4" t="inlineStr">
        <is>
          <t>Net interest income (loss)</t>
        </is>
      </c>
      <c r="C4" s="5" t="n">
        <v>6483</v>
      </c>
      <c r="E4" s="5" t="n">
        <v>6024</v>
      </c>
      <c r="G4" s="5" t="n">
        <v>19244</v>
      </c>
      <c r="I4" s="5" t="n">
        <v>17756</v>
      </c>
    </row>
    <row r="5">
      <c r="A5" s="4" t="inlineStr">
        <is>
          <t>Non-interest income (loss)</t>
        </is>
      </c>
      <c r="C5" s="6" t="n">
        <v>4182</v>
      </c>
      <c r="E5" s="6" t="n">
        <v>4475</v>
      </c>
      <c r="G5" s="6" t="n">
        <v>12558</v>
      </c>
      <c r="I5" s="6" t="n">
        <v>12969</v>
      </c>
    </row>
    <row r="6">
      <c r="A6" s="4" t="inlineStr">
        <is>
          <t>Total revenue</t>
        </is>
      </c>
      <c r="C6" s="6" t="n">
        <v>10665</v>
      </c>
      <c r="E6" s="6" t="n">
        <v>10499</v>
      </c>
      <c r="G6" s="6" t="n">
        <v>31802</v>
      </c>
      <c r="I6" s="6" t="n">
        <v>30725</v>
      </c>
    </row>
    <row r="7">
      <c r="A7" s="4" t="inlineStr">
        <is>
          <t>Provision (recovery) of credit losses</t>
        </is>
      </c>
      <c r="C7" s="6" t="n">
        <v>2188</v>
      </c>
      <c r="E7" s="6" t="n">
        <v>655</v>
      </c>
      <c r="G7" s="6" t="n">
        <v>6325</v>
      </c>
      <c r="I7" s="6" t="n">
        <v>2138</v>
      </c>
    </row>
    <row r="8">
      <c r="A8" s="4" t="inlineStr">
        <is>
          <t>Insurance claims and related expenses</t>
        </is>
      </c>
      <c r="C8" s="6" t="n">
        <v>805</v>
      </c>
      <c r="E8" s="6" t="n">
        <v>712</v>
      </c>
      <c r="G8" s="6" t="n">
        <v>2256</v>
      </c>
      <c r="I8" s="6" t="n">
        <v>2082</v>
      </c>
    </row>
    <row r="9">
      <c r="A9" s="4" t="inlineStr">
        <is>
          <t>Non-interest expenses</t>
        </is>
      </c>
      <c r="C9" s="6" t="n">
        <v>5307</v>
      </c>
      <c r="E9" s="6" t="n">
        <v>5374</v>
      </c>
      <c r="G9" s="6" t="n">
        <v>15895</v>
      </c>
      <c r="I9" s="6" t="n">
        <v>16477</v>
      </c>
    </row>
    <row r="10">
      <c r="A10" s="4" t="inlineStr">
        <is>
          <t>Income before income taxes and equity in net income of an investment in TD Ameritrade</t>
        </is>
      </c>
      <c r="C10" s="6" t="n">
        <v>2365</v>
      </c>
      <c r="E10" s="6" t="n">
        <v>3758</v>
      </c>
      <c r="G10" s="6" t="n">
        <v>7326</v>
      </c>
      <c r="I10" s="6" t="n">
        <v>10028</v>
      </c>
    </row>
    <row r="11">
      <c r="A11" s="4" t="inlineStr">
        <is>
          <t>Provision for (recovery of) income taxes</t>
        </is>
      </c>
      <c r="C11" s="6" t="n">
        <v>445</v>
      </c>
      <c r="E11" s="6" t="n">
        <v>813</v>
      </c>
      <c r="G11" s="6" t="n">
        <v>1354</v>
      </c>
      <c r="I11" s="6" t="n">
        <v>2089</v>
      </c>
    </row>
    <row r="12">
      <c r="A12" s="4" t="inlineStr">
        <is>
          <t>Net income (loss)</t>
        </is>
      </c>
      <c r="B12" s="4" t="inlineStr">
        <is>
          <t>[1]</t>
        </is>
      </c>
      <c r="C12" s="6" t="n">
        <v>2248</v>
      </c>
      <c r="E12" s="6" t="n">
        <v>3248</v>
      </c>
      <c r="G12" s="6" t="n">
        <v>6752</v>
      </c>
      <c r="I12" s="6" t="n">
        <v>8830</v>
      </c>
    </row>
    <row r="13">
      <c r="A13" s="4" t="inlineStr">
        <is>
          <t>Total assets</t>
        </is>
      </c>
      <c r="C13" s="6" t="n">
        <v>1697305</v>
      </c>
      <c r="E13" s="6" t="n">
        <v>1405442</v>
      </c>
      <c r="G13" s="6" t="n">
        <v>1697305</v>
      </c>
      <c r="I13" s="6" t="n">
        <v>1405442</v>
      </c>
      <c r="K13" s="5" t="n">
        <v>1415290</v>
      </c>
    </row>
    <row r="14">
      <c r="A14" s="4" t="inlineStr">
        <is>
          <t>TD Ameritrade [member]</t>
        </is>
      </c>
    </row>
    <row r="15">
      <c r="A15" s="3" t="inlineStr">
        <is>
          <t>Disclosure of operating segments [line items]</t>
        </is>
      </c>
    </row>
    <row r="16">
      <c r="A16" s="4" t="inlineStr">
        <is>
          <t>Total revenue</t>
        </is>
      </c>
      <c r="D16" s="5" t="n">
        <v>2198</v>
      </c>
      <c r="F16" s="5" t="n">
        <v>1994</v>
      </c>
      <c r="H16" s="5" t="n">
        <v>5891</v>
      </c>
      <c r="J16" s="5" t="n">
        <v>5925</v>
      </c>
    </row>
    <row r="17">
      <c r="A17" s="4" t="inlineStr">
        <is>
          <t>Provision for (recovery of) income taxes</t>
        </is>
      </c>
      <c r="D17" s="6" t="n">
        <v>255</v>
      </c>
      <c r="F17" s="6" t="n">
        <v>251</v>
      </c>
      <c r="H17" s="6" t="n">
        <v>609</v>
      </c>
      <c r="J17" s="6" t="n">
        <v>706</v>
      </c>
    </row>
    <row r="18">
      <c r="A18" s="4" t="inlineStr">
        <is>
          <t>Equity in net income of an investment in TD Ameritrade</t>
        </is>
      </c>
      <c r="C18" s="6" t="n">
        <v>328</v>
      </c>
      <c r="E18" s="6" t="n">
        <v>303</v>
      </c>
      <c r="G18" s="6" t="n">
        <v>780</v>
      </c>
      <c r="I18" s="6" t="n">
        <v>891</v>
      </c>
    </row>
    <row r="19">
      <c r="A19" s="4" t="inlineStr">
        <is>
          <t>Net income (loss)</t>
        </is>
      </c>
      <c r="D19" s="6" t="n">
        <v>789</v>
      </c>
      <c r="F19" s="5" t="n">
        <v>742</v>
      </c>
      <c r="H19" s="6" t="n">
        <v>1889</v>
      </c>
      <c r="J19" s="5" t="n">
        <v>2203</v>
      </c>
    </row>
    <row r="20">
      <c r="A20" s="4" t="inlineStr">
        <is>
          <t>Total assets</t>
        </is>
      </c>
      <c r="D20" s="5" t="n">
        <v>72858</v>
      </c>
      <c r="H20" s="5" t="n">
        <v>72858</v>
      </c>
      <c r="L20" s="5" t="n">
        <v>57671</v>
      </c>
    </row>
    <row r="21">
      <c r="A21" s="4" t="inlineStr">
        <is>
          <t>Canadian Retail [member]</t>
        </is>
      </c>
    </row>
    <row r="22">
      <c r="A22" s="3" t="inlineStr">
        <is>
          <t>Disclosure of operating segments [line items]</t>
        </is>
      </c>
    </row>
    <row r="23">
      <c r="A23" s="4" t="inlineStr">
        <is>
          <t>Net interest income (loss)</t>
        </is>
      </c>
      <c r="C23" s="6" t="n">
        <v>2910</v>
      </c>
      <c r="E23" s="6" t="n">
        <v>3122</v>
      </c>
      <c r="G23" s="6" t="n">
        <v>9079</v>
      </c>
      <c r="I23" s="6" t="n">
        <v>9176</v>
      </c>
    </row>
    <row r="24">
      <c r="A24" s="4" t="inlineStr">
        <is>
          <t>Non-interest income (loss)</t>
        </is>
      </c>
      <c r="C24" s="6" t="n">
        <v>3116</v>
      </c>
      <c r="E24" s="6" t="n">
        <v>3024</v>
      </c>
      <c r="G24" s="6" t="n">
        <v>9225</v>
      </c>
      <c r="I24" s="6" t="n">
        <v>8917</v>
      </c>
    </row>
    <row r="25">
      <c r="A25" s="4" t="inlineStr">
        <is>
          <t>Total revenue</t>
        </is>
      </c>
      <c r="C25" s="6" t="n">
        <v>6026</v>
      </c>
      <c r="E25" s="6" t="n">
        <v>6146</v>
      </c>
      <c r="G25" s="6" t="n">
        <v>18304</v>
      </c>
      <c r="I25" s="6" t="n">
        <v>18093</v>
      </c>
    </row>
    <row r="26">
      <c r="A26" s="4" t="inlineStr">
        <is>
          <t>Provision (recovery) of credit losses</t>
        </is>
      </c>
      <c r="C26" s="6" t="n">
        <v>951</v>
      </c>
      <c r="E26" s="6" t="n">
        <v>316</v>
      </c>
      <c r="G26" s="6" t="n">
        <v>2495</v>
      </c>
      <c r="I26" s="6" t="n">
        <v>906</v>
      </c>
    </row>
    <row r="27">
      <c r="A27" s="4" t="inlineStr">
        <is>
          <t>Insurance claims and related expenses</t>
        </is>
      </c>
      <c r="C27" s="6" t="n">
        <v>805</v>
      </c>
      <c r="E27" s="6" t="n">
        <v>712</v>
      </c>
      <c r="G27" s="6" t="n">
        <v>2256</v>
      </c>
      <c r="I27" s="6" t="n">
        <v>2082</v>
      </c>
    </row>
    <row r="28">
      <c r="A28" s="4" t="inlineStr">
        <is>
          <t>Non-interest expenses</t>
        </is>
      </c>
      <c r="C28" s="6" t="n">
        <v>2533</v>
      </c>
      <c r="E28" s="6" t="n">
        <v>2533</v>
      </c>
      <c r="G28" s="6" t="n">
        <v>7757</v>
      </c>
      <c r="I28" s="6" t="n">
        <v>8098</v>
      </c>
    </row>
    <row r="29">
      <c r="A29" s="4" t="inlineStr">
        <is>
          <t>Income before income taxes and equity in net income of an investment in TD Ameritrade</t>
        </is>
      </c>
      <c r="C29" s="6" t="n">
        <v>1737</v>
      </c>
      <c r="E29" s="6" t="n">
        <v>2585</v>
      </c>
      <c r="G29" s="6" t="n">
        <v>5796</v>
      </c>
      <c r="I29" s="6" t="n">
        <v>7007</v>
      </c>
    </row>
    <row r="30">
      <c r="A30" s="4" t="inlineStr">
        <is>
          <t>Provision for (recovery of) income taxes</t>
        </is>
      </c>
      <c r="C30" s="6" t="n">
        <v>474</v>
      </c>
      <c r="E30" s="6" t="n">
        <v>695</v>
      </c>
      <c r="G30" s="6" t="n">
        <v>1572</v>
      </c>
      <c r="I30" s="6" t="n">
        <v>1889</v>
      </c>
    </row>
    <row r="31">
      <c r="A31" s="4" t="inlineStr">
        <is>
          <t>Net income (loss)</t>
        </is>
      </c>
      <c r="C31" s="6" t="n">
        <v>1263</v>
      </c>
      <c r="E31" s="6" t="n">
        <v>1890</v>
      </c>
      <c r="G31" s="6" t="n">
        <v>4224</v>
      </c>
      <c r="I31" s="6" t="n">
        <v>5118</v>
      </c>
    </row>
    <row r="32">
      <c r="A32" s="4" t="inlineStr">
        <is>
          <t>Total assets</t>
        </is>
      </c>
      <c r="C32" s="6" t="n">
        <v>461358</v>
      </c>
      <c r="E32" s="6" t="n">
        <v>447921</v>
      </c>
      <c r="G32" s="6" t="n">
        <v>461358</v>
      </c>
      <c r="I32" s="6" t="n">
        <v>447921</v>
      </c>
    </row>
    <row r="33">
      <c r="A33" s="4" t="inlineStr">
        <is>
          <t>U.S. Retail [member]</t>
        </is>
      </c>
    </row>
    <row r="34">
      <c r="A34" s="3" t="inlineStr">
        <is>
          <t>Disclosure of operating segments [line items]</t>
        </is>
      </c>
    </row>
    <row r="35">
      <c r="A35" s="4" t="inlineStr">
        <is>
          <t>Net interest income (loss)</t>
        </is>
      </c>
      <c r="C35" s="6" t="n">
        <v>2256</v>
      </c>
      <c r="E35" s="6" t="n">
        <v>2241</v>
      </c>
      <c r="G35" s="6" t="n">
        <v>6763</v>
      </c>
      <c r="I35" s="6" t="n">
        <v>6719</v>
      </c>
    </row>
    <row r="36">
      <c r="A36" s="4" t="inlineStr">
        <is>
          <t>Non-interest income (loss)</t>
        </is>
      </c>
      <c r="C36" s="6" t="n">
        <v>595</v>
      </c>
      <c r="E36" s="6" t="n">
        <v>745</v>
      </c>
      <c r="G36" s="6" t="n">
        <v>1792</v>
      </c>
      <c r="I36" s="6" t="n">
        <v>2123</v>
      </c>
    </row>
    <row r="37">
      <c r="A37" s="4" t="inlineStr">
        <is>
          <t>Total revenue</t>
        </is>
      </c>
      <c r="C37" s="6" t="n">
        <v>2851</v>
      </c>
      <c r="E37" s="6" t="n">
        <v>2986</v>
      </c>
      <c r="G37" s="6" t="n">
        <v>8555</v>
      </c>
      <c r="I37" s="6" t="n">
        <v>8842</v>
      </c>
    </row>
    <row r="38">
      <c r="A38" s="4" t="inlineStr">
        <is>
          <t>Provision (recovery) of credit losses</t>
        </is>
      </c>
      <c r="C38" s="6" t="n">
        <v>897</v>
      </c>
      <c r="E38" s="6" t="n">
        <v>255</v>
      </c>
      <c r="G38" s="6" t="n">
        <v>2353</v>
      </c>
      <c r="I38" s="6" t="n">
        <v>787</v>
      </c>
    </row>
    <row r="39">
      <c r="A39" s="4" t="inlineStr">
        <is>
          <t>Non-interest expenses</t>
        </is>
      </c>
      <c r="C39" s="6" t="n">
        <v>1646</v>
      </c>
      <c r="E39" s="6" t="n">
        <v>1604</v>
      </c>
      <c r="G39" s="6" t="n">
        <v>4919</v>
      </c>
      <c r="I39" s="6" t="n">
        <v>4742</v>
      </c>
    </row>
    <row r="40">
      <c r="A40" s="4" t="inlineStr">
        <is>
          <t>Income before income taxes and equity in net income of an investment in TD Ameritrade</t>
        </is>
      </c>
      <c r="C40" s="6" t="n">
        <v>308</v>
      </c>
      <c r="E40" s="6" t="n">
        <v>1127</v>
      </c>
      <c r="G40" s="6" t="n">
        <v>1283</v>
      </c>
      <c r="I40" s="6" t="n">
        <v>3313</v>
      </c>
    </row>
    <row r="41">
      <c r="A41" s="4" t="inlineStr">
        <is>
          <t>Provision for (recovery of) income taxes</t>
        </is>
      </c>
      <c r="C41" s="6" t="n">
        <v>-48</v>
      </c>
      <c r="E41" s="6" t="n">
        <v>134</v>
      </c>
      <c r="G41" s="6" t="n">
        <v>-120</v>
      </c>
      <c r="I41" s="6" t="n">
        <v>386</v>
      </c>
    </row>
    <row r="42">
      <c r="A42" s="4" t="inlineStr">
        <is>
          <t>Net income (loss)</t>
        </is>
      </c>
      <c r="C42" s="6" t="n">
        <v>673</v>
      </c>
      <c r="E42" s="6" t="n">
        <v>1287</v>
      </c>
      <c r="G42" s="6" t="n">
        <v>2155</v>
      </c>
      <c r="I42" s="6" t="n">
        <v>3790</v>
      </c>
    </row>
    <row r="43">
      <c r="A43" s="4" t="inlineStr">
        <is>
          <t>Total assets</t>
        </is>
      </c>
      <c r="C43" s="6" t="n">
        <v>548402</v>
      </c>
      <c r="E43" s="6" t="n">
        <v>426548</v>
      </c>
      <c r="G43" s="6" t="n">
        <v>548402</v>
      </c>
      <c r="I43" s="6" t="n">
        <v>426548</v>
      </c>
    </row>
    <row r="44">
      <c r="A44" s="4" t="inlineStr">
        <is>
          <t>U.S. Retail [member] | TD Ameritrade [member]</t>
        </is>
      </c>
    </row>
    <row r="45">
      <c r="A45" s="3" t="inlineStr">
        <is>
          <t>Disclosure of operating segments [line items]</t>
        </is>
      </c>
    </row>
    <row r="46">
      <c r="A46" s="4" t="inlineStr">
        <is>
          <t>Equity in net income of an investment in TD Ameritrade</t>
        </is>
      </c>
      <c r="C46" s="6" t="n">
        <v>317</v>
      </c>
      <c r="E46" s="6" t="n">
        <v>294</v>
      </c>
      <c r="G46" s="6" t="n">
        <v>752</v>
      </c>
      <c r="I46" s="6" t="n">
        <v>863</v>
      </c>
    </row>
    <row r="47">
      <c r="A47" s="4" t="inlineStr">
        <is>
          <t>Wholesale Banking [member]</t>
        </is>
      </c>
    </row>
    <row r="48">
      <c r="A48" s="3" t="inlineStr">
        <is>
          <t>Disclosure of operating segments [line items]</t>
        </is>
      </c>
    </row>
    <row r="49">
      <c r="A49" s="4" t="inlineStr">
        <is>
          <t>Net interest income (loss)</t>
        </is>
      </c>
      <c r="C49" s="6" t="n">
        <v>531</v>
      </c>
      <c r="E49" s="6" t="n">
        <v>198</v>
      </c>
      <c r="G49" s="6" t="n">
        <v>1381</v>
      </c>
      <c r="I49" s="6" t="n">
        <v>633</v>
      </c>
    </row>
    <row r="50">
      <c r="A50" s="4" t="inlineStr">
        <is>
          <t>Non-interest income (loss)</t>
        </is>
      </c>
      <c r="C50" s="6" t="n">
        <v>866</v>
      </c>
      <c r="E50" s="6" t="n">
        <v>716</v>
      </c>
      <c r="G50" s="6" t="n">
        <v>2323</v>
      </c>
      <c r="I50" s="6" t="n">
        <v>1750</v>
      </c>
    </row>
    <row r="51">
      <c r="A51" s="4" t="inlineStr">
        <is>
          <t>Total revenue</t>
        </is>
      </c>
      <c r="C51" s="6" t="n">
        <v>1397</v>
      </c>
      <c r="E51" s="6" t="n">
        <v>914</v>
      </c>
      <c r="G51" s="6" t="n">
        <v>3704</v>
      </c>
      <c r="I51" s="6" t="n">
        <v>2383</v>
      </c>
    </row>
    <row r="52">
      <c r="A52" s="4" t="inlineStr">
        <is>
          <t>Provision (recovery) of credit losses</t>
        </is>
      </c>
      <c r="C52" s="6" t="n">
        <v>123</v>
      </c>
      <c r="E52" s="6" t="n">
        <v>1</v>
      </c>
      <c r="G52" s="6" t="n">
        <v>514</v>
      </c>
      <c r="I52" s="6" t="n">
        <v>3</v>
      </c>
    </row>
    <row r="53">
      <c r="A53" s="4" t="inlineStr">
        <is>
          <t>Non-interest expenses</t>
        </is>
      </c>
      <c r="C53" s="6" t="n">
        <v>669</v>
      </c>
      <c r="E53" s="6" t="n">
        <v>594</v>
      </c>
      <c r="G53" s="6" t="n">
        <v>1937</v>
      </c>
      <c r="I53" s="6" t="n">
        <v>1793</v>
      </c>
    </row>
    <row r="54">
      <c r="A54" s="4" t="inlineStr">
        <is>
          <t>Income before income taxes and equity in net income of an investment in TD Ameritrade</t>
        </is>
      </c>
      <c r="C54" s="6" t="n">
        <v>605</v>
      </c>
      <c r="E54" s="6" t="n">
        <v>319</v>
      </c>
      <c r="G54" s="6" t="n">
        <v>1253</v>
      </c>
      <c r="I54" s="6" t="n">
        <v>587</v>
      </c>
    </row>
    <row r="55">
      <c r="A55" s="4" t="inlineStr">
        <is>
          <t>Provision for (recovery of) income taxes</t>
        </is>
      </c>
      <c r="C55" s="6" t="n">
        <v>163</v>
      </c>
      <c r="E55" s="6" t="n">
        <v>75</v>
      </c>
      <c r="G55" s="6" t="n">
        <v>321</v>
      </c>
      <c r="I55" s="6" t="n">
        <v>139</v>
      </c>
    </row>
    <row r="56">
      <c r="A56" s="4" t="inlineStr">
        <is>
          <t>Net income (loss)</t>
        </is>
      </c>
      <c r="C56" s="6" t="n">
        <v>442</v>
      </c>
      <c r="E56" s="6" t="n">
        <v>244</v>
      </c>
      <c r="G56" s="6" t="n">
        <v>932</v>
      </c>
      <c r="I56" s="6" t="n">
        <v>448</v>
      </c>
    </row>
    <row r="57">
      <c r="A57" s="4" t="inlineStr">
        <is>
          <t>Total assets</t>
        </is>
      </c>
      <c r="C57" s="6" t="n">
        <v>524286</v>
      </c>
      <c r="E57" s="6" t="n">
        <v>466080</v>
      </c>
      <c r="G57" s="6" t="n">
        <v>524286</v>
      </c>
      <c r="I57" s="6" t="n">
        <v>466080</v>
      </c>
    </row>
    <row r="58">
      <c r="A58" s="4" t="inlineStr">
        <is>
          <t>Corporate [member]</t>
        </is>
      </c>
    </row>
    <row r="59">
      <c r="A59" s="3" t="inlineStr">
        <is>
          <t>Disclosure of operating segments [line items]</t>
        </is>
      </c>
    </row>
    <row r="60">
      <c r="A60" s="4" t="inlineStr">
        <is>
          <t>Net interest income (loss)</t>
        </is>
      </c>
      <c r="C60" s="6" t="n">
        <v>786</v>
      </c>
      <c r="E60" s="6" t="n">
        <v>463</v>
      </c>
      <c r="G60" s="6" t="n">
        <v>2021</v>
      </c>
      <c r="I60" s="6" t="n">
        <v>1228</v>
      </c>
    </row>
    <row r="61">
      <c r="A61" s="4" t="inlineStr">
        <is>
          <t>Non-interest income (loss)</t>
        </is>
      </c>
      <c r="C61" s="6" t="n">
        <v>-395</v>
      </c>
      <c r="E61" s="6" t="n">
        <v>-10</v>
      </c>
      <c r="G61" s="6" t="n">
        <v>-782</v>
      </c>
      <c r="I61" s="6" t="n">
        <v>179</v>
      </c>
    </row>
    <row r="62">
      <c r="A62" s="4" t="inlineStr">
        <is>
          <t>Total revenue</t>
        </is>
      </c>
      <c r="C62" s="6" t="n">
        <v>391</v>
      </c>
      <c r="E62" s="6" t="n">
        <v>453</v>
      </c>
      <c r="G62" s="6" t="n">
        <v>1239</v>
      </c>
      <c r="I62" s="6" t="n">
        <v>1407</v>
      </c>
    </row>
    <row r="63">
      <c r="A63" s="4" t="inlineStr">
        <is>
          <t>Provision (recovery) of credit losses</t>
        </is>
      </c>
      <c r="C63" s="6" t="n">
        <v>217</v>
      </c>
      <c r="E63" s="6" t="n">
        <v>83</v>
      </c>
      <c r="G63" s="6" t="n">
        <v>963</v>
      </c>
      <c r="I63" s="6" t="n">
        <v>442</v>
      </c>
    </row>
    <row r="64">
      <c r="A64" s="4" t="inlineStr">
        <is>
          <t>Non-interest expenses</t>
        </is>
      </c>
      <c r="C64" s="6" t="n">
        <v>459</v>
      </c>
      <c r="E64" s="6" t="n">
        <v>643</v>
      </c>
      <c r="G64" s="6" t="n">
        <v>1282</v>
      </c>
      <c r="I64" s="6" t="n">
        <v>1844</v>
      </c>
    </row>
    <row r="65">
      <c r="A65" s="4" t="inlineStr">
        <is>
          <t>Income before income taxes and equity in net income of an investment in TD Ameritrade</t>
        </is>
      </c>
      <c r="C65" s="6" t="n">
        <v>-285</v>
      </c>
      <c r="E65" s="6" t="n">
        <v>-273</v>
      </c>
      <c r="G65" s="6" t="n">
        <v>-1006</v>
      </c>
      <c r="I65" s="6" t="n">
        <v>-879</v>
      </c>
    </row>
    <row r="66">
      <c r="A66" s="4" t="inlineStr">
        <is>
          <t>Provision for (recovery of) income taxes</t>
        </is>
      </c>
      <c r="C66" s="6" t="n">
        <v>-144</v>
      </c>
      <c r="E66" s="6" t="n">
        <v>-91</v>
      </c>
      <c r="G66" s="6" t="n">
        <v>-419</v>
      </c>
      <c r="I66" s="6" t="n">
        <v>-325</v>
      </c>
    </row>
    <row r="67">
      <c r="A67" s="4" t="inlineStr">
        <is>
          <t>Net income (loss)</t>
        </is>
      </c>
      <c r="C67" s="6" t="n">
        <v>-130</v>
      </c>
      <c r="E67" s="6" t="n">
        <v>-173</v>
      </c>
      <c r="G67" s="6" t="n">
        <v>-559</v>
      </c>
      <c r="I67" s="6" t="n">
        <v>-526</v>
      </c>
    </row>
    <row r="68">
      <c r="A68" s="4" t="inlineStr">
        <is>
          <t>Total assets</t>
        </is>
      </c>
      <c r="C68" s="6" t="n">
        <v>163259</v>
      </c>
      <c r="E68" s="6" t="n">
        <v>64893</v>
      </c>
      <c r="G68" s="6" t="n">
        <v>163259</v>
      </c>
      <c r="I68" s="6" t="n">
        <v>64893</v>
      </c>
    </row>
    <row r="69">
      <c r="A69" s="4" t="inlineStr">
        <is>
          <t>Corporate [member] | TD Ameritrade [member]</t>
        </is>
      </c>
    </row>
    <row r="70">
      <c r="A70" s="3" t="inlineStr">
        <is>
          <t>Disclosure of operating segments [line items]</t>
        </is>
      </c>
    </row>
    <row r="71">
      <c r="A71" s="4" t="inlineStr">
        <is>
          <t>Equity in net income of an investment in TD Ameritrade</t>
        </is>
      </c>
      <c r="C71" s="5" t="n">
        <v>11</v>
      </c>
      <c r="E71" s="5" t="n">
        <v>9</v>
      </c>
      <c r="G71" s="5" t="n">
        <v>28</v>
      </c>
      <c r="I71" s="5" t="n">
        <v>28</v>
      </c>
    </row>
    <row r="72"/>
    <row r="73">
      <c r="A73" s="4" t="inlineStr">
        <is>
          <t>[1]</t>
        </is>
      </c>
      <c r="B73" s="4" t="inlineStr">
        <is>
          <t>The amounts are net of income tax provisions (recoveries) presented in the following table.</t>
        </is>
      </c>
    </row>
  </sheetData>
  <mergeCells count="5">
    <mergeCell ref="A1:B2"/>
    <mergeCell ref="C1:F1"/>
    <mergeCell ref="G1:J1"/>
    <mergeCell ref="A72:K72"/>
    <mergeCell ref="B73:K7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est Income and Expense - Summary of Interest Income and Expense by Basis of Accounting Classification (Detail) - CAD ($) $ in Million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Disclosure of Interest Income Expense [line items]</t>
        </is>
      </c>
    </row>
    <row r="4">
      <c r="A4" s="4" t="inlineStr">
        <is>
          <t>Interest income</t>
        </is>
      </c>
      <c r="B4" s="4" t="inlineStr">
        <is>
          <t>[1]</t>
        </is>
      </c>
      <c r="C4" s="5" t="n">
        <v>8066</v>
      </c>
      <c r="D4" s="5" t="n">
        <v>10644</v>
      </c>
      <c r="E4" s="5" t="n">
        <v>27883</v>
      </c>
      <c r="F4" s="5" t="n">
        <v>31461</v>
      </c>
    </row>
    <row r="5">
      <c r="A5" s="4" t="inlineStr">
        <is>
          <t>Interest expense</t>
        </is>
      </c>
      <c r="C5" s="6" t="n">
        <v>1583</v>
      </c>
      <c r="D5" s="6" t="n">
        <v>4620</v>
      </c>
      <c r="E5" s="6" t="n">
        <v>8639</v>
      </c>
      <c r="F5" s="6" t="n">
        <v>13705</v>
      </c>
    </row>
    <row r="6">
      <c r="A6" s="4" t="inlineStr">
        <is>
          <t>Financial assets amortized cost [member]</t>
        </is>
      </c>
    </row>
    <row r="7">
      <c r="A7" s="3" t="inlineStr">
        <is>
          <t>Disclosure of Interest Income Expense [line items]</t>
        </is>
      </c>
    </row>
    <row r="8">
      <c r="A8" s="4" t="inlineStr">
        <is>
          <t>Interest income</t>
        </is>
      </c>
      <c r="C8" s="6" t="n">
        <v>6867</v>
      </c>
      <c r="D8" s="6" t="n">
        <v>8050</v>
      </c>
      <c r="E8" s="6" t="n">
        <v>22155</v>
      </c>
      <c r="F8" s="6" t="n">
        <v>23600</v>
      </c>
    </row>
    <row r="9">
      <c r="A9" s="4" t="inlineStr">
        <is>
          <t>Interest expense</t>
        </is>
      </c>
      <c r="C9" s="6" t="n">
        <v>1039</v>
      </c>
      <c r="D9" s="6" t="n">
        <v>2860</v>
      </c>
      <c r="E9" s="6" t="n">
        <v>5378</v>
      </c>
      <c r="F9" s="6" t="n">
        <v>8611</v>
      </c>
    </row>
    <row r="10">
      <c r="A10" s="4" t="inlineStr">
        <is>
          <t>Financial assets at fair value through other comprehensive income [member]</t>
        </is>
      </c>
    </row>
    <row r="11">
      <c r="A11" s="3" t="inlineStr">
        <is>
          <t>Disclosure of Interest Income Expense [line items]</t>
        </is>
      </c>
    </row>
    <row r="12">
      <c r="A12" s="4" t="inlineStr">
        <is>
          <t>Interest income</t>
        </is>
      </c>
      <c r="C12" s="6" t="n">
        <v>274</v>
      </c>
      <c r="D12" s="6" t="n">
        <v>788</v>
      </c>
      <c r="E12" s="6" t="n">
        <v>1555</v>
      </c>
      <c r="F12" s="6" t="n">
        <v>2477</v>
      </c>
    </row>
    <row r="13">
      <c r="A13" s="4" t="inlineStr">
        <is>
          <t>Financial instruments measure at amortized cost and FVOCI [member]</t>
        </is>
      </c>
    </row>
    <row r="14">
      <c r="A14" s="3" t="inlineStr">
        <is>
          <t>Disclosure of Interest Income Expense [line items]</t>
        </is>
      </c>
    </row>
    <row r="15">
      <c r="A15" s="4" t="inlineStr">
        <is>
          <t>Interest income</t>
        </is>
      </c>
      <c r="C15" s="6" t="n">
        <v>7141</v>
      </c>
      <c r="D15" s="6" t="n">
        <v>8838</v>
      </c>
      <c r="E15" s="6" t="n">
        <v>23710</v>
      </c>
      <c r="F15" s="6" t="n">
        <v>26077</v>
      </c>
    </row>
    <row r="16">
      <c r="A16" s="4" t="inlineStr">
        <is>
          <t>Interest expense</t>
        </is>
      </c>
      <c r="C16" s="6" t="n">
        <v>1039</v>
      </c>
      <c r="D16" s="6" t="n">
        <v>2860</v>
      </c>
      <c r="E16" s="6" t="n">
        <v>5378</v>
      </c>
      <c r="F16" s="6" t="n">
        <v>8611</v>
      </c>
    </row>
    <row r="17">
      <c r="A17" s="4" t="inlineStr">
        <is>
          <t>Financial instruments measured or designated at fair value through profit or loss [member] | Equities designated at fair value through other comprehensive income [member]</t>
        </is>
      </c>
    </row>
    <row r="18">
      <c r="A18" s="3" t="inlineStr">
        <is>
          <t>Disclosure of Interest Income Expense [line items]</t>
        </is>
      </c>
    </row>
    <row r="19">
      <c r="A19" s="4" t="inlineStr">
        <is>
          <t>Interest income</t>
        </is>
      </c>
      <c r="C19" s="6" t="n">
        <v>925</v>
      </c>
      <c r="D19" s="6" t="n">
        <v>1806</v>
      </c>
      <c r="E19" s="6" t="n">
        <v>4173</v>
      </c>
      <c r="F19" s="6" t="n">
        <v>5384</v>
      </c>
    </row>
    <row r="20">
      <c r="A20" s="4" t="inlineStr">
        <is>
          <t>Interest expense</t>
        </is>
      </c>
      <c r="C20" s="5" t="n">
        <v>544</v>
      </c>
      <c r="D20" s="5" t="n">
        <v>1760</v>
      </c>
      <c r="E20" s="5" t="n">
        <v>3261</v>
      </c>
      <c r="F20" s="5" t="n">
        <v>5094</v>
      </c>
    </row>
    <row r="21"/>
    <row r="22">
      <c r="A22" s="4" t="inlineStr">
        <is>
          <t>[1]</t>
        </is>
      </c>
      <c r="B22" s="4" t="inlineStr">
        <is>
          <t>Includes $7,141 million and $23,710 million, for the three and nine months ended July 31, 2020, respectively (three and nine months ended July 31, 2019 - $8,838 million and $26,077 million, respectively) which have been calculated based on the effective interest rate method. Refer to Note 21.</t>
        </is>
      </c>
    </row>
  </sheetData>
  <mergeCells count="5">
    <mergeCell ref="A1:B2"/>
    <mergeCell ref="C1:D1"/>
    <mergeCell ref="E1:F1"/>
    <mergeCell ref="A21:E21"/>
    <mergeCell ref="B22:E2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Income and Expense - Summary of Interest Income and Expense by Basis of Accounting Classification (Parenthetical) (Detail) - CAD ($) $ in Millions</t>
        </is>
      </c>
      <c r="B1" s="2" t="inlineStr">
        <is>
          <t>3 Months Ended</t>
        </is>
      </c>
      <c r="C1" s="2" t="inlineStr">
        <is>
          <t>9 Months Ended</t>
        </is>
      </c>
    </row>
    <row r="2">
      <c r="B2" s="2" t="inlineStr">
        <is>
          <t>Jul. 31, 2020</t>
        </is>
      </c>
      <c r="C2" s="2" t="inlineStr">
        <is>
          <t>Jul. 31, 2020</t>
        </is>
      </c>
    </row>
    <row r="3">
      <c r="A3" s="3" t="inlineStr">
        <is>
          <t>Analysis of income and expense [abstract]</t>
        </is>
      </c>
    </row>
    <row r="4">
      <c r="A4" s="4" t="inlineStr">
        <is>
          <t>Interest expense of lease liabilities</t>
        </is>
      </c>
      <c r="B4" s="5" t="n">
        <v>38</v>
      </c>
      <c r="C4" s="5" t="n">
        <v>11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Capital - Additional Information (Detail) - Basel III [member]</t>
        </is>
      </c>
      <c r="B1" s="2" t="inlineStr">
        <is>
          <t>Jul. 31, 2020</t>
        </is>
      </c>
      <c r="C1" s="2" t="inlineStr">
        <is>
          <t>Nov. 22, 2019</t>
        </is>
      </c>
      <c r="D1" s="2" t="inlineStr">
        <is>
          <t>Jan. 01, 2016</t>
        </is>
      </c>
    </row>
    <row r="2">
      <c r="A2" s="3" t="inlineStr">
        <is>
          <t>Disclosure of regulatory capital [line items]</t>
        </is>
      </c>
    </row>
    <row r="3">
      <c r="A3" s="4" t="inlineStr">
        <is>
          <t>Common equity capital surcharge</t>
        </is>
      </c>
      <c r="B3" s="4" t="inlineStr">
        <is>
          <t>1.00%</t>
        </is>
      </c>
      <c r="D3" s="4" t="inlineStr">
        <is>
          <t>1.00%</t>
        </is>
      </c>
    </row>
    <row r="4">
      <c r="A4" s="4" t="inlineStr">
        <is>
          <t>Target common equity tier 1 capital ratio</t>
        </is>
      </c>
      <c r="B4" s="4" t="inlineStr">
        <is>
          <t>8.00%</t>
        </is>
      </c>
      <c r="D4" s="4" t="inlineStr">
        <is>
          <t>8.00%</t>
        </is>
      </c>
    </row>
    <row r="5">
      <c r="A5" s="4" t="inlineStr">
        <is>
          <t>Target tier 1 capital ratio</t>
        </is>
      </c>
      <c r="B5" s="4" t="inlineStr">
        <is>
          <t>9.50%</t>
        </is>
      </c>
      <c r="D5" s="4" t="inlineStr">
        <is>
          <t>9.50%</t>
        </is>
      </c>
    </row>
    <row r="6">
      <c r="A6" s="4" t="inlineStr">
        <is>
          <t>Target total capital ratio</t>
        </is>
      </c>
      <c r="B6" s="4" t="inlineStr">
        <is>
          <t>11.50%</t>
        </is>
      </c>
      <c r="D6" s="4" t="inlineStr">
        <is>
          <t>11.50%</t>
        </is>
      </c>
    </row>
    <row r="7">
      <c r="A7" s="4" t="inlineStr">
        <is>
          <t>D-SIB surcharge percentage</t>
        </is>
      </c>
      <c r="C7" s="4" t="inlineStr">
        <is>
          <t>1.00%</t>
        </is>
      </c>
    </row>
    <row r="8">
      <c r="A8" s="4" t="inlineStr">
        <is>
          <t>G-SIB surcharge percentage</t>
        </is>
      </c>
      <c r="C8" s="4" t="inlineStr">
        <is>
          <t>1.00%</t>
        </is>
      </c>
    </row>
    <row r="9">
      <c r="A9" s="4" t="inlineStr">
        <is>
          <t>Domestic Stability Buffer</t>
        </is>
      </c>
      <c r="B9" s="4" t="inlineStr">
        <is>
          <t>1.00%</t>
        </is>
      </c>
    </row>
    <row r="10">
      <c r="A10" s="4" t="inlineStr">
        <is>
          <t>Target Common Equity tier 1 Capital Ratio including Domestic Stability Buffer</t>
        </is>
      </c>
      <c r="B10" s="4" t="inlineStr">
        <is>
          <t>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9 Months Ended</t>
        </is>
      </c>
    </row>
    <row r="2">
      <c r="B2" s="2" t="inlineStr">
        <is>
          <t>Jul. 31, 2020</t>
        </is>
      </c>
    </row>
    <row r="3">
      <c r="A3" s="3" t="inlineStr">
        <is>
          <t>Text Block [Abstract]</t>
        </is>
      </c>
    </row>
    <row r="4">
      <c r="A4" s="4" t="inlineStr">
        <is>
          <t>Significant Accounting Judgments, Estimates, and Assumptions</t>
        </is>
      </c>
      <c r="B4" s="4" t="inlineStr">
        <is>
          <t>NOTE 3: SIGNIFICANT ACCOUNTING JUDGMENTS, ESTIMATES,
AND ASSUMPTIONS
The estimates used in the Bank’s accounting policies are
essential to understanding the results of its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so that accounting policies are applied consistently and
that the processes for changing methodologies, determining
estimates, and adopting new accounting standards are
well-controlled and occur in an appropriate and systematic manner.
Refer to Note 3 of the Bank’s 2019 Annual Consolidated
Financial Statements for a description of significant accounting
judgments, estimates, and assumptions, in addition to those
described below.
LEASES
The Bank applies judgment in determining the appropriate lease term
on a lease-by-lease basis. All facts and circumstances that create
an economic incentive to exercise a renewal option or not to
exercise a termination option including investments in major
leaseholds, branch performance and past business practice are
considered. The periods covered by renewal or termination options
are only included in the lease term if it is reasonably certain
that the Bank will exercise the options; management considers
“reasonably certain” to be a high threshold. Changes in
the economic environment or changes in the industry may impact the
Bank’s assessment of lease term, and any changes in the
Bank’s estimate of lease terms may have a material impact on
the Bank’s Interim Consolidated Balance Sheet and Interim
Consolidated Statement of Income.
In determining the carrying amount of ROU assets and lease
liabilities, the Bank is required to estimate the incremental
borrowing rate specific to each leased asset or portfolio of leased
assets if the interest rate implicit in the lease is not readily
determinable. The Bank determines the incremental borrowing rate of
each leased asset or portfolio of leased assets by incorporating
the Bank’s creditworthiness, the security, term, and value of
the ROU asset, and the economic environment in which the leased
asset operates. The incremental borrowing rates are subject to
change mainly due to changes in the macroeconomic environment.
The accounting judgments, estimates and
assumptions impacted by the emergence of the
Coronavirus Disease 2019 (COVID-19) and in consideration of IASB
and OSFI guidance in the second and third quarters of
2020 are as follows:
IMPAIRMENT – EXPECTED CREDIT LOSS MODEL
The expected credit loss (ECL) model requires the application of
estimates and judgment in the assessment of the current and
forward-looking economic environment. As a result of COVID-19,
there is a higher degree of uncertainty in determining reasonable
and supportable forward-looking information used in assessing
significant increase in credit risk and measuring ECLs. The Bank
introduced relief programs in the prior quarter that allow
borrowers to temporarily defer payments of principal and/or
interest on their loans and is supporting various
government-assistance programs which reduce the Bank’s
exposure to expected losses. Under these retail and non-retail
programs and notwithstanding any other changes in credit risk,
opting into a payment deferral program does not in and of itself
trigger a significant increase in credit risk since initial
recognition (which would result in stage migration) and does not
result in additional days past due. Macroeconomic variables are
statistically derived relative to the base forecast based on
historical distributions for each variable. This process was
followed for the upside forecast. For the downside forecast,
similar to the prior quarter, macroeconomic variables were based on
plausible scenario analysis of COVID-19 impacts, given the lack of
comparable historical data for a shock of this nature. Refer to
Note 6 for additional details on the macroeconomic variables used
in the forward-looking macroeconomic forecasts.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The current environment is subject to rapid change and to
the extent that certain effects of COVID-19 are not fully
incorporated into the model calculations, temporary quantitative
and qualitative adjustments have been considered. This includes
borrower credit scores, industry and geography specific COVID-19
impacts, payment support initiatives introduced by the Bank and
governments, and the persistence of the economic shutdown, the
effects of which are not yet fully reflected in the quantitative
models. The Bank has performed certain additional qualitative
portfolio and loan level assessments of significant increase in
credit risk.
GOODWILL AND OTHER INTANGIBLES
The Bank assessed whether market conditions and uncertainty about
the macroeconomic impacts of COVID-19, including on gross domestic
product (GDP) growth, unemployment rates and interest rates, have
resulted in an impairment of its goodwill and intangible assets.
Having considered these indicators, the Bank concluded that there
is no impairment in the carrying amount of its goodwill and
intangible assets as of July 31, 2020.
FAIR VALUE MEASUREMENTS
As discussed in Note 3 of the Bank’s 2019 Annual
Consolidated Financial Statements, the determination of fair value
for certain complex or illiquid financial instruments requires
judgment over the valuation techniques and related inputs
used. These include liquidity considerations and various model
inputs such as volatilities, correlations, spreads, discount rates,
pre-payment rates, and prices of underlying instruments.
Additionally, judgment is used in determining the various types of
valuation adjustments to account for system limitations or
measurement uncertainty including from widening funding and credit
spreads.
An analysis of fair values of financial instruments is provided in
Note 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Position (Detail) - CAD ($) $ in Millions</t>
        </is>
      </c>
      <c r="B1" s="2" t="inlineStr">
        <is>
          <t>Jul. 31, 2020</t>
        </is>
      </c>
      <c r="C1" s="2" t="inlineStr">
        <is>
          <t>Oct. 31, 2019</t>
        </is>
      </c>
    </row>
    <row r="2">
      <c r="A2" s="3" t="inlineStr">
        <is>
          <t>Capital</t>
        </is>
      </c>
    </row>
    <row r="3">
      <c r="A3" s="4" t="inlineStr">
        <is>
          <t>Common Equity Tier 1 Capital</t>
        </is>
      </c>
      <c r="B3" s="5" t="n">
        <v>59546</v>
      </c>
      <c r="C3" s="5" t="n">
        <v>55042</v>
      </c>
    </row>
    <row r="4">
      <c r="A4" s="4" t="inlineStr">
        <is>
          <t>Tier 1 Capital</t>
        </is>
      </c>
      <c r="B4" s="6" t="n">
        <v>66185</v>
      </c>
      <c r="C4" s="6" t="n">
        <v>61683</v>
      </c>
    </row>
    <row r="5">
      <c r="A5" s="4" t="inlineStr">
        <is>
          <t>Total Capital</t>
        </is>
      </c>
      <c r="B5" s="6" t="n">
        <v>79107</v>
      </c>
      <c r="C5" s="6" t="n">
        <v>74122</v>
      </c>
    </row>
    <row r="6">
      <c r="A6" s="4" t="inlineStr">
        <is>
          <t>Risk-weighted assets used in the calculation of capital ratios</t>
        </is>
      </c>
      <c r="B6" s="5" t="n">
        <v>478117</v>
      </c>
      <c r="C6" s="5" t="n">
        <v>455977</v>
      </c>
    </row>
    <row r="7">
      <c r="A7" s="3" t="inlineStr">
        <is>
          <t>Capital and leverage ratios</t>
        </is>
      </c>
    </row>
    <row r="8">
      <c r="A8" s="4" t="inlineStr">
        <is>
          <t>Common Equity Tier 1 Capital ratio</t>
        </is>
      </c>
      <c r="B8" s="4" t="inlineStr">
        <is>
          <t>12.50%</t>
        </is>
      </c>
      <c r="C8" s="4" t="inlineStr">
        <is>
          <t>12.10%</t>
        </is>
      </c>
    </row>
    <row r="9">
      <c r="A9" s="4" t="inlineStr">
        <is>
          <t>Tier 1 Capital ratio</t>
        </is>
      </c>
      <c r="B9" s="4" t="inlineStr">
        <is>
          <t>13.80%</t>
        </is>
      </c>
      <c r="C9" s="4" t="inlineStr">
        <is>
          <t>13.50%</t>
        </is>
      </c>
    </row>
    <row r="10">
      <c r="A10" s="4" t="inlineStr">
        <is>
          <t>Total Capital ratio</t>
        </is>
      </c>
      <c r="B10" s="4" t="inlineStr">
        <is>
          <t>16.50%</t>
        </is>
      </c>
      <c r="C10" s="4" t="inlineStr">
        <is>
          <t>16.30%</t>
        </is>
      </c>
    </row>
    <row r="11">
      <c r="A11" s="4" t="inlineStr">
        <is>
          <t>Leverage ratio</t>
        </is>
      </c>
      <c r="B11" s="4" t="inlineStr">
        <is>
          <t>4.40%</t>
        </is>
      </c>
      <c r="C11" s="4" t="inlineStr">
        <is>
          <t>4.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l. 31, 2020</t>
        </is>
      </c>
    </row>
    <row r="3">
      <c r="A3" s="3" t="inlineStr">
        <is>
          <t>Text Block [Abstract]</t>
        </is>
      </c>
    </row>
    <row r="4">
      <c r="A4" s="4" t="inlineStr">
        <is>
          <t>Fair Value Measurements</t>
        </is>
      </c>
      <c r="B4" s="4" t="inlineStr">
        <is>
          <t>NOTE 4: FAIR VALUE MEASUREMENTS
There have been no significant changes to the Bank’s approach
and methodologies used to determine fair value measurements during
the three and nine months ended July 31, 2020. Refer to Note 5
of the Bank’s 2019 Annual Consolidated Financial Statements
for a description of the valuation techniques and inputs used in
the fair value measurement of the Bank’s financial
instrument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July 31, 2020
October 31, 2019
Carrying
Fair value
Carrying value
Fair value
FINANCIAL ASSETS
Debt securities at amortized cost, net of allowance for credit
losses
Government and government-related securities $ 146,193 $ 147,099 $ 78,275 $ 78,374
Other debt securities
53,918
53,973
52,222
52,370
Total debt securities at amortized cost, net of allowance for
credit losses
200,111
201,072
130,497
130,744
Total loans, net of allowance for loan losses
721,447
731,353
684,608
688,154
Total financial assets not carried at fair value
$ 921,558
$ 932,425
$ 815,105
$ 818,898
FINANCIAL LIABILITIES
Deposits $ 1,091,278 $ 1,094,620 $ 886,977 $ 892,597
Securitization liabilities at amortized cost 15,093 15,500 14,086 14,258
Subordinated notes and debentures
12,477
13,492
10,725
11,323
Total financial liabilities not carried at fair value
$ 1,118,848
$ 1,123,612
$ 911,788
$ 918,178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Refer to Note 5 of the Bank’s 2019 Annual Consolidated
Financial Statements for a description of the three levels.
There have been no significant changes to the valuation techniques,
unobservable inputs, and sensitivities during the three and nine
months ended July 31, 2020. The significant valuation
techniques and significant unobservable inputs used in the fair
value measurements of Level 3 financial assets and financial
liabilities are described and quantified in the “Valuation of
Assets and Liabilities Classified as Level 3” section in Note
5 of the Bank’s 2019 Annual Consolidated Financial
Statements.
The following table presents the levels within the fair value
hierarchy for each of the assets and liabilities measured at fair
value on a recurring basis as at July 31, 2020 and
October 31, 2019.
Fair Value Hierarchy for Assets and Liabilities Measured at Fair
Value on a Recurring Basis
(millions
of Canadian dollars) As at
July 31, 2020
October 31, 2019
Level 1
Level 2
Level 3
Total 1
Level 1
Level 2
Level 3
Total 1
FINANCIAL ASSETS AND COMMODITIES
Trading loans, securities, and other 2
Government and government-related securities
Canadian government debt
Federal $ 399 $ 20,193 $
– $ 20,592 $ 395 $ 10,521 $ – $ 10,916
Provinces – 8,763 – 8,763 – 8,510 8 8,518
U.S. federal, state, municipal governments, and agencies debt – 21,584 – 21,584 – 19,133 – 19,133
Other OECD government guaranteed debt – 5,069 – 5,069 – 4,132 – 4,132
Mortgage-backed securities – 1,849 – 1,849 – 1,746 – 1,746
Other debt securities
Canadian issuers – 4,726 – 4,726 – 5,129 3 5,132
Other issuers – 13,080 8 13,088 – 13,547 1 13,548
Equity securities
Common shares 42,087 17 – 42,104 56,058 61 – 56,119
Preferred shares 44 – – 44 57 – – 57
Trading loans – 13,206 – 13,206 – 12,482 – 12,482
Commodities 13,411 320 – 13,731 13,761 437 – 14,198
Retained interests
–
15
–
15
–
19
–
19
55,941
88,822
8
144,771
70,271
75,717
12
146,000
Non-trading financial assets at fair value through profit or
loss
Securities 229 5,758 530 6,517 229 3,985 493 4,707
Loans
–
4,155
3
4,158
–
1,791
5
1,796
229
9,913
533
10,675
229
5,776
498
6,503
Derivatives
Interest rate contracts 48 21,600 – 21,648 22 14,794 – 14,816
Foreign exchange contracts 30 48,760 3 48,793 24 30,623 3 30,650
Credit contracts – 32 – 32 – 16 – 16
Equity contracts 3 3,018 360 3,381 1 1,298 589 1,888
Commodity contracts
533
2,924
9
3,466
266
1,246
12
1,524
614
76,334
372
77,320
313
47,977
604
48,894
Financial assets designated at fair value through profit or
loss
Securities 2
–
6,385
–
6,385
–
4,040
–
4,040
–
6,385
–
6,385
–
4,040
–
4,040
Financial assets at fair value through other comprehensive
income
Government and government-related securities
Canadian government debt
Federal – 18,242 – 18,242 – 9,663 – 9,663
Provinces – 16,662 – 16,662 – 12,927 – 12,927
U.S. federal, state, municipal governments, and agencies debt – 37,940 – 37,940 – 40,737 – 40,737
Other OECD government guaranteed debt – 14,356 – 14,356 – 14,407 – 14,407
Mortgage-backed securities – 4,161 – 4,161 – 5,437 – 5,437
Other debt securities
Asset-backed securities – 10,951 – 10,951 – 15,888 – 15,888
Non-agency collateralized mortgage obligation portfolio – – –
– – 247 – 247
Corporate and other debt – 9,463 20 9,483 – 7,810 24 7,834
Equity securities
Common shares 865 1 1,538 2,404 89 2 1,507 1,598
Preferred shares 179 – 26 205 198 – 44 242
Loans
–
3,053
–
3,053
–
2,124
–
2,124
1,044
114,829
1,584
117,457
287
109,242
1,575
111,104
Securities purchased under reverse repurchase agreements
–
6,833
–
6,833
–
4,843
–
4,843
FINANCIAL LIABILITIES
Trading deposits
–
17,595
4,523
22,118
–
22,793
4,092
26,885
Derivatives
Interest rate contracts 44 22,365 95 22,504 19 14,404 83 14,506
Foreign exchange contracts 36 48,600 – 48,636 21 29,374 4 29,399
Credit contracts – 282 – 282 – 420 – 420
Equity contracts – 4,233 973 5,206 – 2,877 1,514 4,391
Commodity contracts
643
3,392
22
4,057
266
1,040
29
1,335
723
78,872
1,090
80,685
306
48,115
1,630
50,051
Securitization liabilities at fair value
–
13,402
–
13,402
–
13,058
–
13,058
Financial liabilities designated at fair value through profit or
loss
–
100,334
5
100,339
–
105,110
21
105,131
Obligations related to securities sold short 2
1,377
32,402
4
33,783
878
28,778
–
29,656
Obligations related to securities sold under repurchase
agreements
–
2,902
–
2,902
–
2,973
–
2,973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and nine months ended July 31, 2020 and
July 31, 2019.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unobservable inputs for the three and nine months ended
July 31, 2020 and July 31, 2019.
Reconciliation of Changes in Fair Value for Level 3
Assets and Liabilities
(millions of Canadian dollars)
Fair May 1
Total realized and
Movements
Transfers
Fair value as at July 31
Change in instruments 5
Included 1
Included 2,3
Purchases/
Sales/ 4
Into
Out of
FINANCIAL ASSETS
Trading loans, securities, and other
Government and government-related securities
Canadian government debt
Provinces $
– $
– $
– $
– $
– $
– $
– $
– $
–
Other debt securities
Canadian issuers
–
–
–
–
–
–
–
–
–
Other issuers
15
–
–
2
(13 )
4
–
8
(1 )
15
–
–
2
(13 )
4
–
8
(1 )
Non-trading financial assets at fair value through profit or
loss
Securities 496 10
– 33 (9 )
–
– 530 8
Loans
3
–
–
–
–
–
–
3
–
499
10
–
33
(9 )
–
–
533
8
Financial assets at fair value through other comprehensive
income
Government and government-related securities
Other OECD government guaranteed debt
–
–
–
–
–
–
–
–
–
Other debt securities
Asset-backed securities
–
–
–
–
–
–
–
–
–
Corporate and other debt 20
–
–
–
–
–
– 20
–
Equity securities
Common shares 1,602
– (3 ) 5 (66 )
–
– 1,538 (3 )
Preferred shares
27
–
(1 )
–
–
–
–
26
(3 )
$ 1,649
$ –
$ (4 )
$ 5
$ (66 )
$ –
$ –
$ 1,584
$ (6 )
FINANCIAL LIABILITIES
Trading deposits 6
$ (4,322 )
$ (306 )
$ –
$ (580 )
$ 688
$ (3 )
$ –
$ (4,523 )
$ (210 )
Derivatives 7
Interest rate contracts (97 ) (7 )
–
– 9
–
– (95 ) (1 )
Foreign exchange contracts 13 (9 )
–
– (1 )
–
– 3
–
Equity contracts (531 ) (82 )
– (18 ) 17
– 1 (613 ) (81 )
Commodity contracts
(63 )
38
–
–
12
–
–
(13 )
19
(678 )
(60 )
–
(18 )
37
–
1
(718 )
(63 )
Financial liabilities designated at fair value through profit or
loss
(7 )
41
–
(51 )
12
–
–
(5 )
21
Obligations related to securities sold short
–
–
–
–
(1 )
(3 )
–
(4 )
–
1
Gains/losses on financial assets and liabilities are
recognized within Non-interest Income on the Interim Consolidated
Statement of Income.
2
Other comprehensive income.
3
Includes realized gains/losses transferred to retained
earnings on disposal of equities designated at fair value through
other comprehensive income (FVOCI).
4
Includes foreign exchange.
5
Changes in unrealized gains/losses on financial assets
at FVOCI are recognized in accumulated other comprehensive income
(AOCI).
6
Issuances and repurchases of trading deposits are
reported on a gross basis.
7
As at July 31, 2020, consists of derivative
assets of $0.4 billion (May 1, 2020 – $0.3 billion) and
derivative liabilities of $1.1 billion (May 1, 2020 –
$1.0 billion), which have been netted in this table for
presentation purposes only.
Reconciliation of Changes in Fair Value for Level 3 Assets and
Liabilities
(millions of Canadian dollars)
Fair November 1 Total realized
and Movements Transfers
Fair value as at July 31
Change in instruments 4
Included 1
Included 2
Purchases/
Sales/ 3
Into
Out of
FINANCIAL ASSETS
Trading loans, securities, and other
Government and government-related securities
Canadian government debt
Provinces $ 8 $
– $
– $
– $ (8 ) $
– $
– $
– $
–
Other debt securities
Canadian issuers 3 – – – (1 ) – (2 ) – –
Other issuers
1
–
–
8
(13 )
16
(4 )
8
–
12
–
–
8
(22 )
16
(6 )
8
–
Non-trading financial assets at fair value through profit or
loss
Securities 493 6 – 80 (49 ) – – 530 (9 )
Loans
5
–
–
–
(2 )
–
–
3
–
498
6
–
80
(51 )
–
–
533
(9 )
Financial assets at fair value through other comprehensive
income
Government and government-related securities
Other OECD government guaranteed debt
– – – – – – – – –
Other debt securities
Asset-backed securities
– – – – – – – – –
Corporate and other debt 24 – (4 ) – – – – 20 –
Equity securities
Common shares 1,507 – (3 ) 24 10 – – 1,538 (3 )
Preferred shares
44
–
(20 )
2
–
–
–
26
(21 )
$ 1,575
$ –
$ (27 )
$ 26
$ 10
$ –
$ –
$ 1,584
$ (24 )
FINANCIAL LIABILITIES
Trading deposits 5
$ (4,092 )
$ 217
$ –
$ (2,377 )
$ 1,724
$ (3 )
$ 8
$ (4,523 )
$ 278
Derivatives 6
Interest rate contracts (83 ) (29 ) – – 17 – – (95 ) (16 )
Foreign exchange contracts (1 ) 3 – – – 1 – 3 2
Equity contracts (925 ) 275 – (75 ) 112 (1 ) 1 (613 ) 276
Commodity contracts
(17 )
(30 )
–
–
34
–
–
(13 )
(8 )
(1,026 )
219
–
(75 )
163
–
1
(718 )
254
Financial liabilities designated at fair value through profit or
loss
(21 )
106
–
(156 )
66
–
–
(5 )
106
Obligations related to securities sold short
–
–
–
–
(1 )
(6 )
3
(4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0, consists of derivative
assets of $0.4 billion (November 1, 2019 –
$0.6 billion) and derivative liabilities of $1.1 billion
(November 1, 2019 – $1.6 billion), which have been
netted in this table for presentation purposes only.
Reconciliation of Changes in Fair Value for Level 3 Assets and
Liabilities 1
(millions of Canadian dollars)
Fair value as at May 1 Total realized and Movements Transfers
Fair July 31
Change in instruments 5
Included 2
Included 3
Purchases/
Sales/ 4
Into
Out of
FINANCIAL ASSETS
Trading loans, securities, and other
Government and government-related securities
Canadian government debt
Provinces $ 46 $ – $ – $ – $ (46 ) $ – $ – $ – $ –
Other debt securities
Canadian issuers 2 – – 1 (2 ) 1 (1 ) 1 –
Other issuers
18
–
–
2
(4 )
–
(12 )
4
–
66
–
–
3
(52 )
1
(13 )
5
–
Non-trading financial assets at fair value through profit or
loss
Securities 447 24 (1 ) 75 (26 ) – – 519 11
Loans
20
3
–
3
(21 )
–
–
5
–
467
27
(1 )
78
(47 )
–
–
524
11
Financial assets at fair value through other comprehensive
income
Government and government-related securities
Other OECD government guaranteed debt – – – – – – – – –
Other debt securities
Asset-backed securities – – – – – – – – –
Corporate and other debt 23 – – – – – – 23 –
Equity securities
Common shares 1,532 – (1 ) 5 (30 ) – – 1,506 (1 )
Preferred shares
50
–
(4 )
–
–
–
–
46
(4 )
$ 1,605
$ –
$ (5 )
$ 5
$ (30 )
$ –
$ –
$ 1,575
$ (5 )
FINANCIAL LIABILITIES
Trading deposits 6
$ (3,679 )
$ 11
$ –
$ (435 )
$ 284
$ –
$ –
$ (3,819 )
$ 36
Derivatives 7
Interest rate contracts (77 ) (4 ) – – (5 ) – – (86 ) (7 )
Foreign exchange contracts (2 ) (1 ) – – – – 3 – (1 )
Equity contracts (825 ) (24 ) – (24 ) 80 – – (793 ) (24 )
Commodity contracts
15
(21 )
–
–
–
–
–
(6 )
(17 )
(889 )
(50 )
–
(24 )
75
–
3
(885 )
(49 )
Financial liabilities designated at fair value through profit or
loss
(13 )
26
–
(59 )
16
–
–
(30 )
13
Obligations related to securities sold short
–
–
–
–
–
–
–
–
–
1
Certain comparative amounts have been reclassified to
conform with the presentation adopted in the current period.
2
Gains/losses on financial assets and liabilities are
recognized within Non-interest income on the Interim Consolidated
Statement of Income.
3
Includes realized gains/losses transferred to retained
earnings on disposal of equities designated at FVOCI.
4
Includes foreign exchange.
5
Changes in unrealized gains/losses on financial assets
at FVOCI are recognized in AOCI.
6
Issuances and repurchases of trading deposits are
reported on a gross basis.
7
As at July 31, 2019, consists of derivative
assets of $0.5 billion (May 1, 2019 – $0.6 billion) and
derivative liabilities of $1.4 billion (May 1, 2019 –
$1.5 billion), which have been netted in this table for
presentation purposes only.
Reconciliation of Changes in Fair Value for Level 3 Assets and
Liabilities 1
(millions of Canadian dollars)
Fair value as at November 1 Total realized and Movements Transfers
Fair July 31
Change in instruments 5
Included 2
Included 3
Purchases/
Sales/ 4
Into
Out of
FINANCIAL ASSETS
Trading loans, securities, and other
Government and government-related securities
Canadian government debt
Provinces $ 3 $ – $ – $ – $ (50 ) $ 47 $ – $ – $ –
Other debt securities
Canadian issuers 1 – – 1 (2 ) 2 (1 ) 1 –
Other issuers
16
1
–
2
(20 )
19
(14 )
4
–
20
1
–
3
(72 )
68
(15 )
5
–
Non-trading financial assets at fair value through profit or
loss
Securities 408 82 1 234 (206 ) – – 519 17
Loans
19
4
–
5
(23 )
–
–
5
1
427
86
1
239
(229 )
–
–
524
18
Financial assets at fair value through other comprehensive
income
Government and government-related securities
Other OECD government guaranteed debt 200 24 – – (224 ) – – – –
Other debt securities
Asset-backed securities 562 – – – – – (562 ) – –
Corporate and other debt 24 – (1 ) – – – – 23 (1 )
Equity securities
Common shares 1,492 – (1 ) 23 (8 ) – – 1,506 (2 )
Preferred shares
135
–
(14 )
1
(75 )
–
(1 )
46
(21 )
$ 2,413
$ 24
$ (16 )
$ 24
$ (307 )
$ –
$ (563 )
$ 1,575
$ (24 )
FINANCIAL LIABILITIES
Trading deposits 6
$ (3,024 )
$ (275 )
$ –
$ (971 )
$ 451
$ –
$ –
$ (3,819 )
$ (185 )
Derivatives 7
Interest rate contracts (63 ) (20 ) – – (3 ) – – (86 ) (22 )
Foreign exchange contracts 1 (2 ) – – 2 (4 ) 3 – (2 )
Equity contracts (624 ) (319 ) – (97 ) 247 – – (793 ) (304 )
Commodity contracts
27
(25 )
–
–
(8 )
–
–
(6 )
(14 )
(659 )
(366 )
–
(97 )
238
(4 )
3
(885 )
(342 )
Financial liabilities designated at fair value through profit or
loss
(14 )
66
–
(108 )
26
–
–
(30 )
43
Obligations related to securities sold short
–
–
–
–
–
–
–
–
–
1
Certain comparative amounts have been reclassified to
conform with the presentation adopted in the current period.
2
Gains/losses on financial assets and liabilities are
recognized within Non-interest income on the Interim Consolidated
Statement of Income.
3
Includes realized gains/losses transferred to retained
earnings on disposal of equities designated at FVOCI.
4
Includes foreign exchange.
5
Changes in unrealized gains/losses on financial assets
at FVOCI are recognized in AOCI.
6
Issuances and repurchases of trading deposits are
reported on a gross basis.
7
As at July 31, 2019, consists of derivative
assets of $0.5 billion (November 1, 2018 –
$0.5 billion) and derivative liabilities of $1.4 billion
(November 1, 2018 – $1.2 billion), which have been
netted in this table for presentation purpos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0</t>
        </is>
      </c>
    </row>
    <row r="3">
      <c r="A3" s="3" t="inlineStr">
        <is>
          <t>Text Block [Abstract]</t>
        </is>
      </c>
    </row>
    <row r="4">
      <c r="A4" s="4" t="inlineStr">
        <is>
          <t>Securities</t>
        </is>
      </c>
      <c r="B4" s="4" t="inlineStr">
        <is>
          <t>NOTE 5: SECURITIES
Unrealized Securities Gains (Losses)
The following table summarizes the unrealized gains and losses as
at July 31, 2020 and October 31, 2019.
Unrealized Gains (Losses) for Securities at Fair Value Through
Other Comprehensive Income
(millions of Canadian dollars) As at
July 31, 2020
October 31, 2019
Cost/ amortized cost 1
Gross unrealized gains
Gross unrealized (losses)
Fair
Cost/ amortized cost 1
Gross unrealized gains
Gross unrealized (losses)
Fair value
Securities at Fair Value Through Other Comprehensive
Income
Government and government-related securities
Canadian government debt
Federal $ 18,063 $ 181 $ (2 ) $ 18,242 $ 9,603 $ 62 $ (2 ) $ 9,663
Provinces 16,537 162 (37 ) 16,662 12,890 77 (40 ) 12,927
U.S. federal, state, municipal governments, and agencies debt 37,762 223 (45 ) 37,940 40,703 86 (52 ) 40,737
Other OECD government guaranteed debt 14,315 47 (6 ) 14,356 14,394 21 (8 ) 14,407
Mortgage-backed securities
4,151
11
(1 )
4,161
5,407
31
(1 )
5,437
90,828
624
(91 )
91,361
82,997
277
(103 )
83,171
Other debt securities
Asset-backed securities 11,070 30 (149 ) 10,951 15,890 29 (31 ) 15,888
Non-agency collateralized mortgage obligation portfolio
–
–
–
– 247 – – 247
Corporate and other debt
9,465
75
(57 )
9,483
7,832
27
(25 )
7,834
20,535
105
(206 )
20,434
23,969
56
(56 )
23,969
Total debt securities
111,363
729
(297 )
111,795
106,966
333
(159 )
107,140
Equity securities
Common shares 2,624 26 (246 ) 2,404 1,594 31 (27 ) 1,598
Preferred shares
303
–
(98 )
205
302
4
(64 )
242
2,927
26
(344 )
2,609
1,896
35
(91 )
1,840
Total securities at fair value through other comprehensive
income
$ 114,290
$ 755
$ (641 )
$ 114,404
$ 108,862
$ 368
$ (250 )
$ 108,980
1
Includes the foreign exchange translation of amortized
cost balances at the period-end spot rate.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For the nine months
ended
July 31, 2020
October 31, 2019
July 31, 2020
July 31, 2019
July 31, 2020
July 31, 2019
Fair value
Dividend income recognized
Dividend income recognized
Common shares $ 2,404 $ 1,598 $ 21 $ 12 $ 72 $ 52
Preferred shares
205
242
3
4
10
11
Total
$ 2,609
$ 1,840
$ 24
$ 16
$ 82
$ 63
The Bank disposed of equity securities in line with the
Bank’s investment strategy with a fair value of
$7 million and $35 million during the three and nine
months ended July 31, 2020, respectively (three and nine
months ended July 31, 2019 – $4 million and
$316 million, respectively). The Bank realized a cumulative
loss of nil and $6 million during the three and nine months
ended July 31, 2020, respectively (cumulative gain (loss)
during the three and nine months ended July 31, 2019
– $(1) million and $67 million, respectively)
on disposal of these equity securities and recognized dividend
income of nil during the three and nine months ended July 31,
2020 (three and nine months ended July 31, 2019 –
nil and $3 million, respectively).
Securities Net Realized Gains (Losses)
(millions of Canadian dollars)
For the three months ended
For the nine months ended
July 31 2020
July 31 2019
July 31 2020
July 31 2019
Debt securities at amortized cost $ 4 $ 1 $ 4 $ 45
Debt securities at fair value through other comprehensive
income
6
22
4
2
Total
$ 10
$ 23
$ 8
$ 47
Credit Quality of Debt Securities
The Bank evaluates non-retail credit risk on an individual borrower
basis, using both a borrower risk rating and facility risk rating,
as detailed in the shaded area of the “Managing Risk”
section of the 2019 MD&amp;A. This system is used to assess all
non-retail exposures, including debt securities.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uly 31,
2020
October 31, 2019
Stage 1
Stage 2
Stage 3
Total
Stage 1
Stage 2
Stage 3
Total
Debt securities
Investment grade $
308,909 $
– $ n/a $
308,909 $ 235,475 $ – $ n/a $ 235,475
Non-Investment grade 2,744 254 n/a 2,998 2,109 54 n/a 2,163
Watch and classified n/a 1 n/a 1 n/a – n/a –
Default
n/a
n/a
–
–
n/a
n/a
–
–
Total debt securities
311,653
255
–
311,908
237,584
54
–
237,638
Allowance for credit losses on debt securities at amortized
cost
2
–
–
2
1
–
–
1
Debt securities, net of allowance
$ 311,651
$ 255
$ –
$ 311,906
$ 237,583
$ 54
$ –
$ 237,637
As at July 31, 2020, the allowance for credit losses on debt
securities was $7 million (October 31, 2019 –
$4 million), comprising $2 million (October 31,
2019 – $1 million) for debt securities at amortized
cost (DSAC) and $5 million (October 31, 2019 –
$3 million) for debt securities at FVOCI. For the three and
nine months ended July 31, 2020, the Bank reported a provision
for (recovery of) credit losses of $1 million (three and nine
months ended July 31, 2019 – nil), on DSAC. For the
three and nine months ended July 31, 2020, the Bank reported a
provision for (recovery of) credit losses of $(6) million and
$2 million, respectively (three and nine months ended
July 31, 2019 – provision for (recovery of) credit
losses of nil and $(2) million, respectively) on debt
securities at FVO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9 Months Ended</t>
        </is>
      </c>
    </row>
    <row r="2">
      <c r="B2" s="2" t="inlineStr">
        <is>
          <t>Jul. 31, 2020</t>
        </is>
      </c>
    </row>
    <row r="3">
      <c r="A3" s="3" t="inlineStr">
        <is>
          <t>Text Block [Abstract]</t>
        </is>
      </c>
    </row>
    <row r="4">
      <c r="A4" s="4" t="inlineStr">
        <is>
          <t>Loans, Impaired Loans, and Allowance for Credit Losses</t>
        </is>
      </c>
      <c r="B4" s="4" t="inlineStr">
        <is>
          <t>NOTE 6: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millions of Canadian dollars) As at
July 31, 2020
October 31, 2019
Stage 1
Stage 2
Stage 3
Total
Stage 1
Stage 2
Stage 3
Total
Residential mortgages 1,2,3
Low Risk $ 161,538 $ 97 $ n/a $ 161,635 $ 181,748 $ 77 $ n/a $ 181,825
Normal Risk 60,549 9,003 n/a 69,552 43,988 248 n/a 44,236
Medium Risk
– 9,097 n/a 9,097 5,817 433 n/a 6,250
High Risk
– 4,863 307 5,170 964 1,454 366 2,784
Default
n/a
n/a
683
683
n/a
n/a
545
545
Total
222,087
23,060
990
246,137
232,517
2,212
911
235,640
Allowance for loan losses
34
207
71
312
28
26
56
110
Loans, net of allowance
222,053
22,853
919
245,825
232,489
2,186
855
235,530
Consumer instalment and other personal 4
Low Risk 63,481 521 n/a 64,002 92,601 953 n/a 93,554
Normal Risk 65,720 1,704 n/a 67,424 46,878 973 n/a 47,851
Medium Risk 29,838 1,950 n/a 31,788 27,576 879 n/a 28,455
High Risk 10,384 7,697 604 18,685 6,971 2,435 618 10,024
Default
n/a
n/a
495
495
n/a
n/a
450
450
Total
169,423
11,872
1,099
182,394
174,026
5,240
1,068
180,334
Allowance for loan losses
745
1,104
232
2,081
690
384
175
1,249
Loans, net of allowance
168,678
10,768
867
180,313
173,336
4,856
893
179,085
Credit card
Low Risk 3,364 88 n/a 3,452 7,188 48 n/a 7,236
Normal Risk 6,271 142 n/a 6,413 10,807 82 n/a 10,889
Medium Risk 10,571 632 n/a 11,203 11,218 275 n/a 11,493
High Risk 5,960 5,196 286 11,442 4,798 1,670 355 6,823
Default
n/a
n/a
130
130
n/a
n/a
123
123
Total
26,166
6,058
416
32,640
34,011
2,075
478
36,564
Allowance for loan losses
844
1,353
333
2,530
732
521
322
1,575
Loans, net of allowance
25,322
4,705
83
30,110
33,279
1,554
156
34,989
Business and government 1,2,3,5
Investment grade or Low/Normal Risk 138,131 735 n/a 138,866 120,940 153 n/a 121,093
Non-Investment grade or Medium Risk 122,732 9,579 n/a 132,311 119,256 5,298 n/a 124,554
Watch and classified or High Risk 949 11,161 99 12,209 951 4,649 158 5,758
Default
n/a
n/a
1,470
1,470
n/a
n/a
730
730
Total
261,812
21,475
1,569
284,856
241,147
10,100
888
252,135
Allowance for loan losses
1,218
1,406
586
3,210
672
648
193
1,513
Loans, net of allowance
260,594
20,069
983
281,646
240,475
9,452
695
250,622
Total loans 5,6 679,488 62,465 4,074 746,027 681,701 19,627 3,345 704,673
Total allowance for loan losses 6
2,841
4,070
1,222
8,133
2,122
1,579
746
4,447
Total loans, net of allowance 5,6
$ 676,647
$ 58,395
$ 2,852
$ 737,894
$ 679,579
$ 18,048
$ 2,599
$ 700,226
1
As at July 31, 2020, impaired loans with a
balance of $115 million (October 31, 2019 –
$127 million) did not have a related allowance for loan
losses. An allowance was not required for these loans as the
balance relates to loans where the realizable value of the
collateral exceeded the loan amount.
2
As at July 31, 2020, excludes trading loans and
non-trading loans at fair value through profit or loss (FVTPL) with
a fair value of $13 billion (October 31, 2019 –
$12 billion) and $4 billion (October 31, 2019
– $2 billion), respectively.
3
As at July 31, 2020, includes insured mortgages
of $85 billion (October 31, 2019 –
$88 billion).
4
As at July 31, 2020, includes Canadian
government-insured real estate personal loans of $12 billion
(October 31, 2019 – $13 billion).
5
As at July 31, 2020, includes loans that are
measured at FVOCI of $3 billion (October 31, 2019 –
$2 billion) and customers’ liability under acceptances
of $13 billion (October 31, 2019 –
$13 billion).
6
As at July 31, 2020, Stage 3 includes acquired
credit-impaired (ACI) loans of $253 million (October 31,
2019 – $313 million) and a related allowance for loan
losses of $10 million (October 31, 2019 –
$12 million), which have been included in the
“Default” risk rating category as they were impaired at
acquisition.
Loans by Risk Ratings (Continued) – Off-Balance Sheet
Credit Instruments 1
(millions of Canadian dollars) As at
July 31, 2020
October 31, 2019
Stage 1
Stage 2
Stage 3
Total
Stage 1
Stage 2
Stage 3
Total
Retail Exposures 2
Low Risk $ 192,604 $ 1,033 $ n/a $ 193,637 $ 227,757 $ 732 $ n/a $ 228,489
Normal Risk 79,664 1,564 n/a 81,228 67,245 570 n/a 67,815
Medium Risk 41,863 968 n/a 42,831 13,204 277 n/a 13,481
High Risk 4,962 2,262
– 7,224 1,869 854 – 2,723
Default n/a n/a
–
– n/a n/a – –
Non-Retail Exposures 3
Investment grade 191,011
– n/a 191,011 179,650 – n/a 179,650
Non-Investment grade 74,532 6,886 n/a 81,418 64,553 3,397 n/a 67,950
Watch and classified 16 3,326
– 3,342 2 2,126 – 2,128
Default
n/a
n/a
241
241
n/a
n/a
108
108
Total off-balance sheet credit instruments
584,652
16,039
241
600,932
554,280
7,956
108
562,344
Allowance for off-balance sheet credit instruments
459
592
36
1,087
293
277
15
585
Total off-balance sheet credit instruments, net of
allowance
$ 584,193
$ 15,447
$ 205
$ 599,845
$ 553,987
$ 7,679
$ 93
$ 561,759
1
Exclude mortgage commitments.
2
As at July 31, 2020, includes $324 billion
(October 31, 2019 – $311 billion) of personal lines of
credit and credit card lines, which are unconditionally cancellable
at the Bank’s discretion at any time.
3
As at July 31, 2020, includes $43 billion
(October 31, 2019 – $41 billion) of the undrawn
component of uncommitted credit and liquidity facilities.
The changes to the Bank’s allowance for loan losses, as at
and for the three and nine months ended July 31, 2020 and
July 31, 2019, are shown in the following tables.
Allowance for Loan Losses
(millions
of Canadian dollars) For the three months
ended
July 31, 2020
July 31, 2019
Stage 1
Stage 2
Stage 3 1
Total
Stage 1
Stage 2
Stage 3 1
Total
Residential Mortgages
Balance at beginning of period $ 37 $ 56 $ 59 $ 152 $ 27 $ 32 $ 51 $ 110
Provision for credit losses
Transfer to Stage 1 2 16 (16 )
–
– 10 (9 ) (1 ) –
Transfer to Stage 2 (19 ) 21 (2 )
– (2 ) 4 (2 ) –
Transfer to Stage 3
– (3 ) 3
– (1 ) (2 ) 3 –
Net remeasurement due to transfers 3 (5 ) 18
– 13 (5 ) 2 – (3 )
New originations or purchases 4 4 n/a n/a 4 4 n/a n/a 4
Net repayments 5
–
–
–
– – – – –
Derecognition of financial assets (excluding disposals and
write-offs) 6 (1 ) (2 ) (3 ) (6 ) (2 ) (2 ) (5 ) (9 )
Changes to risk, parameters, and models 7 3 135 20 158 (2 ) 5 15 18
Disposals
–
–
–
– – – – –
Write-offs
–
– (6 ) (6 ) – – (10 ) (10 )
Recoveries
–
– 1 1 – – 1 1
Foreign exchange and other adjustments
(1 )
(2 )
(1 )
(4 )
–
–
1
1
Balance at end of period
$ 34
$ 207
$ 71
$ 312
$ 29
$ 30
$ 53
$ 112
Consumer Instalment and Other Personal
Balance, including off-balance sheet instruments, at beginning of
period $ 863 $ 860 $ 216 $ 1,939 $ 647 $ 401 $ 181 $ 1,229
Provision for credit losses
Transfer to Stage 1 2 133 (130 ) (3 )
– 99 (94 ) (5 ) –
Transfer to Stage 2 (127 ) 143 (16 )
– (32 ) 43 (11 ) –
Transfer to Stage 3 (2 ) (37 ) 39
– (3 ) (27 ) 30 –
Net remeasurement due to transfers 3 (58 ) 116 2 60 (42 ) 45 3 6
New originations or purchases 4 77 n/a n/a 77 92 n/a n/a 92
Net repayments 5 (23 ) (15 ) (2 ) (40 ) (23 ) (7 ) (3 ) (33 )
Derecognition of financial assets (excluding disposals and
write-offs) 6 (24 ) (19 ) (7 ) (50 ) (21 ) (9 ) (5 ) (35 )
Changes to risk, parameters, and models 7 (45 ) 262 281 498 (34 ) 62 209 237
Disposals
–
–
–
– – – – –
Write-offs
–
– (339 ) (339 ) – – (300 ) (300 )
Recoveries
–
– 66 66 – – 63 63
Foreign exchange and other adjustments
(19 )
(14 )
(5 )
(38 )
(4 )
(3 )
(3 )
(10 )
Balance, including off-balance sheet instruments, at end of
period 775 1,166 232 2,173 679 411 159 1,249
Less:
Allowance for off-balance sheet instruments 8
30
62
–
92
32
43
–
75
Balance at end of period
$ 745
$ 1,104
$ 232
$ 2,081
$ 647
$ 368
$ 159
$ 1,174
Credit Card 9
Balance, including off-balance sheet instruments, at beginning of
period $ 1,127 $ 1,530 $ 343 $ 3,000 $ 880 $ 627 $ 382 $ 1,889
Provision for credit losses
Transfer to Stage 1 2 326 (315 ) (11 )
– 201 (192 ) (9 ) –
Transfer to Stage 2 (166 ) 186 (20 )
– (59 ) 77 (18 ) –
Transfer to Stage 3 (6 ) (214 ) 220
– (6 ) (124 ) 130 –
Net remeasurement due to transfers 3 (88 ) 247 4 163 (76 ) 84 8 16
New originations or purchases 4 55 n/a n/a 55 30 n/a n/a 30
Net repayments 5 (57 ) (5 ) 8 (54 ) 28 1 4 33
Derecognition of financial assets (excluding disposals and
write-offs) 6 (76 ) (79 ) (85 ) (240 ) (27 ) (25 ) (137 ) (189 )
Changes to risk, parameters, and models 7 17 448 222 687 (57 ) 189 301 433
Disposals
–
–
–
– – – – –
Write-offs
–
– (414 ) (414 ) – – (419 ) (419 )
Recoveries
–
– 78 78 – – 75 75
Foreign exchange and other adjustments
(32 )
(39 )
(12 )
(83 )
(9 )
(6 )
(4 )
(19 )
Balance, including off-balance sheet instruments, at end of
period 1,100 1,759 333 3,192 905 631 313 1,849
Less:
Allowance for off-balance sheet instruments 8
256
406
–
662
496
322
–
818
Balance at end of period
$ 844
$ 1,353
$ 333
$ 2,530
$ 409
$ 309
$ 313
$ 1,031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19 Annual
Consolidated Financial Statements for further details.
Allowance for Loan Losses (Continued)
(millions of Canadian dollars)
For the three months ended
July 31, 2020
July 31, 2019
Stage 1
Stage 2
Stage 3 1
Total
Stage 1
Stage 2
Stage 3 1
Total
Business and Government 2
Balance, including off-balance sheet instruments, at beginning of
period $ 1,105 $ 1,191 $ 529 $
2,825 $ 717 $ 755 $ 183 $ 1,655
Provision for credit losses
Transfer to Stage 1 3 64 (61 ) (3 ) – 54 (54 ) – –
Transfer to Stage 2 (144 ) 147 (3 ) – (32 ) 36 (4 ) –
Transfer to Stage 3 (3 ) (22 ) 25 – (6 ) (57 ) 63 –
Net remeasurement due to transfers 3 (22 ) 84 2 64 (24 ) 44 (1 ) 19
New originations or purchases 3 259 n/a n/a 259 91 n/a n/a 91
Net repayments 3 (22 ) (15 ) (28 ) (65 ) 3 6 (14 ) (5 )
Derecognition of financial assets (excluding disposals and
write-offs) 3 (121 ) (147 ) (32 ) (300 ) (77 ) (125 ) (25 ) (227 )
Changes to risk, parameters, and models 3 308 382 220 910 (5 ) 127 55 177
Disposals – – – – – (3 ) – (3 )
Write-offs – – (70 ) (70 ) – – (61 ) (61 )
Recoveries – – 9 9 – – 17 17
Foreign exchange and other adjustments
(33 )
(29 )
(27 )
(89 )
(9 )
(1 )
(9 )
(19 )
Balance, including off-balance sheet instruments, at end of
period 1,391 1,530 622 3,543 712 728 204 1,644
Less: Allowance for off-balance sheet instruments 3,4
173
124
36
333
80
105
7
192
Balance at end of period
1,218
1,406
586
3,210
632
623
197
1,452
Total Allowance for Loan Losses at end of period
$ 2,841
$ 4,070
$ 1,222
$ 8,133
$ 1,717
$ 1,330
$ 722
$ 3,769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Allowance for Loan Losses
(millions of Canadian dollars)
For the nine months ended
July 31, 2020
July 31, 2019
Stage 1
Stage 2
Stage 3 1
Total
Stage 1
Stage 2
Stage 3 1
Total
Residential Mortgages
Balance at beginning of period $ 28 $ 26 $ 56 $ 110 $ 24 $ 34 $ 52 $ 110
Provision for credit losses
Transfer to Stage 1 2 26 (26 )
–
– 27 (25 ) (2 ) –
Transfer to Stage 2 (23 ) 31 (8 )
– (4 ) 10 (6 ) –
Transfer to Stage 3
– (9 ) 9
– (2 ) (6 ) 8 –
Net remeasurement due to transfers 3 (10 ) 24
– 14 (11 ) 5 – (6 )
New originations or purchases 4 13 n/a n/a 13 9 n/a n/a 9
Net repayments 5
–
– –
– – (1 ) – (1 )
Derecognition of financial assets (excluding disposals and
write-offs) 6 (3 ) (4 ) (13 ) (20 ) (3 ) (4 ) (13 ) (20 )
Changes to risk, parameters, and models 7 2 166 45 213 (11 ) 17 35 41
Disposals
–
–
–
– – – – –
Write-offs
–
– (22 ) (22 ) – – (23 ) (23 )
Recoveries
–
– 3 3 – – 1 1
Foreign exchange and other adjustments
1
(1 )
1
1
–
–
1
1
Balance at end of period
$ 34
$ 207
$ 71
$ 312
$ 29
$ 30
$ 53
$ 112
Consumer Instalment and Other Personal
Balance, including off-balance sheet instruments, at beginning of
period $ 717 $ 417 $ 175 $ 1,309 $ 599 $ 392 $ 180 $ 1,171
Provision for credit losses
Transfer to Stage 1 2 267 (253 ) (14 )
– 266 (252 ) (14 ) –
Transfer to Stage 2 (299 ) 342 (43 )
– (89 ) 121 (32 ) –
Transfer to Stage 3 (9 ) (113 ) 122
– (12 ) (133 ) 145 –
Net remeasurement due to transfers 3 (113 ) 326 9 222 (110 ) 123 8 21
New originations or purchases 4 254 n/a n/a 254 231 n/a n/a 231
Net repayments 5 (67 ) (37 ) (8 ) (112 ) (66 ) (22 ) (9 ) (97 )
Derecognition of financial assets (excluding disposals and
write-offs) 6 (67 ) (40 ) (18 ) (125 ) (59 ) (61 ) (38 ) (158 )
Changes to risk, parameters, and models 7 93 529 834 1,456 (82 ) 242 614 774
Disposals
–
–
–
– – – – –
Write-offs
–
– (1,027 ) (1,027 ) – – (886 ) (886 )
Recoveries
–
– 203 203 – – 191 191
Foreign exchange and other adjustments
(1 )
(5 )
(1 )
(7 )
1
1
–
2
Balance, including off-balance sheet instruments, at end of
period 775 1,166 232 2,173 679 411 159 1,249
Less:
Allowance for off-balance sheet instruments 8
30
62
–
92
32
43
–
75
Balance at end of period
$ 745
$ 1,104
$ 232
$ 2,081
$ 647
$ 368
$ 159
$ 1,174
Credit Card 9
Balance, including off-balance sheet instruments, at beginning of
period $ 934 $ 673 $ 322 $ 1,929 $ 819 $ 580 $ 341 $ 1,740
Provision for credit losses
Transfer to Stage 1 2 623 (600 ) (23 )
– 564 (488 ) (76 ) –
Transfer to Stage 2 (377 ) 425 (48 )
– (170 ) 220 (50 ) –
Transfer to Stage 3 (16 ) (481 ) 497
– (22 ) (440 ) 462 –
Net remeasurement due to transfers 3 (198 ) 572 19 393 (187 ) 238 31 82
New originations or purchases 4 145 n/a n/a 145 95 n/a n/a 95
Net repayments 5 (5 ) 4 29 28 66 2 (26 ) 42
Derecognition of financial assets (excluding disposals and
write-offs) 6 (130 ) (141 ) (250 ) (521 ) (74 ) (79 ) (332 ) (485 )
Changes to risk, parameters, and models 7 121 1,325 895 2,341 (187 ) 598 1,017 1,428
Disposals
–
–
–
– – – – –
Write-offs
–
– (1,352 ) (1,352 ) – – (1,280 ) (1,280 )
Recoveries
–
– 240 240 – – 224 224
Foreign exchange and other adjustments
3
(18 )
4
(11 )
1
–
2
3
Balance, including off-balance sheet instruments, at end of
period 1,100 1,759 333 3,192 905 631 313 1,849
Less:
Allowance for off-balance sheet instruments 8
256
406
–
662
496
322
–
818
Balance at end of period
$ 844
$ 1,353
$ 333
$ 2,530
$ 409
$ 309
$ 313
$ 1,031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19 Annual
Consolidated Financial Statements for further details.
Allowance for Loan Losses
(millions of Canadian dollars)
For the nine months ended
July 31, 2020
July 31, 2019
Stage 1
Stage 2
Stage 3 1
Total
Stage 1
Stage 2
Stage 3 1
Total
Business and Government 2
Balance, including off-balance sheet instruments, at beginning of
period $ 736 $ 740 $ 208 $ 1,684 $ 736 $ 688 $ 133 $ 1,557
Provision for credit losses
Transfer to Stage 1 3 142 (137 ) (5 ) – 139 (136 ) (3 ) –
Transfer to Stage 2 (281 ) 292 (11 ) – (100 ) 108 (8 ) –
Transfer to Stage 3 (13 ) (99 ) 112 – (9 ) (105 ) 114 –
Net remeasurement due to transfers 3 (54 ) 186 (3 ) 129 (51 ) 91 1 41
New originations or purchases 3 578 n/a n/a 578 304 n/a n/a 304
Net repayments 3 (34 ) (34 ) (46 ) (114 ) 5 (16 ) (21 ) (32 )
Derecognition of financial assets (excluding disposals and
write-offs) 3 (288 ) (307 ) (151 ) (746 ) (245 ) (308 ) (62 ) (615 )
Changes to risk, parameters, and models 3 608 891 674 2,173 (69 ) 407 148 486
Disposals – – – – – (3 ) – (3 )
Write-offs – – (175 ) (175 ) – – (136 ) (136 )
Recoveries – – 38 38 – – 41 41
Foreign exchange and other adjustments
(3 )
(2 )
(19 )
(24 )
2
2
(3 )
1
Balance, including off-balance sheet instruments, at end of
period 1,391 1,530 622 3,543 712 728 204 1,644
Less: Allowance for off-balance sheet instruments 3,4
173
124
36
333
80
105
7
192
Balance at end of period
1,218
1,406
586
3,210
632
623
197
1,452
Total Allowance for Loan Losses at end of period
$ 2,841
$ 4,070
$ 1,222
$ 8,133
$ 1,717
$ 1,330
$ 722
$ 3,769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The allowance for loan losses on all remaining financial assets is
not significant.
FORWARD-LOOKING INFORMATION
Relevant macroeconomic factors are incorporated in risk parameters
as appropriate. Additional macroeconomic factors that are
industry-specific or segment-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DP, unemployment rates, interest
rates, and credit spreads. Refer to Note 3 of the Bank’s 2019
Annual Consolidated Financial Statements and Note 3 of this report
for a discussion of how forward-looking information is considered
in determining whether there has been a significant increase in
credit risk and in measuring ECLs.
Forward-looking macroeconomic forecasts are generated by TD
Economics as part of the ECL process: A base economic forecast is
accompanied with upside and downside estimates of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Macroeconomic variables are statistically
derived relative to the base forecast based on historical
distributions for each variable. This process was followed for the
upside forecast. For the downside forecast, consistent with
the prior quarter, macroeconomic variables were based on plausible
scenario analysis of COVID-19 impacts, given the lack of comparable
historical data for a shock of this nature.
Macroeconomic Variables
Select macroeconomic variables are projected over the forecast
period. The following table represents the average values of the
macroeconomic variables over the next four calendar quarters and
the remaining 4-year forecast period for the base, upside, and
downside forecasts used in determining the Bank’s ECLs. As
the forecast period increases, information about the future becomes
less readily available and projections are anchored on assumptions
around structural relationships between economic parameters that
are inherently much less certain. The economic outlook is
particularly uncertain at present given the wide range of potential
outcomes related to the pandemic and government decisions. Compared
with the prior quarter, the overall economic outlook has been
downgraded. Notably, a slower improvement in labour markets is
expected.
Macroeconomic Variables
Base
Forecasts Upside
Forecasts Downside
Forecasts
Calendar Quarters 1
Average Q3 2021 2 Remaining 4-year 2
Average Q3 2021 2 Remaining 4-year 2
Average Q3 2020- Q3 2021 2
Remaining 4-year period 2
Q3
Q4
Q1
Q2
Unemployment rate
Canada 11.0 % 10.0 % 8.4 % 7.7 % 9.3 % 6.2 %
8.3 % 5.9 %
10.8 % 6.4 %
United States 9.2 7.9 7.5 7.3 8.0 5.0
7.3 4.3
9.4 5.3
Real GDP
Canada 27.5 10.9 7.5 4.1 – 2.2
1.8 2.7
(2.8 ) 2.8
United States 28.0 6.0 5.1 4.7 0.2 2.4
1.4 3.0
(2.6 ) 3.0
Home prices
Canada (average existing price) 3 20.3 2.7 (1.9 ) (3.7 ) (0.6 ) 1.3
1.5 3.9
(7.1 ) 3.1
United States (CoreLogic HPI) 4 1.6 (0.8 ) (2.0 ) (0.8 ) 2.2 2.8
2.5 3.5
(1.6 ) 3.5
Central bank policy interest rate
Canada 0.25 0.25 0.25 0.25 0.25 0.72
0.44 1.06
0.25 0.56
United States 0.25 0.25 0.25 0.25 0.25 0.72
0.25 1.05
0.25 0.56
U.S. 10-year treasury yield 0.68 0.75 0.88 1.03 0.84 1.87
1.22 2.50
0.69 1.80
U.S. 10-year BBB spread (%-pts) 2.45 2.30 2.15 2.00 2.23 1.80
2.04 1.64
2.46 1.83
Exchange rate (U.S. dollar/ Canadian dollar)
$ 0.73
$ 0.74
$ 0.74
$ 0.75
$ 0.74
$ 0.77
$ 0.75
$ 0.81
$ 0.73
$ 0.76
1
Quarterly figures for real GDP and home prices are
presented as the quarter on quarter change, seasonally adjusted
annualized rate.
2
The numbers represent average values for the quoted
periods, and average of year-on-year growth for real GDP and home
prices.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
SENSITIVITY OF ALLOWANCE FOR CREDIT LOSSES
The allowance for credit losses (ACLs) is sensitive to the inputs
used in internally developed models, the macroeconomic variables in
the forward-looking forecasts and respective probability weightings
in determining the probability-weighted ECL, and other factors
considered when applying expert credit judgment. Changes in these
inputs, assumptions, models, and judgments would affect the
assessment of significant increase in credit risk and the
measurement of ECLs. Refer to Note 3 for further details
relating to significant judgments applied as a result of COVID-19
and Note 3 of the Bank’s 2019 Annual Consolidated Financial
Statements for further details.
The following table presents the base ECL scenario compared to the
probability-weighted ECL, with the latter derived from three ECL
scenarios for performing loans and off-balance sheet instruments.
The difference reflects the impact of deriving multiple scenarios
around the base ECL and resultant change in ECL due to
non-linearity and sensitivity to using macroeconomic forecasts.
Change from Base to Probability-Weighted ECL
(millions of Canadian dollars, except as
noted) As at
July 31, 2020
October 31, 2019
Probability-weighted ECL $ 7,962 $ 4,271
Base ECL
7,533
4,104
Difference – in amount $ 429 $ 167
Difference – in percentage
5.4 %
3.9 %
The ACLs for performing loans and off-balance sheet instruments
consists of an aggregate amount of Stage 1 and Stage 2
probability-weighted ECL which are twelve-month ECLs and lifetime
ECLs, respectively. Transfers from Stage 1 to Stage 2 ACLs result
from a significant increase in credit risk since initial
recognition of the loan. The following table shows the estimated
impact of staging on ACLs by presenting all performing loans and
off-balance sheet instruments calculated
using twelve-month
Incremental Lifetime ECL Impact
(millions of Canadian dollars)
As at
July 31, 2020
October 31, 2019
Aggregate Stage 1 and 2 probability-weighted ECL $ 7,962 $ 4,271
All performing loans and off-balance sheet instruments using
12-month ECL
6,310
3,672
Incremental lifetime ECL impact
$ 1,652
$ 599
FORECLOSED ASSETS
Foreclosed assets are repossessed non-financial assets where the
Bank gains title, ownership, or possession of individual
properties, such as real estate properties, which are managed for
sale in an orderly manner with the proceeds used to reduce or repay
any outstanding debt. The Bank does not generally occupy foreclosed
properties for its business use. The Bank predominantly relies on
third-party appraisals to determine the carrying value of
foreclosed assets. Foreclosed assets held for sale were
$67 million as at July 31, 2020 (October 31, 2019 –
$121 million), and were recorded in Other assets on the
Interim Consolidated Balance Sheet.
LOANS PAST DUE BUT NOT IMPAIRED
A loan is classified as past due when a borrower has failed to make
a payment by the contractual due date. The following table
summarizes loans that are contractually past due but not impaired
as at July 31, 2020 and October 31, 2019.
Loans Past Due but not Impaired 1,2,3
(millions of Canadian dollars)
As at
July 31, 2020
October 31, 2019
1-30 days
31-60 days
61-89 days
Total
1-30 days
31-60 days
61-89 days
Total
Residential mortgages $ 1,341 $ 286 $ 96 $ 1,723 $ 1,709 $ 404 $ 111 $ 2,224
Consumer instalment and other personal 4,809 526 156 5,491 6,038 845 266 7,149
Credit card 908 201 135 1,244 1,401 351 229 1,981
Business and government
2,973
1,026
203
4,202
1,096
858
60
2,014
Total
$ 10,031
$ 2,039
$ 590
$ 12,660
$ 10,244
$ 2,458
$ 666
$ 13,368
1
Includes loans that are measured at FVOCI.
2
Balances exclude ACI loans.
3
Loans deferred under a bank-led COVID-19 relief
program are not considered past due. Where such loans were already
past due, they are not aged further during the deferral period.
Aging for deferred loans commences subsequent to the deferral
period.
MODIFIED FINANCIAL ASSETS
To provide financial relief to customers affected by the economic
consequences of COVID-19, the Bank is offering certain relief
programs, including payment deferral options for residential
mortgages, home equity loans, personal loans, auto loans, and
commercial and small business loans. Gains and losses resulting
from these modifications were insignificant.
TRANSFERS OF FINANCIAL ASSETS QUALIFYING FOR
DERECOGNITION
Canada Emergency Business Account Program
Under the Canada Emergency Business Account (CEBA) Program, with
funding provided by Her Majesty in Right of Canada (the
“Government of Canada”) and Export Development Canada
(EDC) as the Government of Canada’s agent, the Bank provides
loans to its business banking customers. In June 2020, eligibility
for the CEBA loan program was expanded to include businesses that
did not meet the payroll requirements of the initial program but
had other eligible non-deferrable expenses. Under the CEBA Program,
eligible businesses receive a $40,000 interest-free loan until
December 31, 2022. If $30,000 is repaid on or before
December 31, 2022, the remaining amount of the loan is
eligible for complete forgiveness. If the loan is not repaid by
December 31, 2022, it will be extended for an additional
3-year term bearing an interest rate of 5% per annum.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Loans issued under the
program are not recognized on the Bank’s Interim Consolidated
Balance Sheet, as the Bank transfers substantially all risks and
rewards in respect of the loans to the Government of Canada. As of
July 31, 2020, the Bank had provided approximately
169,000 customers (April 30, 2020 – 117,000) with CEBA
loans and had funded approximately $6.7 billion (April 30,
2020 – $4.7 billion) in loans under th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9 Months Ended</t>
        </is>
      </c>
    </row>
    <row r="2">
      <c r="B2" s="2" t="inlineStr">
        <is>
          <t>Jul. 31, 2020</t>
        </is>
      </c>
    </row>
    <row r="3">
      <c r="A3" s="3" t="inlineStr">
        <is>
          <t>Investments accounted for using equity method [abstract]</t>
        </is>
      </c>
    </row>
    <row r="4">
      <c r="A4" s="4" t="inlineStr">
        <is>
          <t>Investment in Associates and Joint Ventures</t>
        </is>
      </c>
      <c r="B4" s="4" t="inlineStr">
        <is>
          <t>NOTE 7: INVESTMENT IN ASSOCIATES AND JOINT
VENTURES
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lag basis. The Bank takes into account changes in
the subsequent period that would significantly affect the
results.
As at July 31, 2020, the Bank’s reported investment in
TD Ameritrade was 43.26% (October 31, 2019 – 43.19%) of
the outstanding shares of TD Ameritrade with a fair value of
$11 billion (US$8 billion) (October 31, 2019 –
$12 billion (US$9 billion)) based on the closing price of
US$35.89 (October 31, 2019 – US$38.38) on the
New York Stock Exchange.
During the nine months ended July 31, 2020, TD Ameritrade
repurchased 2.0 million shares (for the year ended
October 31, 2019 – 21.5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nine months ended July 31,
2020 and July 31, 2019,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June 30 2020
September 30 2019
Assets
Receivables from brokers, dealers, and clearing organizations $ 2,320 $ 3,212
Receivables from clients, net 29,602 27,156
Other assets, net
40,936
27,303
Total assets
$ 72,858
$ 57,671
Liabilities
Payable to brokers, dealers, and clearing organizations $ 4,574 $ 4,357
Payable to clients 48,062 35,650
Other liabilities
7,406
6,205
Total liabilities
60,042
46,212
Stockholders’ equity 2
12,816
11,459
Total liabilities and stockholders’ equity
$ 72,858
$ 57,671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For the nine months ended
June 30 2020
June 30 2019
June 30 2020
June 30 2019
Revenues
Net interest revenue $ 420 $ 512 $ 1,340 $ 1,490
Fee-based
1,778
1,482
4,551
4,435
Total revenues
2,198
1,994
5,891
5,925
Operating expenses
Employee compensation and benefits 507 435 1,451 1,306
Other
612
597
1,824
1,668
Total operating expenses
1,119
1,032
3,275
2,974
Other expense (income)
35
(31 )
118
42
Pre-tax 1,044 993 2,498 2,909
Provision for income taxes
255
251
609
706
Net income 1
$ 789
$ 742
$ 1,889
$ 2,203
Earnings per share – basic (Canadian dollars) $ 1.46 $ 1.34 $ 3.49 $ 3.94
Earnings per share – diluted (Canadian dollars)
1.45
1.34
3.47
3.93
1
The Bank’s equity share of net income of TD
Ameritrade is based on the published consolidated financial
statements of TD Ameritrade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or Pending Acquisitions</t>
        </is>
      </c>
      <c r="B1" s="2" t="inlineStr">
        <is>
          <t>9 Months Ended</t>
        </is>
      </c>
    </row>
    <row r="2">
      <c r="B2" s="2" t="inlineStr">
        <is>
          <t>Jul. 31, 2020</t>
        </is>
      </c>
    </row>
    <row r="3">
      <c r="A3" s="3" t="inlineStr">
        <is>
          <t>Text Block [Abstract]</t>
        </is>
      </c>
    </row>
    <row r="4">
      <c r="A4" s="4" t="inlineStr">
        <is>
          <t>Significant or Pending Acquisitions</t>
        </is>
      </c>
      <c r="B4" s="4" t="inlineStr">
        <is>
          <t>NOTE 8: SIGNIFICANT OR PENDING ACQUISITIONS
TD Ameritrade Holding Corporation and The Charles Schwab
Corporation
On November 25, 2019, the Bank announced its support for the
acquisition of TD Ameritrade, of which the Bank is a major
shareholder, by The Charles Schwab Corporation, through a
definitive agreement announced by those companies. The transaction
is expected to close in the second half of calendar 2020, subject
to all applicable closing conditions having been satisfied. Refer
to Note 35 of the Bank’s 2019 Annual Consolidated Financial
Statements for a discussion of the announced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9 Months Ended</t>
        </is>
      </c>
    </row>
    <row r="2">
      <c r="B2" s="2" t="inlineStr">
        <is>
          <t>Jul. 31, 2020</t>
        </is>
      </c>
    </row>
    <row r="3">
      <c r="A3" s="3" t="inlineStr">
        <is>
          <t>Text Block [Abstract]</t>
        </is>
      </c>
    </row>
    <row r="4">
      <c r="A4" s="4" t="inlineStr">
        <is>
          <t>Goodwill</t>
        </is>
      </c>
      <c r="B4" s="4" t="inlineStr">
        <is>
          <t>NOTE 9: GOODWILL
Goodwill by Segment
(millions
of Canadian dollars)
Canadian Retail
U.S. 1
Wholesale Banking
Total
Carrying amount of goodwill as at November 1, 2018 $ 2,403 $ 13,973 $ 160 $ 16,536
Additions 432 – – 432
Foreign currency translation adjustments and other
1
7
–
8
Carrying amount of goodwill as at October 31, 2019 2
$ 2,836
$ 13,980
$ 160
$ 16,976
Additions
–
–
–
–
Foreign currency translation adjustments and other
15
238
–
253
Carrying amount of goodwill as at July 31, 2020 2
$ 2,851
$ 14,218
$ 160
$ 17,229
1
Goodwill predominantly relates to U.S. personal and
commercial banking.
2
Accumulated impairment as at July 31, 2020 and
October 31, 2019 were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9 Months Ended</t>
        </is>
      </c>
    </row>
    <row r="2">
      <c r="B2" s="2" t="inlineStr">
        <is>
          <t>Jul. 31, 2020</t>
        </is>
      </c>
    </row>
    <row r="3">
      <c r="A3" s="3" t="inlineStr">
        <is>
          <t>Text Block [Abstract]</t>
        </is>
      </c>
    </row>
    <row r="4">
      <c r="A4" s="4" t="inlineStr">
        <is>
          <t>Other Assets</t>
        </is>
      </c>
      <c r="B4" s="4" t="inlineStr">
        <is>
          <t xml:space="preserve">NOTE 10: OTHER ASSETS
Other Assets
(millions of
Canadian dollars)
As at
July 31
October 31 2019
Accounts receivable and other items $ 9,885 $ 9,069
Accrued interest 2,275 2,479
Current income tax receivable 2,402 2,468
Defined benefit asset 13 13
Insurance-related assets, excluding investments 2,152 1,761
Prepaid expenses
1,136
1,297
Total
$ 17,863
$ 17,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0</t>
        </is>
      </c>
    </row>
    <row r="3">
      <c r="A3" s="3" t="inlineStr">
        <is>
          <t>Text Block [Abstract]</t>
        </is>
      </c>
    </row>
    <row r="4">
      <c r="A4" s="4" t="inlineStr">
        <is>
          <t>Deposits</t>
        </is>
      </c>
      <c r="B4" s="4" t="inlineStr">
        <is>
          <t>NOTE 11: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July 31, 2020, was
$319 billion (October 31, 2019 –
$309 billion).
Certain deposit liabilities are classified as Trading deposits on
the Interim Consolidated Balance Sheet and accounted for at fair
value with the change in fair value recognized on the Interim
Consolidated Statement of Income.
Certain deposits have been designated at FVTPL on the Interim
Consolidated Balance Sheet to reduce an accounting mismatch from
related economic hedges. These deposits are accounted for at fair
value with the change in fair value recognized on the Interim
Consolidated Statement of Income, except for the amount of change
in fair value attributable to changes in the Bank’s own
credit risk, which is recognized on the Interim Consolidated
Statement of Comprehensive Income.
Deposits
(millions
of Canadian dollars)
As at
By Type
By Country
July 31
October 31
Demand
Notice
Term 1
Canada
United
International
Total
Total
Personal $ 18,960 $ 530,372 $ 60,466 $ 267,997 $ 341,784 $ 17 $ 609,798 $ 503,430
Banks 2 8,949 77 11,145 14,048 1,797 4,326 20,171 16,751
Business and government 3 113,250 187,119 160,940 315,988 136,798 8,523 461,309 366,796
Trading 2
–
– 22,118 12,201 3,369 6,548 22,118 26,885
Designated at fair value through profit or loss 2,4
–
–
100,312
45,349
44,001
10,962
100,312
105,100
Total
$ 141,159
$ 717,568
$ 354,981
$ 655,583
$ 527,749
$ 30,376
$ 1,213,708
$ 1,018,962
Non-interest-bearing deposits included above
In domestic offices $ 54,080 $ 43,887
In foreign offices 76,009 53,381
Interest-bearing deposits included above
In domestic offices 601,503 530,608
In foreign offices 480,365 391,076
U.S. federal funds deposited 2
1,751
10
Total 3,5
$ 1,213,708
$ 1,018,962
1
Includes $24 billion (October 31,
2019 – $17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July 31, 2020, includes $41 billion
relating to covered bondholders (October 31, 2019 –
$40 billion) and $1 billion (October 31,
2019 – $1 billion) due to TD Capital Trust lV.
4
Financial liabilities designated at FVTPL on the
Interim Consolidated Balance Sheet consist of deposits designated
at FVTPL and $27 million (October 31, 2019 –
$31 million) of loan commitments and financial guarantees
designated at FVTPL.
5
As at July 31, 2020, includes deposits of $714
billion (October 31, 2019 – $580 billion)
denominated in U.S. dollars and $57 billion (October 31,
2019 – $52 billion) denominated in other foreign
curr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Jul. 31, 2020</t>
        </is>
      </c>
      <c r="C1" s="2" t="inlineStr">
        <is>
          <t>Oct. 31, 2019</t>
        </is>
      </c>
    </row>
    <row r="2">
      <c r="A2" s="3" t="inlineStr">
        <is>
          <t>Assets</t>
        </is>
      </c>
    </row>
    <row r="3">
      <c r="A3" s="4" t="inlineStr">
        <is>
          <t>Cash and due from banks</t>
        </is>
      </c>
      <c r="B3" s="5" t="n">
        <v>5410</v>
      </c>
      <c r="C3" s="5" t="n">
        <v>4863</v>
      </c>
    </row>
    <row r="4">
      <c r="A4" s="4" t="inlineStr">
        <is>
          <t>Interest-bearing deposits with banks</t>
        </is>
      </c>
      <c r="B4" s="6" t="n">
        <v>161519</v>
      </c>
      <c r="C4" s="6" t="n">
        <v>25583</v>
      </c>
    </row>
    <row r="5">
      <c r="A5" s="4" t="inlineStr">
        <is>
          <t>Cash and interest bearing deposits with banks</t>
        </is>
      </c>
      <c r="B5" s="6" t="n">
        <v>166929</v>
      </c>
      <c r="C5" s="6" t="n">
        <v>30446</v>
      </c>
    </row>
    <row r="6">
      <c r="A6" s="4" t="inlineStr">
        <is>
          <t>Trading loans, securities, and other (Note 4)</t>
        </is>
      </c>
      <c r="B6" s="6" t="n">
        <v>144771</v>
      </c>
      <c r="C6" s="6" t="n">
        <v>146000</v>
      </c>
    </row>
    <row r="7">
      <c r="A7" s="4" t="inlineStr">
        <is>
          <t>Non-trading financial assets at fair value through profit or loss (Note 4)</t>
        </is>
      </c>
      <c r="B7" s="6" t="n">
        <v>10675</v>
      </c>
      <c r="C7" s="6" t="n">
        <v>6503</v>
      </c>
    </row>
    <row r="8">
      <c r="A8" s="4" t="inlineStr">
        <is>
          <t>Derivatives (Note 4)</t>
        </is>
      </c>
      <c r="B8" s="6" t="n">
        <v>77320</v>
      </c>
      <c r="C8" s="6" t="n">
        <v>48894</v>
      </c>
    </row>
    <row r="9">
      <c r="A9" s="4" t="inlineStr">
        <is>
          <t>Financial assets designated at fair value through profit or loss (Note 4)</t>
        </is>
      </c>
      <c r="B9" s="6" t="n">
        <v>6385</v>
      </c>
      <c r="C9" s="6" t="n">
        <v>4040</v>
      </c>
    </row>
    <row r="10">
      <c r="A10" s="4" t="inlineStr">
        <is>
          <t>Financial assets at fair value through other comprehensive income (Notes 4, 5, 6)</t>
        </is>
      </c>
      <c r="B10" s="6" t="n">
        <v>117457</v>
      </c>
      <c r="C10" s="6" t="n">
        <v>111104</v>
      </c>
    </row>
    <row r="11">
      <c r="A11" s="4" t="inlineStr">
        <is>
          <t>Total Trading and Non Trading Financial Assets</t>
        </is>
      </c>
      <c r="B11" s="6" t="n">
        <v>356608</v>
      </c>
      <c r="C11" s="6" t="n">
        <v>316541</v>
      </c>
    </row>
    <row r="12">
      <c r="A12" s="4" t="inlineStr">
        <is>
          <t>Debt securities at amortized cost, net of allowance for credit losses (Notes 4, 5)</t>
        </is>
      </c>
      <c r="B12" s="6" t="n">
        <v>200111</v>
      </c>
      <c r="C12" s="6" t="n">
        <v>130497</v>
      </c>
    </row>
    <row r="13">
      <c r="A13" s="4" t="inlineStr">
        <is>
          <t>Securities purchased under reverse repurchase agreements (Note 4)</t>
        </is>
      </c>
      <c r="B13" s="6" t="n">
        <v>159672</v>
      </c>
      <c r="C13" s="6" t="n">
        <v>165935</v>
      </c>
    </row>
    <row r="14">
      <c r="A14" s="3" t="inlineStr">
        <is>
          <t>Loans (Notes 4, 6)</t>
        </is>
      </c>
    </row>
    <row r="15">
      <c r="A15" s="4" t="inlineStr">
        <is>
          <t>Residential mortgages</t>
        </is>
      </c>
      <c r="B15" s="6" t="n">
        <v>246137</v>
      </c>
      <c r="C15" s="6" t="n">
        <v>235640</v>
      </c>
    </row>
    <row r="16">
      <c r="A16" s="4" t="inlineStr">
        <is>
          <t>Consumer instalment and other personal</t>
        </is>
      </c>
      <c r="B16" s="6" t="n">
        <v>182394</v>
      </c>
      <c r="C16" s="6" t="n">
        <v>180334</v>
      </c>
    </row>
    <row r="17">
      <c r="A17" s="4" t="inlineStr">
        <is>
          <t>Credit card</t>
        </is>
      </c>
      <c r="B17" s="6" t="n">
        <v>32640</v>
      </c>
      <c r="C17" s="6" t="n">
        <v>36564</v>
      </c>
    </row>
    <row r="18">
      <c r="A18" s="4" t="inlineStr">
        <is>
          <t>Business and government</t>
        </is>
      </c>
      <c r="B18" s="6" t="n">
        <v>268409</v>
      </c>
      <c r="C18" s="6" t="n">
        <v>236517</v>
      </c>
    </row>
    <row r="19">
      <c r="A19" s="4" t="inlineStr">
        <is>
          <t>Gross loans</t>
        </is>
      </c>
      <c r="B19" s="6" t="n">
        <v>729580</v>
      </c>
      <c r="C19" s="6" t="n">
        <v>689055</v>
      </c>
    </row>
    <row r="20">
      <c r="A20" s="4" t="inlineStr">
        <is>
          <t>Allowance for loan losses (Note 6)</t>
        </is>
      </c>
      <c r="B20" s="6" t="n">
        <v>-8133</v>
      </c>
      <c r="C20" s="6" t="n">
        <v>-4447</v>
      </c>
    </row>
    <row r="21">
      <c r="A21" s="4" t="inlineStr">
        <is>
          <t>Loans, net of allowance for loan losses</t>
        </is>
      </c>
      <c r="B21" s="6" t="n">
        <v>721447</v>
      </c>
      <c r="C21" s="6" t="n">
        <v>684608</v>
      </c>
    </row>
    <row r="22">
      <c r="A22" s="3" t="inlineStr">
        <is>
          <t>Other</t>
        </is>
      </c>
    </row>
    <row r="23">
      <c r="A23" s="4" t="inlineStr">
        <is>
          <t>Customers' liability under acceptances</t>
        </is>
      </c>
      <c r="B23" s="6" t="n">
        <v>13394</v>
      </c>
      <c r="C23" s="6" t="n">
        <v>13494</v>
      </c>
    </row>
    <row r="24">
      <c r="A24" s="4" t="inlineStr">
        <is>
          <t>Goodwill (Note 9)</t>
        </is>
      </c>
      <c r="B24" s="6" t="n">
        <v>17229</v>
      </c>
      <c r="C24" s="6" t="n">
        <v>16976</v>
      </c>
    </row>
    <row r="25">
      <c r="A25" s="4" t="inlineStr">
        <is>
          <t>Other intangibles</t>
        </is>
      </c>
      <c r="B25" s="6" t="n">
        <v>2232</v>
      </c>
      <c r="C25" s="6" t="n">
        <v>2503</v>
      </c>
    </row>
    <row r="26">
      <c r="A26" s="4" t="inlineStr">
        <is>
          <t>Land, buildings, equipment, and other depreciable assets (Note 2)</t>
        </is>
      </c>
      <c r="B26" s="6" t="n">
        <v>9625</v>
      </c>
      <c r="C26" s="6" t="n">
        <v>5513</v>
      </c>
    </row>
    <row r="27">
      <c r="A27" s="4" t="inlineStr">
        <is>
          <t>Deferred tax assets (Note 17)</t>
        </is>
      </c>
      <c r="B27" s="6" t="n">
        <v>1956</v>
      </c>
      <c r="C27" s="6" t="n">
        <v>1799</v>
      </c>
    </row>
    <row r="28">
      <c r="A28" s="4" t="inlineStr">
        <is>
          <t>Amounts receivable from brokers, dealers, and clients</t>
        </is>
      </c>
      <c r="B28" s="6" t="n">
        <v>20225</v>
      </c>
      <c r="C28" s="6" t="n">
        <v>20575</v>
      </c>
    </row>
    <row r="29">
      <c r="A29" s="4" t="inlineStr">
        <is>
          <t>Other assets (Note 10)</t>
        </is>
      </c>
      <c r="B29" s="6" t="n">
        <v>17863</v>
      </c>
      <c r="C29" s="6" t="n">
        <v>17087</v>
      </c>
    </row>
    <row r="30">
      <c r="A30" s="4" t="inlineStr">
        <is>
          <t>Total other miscellaneous assets</t>
        </is>
      </c>
      <c r="B30" s="6" t="n">
        <v>92538</v>
      </c>
      <c r="C30" s="6" t="n">
        <v>87263</v>
      </c>
    </row>
    <row r="31">
      <c r="A31" s="4" t="inlineStr">
        <is>
          <t>Total assets</t>
        </is>
      </c>
      <c r="B31" s="6" t="n">
        <v>1697305</v>
      </c>
      <c r="C31" s="6" t="n">
        <v>1415290</v>
      </c>
    </row>
    <row r="32">
      <c r="A32" s="3" t="inlineStr">
        <is>
          <t>LIABILITIES</t>
        </is>
      </c>
    </row>
    <row r="33">
      <c r="A33" s="4" t="inlineStr">
        <is>
          <t>Trading deposits (Notes 4, 11)</t>
        </is>
      </c>
      <c r="B33" s="6" t="n">
        <v>22118</v>
      </c>
      <c r="C33" s="6" t="n">
        <v>26885</v>
      </c>
    </row>
    <row r="34">
      <c r="A34" s="4" t="inlineStr">
        <is>
          <t>Derivatives (Note 4)</t>
        </is>
      </c>
      <c r="B34" s="6" t="n">
        <v>80685</v>
      </c>
      <c r="C34" s="6" t="n">
        <v>50051</v>
      </c>
    </row>
    <row r="35">
      <c r="A35" s="4" t="inlineStr">
        <is>
          <t>Securitization liabilities at fair value (Note 4)</t>
        </is>
      </c>
      <c r="B35" s="6" t="n">
        <v>13402</v>
      </c>
      <c r="C35" s="6" t="n">
        <v>13058</v>
      </c>
    </row>
    <row r="36">
      <c r="A36" s="4" t="inlineStr">
        <is>
          <t>Financial liabilities designated at fair value through profit or loss (Notes 4, 11)</t>
        </is>
      </c>
      <c r="B36" s="6" t="n">
        <v>100339</v>
      </c>
      <c r="C36" s="6" t="n">
        <v>105131</v>
      </c>
    </row>
    <row r="37">
      <c r="A37" s="4" t="inlineStr">
        <is>
          <t>Total financial liabilities other than non-trading deposits and other</t>
        </is>
      </c>
      <c r="B37" s="6" t="n">
        <v>216544</v>
      </c>
      <c r="C37" s="6" t="n">
        <v>195125</v>
      </c>
    </row>
    <row r="38">
      <c r="A38" s="3" t="inlineStr">
        <is>
          <t>Deposits (Notes 4, 11)</t>
        </is>
      </c>
    </row>
    <row r="39">
      <c r="A39" s="4" t="inlineStr">
        <is>
          <t>Personal</t>
        </is>
      </c>
      <c r="B39" s="6" t="n">
        <v>609798</v>
      </c>
      <c r="C39" s="6" t="n">
        <v>503430</v>
      </c>
    </row>
    <row r="40">
      <c r="A40" s="4" t="inlineStr">
        <is>
          <t>Banks</t>
        </is>
      </c>
      <c r="B40" s="6" t="n">
        <v>20171</v>
      </c>
      <c r="C40" s="6" t="n">
        <v>16751</v>
      </c>
    </row>
    <row r="41">
      <c r="A41" s="4" t="inlineStr">
        <is>
          <t>Business and government</t>
        </is>
      </c>
      <c r="B41" s="6" t="n">
        <v>461309</v>
      </c>
      <c r="C41" s="6" t="n">
        <v>366796</v>
      </c>
    </row>
    <row r="42">
      <c r="A42" s="4" t="inlineStr">
        <is>
          <t>Total deposits, other than trading</t>
        </is>
      </c>
      <c r="B42" s="6" t="n">
        <v>1091278</v>
      </c>
      <c r="C42" s="6" t="n">
        <v>886977</v>
      </c>
    </row>
    <row r="43">
      <c r="A43" s="3" t="inlineStr">
        <is>
          <t>Other</t>
        </is>
      </c>
    </row>
    <row r="44">
      <c r="A44" s="4" t="inlineStr">
        <is>
          <t>Acceptances</t>
        </is>
      </c>
      <c r="B44" s="6" t="n">
        <v>13394</v>
      </c>
      <c r="C44" s="6" t="n">
        <v>13494</v>
      </c>
    </row>
    <row r="45">
      <c r="A45" s="4" t="inlineStr">
        <is>
          <t>Obligations related to securities sold short (Note 4)</t>
        </is>
      </c>
      <c r="B45" s="6" t="n">
        <v>33783</v>
      </c>
      <c r="C45" s="6" t="n">
        <v>29656</v>
      </c>
    </row>
    <row r="46">
      <c r="A46" s="4" t="inlineStr">
        <is>
          <t>Obligations related to securities sold under repurchase agreements (Note 4)</t>
        </is>
      </c>
      <c r="B46" s="6" t="n">
        <v>171881</v>
      </c>
      <c r="C46" s="6" t="n">
        <v>125856</v>
      </c>
    </row>
    <row r="47">
      <c r="A47" s="4" t="inlineStr">
        <is>
          <t>Securitization liabilities at amortized cost (Note 4)</t>
        </is>
      </c>
      <c r="B47" s="6" t="n">
        <v>15093</v>
      </c>
      <c r="C47" s="6" t="n">
        <v>14086</v>
      </c>
    </row>
    <row r="48">
      <c r="A48" s="4" t="inlineStr">
        <is>
          <t>Amounts payable to brokers, dealers, and clients</t>
        </is>
      </c>
      <c r="B48" s="6" t="n">
        <v>17672</v>
      </c>
      <c r="C48" s="6" t="n">
        <v>23746</v>
      </c>
    </row>
    <row r="49">
      <c r="A49" s="4" t="inlineStr">
        <is>
          <t>Insurance-related liabilities</t>
        </is>
      </c>
      <c r="B49" s="6" t="n">
        <v>7601</v>
      </c>
      <c r="C49" s="6" t="n">
        <v>6920</v>
      </c>
    </row>
    <row r="50">
      <c r="A50" s="4" t="inlineStr">
        <is>
          <t>Other liabilities (Notes 2, 12)</t>
        </is>
      </c>
      <c r="B50" s="6" t="n">
        <v>25116</v>
      </c>
      <c r="C50" s="6" t="n">
        <v>21004</v>
      </c>
    </row>
    <row r="51">
      <c r="A51" s="4" t="inlineStr">
        <is>
          <t>Total other miscellaneous liabilities</t>
        </is>
      </c>
      <c r="B51" s="6" t="n">
        <v>284540</v>
      </c>
      <c r="C51" s="6" t="n">
        <v>234762</v>
      </c>
    </row>
    <row r="52">
      <c r="A52" s="4" t="inlineStr">
        <is>
          <t>Subordinated notes and debentures (Notes 4, 13)</t>
        </is>
      </c>
      <c r="B52" s="6" t="n">
        <v>12477</v>
      </c>
      <c r="C52" s="6" t="n">
        <v>10725</v>
      </c>
    </row>
    <row r="53">
      <c r="A53" s="4" t="inlineStr">
        <is>
          <t>Total liabilities</t>
        </is>
      </c>
      <c r="B53" s="6" t="n">
        <v>1604839</v>
      </c>
      <c r="C53" s="6" t="n">
        <v>1327589</v>
      </c>
    </row>
    <row r="54">
      <c r="A54" s="3" t="inlineStr">
        <is>
          <t>EQUITY</t>
        </is>
      </c>
    </row>
    <row r="55">
      <c r="A55" s="4" t="inlineStr">
        <is>
          <t>Contributed surplus</t>
        </is>
      </c>
      <c r="B55" s="6" t="n">
        <v>128</v>
      </c>
      <c r="C55" s="6" t="n">
        <v>157</v>
      </c>
    </row>
    <row r="56">
      <c r="A56" s="4" t="inlineStr">
        <is>
          <t>Retained earnings</t>
        </is>
      </c>
      <c r="B56" s="6" t="n">
        <v>49934</v>
      </c>
      <c r="C56" s="6" t="n">
        <v>49497</v>
      </c>
    </row>
    <row r="57">
      <c r="A57" s="4" t="inlineStr">
        <is>
          <t>Accumulated other comprehensive income (loss)</t>
        </is>
      </c>
      <c r="B57" s="6" t="n">
        <v>14307</v>
      </c>
      <c r="C57" s="6" t="n">
        <v>10581</v>
      </c>
    </row>
    <row r="58">
      <c r="A58" s="4" t="inlineStr">
        <is>
          <t>Total equity</t>
        </is>
      </c>
      <c r="B58" s="6" t="n">
        <v>92466</v>
      </c>
      <c r="C58" s="6" t="n">
        <v>87701</v>
      </c>
    </row>
    <row r="59">
      <c r="A59" s="4" t="inlineStr">
        <is>
          <t>Total liabilities and equity</t>
        </is>
      </c>
      <c r="B59" s="6" t="n">
        <v>1697305</v>
      </c>
      <c r="C59" s="6" t="n">
        <v>1415290</v>
      </c>
    </row>
    <row r="60">
      <c r="A60" s="4" t="inlineStr">
        <is>
          <t>Common shares [member]</t>
        </is>
      </c>
    </row>
    <row r="61">
      <c r="A61" s="3" t="inlineStr">
        <is>
          <t>EQUITY</t>
        </is>
      </c>
    </row>
    <row r="62">
      <c r="A62" s="4" t="inlineStr">
        <is>
          <t>Issued capital (Note 14)</t>
        </is>
      </c>
      <c r="B62" s="6" t="n">
        <v>22361</v>
      </c>
      <c r="C62" s="6" t="n">
        <v>21713</v>
      </c>
    </row>
    <row r="63">
      <c r="A63" s="4" t="inlineStr">
        <is>
          <t>Treasury shares - (Note 14)</t>
        </is>
      </c>
      <c r="B63" s="6" t="n">
        <v>-59</v>
      </c>
      <c r="C63" s="6" t="n">
        <v>-41</v>
      </c>
    </row>
    <row r="64">
      <c r="A64" s="4" t="inlineStr">
        <is>
          <t>Preferred shares [member]</t>
        </is>
      </c>
    </row>
    <row r="65">
      <c r="A65" s="3" t="inlineStr">
        <is>
          <t>EQUITY</t>
        </is>
      </c>
    </row>
    <row r="66">
      <c r="A66" s="4" t="inlineStr">
        <is>
          <t>Issued capital (Note 14)</t>
        </is>
      </c>
      <c r="B66" s="6" t="n">
        <v>5800</v>
      </c>
      <c r="C66" s="6" t="n">
        <v>5800</v>
      </c>
    </row>
    <row r="67">
      <c r="A67" s="4" t="inlineStr">
        <is>
          <t>Treasury shares - (Note 14)</t>
        </is>
      </c>
      <c r="B67" s="6" t="n">
        <v>-5</v>
      </c>
      <c r="C67" s="6" t="n">
        <v>-6</v>
      </c>
    </row>
    <row r="68">
      <c r="A68" s="4" t="inlineStr">
        <is>
          <t>TD Ameritrade [member]</t>
        </is>
      </c>
    </row>
    <row r="69">
      <c r="A69" s="3" t="inlineStr">
        <is>
          <t>Other</t>
        </is>
      </c>
    </row>
    <row r="70">
      <c r="A70" s="4" t="inlineStr">
        <is>
          <t>Investment in TD Ameritrade (Note 7)</t>
        </is>
      </c>
      <c r="B70" s="5" t="n">
        <v>10014</v>
      </c>
      <c r="C70" s="5" t="n">
        <v>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9 Months Ended</t>
        </is>
      </c>
    </row>
    <row r="2">
      <c r="B2" s="2" t="inlineStr">
        <is>
          <t>Jul. 31, 2020</t>
        </is>
      </c>
    </row>
    <row r="3">
      <c r="A3" s="3" t="inlineStr">
        <is>
          <t>Text Block [Abstract]</t>
        </is>
      </c>
    </row>
    <row r="4">
      <c r="A4" s="4" t="inlineStr">
        <is>
          <t>Other Liabilities</t>
        </is>
      </c>
      <c r="B4" s="4" t="inlineStr">
        <is>
          <t>NOTE 12: OTHER LIABILITIES
Other Liabilities 1
(millions of Canadian dollars)
As at
July 31
October 31
Accounts payable, accrued expenses, and other items $ 4,243 $ 5,163
Accrued interest 1,054 1,393
Accrued salaries and employee benefits 2,575 3,245
Cheques and other items in transit 1,655 1,042
Current income tax payable 301 169
Deferred tax liabilities 295 193
Defined benefit liability 3,787 2,781
Lease liabilities 5,508 66
Liabilities related to structured entities 4,193 5,857
Provisions
1,505
1,095
Total
$ 25,116
$ 21,004
1
Certain comparative amounts have been recast to
conform with the presentation adopted in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Notes and Debentures</t>
        </is>
      </c>
      <c r="B1" s="2" t="inlineStr">
        <is>
          <t>9 Months Ended</t>
        </is>
      </c>
    </row>
    <row r="2">
      <c r="B2" s="2" t="inlineStr">
        <is>
          <t>Jul. 31, 2020</t>
        </is>
      </c>
    </row>
    <row r="3">
      <c r="A3" s="3" t="inlineStr">
        <is>
          <t>Text Block [Abstract]</t>
        </is>
      </c>
    </row>
    <row r="4">
      <c r="A4" s="4" t="inlineStr">
        <is>
          <t>Subordinated Notes and Debentures</t>
        </is>
      </c>
      <c r="B4" s="4" t="inlineStr">
        <is>
          <t>NOTE 13: SUBORDINATED NOTES AND DEBENTURES
Issues
On April 22, 2020, the Bank issued $3 billion of
non-viability contingent capital (NVCC) medium-term notes
constituting subordinated indebtedness of the Bank (the
“Notes”). The Notes will bear interest at a fixed rate
of 3.105% per annum (paid semi-annually) until April 22,
2025, and at the three-month Bankers’ Acceptance rate plus
2.16% thereafter (paid quarterly) until maturity on April 22,
2030. With the prior approval of OSFI, the Bank may, at its option,
redeem the Notes on or after April 22, 2025, in whole or in
part, at par plus accrued and unpaid interest. Not more than 60 nor
less than 30 days’ notice is required to be given to the
Notes’ holders for such redemptions.
Redemptions
On June 24, 2020, the Bank redeemed all of its outstanding
$1.5 billion 2.692% NVCC subordinated debentures due
June 24, 2025, at a redemption price of 100% of the principal
amount plus accrued and unpaid interest to, but excluding, the
redemption date.
On August 17, 2020, the Bank announced its intention to redeem on
September 30, 2020 all of its outstanding $1 billion 2.982% NVCC
subordinated debentures due September 30, 2025, at a redemption
price of 100% of the principal amount plus accrued and unpaid
interest to, but excluding, the redem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9 Months Ended</t>
        </is>
      </c>
    </row>
    <row r="2">
      <c r="B2" s="2" t="inlineStr">
        <is>
          <t>Jul. 31, 2020</t>
        </is>
      </c>
    </row>
    <row r="3">
      <c r="A3" s="3" t="inlineStr">
        <is>
          <t>Text Block [Abstract]</t>
        </is>
      </c>
    </row>
    <row r="4">
      <c r="A4" s="4" t="inlineStr">
        <is>
          <t>Equity</t>
        </is>
      </c>
      <c r="B4" s="4" t="inlineStr">
        <is>
          <t>NOTE 14: EQUITY
The following table summarizes the changes to the shares issued and
outstanding, and treasury shares held as at and for the three and
nine months ended July 31, 2020 and July 31, 2019.
Common and Preferred Shares Issued and Outstanding and Treasury
Shares Held
(millions of shares and millions of Canadian
dollars) For the three months
ended
For the nine months
ended
July 31, 2020
July 31, 2019
July 31, 2020
July 31, 2019
Number
Amount
Number
Amount
Number
Amount
Number
Amount
Common Shares
Balance as at beginning of period 1,803.7 $ 21,766 1,829.1 $ 21,718 1,812.5 $ 21,713 1,830.4 $ 21,221
Proceeds from shares issued on exercise of stock options 0.2 12 0.8 45 1.2 65 1.8 97
Shares issued as a result of dividend reinvestment plan 10.0 583 1.1 92 12.2 726 3.8 289
Shares issued in connection with acquisitions 1
–
– – –
–
– 5.0 366
Purchase of shares for cancellation and other
–
–
(11.2 )
(133 )
(12.0 )
(143 )
(21.2 )
(251 )
Balance as at end of period
1,813.9
$ 22,361
1,819.8
$ 21,722
1,813.9
$ 22,361
1,819.8
$ 21,722
Preferred Shares – Class A 2 ,3
Balance as at beginning of period 232.0 $ 5,800 214.0 $ 5,350 232.0 $ 5,800 200.0 $ 5,000
Shares issued
–
–
18.0
450
–
–
32.0
800
Balance as at end of period
232.0
$ 5,800
232.0
$ 5,800
232.0
$ 5,800
232.0
$ 5,800
Treasury shares – common 4
Balance as at beginning of period 0.3 $ (25 ) 0.7 $ (49 ) 0.6 $ (41 ) 2.1 $ (144 )
Purchase of shares 35.6 (2,152 ) 30.5 (2,330 ) 104.2 (6,787 ) 102.0 (7,528 )
Sale of shares
(35.0 )
2,118
(30.6 )
2,335
(103.9 )
6,769
(103.5 )
7,628
Balance as at end of period
0.9
$ (59 )
0.6
$ (44 )
0.9
$ (59 )
0.6
$ (44 )
Treasury shares – preferred 4
Balance as at beginning of period 0.2 $ (3 ) 0.3 $ (6 ) 0.3 $ (6 ) 0.3 $ (7 )
Purchase of shares 1.4 (29 ) 2.0 (42 ) 5.0 (98 ) 5.0 (111 )
Sale of shares
(1.4 )
27
(2.1 )
44
(5.1 )
99
(5.1 )
114
Balance as at end of period
0.2
$ (5 )
0.2
$ (4 )
0.2
$ (5 )
0.2
$ (4 )
1
On November 1, 2018, the Bank issued
4.7 million shares for $342 million that form part of the
consideration paid for Greystone Capital Management Inc., the
parent company of Greystone Managed Investments Inc. (Greystone),
as well as 0.3 million shares issued for $24 million as
share-based compensation to replace share-based payment awards of
Greystone. Refer to Note 13 of the Bank’s 2019 Annual
Consolidated Financial Statements for a discussion on the
acquisition of Greystone.
2
On January 16, 2020, the Bank announced that none
of its 20 million Non-Cumulative 5-Year Rate Reset Preferred
Shares NVCC, Series 5 (the “Series 5 Shares”)
would be converted on January 31, 2020, into Non-Cumulative
Floating Rate Preferred Shares NVCC, Series 6. As previously
announced on January 2, 2020, the dividend rate for the Series
5 Shares for the 5-year
3
On July 16, 2020, the Bank announced that none of its
14 million Non-Cumulative 5-Year Rate Reset Preferred Shares NVCC,
Series 7 (the “Series 7 Shares”) would be converted on
July 31, 2020, into Non-Cumulative Floating Rate Preferred Shares
NVCC, Series 8. As previously announced on July 2, 2020, the
dividend rate for the Series 7 Shares for
the 5-year
4
When the Bank purchases its own shares as part of its
trading business, they are classified as treasury shares and the
cost of these shares is recorded as a reduction in equity.
NORMAL COURSE ISSUER BID
On December 19, 2019, the Bank announced that the Toronto
Stock Exchange (TSX) and OSFI had approved the Bank’s
previously announced normal course issuer bid (NCIB) to repurchase
for cancellation up to 30 million of its common shares. The
NCIB commenced on December 24, 2019. During the three months
ended July 31, 2020, the Bank did not repurchase any common
shares under its NCIB. During the nine months ended July 31,
2020, the Bank repurchased 12 million common shares under its
NCIB at an average price of $70.55 per share for a total amount of
$847 million.
On March 13, 2020, OSFI issued a news release announcing a
series of measures to support the resilience of financial
institutions in response to challenges posed by COVID-19 and
current market conditions. One such measure was a decrease in the
Domestic Stability Buffer by 1.25% of risk-weighted assets. In the
news release, OSFI expects that banks will use the additional
lending capacity to support Canadian households and businesses and
has set the expectation for all federally regulated financial
institutions that dividend increases and share buybacks should be
halted for the time being.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0% to 5%
at the Bank’s discretion, or from the open market at market
price.
On May 28, 2020, the Bank announced that, beginning with the
dividend declared on May 28, 2020 for the quarter ended July 31,
2020, and until further announcement, the Bank will issue the
common shares from treasury and will apply a 2% discount to the
average market price of such common shares. The Bank’s
practice is that, in conjunction with the Bank’s dividend
declaration announcements, the Bank will announce whether a
discount will apply to the average market price of common shares
issued under the dividend reinvestment plan for the declared
dividend.
During the three months ended July 31, 2020, 10 million common
shares were issued from the Bank’s treasury with a 2%
discount under the dividend reinvestment plan. During the nine
months ended July 31, 2020, 2 million common shares were issued
from the Bank’s treasury with no discount and 10 million
common shares were issued from the Bank’s treasury with a 2%
discount under the dividend reinvestment plan. During the three
months ended July 31, 2019, 1 million common shares were
issued from the Bank’s treasury with no discount under the
dividend reinvestment plan. During the nine months ended
July 31, 2019, 4 million common shares were issued from
the Bank’s treasury with no discount under the dividend
reinvest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Jul. 31, 2020</t>
        </is>
      </c>
    </row>
    <row r="3">
      <c r="A3" s="3" t="inlineStr">
        <is>
          <t>Text Block [Abstract]</t>
        </is>
      </c>
    </row>
    <row r="4">
      <c r="A4" s="4" t="inlineStr">
        <is>
          <t>Share-Based Compensation</t>
        </is>
      </c>
      <c r="B4" s="4" t="inlineStr">
        <is>
          <t>NOTE 15: SHARE-BASED COMPENSATION
For the three and nine months ended July 31, 2020, the Bank
recognized compensation expense for stock option awards of
$2.1 million and $9.1 million, respectively (three and nine
months ended July 31, 2019 – $2.7 million and $9.0
million, respectively).
During the three months ended July 31, 2020 and July 31,
2019, nil stock options were granted by the Bank. During the nine
months ended July 31, 2020, 2.1 million stock options
(nine months ended July 31, 2019 – 2.2 million
stock options) were granted by the Bank at a weighted-average fair
value of $5.55 per option (July 31, 2019 – $5.64 per
option).
The following table summarizes the assumptions used for estimating
the fair value of options for the nine months ended July 31,
2020 and July 31, 2019.
Assumptions Used for Estimating the Fair Value of
Options
(in Canadian dollars, except as
noted)
For the nine months ended
July 31 2020
July 31 2019
Risk-free interest rate 1.59 % 2.03 %
Expected option life
6.3 years 6.3 years
Expected volatility 1 12.90 % 12.64 %
Expected dividend yield 3.50 % 3.48 %
Exercise price/share price
$ 72.84
$ 69.39
1
Expected volatility is calculated based on the average
daily volatility measured over a historical period corresponding to
the expected option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0</t>
        </is>
      </c>
    </row>
    <row r="3">
      <c r="A3" s="3" t="inlineStr">
        <is>
          <t>Text Block [Abstract]</t>
        </is>
      </c>
    </row>
    <row r="4">
      <c r="A4" s="4" t="inlineStr">
        <is>
          <t>Employee Benefits</t>
        </is>
      </c>
      <c r="B4" s="4" t="inlineStr">
        <is>
          <t>NOTE 16: EMPLOYEE BENEFITS
The following table summarizes expenses for the Bank’s
principal pension and non-pension post-retirement defined benefit
plans and the Bank’s significant other defined benefit
pension and retirement plans, for the three and nine months ended
July 31, 2020 and July 31, 2019.
Defined Benefit Plan Expenses
(millions of Canadian dollars)
Principal pension plans
Principal non-pension post-retirement benefit plan
Other pension and retirement plans 1
For the three months
ended
July 31 2020
July 31 2019
July 31 2020
July 31 2019
July 31 2020
July 31 2019
Service cost – benefits earned $ 116 $ 81 $ 5 $ 4 $ 2 $ 2
Net interest cost on net defined benefit liability 4 (3 ) 4 5 7 8
Past service cost (credit)
– 1
– –
– –
Defined benefit administrative expenses
3
3
–
–
1
2
Total
$ 123
$ 82
$ 9
$ 9
$ 10
$ 12
For the nine months
ended
July 31 2020
July 31 2019
July 31 2020
July 31 2019
July 31 2020
July 31 2019
Service cost – benefits earned $ 350 $ 244 $ 13 $ 11 $ 6 $ 7
Net interest cost on net defined benefit liability 11 (9 ) 13 15 21 24
Past service cost (credit)
– 1
– –
– 2
Defined benefit administrative expenses
8
8
–
–
4
5
Total
$ 369
$ 244
$ 26
$ 26
$ 31
$ 38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he following table summarizes expenses for the Bank’s
defined contribution plans for the three and nine months ended
July 31, 2020 and July 31, 2019.
Defined Contribution Plan Expenses
(millions of Canadian dollars)
For the three months ended
For the nine months ended
July 31 2020
July 31 2019
July 31 2020
July 31 2019
Defined contribution pension plans 1 $ 44 $ 35 $ 129 $ 113
Government pension plans 2
85
71
290
264
Total
$ 129
$ 106
$ 419
$ 377
1
Includes defined contribution portion of the TD
Pension Plan (Canada) and TD Bank, N.A. defined contribution 401(k)
plan.
2
Includes Canada Pension Plan, Quebec Pension Plan, and
U.S. Federal Insurance Contributions Act
CASH FLOWS
The following table summarizes the Bank’s contributions to
its principal pension and non-pension post-retirement defined
benefit plans and the Bank’s significant other defined
benefit pension and retirement plans during the three and nine
months ended July 31, 2020 and July 31, 2019.
Defined Benefit Plan Contributions
(millions of Canadian dollars)
For the three months ended
For the nine months ended
July 31
July 31
July 31
July 31
Principal pension plans $ 89 $ 89 $ 292 $ 267
Principal non-pension post-retirement benefit plan 1 3 8 11
Other pension and retirement plans 1
9
69
31
88
Total
$ 99
$ 161
$ 331
$ 366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As at July 31, 2020, the Bank expects to contribute an
additional $227 million to its principal pension plans,
$3 million to its principal non-pension post-ret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0</t>
        </is>
      </c>
    </row>
    <row r="3">
      <c r="A3" s="3" t="inlineStr">
        <is>
          <t>Text Block [Abstract]</t>
        </is>
      </c>
    </row>
    <row r="4">
      <c r="A4" s="4" t="inlineStr">
        <is>
          <t>Income Taxes</t>
        </is>
      </c>
      <c r="B4" s="4" t="inlineStr">
        <is>
          <t>NOTE 17: INCOME TAXES
The Canada Revenue Agency (CRA), Revenu Québec Agency (RQA)
and Alberta Tax and Revenue Administration (ATRA) are denying
certain dividend deductions claimed by the Bank. During the three
months ended July 31, 2020, the CRA reassessed the Bank for
$239 million of additional income tax and interest in respect
of its 2015 taxation year, and the RQA reassessed the Bank for
$11 million of additional income tax and interest in respect
of its 2011 and 2012 taxation years. To date, the CRA has
reassessed the Bank for $1,032 million of income tax and
interest for the years 2011 to 2015, the RQA has reassessed the
Bank for $17 million for the years 2011 to 2013, and the ATRA
has reassessed the Bank for $33 million for the years 2011 to
2014. In total, the Bank has been reassessed for
$1,082 million of income tax and interest. The Bank
expects the CRA, RQA, and ATRA to reassess open years on the same
basis. The Bank is of the view that its tax filing positions were
appropriate and intends to challenge all reassessments.
Deferred tax assets and liabilities comprise of the following:
Deferred Tax Assets and Liabilities
(millions of Canadian dollars) As at
July 31
October 31
Deferred tax assets
Allowance for credit losses $ 1,637 $ 965
Trading loans 45 50
Employee benefits 834 844
Pensions 590 344
Losses available for carry forward 95 95
Tax credits 185 228
Land, buildings, equipment, and other depreciable assets 92
Intangibles 50 –
Other
–
88
Total deferred tax assets
3,528
2,614
Deferred tax liabilities
Securities 1,651 527
Land, buildings, equipment, and other depreciable assets
– 242
Deferred (income) expense 37 91
Intangibles
– 40
Goodwill 121 108
Other
58
Total deferred tax liabilities
1,867
1,008
Net deferred tax assets
1,661
1,606
Reflected on the Consolidated Balance Sheet as follows:
Deferred tax assets 1,956 1,799
Deferred tax liabilities 1
295
193
Net deferred tax assets
$ 1,661
$ 1,606
1
Included in Other liabilities on the Interim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0</t>
        </is>
      </c>
    </row>
    <row r="3">
      <c r="A3" s="3" t="inlineStr">
        <is>
          <t>Text Block [Abstract]</t>
        </is>
      </c>
    </row>
    <row r="4">
      <c r="A4" s="4" t="inlineStr">
        <is>
          <t>Earnings Per Share</t>
        </is>
      </c>
      <c r="B4" s="4" t="inlineStr">
        <is>
          <t>NOTE 18: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and nine months ended
July 31, 2020 and July 31, 2019.
Basic and Diluted Earnings Per Share
(millions of Canadian dollars,
except as noted)
For the three months ended
For the nine months ended
July 31
July 31
July 31
July 31
Basic earnings per share
Net income attributable to common shareholders $ 2,180 $ 3,186 $ 6,549 $ 8,628
Weighted-average number of common shares outstanding (millions)
1,802.3
1,825.3
1,805.4
1,828.4
Basic earnings per share
$ 1.21
$ 1.75
$ 3.63
$ 4.72
Diluted earnings per share
Net income attributable to common shareholders
$ 2,180
$ 3,186
$ 6,549
$ 8,628
Net income available to common shareholders including impact of
dilutive securities
2,180
3,186
6,549
8,628
Weighted-average number of common shares outstanding (millions) 1,802.3 1,825.3 1,805.4 1,828.4
Effect of dilutive securities
Stock options potentially exercisable (millions) 1
1.2
3.3
1.7
3.2
Weighted-average number of common shares outstanding –
diluted (millions)
1,803.5
1,828.6
1,807.1
1,831.6
Diluted earnings per share 1
$ 1.21
$ 1.74
$ 3.62
$ 4.71
1
For the three and nine months ended July 31,
2020, the computation of diluted earnings per share excluded
average options outstanding of 7.7 million and 5.5 million
with a weighted-average exercise price of $70.15 and $71.47,
respectively, as the option price was greater than the average
market price of the Bank’s common shares. For the three and
nine months ended July 31, 2019, no outstanding options were
excluded from the computation of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Jul. 31, 2020</t>
        </is>
      </c>
    </row>
    <row r="3">
      <c r="A3" s="3" t="inlineStr">
        <is>
          <t>Text Block [Abstract]</t>
        </is>
      </c>
    </row>
    <row r="4">
      <c r="A4" s="4" t="inlineStr">
        <is>
          <t>Contingent Liabilities</t>
        </is>
      </c>
      <c r="B4" s="4" t="inlineStr">
        <is>
          <t>NOTE 19: CONTINGENT LIABILITIES
Other than as described below, there have been no new significant
events or transactions as previously identified in Note 27 of the
Bank’s 2019 Annual Consolidated Financial Statements.
LEGAL AND REGULATORY MATTERS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uly 31, 2020, the Bank’s
RPL is from zero to approximately $839 million
(October 31, 2019 – from zero to approximately
$606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ssues in many of the proceedings, some of which are beyond the
Bank’s control and/or involve novel legal theories and
interpretations, the attendant uncertainty of the various potential
outcomes of such proceedings, and the fact that the underlying
matters will change from time to time. In addition, some actions
seek very large or indeterminate damages.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On November 26, 2019, the U.S. Receiver for the Stanford
Receivership Estate filed a motion to enjoin the Texas state court
action in the United States District Court for the Northern
District of Texas (N.D. Tex.). On January 15, 2020, the Court
granted the U.S. Receiver’s motion to enjoin the Texas state
court action. On February 26, 2020, another defendant bank
removed the Texas state court action to the United States District
Court for the Southern District of Texas (S.D. Tex.). On
April 13, 2020, the removing bank defendant and plaintiffs
requested that the S.D. Tex. court stay the action for an initial
period of 120 days. On April 20, 2020, the S.D. Tex. court
stayed all case deadlines until August 14, 2020. On
July 14, 2020, the removing bank defendant and plaintiffs
requested that the S.D. Tex. court extend the stay of the action
for an additional period of 90 days. On July 19, 2020, the
S.D. Tex. court extended the stay until November 14, 2020.
On May 22, 2020, the N.D. Tex. court ordered a ready-for-trial date
of May 6, 2021.
With respect to the two cases filed in the Ontario Superior Court
of Justice (Wide &amp; Dickson v. The Toronto-Dominion Bank and
Dynasty Furniture Manufacturing Ltd., et al. v. The
Toronto-Dominion Bank), on June 9, 2020, the court held a case
conference to discuss the scheduled January 11, 2021 trial date.
The court confirmed that the trial remains scheduled for that
date.
On June 15, 2020, the N.D. Tex. court granted OSIC’s
motion for leave to amend its intervenor complaints against the
Bank and the other bank defendants, and OSIC’s Second Amended
Intervenor Complaint against the Bank and certain other bank
defendants was filed on that same date. On July 10, 2020, the
N.D. Tex. court so-ordered the parties’ agreed motion
extending the Bank’s time to respond to the Second Amended
Intervenor Complaint until July 31, 2020.
U. S . Co ns um e r Fi na nc ial P r ot e c t i on B ur eau ( t h e “ B ur e a 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l. 31, 2020</t>
        </is>
      </c>
    </row>
    <row r="3">
      <c r="A3" s="3" t="inlineStr">
        <is>
          <t>Text Block [Abstract]</t>
        </is>
      </c>
    </row>
    <row r="4">
      <c r="A4" s="4" t="inlineStr">
        <is>
          <t>Segmented Information</t>
        </is>
      </c>
      <c r="B4" s="4" t="inlineStr">
        <is>
          <t>NOTE 20: SEGMENTED INFORMATION
For management reporting purposes, the Bank reports its results
under three key business segments: Canadian Retail, which includes
the results of the Canadian personal and commercial banking
businesses, Canadian credit cards, TD Auto Finance Canada, and the
Canadian wealth and insurance businesses; U.S. Retail, which
includes the results of the U.S. personal and business banking
operations, U.S. credit cards, TD Auto Finance U.S., the U.S.
wealth business, and the Bank’s investment in TD Ameritrade;
and Wholesale Banking. The Bank’s other activities are
grouped into the Corporate segment.
Refer to Note 29 of the Bank’s 2019 Annual Consolidated
Financial Statements for additional segment disclosures.
The following table summarizes the segment results for the three
and nine months ended July 31, 2020 and July 31,
2019.
Results by Business Segment 1
(millions of Canadian dollars) Canadian
Retail U.S. Retail
Wholesale Banking 2 Corporate 2 Total
For the three months ended
July 31
July 31
July 31
July 31
July 31
July 31
July 31
July 31
July 31
July 31 2019
Net interest income (loss) $ 2,910 $ 3,122 $ 2,256 $ 2,241 $ 531 $ 198 $ 786 $ 463 $ 6,483 $ 6,024
Non-interest income (loss)
3,116
3,024
595
745
866
716
(395 )
(10 )
4,182
4,475
Total revenue
6,026
6,146
2,851
2,986
1,397
914
391
453
10,665
10,499
Provision for (recovery of) credit losses 951 316 897 255 123 1 217 83 2,188 655
Insurance claims and related expenses 805 712
– –
– –
– – 805 712
Non-interest expenses
2,533
2,533
1,646
1,604
669
594
459
643
5,307
5,374
Income (loss) before income taxes
1,737
2,585
308
1,127
605
319
(285 )
(273 )
2,365
3,758
Provision for (recovery of) income taxes 474 695 (48 ) 134 163 75 (144 ) (91 ) 445 813
Equity in net income of an investment in TD Ameritrade
–
–
317
294
–
–
11
9
328
303
Net income (loss)
$ 1,263
$ 1,890
$ 673
$ 1,287
$ 442
$ 244
$ (130 )
$ (173 )
$ 2,248
$ 3,248
For the nine months ended
July 31
July 31
July 31
July 31
July 31
July 31
July 31
July 31
July 31
July 31
Net interest income (loss) $ 9,079 $ 9,176 $ 6,763 $ 6,719 $ 1,381 $ 633 $ 2,021 $ 1,228 $ 19,244 $ 17,756
Non-interest income (loss)
9,225
8,917
1,792
2,123
2,323
1,750
(782 )
179
12,558
12,969
Total revenue
18,304
18,093
8,555
8,842
3,704
2,383
1,239
1,407
31,802
30,725
Provision for (recovery of) credit losses 2,495 906 2,353 787 514 3 963 442 6,325 2,138
Insurance claims and related expenses 2,256 2,082 – – – – – – 2,256 2,082
Non-interest expenses
7,757
8,098
4,919
4,742
1,937
1,793
1,282
1,844
15,895
16,477
Income (loss) before income taxes
5,796
7,007
1,283
3,313
1,253
587
(1,006 )
(879 )
7,326
10,028
Provision for (recovery of) income taxes 1,572 1,889 (120 ) 386 321 139 (419 ) (325 ) 1,354 2,089
Equity in net income of an investment in TD Ameritrade
–
–
752
863
–
–
28
28
780
891
Net income (loss)
$ 4,224
$ 5,118
$ 2,155
$ 3,790
$ 932
$ 448
$ (559 )
$ (526 )
$ 6,752
$ 8,830
Total assets
$ 461,358
$ 447,921
$ 548,402
$ 426,548
$ 524,286
$ 466,080
$ 163,259
$ 64,893
$ 1,697,305
$ 1,405,442
1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2
Net interest income within Wholesale Banking is
calculated on a taxable equivalent basis (TEB). The TEB adjustment
reflected in Wholesale Banking is reversed in the Corporat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0</t>
        </is>
      </c>
    </row>
    <row r="3">
      <c r="A3" s="3" t="inlineStr">
        <is>
          <t>Text Block [Abstract]</t>
        </is>
      </c>
    </row>
    <row r="4">
      <c r="A4" s="4" t="inlineStr">
        <is>
          <t>Interest Income and Expense</t>
        </is>
      </c>
      <c r="B4" s="4" t="inlineStr">
        <is>
          <t>NOTE 21: INTEREST INCOME AND EXPENSE
The following table presents interest income and interest expense
by basis of accounting measurement. Refer to Note 2 of the 2019
Annual Consolidated Financial Statements for the type of
instruments measured at amortized cost and FVOCI.
Interest Income and Expense
(millions of Canadian dollars) For the three months
ended
July 31, 2020
July 31, 2019
Interest
Interest
Interest
Interest
Measured at amortized cost 1 $ 6,867 $ 1,039 $ 8,050 $ 2,860
Measured at FVOCI
274
–
788
–
7,141 1,039 8,838 2,860
Not measured at amortized cost or FVOCI 2
925
544
1,806
1,760
Total
$ 8,066
$ 1,583
$ 10,644
$ 4,620
For the nine months ended
July 31, 2020
July 31, 2019
Interest
Interest
Interest
Interest
Measured at amortized cost 1 $ 22,155 $ 5,378 $ 23,600 $ 8,611
Measured at FVOCI
1,555
–
2,477
–
23,710 5,378 26,077 8,611
Not measured at amortized cost or FVOCI 2
4,173
3,261
5,384
5,094
Total
$ 27,883
$ 8,639
$ 31,461
$ 13,705
1
Includes interest expense on lease liabilities for the
three and nine months ended July 31, 2020 of $38 million and
$115 million, respectively, upon adoption of IFRS 16
on November 1, 2019.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Income - CAD ($) $ in Million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Interest income</t>
        </is>
      </c>
    </row>
    <row r="4">
      <c r="A4" s="4" t="inlineStr">
        <is>
          <t>Loans</t>
        </is>
      </c>
      <c r="B4" s="4" t="inlineStr">
        <is>
          <t>[1]</t>
        </is>
      </c>
      <c r="C4" s="5" t="n">
        <v>6527</v>
      </c>
      <c r="D4" s="5" t="n">
        <v>8161</v>
      </c>
      <c r="E4" s="5" t="n">
        <v>21873</v>
      </c>
      <c r="F4" s="5" t="n">
        <v>23808</v>
      </c>
    </row>
    <row r="5">
      <c r="A5" s="3" t="inlineStr">
        <is>
          <t>Securities</t>
        </is>
      </c>
    </row>
    <row r="6">
      <c r="A6" s="4" t="inlineStr">
        <is>
          <t>Interest</t>
        </is>
      </c>
      <c r="B6" s="4" t="inlineStr">
        <is>
          <t>[1]</t>
        </is>
      </c>
      <c r="C6" s="6" t="n">
        <v>1125</v>
      </c>
      <c r="D6" s="6" t="n">
        <v>1921</v>
      </c>
      <c r="E6" s="6" t="n">
        <v>4420</v>
      </c>
      <c r="F6" s="6" t="n">
        <v>5995</v>
      </c>
    </row>
    <row r="7">
      <c r="A7" s="4" t="inlineStr">
        <is>
          <t>Dividends</t>
        </is>
      </c>
      <c r="B7" s="4" t="inlineStr">
        <is>
          <t>[1]</t>
        </is>
      </c>
      <c r="C7" s="6" t="n">
        <v>359</v>
      </c>
      <c r="D7" s="6" t="n">
        <v>383</v>
      </c>
      <c r="E7" s="6" t="n">
        <v>1310</v>
      </c>
      <c r="F7" s="6" t="n">
        <v>1101</v>
      </c>
    </row>
    <row r="8">
      <c r="A8" s="4" t="inlineStr">
        <is>
          <t>Deposits with banks</t>
        </is>
      </c>
      <c r="B8" s="4" t="inlineStr">
        <is>
          <t>[1]</t>
        </is>
      </c>
      <c r="C8" s="6" t="n">
        <v>55</v>
      </c>
      <c r="D8" s="6" t="n">
        <v>179</v>
      </c>
      <c r="E8" s="6" t="n">
        <v>280</v>
      </c>
      <c r="F8" s="6" t="n">
        <v>557</v>
      </c>
    </row>
    <row r="9">
      <c r="A9" s="4" t="inlineStr">
        <is>
          <t>Total interest income</t>
        </is>
      </c>
      <c r="B9" s="4" t="inlineStr">
        <is>
          <t>[1]</t>
        </is>
      </c>
      <c r="C9" s="6" t="n">
        <v>8066</v>
      </c>
      <c r="D9" s="6" t="n">
        <v>10644</v>
      </c>
      <c r="E9" s="6" t="n">
        <v>27883</v>
      </c>
      <c r="F9" s="6" t="n">
        <v>31461</v>
      </c>
    </row>
    <row r="10">
      <c r="A10" s="3" t="inlineStr">
        <is>
          <t>Interest expense (Note 21)</t>
        </is>
      </c>
    </row>
    <row r="11">
      <c r="A11" s="4" t="inlineStr">
        <is>
          <t>Deposits</t>
        </is>
      </c>
      <c r="C11" s="6" t="n">
        <v>1053</v>
      </c>
      <c r="D11" s="6" t="n">
        <v>3489</v>
      </c>
      <c r="E11" s="6" t="n">
        <v>6272</v>
      </c>
      <c r="F11" s="6" t="n">
        <v>10362</v>
      </c>
    </row>
    <row r="12">
      <c r="A12" s="4" t="inlineStr">
        <is>
          <t>Securitization liabilities</t>
        </is>
      </c>
      <c r="C12" s="6" t="n">
        <v>72</v>
      </c>
      <c r="D12" s="6" t="n">
        <v>123</v>
      </c>
      <c r="E12" s="6" t="n">
        <v>294</v>
      </c>
      <c r="F12" s="6" t="n">
        <v>403</v>
      </c>
    </row>
    <row r="13">
      <c r="A13" s="4" t="inlineStr">
        <is>
          <t>Subordinated notes and debentures</t>
        </is>
      </c>
      <c r="C13" s="6" t="n">
        <v>113</v>
      </c>
      <c r="D13" s="6" t="n">
        <v>100</v>
      </c>
      <c r="E13" s="6" t="n">
        <v>326</v>
      </c>
      <c r="F13" s="6" t="n">
        <v>288</v>
      </c>
    </row>
    <row r="14">
      <c r="A14" s="4" t="inlineStr">
        <is>
          <t>Other (Note 2)</t>
        </is>
      </c>
      <c r="C14" s="6" t="n">
        <v>345</v>
      </c>
      <c r="D14" s="6" t="n">
        <v>908</v>
      </c>
      <c r="E14" s="6" t="n">
        <v>1747</v>
      </c>
      <c r="F14" s="6" t="n">
        <v>2652</v>
      </c>
    </row>
    <row r="15">
      <c r="A15" s="4" t="inlineStr">
        <is>
          <t>Total interest expense</t>
        </is>
      </c>
      <c r="C15" s="6" t="n">
        <v>1583</v>
      </c>
      <c r="D15" s="6" t="n">
        <v>4620</v>
      </c>
      <c r="E15" s="6" t="n">
        <v>8639</v>
      </c>
      <c r="F15" s="6" t="n">
        <v>13705</v>
      </c>
    </row>
    <row r="16">
      <c r="A16" s="4" t="inlineStr">
        <is>
          <t>Net interest income</t>
        </is>
      </c>
      <c r="C16" s="6" t="n">
        <v>6483</v>
      </c>
      <c r="D16" s="6" t="n">
        <v>6024</v>
      </c>
      <c r="E16" s="6" t="n">
        <v>19244</v>
      </c>
      <c r="F16" s="6" t="n">
        <v>17756</v>
      </c>
    </row>
    <row r="17">
      <c r="A17" s="3" t="inlineStr">
        <is>
          <t>Non-interest income</t>
        </is>
      </c>
    </row>
    <row r="18">
      <c r="A18" s="4" t="inlineStr">
        <is>
          <t>Investment and securities services</t>
        </is>
      </c>
      <c r="C18" s="6" t="n">
        <v>1368</v>
      </c>
      <c r="D18" s="6" t="n">
        <v>1213</v>
      </c>
      <c r="E18" s="6" t="n">
        <v>4000</v>
      </c>
      <c r="F18" s="6" t="n">
        <v>3626</v>
      </c>
    </row>
    <row r="19">
      <c r="A19" s="4" t="inlineStr">
        <is>
          <t>Credit fees</t>
        </is>
      </c>
      <c r="C19" s="6" t="n">
        <v>359</v>
      </c>
      <c r="D19" s="6" t="n">
        <v>333</v>
      </c>
      <c r="E19" s="6" t="n">
        <v>1046</v>
      </c>
      <c r="F19" s="6" t="n">
        <v>967</v>
      </c>
    </row>
    <row r="20">
      <c r="A20" s="4" t="inlineStr">
        <is>
          <t>Net securities gain (loss) (Note 5)</t>
        </is>
      </c>
      <c r="C20" s="6" t="n">
        <v>10</v>
      </c>
      <c r="D20" s="6" t="n">
        <v>23</v>
      </c>
      <c r="E20" s="6" t="n">
        <v>8</v>
      </c>
      <c r="F20" s="6" t="n">
        <v>47</v>
      </c>
    </row>
    <row r="21">
      <c r="A21" s="4" t="inlineStr">
        <is>
          <t>Trading income (loss)</t>
        </is>
      </c>
      <c r="C21" s="6" t="n">
        <v>474</v>
      </c>
      <c r="D21" s="6" t="n">
        <v>398</v>
      </c>
      <c r="E21" s="6" t="n">
        <v>1158</v>
      </c>
      <c r="F21" s="6" t="n">
        <v>810</v>
      </c>
    </row>
    <row r="22">
      <c r="A22" s="4" t="inlineStr">
        <is>
          <t>Income (loss) from non-trading financial instruments at fair value through profit or loss</t>
        </is>
      </c>
      <c r="C22" s="6" t="n">
        <v>81</v>
      </c>
      <c r="D22" s="6" t="n">
        <v>31</v>
      </c>
      <c r="E22" s="6" t="n">
        <v>3</v>
      </c>
      <c r="F22" s="6" t="n">
        <v>115</v>
      </c>
    </row>
    <row r="23">
      <c r="A23" s="4" t="inlineStr">
        <is>
          <t>Income (loss) from financial instruments designated at fair value through profit or loss</t>
        </is>
      </c>
      <c r="C23" s="6" t="n">
        <v>140</v>
      </c>
      <c r="D23" s="6" t="n">
        <v>8</v>
      </c>
      <c r="E23" s="6" t="n">
        <v>82</v>
      </c>
      <c r="F23" s="6" t="n">
        <v>97</v>
      </c>
    </row>
    <row r="24">
      <c r="A24" s="4" t="inlineStr">
        <is>
          <t>Service charges</t>
        </is>
      </c>
      <c r="C24" s="6" t="n">
        <v>571</v>
      </c>
      <c r="D24" s="6" t="n">
        <v>736</v>
      </c>
      <c r="E24" s="6" t="n">
        <v>1960</v>
      </c>
      <c r="F24" s="6" t="n">
        <v>2142</v>
      </c>
    </row>
    <row r="25">
      <c r="A25" s="4" t="inlineStr">
        <is>
          <t>Card services</t>
        </is>
      </c>
      <c r="C25" s="6" t="n">
        <v>458</v>
      </c>
      <c r="D25" s="6" t="n">
        <v>630</v>
      </c>
      <c r="E25" s="6" t="n">
        <v>1588</v>
      </c>
      <c r="F25" s="6" t="n">
        <v>1887</v>
      </c>
    </row>
    <row r="26">
      <c r="A26" s="4" t="inlineStr">
        <is>
          <t>Insurance revenue</t>
        </is>
      </c>
      <c r="C26" s="6" t="n">
        <v>1177</v>
      </c>
      <c r="D26" s="6" t="n">
        <v>1088</v>
      </c>
      <c r="E26" s="6" t="n">
        <v>3435</v>
      </c>
      <c r="F26" s="6" t="n">
        <v>3158</v>
      </c>
    </row>
    <row r="27">
      <c r="A27" s="4" t="inlineStr">
        <is>
          <t>Other income (loss)</t>
        </is>
      </c>
      <c r="C27" s="6" t="n">
        <v>-456</v>
      </c>
      <c r="D27" s="6" t="n">
        <v>15</v>
      </c>
      <c r="E27" s="6" t="n">
        <v>-722</v>
      </c>
      <c r="F27" s="6" t="n">
        <v>120</v>
      </c>
    </row>
    <row r="28">
      <c r="A28" s="4" t="inlineStr">
        <is>
          <t>Total non-interest income</t>
        </is>
      </c>
      <c r="C28" s="6" t="n">
        <v>4182</v>
      </c>
      <c r="D28" s="6" t="n">
        <v>4475</v>
      </c>
      <c r="E28" s="6" t="n">
        <v>12558</v>
      </c>
      <c r="F28" s="6" t="n">
        <v>12969</v>
      </c>
    </row>
    <row r="29">
      <c r="A29" s="4" t="inlineStr">
        <is>
          <t>Total revenue</t>
        </is>
      </c>
      <c r="C29" s="6" t="n">
        <v>10665</v>
      </c>
      <c r="D29" s="6" t="n">
        <v>10499</v>
      </c>
      <c r="E29" s="6" t="n">
        <v>31802</v>
      </c>
      <c r="F29" s="6" t="n">
        <v>30725</v>
      </c>
    </row>
    <row r="30">
      <c r="A30" s="4" t="inlineStr">
        <is>
          <t>Provision for credit losses (Note 6)</t>
        </is>
      </c>
      <c r="C30" s="6" t="n">
        <v>2188</v>
      </c>
      <c r="D30" s="6" t="n">
        <v>655</v>
      </c>
      <c r="E30" s="6" t="n">
        <v>6325</v>
      </c>
      <c r="F30" s="6" t="n">
        <v>2138</v>
      </c>
    </row>
    <row r="31">
      <c r="A31" s="4" t="inlineStr">
        <is>
          <t>Insurance claims and related expenses</t>
        </is>
      </c>
      <c r="C31" s="6" t="n">
        <v>805</v>
      </c>
      <c r="D31" s="6" t="n">
        <v>712</v>
      </c>
      <c r="E31" s="6" t="n">
        <v>2256</v>
      </c>
      <c r="F31" s="6" t="n">
        <v>2082</v>
      </c>
    </row>
    <row r="32">
      <c r="A32" s="3" t="inlineStr">
        <is>
          <t>Non-interest expenses</t>
        </is>
      </c>
    </row>
    <row r="33">
      <c r="A33" s="4" t="inlineStr">
        <is>
          <t>Salaries and employee benefits (Notes 15,16)</t>
        </is>
      </c>
      <c r="C33" s="6" t="n">
        <v>3050</v>
      </c>
      <c r="D33" s="6" t="n">
        <v>2849</v>
      </c>
      <c r="E33" s="6" t="n">
        <v>9010</v>
      </c>
      <c r="F33" s="6" t="n">
        <v>8500</v>
      </c>
    </row>
    <row r="34">
      <c r="A34" s="4" t="inlineStr">
        <is>
          <t>Occupancy, including depreciation (Note 2)</t>
        </is>
      </c>
      <c r="C34" s="6" t="n">
        <v>450</v>
      </c>
      <c r="D34" s="6" t="n">
        <v>446</v>
      </c>
      <c r="E34" s="6" t="n">
        <v>1350</v>
      </c>
      <c r="F34" s="6" t="n">
        <v>1360</v>
      </c>
    </row>
    <row r="35">
      <c r="A35" s="4" t="inlineStr">
        <is>
          <t>Equipment, including depreciation (Note 2)</t>
        </is>
      </c>
      <c r="C35" s="6" t="n">
        <v>321</v>
      </c>
      <c r="D35" s="6" t="n">
        <v>286</v>
      </c>
      <c r="E35" s="6" t="n">
        <v>925</v>
      </c>
      <c r="F35" s="6" t="n">
        <v>847</v>
      </c>
    </row>
    <row r="36">
      <c r="A36" s="4" t="inlineStr">
        <is>
          <t>Amortization of other intangibles</t>
        </is>
      </c>
      <c r="C36" s="6" t="n">
        <v>203</v>
      </c>
      <c r="D36" s="6" t="n">
        <v>195</v>
      </c>
      <c r="E36" s="6" t="n">
        <v>610</v>
      </c>
      <c r="F36" s="6" t="n">
        <v>589</v>
      </c>
    </row>
    <row r="37">
      <c r="A37" s="4" t="inlineStr">
        <is>
          <t>Marketing and business development</t>
        </is>
      </c>
      <c r="C37" s="6" t="n">
        <v>152</v>
      </c>
      <c r="D37" s="6" t="n">
        <v>197</v>
      </c>
      <c r="E37" s="6" t="n">
        <v>516</v>
      </c>
      <c r="F37" s="6" t="n">
        <v>563</v>
      </c>
    </row>
    <row r="38">
      <c r="A38" s="4" t="inlineStr">
        <is>
          <t>Restructuring charges (recovery)</t>
        </is>
      </c>
      <c r="D38" s="6" t="n">
        <v>27</v>
      </c>
      <c r="E38" s="6" t="n">
        <v>-8</v>
      </c>
      <c r="F38" s="6" t="n">
        <v>21</v>
      </c>
    </row>
    <row r="39">
      <c r="A39" s="4" t="inlineStr">
        <is>
          <t>Brokerage-related and sub-advisory fees</t>
        </is>
      </c>
      <c r="C39" s="6" t="n">
        <v>89</v>
      </c>
      <c r="D39" s="6" t="n">
        <v>84</v>
      </c>
      <c r="E39" s="6" t="n">
        <v>268</v>
      </c>
      <c r="F39" s="6" t="n">
        <v>250</v>
      </c>
    </row>
    <row r="40">
      <c r="A40" s="4" t="inlineStr">
        <is>
          <t>Professional and advisory services</t>
        </is>
      </c>
      <c r="C40" s="6" t="n">
        <v>248</v>
      </c>
      <c r="D40" s="6" t="n">
        <v>296</v>
      </c>
      <c r="E40" s="6" t="n">
        <v>797</v>
      </c>
      <c r="F40" s="6" t="n">
        <v>943</v>
      </c>
    </row>
    <row r="41">
      <c r="A41" s="4" t="inlineStr">
        <is>
          <t>Other</t>
        </is>
      </c>
      <c r="C41" s="6" t="n">
        <v>794</v>
      </c>
      <c r="D41" s="6" t="n">
        <v>994</v>
      </c>
      <c r="E41" s="6" t="n">
        <v>2427</v>
      </c>
      <c r="F41" s="6" t="n">
        <v>3404</v>
      </c>
    </row>
    <row r="42">
      <c r="A42" s="4" t="inlineStr">
        <is>
          <t>Total non-interest expenses</t>
        </is>
      </c>
      <c r="C42" s="6" t="n">
        <v>5307</v>
      </c>
      <c r="D42" s="6" t="n">
        <v>5374</v>
      </c>
      <c r="E42" s="6" t="n">
        <v>15895</v>
      </c>
      <c r="F42" s="6" t="n">
        <v>16477</v>
      </c>
    </row>
    <row r="43">
      <c r="A43" s="4" t="inlineStr">
        <is>
          <t>Income before income taxes and equity in net income of an investment in TD Ameritrade</t>
        </is>
      </c>
      <c r="C43" s="6" t="n">
        <v>2365</v>
      </c>
      <c r="D43" s="6" t="n">
        <v>3758</v>
      </c>
      <c r="E43" s="6" t="n">
        <v>7326</v>
      </c>
      <c r="F43" s="6" t="n">
        <v>10028</v>
      </c>
    </row>
    <row r="44">
      <c r="A44" s="4" t="inlineStr">
        <is>
          <t>Provision for (recovery of) income taxes (Note 17)</t>
        </is>
      </c>
      <c r="C44" s="6" t="n">
        <v>445</v>
      </c>
      <c r="D44" s="6" t="n">
        <v>813</v>
      </c>
      <c r="E44" s="6" t="n">
        <v>1354</v>
      </c>
      <c r="F44" s="6" t="n">
        <v>2089</v>
      </c>
    </row>
    <row r="45">
      <c r="A45" s="4" t="inlineStr">
        <is>
          <t>Net income</t>
        </is>
      </c>
      <c r="B45" s="4" t="inlineStr">
        <is>
          <t>[2]</t>
        </is>
      </c>
      <c r="C45" s="6" t="n">
        <v>2248</v>
      </c>
      <c r="D45" s="6" t="n">
        <v>3248</v>
      </c>
      <c r="E45" s="6" t="n">
        <v>6752</v>
      </c>
      <c r="F45" s="6" t="n">
        <v>8830</v>
      </c>
    </row>
    <row r="46">
      <c r="A46" s="4" t="inlineStr">
        <is>
          <t>Preferred dividends</t>
        </is>
      </c>
      <c r="C46" s="6" t="n">
        <v>68</v>
      </c>
      <c r="D46" s="6" t="n">
        <v>62</v>
      </c>
      <c r="E46" s="6" t="n">
        <v>203</v>
      </c>
      <c r="F46" s="6" t="n">
        <v>184</v>
      </c>
    </row>
    <row r="47">
      <c r="A47" s="4" t="inlineStr">
        <is>
          <t>Net income available to common shareholders and non-controlling interests in subsidiaries</t>
        </is>
      </c>
      <c r="C47" s="6" t="n">
        <v>2180</v>
      </c>
      <c r="D47" s="6" t="n">
        <v>3186</v>
      </c>
      <c r="E47" s="6" t="n">
        <v>6549</v>
      </c>
      <c r="F47" s="6" t="n">
        <v>8646</v>
      </c>
    </row>
    <row r="48">
      <c r="A48" s="3" t="inlineStr">
        <is>
          <t>Attributable to:</t>
        </is>
      </c>
    </row>
    <row r="49">
      <c r="A49" s="4" t="inlineStr">
        <is>
          <t>Common shareholders</t>
        </is>
      </c>
      <c r="C49" s="5" t="n">
        <v>2180</v>
      </c>
      <c r="D49" s="5" t="n">
        <v>3186</v>
      </c>
      <c r="E49" s="5" t="n">
        <v>6549</v>
      </c>
      <c r="F49" s="6" t="n">
        <v>8628</v>
      </c>
    </row>
    <row r="50">
      <c r="A50" s="4" t="inlineStr">
        <is>
          <t>Non-controlling interests in subsidiaries</t>
        </is>
      </c>
      <c r="F50" s="5" t="n">
        <v>18</v>
      </c>
    </row>
    <row r="51">
      <c r="A51" s="3" t="inlineStr">
        <is>
          <t>Earnings per share (Canadian dollars) (Note 18)</t>
        </is>
      </c>
    </row>
    <row r="52">
      <c r="A52" s="4" t="inlineStr">
        <is>
          <t>Basic</t>
        </is>
      </c>
      <c r="C52" s="7" t="n">
        <v>1.21</v>
      </c>
      <c r="D52" s="7" t="n">
        <v>1.75</v>
      </c>
      <c r="E52" s="7" t="n">
        <v>3.63</v>
      </c>
      <c r="F52" s="7" t="n">
        <v>4.72</v>
      </c>
    </row>
    <row r="53">
      <c r="A53" s="4" t="inlineStr">
        <is>
          <t>Diluted</t>
        </is>
      </c>
      <c r="C53" s="8" t="n">
        <v>1.21</v>
      </c>
      <c r="D53" s="8" t="n">
        <v>1.74</v>
      </c>
      <c r="E53" s="8" t="n">
        <v>3.62</v>
      </c>
      <c r="F53" s="8" t="n">
        <v>4.71</v>
      </c>
    </row>
    <row r="54">
      <c r="A54" s="4" t="inlineStr">
        <is>
          <t>Dividends per common share (Canadian dollars)</t>
        </is>
      </c>
      <c r="C54" s="7" t="n">
        <v>0.79</v>
      </c>
      <c r="D54" s="7" t="n">
        <v>0.74</v>
      </c>
      <c r="E54" s="7" t="n">
        <v>2.32</v>
      </c>
      <c r="F54" s="7" t="n">
        <v>2.15</v>
      </c>
    </row>
    <row r="55">
      <c r="A55" s="4" t="inlineStr">
        <is>
          <t>TD Ameritrade [member]</t>
        </is>
      </c>
    </row>
    <row r="56">
      <c r="A56" s="3" t="inlineStr">
        <is>
          <t>Non-interest expenses</t>
        </is>
      </c>
    </row>
    <row r="57">
      <c r="A57" s="4" t="inlineStr">
        <is>
          <t>Equity in net income of an investment in TD Ameritrade (Note 7)</t>
        </is>
      </c>
      <c r="C57" s="5" t="n">
        <v>328</v>
      </c>
      <c r="D57" s="5" t="n">
        <v>303</v>
      </c>
      <c r="E57" s="5" t="n">
        <v>780</v>
      </c>
      <c r="F57" s="5" t="n">
        <v>891</v>
      </c>
    </row>
    <row r="58"/>
    <row r="59">
      <c r="A59" s="4" t="inlineStr">
        <is>
          <t>[1]</t>
        </is>
      </c>
      <c r="B59" s="4" t="inlineStr">
        <is>
          <t>Includes $7,141 million and $23,710 million, for the three and nine months ended July 31, 2020, respectively (three and nine months ended July 31, 2019 - $8,838 million and $26,077 million, respectively) which have been calculated based on the effective interest rate method. Refer to Note 21.</t>
        </is>
      </c>
    </row>
    <row r="60">
      <c r="A60" s="4" t="inlineStr">
        <is>
          <t>[2]</t>
        </is>
      </c>
      <c r="B60" s="4" t="inlineStr">
        <is>
          <t>The amounts are net of income tax provisions (recoveries) presented in the following table.</t>
        </is>
      </c>
    </row>
  </sheetData>
  <mergeCells count="6">
    <mergeCell ref="A1:B2"/>
    <mergeCell ref="C1:D1"/>
    <mergeCell ref="E1:F1"/>
    <mergeCell ref="A58:E58"/>
    <mergeCell ref="B59:E59"/>
    <mergeCell ref="B60:E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Capital</t>
        </is>
      </c>
      <c r="B1" s="2" t="inlineStr">
        <is>
          <t>9 Months Ended</t>
        </is>
      </c>
    </row>
    <row r="2">
      <c r="B2" s="2" t="inlineStr">
        <is>
          <t>Jul. 31, 2020</t>
        </is>
      </c>
    </row>
    <row r="3">
      <c r="A3" s="3" t="inlineStr">
        <is>
          <t>Text Block [Abstract]</t>
        </is>
      </c>
    </row>
    <row r="4">
      <c r="A4" s="4" t="inlineStr">
        <is>
          <t>Regulatory Capital</t>
        </is>
      </c>
      <c r="B4" s="4" t="inlineStr">
        <is>
          <t>NOTE 22: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nine months ended July 31, 2020, the Bank complied
with the OSFI Basel III guidelines related to capital ratios and
the leverage ratio. Effective January 1, 2016, OSFI’s
target CET1, Tier 1, and Total Capital ratios for Canadian banks
designated as domestic systemically important banks (D-SIBs)
includes a 1% common equity capital surcharge bringing the targets
to 8%, 9.5%, and 11.5%, respectively. On November 22, 2019,
the Bank was designated a global systemically important bank
(G-SIB). The OSFI target includes the greater of the D-SIB or G-SIB
surcharge, both of which are currently 1%. In addition, on
June 25, 2018, OSFI provided greater transparency related to
previously undisclosed Pillar 2 CET1 capital buffers through the
introduction of the public DSB which is held by D-SIBs against
Pillar 2 risks. The current buffer is set at 1% of total RWA and
must be met with CET1 Capital, effectively raising the CET1 minimum
to 9%.
The following table summarizes the Bank’s regulatory capital
positions as at July 31, 2020 and October 31, 2019.
Regulatory Capital Position 1
(millions of Canadian dollars,
except as noted)
As at
July 31
October 31
Capital
Common Equity Tier 1 Capital $ 59,546 $ 55,042
Tier 1 Capital 66,185 61,683
Total Capital 79,107 74,122
Risk-weighted assets used in the calculation of capital
ratios 478,117 455,977
Capital and leverage ratios
Common Equity Tier 1 Capital ratio 12.5 % 12.1 %
Tier 1 Capital ratio 13.8 13.5
Total Capital ratio 16.5 16.3
Leverage ratio
4.4
4.0
1
Includes capital adjustments provided by OSFI in
response to COVID-19 pandemic in the second and third quarters of
2020. Refer to “Capital Position” section of the
MD&amp;A for additional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9 Months Ended</t>
        </is>
      </c>
    </row>
    <row r="2">
      <c r="B2" s="2" t="inlineStr">
        <is>
          <t>Jul. 31, 2020</t>
        </is>
      </c>
    </row>
    <row r="3">
      <c r="A3" s="3" t="inlineStr">
        <is>
          <t>Text Block [Abstract]</t>
        </is>
      </c>
    </row>
    <row r="4">
      <c r="A4" s="4" t="inlineStr">
        <is>
          <t>Risk Management</t>
        </is>
      </c>
      <c r="B4" s="4" t="inlineStr">
        <is>
          <t>NOTE 23: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9 Months Ended</t>
        </is>
      </c>
    </row>
    <row r="2">
      <c r="B2" s="2" t="inlineStr">
        <is>
          <t>Jul. 31, 2020</t>
        </is>
      </c>
    </row>
    <row r="3">
      <c r="A3" s="3" t="inlineStr">
        <is>
          <t>Text Block [Abstract]</t>
        </is>
      </c>
    </row>
    <row r="4">
      <c r="A4" s="4" t="inlineStr">
        <is>
          <t>Leases</t>
        </is>
      </c>
      <c r="B4" s="4" t="inlineStr">
        <is>
          <t>Leases
In January 2016, the IASB issued IFRS 16, which replaced IAS 17,
Leases
IFRS 16 introduces a single lessee accounting model for all leases
by eliminating the distinction between operating and financing
leases. IFRS 16 requires lessees to recognize right-of-use (ROU)
assets and lease liabilities for arrangements that meet the
definition of a lease on the commencement date. The ROU asset is
initially measured as the lease liability, subject to certain
adjustments, if any, and is subsequently measured at such cost less
accumulated depreciation and any related accumulated impairment.
The lease liability is initially measured at the present value of
the future lease payments over the remaining lease term and is
discounted using the Bank’s incremental borrowing rate. The
lease term includes renewal and termination options that the Bank
is reasonably certain to exercise, and the lease liability is
remeasured when there are adjustments to future lease payments,
changes in the Bank’s assumptions or strategies relating to
the exercise of purchase, extension, or termination options, or
updates to the incremental borrowing rate. ROU assets are recorded
in Land, buildings, equipment, and other depreciable assets and
lease liabilities are included in Other liabilities on the Interim
Consolidated Balance Sheet. The Interim Consolidated Statement of
Income recognizes interest expense on lease liabilities, which is
calculated on an effective interest rate basis. Secondly,
depreciation expense is recognized on the ROU assets and is
calculated on a straight-line basis in Non-interest expense.
Previously, under IAS 17, net rental expense on operating leases
was recorded in Non-interest expense. The net impact of these
changes shifts the timing of expense recognition. Short-term
leases, which are defined as those that have a lease term of twelve
months or less, and leases of low-value assets are exempt, with
their payments being recognized in Non-interest expense on a
straight-line basis within the Bank’s Interim Consolidated
Statement of Income. Lessor accounting remains substantially
unchanged.
Upon transition to IFRS 16, the Bank adopted the new standard using
the modified retrospective approach and recognized the cumulative
effect of the transitional impact in opening retained earnings on
November 1, 2019 with no restatement of comparative periods.
The Bank has applied certain permitted practical expedients
including: using hindsight to determine the lease term where lease
contracts contain options to extend or terminate; measuring the ROU
asset retrospectively for certain leases; not reassessing contracts
identified as leases under the previous accounting standards, and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5 billion of
ROU assets, $5.65 billion of lease liabilities, and other
balance sheet adjustments and reclassifications of
$0.65 billion. The decrease in retained earnings was
$0.55 billion after tax. The impact to Common Equity Tier 1
(CET1) capital was a decrease of 24 basis points. The following
table sets forth the adjustments to the Bank’s operating
lease commitments disclosed under IAS 17 as at October 31,
2019, which were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payments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t>
        </is>
      </c>
    </row>
    <row r="5">
      <c r="A5" s="4" t="inlineStr">
        <is>
          <t>Uncertainty over Income Tax Treatments</t>
        </is>
      </c>
      <c r="B5" s="4" t="inlineStr">
        <is>
          <t>Uncertainty over Income Tax Treatments
In June 2017, the IASB issued IFRIC (IFRS Interpretations
Committee) Interpretation 23, Uncertainty over Income Tax
Treatments, Income Taxes</t>
        </is>
      </c>
    </row>
    <row r="6">
      <c r="A6" s="4" t="inlineStr">
        <is>
          <t>IBOR Reform and its Effects on Financial Reporting</t>
        </is>
      </c>
      <c r="B6" s="4" t="inlineStr">
        <is>
          <t>IBOR Reform and its Effects on Financial
Reporting
As a result of the effects of Interbank Offered Rates (IBOR)
reform, on September 26, 2019, the IASB issued Interest
Rate Benchmark Reform, Amendments to IFRS 9, IAS 39, and IFRS
7,
On April 9, 2020, the IASB published proposed amendments in
the Interest Rate Benchmark Reform—Phase 2 Proposed
amendments to IFRS 9, IAS 39, IFRS 7, IFRS 4 and IFRS 16</t>
        </is>
      </c>
    </row>
    <row r="7">
      <c r="A7" s="4" t="inlineStr">
        <is>
          <t>Insurance Contracts</t>
        </is>
      </c>
      <c r="B7" s="4" t="inlineStr">
        <is>
          <t>Insurance Contracts
In May 2017, the IASB issued IFRS 17, Insurance Contracts Insuranc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9 Months Ended</t>
        </is>
      </c>
    </row>
    <row r="2">
      <c r="B2" s="2" t="inlineStr">
        <is>
          <t>Jul. 31, 2020</t>
        </is>
      </c>
    </row>
    <row r="3">
      <c r="A3" s="3" t="inlineStr">
        <is>
          <t>Text Block [Abstract]</t>
        </is>
      </c>
    </row>
    <row r="4">
      <c r="A4" s="4" t="inlineStr">
        <is>
          <t>Portfolio Market Risk Measures</t>
        </is>
      </c>
      <c r="B4" s="4" t="inlineStr">
        <is>
          <t xml:space="preserve">TABLE 29: PORTFOLIO MARKET RISK MEASURES
(millions of Canadian
dollars)
For the three months ended
For the nine months ended
July 31
April 30
July 31
July 31
July 31
As at
Average
High
Low
Average
Average
Average
Average
Interest rate risk $ 24.9 $ 24.2 $ 36.8 $ 16.4 $ 19.7 $ 8.3 $ 19.3 $ 9.9
Credit spread risk 39.4 47.9 69.8 32.1 47.9 9.9 35.2 13.9
Equity risk 9.8 23.9 42.8 8.2 10.5 6.1 13.9 6.6
Foreign exchange risk 3.2 4.0 6.2 1.9 4.8 4.4 4.4 5.4
Commodity risk 4.8 5.0 6.7 3.8 2.9 1.7 3.3 2.2
Idiosyncratic debt specific risk 45.7 53.4 69.5 44.6 34.2 14.2 34.2 16.5
Diversification effect 1
(75.6 )
(91.2 )
n/m 2
n/m
(68.6 )
(25.7 )
(64.0 )
(32.0 )
Total Value-at-Risk (one-day)
52.2
67.2
99.7
49.0
51.4
18.9
46.3
22.5
Stressed Value-at-Risk (one-day)
46.4
65.5
95.3
44.7
76.6
43.0
62.3
49.4
Incremental Risk Capital Charge (one-year)
$ 482.9
$ 397.0
$ 482.9
$ 318.9
$ 338.0
$ 236.7
$ 314.9
$ 225.2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 xml:space="preserve">TABLE 30: STRUCTURAL INTEREST RATE SENSITIVITY
MEASURES
(millions of
Canadian dollars)
As at
July 31, 2020
April 30, 2020
October 31, 2019
EVE Sensitivity
NII 1 Sensitivity
EVE
NII
EVE
NII
Canada
U.S.
Total
Canada
U.S.
Total
Total
Total
Total
Total
Before-tax
100 bps increase in rates $ (22 ) $ (1,983 ) $ (2,005 ) $
972 $
1,064 $
2,036 $ (2,119 ) $
1,602 $ (1,832 ) $
890
100 bps decrease in rates
(237 )
472
235
(551 )
(418 )
(969 )
322
(1,140 )
618
(1,231 )
1
Represents the twelve-month NII exposure to an
immediate and sustained shock in rates. </t>
        </is>
      </c>
    </row>
    <row r="6">
      <c r="A6" s="4" t="inlineStr">
        <is>
          <t>Summary of Liquid Assets by Type and Currency</t>
        </is>
      </c>
      <c r="B6" s="4" t="inlineStr">
        <is>
          <t>TABLE 31: SUMMARY OF LIQUID ASSETS BY TYPE AND
CURRENCY 1,2
(millions of Canadian dollars,
except as noted)
As at
Bank-owned
Securities received as
Total
% of
Encumbered
Unencumbered
July 31, 2020
Cash and due from banks $ 78,187 $
– $ 78,187 9 % $ 1,972 $ 76,215
Canadian government obligations 42,095 80,732 122,827 14 72,906 49,921
National Housing Act Mortgage-Backed Securities (NHA MBS) 35,939 11 35,950 5 768 35,182
Provincial government obligations 20,055 23,490 43,545 5 34,641 8,904
Corporate issuer obligations 11,037 2,855 13,892 2 2,149 11,743
Equities 11,637 4,177 15,814 2 9,503 6,311
Other marketable securities and/or loans
3,855
264
4,119
–
2,122
1,997
Total Canadian dollar-denominated
202,805
111,529
314,334
37
124,061
190,273
Cash and due from banks 79,204
– 79,204 9 34 79,170
U.S. government obligations 73,260 46,085 119,345 14 48,234 71,111
U.S. federal agency obligations, including U.S. federal agency
mortgage-backed obligations 70,207 8,335 78,542 9 17,840 60,702
Other sovereign obligations 56,437 48,952 105,389 13 44,013 61,376
Corporate issuer obligations 79,420 1,877 81,297 10 7,240 74,057
Equities 27,882 33,911 61,793 7 32,998 28,795
Other marketable securities and/or loans
6,257
1,418
7,675
1
1,429
6,246
Total non-Canadian
392,667
140,578
533,245
63
151,788
381,457
Total
$ 595,472
$ 252,107
$ 847,579
100 %
$ 275,849
$ 571,730
October 31, 2019
Cash and due from bank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due from banks 19,225 – 19,225 3 33 19,192
U.S. government obligations 34,103 47,803 81,906 13 37,367 44,539
U.S. federal agency obligations, including U.S. federal agency
mortgage-backed obligations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1
Positions stated include gross asset values pertaining
to securities financing transactions.
2
Liquid assets include collateral received that can
be re-hypothecated</t>
        </is>
      </c>
    </row>
    <row r="7">
      <c r="A7" s="4" t="inlineStr">
        <is>
          <t>Summary of Unencumbered Liquid Assets by Bank, Subsidiaries, and Branches</t>
        </is>
      </c>
      <c r="B7" s="4" t="inlineStr">
        <is>
          <t xml:space="preserve">TABLE 32: SUMMARY OF UNENCUMBERED LIQUID ASSETS BY
BANK, SUBSIDIARIES, AND BRANCHES
(millions of Canadian
dollars)
As at
July 31
October 31
The Toronto-Dominion Bank (Parent) $ 225,255 $ 139,550
Bank subsidiaries 322,878 228,978
Foreign branches
23,597
23,085
Total
$
571,730
$
391,613 </t>
        </is>
      </c>
    </row>
    <row r="8">
      <c r="A8" s="4" t="inlineStr">
        <is>
          <t>Summary of Deposit Funding</t>
        </is>
      </c>
      <c r="B8" s="4" t="inlineStr">
        <is>
          <t xml:space="preserve">TABLE 39: SUMMARY OF DEPOSIT FUNDING
(millions of Canadian dollars)
As at
July 31 2020
October 31 2019
P&amp;C deposits – Canadian Retail $ 450,455 $ 382,252
P&amp;C deposits – U.S. Retail 463,577 360,761
Other deposits
22
23
Total
$ 914,054
$ 743,036 </t>
        </is>
      </c>
    </row>
    <row r="9">
      <c r="A9" s="4" t="inlineStr">
        <is>
          <t>Summary of Remaining Contractual Maturity</t>
        </is>
      </c>
      <c r="B9" s="4" t="inlineStr">
        <is>
          <t>ABLE 42: REMAINING CONTRACTUAL MATURITY
(millions of Canadian dollars)
As at
July 31, 2020
Less than 1
1 to 3
3 to 6
6 to 9
9 months
Over 1 to 2
Over 2 to 5
Over
No specific
Total
Assets
Cash and due from banks $ 5,402 $ 8 $
– $
– $
– $
– $
– $
– $
– $ 5,410
Interest-bearing deposits with banks 158,380 634 93
–
–
–
–
– 2,412 161,519
Trading loans, securities, and other 1 1,377 8,107 5,912 9,378 7,889 12,063 22,509 21,807 55,729 144,771
Non-trading 1,165 650 635 2,898 152 1,374 1,808 1,207 786 10,675
Derivatives 12,475 9,520 6,457 4,236 2,962 8,348 13,328 19,994
– 77,320
Financial assets designated at fair value through profit or
loss 261 1,953 788 285 243 489 1,771 595
– 6,385
Financial assets at fair value through other comprehensive
income 6,013 7,272 5,142 7,612 6,271 28,188 24,893 29,451 2,615 117,457
Debt securities at amortized cost, net of allowance for credit
losses 8,326 9,403 11,378 2,505 5,761 10,990 62,275 89,475 (2 ) 200,111
Securities purchased under reverse repurchase agreements 2 93,757 33,297 10,924 12,309 9,030 23 306 26
– 159,672
Loans
Residential mortgages 1,281 5,477 8,473 7,820 10,408 36,736 132,275 43,667
– 246,137
Consumer instalment and other personal 819 1,576 3,164 4,286 4,723 16,528 58,822 28,369 64,107 182,394
Credit card
–
–
–
–
–
–
–
– 32,640 32,640
Business and government
33,254
6,779
9,210
9,760
11,730
33,367
78,384
65,767
20,158
268,409
Total loans
35,354
13,832
20,847
21,866
26,861
86,631
269,481
137,803
116,905
729,580
Allowance for loan losses
–
–
–
–
–
–
–
–
(8,133 )
(8,133 )
Loans, net of allowance for loan losses
35,354
13,832
20,847
21,866
26,861
86,631
269,481
137,803
108,772
721,447
Customers’ liability under acceptances 8,241 4,993 130 28 2
–
–
–
– 13,394
Investment in TD Ameritrade
–
–
–
–
–
–
–
– 10,014 10,014
Goodwill 3
–
–
–
–
–
–
–
– 17,229 17,229
Other intangibles 3
–
–
–
–
–
–
–
– 2,232 2,232
Land, buildings, equipment, and other depreciable assets 3,4 3 6 9 9 7 97 506 3,703 5,285 9,625
Deferred tax assets
–
–
–
–
–
–
–
– 1,956 1,956
Amounts receivable from brokers, dealers, and clients 20,225
–
–
–
–
–
–
–
– 20,225
Other assets
3,030
672
388
2,635
175
204
207
266
10,286
17,863
Total assets
$ 354,009
$ 90,347
$ 62,703
$ 63,761
$ 59,353
$ 148,407
$ 397,084
$ 304,327
$ 217,314
$ 1,697,305
Liabilities
Trading deposits $ 2,292 $ 3,561 $ 3,505 $ 1,046 $ 2,873 $ 3,780 $ 3,702 $ 1,359 $
– $ 22,118
Derivatives 15,193 9,931 6,613 3,775 2,083 7,460 16,365 19,265
– 80,685
Securitization liabilities at fair value
– 386 559 135 658 2,554 6,970 2,140
– 13,402
Financial liabilities designated at fair value through profit or
loss 27,935 27,333 14,147 12,636 14,736 3,531 2 19
– 100,339
Deposits 5,6
Personal 5,907 9,064 8,945 8,142 9,858 10,068 8,448 35 549,331 609,798
Banks 7,918 2,187 959 69 1 1 3 7 9,026 20,171
Business and government
24,181
21,535
13,826
16,296
12,195
19,889
49,483
3,678
300,226
461,309
Total deposits
38,006
32,786
23,730
24,507
22,054
29,958
57,934
3,720
858,583
1,091,278
Acceptances 8,241 4,993 130 28 2
–
–
–
– 13,394
Obligations related to securities sold short 1 1,824 1,047 1,399 886 736 2,520 11,439 12,586 1,346 33,783
Obligations related to securities sold under repurchase
agreements 2 106,738 24,762 3,579 25,683 1,748 9,371
–
–
– 171,881
Securitization liabilities at amortized cost
– 346 1,053 225 418 1,642 7,592 3,817
– 15,093
Amounts payable to brokers, dealers, and clients 17,672
–
–
–
–
–
–
–
– 17,672
Insurance-related liabilities 219 348 413 343 327 1,035 1,758 1,040 2,118 7,601
Other liabilities 4 2,602 999 3,159 1,515 364 1,537 2,141 4,754 8,045 25,116
Subordinated notes and debentures
–
–
–
–
–
–
–
12,477
–
12,477
Equity
–
–
–
–
–
–
–
–
92,466
92,466
Total liabilities and equity
$ 220,722
$ 106,492
$ 58,287
$ 70,779
$ 45,999
$ 63,388
$ 107,903
$ 61,177
$ 962,558
$ 1,697,305
Off-balance
Credit and liquidity commitments 7,8 $ 20,038 $ 23,984 $ 19,299 $ 24,798 $ 18,322 $ 40,749 $ 104,026 $ 4,403 $ 1,316 $ 256,935
Other commitments 9 74 106 210 167 175 662 850 1,244
– 3,488
Unconsolidated structured entity commitments
–
2,157
240
274
415
–
–
–
–
3,086
Total off-balance
$ 20,112
$ 26,247
$ 19,749
$ 25,239
$ 18,912
$ 41,411
$ 104,876
$ 5,647
$ 1,316
$ 263,509
1
Amount has been recorded according to the remaining
contractual maturity of the underlying security.
2
Certain contracts considered short-term are presented
in ‘less than 1 month’ category.
3
Certain non-financial
4
Upon adoption of IFRS 16, ROU assets recognized are
included in ‘Land, buildings, equipment, and other
depreciable assets’ and lease liabilities recognized are
included in ‘Other liabilities’.
5
As the timing of demand deposits and notice deposits
is non-specific
6
Includes $41 billion of covered bonds with
remaining contractual maturities of $2 billion in ‘over
3 months to 6 months’, $3 billion in ‘over 6
months to 9 months’, $5 billion in ‘over 9 months
to 1 year’, $13 billion in ‘over 1 to 2
years’, $16 billion in ‘over 2 to 5 years’,
and $2 billion in ‘over 5 years’.
7
Includes $315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TABLE 42: REMAINING CONTRACTUAL
MATURITY 1
(millions of Canadian dollars)
As at
October 31, 2019
Less than 1
1 to 3
3 to 6
6 to 9
9 months
Over 1 to 2
Over 2 to 5
Over
No specific
Total
Assets
Cash and due from banks $ 4,857 $ 6 $ – $ – $ – $ – $ – $ – $ – $ 4,863
Interest-bearing deposits with banks 23,412 1,137 77 – – – – – 957 25,583
Trading loans, securities, and other 2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3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4 – – – – – – – – 16,976 16,976
Other intangibles 4 – – – – – – – – 2,503 2,503
Land, buildings, equipment, and other depreciable assets 4 – – – – – – – – 5,513 5,513
Deferred tax assets – – – – – – – – 1,799 1,799
Amounts receivable from brokers, dealers, and clients 20,575 – – – – – – – – 20,575
Other assets
2,548
1,391
2,830
168
103
169
157
97
9,624
17,087
Total assets
$ 204,373
$ 74,782
$ 59,991
$ 42,870
$ 38,643
$ 122,559
$ 358,142
$ 280,438
$ 233,49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5,6
Personal 5,218 8,990 9,459 7,691 7,583 9,374 9,670 21 445,424 503,430
Banks 6,771 1,459 150 1 6 – 3 7 8,354 16,751
Business and government 7
18,576
10,049
7,569
10,482
10,670
34,130
46,188
7,594
221,538
366,796
Total deposits
30,565
20,498
17,178
18,174
18,259
43,504
55,861
7,622
675,316
886,977
Acceptances 11,127 2,211 152 4 – – – – – 13,494
Obligations related to securities sold short 2 384 654 398 819 1,171 3,351 9,882 12,115 882 29,656
Obligations related to securities sold under repurchase
agreements 3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8 2,845 3,142 1,334 1,293 641 3,339 1,663 138 6,609 21,004
Subordinated notes and debentures
–
–
–
–
–
–
–
10,725
–
10,725
Equity
–
–
–
–
–
–
–
–
87,701
87,701
Total liabilities and equity
$ 205,923
$ 84,588
$ 47,697
$ 47,327
$ 47,003
$ 63,267
$ 95,278
$ 51,746
$ 772,461
$ 1,415,290
Off-balance
Credit and liquidity commitments 9,10 $ 19,388 $ 21,652 $ 18,391 $ 13,537 $ 12,034 $ 27,207 $ 111,281 $ 5,856 $ 1,294 $ 230,640
Operating lease commitments 11 82 165 250 247 244 936 2,332 3,365 – 7,621
Other purchase obligations 82 182 185 206 177 753 1,031 556 – 3,172
Unconsolidated structured entity commitments
408
793
1,360
461
97
81
–
–
–
3,200
Total off-balance
$ 19,960
$ 22,792
$ 20,186
$ 14,451
$ 12,552
$ 28,977
$ 114,644
$ 9,777
$ 1,294
$ 244,633
1
Certain comparative amounts have been reclassified to
conform with the presentation adopted in the current period.
2
Amount has been recorded according to the remaining
contractual maturity of the underlying security.
3
Certain contracts considered short-term are presented
in ‘less than 1 month’ category.
4
Certain non-financial
5
As the timing of demand deposits and notice deposits
is non-specific
6
Includes $40 billion of covered bonds with
remaining contractual maturities of $1 billion in less than 1
month, $2 billion in over 3 months to 6 months,
$2 billion in over 6 months to 9 months, $14 billion in
‘over 1 to 2 years’, $18 billion in ‘over 2
to 5 years’, and $3 billion in ‘over 5
years’.
7
On June 30, 2019, TD Capital Trust IV redeemed
all of the outstanding $550 million TD Capital Trust IV Notes
– Series 1 at a redemption price of 100% of the principal
amount plus any accrued and unpaid interest payable on the date of
redemption.
8
Includes $83 million of capital lease commitments
with remaining contractual maturities of $2 million in
‘less than 1 month’, $4 million in ‘1 month
to 3 months’, $5 million in ‘3 months to 6
months’, $5 million in ‘6 months to 9
months’, $5 million in ‘9 months to 1 year’,
$22 million in ‘over 1 to 2 years’,
$39 million in ‘over 2 to 5 years’, and
$1 million in ‘over 5 years’.
9
Includes $374 million in commitments to extend
credit to private equity investments.
10
Commitments to extend credit exclude personal lines of
credit and credit card lines, which are unconditionally cancellable
at the Bank’s discretion at any time.
11
Includes rental payments, related taxes, and estimated
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9 Months Ended</t>
        </is>
      </c>
    </row>
    <row r="2">
      <c r="B2" s="2" t="inlineStr">
        <is>
          <t>Jul. 31, 2020</t>
        </is>
      </c>
    </row>
    <row r="3">
      <c r="A3" s="3" t="inlineStr">
        <is>
          <t>Text Block [Abstract]</t>
        </is>
      </c>
    </row>
    <row r="4">
      <c r="A4" s="4" t="inlineStr">
        <is>
          <t>Transition of Operating Lease Commitments (IAS 17) to Lease Liabilities (IFRS 16)</t>
        </is>
      </c>
      <c r="B4" s="4" t="inlineStr">
        <is>
          <t>The following table sets forth the adjustments to the Bank’s
operating lease commitments disclosed under IAS 17 as at
October 31, 2019, which were used to derive the lease
liabilities recognized by the Bank as at November 1, 2019:
(millions of Canadian dollars) Amount
Operating lease commitments disclosed as at October 31,
2019 $ 7,621
Commitments for leases that have not commenced at November 1,
2019, and commitments for non-lease payments 1 (2,363 )
Effect of recognition exemption for short-term and low value
leases (56 )
Effect of extension and termination options reasonably certain to
be exercised and other 4,721
Effect of discounting using the incremental borrowing
rate 2
(4,278 )
Lease liabilities recognized as at November 1, 2019
$
5,645
1
Non-lease payments include taxes and estimated
operating expenses.
2
The weighted average incremental borrowing rate was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0</t>
        </is>
      </c>
    </row>
    <row r="3">
      <c r="A3" s="3" t="inlineStr">
        <is>
          <t>Statement [LineItems]</t>
        </is>
      </c>
    </row>
    <row r="4">
      <c r="A4" s="4" t="inlineStr">
        <is>
          <t>Schedule of Financial Assets and Liabilities not Carried at Fair Value</t>
        </is>
      </c>
      <c r="B4" s="4" t="inlineStr">
        <is>
          <t>Financial Assets and Liabilities not carried at Fair
Value 1
(millions of Canadian dollars) As at
July 31, 2020
October 31, 2019
Carrying
Fair value
Carrying value
Fair value
FINANCIAL ASSETS
Debt securities at amortized cost, net of allowance for credit
losses
Government and government-related securities $ 146,193 $ 147,099 $ 78,275 $ 78,374
Other debt securities
53,918
53,973
52,222
52,370
Total debt securities at amortized cost, net of allowance for
credit losses
200,111
201,072
130,497
130,744
Total loans, net of allowance for loan losses
721,447
731,353
684,608
688,154
Total financial assets not carried at fair value
$ 921,558
$ 932,425
$ 815,105
$ 818,898
FINANCIAL LIABILITIES
Deposits $ 1,091,278 $ 1,094,620 $ 886,977 $ 892,597
Securitization liabilities at amortized cost 15,093 15,500 14,086 14,258
Subordinated notes and debentures
12,477
13,492
10,725
11,323
Total financial liabilities not carried at fair value
$ 1,118,848
$ 1,123,612
$ 911,788
$ 918,178
1
This table excludes financial assets and liabilities
where the carrying amount is a reasonable approximation of fair
value.</t>
        </is>
      </c>
    </row>
    <row r="5">
      <c r="A5" s="4" t="inlineStr">
        <is>
          <t>Schedule of Reconciliation of Changes in Fair Value for Level 3 Assets and Liabilities</t>
        </is>
      </c>
      <c r="B5" s="4" t="inlineStr">
        <is>
          <t>Reconciliation of Changes in Fair Value for Level 3
Assets and Liabilities
(millions of Canadian dollars)
Fair May 1
Total realized and
Movements
Transfers
Fair value as at July 31
Change in instruments 5
Included 1
Included 2,3
Purchases/
Sales/ 4
Into
Out of
FINANCIAL ASSETS
Trading loans, securities, and other
Government and government-related securities
Canadian government debt
Provinces $
– $
– $
– $
– $
– $
– $
– $
– $
–
Other debt securities
Canadian issuers
–
–
–
–
–
–
–
–
–
Other issuers
15
–
–
2
(13 )
4
–
8
(1 )
15
–
–
2
(13 )
4
–
8
(1 )
Non-trading financial assets at fair value through profit or
loss
Securities 496 10
– 33 (9 )
–
– 530 8
Loans
3
–
–
–
–
–
–
3
–
499
10
–
33
(9 )
–
–
533
8
Financial assets at fair value through other comprehensive
income
Government and government-related securities
Other OECD government guaranteed debt
–
–
–
–
–
–
–
–
–
Other debt securities
Asset-backed securities
–
–
–
–
–
–
–
–
–
Corporate and other debt 20
–
–
–
–
–
– 20
–
Equity securities
Common shares 1,602
– (3 ) 5 (66 )
–
– 1,538 (3 )
Preferred shares
27
–
(1 )
–
–
–
–
26
(3 )
$ 1,649
$ –
$ (4 )
$ 5
$ (66 )
$ –
$ –
$ 1,584
$ (6 )
FINANCIAL LIABILITIES
Trading deposits 6
$ (4,322 )
$ (306 )
$ –
$ (580 )
$ 688
$ (3 )
$ –
$ (4,523 )
$ (210 )
Derivatives 7
Interest rate contracts (97 ) (7 )
–
– 9
–
– (95 ) (1 )
Foreign exchange contracts 13 (9 )
–
– (1 )
–
– 3
–
Equity contracts (531 ) (82 )
– (18 ) 17
– 1 (613 ) (81 )
Commodity contracts
(63 )
38
–
–
12
–
–
(13 )
19
(678 )
(60 )
–
(18 )
37
–
1
(718 )
(63 )
Financial liabilities designated at fair value through profit or
loss
(7 )
41
–
(51 )
12
–
–
(5 )
21
Obligations related to securities sold short
–
–
–
–
(1 )
(3 )
–
(4 )
–
1
Gains/losses on financial assets and liabilities are
recognized within Non-interest Income on the Interim Consolidated
Statement of Income.
2
Other comprehensive income.
3
Includes realized gains/losses transferred to retained
earnings on disposal of equities designated at fair value through
other comprehensive income (FVOCI).
4
Includes foreign exchange.
5
Changes in unrealized gains/losses on financial assets
at FVOCI are recognized in accumulated other comprehensive income
(AOCI).
6
Issuances and repurchases of trading deposits are
reported on a gross basis.
7
As at July 31, 2020, consists of derivative
assets of $0.4 billion (May 1, 2020 – $0.3 billion) and
derivative liabilities of $1.1 billion (May 1, 2020 –
$1.0 billion), which have been netted in this table for
presentation purposes only.
Reconciliation of Changes in Fair Value for Level 3 Assets and
Liabilities
(millions of Canadian dollars)
Fair November 1 Total realized
and Movements Transfers
Fair value as at July 31
Change in instruments 4
Included 1
Included 2
Purchases/
Sales/ 3
Into
Out of
FINANCIAL ASSETS
Trading loans, securities, and other
Government and government-related securities
Canadian government debt
Provinces $ 8 $
– $
– $
– $ (8 ) $
– $
– $
– $
–
Other debt securities
Canadian issuers 3 – – – (1 ) – (2 ) – –
Other issuers
1
–
–
8
(13 )
16
(4 )
8
–
12
–
–
8
(22 )
16
(6 )
8
–
Non-trading financial assets at fair value through profit or
loss
Securities 493 6 – 80 (49 ) – – 530 (9 )
Loans
5
–
–
–
(2 )
–
–
3
–
498
6
–
80
(51 )
–
–
533
(9 )
Financial assets at fair value through other comprehensive
income
Government and government-related securities
Other OECD government guaranteed debt
– – – – – – – – –
Other debt securities
Asset-backed securities
– – – – – – – – –
Corporate and other debt 24 – (4 ) – – – – 20 –
Equity securities
Common shares 1,507 – (3 ) 24 10 – – 1,538 (3 )
Preferred shares
44
–
(20 )
2
–
–
–
26
(21 )
$ 1,575
$ –
$ (27 )
$ 26
$ 10
$ –
$ –
$ 1,584
$ (24 )
FINANCIAL LIABILITIES
Trading deposits 5
$ (4,092 )
$ 217
$ –
$ (2,377 )
$ 1,724
$ (3 )
$ 8
$ (4,523 )
$ 278
Derivatives 6
Interest rate contracts (83 ) (29 ) – – 17 – – (95 ) (16 )
Foreign exchange contracts (1 ) 3 – – – 1 – 3 2
Equity contracts (925 ) 275 – (75 ) 112 (1 ) 1 (613 ) 276
Commodity contracts
(17 )
(30 )
–
–
34
–
–
(13 )
(8 )
(1,026 )
219
–
(75 )
163
–
1
(718 )
254
Financial liabilities designated at fair value through profit or
loss
(21 )
106
–
(156 )
66
–
–
(5 )
106
Obligations related to securities sold short
–
–
–
–
(1 )
(6 )
3
(4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0, consists of derivative
assets of $0.4 billion (November 1, 2019 –
$0.6 billion) and derivative liabilities of $1.1 billion
(November 1, 2019 – $1.6 billion), which have been
netted in this table for presentation purposes only.
Reconciliation of Changes in Fair Value for Level 3 Assets and
Liabilities 1
(millions of Canadian dollars)
Fair value as at May 1 Total realized and Movements Transfers
Fair July 31
Change in instruments 5
Included 2
Included 3
Purchases/
Sales/ 4
Into
Out of
FINANCIAL ASSETS
Trading loans, securities, and other
Government and government-related securities
Canadian government debt
Provinces $ 46 $ – $ – $ – $ (46 ) $ – $ – $ – $ –
Other debt securities
Canadian issuers 2 – – 1 (2 ) 1 (1 ) 1 –
Other issuers
18
–
–
2
(4 )
–
(12 )
4
–
66
–
–
3
(52 )
1
(13 )
5
–
Non-trading financial assets at fair value through profit or
loss
Securities 447 24 (1 ) 75 (26 ) – – 519 11
Loans
20
3
–
3
(21 )
–
–
5
–
467
27
(1 )
78
(47 )
–
–
524
11
Financial assets at fair value through other comprehensive
income
Government and government-related securities
Other OECD government guaranteed debt – – – – – – – – –
Other debt securities
Asset-backed securities – – – – – – – – –
Corporate and other debt 23 – – – – – – 23 –
Equity securities
Common shares 1,532 – (1 ) 5 (30 ) – – 1,506 (1 )
Preferred shares
50
–
(4 )
–
–
–
–
46
(4 )
$ 1,605
$ –
$ (5 )
$ 5
$ (30 )
$ –
$ –
$ 1,575
$ (5 )
FINANCIAL LIABILITIES
Trading deposits 6
$ (3,679 )
$ 11
$ –
$ (435 )
$ 284
$ –
$ –
$ (3,819 )
$ 36
Derivatives 7
Interest rate contracts (77 ) (4 ) – – (5 ) – – (86 ) (7 )
Foreign exchange contracts (2 ) (1 ) – – – – 3 – (1 )
Equity contracts (825 ) (24 ) – (24 ) 80 – – (793 ) (24 )
Commodity contracts
15
(21 )
–
–
–
–
–
(6 )
(17 )
(889 )
(50 )
–
(24 )
75
–
3
(885 )
(49 )
Financial liabilities designated at fair value through profit or
loss
(13 )
26
–
(59 )
16
–
–
(30 )
13
Obligations related to securities sold short
–
–
–
–
–
–
–
–
–
1
Certain comparative amounts have been reclassified to
conform with the presentation adopted in the current period.
2
Gains/losses on financial assets and liabilities are
recognized within Non-interest income on the Interim Consolidated
Statement of Income.
3
Includes realized gains/losses transferred to retained
earnings on disposal of equities designated at FVOCI.
4
Includes foreign exchange.
5
Changes in unrealized gains/losses on financial assets
at FVOCI are recognized in AOCI.
6
Issuances and repurchases of trading deposits are
reported on a gross basis.
7
As at July 31, 2019, consists of derivative
assets of $0.5 billion (May 1, 2019 – $0.6 billion) and
derivative liabilities of $1.4 billion (May 1, 2019 –
$1.5 billion), which have been netted in this table for
presentation purposes only.
Reconciliation of Changes in Fair Value for Level 3 Assets and
Liabilities 1
(millions of Canadian dollars)
Fair value as at November 1 Total realized and Movements Transfers
Fair July 31
Change in instruments 5
Included 2
Included 3
Purchases/
Sales/ 4
Into
Out of
FINANCIAL ASSETS
Trading loans, securities, and other
Government and government-related securities
Canadian government debt
Provinces $ 3 $ – $ – $ – $ (50 ) $ 47 $ – $ – $ –
Other debt securities
Canadian issuers 1 – – 1 (2 ) 2 (1 ) 1 –
Other issuers
16
1
–
2
(20 )
19
(14 )
4
–
20
1
–
3
(72 )
68
(15 )
5
–
Non-trading financial assets at fair value through profit or
loss
Securities 408 82 1 234 (206 ) – – 519 17
Loans
19
4
–
5
(23 )
–
–
5
1
427
86
1
239
(229 )
–
–
524
18
Financial assets at fair value through other comprehensive
income
Government and government-related securities
Other OECD government guaranteed debt 200 24 – – (224 ) – – – –
Other debt securities
Asset-backed securities 562 – – – – – (562 ) – –
Corporate and other debt 24 – (1 ) – – – – 23 (1 )
Equity securities
Common shares 1,492 – (1 ) 23 (8 ) – – 1,506 (2 )
Preferred shares
135
–
(14 )
1
(75 )
–
(1 )
46
(21 )
$ 2,413
$ 24
$ (16 )
$ 24
$ (307 )
$ –
$ (563 )
$ 1,575
$ (24 )
FINANCIAL LIABILITIES
Trading deposits 6
$ (3,024 )
$ (275 )
$ –
$ (971 )
$ 451
$ –
$ –
$ (3,819 )
$ (185 )
Derivatives 7
Interest rate contracts (63 ) (20 ) – – (3 ) – – (86 ) (22 )
Foreign exchange contracts 1 (2 ) – – 2 (4 ) 3 – (2 )
Equity contracts (624 ) (319 ) – (97 ) 247 – – (793 ) (304 )
Commodity contracts
27
(25 )
–
–
(8 )
–
–
(6 )
(14 )
(659 )
(366 )
–
(97 )
238
(4 )
3
(885 )
(342 )
Financial liabilities designated at fair value through profit or
loss
(14 )
66
–
(108 )
26
–
–
(30 )
43
Obligations related to securities sold short
–
–
–
–
–
–
–
–
–
1
Certain comparative amounts have been reclassified to
conform with the presentation adopted in the current period.
2
Gains/losses on financial assets and liabilities are
recognized within Non-interest income on the Interim Consolidated
Statement of Income.
3
Includes realized gains/losses transferred to retained
earnings on disposal of equities designated at FVOCI.
4
Includes foreign exchange.
5
Changes in unrealized gains/losses on financial assets
at FVOCI are recognized in AOCI.
6
Issuances and repurchases of trading deposits are
reported on a gross basis.
7
As at July 31, 2019, consists of derivative
assets of $0.5 billion (November 1, 2018 –
$0.5 billion) and derivative liabilities of $1.4 billion
(November 1, 2018 – $1.2 billion), which have been
netted in this table for presentation purposes only.</t>
        </is>
      </c>
    </row>
    <row r="6">
      <c r="A6" s="4" t="inlineStr">
        <is>
          <t>At fair value [member]</t>
        </is>
      </c>
    </row>
    <row r="7">
      <c r="A7" s="3" t="inlineStr">
        <is>
          <t>Statement [LineItems]</t>
        </is>
      </c>
    </row>
    <row r="8">
      <c r="A8" s="4" t="inlineStr">
        <is>
          <t>Schedule of Fair Value Hierarchy for Assets and Liabilities</t>
        </is>
      </c>
      <c r="B8" s="4" t="inlineStr">
        <is>
          <t>Fair Value Hierarchy for Assets and Liabilities Measured at Fair
Value on a Recurring Basis
(millions
of Canadian dollars) As at
July 31, 2020
October 31, 2019
Level 1
Level 2
Level 3
Total 1
Level 1
Level 2
Level 3
Total 1
FINANCIAL ASSETS AND COMMODITIES
Trading loans, securities, and other 2
Government and government-related securities
Canadian government debt
Federal $ 399 $ 20,193 $
– $ 20,592 $ 395 $ 10,521 $ – $ 10,916
Provinces – 8,763 – 8,763 – 8,510 8 8,518
U.S. federal, state, municipal governments, and agencies debt – 21,584 – 21,584 – 19,133 – 19,133
Other OECD government guaranteed debt – 5,069 – 5,069 – 4,132 – 4,132
Mortgage-backed securities – 1,849 – 1,849 – 1,746 – 1,746
Other debt securities
Canadian issuers – 4,726 – 4,726 – 5,129 3 5,132
Other issuers – 13,080 8 13,088 – 13,547 1 13,548
Equity securities
Common shares 42,087 17 – 42,104 56,058 61 – 56,119
Preferred shares 44 – – 44 57 – – 57
Trading loans – 13,206 – 13,206 – 12,482 – 12,482
Commodities 13,411 320 – 13,731 13,761 437 – 14,198
Retained interests
–
15
–
15
–
19
–
19
55,941
88,822
8
144,771
70,271
75,717
12
146,000
Non-trading financial assets at fair value through profit or
loss
Securities 229 5,758 530 6,517 229 3,985 493 4,707
Loans
–
4,155
3
4,158
–
1,791
5
1,796
229
9,913
533
10,675
229
5,776
498
6,503
Derivatives
Interest rate contracts 48 21,600 – 21,648 22 14,794 – 14,816
Foreign exchange contracts 30 48,760 3 48,793 24 30,623 3 30,650
Credit contracts – 32 – 32 – 16 – 16
Equity contracts 3 3,018 360 3,381 1 1,298 589 1,888
Commodity contracts
533
2,924
9
3,466
266
1,246
12
1,524
614
76,334
372
77,320
313
47,977
604
48,894
Financial assets designated at fair value through profit or
loss
Securities 2
–
6,385
–
6,385
–
4,040
–
4,040
–
6,385
–
6,385
–
4,040
–
4,040
Financial assets at fair value through other comprehensive
income
Government and government-related securities
Canadian government debt
Federal – 18,242 – 18,242 – 9,663 – 9,663
Provinces – 16,662 – 16,662 – 12,927 – 12,927
U.S. federal, state, municipal governments, and agencies debt – 37,940 – 37,940 – 40,737 – 40,737
Other OECD government guaranteed debt – 14,356 – 14,356 – 14,407 – 14,407
Mortgage-backed securities – 4,161 – 4,161 – 5,437 – 5,437
Other debt securities
Asset-backed securities – 10,951 – 10,951 – 15,888 – 15,888
Non-agency collateralized mortgage obligation portfolio – – –
– – 247 – 247
Corporate and other debt – 9,463 20 9,483 – 7,810 24 7,834
Equity securities
Common shares 865 1 1,538 2,404 89 2 1,507 1,598
Preferred shares 179 – 26 205 198 – 44 242
Loans
–
3,053
–
3,053
–
2,124
–
2,124
1,044
114,829
1,584
117,457
287
109,242
1,575
111,104
Securities purchased under reverse repurchase agreements
–
6,833
–
6,833
–
4,843
–
4,843
FINANCIAL LIABILITIES
Trading deposits
–
17,595
4,523
22,118
–
22,793
4,092
26,885
Derivatives
Interest rate contracts 44 22,365 95 22,504 19 14,404 83 14,506
Foreign exchange contracts 36 48,600 – 48,636 21 29,374 4 29,399
Credit contracts – 282 – 282 – 420 – 420
Equity contracts – 4,233 973 5,206 – 2,877 1,514 4,391
Commodity contracts
643
3,392
22
4,057
266
1,040
29
1,335
723
78,872
1,090
80,685
306
48,115
1,630
50,051
Securitization liabilities at fair value
–
13,402
–
13,402
–
13,058
–
13,058
Financial liabilities designated at fair value through profit or
loss
–
100,334
5
100,339
–
105,110
21
105,131
Obligations related to securities sold short 2
1,377
32,402
4
33,783
878
28,778
–
29,656
Obligations related to securities sold under repurchase
agreements
–
2,902
–
2,902
–
2,973
–
2,973
1
Fair value is the same as carrying value.
2
Balances reflect the reduction of securities owned
(long positions) by the amount of identical securities sold but not
yet purchased (short po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0</t>
        </is>
      </c>
    </row>
    <row r="3">
      <c r="A3" s="3" t="inlineStr">
        <is>
          <t>Text Block [Abstract]</t>
        </is>
      </c>
    </row>
    <row r="4">
      <c r="A4" s="4" t="inlineStr">
        <is>
          <t>Summary of Unrealized Gains and Losses</t>
        </is>
      </c>
      <c r="B4" s="4" t="inlineStr">
        <is>
          <t>Unrealized Gains (Losses) for Securities at Fair Value Through
Other Comprehensive Income
(millions of Canadian dollars)
As at
July 31, 2020
October 31, 2019
Cost/ amortized cost 1
Gross unrealized gains
Gross unrealized (losses)
Fair
Cost/ amortized cost 1
Gross unrealized gains
Gross unrealized (losses)
Fair value
Securities at Fair Value Through Other Comprehensive
Income
Government and government-related securities
Canadian government debt
Federal $ 18,063 $ 181 $ (2 ) $ 18,242 $ 9,603 $ 62 $ (2 ) $ 9,663
Provinces 16,537 162 (37 ) 16,662 12,890 77 (40 ) 12,927
U.S. federal, state, municipal governments, and agencies debt 37,762 223 (45 ) 37,940 40,703 86 (52 ) 40,737
Other OECD government guaranteed debt 14,315 47 (6 ) 14,356 14,394 21 (8 ) 14,407
Mortgage-backed securities
4,151
11
(1 )
4,161
5,407
31
(1 )
5,437
90,828
624
(91 )
91,361
82,997
277
(103 )
83,171
Other debt securities
Asset-backed securities 11,070 30 (149 ) 10,951 15,890 29 (31 ) 15,888
Non-agency collateralized mortgage obligation portfolio
–
–
–
– 247 – – 247
Corporate and other debt
9,465
75
(57 )
9,483
7,832
27
(25 )
7,834
20,535
105
(206 )
20,434
23,969
56
(56 )
23,969
Total debt securities
111,363
729
(297 )
111,795
106,966
333
(159 )
107,140
Equity securities
Common shares 2,624 26 (246 ) 2,404 1,594 31 (27 ) 1,598
Preferred shares
303
–
(98 )
205
302
4
(64 )
242
2,927
26
(344 )
2,609
1,896
35
(91 )
1,840
Total securities at fair value through other comprehensive
income
$ 114,290
$ 755
$ (641 )
$ 114,404
$ 108,862
$ 368
$ (250 )
$ 108,980
1
Includes the foreign exchange translation of amortized
cost balances at the period-end spot rate.</t>
        </is>
      </c>
    </row>
    <row r="5">
      <c r="A5" s="4" t="inlineStr">
        <is>
          <t>Summary of Equity Securities Designated at Fair Value Through Other Comprehensive Income</t>
        </is>
      </c>
      <c r="B5" s="4" t="inlineStr">
        <is>
          <t xml:space="preserve">Equity Securities Designated at Fair Value Through Other
Comprehensive Income
(millions of Canadian dollars)
As at
For the three months ended
For the nine months ended
July 31, 2020
October 31, 2019
July 31, 2020
July 31, 2019
July 31, 2020
July 31, 2019
Fair value
Dividend income
recognized
Dividend income
recognized
Common shares $ 2,404 $ 1,598 $ 21 $ 12 $ 72 $ 52
Preferred shares
205
242
3
4
10
11
Total
$ 2,609
$ 1,840
$ 24
$ 16
$ 82
$ 63 </t>
        </is>
      </c>
    </row>
    <row r="6">
      <c r="A6" s="4" t="inlineStr">
        <is>
          <t>Summary of Net Securities Gains (Losses)</t>
        </is>
      </c>
      <c r="B6" s="4" t="inlineStr">
        <is>
          <t xml:space="preserve">Securities Net Realized Gains (Losses)
(millions of Canadian dollars)
For the three months ended
For the nine months ended
July 31 2020
July 31 2019
July 31 2020
July 31 2019
Debt securities at amortized cost $ 4 $ 1 $ 4 $ 45
Debt securities at fair value through other comprehensive
income
6
22
4
2
Total
$ 10
$ 23
$ 8
$ 47 </t>
        </is>
      </c>
    </row>
    <row r="7">
      <c r="A7" s="4" t="inlineStr">
        <is>
          <t>Summary of Debt Securities by Risk Rating</t>
        </is>
      </c>
      <c r="B7"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uly 31, 2020
October 31, 2019
Stage 1
Stage 2
Stage 3
Total
Stage 1
Stage 2
Stage 3
Total
Debt securities
Investment grade $
308,909 $
– $ n/a $
308,909 $ 235,475 $ – $ n/a $ 235,475
Non-Investment grade 2,744 254 n/a 2,998 2,109 54 n/a 2,163
Watch and classified n/a 1 n/a 1 n/a – n/a –
Default
n/a
n/a
–
–
n/a
n/a
–
–
Total debt securities
311,653
255
–
311,908
237,584
54
–
237,638
Allowance for credit losses on debt securities at amortized
cost
2
–
–
2
1
–
–
1
Debt securities, net of allowance
$
311,651
$ 255
$
–
$
311,906
$ 237,583
$ 54
$ –
$ 237,6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0</t>
        </is>
      </c>
    </row>
    <row r="3">
      <c r="A3" s="3" t="inlineStr">
        <is>
          <t>Text Block [Abstract]</t>
        </is>
      </c>
    </row>
    <row r="4">
      <c r="A4" s="4" t="inlineStr">
        <is>
          <t>Summary of Gross Carrying Amounts of Loans and Credit Risk Exposures on Loan Commitments and Financial Guarantee Contracts by Internal Risk Ratings</t>
        </is>
      </c>
      <c r="B4" s="4" t="inlineStr">
        <is>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millions of Canadian dollars) As at
July 31, 2020
October 31, 2019
Stage 1
Stage 2
Stage 3
Total
Stage 1
Stage 2
Stage 3
Total
Residential mortgages 1,2,3
Low Risk $ 161,538 $ 97 $ n/a $ 161,635 $ 181,748 $ 77 $ n/a $ 181,825
Normal Risk 60,549 9,003 n/a 69,552 43,988 248 n/a 44,236
Medium Risk
– 9,097 n/a 9,097 5,817 433 n/a 6,250
High Risk
– 4,863 307 5,170 964 1,454 366 2,784
Default
n/a
n/a
683
683
n/a
n/a
545
545
Total
222,087
23,060
990
246,137
232,517
2,212
911
235,640
Allowance for loan losses
34
207
71
312
28
26
56
110
Loans, net of allowance
222,053
22,853
919
245,825
232,489
2,186
855
235,530
Consumer instalment and other personal 4
Low Risk 63,481 521 n/a 64,002 92,601 953 n/a 93,554
Normal Risk 65,720 1,704 n/a 67,424 46,878 973 n/a 47,851
Medium Risk 29,838 1,950 n/a 31,788 27,576 879 n/a 28,455
High Risk 10,384 7,697 604 18,685 6,971 2,435 618 10,024
Default
n/a
n/a
495
495
n/a
n/a
450
450
Total
169,423
11,872
1,099
182,394
174,026
5,240
1,068
180,334
Allowance for loan losses
745
1,104
232
2,081
690
384
175
1,249
Loans, net of allowance
168,678
10,768
867
180,313
173,336
4,856
893
179,085
Credit card
Low Risk 3,364 88 n/a 3,452 7,188 48 n/a 7,236
Normal Risk 6,271 142 n/a 6,413 10,807 82 n/a 10,889
Medium Risk 10,571 632 n/a 11,203 11,218 275 n/a 11,493
High Risk 5,960 5,196 286 11,442 4,798 1,670 355 6,823
Default
n/a
n/a
130
130
n/a
n/a
123
123
Total
26,166
6,058
416
32,640
34,011
2,075
478
36,564
Allowance for loan losses
844
1,353
333
2,530
732
521
322
1,575
Loans, net of allowance
25,322
4,705
83
30,110
33,279
1,554
156
34,989
Business and government 1,2,3,5
Investment grade or Low/Normal Risk 138,131 735 n/a 138,866 120,940 153 n/a 121,093
Non-Investment grade or Medium Risk 122,732 9,579 n/a 132,311 119,256 5,298 n/a 124,554
Watch and classified or High Risk 949 11,161 99 12,209 951 4,649 158 5,758
Default
n/a
n/a
1,470
1,470
n/a
n/a
730
730
Total
261,812
21,475
1,569
284,856
241,147
10,100
888
252,135
Allowance for loan losses
1,218
1,406
586
3,210
672
648
193
1,513
Loans, net of allowance
260,594
20,069
983
281,646
240,475
9,452
695
250,622
Total loans 5,6 679,488 62,465 4,074 746,027 681,701 19,627 3,345 704,673
Total allowance for loan losses 6
2,841
4,070
1,222
8,133
2,122
1,579
746
4,447
Total loans, net of allowance 5,6
$ 676,647
$ 58,395
$ 2,852
$ 737,894
$ 679,579
$ 18,048
$ 2,599
$ 700,226
1
As at July 31, 2020, impaired loans with a
balance of $115 million (October 31, 2019 –
$127 million) did not have a related allowance for loan
losses. An allowance was not required for these loans as the
balance relates to loans where the realizable value of the
collateral exceeded the loan amount.
2
As at July 31, 2020, excludes trading loans and
non-trading loans at fair value through profit or loss (FVTPL) with
a fair value of $13 billion (October 31, 2019 –
$12 billion) and $4 billion (October 31, 2019
– $2 billion), respectively.
3
As at July 31, 2020, includes insured mortgages
of $85 billion (October 31, 2019 –
$88 billion).
4
As at July 31, 2020, includes Canadian
government-insured real estate personal loans of $12 billion
(October 31, 2019 – $13 billion).
5
As at July 31, 2020, includes loans that are
measured at FVOCI of $3 billion (October 31, 2019 –
$2 billion) and customers’ liability under acceptances
of $13 billion (October 31, 2019 –
$13 billion).
6
As at July 31, 2020, Stage 3 includes acquired
credit-impaired (ACI) loans of $253 million (October 31,
2019 – $313 million) and a related allowance for loan
losses of $10 million (October 31, 2019 –
$12 million), which have been included in the
“Default” risk rating category as they were impaired at
acquisition.
Loans by Risk Ratings (Continued) – Off-Balance Sheet
Credit Instruments 1
(millions of Canadian dollars) As at
July 31, 2020
October 31, 2019
Stage 1
Stage 2
Stage 3
Total
Stage 1
Stage 2
Stage 3
Total
Retail Exposures 2
Low Risk $ 192,604 $ 1,033 $ n/a $ 193,637 $ 227,757 $ 732 $ n/a $ 228,489
Normal Risk 79,664 1,564 n/a 81,228 67,245 570 n/a 67,815
Medium Risk 41,863 968 n/a 42,831 13,204 277 n/a 13,481
High Risk 4,962 2,262
– 7,224 1,869 854 – 2,723
Default n/a n/a
–
– n/a n/a – –
Non-Retail Exposures 3
Investment grade 191,011
– n/a 191,011 179,650 – n/a 179,650
Non-Investment grade 74,532 6,886 n/a 81,418 64,553 3,397 n/a 67,950
Watch and classified 16 3,326
– 3,342 2 2,126 – 2,128
Default
n/a
n/a
241
241
n/a
n/a
108
108
Total off-balance sheet credit instruments
584,652
16,039
241
600,932
554,280
7,956
108
562,344
Allowance for off-balance sheet credit instruments
459
592
36
1,087
293
277
15
585
Total off-balance sheet credit instruments, net of
allowance
$ 584,193
$ 15,447
$ 205
$ 599,845
$ 553,987
$ 7,679
$ 93
$ 561,759
1
Exclude mortgage commitments.
2
As at July 31, 2020, includes $324 billion
(October 31, 2019 – $311 billion) of personal lines of
credit and credit card lines, which are unconditionally cancellable
at the Bank’s discretion at any time.
3
As at July 31, 2020, includes $43 billion
(October 31, 2019 – $41 billion) of the undrawn
component of uncommitted credit and liquidity facilities.</t>
        </is>
      </c>
    </row>
    <row r="5">
      <c r="A5" s="4" t="inlineStr">
        <is>
          <t>Summary of Allowance for Credit Losses</t>
        </is>
      </c>
      <c r="B5" s="4" t="inlineStr">
        <is>
          <t>The changes to the Bank’s allowance for loan losses, as at
and for the three and nine months ended July 31, 2020 and
July 31, 2019, are shown in the following tables.
Allowance for Loan Losses
(millions
of Canadian dollars) For the three months
ended
July 31, 2020
July 31, 2019
Stage 1
Stage 2
Stage 3 1
Total
Stage 1
Stage 2
Stage 3 1
Total
Residential Mortgages
Balance at beginning of period $ 37 $ 56 $ 59 $ 152 $ 27 $ 32 $ 51 $ 110
Provision for credit losses
Transfer to Stage 1 2 16 (16 )
–
– 10 (9 ) (1 ) –
Transfer to Stage 2 (19 ) 21 (2 )
– (2 ) 4 (2 ) –
Transfer to Stage 3
– (3 ) 3
– (1 ) (2 ) 3 –
Net remeasurement due to transfers 3 (5 ) 18
– 13 (5 ) 2 – (3 )
New originations or purchases 4 4 n/a n/a 4 4 n/a n/a 4
Net repayments 5
–
–
–
– – – – –
Derecognition of financial assets (excluding disposals and
write-offs) 6 (1 ) (2 ) (3 ) (6 ) (2 ) (2 ) (5 ) (9 )
Changes to risk, parameters, and models 7 3 135 20 158 (2 ) 5 15 18
Disposals
–
–
–
– – – – –
Write-offs
–
– (6 ) (6 ) – – (10 ) (10 )
Recoveries
–
– 1 1 – – 1 1
Foreign exchange and other adjustments
(1 )
(2 )
(1 )
(4 )
–
–
1
1
Balance at end of period
$ 34
$ 207
$ 71
$ 312
$ 29
$ 30
$ 53
$ 112
Consumer Instalment and Other Personal
Balance, including off-balance sheet instruments, at beginning of
period $ 863 $ 860 $ 216 $ 1,939 $ 647 $ 401 $ 181 $ 1,229
Provision for credit losses
Transfer to Stage 1 2 133 (130 ) (3 )
– 99 (94 ) (5 ) –
Transfer to Stage 2 (127 ) 143 (16 )
– (32 ) 43 (11 ) –
Transfer to Stage 3 (2 ) (37 ) 39
– (3 ) (27 ) 30 –
Net remeasurement due to transfers 3 (58 ) 116 2 60 (42 ) 45 3 6
New originations or purchases 4 77 n/a n/a 77 92 n/a n/a 92
Net repayments 5 (23 ) (15 ) (2 ) (40 ) (23 ) (7 ) (3 ) (33 )
Derecognition of financial assets (excluding disposals and
write-offs) 6 (24 ) (19 ) (7 ) (50 ) (21 ) (9 ) (5 ) (35 )
Changes to risk, parameters, and models 7 (45 ) 262 281 498 (34 ) 62 209 237
Disposals
–
–
–
– – – – –
Write-offs
–
– (339 ) (339 ) – – (300 ) (300 )
Recoveries
–
– 66 66 – – 63 63
Foreign exchange and other adjustments
(19 )
(14 )
(5 )
(38 )
(4 )
(3 )
(3 )
(10 )
Balance, including off-balance sheet instruments, at end of
period 775 1,166 232 2,173 679 411 159 1,249
Less:
Allowance for off-balance sheet instruments 8
30
62
–
92
32
43
–
75
Balance at end of period
$ 745
$ 1,104
$ 232
$ 2,081
$ 647
$ 368
$ 159
$ 1,174
Credit Card 9
Balance, including off-balance sheet instruments, at beginning of
period $ 1,127 $ 1,530 $ 343 $ 3,000 $ 880 $ 627 $ 382 $ 1,889
Provision for credit losses
Transfer to Stage 1 2 326 (315 ) (11 )
– 201 (192 ) (9 ) –
Transfer to Stage 2 (166 ) 186 (20 )
– (59 ) 77 (18 ) –
Transfer to Stage 3 (6 ) (214 ) 220
– (6 ) (124 ) 130 –
Net remeasurement due to transfers 3 (88 ) 247 4 163 (76 ) 84 8 16
New originations or purchases 4 55 n/a n/a 55 30 n/a n/a 30
Net repayments 5 (57 ) (5 ) 8 (54 ) 28 1 4 33
Derecognition of financial assets (excluding disposals and
write-offs) 6 (76 ) (79 ) (85 ) (240 ) (27 ) (25 ) (137 ) (189 )
Changes to risk, parameters, and models 7 17 448 222 687 (57 ) 189 301 433
Disposals
–
–
–
– – – – –
Write-offs
–
– (414 ) (414 ) – – (419 ) (419 )
Recoveries
–
– 78 78 – – 75 75
Foreign exchange and other adjustments
(32 )
(39 )
(12 )
(83 )
(9 )
(6 )
(4 )
(19 )
Balance, including off-balance sheet instruments, at end of
period 1,100 1,759 333 3,192 905 631 313 1,849
Less:
Allowance for off-balance sheet instruments 8
256
406
–
662
496
322
–
818
Balance at end of period
$ 844
$ 1,353
$ 333
$ 2,530
$ 409
$ 309
$ 313
$ 1,031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19 Annual
Consolidated Financial Statements for further details.
Allowance for Loan Losses (Continued)
(millions of Canadian dollars)
For the three months ended
July 31, 2020
July 31, 2019
Stage 1
Stage 2
Stage 3 1
Total
Stage 1
Stage 2
Stage 3 1
Total
Business and Government 2
Balance, including off-balance sheet instruments, at beginning of
period $ 1,105 $ 1,191 $ 529 $
2,825 $ 717 $ 755 $ 183 $ 1,655
Provision for credit losses
Transfer to Stage 1 3 64 (61 ) (3 ) – 54 (54 ) – –
Transfer to Stage 2 (144 ) 147 (3 ) – (32 ) 36 (4 ) –
Transfer to Stage 3 (3 ) (22 ) 25 – (6 ) (57 ) 63 –
Net remeasurement due to transfers 3 (22 ) 84 2 64 (24 ) 44 (1 ) 19
New originations or purchases 3 259 n/a n/a 259 91 n/a n/a 91
Net repayments 3 (22 ) (15 ) (28 ) (65 ) 3 6 (14 ) (5 )
Derecognition of financial assets (excluding disposals and
write-offs) 3 (121 ) (147 ) (32 ) (300 ) (77 ) (125 ) (25 ) (227 )
Changes to risk, parameters, and models 3 308 382 220 910 (5 ) 127 55 177
Disposals – – – – – (3 ) – (3 )
Write-offs – – (70 ) (70 ) – – (61 ) (61 )
Recoveries – – 9 9 – – 17 17
Foreign exchange and other adjustments
(33 )
(29 )
(27 )
(89 )
(9 )
(1 )
(9 )
(19 )
Balance, including off-balance sheet instruments, at end of
period 1,391 1,530 622 3,543 712 728 204 1,644
Less: Allowance for off-balance sheet instruments 3,4
173
124
36
333
80
105
7
192
Balance at end of period
1,218
1,406
586
3,210
632
623
197
1,452
Total Allowance for Loan Losses at end of period
$ 2,841
$ 4,070
$ 1,222
$ 8,133
$ 1,717
$ 1,330
$ 722
$ 3,769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Allowance for Loan Losses
(millions of Canadian dollars)
For the nine months ended
July 31, 2020
July 31, 2019
Stage 1
Stage 2
Stage 3 1
Total
Stage 1
Stage 2
Stage 3 1
Total
Residential Mortgages
Balance at beginning of period $ 28 $ 26 $ 56 $ 110 $ 24 $ 34 $ 52 $ 110
Provision for credit losses
Transfer to Stage 1 2 26 (26 )
–
– 27 (25 ) (2 ) –
Transfer to Stage 2 (23 ) 31 (8 )
– (4 ) 10 (6 ) –
Transfer to Stage 3
– (9 ) 9
– (2 ) (6 ) 8 –
Net remeasurement due to transfers 3 (10 ) 24
– 14 (11 ) 5 – (6 )
New originations or purchases 4 13 n/a n/a 13 9 n/a n/a 9
Net repayments 5
–
– –
– – (1 ) – (1 )
Derecognition of financial assets (excluding disposals and
write-offs) 6 (3 ) (4 ) (13 ) (20 ) (3 ) (4 ) (13 ) (20 )
Changes to risk, parameters, and models 7 2 166 45 213 (11 ) 17 35 41
Disposals
–
–
–
– – – – –
Write-offs
–
– (22 ) (22 ) – – (23 ) (23 )
Recoveries
–
– 3 3 – – 1 1
Foreign exchange and other adjustments
1
(1 )
1
1
–
–
1
1
Balance at end of period
$ 34
$ 207
$ 71
$ 312
$ 29
$ 30
$ 53
$ 112
Consumer Instalment and Other Personal
Balance, including off-balance sheet instruments, at beginning of
period $ 717 $ 417 $ 175 $ 1,309 $ 599 $ 392 $ 180 $ 1,171
Provision for credit losses
Transfer to Stage 1 2 267 (253 ) (14 )
– 266 (252 ) (14 ) –
Transfer to Stage 2 (299 ) 342 (43 )
– (89 ) 121 (32 ) –
Transfer to Stage 3 (9 ) (113 ) 122
– (12 ) (133 ) 145 –
Net remeasurement due to transfers 3 (113 ) 326 9 222 (110 ) 123 8 21
New originations or purchases 4 254 n/a n/a 254 231 n/a n/a 231
Net repayments 5 (67 ) (37 ) (8 ) (112 ) (66 ) (22 ) (9 ) (97 )
Derecognition of financial assets (excluding disposals and
write-offs) 6 (67 ) (40 ) (18 ) (125 ) (59 ) (61 ) (38 ) (158 )
Changes to risk, parameters, and models 7 93 529 834 1,456 (82 ) 242 614 774
Disposals
–
–
–
– – – – –
Write-offs
–
– (1,027 ) (1,027 ) – – (886 ) (886 )
Recoveries
–
– 203 203 – – 191 191
Foreign exchange and other adjustments
(1 )
(5 )
(1 )
(7 )
1
1
–
2
Balance, including off-balance sheet instruments, at end of
period 775 1,166 232 2,173 679 411 159 1,249
Less:
Allowance for off-balance sheet instruments 8
30
62
–
92
32
43
–
75
Balance at end of period
$ 745
$ 1,104
$ 232
$ 2,081
$ 647
$ 368
$ 159
$ 1,174
Credit Card 9
Balance, including off-balance sheet instruments, at beginning of
period $ 934 $ 673 $ 322 $ 1,929 $ 819 $ 580 $ 341 $ 1,740
Provision for credit losses
Transfer to Stage 1 2 623 (600 ) (23 )
– 564 (488 ) (76 ) –
Transfer to Stage 2 (377 ) 425 (48 )
– (170 ) 220 (50 ) –
Transfer to Stage 3 (16 ) (481 ) 497
– (22 ) (440 ) 462 –
Net remeasurement due to transfers 3 (198 ) 572 19 393 (187 ) 238 31 82
New originations or purchases 4 145 n/a n/a 145 95 n/a n/a 95
Net repayments 5 (5 ) 4 29 28 66 2 (26 ) 42
Derecognition of financial assets (excluding disposals and
write-offs) 6 (130 ) (141 ) (250 ) (521 ) (74 ) (79 ) (332 ) (485 )
Changes to risk, parameters, and models 7 121 1,325 895 2,341 (187 ) 598 1,017 1,428
Disposals
–
–
–
– – – – –
Write-offs
–
– (1,352 ) (1,352 ) – – (1,280 ) (1,280 )
Recoveries
–
– 240 240 – – 224 224
Foreign exchange and other adjustments
3
(18 )
4
(11 )
1
–
2
3
Balance, including off-balance sheet instruments, at end of
period 1,100 1,759 333 3,192 905 631 313 1,849
Less:
Allowance for off-balance sheet instruments 8
256
406
–
662
496
322
–
818
Balance at end of period
$ 844
$ 1,353
$ 333
$ 2,530
$ 409
$ 309
$ 313
$ 1,031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19 Annual
Consolidated Financial Statements for further details.
Allowance for Loan Losses
(millions of Canadian dollars)
For the nine months ended
July 31, 2020
July 31, 2019
Stage 1
Stage 2
Stage 3 1
Total
Stage 1
Stage 2
Stage 3 1
Total
Business and Government 2
Balance, including off-balance sheet instruments, at beginning of
period $ 736 $ 740 $ 208 $ 1,684 $ 736 $ 688 $ 133 $ 1,557
Provision for credit losses
Transfer to Stage 1 3 142 (137 ) (5 ) – 139 (136 ) (3 ) –
Transfer to Stage 2 (281 ) 292 (11 ) – (100 ) 108 (8 ) –
Transfer to Stage 3 (13 ) (99 ) 112 – (9 ) (105 ) 114 –
Net remeasurement due to transfers 3 (54 ) 186 (3 ) 129 (51 ) 91 1 41
New originations or purchases 3 578 n/a n/a 578 304 n/a n/a 304
Net repayments 3 (34 ) (34 ) (46 ) (114 ) 5 (16 ) (21 ) (32 )
Derecognition of financial assets (excluding disposals and
write-offs) 3 (288 ) (307 ) (151 ) (746 ) (245 ) (308 ) (62 ) (615 )
Changes to risk, parameters, and models 3 608 891 674 2,173 (69 ) 407 148 486
Disposals – – – – – (3 ) – (3 )
Write-offs – – (175 ) (175 ) – – (136 ) (136 )
Recoveries – – 38 38 – – 41 41
Foreign exchange and other adjustments
(3 )
(2 )
(19 )
(24 )
2
2
(3 )
1
Balance, including off-balance sheet instruments, at end of
period 1,391 1,530 622 3,543 712 728 204 1,644
Less: Allowance for off-balance sheet instruments 3,4
173
124
36
333
80
105
7
192
Balance at end of period
1,218
1,406
586
3,210
632
623
197
1,452
Total Allowance for Loan Losses at end of period
$ 2,841
$ 4,070
$ 1,222
$ 8,133
$ 1,717
$ 1,330
$ 722
$ 3,769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t>
        </is>
      </c>
    </row>
    <row r="6">
      <c r="A6" s="4" t="inlineStr">
        <is>
          <t>Summary of Macroeconomic Variables Impacted in Determining ECLs</t>
        </is>
      </c>
      <c r="B6" s="4" t="inlineStr">
        <is>
          <t>Macroeconomic Variables
Base
Forecasts Upside
Forecasts Downside
Forecasts
Calendar Quarters 1
Average Q3 2021 2 Remaining 4-year 2
Average Q3 2021 2 Remaining 4-year 2
Average Q3 2020- Q3 2021 2
Remaining 4-year period 2
Q3
Q4
Q1
Q2
Unemployment rate
Canada 11.0 % 10.0 % 8.4 % 7.7 % 9.3 % 6.2 %
8.3 % 5.9 %
10.8 % 6.4 %
United States 9.2 7.9 7.5 7.3 8.0 5.0
7.3 4.3
9.4 5.3
Real GDP
Canada 27.5 10.9 7.5 4.1 – 2.2
1.8 2.7
(2.8 ) 2.8
United States 28.0 6.0 5.1 4.7 0.2 2.4
1.4 3.0
(2.6 ) 3.0
Home prices
Canada (average existing price) 3 20.3 2.7 (1.9 ) (3.7 ) (0.6 ) 1.3
1.5 3.9
(7.1 ) 3.1
United States (CoreLogic HPI) 4 1.6 (0.8 ) (2.0 ) (0.8 ) 2.2 2.8
2.5 3.5
(1.6 ) 3.5
Central bank policy interest rate
Canada 0.25 0.25 0.25 0.25 0.25 0.72
0.44 1.06
0.25 0.56
United States 0.25 0.25 0.25 0.25 0.25 0.72
0.25 1.05
0.25 0.56
U.S. 10-year treasury yield 0.68 0.75 0.88 1.03 0.84 1.87
1.22 2.50
0.69 1.80
U.S. 10-year BBB spread (%-pts) 2.45 2.30 2.15 2.00 2.23 1.80
2.04 1.64
2.46 1.83
Exchange rate (U.S. dollar/ Canadian dollar)
$ 0.73
$ 0.74
$ 0.74
$ 0.75
$ 0.74
$ 0.77
$ 0.75
$ 0.81
$ 0.73
$ 0.76
1
Quarterly figures for real GDP and home prices are
presented as the quarter on quarter change, seasonally adjusted
annualized rate.
2
The numbers represent average values for the quoted
periods, and average of year-on-year growth for real GDP and home
prices.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t>
        </is>
      </c>
    </row>
    <row r="7">
      <c r="A7" s="4" t="inlineStr">
        <is>
          <t>Schedule of Change from Base to Probability-Weighted ECL</t>
        </is>
      </c>
      <c r="B7" s="4" t="inlineStr">
        <is>
          <t xml:space="preserve">The following table presents the base ECL scenario compared to the
probability-weighted ECL, with the latter derived from three ECL
scenarios for performing loans and off-balance sheet instruments.
The difference reflects the impact of deriving multiple scenarios
around the base ECL and resultant change in ECL due to
non-linearity and sensitivity to using macroeconomic forecasts.
Change from Base to Probability-Weighted ECL
(millions of Canadian dollars, except as noted) As at
July 31, 2020
October 31, 2019
Probability-weighted ECL $ 7,962 $ 4,271
Base ECL
7,533
4,104
Difference – in amount $ 429 $ 167
Difference – in percentage
5.4 %
3.9 % </t>
        </is>
      </c>
    </row>
    <row r="8">
      <c r="A8" s="4" t="inlineStr">
        <is>
          <t>Schedule of Incremental Lifetime ECL Impact</t>
        </is>
      </c>
      <c r="B8" s="4" t="inlineStr">
        <is>
          <t>The following table shows the estimated impact of staging on ACLs
by presenting all performing loans and off-balance sheet
instruments calculated using twelve-month
Incremental Lifetime ECL Impact
(millions of Canadian dollars)
As at
July 31, 2020
October 31, 2019
Aggregate Stage 1 and 2 probability-weighted ECL $ 7,962 $ 4,271
All performing loans and off-balance sheet instruments using
12-month ECL
6,310
3,672
Incremental lifetime ECL impact
$ 1,652
$ 599</t>
        </is>
      </c>
    </row>
    <row r="9">
      <c r="A9" s="4" t="inlineStr">
        <is>
          <t>Summary of Loans Past Due but Not Impaired</t>
        </is>
      </c>
      <c r="B9" s="4" t="inlineStr">
        <is>
          <t>The following table summarizes loans that are contractually past
due but not impaired as at July 31, 2020 and October 31,
2019.
Loans
Past Due but not Impaired 1,2,3
(millions of Canadian dollars)
As at
July 31, 2020
October 31, 2019
1-30 days
31-60 days
61-89 days
Total
1-30 days
31-60 days
61-89 days
Total
Residential mortgages $ 1,341 $ 286 $ 96 $ 1,723 $ 1,709 $ 404 $ 111 $ 2,224
Consumer instalment and other personal 4,809 526 156 5,491 6,038 845 266 7,149
Credit card 908 201 135 1,244 1,401 351 229 1,981
Business and government
2,973
1,026
203
4,202
1,096
858
60
2,014
Total
$ 10,031
$ 2,039
$ 590
$ 12,660
$ 10,244
$ 2,458
$ 666
$ 13,368
1
Includes loans that are measured at FVOCI.
2
Balances exclude ACI loans.
3
Loans deferred under a bank-led COVID-19 relief
program are not considered past due. Where such loans were already
past due, they are not aged further during the deferral period.
Aging for deferred loans commences subsequent to the deferral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9 Months Ended</t>
        </is>
      </c>
    </row>
    <row r="2">
      <c r="B2" s="2" t="inlineStr">
        <is>
          <t>Jul. 31, 2020</t>
        </is>
      </c>
    </row>
    <row r="3">
      <c r="A3" s="4" t="inlineStr">
        <is>
          <t>TD Ameritrade Holding Corporation [member]</t>
        </is>
      </c>
    </row>
    <row r="4">
      <c r="A4" s="3" t="inlineStr">
        <is>
          <t>Statement [LineItems]</t>
        </is>
      </c>
    </row>
    <row r="5">
      <c r="A5" s="4" t="inlineStr">
        <is>
          <t>Summary of Condensed Financial Statements</t>
        </is>
      </c>
      <c r="B5" s="4" t="inlineStr">
        <is>
          <t>The condensed financial statements of TD Ameritrade, based on its
consolidated financial statements, are included in the following
tables.
Condensed
Consolidated Balance Sheets 1
(millions of Canadian dollars) As at
June 30 2020
September 30 2019
Assets
Receivables from brokers, dealers, and clearing organizations $ 2,320 $ 3,212
Receivables from clients, net 29,602 27,156
Other assets, net
40,936
27,303
Total assets
$ 72,858
$ 57,671
Liabilities
Payable to brokers, dealers, and clearing organizations $ 4,574 $ 4,357
Payable to clients 48,062 35,650
Other liabilities
7,406
6,205
Total liabilities
60,042
46,212
Stockholders’ equity 2
12,816
11,459
Total liabilities and stockholders’ equity
$ 72,858
$ 57,671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For the nine months ended
June 30 2020
June 30 2019
June 30 2020
June 30 2019
Revenues
Net interest revenue $ 420 $ 512 $ 1,340 $ 1,490
Fee-based
1,778
1,482
4,551
4,435
Total revenues
2,198
1,994
5,891
5,925
Operating expenses
Employee compensation and benefits 507 435 1,451 1,306
Other
612
597
1,824
1,668
Total operating expenses
1,119
1,032
3,275
2,974
Other expense (income)
35
(31 )
118
42
Pre-tax 1,044 993 2,498 2,909
Provision for income taxes
255
251
609
706
Net income 1
$ 789
$ 742
$ 1,889
$ 2,203
Earnings per share – basic (Canadian dollars) $ 1.46 $ 1.34 $ 3.49 $ 3.94
Earnings per share – diluted (Canadian dollars)
1.45
1.34
3.47
3.93
1
The Bank’s equity share of net income of TD
Ameritrade is based on the published consolidated financial
statements of TD Ameritrade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Jul. 31, 2020</t>
        </is>
      </c>
    </row>
    <row r="3">
      <c r="A3" s="3" t="inlineStr">
        <is>
          <t>Text Block [Abstract]</t>
        </is>
      </c>
    </row>
    <row r="4">
      <c r="A4" s="4" t="inlineStr">
        <is>
          <t>Summary of Goodwill by Segment</t>
        </is>
      </c>
      <c r="B4" s="4" t="inlineStr">
        <is>
          <t>Goodwill by Segment
(millions
of Canadian dollars)
Canadian Retail
U.S. 1
Wholesale Banking
Total
Carrying amount of goodwill as at November 1, 2018 $ 2,403 $ 13,973 $ 160 $ 16,536
Additions 432 – – 432
Foreign currency translation adjustments and other
1
7
–
8
Carrying amount of goodwill as at October 31, 2019 2
$ 2,836
$ 13,980
$ 160
$ 16,976
Additions
–
–
–
–
Foreign currency translation adjustments and other
15
238
–
253
Carrying amount of goodwill as at July 31, 2020 2
$ 2,851
$ 14,218
$ 160
$ 17,229
1
Goodwill predominantly relates to U.S. personal and
commercial banking.
2
Accumulated impairment as at July 31, 2020 and
October 31, 2019 were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Income (Parenthetica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Profit or loss [abstract]</t>
        </is>
      </c>
    </row>
    <row r="4">
      <c r="A4" s="4" t="inlineStr">
        <is>
          <t>Interest income calculated using effective interest rate method</t>
        </is>
      </c>
      <c r="B4" s="5" t="n">
        <v>7141</v>
      </c>
      <c r="C4" s="5" t="n">
        <v>8838</v>
      </c>
      <c r="D4" s="5" t="n">
        <v>23710</v>
      </c>
      <c r="E4" s="5" t="n">
        <v>26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ul. 31, 2020</t>
        </is>
      </c>
    </row>
    <row r="3">
      <c r="A3" s="3" t="inlineStr">
        <is>
          <t>Text Block [Abstract]</t>
        </is>
      </c>
    </row>
    <row r="4">
      <c r="A4" s="4" t="inlineStr">
        <is>
          <t>Schedule of Other Assets</t>
        </is>
      </c>
      <c r="B4" s="4" t="inlineStr">
        <is>
          <t xml:space="preserve">Other Assets
(millions of
Canadian dollars)
As at
July 31
October 31 2019
Accounts receivable and other items $ 9,885 $ 9,069
Accrued interest 2,275 2,479
Current income tax receivable 2,402 2,468
Defined benefit asset 13 13
Insurance-related assets, excluding investments 2,152 1,761
Prepaid expenses
1,136
1,297
Total
$ 17,863
$ 17,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9 Months Ended</t>
        </is>
      </c>
    </row>
    <row r="2">
      <c r="B2" s="2" t="inlineStr">
        <is>
          <t>Jul. 31, 2020</t>
        </is>
      </c>
    </row>
    <row r="3">
      <c r="A3" s="3" t="inlineStr">
        <is>
          <t>Text Block [Abstract]</t>
        </is>
      </c>
    </row>
    <row r="4">
      <c r="A4" s="4" t="inlineStr">
        <is>
          <t>Summary of Deposit Liabilities</t>
        </is>
      </c>
      <c r="B4" s="4" t="inlineStr">
        <is>
          <t>Deposits
(millions
of Canadian dollars)
As at
By Type
By Country
July 31
October 31
Demand
Notice
Term 1
Canada
United
International
Total
Total
Personal $ 18,960 $ 530,372 $ 60,466 $ 267,997 $ 341,784 $ 17 $ 609,798 $ 503,430
Banks 2 8,949 77 11,145 14,048 1,797 4,326 20,171 16,751
Business and government 3 113,250 187,119 160,940 315,988 136,798 8,523 461,309 366,796
Trading 2
–
– 22,118 12,201 3,369 6,548 22,118 26,885
Designated at fair value through profit or loss 2,4
–
–
100,312
45,349
44,001
10,962
100,312
105,100
Total
$ 141,159
$ 717,568
$ 354,981
$ 655,583
$ 527,749
$ 30,376
$ 1,213,708
$ 1,018,962
Non-interest-bearing deposits included above
In domestic offices $ 54,080 $ 43,887
In foreign offices 76,009 53,381
Interest-bearing deposits included above
In domestic offices 601,503 530,608
In foreign offices 480,365 391,076
U.S. federal funds deposited 2
1,751
10
Total 3,5
$ 1,213,708
$ 1,018,962
1
Includes $24 billion (October 31,
2019 – $17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July 31, 2020, includes $41 billion
relating to covered bondholders (October 31, 2019 –
$40 billion) and $1 billion (October 31,
2019 – $1 billion) due to TD Capital Trust lV.
4
Financial liabilities designated at FVTPL on the
Interim Consolidated Balance Sheet consist of deposits designated
at FVTPL and $27 million (October 31, 2019 –
$31 million) of loan commitments and financial guarantees
designated at FVTPL.
5
As at July 31, 2020, includes deposits of $714
billion (October 31, 2019 – $580 billion)
denominated in U.S. dollars and $57 billion (October 31,
2019 – $52 billion) denominated in other foreign
curr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Jul. 31, 2020</t>
        </is>
      </c>
    </row>
    <row r="3">
      <c r="A3" s="3" t="inlineStr">
        <is>
          <t>Text Block [Abstract]</t>
        </is>
      </c>
    </row>
    <row r="4">
      <c r="A4" s="4" t="inlineStr">
        <is>
          <t>Summary of Other Liabilities</t>
        </is>
      </c>
      <c r="B4" s="4" t="inlineStr">
        <is>
          <t>Other Liabilities 1
(millions of Canadian dollars)
As at
July 31
October 31
Accounts payable, accrued expenses, and other items $ 4,243 $ 5,163
Accrued interest 1,054 1,393
Accrued salaries and employee benefits 2,575 3,245
Cheques and other items in transit 1,655 1,042
Current income tax payable 301 169
Deferred tax liabilities 295 193
Defined benefit liability 3,787 2,781
Lease liabilities 5,508 66
Liabilities related to structured entities 4,193 5,857
Provisions
1,505
1,095
Total
$ 25,116
$ 21,004
1
Certain comparative amounts have been recast to
conform with the presentation adopted in the current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Jul. 31, 2020</t>
        </is>
      </c>
    </row>
    <row r="3">
      <c r="A3" s="3" t="inlineStr">
        <is>
          <t>Text Block [Abstract]</t>
        </is>
      </c>
    </row>
    <row r="4">
      <c r="A4" s="4" t="inlineStr">
        <is>
          <t>Summary of Classes of Share Capital</t>
        </is>
      </c>
      <c r="B4" s="4" t="inlineStr">
        <is>
          <t>The following table summarizes the changes to the shares issued and
outstanding, and treasury shares held as at and for the three and
nine months ended July 31, 2020 and July 31, 2019.
Common and Preferred Shares Issued and Outstanding and Treasury
Shares Held
(millions of shares and millions of
Canadian dollars)
For the three months ended
For the nine months ended
July 31, 2020
July 31, 2019
July 31, 2020
July 31, 2019
Number
Amount
Number
Amount
Number
Amount
Number
Amount
Common Shares
Balance as at beginning of period 1,803.7 $ 21,766 1,829.1 $ 21,718 1,812.5 $ 21,713 1,830.4 $ 21,221
Proceeds from shares issued on exercise of stock options 0.2 12 0.8 45 1.2 65 1.8 97
Shares issued as a result of dividend reinvestment plan 10.0 583 1.1 92 12.2 726 3.8 289
Shares issued in connection with acquisitions 1
–
– – –
–
– 5.0 366
Purchase of shares for cancellation and other
–
–
(11.2 )
(133 )
(12.0 )
(143 )
(21.2 )
(251 )
Balance as at end of period
1,813.9
$ 22,361
1,819.8
$ 21,722
1,813.9
$ 22,361
1,819.8
$ 21,722
Preferred Shares – Class A 2 ,3
Balance as at beginning of period 232.0 $ 5,800 214.0 $ 5,350 232.0 $ 5,800 200.0 $ 5,000
Shares issued
–
–
18.0
450
–
–
32.0
800
Balance as at end of period
232.0
$ 5,800
232.0
$ 5,800
232.0
$ 5,800
232.0
$ 5,800
Treasury shares – common 4
Balance as at beginning of period 0.3 $ (25 ) 0.7 $ (49 ) 0.6 $ (41 ) 2.1 $ (144 )
Purchase of shares 35.6 (2,152 ) 30.5 (2,330 ) 104.2 (6,787 ) 102.0 (7,528 )
Sale of shares
(35.0 )
2,118
(30.6 )
2,335
(103.9 )
6,769
(103.5 )
7,628
Balance as at end of period
0.9
$ (59 )
0.6
$ (44 )
0.9
$ (59 )
0.6
$ (44 )
Treasury shares – preferred 4
Balance as at beginning of period 0.2 $ (3 ) 0.3 $ (6 ) 0.3 $ (6 ) 0.3 $ (7 )
Purchase of shares 1.4 (29 ) 2.0 (42 ) 5.0 (98 ) 5.0 (111 )
Sale of shares
(1.4 )
27
(2.1 )
44
(5.1 )
99
(5.1 )
114
Balance as at end of period
0.2
$ (5 )
0.2
$ (4 )
0.2
$ (5 )
0.2
$ (4 )
1
On November 1, 2018, the Bank issued
4.7 million shares for $342 million that form part of the
consideration paid for Greystone Capital Management Inc., the
parent company of Greystone Managed Investments Inc. (Greystone),
as well as 0.3 million shares issued for $24 million as
share-based compensation to replace share-based payment awards of
Greystone. Refer to Note 13 of the Bank’s 2019 Annual
Consolidated Financial Statements for a discussion on the
acquisition of Greystone.
2
On January 16, 2020, the Bank announced that none
of its 20 million Non-Cumulative 5-Year Rate Reset Preferred
Shares NVCC, Series 5 (the “Series 5 Shares”)
would be converted on January 31, 2020, into Non-Cumulative
Floating Rate Preferred Shares NVCC, Series 6. As previously
announced on January 2, 2020, the dividend rate for the Series
5 Shares for the 5-year
3
On July 16, 2020, the Bank announced that none of its
14 million Non-Cumulative 5-Year Rate Reset Preferred Shares NVCC,
Series 7 (the “Series 7 Shares”) would be converted on
July 31, 2020, into Non-Cumulative Floating Rate Preferred Shares
NVCC, Series 8. As previously announced on July 2, 2020, the
dividend rate for the Series 7 Shares for the 5-year
4
When the Bank purchases its own shares as part of its
trading business, they are classified as treasury shares and the
cost of these shares is recorded as a reduction in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Jul. 31, 2020</t>
        </is>
      </c>
    </row>
    <row r="3">
      <c r="A3" s="3" t="inlineStr">
        <is>
          <t>Text Block [Abstract]</t>
        </is>
      </c>
    </row>
    <row r="4">
      <c r="A4" s="4" t="inlineStr">
        <is>
          <t>Schedule of Assumptions Used for Estimating the Fair Value of Options</t>
        </is>
      </c>
      <c r="B4" s="4" t="inlineStr">
        <is>
          <t>The following table summarizes the assumptions used for estimating
the fair value of options for the nine months ended July 31,
2020 and July 31, 2019.
Assumptions Used for Estimating the Fair Value of
Options
(in Canadian dollars, except as
noted)
For the nine months ended
July 31 2020
July 31 2019
Risk-free interest rate 1.59 % 2.03 %
Expected option life
6.3 years 6.3 years
Expected volatility 1 12.90 % 12.64 %
Expected dividend yield 3.50 % 3.48 %
Exercise price/share price
$ 72.84
$ 69.39
1
Expected volatility is calculated based on the average
daily volatility measured over a historical period corresponding to
the expected option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Jul. 31, 2020</t>
        </is>
      </c>
    </row>
    <row r="3">
      <c r="A3" s="3" t="inlineStr">
        <is>
          <t>Text Block [Abstract]</t>
        </is>
      </c>
    </row>
    <row r="4">
      <c r="A4" s="4" t="inlineStr">
        <is>
          <t>Summary of Employee Benefit Plans Expenses</t>
        </is>
      </c>
      <c r="B4" s="4" t="inlineStr">
        <is>
          <t>The following table summarizes expenses for the Bank’s
principal pension and non-pension post-retirement defined benefit
plans and the Bank’s significant other defined benefit
pension and retirement plans, for the three and nine months ended
July 31, 2020 and July 31, 2019.
Defined Benefit Plan Expenses
(millions of Canadian dollars)
Principal pension plans
Principal non-pension post-retirement benefit plan
Other pension and retirement plans 1
For the three months
ended
July 31 2020
July 31 2019
July 31 2020
July 31 2019
July 31 2020
July 31 2019
Service cost – benefits earned $ 116 $ 81 $ 5 $ 4 $ 2 $ 2
Net interest cost on net defined benefit liability 4 (3 ) 4 5 7 8
Past service cost (credit)
– 1
– –
– –
Defined benefit administrative expenses
3
3
–
–
1
2
Total
$ 123
$ 82
$ 9
$ 9
$ 10
$ 12
For the nine months
ended
July 31 2020
July 31 2019
July 31 2020
July 31 2019
July 31 2020
July 31 2019
Service cost – benefits earned $ 350 $ 244 $ 13 $ 11 $ 6 $ 7
Net interest cost on net defined benefit liability 11 (9 ) 13 15 21 24
Past service cost (credit)
– 1
– –
– 2
Defined benefit administrative expenses
8
8
–
–
4
5
Total
$ 369
$ 244
$ 26
$ 26
$ 31
$ 38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is>
      </c>
    </row>
    <row r="5">
      <c r="A5" s="4" t="inlineStr">
        <is>
          <t>Summary of Expenses for Bank's Defined Contribution Plans</t>
        </is>
      </c>
      <c r="B5" s="4" t="inlineStr">
        <is>
          <t>The following table summarizes expenses for the Bank’s
defined contribution plans for the three and nine months ended
July 31, 2020 and July 31, 2019.
Defined Contribution Plan Expenses
(millions of Canadian dollars)
For the three months ended
For the nine months ended
July 31 2020
July 31 2019
July 31 2020
July 31 2019
Defined contribution pension plans 1 $ 44 $ 35 $ 129 $ 113
Government pension plans 2
85
71
290
264
Total
$ 129
$ 106
$ 419
$ 377
1
Includes defined contribution portion of the TD
Pension Plan (Canada) and TD Bank, N.A. defined contribution 401(k)
plan.
2
Includes Canada Pension Plan, Quebec Pension Plan, and
U.S. Federal Insurance Contributions Act</t>
        </is>
      </c>
    </row>
    <row r="6">
      <c r="A6" s="4" t="inlineStr">
        <is>
          <t>Summary of Bank Contribution to Principal Pension and Non Pension Post Retirement Benefit Plans and Significant Other Pension and Retirement Plans</t>
        </is>
      </c>
      <c r="B6" s="4" t="inlineStr">
        <is>
          <t>The following table summarizes the Bank’s contributions to
its principal pension and non-pension post-retirement defined
benefit plans and the Bank’s significant other defined
benefit pension and retirement plans during the three and nine
months ended July 31, 2020 and July 31, 2019.
Defined Benefit Plan Contributions
(millions of Canadian dollars)
For the three months ended
For the nine months ended
July 31
July 31
July 31
July 31
Principal pension plans $ 89 $ 89 $ 292 $ 267
Principal non-pension post-retirement benefit plan 1 3 8 11
Other pension and retirement plans 1
9
69
31
88
Total
$ 99
$ 161
$ 331
$ 366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Jul. 31, 2020</t>
        </is>
      </c>
    </row>
    <row r="3">
      <c r="A3" s="3" t="inlineStr">
        <is>
          <t>Text Block [Abstract]</t>
        </is>
      </c>
    </row>
    <row r="4">
      <c r="A4" s="4" t="inlineStr">
        <is>
          <t>Summary of Deferred Tax Assets and Liabilities</t>
        </is>
      </c>
      <c r="B4" s="4" t="inlineStr">
        <is>
          <t>Deferred tax assets and liabilities comprise of the following:
Deferred Tax Assets and Liabilities
(millions of Canadian dollars) As at
July 31
October 31
Deferred tax assets
Allowance for credit losses $ 1,637 $ 965
Trading loans 45 50
Employee benefits 834 844
Pensions 590 344
Losses available for carry forward 95 95
Tax credits 185 228
Land, buildings, equipment, and other depreciable assets 92
Intangibles 50 –
Other
–
88
Total deferred tax assets
3,528
2,614
Deferred tax liabilities
Securities 1,651 527
Land, buildings, equipment, and other depreciable assets
– 242
Deferred (income) expense 37 91
Intangibles
– 40
Goodwill 121 108
Other
58
Total deferred tax liabilities
1,867
1,008
Net deferred tax assets
1,661
1,606
Reflected on the Consolidated Balance Sheet as follows:
Deferred tax assets 1,956 1,799
Deferred tax liabilities 1
295
193
Net deferred tax assets
$ 1,661
$ 1,606
1
Included in Other liabilities on the Interim
Consolidated Balance She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0</t>
        </is>
      </c>
    </row>
    <row r="3">
      <c r="A3" s="3" t="inlineStr">
        <is>
          <t>Text Block [Abstract]</t>
        </is>
      </c>
    </row>
    <row r="4">
      <c r="A4" s="4" t="inlineStr">
        <is>
          <t>Summary of Earnings Per Share</t>
        </is>
      </c>
      <c r="B4" s="4" t="inlineStr">
        <is>
          <t>The following table presents the Bank’s basic and diluted
earnings per share for the three and nine months ended
July 31, 2020 and July 31, 2019.
Basic and Diluted Earnings Per Share
(millions of Canadian dollars,
except as noted)
For the three months ended
For the nine months ended
July 31
July 31
July 31
July 31
Basic earnings per share
Net income attributable to common shareholders $ 2,180 $ 3,186 $ 6,549 $ 8,628
Weighted-average number of common shares outstanding (millions)
1,802.3
1,825.3
1,805.4
1,828.4
Basic earnings per share
$ 1.21
$ 1.75
$ 3.63
$ 4.72
Diluted earnings per share
Net income attributable to common shareholders
$ 2,180
$ 3,186
$ 6,549
$ 8,628
Net income available to common shareholders including impact of
dilutive securities
2,180
3,186
6,549
8,628
Weighted-average number of common shares outstanding (millions) 1,802.3 1,825.3 1,805.4 1,828.4
Effect of dilutive securities
Stock options potentially exercisable (millions) 1
1.2
3.3
1.7
3.2
Weighted-average number of common shares outstanding –
diluted (millions)
1,803.5
1,828.6
1,807.1
1,831.6
Diluted earnings per share 1
$ 1.21
$ 1.74
$ 3.62
$ 4.71
1
For the three and nine months ended July 31,
2020, the computation of diluted earnings per share excluded
average options outstanding of 7.7 million and 5.5 million
with a weighted-average exercise price of $70.15 and $71.47,
respectively, as the option price was greater than the average
market price of the Bank’s common shares. For the three and
nine months ended July 31, 2019, no outstanding options were
excluded from the computation of diluted earnings per sh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Information (Tables)</t>
        </is>
      </c>
      <c r="B1" s="2" t="inlineStr">
        <is>
          <t>9 Months Ended</t>
        </is>
      </c>
    </row>
    <row r="2">
      <c r="B2" s="2" t="inlineStr">
        <is>
          <t>Jul. 31, 2020</t>
        </is>
      </c>
    </row>
    <row r="3">
      <c r="A3" s="3" t="inlineStr">
        <is>
          <t>Text Block [Abstract]</t>
        </is>
      </c>
    </row>
    <row r="4">
      <c r="A4" s="4" t="inlineStr">
        <is>
          <t>Summary of Results by Business Segment</t>
        </is>
      </c>
      <c r="B4" s="4" t="inlineStr">
        <is>
          <t>The following table summarizes the segment results for the three
and nine months ended July 31, 2020 and July 31,
2019.
Results by Business Segment 1
(millions of Canadian dollars) Canadian
Retail U.S. Retail
Wholesale Banking 2 Corporate 2 Total
For the three months ended
July 31
July 31
July 31
July 31
July 31
July 31
July 31
July 31
July 31
July 31 2019
Net interest income (loss) $ 2,910 $ 3,122 $ 2,256 $ 2,241 $ 531 $ 198 $ 786 $ 463 $ 6,483 $ 6,024
Non-interest income (loss)
3,116
3,024
595
745
866
716
(395 )
(10 )
4,182
4,475
Total revenue
6,026
6,146
2,851
2,986
1,397
914
391
453
10,665
10,499
Provision for (recovery of) credit losses 951 316 897 255 123 1 217 83 2,188 655
Insurance claims and related expenses 805 712
– –
– –
– – 805 712
Non-interest expenses
2,533
2,533
1,646
1,604
669
594
459
643
5,307
5,374
Income (loss) before income taxes
1,737
2,585
308
1,127
605
319
(285 )
(273 )
2,365
3,758
Provision for (recovery of) income taxes 474 695 (48 ) 134 163 75 (144 ) (91 ) 445 813
Equity in net income of an investment in TD Ameritrade
–
–
317
294
–
–
11
9
328
303
Net income (loss)
$ 1,263
$ 1,890
$ 673
$ 1,287
$ 442
$ 244
$ (130 )
$ (173 )
$ 2,248
$ 3,248
For the nine months ended
July 31
July 31
July 31
July 31
July 31
July 31
July 31
July 31
July 31
July 31
Net interest income (loss) $ 9,079 $ 9,176 $ 6,763 $ 6,719 $ 1,381 $ 633 $ 2,021 $ 1,228 $ 19,244 $ 17,756
Non-interest income (loss)
9,225
8,917
1,792
2,123
2,323
1,750
(782 )
179
12,558
12,969
Total revenue
18,304
18,093
8,555
8,842
3,704
2,383
1,239
1,407
31,802
30,725
Provision for (recovery of) credit losses 2,495 906 2,353 787 514 3 963 442 6,325 2,138
Insurance claims and related expenses 2,256 2,082 – – – – – – 2,256 2,082
Non-interest expenses
7,757
8,098
4,919
4,742
1,937
1,793
1,282
1,844
15,895
16,477
Income (loss) before income taxes
5,796
7,007
1,283
3,313
1,253
587
(1,006 )
(879 )
7,326
10,028
Provision for (recovery of) income taxes 1,572 1,889 (120 ) 386 321 139 (419 ) (325 ) 1,354 2,089
Equity in net income of an investment in TD Ameritrade
–
–
752
863
–
–
28
28
780
891
Net income (loss)
$ 4,224
$ 5,118
$ 2,155
$ 3,790
$ 932
$ 448
$ (559 )
$ (526 )
$ 6,752
$ 8,830
Total assets
$ 461,358
$ 447,921
$ 548,402
$ 426,548
$ 524,286
$ 466,080
$ 163,259
$ 64,893
$ 1,697,305
$ 1,405,442
1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2
Net interest income within Wholesale Banking is
calculated on a taxable equivalent basis (TEB). The TEB adjustment
reflected in Wholesale Banking is reversed in the Corporate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Income and Expense (Tables)</t>
        </is>
      </c>
      <c r="B1" s="2" t="inlineStr">
        <is>
          <t>9 Months Ended</t>
        </is>
      </c>
    </row>
    <row r="2">
      <c r="B2" s="2" t="inlineStr">
        <is>
          <t>Jul. 31, 2020</t>
        </is>
      </c>
    </row>
    <row r="3">
      <c r="A3" s="3" t="inlineStr">
        <is>
          <t>Text Block [Abstract]</t>
        </is>
      </c>
    </row>
    <row r="4">
      <c r="A4" s="4" t="inlineStr">
        <is>
          <t>Summary of Interest Income and Expense by Basis of Accounting Classification</t>
        </is>
      </c>
      <c r="B4" s="4" t="inlineStr">
        <is>
          <t>The following table presents interest income and interest expense
by basis of accounting measurement. Refer to Note 2 of the 2019
Annual Consolidated Financial Statements for the type of
instruments measured at amortized cost and FVOCI.
Interest Income and Expense
(millions of Canadian dollars) For the three months
ended
July 31, 2020
July 31, 2019
Interest
Interest
Interest
Interest
Measured at amortized cost 1 $ 6,867 $ 1,039 $ 8,050 $ 2,860
Measured at FVOCI
274
–
788
–
7,141 1,039 8,838 2,860
Not measured at amortized cost or FVOCI 2
925
544
1,806
1,760
Total
$ 8,066
$ 1,583
$ 10,644
$ 4,620
For the nine months ended
July 31, 2020
July 31, 2019
Interest
Interest
Interest
Interest
Measured at amortized cost 1 $ 22,155 $ 5,378 $ 23,600 $ 8,611
Measured at FVOCI
1,555
–
2,477
–
23,710 5,378 26,077 8,611
Not measured at amortized cost or FVOCI 2
4,173
3,261
5,384
5,094
Total
$ 27,883
$ 8,639
$ 31,461
$ 13,705
1
Includes interest expense on lease liabilities for the
three and nine months ended July 31, 2020 of $38 million and
$115 million, respectively, upon adoption of IFRS 16
on November 1, 2019.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Comprehensive Income - CAD ($) $ in Million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Statement [LineItems]</t>
        </is>
      </c>
    </row>
    <row r="4">
      <c r="A4" s="4" t="inlineStr">
        <is>
          <t>Net income</t>
        </is>
      </c>
      <c r="B4" s="4" t="inlineStr">
        <is>
          <t>[1]</t>
        </is>
      </c>
      <c r="C4" s="5" t="n">
        <v>2248</v>
      </c>
      <c r="D4" s="5" t="n">
        <v>3248</v>
      </c>
      <c r="E4" s="5" t="n">
        <v>6752</v>
      </c>
      <c r="F4" s="5" t="n">
        <v>8830</v>
      </c>
    </row>
    <row r="5">
      <c r="A5" s="3" t="inlineStr">
        <is>
          <t>Net change in unrealized gains (losses) on financial assets at fair value through other comprehensive income</t>
        </is>
      </c>
    </row>
    <row r="6">
      <c r="A6" s="4" t="inlineStr">
        <is>
          <t>Change in unrealized gains (losses) on debt securities at fair value through other comprehensive income</t>
        </is>
      </c>
      <c r="B6" s="4" t="inlineStr">
        <is>
          <t>[1]</t>
        </is>
      </c>
      <c r="C6" s="6" t="n">
        <v>462</v>
      </c>
      <c r="D6" s="6" t="n">
        <v>34</v>
      </c>
      <c r="E6" s="6" t="n">
        <v>246</v>
      </c>
      <c r="F6" s="6" t="n">
        <v>130</v>
      </c>
    </row>
    <row r="7">
      <c r="A7" s="4" t="inlineStr">
        <is>
          <t>Reclassification to earnings of net losses (gains) in respect of debt securities at fair value through other comprehensive income</t>
        </is>
      </c>
      <c r="B7" s="4" t="inlineStr">
        <is>
          <t>[1]</t>
        </is>
      </c>
      <c r="C7" s="6" t="n">
        <v>-5</v>
      </c>
      <c r="D7" s="6" t="n">
        <v>-22</v>
      </c>
      <c r="E7" s="6" t="n">
        <v>-4</v>
      </c>
      <c r="F7" s="6" t="n">
        <v>-8</v>
      </c>
    </row>
    <row r="8">
      <c r="A8" s="4" t="inlineStr">
        <is>
          <t>Reclassification to earnings of changes in allowance for credit losses on debt securities at fair value through other comprehensive income</t>
        </is>
      </c>
      <c r="B8" s="4" t="inlineStr">
        <is>
          <t>[1]</t>
        </is>
      </c>
      <c r="C8" s="6" t="n">
        <v>-5</v>
      </c>
      <c r="E8" s="6" t="n">
        <v>1</v>
      </c>
      <c r="F8" s="6" t="n">
        <v>-2</v>
      </c>
    </row>
    <row r="9">
      <c r="A9" s="4" t="inlineStr">
        <is>
          <t>Net change in unrealized gains (losses) on financial assets at fair value through other comprehensive income</t>
        </is>
      </c>
      <c r="B9" s="4" t="inlineStr">
        <is>
          <t>[1]</t>
        </is>
      </c>
      <c r="C9" s="6" t="n">
        <v>452</v>
      </c>
      <c r="D9" s="6" t="n">
        <v>12</v>
      </c>
      <c r="E9" s="6" t="n">
        <v>243</v>
      </c>
      <c r="F9" s="6" t="n">
        <v>120</v>
      </c>
    </row>
    <row r="10">
      <c r="A10" s="3" t="inlineStr">
        <is>
          <t>Net change in unrealized foreign currency translation gains (losses) on investments in foreign operations, net of hedging activities</t>
        </is>
      </c>
    </row>
    <row r="11">
      <c r="A11" s="4" t="inlineStr">
        <is>
          <t>Unrealized gains (losses) on investments in foreign operations</t>
        </is>
      </c>
      <c r="B11" s="4" t="inlineStr">
        <is>
          <t>[1]</t>
        </is>
      </c>
      <c r="C11" s="6" t="n">
        <v>-3240</v>
      </c>
      <c r="D11" s="6" t="n">
        <v>-1289</v>
      </c>
      <c r="E11" s="6" t="n">
        <v>1296</v>
      </c>
      <c r="F11" s="6" t="n">
        <v>-62</v>
      </c>
    </row>
    <row r="12">
      <c r="A12" s="4" t="inlineStr">
        <is>
          <t>Net gains (losses) on hedges of investments in foreign operations</t>
        </is>
      </c>
      <c r="B12" s="4" t="inlineStr">
        <is>
          <t>[1]</t>
        </is>
      </c>
      <c r="C12" s="6" t="n">
        <v>992</v>
      </c>
      <c r="D12" s="6" t="n">
        <v>452</v>
      </c>
      <c r="E12" s="6" t="n">
        <v>-431</v>
      </c>
      <c r="F12" s="6" t="n">
        <v>133</v>
      </c>
    </row>
    <row r="13">
      <c r="A13" s="4" t="inlineStr">
        <is>
          <t>Net change in unrealized foreign currency translation gains (losses) on Investments in foreign operations, net of hedging activities</t>
        </is>
      </c>
      <c r="B13" s="4" t="inlineStr">
        <is>
          <t>[1]</t>
        </is>
      </c>
      <c r="C13" s="6" t="n">
        <v>-2248</v>
      </c>
      <c r="D13" s="6" t="n">
        <v>-837</v>
      </c>
      <c r="E13" s="6" t="n">
        <v>865</v>
      </c>
      <c r="F13" s="6" t="n">
        <v>71</v>
      </c>
    </row>
    <row r="14">
      <c r="A14" s="3" t="inlineStr">
        <is>
          <t>Net change in gains (losses) on derivatives designated as cash flow hedges</t>
        </is>
      </c>
    </row>
    <row r="15">
      <c r="A15" s="4" t="inlineStr">
        <is>
          <t>Change in gains (losses) on derivatives designated as cash flow hedges</t>
        </is>
      </c>
      <c r="B15" s="4" t="inlineStr">
        <is>
          <t>[1]</t>
        </is>
      </c>
      <c r="C15" s="6" t="n">
        <v>-198</v>
      </c>
      <c r="D15" s="6" t="n">
        <v>-29</v>
      </c>
      <c r="E15" s="6" t="n">
        <v>3944</v>
      </c>
      <c r="F15" s="6" t="n">
        <v>2625</v>
      </c>
    </row>
    <row r="16">
      <c r="A16" s="4" t="inlineStr">
        <is>
          <t>Reclassification to earnings of losses (gains) on cash flow hedges</t>
        </is>
      </c>
      <c r="B16" s="4" t="inlineStr">
        <is>
          <t>[1]</t>
        </is>
      </c>
      <c r="C16" s="6" t="n">
        <v>335</v>
      </c>
      <c r="D16" s="6" t="n">
        <v>1036</v>
      </c>
      <c r="E16" s="6" t="n">
        <v>-1067</v>
      </c>
      <c r="F16" s="6" t="n">
        <v>566</v>
      </c>
    </row>
    <row r="17">
      <c r="A17" s="4" t="inlineStr">
        <is>
          <t>Net change in gains (losses) on derivatives designated as cash flow hedges</t>
        </is>
      </c>
      <c r="B17" s="4" t="inlineStr">
        <is>
          <t>[1]</t>
        </is>
      </c>
      <c r="C17" s="6" t="n">
        <v>137</v>
      </c>
      <c r="D17" s="6" t="n">
        <v>1007</v>
      </c>
      <c r="E17" s="6" t="n">
        <v>2877</v>
      </c>
      <c r="F17" s="6" t="n">
        <v>3191</v>
      </c>
    </row>
    <row r="18">
      <c r="A18" s="3" t="inlineStr">
        <is>
          <t>Items that will not be subsequently reclassified to net income</t>
        </is>
      </c>
    </row>
    <row r="19">
      <c r="A19" s="4" t="inlineStr">
        <is>
          <t>Actuarial gains (losses) on employee benefit plans</t>
        </is>
      </c>
      <c r="B19" s="4" t="inlineStr">
        <is>
          <t>[1]</t>
        </is>
      </c>
      <c r="C19" s="6" t="n">
        <v>-525</v>
      </c>
      <c r="D19" s="6" t="n">
        <v>-264</v>
      </c>
      <c r="E19" s="6" t="n">
        <v>-668</v>
      </c>
      <c r="F19" s="6" t="n">
        <v>-688</v>
      </c>
    </row>
    <row r="20">
      <c r="A20" s="4" t="inlineStr">
        <is>
          <t>Change in net unrealized gains (losses) on equity securities designated at fair value through other comprehensive income</t>
        </is>
      </c>
      <c r="B20" s="4" t="inlineStr">
        <is>
          <t>[1]</t>
        </is>
      </c>
      <c r="C20" s="6" t="n">
        <v>16</v>
      </c>
      <c r="D20" s="6" t="n">
        <v>-6</v>
      </c>
      <c r="E20" s="6" t="n">
        <v>-190</v>
      </c>
      <c r="F20" s="6" t="n">
        <v>-90</v>
      </c>
    </row>
    <row r="21">
      <c r="A21" s="4" t="inlineStr">
        <is>
          <t>Gains (losses) from changes in fair value due to own credit risk on financial liabilities designated at fair value through profit or loss</t>
        </is>
      </c>
      <c r="B21" s="4" t="inlineStr">
        <is>
          <t>[1]</t>
        </is>
      </c>
      <c r="C21" s="6" t="n">
        <v>-20</v>
      </c>
      <c r="D21" s="6" t="n">
        <v>14</v>
      </c>
      <c r="E21" s="6" t="n">
        <v>-69</v>
      </c>
      <c r="F21" s="6" t="n">
        <v>2</v>
      </c>
    </row>
    <row r="22">
      <c r="A22" s="4" t="inlineStr">
        <is>
          <t>Other comprehensive income that will not be reclassified to profit or loss net of tax</t>
        </is>
      </c>
      <c r="B22" s="4" t="inlineStr">
        <is>
          <t>[1]</t>
        </is>
      </c>
      <c r="C22" s="6" t="n">
        <v>-529</v>
      </c>
      <c r="D22" s="6" t="n">
        <v>-256</v>
      </c>
      <c r="E22" s="6" t="n">
        <v>-927</v>
      </c>
      <c r="F22" s="6" t="n">
        <v>-776</v>
      </c>
    </row>
    <row r="23">
      <c r="A23" s="4" t="inlineStr">
        <is>
          <t>Total other comprehensive income (loss), net of income taxes</t>
        </is>
      </c>
      <c r="B23" s="4" t="inlineStr">
        <is>
          <t>[1]</t>
        </is>
      </c>
      <c r="C23" s="6" t="n">
        <v>-2188</v>
      </c>
      <c r="D23" s="6" t="n">
        <v>-74</v>
      </c>
      <c r="E23" s="6" t="n">
        <v>3058</v>
      </c>
      <c r="F23" s="6" t="n">
        <v>2606</v>
      </c>
    </row>
    <row r="24">
      <c r="A24" s="4" t="inlineStr">
        <is>
          <t>Total comprehensive income (loss)</t>
        </is>
      </c>
      <c r="B24" s="4" t="inlineStr">
        <is>
          <t>[1]</t>
        </is>
      </c>
      <c r="C24" s="6" t="n">
        <v>60</v>
      </c>
      <c r="D24" s="6" t="n">
        <v>3174</v>
      </c>
      <c r="E24" s="6" t="n">
        <v>9810</v>
      </c>
      <c r="F24" s="6" t="n">
        <v>11436</v>
      </c>
    </row>
    <row r="25">
      <c r="A25" s="3" t="inlineStr">
        <is>
          <t>Attributable to:</t>
        </is>
      </c>
    </row>
    <row r="26">
      <c r="A26" s="4" t="inlineStr">
        <is>
          <t>Non-controlling interests in subsidiaries</t>
        </is>
      </c>
      <c r="B26" s="4" t="inlineStr">
        <is>
          <t>[1]</t>
        </is>
      </c>
      <c r="F26" s="6" t="n">
        <v>18</v>
      </c>
    </row>
    <row r="27">
      <c r="A27" s="3" t="inlineStr">
        <is>
          <t>Income Tax Provisions (Recoveries) in the Consolidated Statement of Comprehensive Income</t>
        </is>
      </c>
    </row>
    <row r="28">
      <c r="A28" s="4" t="inlineStr">
        <is>
          <t>Change in unrealized gains (losses) on debt securities at fair value through other comprehensive income</t>
        </is>
      </c>
      <c r="C28" s="6" t="n">
        <v>142</v>
      </c>
      <c r="D28" s="6" t="n">
        <v>4</v>
      </c>
      <c r="E28" s="6" t="n">
        <v>84</v>
      </c>
      <c r="F28" s="6" t="n">
        <v>32</v>
      </c>
    </row>
    <row r="29">
      <c r="A29" s="4" t="inlineStr">
        <is>
          <t>Less: Reclassification to earnings of net losses (gains) in respect of debt securities at fair value through other comprehensive income</t>
        </is>
      </c>
      <c r="C29" s="6" t="n">
        <v>0</v>
      </c>
      <c r="D29" s="6" t="n">
        <v>1</v>
      </c>
      <c r="E29" s="6" t="n">
        <v>0</v>
      </c>
      <c r="F29" s="6" t="n">
        <v>-5</v>
      </c>
    </row>
    <row r="30">
      <c r="A30" s="4" t="inlineStr">
        <is>
          <t>Less: Reclassification to earnings of changes in allowance for credit losses on debt securities at fair value through other comprehensive income</t>
        </is>
      </c>
      <c r="C30" s="6" t="n">
        <v>-1</v>
      </c>
      <c r="D30" s="6" t="n">
        <v>0</v>
      </c>
      <c r="E30" s="6" t="n">
        <v>0</v>
      </c>
      <c r="F30" s="6" t="n">
        <v>0</v>
      </c>
    </row>
    <row r="31">
      <c r="A31" s="4" t="inlineStr">
        <is>
          <t>Unrealized gains (losses) on investments in foreign operations</t>
        </is>
      </c>
      <c r="C31" s="6" t="n">
        <v>0</v>
      </c>
      <c r="D31" s="6" t="n">
        <v>0</v>
      </c>
      <c r="E31" s="6" t="n">
        <v>0</v>
      </c>
      <c r="F31" s="6" t="n">
        <v>0</v>
      </c>
    </row>
    <row r="32">
      <c r="A32" s="4" t="inlineStr">
        <is>
          <t>Net gains (losses) on hedges of investments in foreign operations</t>
        </is>
      </c>
      <c r="C32" s="6" t="n">
        <v>356</v>
      </c>
      <c r="D32" s="6" t="n">
        <v>163</v>
      </c>
      <c r="E32" s="6" t="n">
        <v>-154</v>
      </c>
      <c r="F32" s="6" t="n">
        <v>48</v>
      </c>
    </row>
    <row r="33">
      <c r="A33" s="4" t="inlineStr">
        <is>
          <t>Change in gains (losses) on derivatives designated as cash flow hedges</t>
        </is>
      </c>
      <c r="C33" s="6" t="n">
        <v>-217</v>
      </c>
      <c r="D33" s="6" t="n">
        <v>-102</v>
      </c>
      <c r="E33" s="6" t="n">
        <v>1487</v>
      </c>
      <c r="F33" s="6" t="n">
        <v>930</v>
      </c>
    </row>
    <row r="34">
      <c r="A34" s="4" t="inlineStr">
        <is>
          <t>Less: Reclassification to earnings of losses (gains) on cash flow hedges</t>
        </is>
      </c>
      <c r="C34" s="6" t="n">
        <v>-260</v>
      </c>
      <c r="D34" s="6" t="n">
        <v>-451</v>
      </c>
      <c r="E34" s="6" t="n">
        <v>489</v>
      </c>
      <c r="F34" s="6" t="n">
        <v>-193</v>
      </c>
    </row>
    <row r="35">
      <c r="A35" s="4" t="inlineStr">
        <is>
          <t>Actuarial gains (losses) on employee benefit plans</t>
        </is>
      </c>
      <c r="C35" s="6" t="n">
        <v>-187</v>
      </c>
      <c r="D35" s="6" t="n">
        <v>-91</v>
      </c>
      <c r="E35" s="6" t="n">
        <v>-238</v>
      </c>
      <c r="F35" s="6" t="n">
        <v>-244</v>
      </c>
    </row>
    <row r="36">
      <c r="A36" s="4" t="inlineStr">
        <is>
          <t>Change in net unrealized gains (losses) on equity securities designated at fair value through other comprehensive income</t>
        </is>
      </c>
      <c r="C36" s="6" t="n">
        <v>6</v>
      </c>
      <c r="D36" s="6" t="n">
        <v>-2</v>
      </c>
      <c r="E36" s="6" t="n">
        <v>-70</v>
      </c>
      <c r="F36" s="6" t="n">
        <v>-33</v>
      </c>
    </row>
    <row r="37">
      <c r="A37" s="4" t="inlineStr">
        <is>
          <t>Gains (losses) from changes in fair value due to own credit risk on financial liabilities designated at fair value through profit or loss</t>
        </is>
      </c>
      <c r="C37" s="6" t="n">
        <v>-7</v>
      </c>
      <c r="D37" s="6" t="n">
        <v>5</v>
      </c>
      <c r="E37" s="6" t="n">
        <v>-25</v>
      </c>
    </row>
    <row r="38">
      <c r="A38" s="4" t="inlineStr">
        <is>
          <t>Total income taxes</t>
        </is>
      </c>
      <c r="C38" s="6" t="n">
        <v>354</v>
      </c>
      <c r="D38" s="6" t="n">
        <v>427</v>
      </c>
      <c r="E38" s="6" t="n">
        <v>595</v>
      </c>
      <c r="F38" s="6" t="n">
        <v>931</v>
      </c>
    </row>
    <row r="39">
      <c r="A39" s="4" t="inlineStr">
        <is>
          <t>Common shares [member]</t>
        </is>
      </c>
    </row>
    <row r="40">
      <c r="A40" s="3" t="inlineStr">
        <is>
          <t>Attributable to:</t>
        </is>
      </c>
    </row>
    <row r="41">
      <c r="A41" s="4" t="inlineStr">
        <is>
          <t>Attributable to shareholders</t>
        </is>
      </c>
      <c r="B41" s="4" t="inlineStr">
        <is>
          <t>[1]</t>
        </is>
      </c>
      <c r="C41" s="6" t="n">
        <v>-8</v>
      </c>
      <c r="D41" s="6" t="n">
        <v>3112</v>
      </c>
      <c r="E41" s="6" t="n">
        <v>9607</v>
      </c>
      <c r="F41" s="6" t="n">
        <v>11234</v>
      </c>
    </row>
    <row r="42">
      <c r="A42" s="4" t="inlineStr">
        <is>
          <t>Preferred shares [member]</t>
        </is>
      </c>
    </row>
    <row r="43">
      <c r="A43" s="3" t="inlineStr">
        <is>
          <t>Attributable to:</t>
        </is>
      </c>
    </row>
    <row r="44">
      <c r="A44" s="4" t="inlineStr">
        <is>
          <t>Attributable to shareholders</t>
        </is>
      </c>
      <c r="B44" s="4" t="inlineStr">
        <is>
          <t>[1]</t>
        </is>
      </c>
      <c r="C44" s="5" t="n">
        <v>68</v>
      </c>
      <c r="D44" s="5" t="n">
        <v>62</v>
      </c>
      <c r="E44" s="5" t="n">
        <v>203</v>
      </c>
      <c r="F44" s="5" t="n">
        <v>184</v>
      </c>
    </row>
    <row r="45"/>
    <row r="46">
      <c r="A46" s="4" t="inlineStr">
        <is>
          <t>[1]</t>
        </is>
      </c>
      <c r="B46" s="4" t="inlineStr">
        <is>
          <t>The amounts are net of income tax provisions (recoveries) presented in the following table.</t>
        </is>
      </c>
    </row>
  </sheetData>
  <mergeCells count="5">
    <mergeCell ref="A1:B2"/>
    <mergeCell ref="C1:D1"/>
    <mergeCell ref="E1:F1"/>
    <mergeCell ref="A45:E45"/>
    <mergeCell ref="B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9 Months Ended</t>
        </is>
      </c>
    </row>
    <row r="2">
      <c r="B2" s="2" t="inlineStr">
        <is>
          <t>Jul. 31, 2020</t>
        </is>
      </c>
    </row>
    <row r="3">
      <c r="A3" s="3" t="inlineStr">
        <is>
          <t>Text Block [Abstract]</t>
        </is>
      </c>
    </row>
    <row r="4">
      <c r="A4" s="4" t="inlineStr">
        <is>
          <t>Summary of Regulatory Capital Position</t>
        </is>
      </c>
      <c r="B4" s="4" t="inlineStr">
        <is>
          <t>The following table summarizes the Bank’s regulatory capital
positions as at July 31, 2020 and October 31, 2019.
Regulatory Capital Position 1
(millions of Canadian dollars,
except as noted)
As at
July 31
October 31
Capital
Common Equity Tier 1 Capital $ 59,546 $ 55,042
Tier 1 Capital 66,185 61,683
Total Capital 79,107 74,122
Risk-weighted assets used in the calculation of capital
ratios 478,117 455,977
Capital and leverage ratios
Common Equity Tier 1 Capital ratio 12.5 % 12.1 %
Tier 1 Capital ratio 13.8 13.5
Total Capital ratio 16.5 16.3
Leverage ratio
4.4
4.0
1
Includes capital adjustments provided by OSFI in
response to COVID-19 pandemic in the second and third quarters of
2020. Refer to “Capital Position” section of the
MD&amp;A for additional deta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 Disclosure - Market Risk - Additional Information (Detail) - CAD ($) $ in Millions</t>
        </is>
      </c>
      <c r="B1" s="2" t="inlineStr">
        <is>
          <t>3 Months Ended</t>
        </is>
      </c>
      <c r="D1" s="2" t="inlineStr">
        <is>
          <t>12 Months Ended</t>
        </is>
      </c>
    </row>
    <row r="2">
      <c r="B2" s="2" t="inlineStr">
        <is>
          <t>Jul. 31, 2020</t>
        </is>
      </c>
      <c r="C2" s="2" t="inlineStr">
        <is>
          <t>Apr. 30, 2020</t>
        </is>
      </c>
      <c r="D2" s="2" t="inlineStr">
        <is>
          <t>Oct. 31, 2019</t>
        </is>
      </c>
    </row>
    <row r="3">
      <c r="A3" s="3" t="inlineStr">
        <is>
          <t>Market Risk [line items]</t>
        </is>
      </c>
    </row>
    <row r="4">
      <c r="A4" s="4" t="inlineStr">
        <is>
          <t>Number of trading days used to value current portfolio using market price and rate changes</t>
        </is>
      </c>
      <c r="B4" s="4" t="inlineStr">
        <is>
          <t>259 days</t>
        </is>
      </c>
    </row>
    <row r="5">
      <c r="A5" s="4" t="inlineStr">
        <is>
          <t>Loss trading days</t>
        </is>
      </c>
      <c r="B5" s="4" t="inlineStr">
        <is>
          <t>10 days</t>
        </is>
      </c>
    </row>
    <row r="6">
      <c r="A6" s="4" t="inlineStr">
        <is>
          <t>Positive trading days</t>
        </is>
      </c>
      <c r="B6" s="4" t="inlineStr">
        <is>
          <t>85.00%</t>
        </is>
      </c>
    </row>
    <row r="7">
      <c r="A7" s="4" t="inlineStr">
        <is>
          <t>Percentage of P&amp;C deposits in total funding</t>
        </is>
      </c>
      <c r="B7" s="4" t="inlineStr">
        <is>
          <t>70.00%</t>
        </is>
      </c>
    </row>
    <row r="8">
      <c r="A8" s="4" t="inlineStr">
        <is>
          <t>100 bps increase [member]</t>
        </is>
      </c>
    </row>
    <row r="9">
      <c r="A9" s="3" t="inlineStr">
        <is>
          <t>Market Risk [line items]</t>
        </is>
      </c>
    </row>
    <row r="10">
      <c r="A10" s="4" t="inlineStr">
        <is>
          <t>EVE Sensitivity</t>
        </is>
      </c>
      <c r="B10" s="5" t="n">
        <v>-2005</v>
      </c>
      <c r="C10" s="5" t="n">
        <v>-2119</v>
      </c>
      <c r="D10" s="5" t="n">
        <v>-1832</v>
      </c>
    </row>
    <row r="11">
      <c r="A11" s="4" t="inlineStr">
        <is>
          <t>Increase (decrease) in EVE from last quarter</t>
        </is>
      </c>
      <c r="B11" s="6" t="n">
        <v>114</v>
      </c>
    </row>
    <row r="12">
      <c r="A12" s="4" t="inlineStr">
        <is>
          <t>NII Sensitivity</t>
        </is>
      </c>
      <c r="B12" s="6" t="n">
        <v>2036</v>
      </c>
      <c r="C12" s="6" t="n">
        <v>1602</v>
      </c>
      <c r="D12" s="6" t="n">
        <v>890</v>
      </c>
    </row>
    <row r="13">
      <c r="A13" s="4" t="inlineStr">
        <is>
          <t>Increase (decrease)in NII from last quarter</t>
        </is>
      </c>
      <c r="B13" s="6" t="n">
        <v>434</v>
      </c>
    </row>
    <row r="14">
      <c r="A14" s="4" t="inlineStr">
        <is>
          <t>100 bps decrease [member]</t>
        </is>
      </c>
    </row>
    <row r="15">
      <c r="A15" s="3" t="inlineStr">
        <is>
          <t>Market Risk [line items]</t>
        </is>
      </c>
    </row>
    <row r="16">
      <c r="A16" s="4" t="inlineStr">
        <is>
          <t>EVE Sensitivity</t>
        </is>
      </c>
      <c r="B16" s="6" t="n">
        <v>235</v>
      </c>
      <c r="C16" s="6" t="n">
        <v>322</v>
      </c>
      <c r="D16" s="6" t="n">
        <v>618</v>
      </c>
    </row>
    <row r="17">
      <c r="A17" s="4" t="inlineStr">
        <is>
          <t>Increase (decrease) in EVE from last quarter</t>
        </is>
      </c>
      <c r="B17" s="6" t="n">
        <v>87</v>
      </c>
    </row>
    <row r="18">
      <c r="A18" s="4" t="inlineStr">
        <is>
          <t>NII Sensitivity</t>
        </is>
      </c>
      <c r="B18" s="6" t="n">
        <v>-969</v>
      </c>
      <c r="C18" s="5" t="n">
        <v>-1140</v>
      </c>
      <c r="D18" s="5" t="n">
        <v>-1231</v>
      </c>
    </row>
    <row r="19">
      <c r="A19" s="4" t="inlineStr">
        <is>
          <t>Increase (decrease)in NII from last quarter</t>
        </is>
      </c>
      <c r="B19" s="5" t="n">
        <v>1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Portfolio Market Risk Measure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Market Risk [line items]</t>
        </is>
      </c>
    </row>
    <row r="4">
      <c r="A4" s="4" t="inlineStr">
        <is>
          <t>Total VaR (one-day measure)</t>
        </is>
      </c>
      <c r="B4" s="9" t="n">
        <v>52.2</v>
      </c>
    </row>
    <row r="5">
      <c r="A5" s="4" t="inlineStr">
        <is>
          <t>Stressed Value-at-Risk (one-day)</t>
        </is>
      </c>
      <c r="B5" s="10" t="n">
        <v>46.4</v>
      </c>
    </row>
    <row r="6">
      <c r="A6" s="4" t="inlineStr">
        <is>
          <t>Incremental Risk Capital Charge (one-year)</t>
        </is>
      </c>
      <c r="B6" s="10" t="n">
        <v>482.9</v>
      </c>
    </row>
    <row r="7">
      <c r="A7" s="4" t="inlineStr">
        <is>
          <t>Interest rate risk [member]</t>
        </is>
      </c>
    </row>
    <row r="8">
      <c r="A8" s="3" t="inlineStr">
        <is>
          <t>Market Risk [line items]</t>
        </is>
      </c>
    </row>
    <row r="9">
      <c r="A9" s="4" t="inlineStr">
        <is>
          <t>Total VaR (one-day measure)</t>
        </is>
      </c>
      <c r="B9" s="10" t="n">
        <v>24.9</v>
      </c>
    </row>
    <row r="10">
      <c r="A10" s="4" t="inlineStr">
        <is>
          <t>Credit risk [member]</t>
        </is>
      </c>
    </row>
    <row r="11">
      <c r="A11" s="3" t="inlineStr">
        <is>
          <t>Market Risk [line items]</t>
        </is>
      </c>
    </row>
    <row r="12">
      <c r="A12" s="4" t="inlineStr">
        <is>
          <t>Total VaR (one-day measure)</t>
        </is>
      </c>
      <c r="B12" s="10" t="n">
        <v>39.4</v>
      </c>
    </row>
    <row r="13">
      <c r="A13" s="4" t="inlineStr">
        <is>
          <t>Equity price risk [member]</t>
        </is>
      </c>
    </row>
    <row r="14">
      <c r="A14" s="3" t="inlineStr">
        <is>
          <t>Market Risk [line items]</t>
        </is>
      </c>
    </row>
    <row r="15">
      <c r="A15" s="4" t="inlineStr">
        <is>
          <t>Total VaR (one-day measure)</t>
        </is>
      </c>
      <c r="B15" s="10" t="n">
        <v>9.800000000000001</v>
      </c>
    </row>
    <row r="16">
      <c r="A16" s="4" t="inlineStr">
        <is>
          <t>Currency risk [member]</t>
        </is>
      </c>
    </row>
    <row r="17">
      <c r="A17" s="3" t="inlineStr">
        <is>
          <t>Market Risk [line items]</t>
        </is>
      </c>
    </row>
    <row r="18">
      <c r="A18" s="4" t="inlineStr">
        <is>
          <t>Total VaR (one-day measure)</t>
        </is>
      </c>
      <c r="B18" s="10" t="n">
        <v>3.2</v>
      </c>
    </row>
    <row r="19">
      <c r="A19" s="4" t="inlineStr">
        <is>
          <t>Commodity price risk [member]</t>
        </is>
      </c>
    </row>
    <row r="20">
      <c r="A20" s="3" t="inlineStr">
        <is>
          <t>Market Risk [line items]</t>
        </is>
      </c>
    </row>
    <row r="21">
      <c r="A21" s="4" t="inlineStr">
        <is>
          <t>Total VaR (one-day measure)</t>
        </is>
      </c>
      <c r="B21" s="10" t="n">
        <v>4.8</v>
      </c>
    </row>
    <row r="22">
      <c r="A22" s="4" t="inlineStr">
        <is>
          <t>Idiosyncratic debt specific risk [member]</t>
        </is>
      </c>
    </row>
    <row r="23">
      <c r="A23" s="3" t="inlineStr">
        <is>
          <t>Market Risk [line items]</t>
        </is>
      </c>
    </row>
    <row r="24">
      <c r="A24" s="4" t="inlineStr">
        <is>
          <t>Total VaR (one-day measure)</t>
        </is>
      </c>
      <c r="B24" s="10" t="n">
        <v>45.7</v>
      </c>
    </row>
    <row r="25">
      <c r="A25" s="4" t="inlineStr">
        <is>
          <t>Risk diversification effect [member]</t>
        </is>
      </c>
    </row>
    <row r="26">
      <c r="A26" s="3" t="inlineStr">
        <is>
          <t>Market Risk [line items]</t>
        </is>
      </c>
    </row>
    <row r="27">
      <c r="A27" s="4" t="inlineStr">
        <is>
          <t>Total VaR (one-day measure)</t>
        </is>
      </c>
      <c r="B27" s="10" t="n">
        <v>-75.59999999999999</v>
      </c>
    </row>
    <row r="28">
      <c r="A28" s="4" t="inlineStr">
        <is>
          <t>Average risk [member]</t>
        </is>
      </c>
    </row>
    <row r="29">
      <c r="A29" s="3" t="inlineStr">
        <is>
          <t>Market Risk [line items]</t>
        </is>
      </c>
    </row>
    <row r="30">
      <c r="A30" s="4" t="inlineStr">
        <is>
          <t>Total VaR (one-day measure)</t>
        </is>
      </c>
      <c r="B30" s="10" t="n">
        <v>67.2</v>
      </c>
      <c r="C30" s="9" t="n">
        <v>51.4</v>
      </c>
      <c r="D30" s="9" t="n">
        <v>18.9</v>
      </c>
      <c r="E30" s="9" t="n">
        <v>46.3</v>
      </c>
      <c r="F30" s="9" t="n">
        <v>22.5</v>
      </c>
    </row>
    <row r="31">
      <c r="A31" s="4" t="inlineStr">
        <is>
          <t>Stressed Value-at-Risk (one-day)</t>
        </is>
      </c>
      <c r="B31" s="10" t="n">
        <v>65.5</v>
      </c>
      <c r="C31" s="10" t="n">
        <v>76.59999999999999</v>
      </c>
      <c r="D31" s="6" t="n">
        <v>43</v>
      </c>
      <c r="E31" s="10" t="n">
        <v>62.3</v>
      </c>
      <c r="F31" s="10" t="n">
        <v>49.4</v>
      </c>
    </row>
    <row r="32">
      <c r="A32" s="4" t="inlineStr">
        <is>
          <t>Incremental Risk Capital Charge (one-year)</t>
        </is>
      </c>
      <c r="B32" s="6" t="n">
        <v>397</v>
      </c>
      <c r="C32" s="6" t="n">
        <v>338</v>
      </c>
      <c r="D32" s="10" t="n">
        <v>236.7</v>
      </c>
      <c r="E32" s="10" t="n">
        <v>314.9</v>
      </c>
      <c r="F32" s="10" t="n">
        <v>225.2</v>
      </c>
    </row>
    <row r="33">
      <c r="A33" s="4" t="inlineStr">
        <is>
          <t>Average risk [member] | Interest rate risk [member]</t>
        </is>
      </c>
    </row>
    <row r="34">
      <c r="A34" s="3" t="inlineStr">
        <is>
          <t>Market Risk [line items]</t>
        </is>
      </c>
    </row>
    <row r="35">
      <c r="A35" s="4" t="inlineStr">
        <is>
          <t>Total VaR (one-day measure)</t>
        </is>
      </c>
      <c r="B35" s="10" t="n">
        <v>24.2</v>
      </c>
      <c r="C35" s="10" t="n">
        <v>19.7</v>
      </c>
      <c r="D35" s="10" t="n">
        <v>8.300000000000001</v>
      </c>
      <c r="E35" s="10" t="n">
        <v>19.3</v>
      </c>
      <c r="F35" s="10" t="n">
        <v>9.9</v>
      </c>
    </row>
    <row r="36">
      <c r="A36" s="4" t="inlineStr">
        <is>
          <t>Average risk [member] | Credit risk [member]</t>
        </is>
      </c>
    </row>
    <row r="37">
      <c r="A37" s="3" t="inlineStr">
        <is>
          <t>Market Risk [line items]</t>
        </is>
      </c>
    </row>
    <row r="38">
      <c r="A38" s="4" t="inlineStr">
        <is>
          <t>Total VaR (one-day measure)</t>
        </is>
      </c>
      <c r="B38" s="10" t="n">
        <v>47.9</v>
      </c>
      <c r="C38" s="10" t="n">
        <v>47.9</v>
      </c>
      <c r="D38" s="10" t="n">
        <v>9.9</v>
      </c>
      <c r="E38" s="10" t="n">
        <v>35.2</v>
      </c>
      <c r="F38" s="10" t="n">
        <v>13.9</v>
      </c>
    </row>
    <row r="39">
      <c r="A39" s="4" t="inlineStr">
        <is>
          <t>Average risk [member] | Equity price risk [member]</t>
        </is>
      </c>
    </row>
    <row r="40">
      <c r="A40" s="3" t="inlineStr">
        <is>
          <t>Market Risk [line items]</t>
        </is>
      </c>
    </row>
    <row r="41">
      <c r="A41" s="4" t="inlineStr">
        <is>
          <t>Total VaR (one-day measure)</t>
        </is>
      </c>
      <c r="B41" s="10" t="n">
        <v>23.9</v>
      </c>
      <c r="C41" s="10" t="n">
        <v>10.5</v>
      </c>
      <c r="D41" s="10" t="n">
        <v>6.1</v>
      </c>
      <c r="E41" s="10" t="n">
        <v>13.9</v>
      </c>
      <c r="F41" s="10" t="n">
        <v>6.6</v>
      </c>
    </row>
    <row r="42">
      <c r="A42" s="4" t="inlineStr">
        <is>
          <t>Average risk [member] | Currency risk [member]</t>
        </is>
      </c>
    </row>
    <row r="43">
      <c r="A43" s="3" t="inlineStr">
        <is>
          <t>Market Risk [line items]</t>
        </is>
      </c>
    </row>
    <row r="44">
      <c r="A44" s="4" t="inlineStr">
        <is>
          <t>Total VaR (one-day measure)</t>
        </is>
      </c>
      <c r="B44" s="6" t="n">
        <v>4</v>
      </c>
      <c r="C44" s="10" t="n">
        <v>4.8</v>
      </c>
      <c r="D44" s="10" t="n">
        <v>4.4</v>
      </c>
      <c r="E44" s="10" t="n">
        <v>4.4</v>
      </c>
      <c r="F44" s="10" t="n">
        <v>5.4</v>
      </c>
    </row>
    <row r="45">
      <c r="A45" s="4" t="inlineStr">
        <is>
          <t>Average risk [member] | Commodity price risk [member]</t>
        </is>
      </c>
    </row>
    <row r="46">
      <c r="A46" s="3" t="inlineStr">
        <is>
          <t>Market Risk [line items]</t>
        </is>
      </c>
    </row>
    <row r="47">
      <c r="A47" s="4" t="inlineStr">
        <is>
          <t>Total VaR (one-day measure)</t>
        </is>
      </c>
      <c r="B47" s="6" t="n">
        <v>5</v>
      </c>
      <c r="C47" s="10" t="n">
        <v>2.9</v>
      </c>
      <c r="D47" s="10" t="n">
        <v>1.7</v>
      </c>
      <c r="E47" s="10" t="n">
        <v>3.3</v>
      </c>
      <c r="F47" s="10" t="n">
        <v>2.2</v>
      </c>
    </row>
    <row r="48">
      <c r="A48" s="4" t="inlineStr">
        <is>
          <t>Average risk [member] | Idiosyncratic debt specific risk [member]</t>
        </is>
      </c>
    </row>
    <row r="49">
      <c r="A49" s="3" t="inlineStr">
        <is>
          <t>Market Risk [line items]</t>
        </is>
      </c>
    </row>
    <row r="50">
      <c r="A50" s="4" t="inlineStr">
        <is>
          <t>Total VaR (one-day measure)</t>
        </is>
      </c>
      <c r="B50" s="10" t="n">
        <v>53.4</v>
      </c>
      <c r="C50" s="10" t="n">
        <v>34.2</v>
      </c>
      <c r="D50" s="10" t="n">
        <v>14.2</v>
      </c>
      <c r="E50" s="10" t="n">
        <v>34.2</v>
      </c>
      <c r="F50" s="10" t="n">
        <v>16.5</v>
      </c>
    </row>
    <row r="51">
      <c r="A51" s="4" t="inlineStr">
        <is>
          <t>Average risk [member] | Risk diversification effect [member]</t>
        </is>
      </c>
    </row>
    <row r="52">
      <c r="A52" s="3" t="inlineStr">
        <is>
          <t>Market Risk [line items]</t>
        </is>
      </c>
    </row>
    <row r="53">
      <c r="A53" s="4" t="inlineStr">
        <is>
          <t>Total VaR (one-day measure)</t>
        </is>
      </c>
      <c r="B53" s="10" t="n">
        <v>-91.2</v>
      </c>
      <c r="C53" s="9" t="n">
        <v>-68.59999999999999</v>
      </c>
      <c r="D53" s="9" t="n">
        <v>-25.7</v>
      </c>
      <c r="E53" s="5" t="n">
        <v>-64</v>
      </c>
      <c r="F53" s="5" t="n">
        <v>-32</v>
      </c>
    </row>
    <row r="54">
      <c r="A54" s="4" t="inlineStr">
        <is>
          <t>High risk [member]</t>
        </is>
      </c>
    </row>
    <row r="55">
      <c r="A55" s="3" t="inlineStr">
        <is>
          <t>Market Risk [line items]</t>
        </is>
      </c>
    </row>
    <row r="56">
      <c r="A56" s="4" t="inlineStr">
        <is>
          <t>Total VaR (one-day measure)</t>
        </is>
      </c>
      <c r="B56" s="10" t="n">
        <v>99.7</v>
      </c>
    </row>
    <row r="57">
      <c r="A57" s="4" t="inlineStr">
        <is>
          <t>Stressed Value-at-Risk (one-day)</t>
        </is>
      </c>
      <c r="B57" s="10" t="n">
        <v>95.3</v>
      </c>
    </row>
    <row r="58">
      <c r="A58" s="4" t="inlineStr">
        <is>
          <t>Incremental Risk Capital Charge (one-year)</t>
        </is>
      </c>
      <c r="B58" s="10" t="n">
        <v>482.9</v>
      </c>
    </row>
    <row r="59">
      <c r="A59" s="4" t="inlineStr">
        <is>
          <t>High risk [member] | Interest rate risk [member]</t>
        </is>
      </c>
    </row>
    <row r="60">
      <c r="A60" s="3" t="inlineStr">
        <is>
          <t>Market Risk [line items]</t>
        </is>
      </c>
    </row>
    <row r="61">
      <c r="A61" s="4" t="inlineStr">
        <is>
          <t>Total VaR (one-day measure)</t>
        </is>
      </c>
      <c r="B61" s="10" t="n">
        <v>36.8</v>
      </c>
    </row>
    <row r="62">
      <c r="A62" s="4" t="inlineStr">
        <is>
          <t>High risk [member] | Credit risk [member]</t>
        </is>
      </c>
    </row>
    <row r="63">
      <c r="A63" s="3" t="inlineStr">
        <is>
          <t>Market Risk [line items]</t>
        </is>
      </c>
    </row>
    <row r="64">
      <c r="A64" s="4" t="inlineStr">
        <is>
          <t>Total VaR (one-day measure)</t>
        </is>
      </c>
      <c r="B64" s="10" t="n">
        <v>69.8</v>
      </c>
    </row>
    <row r="65">
      <c r="A65" s="4" t="inlineStr">
        <is>
          <t>High risk [member] | Equity price risk [member]</t>
        </is>
      </c>
    </row>
    <row r="66">
      <c r="A66" s="3" t="inlineStr">
        <is>
          <t>Market Risk [line items]</t>
        </is>
      </c>
    </row>
    <row r="67">
      <c r="A67" s="4" t="inlineStr">
        <is>
          <t>Total VaR (one-day measure)</t>
        </is>
      </c>
      <c r="B67" s="10" t="n">
        <v>42.8</v>
      </c>
    </row>
    <row r="68">
      <c r="A68" s="4" t="inlineStr">
        <is>
          <t>High risk [member] | Currency risk [member]</t>
        </is>
      </c>
    </row>
    <row r="69">
      <c r="A69" s="3" t="inlineStr">
        <is>
          <t>Market Risk [line items]</t>
        </is>
      </c>
    </row>
    <row r="70">
      <c r="A70" s="4" t="inlineStr">
        <is>
          <t>Total VaR (one-day measure)</t>
        </is>
      </c>
      <c r="B70" s="10" t="n">
        <v>6.2</v>
      </c>
    </row>
    <row r="71">
      <c r="A71" s="4" t="inlineStr">
        <is>
          <t>High risk [member] | Commodity price risk [member]</t>
        </is>
      </c>
    </row>
    <row r="72">
      <c r="A72" s="3" t="inlineStr">
        <is>
          <t>Market Risk [line items]</t>
        </is>
      </c>
    </row>
    <row r="73">
      <c r="A73" s="4" t="inlineStr">
        <is>
          <t>Total VaR (one-day measure)</t>
        </is>
      </c>
      <c r="B73" s="10" t="n">
        <v>6.7</v>
      </c>
    </row>
    <row r="74">
      <c r="A74" s="4" t="inlineStr">
        <is>
          <t>High risk [member] | Idiosyncratic debt specific risk [member]</t>
        </is>
      </c>
    </row>
    <row r="75">
      <c r="A75" s="3" t="inlineStr">
        <is>
          <t>Market Risk [line items]</t>
        </is>
      </c>
    </row>
    <row r="76">
      <c r="A76" s="4" t="inlineStr">
        <is>
          <t>Total VaR (one-day measure)</t>
        </is>
      </c>
      <c r="B76" s="10" t="n">
        <v>69.5</v>
      </c>
    </row>
    <row r="77">
      <c r="A77" s="4" t="inlineStr">
        <is>
          <t>Low risk [member]</t>
        </is>
      </c>
    </row>
    <row r="78">
      <c r="A78" s="3" t="inlineStr">
        <is>
          <t>Market Risk [line items]</t>
        </is>
      </c>
    </row>
    <row r="79">
      <c r="A79" s="4" t="inlineStr">
        <is>
          <t>Total VaR (one-day measure)</t>
        </is>
      </c>
      <c r="B79" s="6" t="n">
        <v>49</v>
      </c>
    </row>
    <row r="80">
      <c r="A80" s="4" t="inlineStr">
        <is>
          <t>Stressed Value-at-Risk (one-day)</t>
        </is>
      </c>
      <c r="B80" s="10" t="n">
        <v>44.7</v>
      </c>
    </row>
    <row r="81">
      <c r="A81" s="4" t="inlineStr">
        <is>
          <t>Incremental Risk Capital Charge (one-year)</t>
        </is>
      </c>
      <c r="B81" s="10" t="n">
        <v>318.9</v>
      </c>
    </row>
    <row r="82">
      <c r="A82" s="4" t="inlineStr">
        <is>
          <t>Low risk [member] | Interest rate risk [member]</t>
        </is>
      </c>
    </row>
    <row r="83">
      <c r="A83" s="3" t="inlineStr">
        <is>
          <t>Market Risk [line items]</t>
        </is>
      </c>
    </row>
    <row r="84">
      <c r="A84" s="4" t="inlineStr">
        <is>
          <t>Total VaR (one-day measure)</t>
        </is>
      </c>
      <c r="B84" s="10" t="n">
        <v>16.4</v>
      </c>
    </row>
    <row r="85">
      <c r="A85" s="4" t="inlineStr">
        <is>
          <t>Low risk [member] | Credit risk [member]</t>
        </is>
      </c>
    </row>
    <row r="86">
      <c r="A86" s="3" t="inlineStr">
        <is>
          <t>Market Risk [line items]</t>
        </is>
      </c>
    </row>
    <row r="87">
      <c r="A87" s="4" t="inlineStr">
        <is>
          <t>Total VaR (one-day measure)</t>
        </is>
      </c>
      <c r="B87" s="10" t="n">
        <v>32.1</v>
      </c>
    </row>
    <row r="88">
      <c r="A88" s="4" t="inlineStr">
        <is>
          <t>Low risk [member] | Equity price risk [member]</t>
        </is>
      </c>
    </row>
    <row r="89">
      <c r="A89" s="3" t="inlineStr">
        <is>
          <t>Market Risk [line items]</t>
        </is>
      </c>
    </row>
    <row r="90">
      <c r="A90" s="4" t="inlineStr">
        <is>
          <t>Total VaR (one-day measure)</t>
        </is>
      </c>
      <c r="B90" s="10" t="n">
        <v>8.199999999999999</v>
      </c>
    </row>
    <row r="91">
      <c r="A91" s="4" t="inlineStr">
        <is>
          <t>Low risk [member] | Currency risk [member]</t>
        </is>
      </c>
    </row>
    <row r="92">
      <c r="A92" s="3" t="inlineStr">
        <is>
          <t>Market Risk [line items]</t>
        </is>
      </c>
    </row>
    <row r="93">
      <c r="A93" s="4" t="inlineStr">
        <is>
          <t>Total VaR (one-day measure)</t>
        </is>
      </c>
      <c r="B93" s="10" t="n">
        <v>1.9</v>
      </c>
    </row>
    <row r="94">
      <c r="A94" s="4" t="inlineStr">
        <is>
          <t>Low risk [member] | Commodity price risk [member]</t>
        </is>
      </c>
    </row>
    <row r="95">
      <c r="A95" s="3" t="inlineStr">
        <is>
          <t>Market Risk [line items]</t>
        </is>
      </c>
    </row>
    <row r="96">
      <c r="A96" s="4" t="inlineStr">
        <is>
          <t>Total VaR (one-day measure)</t>
        </is>
      </c>
      <c r="B96" s="10" t="n">
        <v>3.8</v>
      </c>
    </row>
    <row r="97">
      <c r="A97" s="4" t="inlineStr">
        <is>
          <t>Low risk [member] | Idiosyncratic debt specific risk [member]</t>
        </is>
      </c>
    </row>
    <row r="98">
      <c r="A98" s="3" t="inlineStr">
        <is>
          <t>Market Risk [line items]</t>
        </is>
      </c>
    </row>
    <row r="99">
      <c r="A99" s="4" t="inlineStr">
        <is>
          <t>Total VaR (one-day measure)</t>
        </is>
      </c>
      <c r="B99" s="9" t="n">
        <v>44.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FRS 7 - Disclosure - Market Risk - Sensitivity of After-tax Economic Value at Risk by Currency (Detail) - CAD ($) $ in Millions</t>
        </is>
      </c>
      <c r="B1" s="2" t="inlineStr">
        <is>
          <t>3 Months Ended</t>
        </is>
      </c>
      <c r="D1" s="2" t="inlineStr">
        <is>
          <t>12 Months Ended</t>
        </is>
      </c>
    </row>
    <row r="2">
      <c r="B2" s="2" t="inlineStr">
        <is>
          <t>Jul. 31, 2020</t>
        </is>
      </c>
      <c r="C2" s="2" t="inlineStr">
        <is>
          <t>Apr. 30, 2020</t>
        </is>
      </c>
      <c r="D2" s="2" t="inlineStr">
        <is>
          <t>Oct. 31, 2019</t>
        </is>
      </c>
    </row>
    <row r="3">
      <c r="A3" s="4" t="inlineStr">
        <is>
          <t>100 bps increase [member]</t>
        </is>
      </c>
    </row>
    <row r="4">
      <c r="A4" s="3" t="inlineStr">
        <is>
          <t>Structural Interest Rate Sensitivity Measures [line items]</t>
        </is>
      </c>
    </row>
    <row r="5">
      <c r="A5" s="4" t="inlineStr">
        <is>
          <t>EVE Sensitivity</t>
        </is>
      </c>
      <c r="B5" s="5" t="n">
        <v>-2005</v>
      </c>
      <c r="C5" s="5" t="n">
        <v>-2119</v>
      </c>
      <c r="D5" s="5" t="n">
        <v>-1832</v>
      </c>
    </row>
    <row r="6">
      <c r="A6" s="4" t="inlineStr">
        <is>
          <t>NII Sensitivity</t>
        </is>
      </c>
      <c r="B6" s="6" t="n">
        <v>2036</v>
      </c>
      <c r="C6" s="6" t="n">
        <v>1602</v>
      </c>
      <c r="D6" s="6" t="n">
        <v>890</v>
      </c>
    </row>
    <row r="7">
      <c r="A7" s="4" t="inlineStr">
        <is>
          <t>100 bps decrease [member]</t>
        </is>
      </c>
    </row>
    <row r="8">
      <c r="A8" s="3" t="inlineStr">
        <is>
          <t>Structural Interest Rate Sensitivity Measures [line items]</t>
        </is>
      </c>
    </row>
    <row r="9">
      <c r="A9" s="4" t="inlineStr">
        <is>
          <t>EVE Sensitivity</t>
        </is>
      </c>
      <c r="B9" s="6" t="n">
        <v>235</v>
      </c>
      <c r="C9" s="6" t="n">
        <v>322</v>
      </c>
      <c r="D9" s="6" t="n">
        <v>618</v>
      </c>
    </row>
    <row r="10">
      <c r="A10" s="4" t="inlineStr">
        <is>
          <t>NII Sensitivity</t>
        </is>
      </c>
      <c r="B10" s="6" t="n">
        <v>-969</v>
      </c>
      <c r="C10" s="5" t="n">
        <v>-1140</v>
      </c>
      <c r="D10" s="5" t="n">
        <v>-1231</v>
      </c>
    </row>
    <row r="11">
      <c r="A11" s="4" t="inlineStr">
        <is>
          <t>Canada [member] | 100 bps increase [member]</t>
        </is>
      </c>
    </row>
    <row r="12">
      <c r="A12" s="3" t="inlineStr">
        <is>
          <t>Structural Interest Rate Sensitivity Measures [line items]</t>
        </is>
      </c>
    </row>
    <row r="13">
      <c r="A13" s="4" t="inlineStr">
        <is>
          <t>EVE Sensitivity</t>
        </is>
      </c>
      <c r="B13" s="6" t="n">
        <v>-22</v>
      </c>
    </row>
    <row r="14">
      <c r="A14" s="4" t="inlineStr">
        <is>
          <t>NII Sensitivity</t>
        </is>
      </c>
      <c r="B14" s="6" t="n">
        <v>972</v>
      </c>
    </row>
    <row r="15">
      <c r="A15" s="4" t="inlineStr">
        <is>
          <t>Canada [member] | 100 bps decrease [member]</t>
        </is>
      </c>
    </row>
    <row r="16">
      <c r="A16" s="3" t="inlineStr">
        <is>
          <t>Structural Interest Rate Sensitivity Measures [line items]</t>
        </is>
      </c>
    </row>
    <row r="17">
      <c r="A17" s="4" t="inlineStr">
        <is>
          <t>EVE Sensitivity</t>
        </is>
      </c>
      <c r="B17" s="6" t="n">
        <v>-237</v>
      </c>
    </row>
    <row r="18">
      <c r="A18" s="4" t="inlineStr">
        <is>
          <t>NII Sensitivity</t>
        </is>
      </c>
      <c r="B18" s="6" t="n">
        <v>-551</v>
      </c>
    </row>
    <row r="19">
      <c r="A19" s="4" t="inlineStr">
        <is>
          <t>United States [member] | 100 bps increase [member]</t>
        </is>
      </c>
    </row>
    <row r="20">
      <c r="A20" s="3" t="inlineStr">
        <is>
          <t>Structural Interest Rate Sensitivity Measures [line items]</t>
        </is>
      </c>
    </row>
    <row r="21">
      <c r="A21" s="4" t="inlineStr">
        <is>
          <t>EVE Sensitivity</t>
        </is>
      </c>
      <c r="B21" s="6" t="n">
        <v>-1983</v>
      </c>
    </row>
    <row r="22">
      <c r="A22" s="4" t="inlineStr">
        <is>
          <t>NII Sensitivity</t>
        </is>
      </c>
      <c r="B22" s="6" t="n">
        <v>1064</v>
      </c>
    </row>
    <row r="23">
      <c r="A23" s="4" t="inlineStr">
        <is>
          <t>United States [member] | 100 bps decrease [member]</t>
        </is>
      </c>
    </row>
    <row r="24">
      <c r="A24" s="3" t="inlineStr">
        <is>
          <t>Structural Interest Rate Sensitivity Measures [line items]</t>
        </is>
      </c>
    </row>
    <row r="25">
      <c r="A25" s="4" t="inlineStr">
        <is>
          <t>EVE Sensitivity</t>
        </is>
      </c>
      <c r="B25" s="6" t="n">
        <v>472</v>
      </c>
    </row>
    <row r="26">
      <c r="A26" s="4" t="inlineStr">
        <is>
          <t>NII Sensitivity</t>
        </is>
      </c>
      <c r="B26" s="5" t="n">
        <v>-4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Liquid Assets by Type and Currency (Detail) - CAD ($) $ in Millions</t>
        </is>
      </c>
      <c r="B1" s="2" t="inlineStr">
        <is>
          <t>Jul. 31, 2020</t>
        </is>
      </c>
      <c r="C1" s="2" t="inlineStr">
        <is>
          <t>Oct. 31, 2019</t>
        </is>
      </c>
    </row>
    <row r="2">
      <c r="A2" s="3" t="inlineStr">
        <is>
          <t>Disclosure of liquid assets by type and currency [line items]</t>
        </is>
      </c>
    </row>
    <row r="3">
      <c r="A3" s="4" t="inlineStr">
        <is>
          <t>Bank-owned liquid assets</t>
        </is>
      </c>
      <c r="B3" s="5" t="n">
        <v>595472</v>
      </c>
      <c r="C3" s="5" t="n">
        <v>389573</v>
      </c>
    </row>
    <row r="4">
      <c r="A4" s="4" t="inlineStr">
        <is>
          <t>Securities received as collateral from securities financing and derivative transactions</t>
        </is>
      </c>
      <c r="B4" s="6" t="n">
        <v>252107</v>
      </c>
      <c r="C4" s="6" t="n">
        <v>255255</v>
      </c>
    </row>
    <row r="5">
      <c r="A5" s="4" t="inlineStr">
        <is>
          <t>Total liquid assets</t>
        </is>
      </c>
      <c r="B5" s="5" t="n">
        <v>847579</v>
      </c>
      <c r="C5" s="5" t="n">
        <v>644828</v>
      </c>
    </row>
    <row r="6">
      <c r="A6" s="4" t="inlineStr">
        <is>
          <t>% of total</t>
        </is>
      </c>
      <c r="B6" s="4" t="inlineStr">
        <is>
          <t>100.00%</t>
        </is>
      </c>
      <c r="C6" s="4" t="inlineStr">
        <is>
          <t>100.00%</t>
        </is>
      </c>
    </row>
    <row r="7">
      <c r="A7" s="4" t="inlineStr">
        <is>
          <t>Encumbered liquid assets</t>
        </is>
      </c>
      <c r="B7" s="5" t="n">
        <v>275849</v>
      </c>
      <c r="C7" s="5" t="n">
        <v>253215</v>
      </c>
    </row>
    <row r="8">
      <c r="A8" s="4" t="inlineStr">
        <is>
          <t>Unencumbered liquid assets</t>
        </is>
      </c>
      <c r="B8" s="6" t="n">
        <v>571730</v>
      </c>
      <c r="C8" s="6" t="n">
        <v>391613</v>
      </c>
    </row>
    <row r="9">
      <c r="A9" s="4" t="inlineStr">
        <is>
          <t>Canadian Dollar [member]</t>
        </is>
      </c>
    </row>
    <row r="10">
      <c r="A10" s="3" t="inlineStr">
        <is>
          <t>Disclosure of liquid assets by type and currency [line items]</t>
        </is>
      </c>
    </row>
    <row r="11">
      <c r="A11" s="4" t="inlineStr">
        <is>
          <t>Bank-owned liquid assets</t>
        </is>
      </c>
      <c r="B11" s="6" t="n">
        <v>202805</v>
      </c>
      <c r="C11" s="6" t="n">
        <v>100126</v>
      </c>
    </row>
    <row r="12">
      <c r="A12" s="4" t="inlineStr">
        <is>
          <t>Securities received as collateral from securities financing and derivative transactions</t>
        </is>
      </c>
      <c r="B12" s="6" t="n">
        <v>111529</v>
      </c>
      <c r="C12" s="6" t="n">
        <v>109145</v>
      </c>
    </row>
    <row r="13">
      <c r="A13" s="4" t="inlineStr">
        <is>
          <t>Total liquid assets</t>
        </is>
      </c>
      <c r="B13" s="5" t="n">
        <v>314334</v>
      </c>
      <c r="C13" s="5" t="n">
        <v>209271</v>
      </c>
    </row>
    <row r="14">
      <c r="A14" s="4" t="inlineStr">
        <is>
          <t>% of total</t>
        </is>
      </c>
      <c r="B14" s="4" t="inlineStr">
        <is>
          <t>37.00%</t>
        </is>
      </c>
      <c r="C14" s="4" t="inlineStr">
        <is>
          <t>32.00%</t>
        </is>
      </c>
    </row>
    <row r="15">
      <c r="A15" s="4" t="inlineStr">
        <is>
          <t>Encumbered liquid assets</t>
        </is>
      </c>
      <c r="B15" s="5" t="n">
        <v>124061</v>
      </c>
      <c r="C15" s="5" t="n">
        <v>108191</v>
      </c>
    </row>
    <row r="16">
      <c r="A16" s="4" t="inlineStr">
        <is>
          <t>Unencumbered liquid assets</t>
        </is>
      </c>
      <c r="B16" s="6" t="n">
        <v>190273</v>
      </c>
      <c r="C16" s="6" t="n">
        <v>101080</v>
      </c>
    </row>
    <row r="17">
      <c r="A17" s="4" t="inlineStr">
        <is>
          <t>Canadian Dollar [member] | Cash and due from banks [member]</t>
        </is>
      </c>
    </row>
    <row r="18">
      <c r="A18" s="3" t="inlineStr">
        <is>
          <t>Disclosure of liquid assets by type and currency [line items]</t>
        </is>
      </c>
    </row>
    <row r="19">
      <c r="A19" s="4" t="inlineStr">
        <is>
          <t>Bank-owned liquid assets</t>
        </is>
      </c>
      <c r="B19" s="6" t="n">
        <v>78187</v>
      </c>
      <c r="C19" s="6" t="n">
        <v>5140</v>
      </c>
    </row>
    <row r="20">
      <c r="A20" s="4" t="inlineStr">
        <is>
          <t>Total liquid assets</t>
        </is>
      </c>
      <c r="B20" s="5" t="n">
        <v>78187</v>
      </c>
      <c r="C20" s="5" t="n">
        <v>5140</v>
      </c>
    </row>
    <row r="21">
      <c r="A21" s="4" t="inlineStr">
        <is>
          <t>% of total</t>
        </is>
      </c>
      <c r="B21" s="4" t="inlineStr">
        <is>
          <t>9.00%</t>
        </is>
      </c>
      <c r="C21" s="4" t="inlineStr">
        <is>
          <t>1.00%</t>
        </is>
      </c>
    </row>
    <row r="22">
      <c r="A22" s="4" t="inlineStr">
        <is>
          <t>Encumbered liquid assets</t>
        </is>
      </c>
      <c r="B22" s="5" t="n">
        <v>1972</v>
      </c>
      <c r="C22" s="5" t="n">
        <v>566</v>
      </c>
    </row>
    <row r="23">
      <c r="A23" s="4" t="inlineStr">
        <is>
          <t>Unencumbered liquid assets</t>
        </is>
      </c>
      <c r="B23" s="6" t="n">
        <v>76215</v>
      </c>
      <c r="C23" s="6" t="n">
        <v>4574</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6" t="n">
        <v>42095</v>
      </c>
      <c r="C26" s="6" t="n">
        <v>13872</v>
      </c>
    </row>
    <row r="27">
      <c r="A27" s="4" t="inlineStr">
        <is>
          <t>Securities received as collateral from securities financing and derivative transactions</t>
        </is>
      </c>
      <c r="B27" s="6" t="n">
        <v>80732</v>
      </c>
      <c r="C27" s="6" t="n">
        <v>77275</v>
      </c>
    </row>
    <row r="28">
      <c r="A28" s="4" t="inlineStr">
        <is>
          <t>Total liquid assets</t>
        </is>
      </c>
      <c r="B28" s="5" t="n">
        <v>122827</v>
      </c>
      <c r="C28" s="5" t="n">
        <v>91147</v>
      </c>
    </row>
    <row r="29">
      <c r="A29" s="4" t="inlineStr">
        <is>
          <t>% of total</t>
        </is>
      </c>
      <c r="B29" s="4" t="inlineStr">
        <is>
          <t>14.00%</t>
        </is>
      </c>
      <c r="C29" s="4" t="inlineStr">
        <is>
          <t>14.00%</t>
        </is>
      </c>
    </row>
    <row r="30">
      <c r="A30" s="4" t="inlineStr">
        <is>
          <t>Encumbered liquid assets</t>
        </is>
      </c>
      <c r="B30" s="5" t="n">
        <v>72906</v>
      </c>
      <c r="C30" s="5" t="n">
        <v>56337</v>
      </c>
    </row>
    <row r="31">
      <c r="A31" s="4" t="inlineStr">
        <is>
          <t>Unencumbered liquid assets</t>
        </is>
      </c>
      <c r="B31" s="6" t="n">
        <v>49921</v>
      </c>
      <c r="C31" s="6" t="n">
        <v>34810</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6" t="n">
        <v>35939</v>
      </c>
      <c r="C34" s="6" t="n">
        <v>38138</v>
      </c>
    </row>
    <row r="35">
      <c r="A35" s="4" t="inlineStr">
        <is>
          <t>Securities received as collateral from securities financing and derivative transactions</t>
        </is>
      </c>
      <c r="B35" s="6" t="n">
        <v>11</v>
      </c>
      <c r="C35" s="6" t="n">
        <v>15</v>
      </c>
    </row>
    <row r="36">
      <c r="A36" s="4" t="inlineStr">
        <is>
          <t>Total liquid assets</t>
        </is>
      </c>
      <c r="B36" s="5" t="n">
        <v>35950</v>
      </c>
      <c r="C36" s="5" t="n">
        <v>38153</v>
      </c>
    </row>
    <row r="37">
      <c r="A37" s="4" t="inlineStr">
        <is>
          <t>% of total</t>
        </is>
      </c>
      <c r="B37" s="4" t="inlineStr">
        <is>
          <t>5.00%</t>
        </is>
      </c>
      <c r="C37" s="4" t="inlineStr">
        <is>
          <t>6.00%</t>
        </is>
      </c>
    </row>
    <row r="38">
      <c r="A38" s="4" t="inlineStr">
        <is>
          <t>Encumbered liquid assets</t>
        </is>
      </c>
      <c r="B38" s="5" t="n">
        <v>768</v>
      </c>
      <c r="C38" s="5" t="n">
        <v>3816</v>
      </c>
    </row>
    <row r="39">
      <c r="A39" s="4" t="inlineStr">
        <is>
          <t>Unencumbered liquid assets</t>
        </is>
      </c>
      <c r="B39" s="6" t="n">
        <v>35182</v>
      </c>
      <c r="C39" s="6" t="n">
        <v>34337</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6" t="n">
        <v>20055</v>
      </c>
      <c r="C42" s="6" t="n">
        <v>15679</v>
      </c>
    </row>
    <row r="43">
      <c r="A43" s="4" t="inlineStr">
        <is>
          <t>Securities received as collateral from securities financing and derivative transactions</t>
        </is>
      </c>
      <c r="B43" s="6" t="n">
        <v>23490</v>
      </c>
      <c r="C43" s="6" t="n">
        <v>25151</v>
      </c>
    </row>
    <row r="44">
      <c r="A44" s="4" t="inlineStr">
        <is>
          <t>Total liquid assets</t>
        </is>
      </c>
      <c r="B44" s="5" t="n">
        <v>43545</v>
      </c>
      <c r="C44" s="5" t="n">
        <v>40830</v>
      </c>
    </row>
    <row r="45">
      <c r="A45" s="4" t="inlineStr">
        <is>
          <t>% of total</t>
        </is>
      </c>
      <c r="B45" s="4" t="inlineStr">
        <is>
          <t>5.00%</t>
        </is>
      </c>
      <c r="C45" s="4" t="inlineStr">
        <is>
          <t>6.00%</t>
        </is>
      </c>
    </row>
    <row r="46">
      <c r="A46" s="4" t="inlineStr">
        <is>
          <t>Encumbered liquid assets</t>
        </is>
      </c>
      <c r="B46" s="5" t="n">
        <v>34641</v>
      </c>
      <c r="C46" s="5" t="n">
        <v>31287</v>
      </c>
    </row>
    <row r="47">
      <c r="A47" s="4" t="inlineStr">
        <is>
          <t>Unencumbered liquid assets</t>
        </is>
      </c>
      <c r="B47" s="6" t="n">
        <v>8904</v>
      </c>
      <c r="C47" s="6" t="n">
        <v>9543</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6" t="n">
        <v>11037</v>
      </c>
      <c r="C50" s="6" t="n">
        <v>11149</v>
      </c>
    </row>
    <row r="51">
      <c r="A51" s="4" t="inlineStr">
        <is>
          <t>Securities received as collateral from securities financing and derivative transactions</t>
        </is>
      </c>
      <c r="B51" s="6" t="n">
        <v>2855</v>
      </c>
      <c r="C51" s="6" t="n">
        <v>3623</v>
      </c>
    </row>
    <row r="52">
      <c r="A52" s="4" t="inlineStr">
        <is>
          <t>Total liquid assets</t>
        </is>
      </c>
      <c r="B52" s="5" t="n">
        <v>13892</v>
      </c>
      <c r="C52" s="5" t="n">
        <v>14772</v>
      </c>
    </row>
    <row r="53">
      <c r="A53" s="4" t="inlineStr">
        <is>
          <t>% of total</t>
        </is>
      </c>
      <c r="B53" s="4" t="inlineStr">
        <is>
          <t>2.00%</t>
        </is>
      </c>
      <c r="C53" s="4" t="inlineStr">
        <is>
          <t>2.00%</t>
        </is>
      </c>
    </row>
    <row r="54">
      <c r="A54" s="4" t="inlineStr">
        <is>
          <t>Encumbered liquid assets</t>
        </is>
      </c>
      <c r="B54" s="5" t="n">
        <v>2149</v>
      </c>
      <c r="C54" s="5" t="n">
        <v>3882</v>
      </c>
    </row>
    <row r="55">
      <c r="A55" s="4" t="inlineStr">
        <is>
          <t>Unencumbered liquid assets</t>
        </is>
      </c>
      <c r="B55" s="6" t="n">
        <v>11743</v>
      </c>
      <c r="C55" s="6" t="n">
        <v>10890</v>
      </c>
    </row>
    <row r="56">
      <c r="A56" s="4" t="inlineStr">
        <is>
          <t>Canadian Dollar [member] | Equities [member]</t>
        </is>
      </c>
    </row>
    <row r="57">
      <c r="A57" s="3" t="inlineStr">
        <is>
          <t>Disclosure of liquid assets by type and currency [line items]</t>
        </is>
      </c>
    </row>
    <row r="58">
      <c r="A58" s="4" t="inlineStr">
        <is>
          <t>Bank-owned liquid assets</t>
        </is>
      </c>
      <c r="B58" s="6" t="n">
        <v>11637</v>
      </c>
      <c r="C58" s="6" t="n">
        <v>13636</v>
      </c>
    </row>
    <row r="59">
      <c r="A59" s="4" t="inlineStr">
        <is>
          <t>Securities received as collateral from securities financing and derivative transactions</t>
        </is>
      </c>
      <c r="B59" s="6" t="n">
        <v>4177</v>
      </c>
      <c r="C59" s="6" t="n">
        <v>2770</v>
      </c>
    </row>
    <row r="60">
      <c r="A60" s="4" t="inlineStr">
        <is>
          <t>Total liquid assets</t>
        </is>
      </c>
      <c r="B60" s="5" t="n">
        <v>15814</v>
      </c>
      <c r="C60" s="5" t="n">
        <v>16406</v>
      </c>
    </row>
    <row r="61">
      <c r="A61" s="4" t="inlineStr">
        <is>
          <t>% of total</t>
        </is>
      </c>
      <c r="B61" s="4" t="inlineStr">
        <is>
          <t>2.00%</t>
        </is>
      </c>
      <c r="C61" s="4" t="inlineStr">
        <is>
          <t>3.00%</t>
        </is>
      </c>
    </row>
    <row r="62">
      <c r="A62" s="4" t="inlineStr">
        <is>
          <t>Encumbered liquid assets</t>
        </is>
      </c>
      <c r="B62" s="5" t="n">
        <v>9503</v>
      </c>
      <c r="C62" s="5" t="n">
        <v>11225</v>
      </c>
    </row>
    <row r="63">
      <c r="A63" s="4" t="inlineStr">
        <is>
          <t>Unencumbered liquid assets</t>
        </is>
      </c>
      <c r="B63" s="6" t="n">
        <v>6311</v>
      </c>
      <c r="C63" s="6" t="n">
        <v>5181</v>
      </c>
    </row>
    <row r="64">
      <c r="A64" s="4" t="inlineStr">
        <is>
          <t>Canadian Dollar [member] | Other marketable securities and/or loans [member]</t>
        </is>
      </c>
    </row>
    <row r="65">
      <c r="A65" s="3" t="inlineStr">
        <is>
          <t>Disclosure of liquid assets by type and currency [line items]</t>
        </is>
      </c>
    </row>
    <row r="66">
      <c r="A66" s="4" t="inlineStr">
        <is>
          <t>Bank-owned liquid assets</t>
        </is>
      </c>
      <c r="B66" s="6" t="n">
        <v>3855</v>
      </c>
      <c r="C66" s="6" t="n">
        <v>2512</v>
      </c>
    </row>
    <row r="67">
      <c r="A67" s="4" t="inlineStr">
        <is>
          <t>Securities received as collateral from securities financing and derivative transactions</t>
        </is>
      </c>
      <c r="B67" s="6" t="n">
        <v>264</v>
      </c>
      <c r="C67" s="6" t="n">
        <v>311</v>
      </c>
    </row>
    <row r="68">
      <c r="A68" s="4" t="inlineStr">
        <is>
          <t>Total liquid assets</t>
        </is>
      </c>
      <c r="B68" s="6" t="n">
        <v>4119</v>
      </c>
      <c r="C68" s="6" t="n">
        <v>2823</v>
      </c>
    </row>
    <row r="69">
      <c r="A69" s="4" t="inlineStr">
        <is>
          <t>Encumbered liquid assets</t>
        </is>
      </c>
      <c r="B69" s="6" t="n">
        <v>2122</v>
      </c>
      <c r="C69" s="6" t="n">
        <v>1078</v>
      </c>
    </row>
    <row r="70">
      <c r="A70" s="4" t="inlineStr">
        <is>
          <t>Unencumbered liquid assets</t>
        </is>
      </c>
      <c r="B70" s="6" t="n">
        <v>1997</v>
      </c>
      <c r="C70" s="6" t="n">
        <v>1745</v>
      </c>
    </row>
    <row r="71">
      <c r="A71" s="4" t="inlineStr">
        <is>
          <t>Other than Canadian dollar [member]</t>
        </is>
      </c>
    </row>
    <row r="72">
      <c r="A72" s="3" t="inlineStr">
        <is>
          <t>Disclosure of liquid assets by type and currency [line items]</t>
        </is>
      </c>
    </row>
    <row r="73">
      <c r="A73" s="4" t="inlineStr">
        <is>
          <t>Bank-owned liquid assets</t>
        </is>
      </c>
      <c r="B73" s="6" t="n">
        <v>392667</v>
      </c>
      <c r="C73" s="6" t="n">
        <v>289447</v>
      </c>
    </row>
    <row r="74">
      <c r="A74" s="4" t="inlineStr">
        <is>
          <t>Securities received as collateral from securities financing and derivative transactions</t>
        </is>
      </c>
      <c r="B74" s="6" t="n">
        <v>140578</v>
      </c>
      <c r="C74" s="6" t="n">
        <v>146110</v>
      </c>
    </row>
    <row r="75">
      <c r="A75" s="4" t="inlineStr">
        <is>
          <t>Total liquid assets</t>
        </is>
      </c>
      <c r="B75" s="5" t="n">
        <v>533245</v>
      </c>
      <c r="C75" s="5" t="n">
        <v>435557</v>
      </c>
    </row>
    <row r="76">
      <c r="A76" s="4" t="inlineStr">
        <is>
          <t>% of total</t>
        </is>
      </c>
      <c r="B76" s="4" t="inlineStr">
        <is>
          <t>63.00%</t>
        </is>
      </c>
      <c r="C76" s="4" t="inlineStr">
        <is>
          <t>68.00%</t>
        </is>
      </c>
    </row>
    <row r="77">
      <c r="A77" s="4" t="inlineStr">
        <is>
          <t>Encumbered liquid assets</t>
        </is>
      </c>
      <c r="B77" s="5" t="n">
        <v>151788</v>
      </c>
      <c r="C77" s="5" t="n">
        <v>145024</v>
      </c>
    </row>
    <row r="78">
      <c r="A78" s="4" t="inlineStr">
        <is>
          <t>Unencumbered liquid assets</t>
        </is>
      </c>
      <c r="B78" s="6" t="n">
        <v>381457</v>
      </c>
      <c r="C78" s="6" t="n">
        <v>290533</v>
      </c>
    </row>
    <row r="79">
      <c r="A79" s="4" t="inlineStr">
        <is>
          <t>Other than Canadian dollar [member] | Cash and due from banks [member]</t>
        </is>
      </c>
    </row>
    <row r="80">
      <c r="A80" s="3" t="inlineStr">
        <is>
          <t>Disclosure of liquid assets by type and currency [line items]</t>
        </is>
      </c>
    </row>
    <row r="81">
      <c r="A81" s="4" t="inlineStr">
        <is>
          <t>Bank-owned liquid assets</t>
        </is>
      </c>
      <c r="B81" s="6" t="n">
        <v>79204</v>
      </c>
      <c r="C81" s="6" t="n">
        <v>19225</v>
      </c>
    </row>
    <row r="82">
      <c r="A82" s="4" t="inlineStr">
        <is>
          <t>Total liquid assets</t>
        </is>
      </c>
      <c r="B82" s="5" t="n">
        <v>79204</v>
      </c>
      <c r="C82" s="5" t="n">
        <v>19225</v>
      </c>
    </row>
    <row r="83">
      <c r="A83" s="4" t="inlineStr">
        <is>
          <t>% of total</t>
        </is>
      </c>
      <c r="B83" s="4" t="inlineStr">
        <is>
          <t>9.00%</t>
        </is>
      </c>
      <c r="C83" s="4" t="inlineStr">
        <is>
          <t>3.00%</t>
        </is>
      </c>
    </row>
    <row r="84">
      <c r="A84" s="4" t="inlineStr">
        <is>
          <t>Encumbered liquid assets</t>
        </is>
      </c>
      <c r="B84" s="5" t="n">
        <v>34</v>
      </c>
      <c r="C84" s="5" t="n">
        <v>33</v>
      </c>
    </row>
    <row r="85">
      <c r="A85" s="4" t="inlineStr">
        <is>
          <t>Unencumbered liquid assets</t>
        </is>
      </c>
      <c r="B85" s="6" t="n">
        <v>79170</v>
      </c>
      <c r="C85" s="6" t="n">
        <v>19192</v>
      </c>
    </row>
    <row r="86">
      <c r="A86" s="4" t="inlineStr">
        <is>
          <t>Other than Canadian dollar [member] | Corporate issuer obligations [member]</t>
        </is>
      </c>
    </row>
    <row r="87">
      <c r="A87" s="3" t="inlineStr">
        <is>
          <t>Disclosure of liquid assets by type and currency [line items]</t>
        </is>
      </c>
    </row>
    <row r="88">
      <c r="A88" s="4" t="inlineStr">
        <is>
          <t>Bank-owned liquid assets</t>
        </is>
      </c>
      <c r="B88" s="6" t="n">
        <v>79420</v>
      </c>
      <c r="C88" s="6" t="n">
        <v>84835</v>
      </c>
    </row>
    <row r="89">
      <c r="A89" s="4" t="inlineStr">
        <is>
          <t>Securities received as collateral from securities financing and derivative transactions</t>
        </is>
      </c>
      <c r="B89" s="6" t="n">
        <v>1877</v>
      </c>
      <c r="C89" s="6" t="n">
        <v>1856</v>
      </c>
    </row>
    <row r="90">
      <c r="A90" s="4" t="inlineStr">
        <is>
          <t>Total liquid assets</t>
        </is>
      </c>
      <c r="B90" s="5" t="n">
        <v>81297</v>
      </c>
      <c r="C90" s="5" t="n">
        <v>86691</v>
      </c>
    </row>
    <row r="91">
      <c r="A91" s="4" t="inlineStr">
        <is>
          <t>% of total</t>
        </is>
      </c>
      <c r="B91" s="4" t="inlineStr">
        <is>
          <t>10.00%</t>
        </is>
      </c>
      <c r="C91" s="4" t="inlineStr">
        <is>
          <t>13.00%</t>
        </is>
      </c>
    </row>
    <row r="92">
      <c r="A92" s="4" t="inlineStr">
        <is>
          <t>Encumbered liquid assets</t>
        </is>
      </c>
      <c r="B92" s="5" t="n">
        <v>7240</v>
      </c>
      <c r="C92" s="5" t="n">
        <v>7070</v>
      </c>
    </row>
    <row r="93">
      <c r="A93" s="4" t="inlineStr">
        <is>
          <t>Unencumbered liquid assets</t>
        </is>
      </c>
      <c r="B93" s="6" t="n">
        <v>74057</v>
      </c>
      <c r="C93" s="6" t="n">
        <v>79621</v>
      </c>
    </row>
    <row r="94">
      <c r="A94" s="4" t="inlineStr">
        <is>
          <t>Other than Canadian dollar [member] | Equities [member]</t>
        </is>
      </c>
    </row>
    <row r="95">
      <c r="A95" s="3" t="inlineStr">
        <is>
          <t>Disclosure of liquid assets by type and currency [line items]</t>
        </is>
      </c>
    </row>
    <row r="96">
      <c r="A96" s="4" t="inlineStr">
        <is>
          <t>Bank-owned liquid assets</t>
        </is>
      </c>
      <c r="B96" s="6" t="n">
        <v>27882</v>
      </c>
      <c r="C96" s="6" t="n">
        <v>40550</v>
      </c>
    </row>
    <row r="97">
      <c r="A97" s="4" t="inlineStr">
        <is>
          <t>Securities received as collateral from securities financing and derivative transactions</t>
        </is>
      </c>
      <c r="B97" s="6" t="n">
        <v>33911</v>
      </c>
      <c r="C97" s="6" t="n">
        <v>34607</v>
      </c>
    </row>
    <row r="98">
      <c r="A98" s="4" t="inlineStr">
        <is>
          <t>Total liquid assets</t>
        </is>
      </c>
      <c r="B98" s="5" t="n">
        <v>61793</v>
      </c>
      <c r="C98" s="5" t="n">
        <v>75157</v>
      </c>
    </row>
    <row r="99">
      <c r="A99" s="4" t="inlineStr">
        <is>
          <t>% of total</t>
        </is>
      </c>
      <c r="B99" s="4" t="inlineStr">
        <is>
          <t>7.00%</t>
        </is>
      </c>
      <c r="C99" s="4" t="inlineStr">
        <is>
          <t>12.00%</t>
        </is>
      </c>
    </row>
    <row r="100">
      <c r="A100" s="4" t="inlineStr">
        <is>
          <t>Encumbered liquid assets</t>
        </is>
      </c>
      <c r="B100" s="5" t="n">
        <v>32998</v>
      </c>
      <c r="C100" s="5" t="n">
        <v>39403</v>
      </c>
    </row>
    <row r="101">
      <c r="A101" s="4" t="inlineStr">
        <is>
          <t>Unencumbered liquid assets</t>
        </is>
      </c>
      <c r="B101" s="6" t="n">
        <v>28795</v>
      </c>
      <c r="C101" s="6" t="n">
        <v>35754</v>
      </c>
    </row>
    <row r="102">
      <c r="A102" s="4" t="inlineStr">
        <is>
          <t>Other than Canadian dollar [member] | Other marketable securities and/or loans [member]</t>
        </is>
      </c>
    </row>
    <row r="103">
      <c r="A103" s="3" t="inlineStr">
        <is>
          <t>Disclosure of liquid assets by type and currency [line items]</t>
        </is>
      </c>
    </row>
    <row r="104">
      <c r="A104" s="4" t="inlineStr">
        <is>
          <t>Bank-owned liquid assets</t>
        </is>
      </c>
      <c r="B104" s="6" t="n">
        <v>6257</v>
      </c>
      <c r="C104" s="6" t="n">
        <v>4658</v>
      </c>
    </row>
    <row r="105">
      <c r="A105" s="4" t="inlineStr">
        <is>
          <t>Securities received as collateral from securities financing and derivative transactions</t>
        </is>
      </c>
      <c r="B105" s="6" t="n">
        <v>1418</v>
      </c>
      <c r="C105" s="6" t="n">
        <v>667</v>
      </c>
    </row>
    <row r="106">
      <c r="A106" s="4" t="inlineStr">
        <is>
          <t>Total liquid assets</t>
        </is>
      </c>
      <c r="B106" s="5" t="n">
        <v>7675</v>
      </c>
      <c r="C106" s="5" t="n">
        <v>5325</v>
      </c>
    </row>
    <row r="107">
      <c r="A107" s="4" t="inlineStr">
        <is>
          <t>% of total</t>
        </is>
      </c>
      <c r="B107" s="4" t="inlineStr">
        <is>
          <t>1.00%</t>
        </is>
      </c>
      <c r="C107" s="4" t="inlineStr">
        <is>
          <t>1.00%</t>
        </is>
      </c>
    </row>
    <row r="108">
      <c r="A108" s="4" t="inlineStr">
        <is>
          <t>Encumbered liquid assets</t>
        </is>
      </c>
      <c r="B108" s="5" t="n">
        <v>1429</v>
      </c>
      <c r="C108" s="5" t="n">
        <v>712</v>
      </c>
    </row>
    <row r="109">
      <c r="A109" s="4" t="inlineStr">
        <is>
          <t>Unencumbered liquid assets</t>
        </is>
      </c>
      <c r="B109" s="6" t="n">
        <v>6246</v>
      </c>
      <c r="C109" s="6" t="n">
        <v>4613</v>
      </c>
    </row>
    <row r="110">
      <c r="A110" s="4" t="inlineStr">
        <is>
          <t>Other than Canadian dollar [member] | U.S. government obligations [member]</t>
        </is>
      </c>
    </row>
    <row r="111">
      <c r="A111" s="3" t="inlineStr">
        <is>
          <t>Disclosure of liquid assets by type and currency [line items]</t>
        </is>
      </c>
    </row>
    <row r="112">
      <c r="A112" s="4" t="inlineStr">
        <is>
          <t>Bank-owned liquid assets</t>
        </is>
      </c>
      <c r="B112" s="6" t="n">
        <v>73260</v>
      </c>
      <c r="C112" s="6" t="n">
        <v>34103</v>
      </c>
    </row>
    <row r="113">
      <c r="A113" s="4" t="inlineStr">
        <is>
          <t>Securities received as collateral from securities financing and derivative transactions</t>
        </is>
      </c>
      <c r="B113" s="6" t="n">
        <v>46085</v>
      </c>
      <c r="C113" s="6" t="n">
        <v>47803</v>
      </c>
    </row>
    <row r="114">
      <c r="A114" s="4" t="inlineStr">
        <is>
          <t>Total liquid assets</t>
        </is>
      </c>
      <c r="B114" s="5" t="n">
        <v>119345</v>
      </c>
      <c r="C114" s="5" t="n">
        <v>81906</v>
      </c>
    </row>
    <row r="115">
      <c r="A115" s="4" t="inlineStr">
        <is>
          <t>% of total</t>
        </is>
      </c>
      <c r="B115" s="4" t="inlineStr">
        <is>
          <t>14.00%</t>
        </is>
      </c>
      <c r="C115" s="4" t="inlineStr">
        <is>
          <t>13.00%</t>
        </is>
      </c>
    </row>
    <row r="116">
      <c r="A116" s="4" t="inlineStr">
        <is>
          <t>Encumbered liquid assets</t>
        </is>
      </c>
      <c r="B116" s="5" t="n">
        <v>48234</v>
      </c>
      <c r="C116" s="5" t="n">
        <v>37367</v>
      </c>
    </row>
    <row r="117">
      <c r="A117" s="4" t="inlineStr">
        <is>
          <t>Unencumbered liquid assets</t>
        </is>
      </c>
      <c r="B117" s="6" t="n">
        <v>71111</v>
      </c>
      <c r="C117" s="6" t="n">
        <v>44539</v>
      </c>
    </row>
    <row r="118">
      <c r="A118" s="4" t="inlineStr">
        <is>
          <t>Other than Canadian dollar [member] | U.S. federal agency obligations [member]</t>
        </is>
      </c>
    </row>
    <row r="119">
      <c r="A119" s="3" t="inlineStr">
        <is>
          <t>Disclosure of liquid assets by type and currency [line items]</t>
        </is>
      </c>
    </row>
    <row r="120">
      <c r="A120" s="4" t="inlineStr">
        <is>
          <t>Bank-owned liquid assets</t>
        </is>
      </c>
      <c r="B120" s="6" t="n">
        <v>70207</v>
      </c>
      <c r="C120" s="6" t="n">
        <v>58222</v>
      </c>
    </row>
    <row r="121">
      <c r="A121" s="4" t="inlineStr">
        <is>
          <t>Securities received as collateral from securities financing and derivative transactions</t>
        </is>
      </c>
      <c r="B121" s="6" t="n">
        <v>8335</v>
      </c>
      <c r="C121" s="6" t="n">
        <v>11873</v>
      </c>
    </row>
    <row r="122">
      <c r="A122" s="4" t="inlineStr">
        <is>
          <t>Total liquid assets</t>
        </is>
      </c>
      <c r="B122" s="5" t="n">
        <v>78542</v>
      </c>
      <c r="C122" s="5" t="n">
        <v>70095</v>
      </c>
    </row>
    <row r="123">
      <c r="A123" s="4" t="inlineStr">
        <is>
          <t>% of total</t>
        </is>
      </c>
      <c r="B123" s="4" t="inlineStr">
        <is>
          <t>9.00%</t>
        </is>
      </c>
      <c r="C123" s="4" t="inlineStr">
        <is>
          <t>11.00%</t>
        </is>
      </c>
    </row>
    <row r="124">
      <c r="A124" s="4" t="inlineStr">
        <is>
          <t>Encumbered liquid assets</t>
        </is>
      </c>
      <c r="B124" s="5" t="n">
        <v>17840</v>
      </c>
      <c r="C124" s="5" t="n">
        <v>20939</v>
      </c>
    </row>
    <row r="125">
      <c r="A125" s="4" t="inlineStr">
        <is>
          <t>Unencumbered liquid assets</t>
        </is>
      </c>
      <c r="B125" s="6" t="n">
        <v>60702</v>
      </c>
      <c r="C125" s="6" t="n">
        <v>49156</v>
      </c>
    </row>
    <row r="126">
      <c r="A126" s="4" t="inlineStr">
        <is>
          <t>Other than Canadian dollar [member] | Other sovereign obligations [member]</t>
        </is>
      </c>
    </row>
    <row r="127">
      <c r="A127" s="3" t="inlineStr">
        <is>
          <t>Disclosure of liquid assets by type and currency [line items]</t>
        </is>
      </c>
    </row>
    <row r="128">
      <c r="A128" s="4" t="inlineStr">
        <is>
          <t>Bank-owned liquid assets</t>
        </is>
      </c>
      <c r="B128" s="6" t="n">
        <v>56437</v>
      </c>
      <c r="C128" s="6" t="n">
        <v>47854</v>
      </c>
    </row>
    <row r="129">
      <c r="A129" s="4" t="inlineStr">
        <is>
          <t>Securities received as collateral from securities financing and derivative transactions</t>
        </is>
      </c>
      <c r="B129" s="6" t="n">
        <v>48952</v>
      </c>
      <c r="C129" s="6" t="n">
        <v>49304</v>
      </c>
    </row>
    <row r="130">
      <c r="A130" s="4" t="inlineStr">
        <is>
          <t>Total liquid assets</t>
        </is>
      </c>
      <c r="B130" s="5" t="n">
        <v>105389</v>
      </c>
      <c r="C130" s="5" t="n">
        <v>97158</v>
      </c>
    </row>
    <row r="131">
      <c r="A131" s="4" t="inlineStr">
        <is>
          <t>% of total</t>
        </is>
      </c>
      <c r="B131" s="4" t="inlineStr">
        <is>
          <t>13.00%</t>
        </is>
      </c>
      <c r="C131" s="4" t="inlineStr">
        <is>
          <t>15.00%</t>
        </is>
      </c>
    </row>
    <row r="132">
      <c r="A132" s="4" t="inlineStr">
        <is>
          <t>Encumbered liquid assets</t>
        </is>
      </c>
      <c r="B132" s="5" t="n">
        <v>44013</v>
      </c>
      <c r="C132" s="5" t="n">
        <v>39500</v>
      </c>
    </row>
    <row r="133">
      <c r="A133" s="4" t="inlineStr">
        <is>
          <t>Unencumbered liquid assets</t>
        </is>
      </c>
      <c r="B133" s="5" t="n">
        <v>61376</v>
      </c>
      <c r="C133" s="5" t="n">
        <v>576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Unencumbered Liquid Assets by Bank, Subsidiaries, and Branches (Detail) - CAD ($) $ in Millions</t>
        </is>
      </c>
      <c r="B1" s="2" t="inlineStr">
        <is>
          <t>Jul. 31, 2020</t>
        </is>
      </c>
      <c r="C1" s="2" t="inlineStr">
        <is>
          <t>Oct. 31, 2019</t>
        </is>
      </c>
    </row>
    <row r="2">
      <c r="A2" s="3" t="inlineStr">
        <is>
          <t>Disclosure Of Unencumbered Assets [line items]</t>
        </is>
      </c>
    </row>
    <row r="3">
      <c r="A3" s="4" t="inlineStr">
        <is>
          <t>Unencumbered liquid assets</t>
        </is>
      </c>
      <c r="B3" s="5" t="n">
        <v>571730</v>
      </c>
      <c r="C3" s="5" t="n">
        <v>391613</v>
      </c>
    </row>
    <row r="4">
      <c r="A4" s="4" t="inlineStr">
        <is>
          <t>Toronto-Dominion Bank [member]</t>
        </is>
      </c>
    </row>
    <row r="5">
      <c r="A5" s="3" t="inlineStr">
        <is>
          <t>Disclosure Of Unencumbered Assets [line items]</t>
        </is>
      </c>
    </row>
    <row r="6">
      <c r="A6" s="4" t="inlineStr">
        <is>
          <t>Unencumbered liquid assets</t>
        </is>
      </c>
      <c r="B6" s="6" t="n">
        <v>225255</v>
      </c>
      <c r="C6" s="6" t="n">
        <v>139550</v>
      </c>
    </row>
    <row r="7">
      <c r="A7" s="4" t="inlineStr">
        <is>
          <t>Bank subsidiaries [member]</t>
        </is>
      </c>
    </row>
    <row r="8">
      <c r="A8" s="3" t="inlineStr">
        <is>
          <t>Disclosure Of Unencumbered Assets [line items]</t>
        </is>
      </c>
    </row>
    <row r="9">
      <c r="A9" s="4" t="inlineStr">
        <is>
          <t>Unencumbered liquid assets</t>
        </is>
      </c>
      <c r="B9" s="6" t="n">
        <v>322878</v>
      </c>
      <c r="C9" s="6" t="n">
        <v>228978</v>
      </c>
    </row>
    <row r="10">
      <c r="A10" s="4" t="inlineStr">
        <is>
          <t>Foreign branches [member]</t>
        </is>
      </c>
    </row>
    <row r="11">
      <c r="A11" s="3" t="inlineStr">
        <is>
          <t>Disclosure Of Unencumbered Assets [line items]</t>
        </is>
      </c>
    </row>
    <row r="12">
      <c r="A12" s="4" t="inlineStr">
        <is>
          <t>Unencumbered liquid assets</t>
        </is>
      </c>
      <c r="B12" s="5" t="n">
        <v>23597</v>
      </c>
      <c r="C12" s="5" t="n">
        <v>23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Deposit Funding (Detail) - CAD ($) $ in Millions</t>
        </is>
      </c>
      <c r="B1" s="2" t="inlineStr">
        <is>
          <t>Jul. 31, 2020</t>
        </is>
      </c>
      <c r="C1" s="2" t="inlineStr">
        <is>
          <t>Oct. 31, 2019</t>
        </is>
      </c>
    </row>
    <row r="2">
      <c r="A2" s="3" t="inlineStr">
        <is>
          <t>Disclosure Of Deposits [line items]</t>
        </is>
      </c>
    </row>
    <row r="3">
      <c r="A3" s="4" t="inlineStr">
        <is>
          <t>Funds from Deposits</t>
        </is>
      </c>
      <c r="B3" s="5" t="n">
        <v>914054</v>
      </c>
      <c r="C3" s="5" t="n">
        <v>743036</v>
      </c>
    </row>
    <row r="4">
      <c r="A4" s="4" t="inlineStr">
        <is>
          <t>Other Deposits [member]</t>
        </is>
      </c>
    </row>
    <row r="5">
      <c r="A5" s="3" t="inlineStr">
        <is>
          <t>Disclosure Of Deposits [line items]</t>
        </is>
      </c>
    </row>
    <row r="6">
      <c r="A6" s="4" t="inlineStr">
        <is>
          <t>Funds from Deposits</t>
        </is>
      </c>
      <c r="B6" s="6" t="n">
        <v>22</v>
      </c>
      <c r="C6" s="6" t="n">
        <v>23</v>
      </c>
    </row>
    <row r="7">
      <c r="A7" s="4" t="inlineStr">
        <is>
          <t>Canadian Retail [member] | P&amp;C Deposits [member]</t>
        </is>
      </c>
    </row>
    <row r="8">
      <c r="A8" s="3" t="inlineStr">
        <is>
          <t>Disclosure Of Deposits [line items]</t>
        </is>
      </c>
    </row>
    <row r="9">
      <c r="A9" s="4" t="inlineStr">
        <is>
          <t>Funds from Deposits</t>
        </is>
      </c>
      <c r="B9" s="6" t="n">
        <v>450455</v>
      </c>
      <c r="C9" s="6" t="n">
        <v>382252</v>
      </c>
    </row>
    <row r="10">
      <c r="A10" s="4" t="inlineStr">
        <is>
          <t>U.S. Retail [member] | P&amp;C Deposits [member]</t>
        </is>
      </c>
    </row>
    <row r="11">
      <c r="A11" s="3" t="inlineStr">
        <is>
          <t>Disclosure Of Deposits [line items]</t>
        </is>
      </c>
    </row>
    <row r="12">
      <c r="A12" s="4" t="inlineStr">
        <is>
          <t>Funds from Deposits</t>
        </is>
      </c>
      <c r="B12" s="5" t="n">
        <v>463577</v>
      </c>
      <c r="C12" s="5" t="n">
        <v>360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IFRS 7 - Disclosure - Liquidity Risk - Summary of Remaining Contractual Maturity (Detail) - CAD ($) $ in Millions</t>
        </is>
      </c>
      <c r="B1" s="2" t="inlineStr">
        <is>
          <t>Jul. 31, 2020</t>
        </is>
      </c>
      <c r="C1" s="2" t="inlineStr">
        <is>
          <t>Jun. 30, 2020</t>
        </is>
      </c>
      <c r="D1" s="2" t="inlineStr">
        <is>
          <t>Apr. 30, 2020</t>
        </is>
      </c>
      <c r="E1" s="2" t="inlineStr">
        <is>
          <t>Oct. 31, 2019</t>
        </is>
      </c>
      <c r="F1" s="2" t="inlineStr">
        <is>
          <t>Sep. 30, 2019</t>
        </is>
      </c>
      <c r="G1" s="2" t="inlineStr">
        <is>
          <t>Jul. 31, 2019</t>
        </is>
      </c>
      <c r="H1" s="2" t="inlineStr">
        <is>
          <t>May 01, 2019</t>
        </is>
      </c>
      <c r="I1" s="2" t="inlineStr">
        <is>
          <t>Nov. 01, 2018</t>
        </is>
      </c>
    </row>
    <row r="2">
      <c r="A2" s="3" t="inlineStr">
        <is>
          <t>Assets</t>
        </is>
      </c>
    </row>
    <row r="3">
      <c r="A3" s="4" t="inlineStr">
        <is>
          <t>Cash and due from banks</t>
        </is>
      </c>
      <c r="B3" s="5" t="n">
        <v>5410</v>
      </c>
      <c r="D3" s="5" t="n">
        <v>5297</v>
      </c>
      <c r="E3" s="5" t="n">
        <v>4863</v>
      </c>
      <c r="G3" s="5" t="n">
        <v>5012</v>
      </c>
      <c r="H3" s="5" t="n">
        <v>5009</v>
      </c>
      <c r="I3" s="5" t="n">
        <v>4735</v>
      </c>
    </row>
    <row r="4">
      <c r="A4" s="4" t="inlineStr">
        <is>
          <t>Interest-bearing deposits with banks</t>
        </is>
      </c>
      <c r="B4" s="6" t="n">
        <v>161519</v>
      </c>
      <c r="E4" s="6" t="n">
        <v>25583</v>
      </c>
    </row>
    <row r="5">
      <c r="A5" s="4" t="inlineStr">
        <is>
          <t>Trading loans, securities, and other</t>
        </is>
      </c>
      <c r="B5" s="6" t="n">
        <v>144771</v>
      </c>
      <c r="E5" s="6" t="n">
        <v>146000</v>
      </c>
    </row>
    <row r="6">
      <c r="A6" s="4" t="inlineStr">
        <is>
          <t>Non-trading financial assets at fair value through profit or loss</t>
        </is>
      </c>
      <c r="B6" s="6" t="n">
        <v>10675</v>
      </c>
      <c r="E6" s="6" t="n">
        <v>6503</v>
      </c>
    </row>
    <row r="7">
      <c r="A7" s="4" t="inlineStr">
        <is>
          <t>Derivatives</t>
        </is>
      </c>
      <c r="B7" s="6" t="n">
        <v>77320</v>
      </c>
      <c r="E7" s="6" t="n">
        <v>48894</v>
      </c>
    </row>
    <row r="8">
      <c r="A8" s="4" t="inlineStr">
        <is>
          <t>Financial assets designated at fair value through profit or loss</t>
        </is>
      </c>
      <c r="B8" s="6" t="n">
        <v>6385</v>
      </c>
      <c r="E8" s="6" t="n">
        <v>4040</v>
      </c>
    </row>
    <row r="9">
      <c r="A9" s="4" t="inlineStr">
        <is>
          <t>Financial assets at fair value through other comprehensive income</t>
        </is>
      </c>
      <c r="B9" s="6" t="n">
        <v>117457</v>
      </c>
      <c r="E9" s="6" t="n">
        <v>111104</v>
      </c>
    </row>
    <row r="10">
      <c r="A10" s="4" t="inlineStr">
        <is>
          <t>Debt securities at amortized cost, net of allowance for credit losses</t>
        </is>
      </c>
      <c r="B10" s="6" t="n">
        <v>200111</v>
      </c>
      <c r="E10" s="6" t="n">
        <v>130497</v>
      </c>
    </row>
    <row r="11">
      <c r="A11" s="4" t="inlineStr">
        <is>
          <t>Securities purchased under reverse repurchase agreements</t>
        </is>
      </c>
      <c r="B11" s="6" t="n">
        <v>159672</v>
      </c>
      <c r="E11" s="6" t="n">
        <v>165935</v>
      </c>
    </row>
    <row r="12">
      <c r="A12" s="3" t="inlineStr">
        <is>
          <t>Loans</t>
        </is>
      </c>
    </row>
    <row r="13">
      <c r="A13" s="4" t="inlineStr">
        <is>
          <t>Residential mortgages</t>
        </is>
      </c>
      <c r="B13" s="6" t="n">
        <v>246137</v>
      </c>
      <c r="E13" s="6" t="n">
        <v>235640</v>
      </c>
    </row>
    <row r="14">
      <c r="A14" s="4" t="inlineStr">
        <is>
          <t>Consumer instalment and other personal</t>
        </is>
      </c>
      <c r="B14" s="6" t="n">
        <v>182394</v>
      </c>
      <c r="E14" s="6" t="n">
        <v>180334</v>
      </c>
    </row>
    <row r="15">
      <c r="A15" s="4" t="inlineStr">
        <is>
          <t>Credit card</t>
        </is>
      </c>
      <c r="B15" s="6" t="n">
        <v>32640</v>
      </c>
      <c r="E15" s="6" t="n">
        <v>36564</v>
      </c>
    </row>
    <row r="16">
      <c r="A16" s="4" t="inlineStr">
        <is>
          <t>Business and government</t>
        </is>
      </c>
      <c r="B16" s="6" t="n">
        <v>268409</v>
      </c>
      <c r="E16" s="6" t="n">
        <v>236517</v>
      </c>
    </row>
    <row r="17">
      <c r="A17" s="4" t="inlineStr">
        <is>
          <t>Total loans</t>
        </is>
      </c>
      <c r="B17" s="6" t="n">
        <v>729580</v>
      </c>
      <c r="E17" s="6" t="n">
        <v>689055</v>
      </c>
    </row>
    <row r="18">
      <c r="A18" s="4" t="inlineStr">
        <is>
          <t>Allowance for loan losses</t>
        </is>
      </c>
      <c r="B18" s="6" t="n">
        <v>-8133</v>
      </c>
      <c r="E18" s="6" t="n">
        <v>-4447</v>
      </c>
    </row>
    <row r="19">
      <c r="A19" s="4" t="inlineStr">
        <is>
          <t>Loans, net of allowance for loan losses</t>
        </is>
      </c>
      <c r="B19" s="6" t="n">
        <v>721447</v>
      </c>
      <c r="E19" s="6" t="n">
        <v>684608</v>
      </c>
    </row>
    <row r="20">
      <c r="A20" s="4" t="inlineStr">
        <is>
          <t>Customers' liability under acceptances</t>
        </is>
      </c>
      <c r="B20" s="6" t="n">
        <v>13394</v>
      </c>
      <c r="E20" s="6" t="n">
        <v>13494</v>
      </c>
    </row>
    <row r="21">
      <c r="A21" s="4" t="inlineStr">
        <is>
          <t>Goodwill</t>
        </is>
      </c>
      <c r="B21" s="6" t="n">
        <v>17229</v>
      </c>
      <c r="E21" s="6" t="n">
        <v>16976</v>
      </c>
      <c r="I21" s="5" t="n">
        <v>16536</v>
      </c>
    </row>
    <row r="22">
      <c r="A22" s="4" t="inlineStr">
        <is>
          <t>Other intangibles</t>
        </is>
      </c>
      <c r="B22" s="6" t="n">
        <v>2232</v>
      </c>
      <c r="E22" s="6" t="n">
        <v>2503</v>
      </c>
    </row>
    <row r="23">
      <c r="A23" s="4" t="inlineStr">
        <is>
          <t>Land, buildings, equipment, and other depreciable assets</t>
        </is>
      </c>
      <c r="B23" s="6" t="n">
        <v>9625</v>
      </c>
      <c r="E23" s="6" t="n">
        <v>5513</v>
      </c>
    </row>
    <row r="24">
      <c r="A24" s="4" t="inlineStr">
        <is>
          <t>Deferred tax assets</t>
        </is>
      </c>
      <c r="B24" s="6" t="n">
        <v>1956</v>
      </c>
      <c r="E24" s="6" t="n">
        <v>1799</v>
      </c>
    </row>
    <row r="25">
      <c r="A25" s="4" t="inlineStr">
        <is>
          <t>Amounts receivable from brokers, dealers, and clients</t>
        </is>
      </c>
      <c r="B25" s="6" t="n">
        <v>20225</v>
      </c>
      <c r="E25" s="6" t="n">
        <v>20575</v>
      </c>
    </row>
    <row r="26">
      <c r="A26" s="4" t="inlineStr">
        <is>
          <t>Other assets</t>
        </is>
      </c>
      <c r="B26" s="6" t="n">
        <v>17863</v>
      </c>
      <c r="E26" s="6" t="n">
        <v>17087</v>
      </c>
    </row>
    <row r="27">
      <c r="A27" s="4" t="inlineStr">
        <is>
          <t>Total assets</t>
        </is>
      </c>
      <c r="B27" s="6" t="n">
        <v>1697305</v>
      </c>
      <c r="E27" s="6" t="n">
        <v>1415290</v>
      </c>
      <c r="G27" s="6" t="n">
        <v>1405442</v>
      </c>
    </row>
    <row r="28">
      <c r="A28" s="3" t="inlineStr">
        <is>
          <t>LIABILITIES</t>
        </is>
      </c>
    </row>
    <row r="29">
      <c r="A29" s="4" t="inlineStr">
        <is>
          <t>Trading deposits</t>
        </is>
      </c>
      <c r="B29" s="6" t="n">
        <v>22118</v>
      </c>
      <c r="E29" s="6" t="n">
        <v>26885</v>
      </c>
    </row>
    <row r="30">
      <c r="A30" s="4" t="inlineStr">
        <is>
          <t>Derivatives</t>
        </is>
      </c>
      <c r="B30" s="6" t="n">
        <v>80685</v>
      </c>
      <c r="E30" s="6" t="n">
        <v>50051</v>
      </c>
    </row>
    <row r="31">
      <c r="A31" s="4" t="inlineStr">
        <is>
          <t>Securitization liabilities at fair value</t>
        </is>
      </c>
      <c r="B31" s="6" t="n">
        <v>13402</v>
      </c>
      <c r="E31" s="6" t="n">
        <v>13058</v>
      </c>
    </row>
    <row r="32">
      <c r="A32" s="4" t="inlineStr">
        <is>
          <t>Financial liabilities designated at fair value through profit or loss</t>
        </is>
      </c>
      <c r="B32" s="6" t="n">
        <v>100339</v>
      </c>
      <c r="E32" s="6" t="n">
        <v>105131</v>
      </c>
    </row>
    <row r="33">
      <c r="A33" s="3" t="inlineStr">
        <is>
          <t>Deposits</t>
        </is>
      </c>
    </row>
    <row r="34">
      <c r="A34" s="4" t="inlineStr">
        <is>
          <t>Personal</t>
        </is>
      </c>
      <c r="B34" s="6" t="n">
        <v>609798</v>
      </c>
      <c r="E34" s="6" t="n">
        <v>503430</v>
      </c>
    </row>
    <row r="35">
      <c r="A35" s="4" t="inlineStr">
        <is>
          <t>Banks</t>
        </is>
      </c>
      <c r="B35" s="6" t="n">
        <v>20171</v>
      </c>
      <c r="E35" s="6" t="n">
        <v>16751</v>
      </c>
    </row>
    <row r="36">
      <c r="A36" s="4" t="inlineStr">
        <is>
          <t>Business and government</t>
        </is>
      </c>
      <c r="B36" s="6" t="n">
        <v>461309</v>
      </c>
      <c r="E36" s="6" t="n">
        <v>366796</v>
      </c>
    </row>
    <row r="37">
      <c r="A37" s="4" t="inlineStr">
        <is>
          <t>Total deposits</t>
        </is>
      </c>
      <c r="B37" s="6" t="n">
        <v>1091278</v>
      </c>
      <c r="E37" s="6" t="n">
        <v>886977</v>
      </c>
    </row>
    <row r="38">
      <c r="A38" s="4" t="inlineStr">
        <is>
          <t>Acceptances</t>
        </is>
      </c>
      <c r="B38" s="6" t="n">
        <v>13394</v>
      </c>
      <c r="E38" s="6" t="n">
        <v>13494</v>
      </c>
    </row>
    <row r="39">
      <c r="A39" s="4" t="inlineStr">
        <is>
          <t>Obligations related to securities sold short</t>
        </is>
      </c>
      <c r="B39" s="6" t="n">
        <v>33783</v>
      </c>
      <c r="E39" s="6" t="n">
        <v>29656</v>
      </c>
    </row>
    <row r="40">
      <c r="A40" s="4" t="inlineStr">
        <is>
          <t>Obligations related to securities sold under repurchase agreements</t>
        </is>
      </c>
      <c r="B40" s="6" t="n">
        <v>171881</v>
      </c>
      <c r="E40" s="6" t="n">
        <v>125856</v>
      </c>
    </row>
    <row r="41">
      <c r="A41" s="4" t="inlineStr">
        <is>
          <t>Securitization liabilities at amortized cost</t>
        </is>
      </c>
      <c r="B41" s="6" t="n">
        <v>15093</v>
      </c>
      <c r="E41" s="6" t="n">
        <v>14086</v>
      </c>
    </row>
    <row r="42">
      <c r="A42" s="4" t="inlineStr">
        <is>
          <t>Amounts payable to brokers, dealers, and clients</t>
        </is>
      </c>
      <c r="B42" s="6" t="n">
        <v>17672</v>
      </c>
      <c r="E42" s="6" t="n">
        <v>23746</v>
      </c>
    </row>
    <row r="43">
      <c r="A43" s="4" t="inlineStr">
        <is>
          <t>Insurance-related liabilities</t>
        </is>
      </c>
      <c r="B43" s="6" t="n">
        <v>7601</v>
      </c>
      <c r="E43" s="6" t="n">
        <v>6920</v>
      </c>
    </row>
    <row r="44">
      <c r="A44" s="4" t="inlineStr">
        <is>
          <t>Other liabilities</t>
        </is>
      </c>
      <c r="B44" s="6" t="n">
        <v>25116</v>
      </c>
      <c r="E44" s="6" t="n">
        <v>21004</v>
      </c>
    </row>
    <row r="45">
      <c r="A45" s="4" t="inlineStr">
        <is>
          <t>Subordinated notes and debentures</t>
        </is>
      </c>
      <c r="B45" s="6" t="n">
        <v>12477</v>
      </c>
      <c r="E45" s="6" t="n">
        <v>10725</v>
      </c>
    </row>
    <row r="46">
      <c r="A46" s="4" t="inlineStr">
        <is>
          <t>Equity</t>
        </is>
      </c>
      <c r="B46" s="6" t="n">
        <v>92466</v>
      </c>
      <c r="E46" s="6" t="n">
        <v>87701</v>
      </c>
      <c r="G46" s="5" t="n">
        <v>86382</v>
      </c>
    </row>
    <row r="47">
      <c r="A47" s="4" t="inlineStr">
        <is>
          <t>Total liabilities and equity</t>
        </is>
      </c>
      <c r="B47" s="6" t="n">
        <v>1697305</v>
      </c>
      <c r="C47" s="5" t="n">
        <v>72858</v>
      </c>
      <c r="E47" s="6" t="n">
        <v>1415290</v>
      </c>
      <c r="F47" s="5" t="n">
        <v>57671</v>
      </c>
    </row>
    <row r="48">
      <c r="A48" s="3" t="inlineStr">
        <is>
          <t>Off-balance sheet commitments</t>
        </is>
      </c>
    </row>
    <row r="49">
      <c r="A49" s="4" t="inlineStr">
        <is>
          <t>Total off-balance sheet commitments</t>
        </is>
      </c>
      <c r="B49" s="6" t="n">
        <v>263509</v>
      </c>
      <c r="E49" s="6" t="n">
        <v>244633</v>
      </c>
    </row>
    <row r="50">
      <c r="A50" s="4" t="inlineStr">
        <is>
          <t>Credit and liquidity commitments [member]</t>
        </is>
      </c>
    </row>
    <row r="51">
      <c r="A51" s="3" t="inlineStr">
        <is>
          <t>Off-balance sheet commitments</t>
        </is>
      </c>
    </row>
    <row r="52">
      <c r="A52" s="4" t="inlineStr">
        <is>
          <t>Total off-balance sheet commitments</t>
        </is>
      </c>
      <c r="B52" s="6" t="n">
        <v>256935</v>
      </c>
      <c r="E52" s="6" t="n">
        <v>230640</v>
      </c>
    </row>
    <row r="53">
      <c r="A53" s="4" t="inlineStr">
        <is>
          <t>Operating lease commitments [member]</t>
        </is>
      </c>
    </row>
    <row r="54">
      <c r="A54" s="3" t="inlineStr">
        <is>
          <t>Off-balance sheet commitments</t>
        </is>
      </c>
    </row>
    <row r="55">
      <c r="A55" s="4" t="inlineStr">
        <is>
          <t>Total off-balance sheet commitments</t>
        </is>
      </c>
      <c r="E55" s="6" t="n">
        <v>7621</v>
      </c>
    </row>
    <row r="56">
      <c r="A56" s="4" t="inlineStr">
        <is>
          <t>Other purchase obligations [member]</t>
        </is>
      </c>
    </row>
    <row r="57">
      <c r="A57" s="3" t="inlineStr">
        <is>
          <t>Off-balance sheet commitments</t>
        </is>
      </c>
    </row>
    <row r="58">
      <c r="A58" s="4" t="inlineStr">
        <is>
          <t>Total off-balance sheet commitments</t>
        </is>
      </c>
      <c r="E58" s="6" t="n">
        <v>3172</v>
      </c>
    </row>
    <row r="59">
      <c r="A59" s="4" t="inlineStr">
        <is>
          <t>Unconsolidated structured entity commitments [member]</t>
        </is>
      </c>
    </row>
    <row r="60">
      <c r="A60" s="3" t="inlineStr">
        <is>
          <t>Off-balance sheet commitments</t>
        </is>
      </c>
    </row>
    <row r="61">
      <c r="A61" s="4" t="inlineStr">
        <is>
          <t>Total off-balance sheet commitments</t>
        </is>
      </c>
      <c r="B61" s="6" t="n">
        <v>3086</v>
      </c>
      <c r="E61" s="6" t="n">
        <v>3200</v>
      </c>
    </row>
    <row r="62">
      <c r="A62" s="4" t="inlineStr">
        <is>
          <t>Other commitments [member]</t>
        </is>
      </c>
    </row>
    <row r="63">
      <c r="A63" s="3" t="inlineStr">
        <is>
          <t>Off-balance sheet commitments</t>
        </is>
      </c>
    </row>
    <row r="64">
      <c r="A64" s="4" t="inlineStr">
        <is>
          <t>Total off-balance sheet commitments</t>
        </is>
      </c>
      <c r="B64" s="6" t="n">
        <v>3488</v>
      </c>
    </row>
    <row r="65">
      <c r="A65" s="4" t="inlineStr">
        <is>
          <t>TD Ameritrade [member]</t>
        </is>
      </c>
    </row>
    <row r="66">
      <c r="A66" s="3" t="inlineStr">
        <is>
          <t>Loans</t>
        </is>
      </c>
    </row>
    <row r="67">
      <c r="A67" s="4" t="inlineStr">
        <is>
          <t>Investment in TD Ameritrade</t>
        </is>
      </c>
      <c r="B67" s="6" t="n">
        <v>10014</v>
      </c>
      <c r="E67" s="6" t="n">
        <v>9316</v>
      </c>
    </row>
    <row r="68">
      <c r="A68" s="4" t="inlineStr">
        <is>
          <t>Other assets</t>
        </is>
      </c>
      <c r="C68" s="6" t="n">
        <v>40936</v>
      </c>
      <c r="F68" s="6" t="n">
        <v>27303</v>
      </c>
    </row>
    <row r="69">
      <c r="A69" s="4" t="inlineStr">
        <is>
          <t>Total assets</t>
        </is>
      </c>
      <c r="C69" s="6" t="n">
        <v>72858</v>
      </c>
      <c r="F69" s="6" t="n">
        <v>57671</v>
      </c>
    </row>
    <row r="70">
      <c r="A70" s="3" t="inlineStr">
        <is>
          <t>Deposits</t>
        </is>
      </c>
    </row>
    <row r="71">
      <c r="A71" s="4" t="inlineStr">
        <is>
          <t>Other liabilities</t>
        </is>
      </c>
      <c r="C71" s="6" t="n">
        <v>7406</v>
      </c>
      <c r="F71" s="6" t="n">
        <v>6205</v>
      </c>
    </row>
    <row r="72">
      <c r="A72" s="4" t="inlineStr">
        <is>
          <t>Equity</t>
        </is>
      </c>
      <c r="C72" s="5" t="n">
        <v>12816</v>
      </c>
      <c r="F72" s="5" t="n">
        <v>11459</v>
      </c>
    </row>
    <row r="73">
      <c r="A73" s="4" t="inlineStr">
        <is>
          <t>Not later than one month [member]</t>
        </is>
      </c>
    </row>
    <row r="74">
      <c r="A74" s="3" t="inlineStr">
        <is>
          <t>Assets</t>
        </is>
      </c>
    </row>
    <row r="75">
      <c r="A75" s="4" t="inlineStr">
        <is>
          <t>Cash and due from banks</t>
        </is>
      </c>
      <c r="B75" s="6" t="n">
        <v>5402</v>
      </c>
      <c r="E75" s="6" t="n">
        <v>4857</v>
      </c>
    </row>
    <row r="76">
      <c r="A76" s="4" t="inlineStr">
        <is>
          <t>Interest-bearing deposits with banks</t>
        </is>
      </c>
      <c r="B76" s="6" t="n">
        <v>158380</v>
      </c>
      <c r="E76" s="6" t="n">
        <v>23412</v>
      </c>
    </row>
    <row r="77">
      <c r="A77" s="4" t="inlineStr">
        <is>
          <t>Trading loans, securities, and other</t>
        </is>
      </c>
      <c r="B77" s="6" t="n">
        <v>1377</v>
      </c>
      <c r="E77" s="6" t="n">
        <v>1197</v>
      </c>
    </row>
    <row r="78">
      <c r="A78" s="4" t="inlineStr">
        <is>
          <t>Non-trading financial assets at fair value through profit or loss</t>
        </is>
      </c>
      <c r="B78" s="6" t="n">
        <v>1165</v>
      </c>
      <c r="E78" s="6" t="n">
        <v>147</v>
      </c>
    </row>
    <row r="79">
      <c r="A79" s="4" t="inlineStr">
        <is>
          <t>Derivatives</t>
        </is>
      </c>
      <c r="B79" s="6" t="n">
        <v>12475</v>
      </c>
      <c r="E79" s="6" t="n">
        <v>5786</v>
      </c>
    </row>
    <row r="80">
      <c r="A80" s="4" t="inlineStr">
        <is>
          <t>Financial assets designated at fair value through profit or loss</t>
        </is>
      </c>
      <c r="B80" s="6" t="n">
        <v>261</v>
      </c>
      <c r="E80" s="6" t="n">
        <v>195</v>
      </c>
    </row>
    <row r="81">
      <c r="A81" s="4" t="inlineStr">
        <is>
          <t>Financial assets at fair value through other comprehensive income</t>
        </is>
      </c>
      <c r="B81" s="6" t="n">
        <v>6013</v>
      </c>
      <c r="E81" s="6" t="n">
        <v>1431</v>
      </c>
    </row>
    <row r="82">
      <c r="A82" s="4" t="inlineStr">
        <is>
          <t>Debt securities at amortized cost, net of allowance for credit losses</t>
        </is>
      </c>
      <c r="B82" s="6" t="n">
        <v>8326</v>
      </c>
      <c r="E82" s="6" t="n">
        <v>1878</v>
      </c>
    </row>
    <row r="83">
      <c r="A83" s="4" t="inlineStr">
        <is>
          <t>Securities purchased under reverse repurchase agreements</t>
        </is>
      </c>
      <c r="B83" s="6" t="n">
        <v>93757</v>
      </c>
      <c r="E83" s="6" t="n">
        <v>98904</v>
      </c>
    </row>
    <row r="84">
      <c r="A84" s="3" t="inlineStr">
        <is>
          <t>Loans</t>
        </is>
      </c>
    </row>
    <row r="85">
      <c r="A85" s="4" t="inlineStr">
        <is>
          <t>Residential mortgages</t>
        </is>
      </c>
      <c r="B85" s="6" t="n">
        <v>1281</v>
      </c>
      <c r="E85" s="6" t="n">
        <v>2006</v>
      </c>
    </row>
    <row r="86">
      <c r="A86" s="4" t="inlineStr">
        <is>
          <t>Consumer instalment and other personal</t>
        </is>
      </c>
      <c r="B86" s="6" t="n">
        <v>819</v>
      </c>
      <c r="E86" s="6" t="n">
        <v>850</v>
      </c>
    </row>
    <row r="87">
      <c r="A87" s="4" t="inlineStr">
        <is>
          <t>Business and government</t>
        </is>
      </c>
      <c r="B87" s="6" t="n">
        <v>33254</v>
      </c>
      <c r="E87" s="6" t="n">
        <v>29460</v>
      </c>
    </row>
    <row r="88">
      <c r="A88" s="4" t="inlineStr">
        <is>
          <t>Total loans</t>
        </is>
      </c>
      <c r="B88" s="6" t="n">
        <v>35354</v>
      </c>
      <c r="E88" s="6" t="n">
        <v>32316</v>
      </c>
    </row>
    <row r="89">
      <c r="A89" s="4" t="inlineStr">
        <is>
          <t>Loans, net of allowance for loan losses</t>
        </is>
      </c>
      <c r="B89" s="6" t="n">
        <v>35354</v>
      </c>
      <c r="E89" s="6" t="n">
        <v>32316</v>
      </c>
    </row>
    <row r="90">
      <c r="A90" s="4" t="inlineStr">
        <is>
          <t>Customers' liability under acceptances</t>
        </is>
      </c>
      <c r="B90" s="6" t="n">
        <v>8241</v>
      </c>
      <c r="E90" s="6" t="n">
        <v>11127</v>
      </c>
    </row>
    <row r="91">
      <c r="A91" s="4" t="inlineStr">
        <is>
          <t>Land, buildings, equipment, and other depreciable assets</t>
        </is>
      </c>
      <c r="B91" s="6" t="n">
        <v>3</v>
      </c>
    </row>
    <row r="92">
      <c r="A92" s="4" t="inlineStr">
        <is>
          <t>Amounts receivable from brokers, dealers, and clients</t>
        </is>
      </c>
      <c r="B92" s="6" t="n">
        <v>20225</v>
      </c>
      <c r="E92" s="6" t="n">
        <v>20575</v>
      </c>
    </row>
    <row r="93">
      <c r="A93" s="4" t="inlineStr">
        <is>
          <t>Other assets</t>
        </is>
      </c>
      <c r="B93" s="6" t="n">
        <v>3030</v>
      </c>
      <c r="E93" s="6" t="n">
        <v>2548</v>
      </c>
    </row>
    <row r="94">
      <c r="A94" s="4" t="inlineStr">
        <is>
          <t>Total assets</t>
        </is>
      </c>
      <c r="B94" s="6" t="n">
        <v>354009</v>
      </c>
      <c r="E94" s="6" t="n">
        <v>204373</v>
      </c>
    </row>
    <row r="95">
      <c r="A95" s="3" t="inlineStr">
        <is>
          <t>LIABILITIES</t>
        </is>
      </c>
    </row>
    <row r="96">
      <c r="A96" s="4" t="inlineStr">
        <is>
          <t>Trading deposits</t>
        </is>
      </c>
      <c r="B96" s="6" t="n">
        <v>2292</v>
      </c>
      <c r="E96" s="6" t="n">
        <v>5837</v>
      </c>
    </row>
    <row r="97">
      <c r="A97" s="4" t="inlineStr">
        <is>
          <t>Derivatives</t>
        </is>
      </c>
      <c r="B97" s="6" t="n">
        <v>15193</v>
      </c>
      <c r="E97" s="6" t="n">
        <v>7180</v>
      </c>
    </row>
    <row r="98">
      <c r="A98" s="4" t="inlineStr">
        <is>
          <t>Financial liabilities designated at fair value through profit or loss</t>
        </is>
      </c>
      <c r="B98" s="6" t="n">
        <v>27935</v>
      </c>
      <c r="E98" s="6" t="n">
        <v>22193</v>
      </c>
    </row>
    <row r="99">
      <c r="A99" s="3" t="inlineStr">
        <is>
          <t>Deposits</t>
        </is>
      </c>
    </row>
    <row r="100">
      <c r="A100" s="4" t="inlineStr">
        <is>
          <t>Personal</t>
        </is>
      </c>
      <c r="B100" s="6" t="n">
        <v>5907</v>
      </c>
      <c r="E100" s="6" t="n">
        <v>5218</v>
      </c>
    </row>
    <row r="101">
      <c r="A101" s="4" t="inlineStr">
        <is>
          <t>Banks</t>
        </is>
      </c>
      <c r="B101" s="6" t="n">
        <v>7918</v>
      </c>
      <c r="E101" s="6" t="n">
        <v>6771</v>
      </c>
    </row>
    <row r="102">
      <c r="A102" s="4" t="inlineStr">
        <is>
          <t>Business and government</t>
        </is>
      </c>
      <c r="B102" s="6" t="n">
        <v>24181</v>
      </c>
      <c r="E102" s="6" t="n">
        <v>18576</v>
      </c>
    </row>
    <row r="103">
      <c r="A103" s="4" t="inlineStr">
        <is>
          <t>Total deposits</t>
        </is>
      </c>
      <c r="B103" s="6" t="n">
        <v>38006</v>
      </c>
      <c r="E103" s="6" t="n">
        <v>30565</v>
      </c>
    </row>
    <row r="104">
      <c r="A104" s="4" t="inlineStr">
        <is>
          <t>Acceptances</t>
        </is>
      </c>
      <c r="B104" s="6" t="n">
        <v>8241</v>
      </c>
      <c r="E104" s="6" t="n">
        <v>11127</v>
      </c>
    </row>
    <row r="105">
      <c r="A105" s="4" t="inlineStr">
        <is>
          <t>Obligations related to securities sold short</t>
        </is>
      </c>
      <c r="B105" s="6" t="n">
        <v>1824</v>
      </c>
      <c r="E105" s="6" t="n">
        <v>384</v>
      </c>
    </row>
    <row r="106">
      <c r="A106" s="4" t="inlineStr">
        <is>
          <t>Obligations related to securities sold under repurchase agreements</t>
        </is>
      </c>
      <c r="B106" s="6" t="n">
        <v>106738</v>
      </c>
      <c r="E106" s="6" t="n">
        <v>101856</v>
      </c>
    </row>
    <row r="107">
      <c r="A107" s="4" t="inlineStr">
        <is>
          <t>Amounts payable to brokers, dealers, and clients</t>
        </is>
      </c>
      <c r="B107" s="6" t="n">
        <v>17672</v>
      </c>
      <c r="E107" s="6" t="n">
        <v>23746</v>
      </c>
    </row>
    <row r="108">
      <c r="A108" s="4" t="inlineStr">
        <is>
          <t>Insurance-related liabilities</t>
        </is>
      </c>
      <c r="B108" s="6" t="n">
        <v>219</v>
      </c>
      <c r="E108" s="6" t="n">
        <v>190</v>
      </c>
    </row>
    <row r="109">
      <c r="A109" s="4" t="inlineStr">
        <is>
          <t>Other liabilities</t>
        </is>
      </c>
      <c r="B109" s="6" t="n">
        <v>2602</v>
      </c>
      <c r="E109" s="6" t="n">
        <v>2845</v>
      </c>
    </row>
    <row r="110">
      <c r="A110" s="4" t="inlineStr">
        <is>
          <t>Total liabilities and equity</t>
        </is>
      </c>
      <c r="B110" s="6" t="n">
        <v>220722</v>
      </c>
      <c r="E110" s="6" t="n">
        <v>205923</v>
      </c>
    </row>
    <row r="111">
      <c r="A111" s="3" t="inlineStr">
        <is>
          <t>Off-balance sheet commitments</t>
        </is>
      </c>
    </row>
    <row r="112">
      <c r="A112" s="4" t="inlineStr">
        <is>
          <t>Total off-balance sheet commitments</t>
        </is>
      </c>
      <c r="B112" s="6" t="n">
        <v>20112</v>
      </c>
      <c r="E112" s="6" t="n">
        <v>19960</v>
      </c>
    </row>
    <row r="113">
      <c r="A113" s="4" t="inlineStr">
        <is>
          <t>Not later than one month [member] | Credit and liquidity commitments [member]</t>
        </is>
      </c>
    </row>
    <row r="114">
      <c r="A114" s="3" t="inlineStr">
        <is>
          <t>Off-balance sheet commitments</t>
        </is>
      </c>
    </row>
    <row r="115">
      <c r="A115" s="4" t="inlineStr">
        <is>
          <t>Total off-balance sheet commitments</t>
        </is>
      </c>
      <c r="B115" s="6" t="n">
        <v>20038</v>
      </c>
      <c r="E115" s="6" t="n">
        <v>19388</v>
      </c>
    </row>
    <row r="116">
      <c r="A116" s="4" t="inlineStr">
        <is>
          <t>Not later than one month [member] | Operating lease commitments [member]</t>
        </is>
      </c>
    </row>
    <row r="117">
      <c r="A117" s="3" t="inlineStr">
        <is>
          <t>Off-balance sheet commitments</t>
        </is>
      </c>
    </row>
    <row r="118">
      <c r="A118" s="4" t="inlineStr">
        <is>
          <t>Total off-balance sheet commitments</t>
        </is>
      </c>
      <c r="E118" s="6" t="n">
        <v>82</v>
      </c>
    </row>
    <row r="119">
      <c r="A119" s="4" t="inlineStr">
        <is>
          <t>Not later than one month [member] | Other purchase obligations [member]</t>
        </is>
      </c>
    </row>
    <row r="120">
      <c r="A120" s="3" t="inlineStr">
        <is>
          <t>Off-balance sheet commitments</t>
        </is>
      </c>
    </row>
    <row r="121">
      <c r="A121" s="4" t="inlineStr">
        <is>
          <t>Total off-balance sheet commitments</t>
        </is>
      </c>
      <c r="E121" s="6" t="n">
        <v>82</v>
      </c>
    </row>
    <row r="122">
      <c r="A122" s="4" t="inlineStr">
        <is>
          <t>Not later than one month [member] | Unconsolidated structured entity commitments [member]</t>
        </is>
      </c>
    </row>
    <row r="123">
      <c r="A123" s="3" t="inlineStr">
        <is>
          <t>Off-balance sheet commitments</t>
        </is>
      </c>
    </row>
    <row r="124">
      <c r="A124" s="4" t="inlineStr">
        <is>
          <t>Total off-balance sheet commitments</t>
        </is>
      </c>
      <c r="E124" s="6" t="n">
        <v>408</v>
      </c>
    </row>
    <row r="125">
      <c r="A125" s="4" t="inlineStr">
        <is>
          <t>Not later than one month [member] | Other commitments [member]</t>
        </is>
      </c>
    </row>
    <row r="126">
      <c r="A126" s="3" t="inlineStr">
        <is>
          <t>Off-balance sheet commitments</t>
        </is>
      </c>
    </row>
    <row r="127">
      <c r="A127" s="4" t="inlineStr">
        <is>
          <t>Total off-balance sheet commitments</t>
        </is>
      </c>
      <c r="B127" s="6" t="n">
        <v>74</v>
      </c>
    </row>
    <row r="128">
      <c r="A128" s="4" t="inlineStr">
        <is>
          <t>Over 1 month to 3 months [member]</t>
        </is>
      </c>
    </row>
    <row r="129">
      <c r="A129" s="3" t="inlineStr">
        <is>
          <t>Assets</t>
        </is>
      </c>
    </row>
    <row r="130">
      <c r="A130" s="4" t="inlineStr">
        <is>
          <t>Cash and due from banks</t>
        </is>
      </c>
      <c r="B130" s="6" t="n">
        <v>8</v>
      </c>
      <c r="E130" s="6" t="n">
        <v>6</v>
      </c>
    </row>
    <row r="131">
      <c r="A131" s="4" t="inlineStr">
        <is>
          <t>Interest-bearing deposits with banks</t>
        </is>
      </c>
      <c r="B131" s="6" t="n">
        <v>634</v>
      </c>
      <c r="E131" s="6" t="n">
        <v>1137</v>
      </c>
    </row>
    <row r="132">
      <c r="A132" s="4" t="inlineStr">
        <is>
          <t>Trading loans, securities, and other</t>
        </is>
      </c>
      <c r="B132" s="6" t="n">
        <v>8107</v>
      </c>
      <c r="E132" s="6" t="n">
        <v>3990</v>
      </c>
    </row>
    <row r="133">
      <c r="A133" s="4" t="inlineStr">
        <is>
          <t>Non-trading financial assets at fair value through profit or loss</t>
        </is>
      </c>
      <c r="B133" s="6" t="n">
        <v>650</v>
      </c>
      <c r="E133" s="6" t="n">
        <v>2</v>
      </c>
    </row>
    <row r="134">
      <c r="A134" s="4" t="inlineStr">
        <is>
          <t>Derivatives</t>
        </is>
      </c>
      <c r="B134" s="6" t="n">
        <v>9520</v>
      </c>
      <c r="E134" s="6" t="n">
        <v>8472</v>
      </c>
    </row>
    <row r="135">
      <c r="A135" s="4" t="inlineStr">
        <is>
          <t>Financial assets designated at fair value through profit or loss</t>
        </is>
      </c>
      <c r="B135" s="6" t="n">
        <v>1953</v>
      </c>
      <c r="E135" s="6" t="n">
        <v>696</v>
      </c>
    </row>
    <row r="136">
      <c r="A136" s="4" t="inlineStr">
        <is>
          <t>Financial assets at fair value through other comprehensive income</t>
        </is>
      </c>
      <c r="B136" s="6" t="n">
        <v>7272</v>
      </c>
      <c r="E136" s="6" t="n">
        <v>3818</v>
      </c>
    </row>
    <row r="137">
      <c r="A137" s="4" t="inlineStr">
        <is>
          <t>Debt securities at amortized cost, net of allowance for credit losses</t>
        </is>
      </c>
      <c r="B137" s="6" t="n">
        <v>9403</v>
      </c>
      <c r="E137" s="6" t="n">
        <v>5233</v>
      </c>
    </row>
    <row r="138">
      <c r="A138" s="4" t="inlineStr">
        <is>
          <t>Securities purchased under reverse repurchase agreements</t>
        </is>
      </c>
      <c r="B138" s="6" t="n">
        <v>33297</v>
      </c>
      <c r="E138" s="6" t="n">
        <v>34839</v>
      </c>
    </row>
    <row r="139">
      <c r="A139" s="3" t="inlineStr">
        <is>
          <t>Loans</t>
        </is>
      </c>
    </row>
    <row r="140">
      <c r="A140" s="4" t="inlineStr">
        <is>
          <t>Residential mortgages</t>
        </is>
      </c>
      <c r="B140" s="6" t="n">
        <v>5477</v>
      </c>
      <c r="E140" s="6" t="n">
        <v>5595</v>
      </c>
    </row>
    <row r="141">
      <c r="A141" s="4" t="inlineStr">
        <is>
          <t>Consumer instalment and other personal</t>
        </is>
      </c>
      <c r="B141" s="6" t="n">
        <v>1576</v>
      </c>
      <c r="E141" s="6" t="n">
        <v>1819</v>
      </c>
    </row>
    <row r="142">
      <c r="A142" s="4" t="inlineStr">
        <is>
          <t>Business and government</t>
        </is>
      </c>
      <c r="B142" s="6" t="n">
        <v>6779</v>
      </c>
      <c r="E142" s="6" t="n">
        <v>5573</v>
      </c>
    </row>
    <row r="143">
      <c r="A143" s="4" t="inlineStr">
        <is>
          <t>Total loans</t>
        </is>
      </c>
      <c r="B143" s="6" t="n">
        <v>13832</v>
      </c>
      <c r="E143" s="6" t="n">
        <v>12987</v>
      </c>
    </row>
    <row r="144">
      <c r="A144" s="4" t="inlineStr">
        <is>
          <t>Loans, net of allowance for loan losses</t>
        </is>
      </c>
      <c r="B144" s="6" t="n">
        <v>13832</v>
      </c>
      <c r="E144" s="6" t="n">
        <v>12987</v>
      </c>
    </row>
    <row r="145">
      <c r="A145" s="4" t="inlineStr">
        <is>
          <t>Customers' liability under acceptances</t>
        </is>
      </c>
      <c r="B145" s="6" t="n">
        <v>4993</v>
      </c>
      <c r="E145" s="6" t="n">
        <v>2211</v>
      </c>
    </row>
    <row r="146">
      <c r="A146" s="4" t="inlineStr">
        <is>
          <t>Land, buildings, equipment, and other depreciable assets</t>
        </is>
      </c>
      <c r="B146" s="6" t="n">
        <v>6</v>
      </c>
    </row>
    <row r="147">
      <c r="A147" s="4" t="inlineStr">
        <is>
          <t>Other assets</t>
        </is>
      </c>
      <c r="B147" s="6" t="n">
        <v>672</v>
      </c>
      <c r="E147" s="6" t="n">
        <v>1391</v>
      </c>
    </row>
    <row r="148">
      <c r="A148" s="4" t="inlineStr">
        <is>
          <t>Total assets</t>
        </is>
      </c>
      <c r="B148" s="6" t="n">
        <v>90347</v>
      </c>
      <c r="E148" s="6" t="n">
        <v>74782</v>
      </c>
    </row>
    <row r="149">
      <c r="A149" s="3" t="inlineStr">
        <is>
          <t>LIABILITIES</t>
        </is>
      </c>
    </row>
    <row r="150">
      <c r="A150" s="4" t="inlineStr">
        <is>
          <t>Trading deposits</t>
        </is>
      </c>
      <c r="B150" s="6" t="n">
        <v>3561</v>
      </c>
      <c r="E150" s="6" t="n">
        <v>3025</v>
      </c>
    </row>
    <row r="151">
      <c r="A151" s="4" t="inlineStr">
        <is>
          <t>Derivatives</t>
        </is>
      </c>
      <c r="B151" s="6" t="n">
        <v>9931</v>
      </c>
      <c r="E151" s="6" t="n">
        <v>7968</v>
      </c>
    </row>
    <row r="152">
      <c r="A152" s="4" t="inlineStr">
        <is>
          <t>Securitization liabilities at fair value</t>
        </is>
      </c>
      <c r="B152" s="6" t="n">
        <v>386</v>
      </c>
      <c r="E152" s="6" t="n">
        <v>668</v>
      </c>
    </row>
    <row r="153">
      <c r="A153" s="4" t="inlineStr">
        <is>
          <t>Financial liabilities designated at fair value through profit or loss</t>
        </is>
      </c>
      <c r="B153" s="6" t="n">
        <v>27333</v>
      </c>
      <c r="E153" s="6" t="n">
        <v>25370</v>
      </c>
    </row>
    <row r="154">
      <c r="A154" s="3" t="inlineStr">
        <is>
          <t>Deposits</t>
        </is>
      </c>
    </row>
    <row r="155">
      <c r="A155" s="4" t="inlineStr">
        <is>
          <t>Personal</t>
        </is>
      </c>
      <c r="B155" s="6" t="n">
        <v>9064</v>
      </c>
      <c r="E155" s="6" t="n">
        <v>8990</v>
      </c>
    </row>
    <row r="156">
      <c r="A156" s="4" t="inlineStr">
        <is>
          <t>Banks</t>
        </is>
      </c>
      <c r="B156" s="6" t="n">
        <v>2187</v>
      </c>
      <c r="E156" s="6" t="n">
        <v>1459</v>
      </c>
    </row>
    <row r="157">
      <c r="A157" s="4" t="inlineStr">
        <is>
          <t>Business and government</t>
        </is>
      </c>
      <c r="B157" s="6" t="n">
        <v>21535</v>
      </c>
      <c r="E157" s="6" t="n">
        <v>10049</v>
      </c>
    </row>
    <row r="158">
      <c r="A158" s="4" t="inlineStr">
        <is>
          <t>Total deposits</t>
        </is>
      </c>
      <c r="B158" s="6" t="n">
        <v>32786</v>
      </c>
      <c r="E158" s="6" t="n">
        <v>20498</v>
      </c>
    </row>
    <row r="159">
      <c r="A159" s="4" t="inlineStr">
        <is>
          <t>Acceptances</t>
        </is>
      </c>
      <c r="B159" s="6" t="n">
        <v>4993</v>
      </c>
      <c r="E159" s="6" t="n">
        <v>2211</v>
      </c>
    </row>
    <row r="160">
      <c r="A160" s="4" t="inlineStr">
        <is>
          <t>Obligations related to securities sold short</t>
        </is>
      </c>
      <c r="B160" s="6" t="n">
        <v>1047</v>
      </c>
      <c r="E160" s="6" t="n">
        <v>654</v>
      </c>
    </row>
    <row r="161">
      <c r="A161" s="4" t="inlineStr">
        <is>
          <t>Obligations related to securities sold under repurchase agreements</t>
        </is>
      </c>
      <c r="B161" s="6" t="n">
        <v>24762</v>
      </c>
      <c r="E161" s="6" t="n">
        <v>20224</v>
      </c>
    </row>
    <row r="162">
      <c r="A162" s="4" t="inlineStr">
        <is>
          <t>Securitization liabilities at amortized cost</t>
        </is>
      </c>
      <c r="B162" s="6" t="n">
        <v>346</v>
      </c>
      <c r="E162" s="6" t="n">
        <v>513</v>
      </c>
    </row>
    <row r="163">
      <c r="A163" s="4" t="inlineStr">
        <is>
          <t>Insurance-related liabilities</t>
        </is>
      </c>
      <c r="B163" s="6" t="n">
        <v>348</v>
      </c>
      <c r="E163" s="6" t="n">
        <v>315</v>
      </c>
    </row>
    <row r="164">
      <c r="A164" s="4" t="inlineStr">
        <is>
          <t>Other liabilities</t>
        </is>
      </c>
      <c r="B164" s="6" t="n">
        <v>999</v>
      </c>
      <c r="E164" s="6" t="n">
        <v>3142</v>
      </c>
    </row>
    <row r="165">
      <c r="A165" s="4" t="inlineStr">
        <is>
          <t>Total liabilities and equity</t>
        </is>
      </c>
      <c r="B165" s="6" t="n">
        <v>106492</v>
      </c>
      <c r="E165" s="6" t="n">
        <v>84588</v>
      </c>
    </row>
    <row r="166">
      <c r="A166" s="3" t="inlineStr">
        <is>
          <t>Off-balance sheet commitments</t>
        </is>
      </c>
    </row>
    <row r="167">
      <c r="A167" s="4" t="inlineStr">
        <is>
          <t>Total off-balance sheet commitments</t>
        </is>
      </c>
      <c r="B167" s="6" t="n">
        <v>26247</v>
      </c>
      <c r="E167" s="6" t="n">
        <v>22792</v>
      </c>
    </row>
    <row r="168">
      <c r="A168" s="4" t="inlineStr">
        <is>
          <t>Over 1 month to 3 months [member] | Credit and liquidity commitments [member]</t>
        </is>
      </c>
    </row>
    <row r="169">
      <c r="A169" s="3" t="inlineStr">
        <is>
          <t>Off-balance sheet commitments</t>
        </is>
      </c>
    </row>
    <row r="170">
      <c r="A170" s="4" t="inlineStr">
        <is>
          <t>Total off-balance sheet commitments</t>
        </is>
      </c>
      <c r="B170" s="6" t="n">
        <v>23984</v>
      </c>
      <c r="E170" s="6" t="n">
        <v>21652</v>
      </c>
    </row>
    <row r="171">
      <c r="A171" s="4" t="inlineStr">
        <is>
          <t>Over 1 month to 3 months [member] | Operating lease commitments [member]</t>
        </is>
      </c>
    </row>
    <row r="172">
      <c r="A172" s="3" t="inlineStr">
        <is>
          <t>Off-balance sheet commitments</t>
        </is>
      </c>
    </row>
    <row r="173">
      <c r="A173" s="4" t="inlineStr">
        <is>
          <t>Total off-balance sheet commitments</t>
        </is>
      </c>
      <c r="E173" s="6" t="n">
        <v>165</v>
      </c>
    </row>
    <row r="174">
      <c r="A174" s="4" t="inlineStr">
        <is>
          <t>Over 1 month to 3 months [member] | Other purchase obligations [member]</t>
        </is>
      </c>
    </row>
    <row r="175">
      <c r="A175" s="3" t="inlineStr">
        <is>
          <t>Off-balance sheet commitments</t>
        </is>
      </c>
    </row>
    <row r="176">
      <c r="A176" s="4" t="inlineStr">
        <is>
          <t>Total off-balance sheet commitments</t>
        </is>
      </c>
      <c r="E176" s="6" t="n">
        <v>182</v>
      </c>
    </row>
    <row r="177">
      <c r="A177" s="4" t="inlineStr">
        <is>
          <t>Over 1 month to 3 months [member] | Unconsolidated structured entity commitments [member]</t>
        </is>
      </c>
    </row>
    <row r="178">
      <c r="A178" s="3" t="inlineStr">
        <is>
          <t>Off-balance sheet commitments</t>
        </is>
      </c>
    </row>
    <row r="179">
      <c r="A179" s="4" t="inlineStr">
        <is>
          <t>Total off-balance sheet commitments</t>
        </is>
      </c>
      <c r="B179" s="6" t="n">
        <v>2157</v>
      </c>
      <c r="E179" s="6" t="n">
        <v>793</v>
      </c>
    </row>
    <row r="180">
      <c r="A180" s="4" t="inlineStr">
        <is>
          <t>Over 1 month to 3 months [member] | Other commitments [member]</t>
        </is>
      </c>
    </row>
    <row r="181">
      <c r="A181" s="3" t="inlineStr">
        <is>
          <t>Off-balance sheet commitments</t>
        </is>
      </c>
    </row>
    <row r="182">
      <c r="A182" s="4" t="inlineStr">
        <is>
          <t>Total off-balance sheet commitments</t>
        </is>
      </c>
      <c r="B182" s="6" t="n">
        <v>106</v>
      </c>
    </row>
    <row r="183">
      <c r="A183" s="4" t="inlineStr">
        <is>
          <t>Over 3 months to 6 months [member]</t>
        </is>
      </c>
    </row>
    <row r="184">
      <c r="A184" s="3" t="inlineStr">
        <is>
          <t>Assets</t>
        </is>
      </c>
    </row>
    <row r="185">
      <c r="A185" s="4" t="inlineStr">
        <is>
          <t>Interest-bearing deposits with banks</t>
        </is>
      </c>
      <c r="B185" s="6" t="n">
        <v>93</v>
      </c>
      <c r="E185" s="6" t="n">
        <v>77</v>
      </c>
    </row>
    <row r="186">
      <c r="A186" s="4" t="inlineStr">
        <is>
          <t>Trading loans, securities, and other</t>
        </is>
      </c>
      <c r="B186" s="6" t="n">
        <v>5912</v>
      </c>
      <c r="E186" s="6" t="n">
        <v>3916</v>
      </c>
    </row>
    <row r="187">
      <c r="A187" s="4" t="inlineStr">
        <is>
          <t>Non-trading financial assets at fair value through profit or loss</t>
        </is>
      </c>
      <c r="B187" s="6" t="n">
        <v>635</v>
      </c>
      <c r="E187" s="6" t="n">
        <v>37</v>
      </c>
    </row>
    <row r="188">
      <c r="A188" s="4" t="inlineStr">
        <is>
          <t>Derivatives</t>
        </is>
      </c>
      <c r="B188" s="6" t="n">
        <v>6457</v>
      </c>
      <c r="E188" s="6" t="n">
        <v>3255</v>
      </c>
    </row>
    <row r="189">
      <c r="A189" s="4" t="inlineStr">
        <is>
          <t>Financial assets designated at fair value through profit or loss</t>
        </is>
      </c>
      <c r="B189" s="6" t="n">
        <v>788</v>
      </c>
      <c r="E189" s="6" t="n">
        <v>156</v>
      </c>
    </row>
    <row r="190">
      <c r="A190" s="4" t="inlineStr">
        <is>
          <t>Financial assets at fair value through other comprehensive income</t>
        </is>
      </c>
      <c r="B190" s="6" t="n">
        <v>5142</v>
      </c>
      <c r="E190" s="6" t="n">
        <v>4161</v>
      </c>
    </row>
    <row r="191">
      <c r="A191" s="4" t="inlineStr">
        <is>
          <t>Debt securities at amortized cost, net of allowance for credit losses</t>
        </is>
      </c>
      <c r="B191" s="6" t="n">
        <v>11378</v>
      </c>
      <c r="E191" s="6" t="n">
        <v>2254</v>
      </c>
    </row>
    <row r="192">
      <c r="A192" s="4" t="inlineStr">
        <is>
          <t>Securities purchased under reverse repurchase agreements</t>
        </is>
      </c>
      <c r="B192" s="6" t="n">
        <v>10924</v>
      </c>
      <c r="E192" s="6" t="n">
        <v>24000</v>
      </c>
    </row>
    <row r="193">
      <c r="A193" s="3" t="inlineStr">
        <is>
          <t>Loans</t>
        </is>
      </c>
    </row>
    <row r="194">
      <c r="A194" s="4" t="inlineStr">
        <is>
          <t>Residential mortgages</t>
        </is>
      </c>
      <c r="B194" s="6" t="n">
        <v>8473</v>
      </c>
      <c r="E194" s="6" t="n">
        <v>8013</v>
      </c>
    </row>
    <row r="195">
      <c r="A195" s="4" t="inlineStr">
        <is>
          <t>Consumer instalment and other personal</t>
        </is>
      </c>
      <c r="B195" s="6" t="n">
        <v>3164</v>
      </c>
      <c r="E195" s="6" t="n">
        <v>3170</v>
      </c>
    </row>
    <row r="196">
      <c r="A196" s="4" t="inlineStr">
        <is>
          <t>Business and government</t>
        </is>
      </c>
      <c r="B196" s="6" t="n">
        <v>9210</v>
      </c>
      <c r="E196" s="6" t="n">
        <v>7970</v>
      </c>
    </row>
    <row r="197">
      <c r="A197" s="4" t="inlineStr">
        <is>
          <t>Total loans</t>
        </is>
      </c>
      <c r="B197" s="6" t="n">
        <v>20847</v>
      </c>
      <c r="E197" s="6" t="n">
        <v>19153</v>
      </c>
    </row>
    <row r="198">
      <c r="A198" s="4" t="inlineStr">
        <is>
          <t>Loans, net of allowance for loan losses</t>
        </is>
      </c>
      <c r="B198" s="6" t="n">
        <v>20847</v>
      </c>
      <c r="E198" s="6" t="n">
        <v>19153</v>
      </c>
    </row>
    <row r="199">
      <c r="A199" s="4" t="inlineStr">
        <is>
          <t>Customers' liability under acceptances</t>
        </is>
      </c>
      <c r="B199" s="6" t="n">
        <v>130</v>
      </c>
      <c r="E199" s="6" t="n">
        <v>152</v>
      </c>
    </row>
    <row r="200">
      <c r="A200" s="4" t="inlineStr">
        <is>
          <t>Land, buildings, equipment, and other depreciable assets</t>
        </is>
      </c>
      <c r="B200" s="6" t="n">
        <v>9</v>
      </c>
    </row>
    <row r="201">
      <c r="A201" s="4" t="inlineStr">
        <is>
          <t>Other assets</t>
        </is>
      </c>
      <c r="B201" s="6" t="n">
        <v>388</v>
      </c>
      <c r="E201" s="6" t="n">
        <v>2830</v>
      </c>
    </row>
    <row r="202">
      <c r="A202" s="4" t="inlineStr">
        <is>
          <t>Total assets</t>
        </is>
      </c>
      <c r="B202" s="6" t="n">
        <v>62703</v>
      </c>
      <c r="E202" s="6" t="n">
        <v>59991</v>
      </c>
    </row>
    <row r="203">
      <c r="A203" s="3" t="inlineStr">
        <is>
          <t>LIABILITIES</t>
        </is>
      </c>
    </row>
    <row r="204">
      <c r="A204" s="4" t="inlineStr">
        <is>
          <t>Trading deposits</t>
        </is>
      </c>
      <c r="B204" s="6" t="n">
        <v>3505</v>
      </c>
      <c r="E204" s="6" t="n">
        <v>4166</v>
      </c>
    </row>
    <row r="205">
      <c r="A205" s="4" t="inlineStr">
        <is>
          <t>Derivatives</t>
        </is>
      </c>
      <c r="B205" s="6" t="n">
        <v>6613</v>
      </c>
      <c r="E205" s="6" t="n">
        <v>3603</v>
      </c>
    </row>
    <row r="206">
      <c r="A206" s="4" t="inlineStr">
        <is>
          <t>Securitization liabilities at fair value</t>
        </is>
      </c>
      <c r="B206" s="6" t="n">
        <v>559</v>
      </c>
      <c r="E206" s="6" t="n">
        <v>412</v>
      </c>
    </row>
    <row r="207">
      <c r="A207" s="4" t="inlineStr">
        <is>
          <t>Financial liabilities designated at fair value through profit or loss</t>
        </is>
      </c>
      <c r="B207" s="6" t="n">
        <v>14147</v>
      </c>
      <c r="E207" s="6" t="n">
        <v>15799</v>
      </c>
    </row>
    <row r="208">
      <c r="A208" s="3" t="inlineStr">
        <is>
          <t>Deposits</t>
        </is>
      </c>
    </row>
    <row r="209">
      <c r="A209" s="4" t="inlineStr">
        <is>
          <t>Personal</t>
        </is>
      </c>
      <c r="B209" s="6" t="n">
        <v>8945</v>
      </c>
      <c r="E209" s="6" t="n">
        <v>9459</v>
      </c>
    </row>
    <row r="210">
      <c r="A210" s="4" t="inlineStr">
        <is>
          <t>Banks</t>
        </is>
      </c>
      <c r="B210" s="6" t="n">
        <v>959</v>
      </c>
      <c r="E210" s="6" t="n">
        <v>150</v>
      </c>
    </row>
    <row r="211">
      <c r="A211" s="4" t="inlineStr">
        <is>
          <t>Business and government</t>
        </is>
      </c>
      <c r="B211" s="6" t="n">
        <v>13826</v>
      </c>
      <c r="E211" s="6" t="n">
        <v>7569</v>
      </c>
    </row>
    <row r="212">
      <c r="A212" s="4" t="inlineStr">
        <is>
          <t>Total deposits</t>
        </is>
      </c>
      <c r="B212" s="6" t="n">
        <v>23730</v>
      </c>
      <c r="E212" s="6" t="n">
        <v>17178</v>
      </c>
    </row>
    <row r="213">
      <c r="A213" s="4" t="inlineStr">
        <is>
          <t>Acceptances</t>
        </is>
      </c>
      <c r="B213" s="6" t="n">
        <v>130</v>
      </c>
      <c r="E213" s="6" t="n">
        <v>152</v>
      </c>
    </row>
    <row r="214">
      <c r="A214" s="4" t="inlineStr">
        <is>
          <t>Obligations related to securities sold short</t>
        </is>
      </c>
      <c r="B214" s="6" t="n">
        <v>1399</v>
      </c>
      <c r="E214" s="6" t="n">
        <v>398</v>
      </c>
    </row>
    <row r="215">
      <c r="A215" s="4" t="inlineStr">
        <is>
          <t>Obligations related to securities sold under repurchase agreements</t>
        </is>
      </c>
      <c r="B215" s="6" t="n">
        <v>3579</v>
      </c>
      <c r="E215" s="6" t="n">
        <v>2993</v>
      </c>
    </row>
    <row r="216">
      <c r="A216" s="4" t="inlineStr">
        <is>
          <t>Securitization liabilities at amortized cost</t>
        </is>
      </c>
      <c r="B216" s="6" t="n">
        <v>1053</v>
      </c>
      <c r="E216" s="6" t="n">
        <v>1274</v>
      </c>
    </row>
    <row r="217">
      <c r="A217" s="4" t="inlineStr">
        <is>
          <t>Insurance-related liabilities</t>
        </is>
      </c>
      <c r="B217" s="6" t="n">
        <v>413</v>
      </c>
      <c r="E217" s="6" t="n">
        <v>388</v>
      </c>
    </row>
    <row r="218">
      <c r="A218" s="4" t="inlineStr">
        <is>
          <t>Other liabilities</t>
        </is>
      </c>
      <c r="B218" s="6" t="n">
        <v>3159</v>
      </c>
      <c r="E218" s="6" t="n">
        <v>1334</v>
      </c>
    </row>
    <row r="219">
      <c r="A219" s="4" t="inlineStr">
        <is>
          <t>Total liabilities and equity</t>
        </is>
      </c>
      <c r="B219" s="6" t="n">
        <v>58287</v>
      </c>
      <c r="E219" s="6" t="n">
        <v>47697</v>
      </c>
    </row>
    <row r="220">
      <c r="A220" s="3" t="inlineStr">
        <is>
          <t>Off-balance sheet commitments</t>
        </is>
      </c>
    </row>
    <row r="221">
      <c r="A221" s="4" t="inlineStr">
        <is>
          <t>Total off-balance sheet commitments</t>
        </is>
      </c>
      <c r="B221" s="6" t="n">
        <v>19749</v>
      </c>
      <c r="E221" s="6" t="n">
        <v>20186</v>
      </c>
    </row>
    <row r="222">
      <c r="A222" s="4" t="inlineStr">
        <is>
          <t>Over 3 months to 6 months [member] | Credit and liquidity commitments [member]</t>
        </is>
      </c>
    </row>
    <row r="223">
      <c r="A223" s="3" t="inlineStr">
        <is>
          <t>Off-balance sheet commitments</t>
        </is>
      </c>
    </row>
    <row r="224">
      <c r="A224" s="4" t="inlineStr">
        <is>
          <t>Total off-balance sheet commitments</t>
        </is>
      </c>
      <c r="B224" s="6" t="n">
        <v>19299</v>
      </c>
      <c r="E224" s="6" t="n">
        <v>18391</v>
      </c>
    </row>
    <row r="225">
      <c r="A225" s="4" t="inlineStr">
        <is>
          <t>Over 3 months to 6 months [member] | Operating lease commitments [member]</t>
        </is>
      </c>
    </row>
    <row r="226">
      <c r="A226" s="3" t="inlineStr">
        <is>
          <t>Off-balance sheet commitments</t>
        </is>
      </c>
    </row>
    <row r="227">
      <c r="A227" s="4" t="inlineStr">
        <is>
          <t>Total off-balance sheet commitments</t>
        </is>
      </c>
      <c r="E227" s="6" t="n">
        <v>250</v>
      </c>
    </row>
    <row r="228">
      <c r="A228" s="4" t="inlineStr">
        <is>
          <t>Over 3 months to 6 months [member] | Other purchase obligations [member]</t>
        </is>
      </c>
    </row>
    <row r="229">
      <c r="A229" s="3" t="inlineStr">
        <is>
          <t>Off-balance sheet commitments</t>
        </is>
      </c>
    </row>
    <row r="230">
      <c r="A230" s="4" t="inlineStr">
        <is>
          <t>Total off-balance sheet commitments</t>
        </is>
      </c>
      <c r="E230" s="6" t="n">
        <v>185</v>
      </c>
    </row>
    <row r="231">
      <c r="A231" s="4" t="inlineStr">
        <is>
          <t>Over 3 months to 6 months [member] | Unconsolidated structured entity commitments [member]</t>
        </is>
      </c>
    </row>
    <row r="232">
      <c r="A232" s="3" t="inlineStr">
        <is>
          <t>Off-balance sheet commitments</t>
        </is>
      </c>
    </row>
    <row r="233">
      <c r="A233" s="4" t="inlineStr">
        <is>
          <t>Total off-balance sheet commitments</t>
        </is>
      </c>
      <c r="B233" s="6" t="n">
        <v>240</v>
      </c>
      <c r="E233" s="6" t="n">
        <v>1360</v>
      </c>
    </row>
    <row r="234">
      <c r="A234" s="4" t="inlineStr">
        <is>
          <t>Over 3 months to 6 months [member] | Other commitments [member]</t>
        </is>
      </c>
    </row>
    <row r="235">
      <c r="A235" s="3" t="inlineStr">
        <is>
          <t>Off-balance sheet commitments</t>
        </is>
      </c>
    </row>
    <row r="236">
      <c r="A236" s="4" t="inlineStr">
        <is>
          <t>Total off-balance sheet commitments</t>
        </is>
      </c>
      <c r="B236" s="6" t="n">
        <v>210</v>
      </c>
    </row>
    <row r="237">
      <c r="A237" s="4" t="inlineStr">
        <is>
          <t>Later than six months and not later than nine months [member]</t>
        </is>
      </c>
    </row>
    <row r="238">
      <c r="A238" s="3" t="inlineStr">
        <is>
          <t>Assets</t>
        </is>
      </c>
    </row>
    <row r="239">
      <c r="A239" s="4" t="inlineStr">
        <is>
          <t>Trading loans, securities, and other</t>
        </is>
      </c>
      <c r="B239" s="6" t="n">
        <v>9378</v>
      </c>
      <c r="E239" s="6" t="n">
        <v>3171</v>
      </c>
    </row>
    <row r="240">
      <c r="A240" s="4" t="inlineStr">
        <is>
          <t>Non-trading financial assets at fair value through profit or loss</t>
        </is>
      </c>
      <c r="B240" s="6" t="n">
        <v>2898</v>
      </c>
      <c r="E240" s="6" t="n">
        <v>668</v>
      </c>
    </row>
    <row r="241">
      <c r="A241" s="4" t="inlineStr">
        <is>
          <t>Derivatives</t>
        </is>
      </c>
      <c r="B241" s="6" t="n">
        <v>4236</v>
      </c>
      <c r="E241" s="6" t="n">
        <v>2109</v>
      </c>
    </row>
    <row r="242">
      <c r="A242" s="4" t="inlineStr">
        <is>
          <t>Financial assets designated at fair value through profit or loss</t>
        </is>
      </c>
      <c r="B242" s="6" t="n">
        <v>285</v>
      </c>
      <c r="E242" s="6" t="n">
        <v>82</v>
      </c>
    </row>
    <row r="243">
      <c r="A243" s="4" t="inlineStr">
        <is>
          <t>Financial assets at fair value through other comprehensive income</t>
        </is>
      </c>
      <c r="B243" s="6" t="n">
        <v>7612</v>
      </c>
      <c r="E243" s="6" t="n">
        <v>6339</v>
      </c>
    </row>
    <row r="244">
      <c r="A244" s="4" t="inlineStr">
        <is>
          <t>Debt securities at amortized cost, net of allowance for credit losses</t>
        </is>
      </c>
      <c r="B244" s="6" t="n">
        <v>2505</v>
      </c>
      <c r="E244" s="6" t="n">
        <v>1050</v>
      </c>
    </row>
    <row r="245">
      <c r="A245" s="4" t="inlineStr">
        <is>
          <t>Securities purchased under reverse repurchase agreements</t>
        </is>
      </c>
      <c r="B245" s="6" t="n">
        <v>12309</v>
      </c>
      <c r="E245" s="6" t="n">
        <v>6331</v>
      </c>
    </row>
    <row r="246">
      <c r="A246" s="3" t="inlineStr">
        <is>
          <t>Loans</t>
        </is>
      </c>
    </row>
    <row r="247">
      <c r="A247" s="4" t="inlineStr">
        <is>
          <t>Residential mortgages</t>
        </is>
      </c>
      <c r="B247" s="6" t="n">
        <v>7820</v>
      </c>
      <c r="E247" s="6" t="n">
        <v>9832</v>
      </c>
    </row>
    <row r="248">
      <c r="A248" s="4" t="inlineStr">
        <is>
          <t>Consumer instalment and other personal</t>
        </is>
      </c>
      <c r="B248" s="6" t="n">
        <v>4286</v>
      </c>
      <c r="E248" s="6" t="n">
        <v>3620</v>
      </c>
    </row>
    <row r="249">
      <c r="A249" s="4" t="inlineStr">
        <is>
          <t>Business and government</t>
        </is>
      </c>
      <c r="B249" s="6" t="n">
        <v>9760</v>
      </c>
      <c r="E249" s="6" t="n">
        <v>9496</v>
      </c>
    </row>
    <row r="250">
      <c r="A250" s="4" t="inlineStr">
        <is>
          <t>Total loans</t>
        </is>
      </c>
      <c r="B250" s="6" t="n">
        <v>21866</v>
      </c>
      <c r="E250" s="6" t="n">
        <v>22948</v>
      </c>
    </row>
    <row r="251">
      <c r="A251" s="4" t="inlineStr">
        <is>
          <t>Loans, net of allowance for loan losses</t>
        </is>
      </c>
      <c r="B251" s="6" t="n">
        <v>21866</v>
      </c>
      <c r="E251" s="6" t="n">
        <v>22948</v>
      </c>
    </row>
    <row r="252">
      <c r="A252" s="4" t="inlineStr">
        <is>
          <t>Customers' liability under acceptances</t>
        </is>
      </c>
      <c r="B252" s="6" t="n">
        <v>28</v>
      </c>
      <c r="E252" s="6" t="n">
        <v>4</v>
      </c>
    </row>
    <row r="253">
      <c r="A253" s="4" t="inlineStr">
        <is>
          <t>Land, buildings, equipment, and other depreciable assets</t>
        </is>
      </c>
      <c r="B253" s="6" t="n">
        <v>9</v>
      </c>
    </row>
    <row r="254">
      <c r="A254" s="4" t="inlineStr">
        <is>
          <t>Other assets</t>
        </is>
      </c>
      <c r="B254" s="6" t="n">
        <v>2635</v>
      </c>
      <c r="E254" s="6" t="n">
        <v>168</v>
      </c>
    </row>
    <row r="255">
      <c r="A255" s="4" t="inlineStr">
        <is>
          <t>Total assets</t>
        </is>
      </c>
      <c r="B255" s="6" t="n">
        <v>63761</v>
      </c>
      <c r="E255" s="6" t="n">
        <v>42870</v>
      </c>
    </row>
    <row r="256">
      <c r="A256" s="3" t="inlineStr">
        <is>
          <t>LIABILITIES</t>
        </is>
      </c>
    </row>
    <row r="257">
      <c r="A257" s="4" t="inlineStr">
        <is>
          <t>Trading deposits</t>
        </is>
      </c>
      <c r="B257" s="6" t="n">
        <v>1046</v>
      </c>
      <c r="E257" s="6" t="n">
        <v>2606</v>
      </c>
    </row>
    <row r="258">
      <c r="A258" s="4" t="inlineStr">
        <is>
          <t>Derivatives</t>
        </is>
      </c>
      <c r="B258" s="6" t="n">
        <v>3775</v>
      </c>
      <c r="E258" s="6" t="n">
        <v>2062</v>
      </c>
    </row>
    <row r="259">
      <c r="A259" s="4" t="inlineStr">
        <is>
          <t>Securitization liabilities at fair value</t>
        </is>
      </c>
      <c r="B259" s="6" t="n">
        <v>135</v>
      </c>
      <c r="E259" s="6" t="n">
        <v>494</v>
      </c>
    </row>
    <row r="260">
      <c r="A260" s="4" t="inlineStr">
        <is>
          <t>Financial liabilities designated at fair value through profit or loss</t>
        </is>
      </c>
      <c r="B260" s="6" t="n">
        <v>12636</v>
      </c>
      <c r="E260" s="6" t="n">
        <v>20496</v>
      </c>
    </row>
    <row r="261">
      <c r="A261" s="3" t="inlineStr">
        <is>
          <t>Deposits</t>
        </is>
      </c>
    </row>
    <row r="262">
      <c r="A262" s="4" t="inlineStr">
        <is>
          <t>Personal</t>
        </is>
      </c>
      <c r="B262" s="6" t="n">
        <v>8142</v>
      </c>
      <c r="E262" s="6" t="n">
        <v>7691</v>
      </c>
    </row>
    <row r="263">
      <c r="A263" s="4" t="inlineStr">
        <is>
          <t>Banks</t>
        </is>
      </c>
      <c r="B263" s="6" t="n">
        <v>69</v>
      </c>
      <c r="E263" s="6" t="n">
        <v>1</v>
      </c>
    </row>
    <row r="264">
      <c r="A264" s="4" t="inlineStr">
        <is>
          <t>Business and government</t>
        </is>
      </c>
      <c r="B264" s="6" t="n">
        <v>16296</v>
      </c>
      <c r="E264" s="6" t="n">
        <v>10482</v>
      </c>
    </row>
    <row r="265">
      <c r="A265" s="4" t="inlineStr">
        <is>
          <t>Total deposits</t>
        </is>
      </c>
      <c r="B265" s="6" t="n">
        <v>24507</v>
      </c>
      <c r="E265" s="6" t="n">
        <v>18174</v>
      </c>
    </row>
    <row r="266">
      <c r="A266" s="4" t="inlineStr">
        <is>
          <t>Acceptances</t>
        </is>
      </c>
      <c r="B266" s="6" t="n">
        <v>28</v>
      </c>
      <c r="E266" s="6" t="n">
        <v>4</v>
      </c>
    </row>
    <row r="267">
      <c r="A267" s="4" t="inlineStr">
        <is>
          <t>Obligations related to securities sold short</t>
        </is>
      </c>
      <c r="B267" s="6" t="n">
        <v>886</v>
      </c>
      <c r="E267" s="6" t="n">
        <v>819</v>
      </c>
    </row>
    <row r="268">
      <c r="A268" s="4" t="inlineStr">
        <is>
          <t>Obligations related to securities sold under repurchase agreements</t>
        </is>
      </c>
      <c r="B268" s="6" t="n">
        <v>25683</v>
      </c>
      <c r="E268" s="6" t="n">
        <v>694</v>
      </c>
    </row>
    <row r="269">
      <c r="A269" s="4" t="inlineStr">
        <is>
          <t>Securitization liabilities at amortized cost</t>
        </is>
      </c>
      <c r="B269" s="6" t="n">
        <v>225</v>
      </c>
      <c r="E269" s="6" t="n">
        <v>355</v>
      </c>
    </row>
    <row r="270">
      <c r="A270" s="4" t="inlineStr">
        <is>
          <t>Insurance-related liabilities</t>
        </is>
      </c>
      <c r="B270" s="6" t="n">
        <v>343</v>
      </c>
      <c r="E270" s="6" t="n">
        <v>330</v>
      </c>
    </row>
    <row r="271">
      <c r="A271" s="4" t="inlineStr">
        <is>
          <t>Other liabilities</t>
        </is>
      </c>
      <c r="B271" s="6" t="n">
        <v>1515</v>
      </c>
      <c r="E271" s="6" t="n">
        <v>1293</v>
      </c>
    </row>
    <row r="272">
      <c r="A272" s="4" t="inlineStr">
        <is>
          <t>Total liabilities and equity</t>
        </is>
      </c>
      <c r="B272" s="6" t="n">
        <v>70779</v>
      </c>
      <c r="E272" s="6" t="n">
        <v>47327</v>
      </c>
    </row>
    <row r="273">
      <c r="A273" s="3" t="inlineStr">
        <is>
          <t>Off-balance sheet commitments</t>
        </is>
      </c>
    </row>
    <row r="274">
      <c r="A274" s="4" t="inlineStr">
        <is>
          <t>Total off-balance sheet commitments</t>
        </is>
      </c>
      <c r="B274" s="6" t="n">
        <v>25239</v>
      </c>
      <c r="E274" s="6" t="n">
        <v>14451</v>
      </c>
    </row>
    <row r="275">
      <c r="A275" s="4" t="inlineStr">
        <is>
          <t>Later than six months and not later than nine months [member] | Credit and liquidity commitments [member]</t>
        </is>
      </c>
    </row>
    <row r="276">
      <c r="A276" s="3" t="inlineStr">
        <is>
          <t>Off-balance sheet commitments</t>
        </is>
      </c>
    </row>
    <row r="277">
      <c r="A277" s="4" t="inlineStr">
        <is>
          <t>Total off-balance sheet commitments</t>
        </is>
      </c>
      <c r="B277" s="6" t="n">
        <v>24798</v>
      </c>
      <c r="E277" s="6" t="n">
        <v>13537</v>
      </c>
    </row>
    <row r="278">
      <c r="A278" s="4" t="inlineStr">
        <is>
          <t>Later than six months and not later than nine months [member] | Operating lease commitments [member]</t>
        </is>
      </c>
    </row>
    <row r="279">
      <c r="A279" s="3" t="inlineStr">
        <is>
          <t>Off-balance sheet commitments</t>
        </is>
      </c>
    </row>
    <row r="280">
      <c r="A280" s="4" t="inlineStr">
        <is>
          <t>Total off-balance sheet commitments</t>
        </is>
      </c>
      <c r="E280" s="6" t="n">
        <v>247</v>
      </c>
    </row>
    <row r="281">
      <c r="A281" s="4" t="inlineStr">
        <is>
          <t>Later than six months and not later than nine months [member] | Other purchase obligations [member]</t>
        </is>
      </c>
    </row>
    <row r="282">
      <c r="A282" s="3" t="inlineStr">
        <is>
          <t>Off-balance sheet commitments</t>
        </is>
      </c>
    </row>
    <row r="283">
      <c r="A283" s="4" t="inlineStr">
        <is>
          <t>Total off-balance sheet commitments</t>
        </is>
      </c>
      <c r="E283" s="6" t="n">
        <v>206</v>
      </c>
    </row>
    <row r="284">
      <c r="A284" s="4" t="inlineStr">
        <is>
          <t>Later than six months and not later than nine months [member] | Unconsolidated structured entity commitments [member]</t>
        </is>
      </c>
    </row>
    <row r="285">
      <c r="A285" s="3" t="inlineStr">
        <is>
          <t>Off-balance sheet commitments</t>
        </is>
      </c>
    </row>
    <row r="286">
      <c r="A286" s="4" t="inlineStr">
        <is>
          <t>Total off-balance sheet commitments</t>
        </is>
      </c>
      <c r="B286" s="6" t="n">
        <v>274</v>
      </c>
      <c r="E286" s="6" t="n">
        <v>461</v>
      </c>
    </row>
    <row r="287">
      <c r="A287" s="4" t="inlineStr">
        <is>
          <t>Later than six months and not later than nine months [member] | Other commitments [member]</t>
        </is>
      </c>
    </row>
    <row r="288">
      <c r="A288" s="3" t="inlineStr">
        <is>
          <t>Off-balance sheet commitments</t>
        </is>
      </c>
    </row>
    <row r="289">
      <c r="A289" s="4" t="inlineStr">
        <is>
          <t>Total off-balance sheet commitments</t>
        </is>
      </c>
      <c r="B289" s="6" t="n">
        <v>167</v>
      </c>
    </row>
    <row r="290">
      <c r="A290" s="4" t="inlineStr">
        <is>
          <t>Later than nine months and not later than one year [member]</t>
        </is>
      </c>
    </row>
    <row r="291">
      <c r="A291" s="3" t="inlineStr">
        <is>
          <t>Assets</t>
        </is>
      </c>
    </row>
    <row r="292">
      <c r="A292" s="4" t="inlineStr">
        <is>
          <t>Trading loans, securities, and other</t>
        </is>
      </c>
      <c r="B292" s="6" t="n">
        <v>7889</v>
      </c>
      <c r="E292" s="6" t="n">
        <v>2873</v>
      </c>
    </row>
    <row r="293">
      <c r="A293" s="4" t="inlineStr">
        <is>
          <t>Non-trading financial assets at fair value through profit or loss</t>
        </is>
      </c>
      <c r="B293" s="6" t="n">
        <v>152</v>
      </c>
      <c r="E293" s="6" t="n">
        <v>314</v>
      </c>
    </row>
    <row r="294">
      <c r="A294" s="4" t="inlineStr">
        <is>
          <t>Derivatives</t>
        </is>
      </c>
      <c r="B294" s="6" t="n">
        <v>2962</v>
      </c>
      <c r="E294" s="6" t="n">
        <v>2222</v>
      </c>
    </row>
    <row r="295">
      <c r="A295" s="4" t="inlineStr">
        <is>
          <t>Financial assets designated at fair value through profit or loss</t>
        </is>
      </c>
      <c r="B295" s="6" t="n">
        <v>243</v>
      </c>
      <c r="E295" s="6" t="n">
        <v>83</v>
      </c>
    </row>
    <row r="296">
      <c r="A296" s="4" t="inlineStr">
        <is>
          <t>Financial assets at fair value through other comprehensive income</t>
        </is>
      </c>
      <c r="B296" s="6" t="n">
        <v>6271</v>
      </c>
      <c r="E296" s="6" t="n">
        <v>6426</v>
      </c>
    </row>
    <row r="297">
      <c r="A297" s="4" t="inlineStr">
        <is>
          <t>Debt securities at amortized cost, net of allowance for credit losses</t>
        </is>
      </c>
      <c r="B297" s="6" t="n">
        <v>5761</v>
      </c>
      <c r="E297" s="6" t="n">
        <v>764</v>
      </c>
    </row>
    <row r="298">
      <c r="A298" s="4" t="inlineStr">
        <is>
          <t>Securities purchased under reverse repurchase agreements</t>
        </is>
      </c>
      <c r="B298" s="6" t="n">
        <v>9030</v>
      </c>
      <c r="E298" s="6" t="n">
        <v>1765</v>
      </c>
    </row>
    <row r="299">
      <c r="A299" s="3" t="inlineStr">
        <is>
          <t>Loans</t>
        </is>
      </c>
    </row>
    <row r="300">
      <c r="A300" s="4" t="inlineStr">
        <is>
          <t>Residential mortgages</t>
        </is>
      </c>
      <c r="B300" s="6" t="n">
        <v>10408</v>
      </c>
      <c r="E300" s="6" t="n">
        <v>11719</v>
      </c>
    </row>
    <row r="301">
      <c r="A301" s="4" t="inlineStr">
        <is>
          <t>Consumer instalment and other personal</t>
        </is>
      </c>
      <c r="B301" s="6" t="n">
        <v>4723</v>
      </c>
      <c r="E301" s="6" t="n">
        <v>3544</v>
      </c>
    </row>
    <row r="302">
      <c r="A302" s="4" t="inlineStr">
        <is>
          <t>Business and government</t>
        </is>
      </c>
      <c r="B302" s="6" t="n">
        <v>11730</v>
      </c>
      <c r="E302" s="6" t="n">
        <v>8830</v>
      </c>
    </row>
    <row r="303">
      <c r="A303" s="4" t="inlineStr">
        <is>
          <t>Total loans</t>
        </is>
      </c>
      <c r="B303" s="6" t="n">
        <v>26861</v>
      </c>
      <c r="E303" s="6" t="n">
        <v>24093</v>
      </c>
    </row>
    <row r="304">
      <c r="A304" s="4" t="inlineStr">
        <is>
          <t>Loans, net of allowance for loan losses</t>
        </is>
      </c>
      <c r="B304" s="6" t="n">
        <v>26861</v>
      </c>
      <c r="E304" s="6" t="n">
        <v>24093</v>
      </c>
    </row>
    <row r="305">
      <c r="A305" s="4" t="inlineStr">
        <is>
          <t>Customers' liability under acceptances</t>
        </is>
      </c>
      <c r="B305" s="6" t="n">
        <v>2</v>
      </c>
    </row>
    <row r="306">
      <c r="A306" s="4" t="inlineStr">
        <is>
          <t>Land, buildings, equipment, and other depreciable assets</t>
        </is>
      </c>
      <c r="B306" s="6" t="n">
        <v>7</v>
      </c>
    </row>
    <row r="307">
      <c r="A307" s="4" t="inlineStr">
        <is>
          <t>Other assets</t>
        </is>
      </c>
      <c r="B307" s="6" t="n">
        <v>175</v>
      </c>
      <c r="E307" s="6" t="n">
        <v>103</v>
      </c>
    </row>
    <row r="308">
      <c r="A308" s="4" t="inlineStr">
        <is>
          <t>Total assets</t>
        </is>
      </c>
      <c r="B308" s="6" t="n">
        <v>59353</v>
      </c>
      <c r="E308" s="6" t="n">
        <v>38643</v>
      </c>
    </row>
    <row r="309">
      <c r="A309" s="3" t="inlineStr">
        <is>
          <t>LIABILITIES</t>
        </is>
      </c>
    </row>
    <row r="310">
      <c r="A310" s="4" t="inlineStr">
        <is>
          <t>Trading deposits</t>
        </is>
      </c>
      <c r="B310" s="6" t="n">
        <v>2873</v>
      </c>
      <c r="E310" s="6" t="n">
        <v>3185</v>
      </c>
    </row>
    <row r="311">
      <c r="A311" s="4" t="inlineStr">
        <is>
          <t>Derivatives</t>
        </is>
      </c>
      <c r="B311" s="6" t="n">
        <v>2083</v>
      </c>
      <c r="E311" s="6" t="n">
        <v>1763</v>
      </c>
    </row>
    <row r="312">
      <c r="A312" s="4" t="inlineStr">
        <is>
          <t>Securitization liabilities at fair value</t>
        </is>
      </c>
      <c r="B312" s="6" t="n">
        <v>658</v>
      </c>
      <c r="E312" s="6" t="n">
        <v>387</v>
      </c>
    </row>
    <row r="313">
      <c r="A313" s="4" t="inlineStr">
        <is>
          <t>Financial liabilities designated at fair value through profit or loss</t>
        </is>
      </c>
      <c r="B313" s="6" t="n">
        <v>14736</v>
      </c>
      <c r="E313" s="6" t="n">
        <v>20907</v>
      </c>
    </row>
    <row r="314">
      <c r="A314" s="3" t="inlineStr">
        <is>
          <t>Deposits</t>
        </is>
      </c>
    </row>
    <row r="315">
      <c r="A315" s="4" t="inlineStr">
        <is>
          <t>Personal</t>
        </is>
      </c>
      <c r="B315" s="6" t="n">
        <v>9858</v>
      </c>
      <c r="E315" s="6" t="n">
        <v>7583</v>
      </c>
    </row>
    <row r="316">
      <c r="A316" s="4" t="inlineStr">
        <is>
          <t>Banks</t>
        </is>
      </c>
      <c r="B316" s="6" t="n">
        <v>1</v>
      </c>
      <c r="E316" s="6" t="n">
        <v>6</v>
      </c>
    </row>
    <row r="317">
      <c r="A317" s="4" t="inlineStr">
        <is>
          <t>Business and government</t>
        </is>
      </c>
      <c r="B317" s="6" t="n">
        <v>12195</v>
      </c>
      <c r="E317" s="6" t="n">
        <v>10670</v>
      </c>
    </row>
    <row r="318">
      <c r="A318" s="4" t="inlineStr">
        <is>
          <t>Total deposits</t>
        </is>
      </c>
      <c r="B318" s="6" t="n">
        <v>22054</v>
      </c>
      <c r="E318" s="6" t="n">
        <v>18259</v>
      </c>
    </row>
    <row r="319">
      <c r="A319" s="4" t="inlineStr">
        <is>
          <t>Acceptances</t>
        </is>
      </c>
      <c r="B319" s="6" t="n">
        <v>2</v>
      </c>
    </row>
    <row r="320">
      <c r="A320" s="4" t="inlineStr">
        <is>
          <t>Obligations related to securities sold short</t>
        </is>
      </c>
      <c r="B320" s="6" t="n">
        <v>736</v>
      </c>
      <c r="E320" s="6" t="n">
        <v>1171</v>
      </c>
    </row>
    <row r="321">
      <c r="A321" s="4" t="inlineStr">
        <is>
          <t>Obligations related to securities sold under repurchase agreements</t>
        </is>
      </c>
      <c r="B321" s="6" t="n">
        <v>1748</v>
      </c>
      <c r="E321" s="6" t="n">
        <v>30</v>
      </c>
    </row>
    <row r="322">
      <c r="A322" s="4" t="inlineStr">
        <is>
          <t>Securitization liabilities at amortized cost</t>
        </is>
      </c>
      <c r="B322" s="6" t="n">
        <v>418</v>
      </c>
      <c r="E322" s="6" t="n">
        <v>342</v>
      </c>
    </row>
    <row r="323">
      <c r="A323" s="4" t="inlineStr">
        <is>
          <t>Insurance-related liabilities</t>
        </is>
      </c>
      <c r="B323" s="6" t="n">
        <v>327</v>
      </c>
      <c r="E323" s="6" t="n">
        <v>318</v>
      </c>
    </row>
    <row r="324">
      <c r="A324" s="4" t="inlineStr">
        <is>
          <t>Other liabilities</t>
        </is>
      </c>
      <c r="B324" s="6" t="n">
        <v>364</v>
      </c>
      <c r="E324" s="6" t="n">
        <v>641</v>
      </c>
    </row>
    <row r="325">
      <c r="A325" s="4" t="inlineStr">
        <is>
          <t>Total liabilities and equity</t>
        </is>
      </c>
      <c r="B325" s="6" t="n">
        <v>45999</v>
      </c>
      <c r="E325" s="6" t="n">
        <v>47003</v>
      </c>
    </row>
    <row r="326">
      <c r="A326" s="3" t="inlineStr">
        <is>
          <t>Off-balance sheet commitments</t>
        </is>
      </c>
    </row>
    <row r="327">
      <c r="A327" s="4" t="inlineStr">
        <is>
          <t>Total off-balance sheet commitments</t>
        </is>
      </c>
      <c r="B327" s="6" t="n">
        <v>18912</v>
      </c>
      <c r="E327" s="6" t="n">
        <v>12552</v>
      </c>
    </row>
    <row r="328">
      <c r="A328" s="4" t="inlineStr">
        <is>
          <t>Later than nine months and not later than one year [member] | Credit and liquidity commitments [member]</t>
        </is>
      </c>
    </row>
    <row r="329">
      <c r="A329" s="3" t="inlineStr">
        <is>
          <t>Off-balance sheet commitments</t>
        </is>
      </c>
    </row>
    <row r="330">
      <c r="A330" s="4" t="inlineStr">
        <is>
          <t>Total off-balance sheet commitments</t>
        </is>
      </c>
      <c r="B330" s="6" t="n">
        <v>18322</v>
      </c>
      <c r="E330" s="6" t="n">
        <v>12034</v>
      </c>
    </row>
    <row r="331">
      <c r="A331" s="4" t="inlineStr">
        <is>
          <t>Later than nine months and not later than one year [member] | Operating lease commitments [member]</t>
        </is>
      </c>
    </row>
    <row r="332">
      <c r="A332" s="3" t="inlineStr">
        <is>
          <t>Off-balance sheet commitments</t>
        </is>
      </c>
    </row>
    <row r="333">
      <c r="A333" s="4" t="inlineStr">
        <is>
          <t>Total off-balance sheet commitments</t>
        </is>
      </c>
      <c r="E333" s="6" t="n">
        <v>244</v>
      </c>
    </row>
    <row r="334">
      <c r="A334" s="4" t="inlineStr">
        <is>
          <t>Later than nine months and not later than one year [member] | Other purchase obligations [member]</t>
        </is>
      </c>
    </row>
    <row r="335">
      <c r="A335" s="3" t="inlineStr">
        <is>
          <t>Off-balance sheet commitments</t>
        </is>
      </c>
    </row>
    <row r="336">
      <c r="A336" s="4" t="inlineStr">
        <is>
          <t>Total off-balance sheet commitments</t>
        </is>
      </c>
      <c r="E336" s="6" t="n">
        <v>177</v>
      </c>
    </row>
    <row r="337">
      <c r="A337" s="4" t="inlineStr">
        <is>
          <t>Later than nine months and not later than one year [member] | Unconsolidated structured entity commitments [member]</t>
        </is>
      </c>
    </row>
    <row r="338">
      <c r="A338" s="3" t="inlineStr">
        <is>
          <t>Off-balance sheet commitments</t>
        </is>
      </c>
    </row>
    <row r="339">
      <c r="A339" s="4" t="inlineStr">
        <is>
          <t>Total off-balance sheet commitments</t>
        </is>
      </c>
      <c r="B339" s="6" t="n">
        <v>415</v>
      </c>
      <c r="E339" s="6" t="n">
        <v>97</v>
      </c>
    </row>
    <row r="340">
      <c r="A340" s="4" t="inlineStr">
        <is>
          <t>Later than nine months and not later than one year [member] | Other commitments [member]</t>
        </is>
      </c>
    </row>
    <row r="341">
      <c r="A341" s="3" t="inlineStr">
        <is>
          <t>Off-balance sheet commitments</t>
        </is>
      </c>
    </row>
    <row r="342">
      <c r="A342" s="4" t="inlineStr">
        <is>
          <t>Total off-balance sheet commitments</t>
        </is>
      </c>
      <c r="B342" s="6" t="n">
        <v>175</v>
      </c>
    </row>
    <row r="343">
      <c r="A343" s="4" t="inlineStr">
        <is>
          <t>Over 1 year to 2 years [member]</t>
        </is>
      </c>
    </row>
    <row r="344">
      <c r="A344" s="3" t="inlineStr">
        <is>
          <t>Assets</t>
        </is>
      </c>
    </row>
    <row r="345">
      <c r="A345" s="4" t="inlineStr">
        <is>
          <t>Trading loans, securities, and other</t>
        </is>
      </c>
      <c r="B345" s="6" t="n">
        <v>12063</v>
      </c>
      <c r="E345" s="6" t="n">
        <v>15672</v>
      </c>
    </row>
    <row r="346">
      <c r="A346" s="4" t="inlineStr">
        <is>
          <t>Non-trading financial assets at fair value through profit or loss</t>
        </is>
      </c>
      <c r="B346" s="6" t="n">
        <v>1374</v>
      </c>
      <c r="E346" s="6" t="n">
        <v>1301</v>
      </c>
    </row>
    <row r="347">
      <c r="A347" s="4" t="inlineStr">
        <is>
          <t>Derivatives</t>
        </is>
      </c>
      <c r="B347" s="6" t="n">
        <v>8348</v>
      </c>
      <c r="E347" s="6" t="n">
        <v>5610</v>
      </c>
    </row>
    <row r="348">
      <c r="A348" s="4" t="inlineStr">
        <is>
          <t>Financial assets designated at fair value through profit or loss</t>
        </is>
      </c>
      <c r="B348" s="6" t="n">
        <v>489</v>
      </c>
      <c r="E348" s="6" t="n">
        <v>404</v>
      </c>
    </row>
    <row r="349">
      <c r="A349" s="4" t="inlineStr">
        <is>
          <t>Financial assets at fair value through other comprehensive income</t>
        </is>
      </c>
      <c r="B349" s="6" t="n">
        <v>28188</v>
      </c>
      <c r="E349" s="6" t="n">
        <v>18205</v>
      </c>
    </row>
    <row r="350">
      <c r="A350" s="4" t="inlineStr">
        <is>
          <t>Debt securities at amortized cost, net of allowance for credit losses</t>
        </is>
      </c>
      <c r="B350" s="6" t="n">
        <v>10990</v>
      </c>
      <c r="E350" s="6" t="n">
        <v>8791</v>
      </c>
    </row>
    <row r="351">
      <c r="A351" s="4" t="inlineStr">
        <is>
          <t>Securities purchased under reverse repurchase agreements</t>
        </is>
      </c>
      <c r="B351" s="6" t="n">
        <v>23</v>
      </c>
      <c r="E351" s="6" t="n">
        <v>44</v>
      </c>
    </row>
    <row r="352">
      <c r="A352" s="3" t="inlineStr">
        <is>
          <t>Loans</t>
        </is>
      </c>
    </row>
    <row r="353">
      <c r="A353" s="4" t="inlineStr">
        <is>
          <t>Residential mortgages</t>
        </is>
      </c>
      <c r="B353" s="6" t="n">
        <v>36736</v>
      </c>
      <c r="E353" s="6" t="n">
        <v>34029</v>
      </c>
    </row>
    <row r="354">
      <c r="A354" s="4" t="inlineStr">
        <is>
          <t>Consumer instalment and other personal</t>
        </is>
      </c>
      <c r="B354" s="6" t="n">
        <v>16528</v>
      </c>
      <c r="E354" s="6" t="n">
        <v>17256</v>
      </c>
    </row>
    <row r="355">
      <c r="A355" s="4" t="inlineStr">
        <is>
          <t>Business and government</t>
        </is>
      </c>
      <c r="B355" s="6" t="n">
        <v>33367</v>
      </c>
      <c r="E355" s="6" t="n">
        <v>21078</v>
      </c>
    </row>
    <row r="356">
      <c r="A356" s="4" t="inlineStr">
        <is>
          <t>Total loans</t>
        </is>
      </c>
      <c r="B356" s="6" t="n">
        <v>86631</v>
      </c>
      <c r="E356" s="6" t="n">
        <v>72363</v>
      </c>
    </row>
    <row r="357">
      <c r="A357" s="4" t="inlineStr">
        <is>
          <t>Loans, net of allowance for loan losses</t>
        </is>
      </c>
      <c r="B357" s="6" t="n">
        <v>86631</v>
      </c>
      <c r="E357" s="6" t="n">
        <v>72363</v>
      </c>
    </row>
    <row r="358">
      <c r="A358" s="4" t="inlineStr">
        <is>
          <t>Land, buildings, equipment, and other depreciable assets</t>
        </is>
      </c>
      <c r="B358" s="6" t="n">
        <v>97</v>
      </c>
    </row>
    <row r="359">
      <c r="A359" s="4" t="inlineStr">
        <is>
          <t>Other assets</t>
        </is>
      </c>
      <c r="B359" s="6" t="n">
        <v>204</v>
      </c>
      <c r="E359" s="6" t="n">
        <v>169</v>
      </c>
    </row>
    <row r="360">
      <c r="A360" s="4" t="inlineStr">
        <is>
          <t>Total assets</t>
        </is>
      </c>
      <c r="B360" s="6" t="n">
        <v>148407</v>
      </c>
      <c r="E360" s="6" t="n">
        <v>122559</v>
      </c>
    </row>
    <row r="361">
      <c r="A361" s="3" t="inlineStr">
        <is>
          <t>LIABILITIES</t>
        </is>
      </c>
    </row>
    <row r="362">
      <c r="A362" s="4" t="inlineStr">
        <is>
          <t>Trading deposits</t>
        </is>
      </c>
      <c r="B362" s="6" t="n">
        <v>3780</v>
      </c>
      <c r="E362" s="6" t="n">
        <v>2430</v>
      </c>
    </row>
    <row r="363">
      <c r="A363" s="4" t="inlineStr">
        <is>
          <t>Derivatives</t>
        </is>
      </c>
      <c r="B363" s="6" t="n">
        <v>7460</v>
      </c>
      <c r="E363" s="6" t="n">
        <v>5546</v>
      </c>
    </row>
    <row r="364">
      <c r="A364" s="4" t="inlineStr">
        <is>
          <t>Securitization liabilities at fair value</t>
        </is>
      </c>
      <c r="B364" s="6" t="n">
        <v>2554</v>
      </c>
      <c r="E364" s="6" t="n">
        <v>1656</v>
      </c>
    </row>
    <row r="365">
      <c r="A365" s="4" t="inlineStr">
        <is>
          <t>Financial liabilities designated at fair value through profit or loss</t>
        </is>
      </c>
      <c r="B365" s="6" t="n">
        <v>3531</v>
      </c>
      <c r="E365" s="6" t="n">
        <v>356</v>
      </c>
    </row>
    <row r="366">
      <c r="A366" s="3" t="inlineStr">
        <is>
          <t>Deposits</t>
        </is>
      </c>
    </row>
    <row r="367">
      <c r="A367" s="4" t="inlineStr">
        <is>
          <t>Personal</t>
        </is>
      </c>
      <c r="B367" s="6" t="n">
        <v>10068</v>
      </c>
      <c r="E367" s="6" t="n">
        <v>9374</v>
      </c>
    </row>
    <row r="368">
      <c r="A368" s="4" t="inlineStr">
        <is>
          <t>Banks</t>
        </is>
      </c>
      <c r="B368" s="6" t="n">
        <v>1</v>
      </c>
    </row>
    <row r="369">
      <c r="A369" s="4" t="inlineStr">
        <is>
          <t>Business and government</t>
        </is>
      </c>
      <c r="B369" s="6" t="n">
        <v>19889</v>
      </c>
      <c r="E369" s="6" t="n">
        <v>34130</v>
      </c>
    </row>
    <row r="370">
      <c r="A370" s="4" t="inlineStr">
        <is>
          <t>Total deposits</t>
        </is>
      </c>
      <c r="B370" s="6" t="n">
        <v>29958</v>
      </c>
      <c r="E370" s="6" t="n">
        <v>43504</v>
      </c>
    </row>
    <row r="371">
      <c r="A371" s="4" t="inlineStr">
        <is>
          <t>Obligations related to securities sold short</t>
        </is>
      </c>
      <c r="B371" s="6" t="n">
        <v>2520</v>
      </c>
      <c r="E371" s="6" t="n">
        <v>3351</v>
      </c>
    </row>
    <row r="372">
      <c r="A372" s="4" t="inlineStr">
        <is>
          <t>Obligations related to securities sold under repurchase agreements</t>
        </is>
      </c>
      <c r="B372" s="6" t="n">
        <v>9371</v>
      </c>
      <c r="E372" s="6" t="n">
        <v>47</v>
      </c>
    </row>
    <row r="373">
      <c r="A373" s="4" t="inlineStr">
        <is>
          <t>Securitization liabilities at amortized cost</t>
        </is>
      </c>
      <c r="B373" s="6" t="n">
        <v>1642</v>
      </c>
      <c r="E373" s="6" t="n">
        <v>2098</v>
      </c>
    </row>
    <row r="374">
      <c r="A374" s="4" t="inlineStr">
        <is>
          <t>Insurance-related liabilities</t>
        </is>
      </c>
      <c r="B374" s="6" t="n">
        <v>1035</v>
      </c>
      <c r="E374" s="6" t="n">
        <v>940</v>
      </c>
    </row>
    <row r="375">
      <c r="A375" s="4" t="inlineStr">
        <is>
          <t>Other liabilities</t>
        </is>
      </c>
      <c r="B375" s="6" t="n">
        <v>1537</v>
      </c>
      <c r="E375" s="6" t="n">
        <v>3339</v>
      </c>
    </row>
    <row r="376">
      <c r="A376" s="4" t="inlineStr">
        <is>
          <t>Total liabilities and equity</t>
        </is>
      </c>
      <c r="B376" s="6" t="n">
        <v>63388</v>
      </c>
      <c r="E376" s="6" t="n">
        <v>63267</v>
      </c>
    </row>
    <row r="377">
      <c r="A377" s="3" t="inlineStr">
        <is>
          <t>Off-balance sheet commitments</t>
        </is>
      </c>
    </row>
    <row r="378">
      <c r="A378" s="4" t="inlineStr">
        <is>
          <t>Total off-balance sheet commitments</t>
        </is>
      </c>
      <c r="B378" s="6" t="n">
        <v>41411</v>
      </c>
      <c r="E378" s="6" t="n">
        <v>28977</v>
      </c>
    </row>
    <row r="379">
      <c r="A379" s="4" t="inlineStr">
        <is>
          <t>Over 1 year to 2 years [member] | Credit and liquidity commitments [member]</t>
        </is>
      </c>
    </row>
    <row r="380">
      <c r="A380" s="3" t="inlineStr">
        <is>
          <t>Off-balance sheet commitments</t>
        </is>
      </c>
    </row>
    <row r="381">
      <c r="A381" s="4" t="inlineStr">
        <is>
          <t>Total off-balance sheet commitments</t>
        </is>
      </c>
      <c r="B381" s="6" t="n">
        <v>40749</v>
      </c>
      <c r="E381" s="6" t="n">
        <v>27207</v>
      </c>
    </row>
    <row r="382">
      <c r="A382" s="4" t="inlineStr">
        <is>
          <t>Over 1 year to 2 years [member] | Operating lease commitments [member]</t>
        </is>
      </c>
    </row>
    <row r="383">
      <c r="A383" s="3" t="inlineStr">
        <is>
          <t>Off-balance sheet commitments</t>
        </is>
      </c>
    </row>
    <row r="384">
      <c r="A384" s="4" t="inlineStr">
        <is>
          <t>Total off-balance sheet commitments</t>
        </is>
      </c>
      <c r="E384" s="6" t="n">
        <v>936</v>
      </c>
    </row>
    <row r="385">
      <c r="A385" s="4" t="inlineStr">
        <is>
          <t>Over 1 year to 2 years [member] | Other purchase obligations [member]</t>
        </is>
      </c>
    </row>
    <row r="386">
      <c r="A386" s="3" t="inlineStr">
        <is>
          <t>Off-balance sheet commitments</t>
        </is>
      </c>
    </row>
    <row r="387">
      <c r="A387" s="4" t="inlineStr">
        <is>
          <t>Total off-balance sheet commitments</t>
        </is>
      </c>
      <c r="E387" s="6" t="n">
        <v>753</v>
      </c>
    </row>
    <row r="388">
      <c r="A388" s="4" t="inlineStr">
        <is>
          <t>Over 1 year to 2 years [member] | Unconsolidated structured entity commitments [member]</t>
        </is>
      </c>
    </row>
    <row r="389">
      <c r="A389" s="3" t="inlineStr">
        <is>
          <t>Off-balance sheet commitments</t>
        </is>
      </c>
    </row>
    <row r="390">
      <c r="A390" s="4" t="inlineStr">
        <is>
          <t>Total off-balance sheet commitments</t>
        </is>
      </c>
      <c r="E390" s="6" t="n">
        <v>81</v>
      </c>
    </row>
    <row r="391">
      <c r="A391" s="4" t="inlineStr">
        <is>
          <t>Over 1 year to 2 years [member] | Other commitments [member]</t>
        </is>
      </c>
    </row>
    <row r="392">
      <c r="A392" s="3" t="inlineStr">
        <is>
          <t>Off-balance sheet commitments</t>
        </is>
      </c>
    </row>
    <row r="393">
      <c r="A393" s="4" t="inlineStr">
        <is>
          <t>Total off-balance sheet commitments</t>
        </is>
      </c>
      <c r="B393" s="6" t="n">
        <v>662</v>
      </c>
    </row>
    <row r="394">
      <c r="A394" s="4" t="inlineStr">
        <is>
          <t>Over 2 years to 5 years [member]</t>
        </is>
      </c>
    </row>
    <row r="395">
      <c r="A395" s="3" t="inlineStr">
        <is>
          <t>Assets</t>
        </is>
      </c>
    </row>
    <row r="396">
      <c r="A396" s="4" t="inlineStr">
        <is>
          <t>Trading loans, securities, and other</t>
        </is>
      </c>
      <c r="B396" s="6" t="n">
        <v>22509</v>
      </c>
      <c r="E396" s="6" t="n">
        <v>25939</v>
      </c>
    </row>
    <row r="397">
      <c r="A397" s="4" t="inlineStr">
        <is>
          <t>Non-trading financial assets at fair value through profit or loss</t>
        </is>
      </c>
      <c r="B397" s="6" t="n">
        <v>1808</v>
      </c>
      <c r="E397" s="6" t="n">
        <v>1803</v>
      </c>
    </row>
    <row r="398">
      <c r="A398" s="4" t="inlineStr">
        <is>
          <t>Derivatives</t>
        </is>
      </c>
      <c r="B398" s="6" t="n">
        <v>13328</v>
      </c>
      <c r="E398" s="6" t="n">
        <v>8652</v>
      </c>
    </row>
    <row r="399">
      <c r="A399" s="4" t="inlineStr">
        <is>
          <t>Financial assets designated at fair value through profit or loss</t>
        </is>
      </c>
      <c r="B399" s="6" t="n">
        <v>1771</v>
      </c>
      <c r="E399" s="6" t="n">
        <v>1725</v>
      </c>
    </row>
    <row r="400">
      <c r="A400" s="4" t="inlineStr">
        <is>
          <t>Financial assets at fair value through other comprehensive income</t>
        </is>
      </c>
      <c r="B400" s="6" t="n">
        <v>24893</v>
      </c>
      <c r="E400" s="6" t="n">
        <v>40289</v>
      </c>
    </row>
    <row r="401">
      <c r="A401" s="4" t="inlineStr">
        <is>
          <t>Debt securities at amortized cost, net of allowance for credit losses</t>
        </is>
      </c>
      <c r="B401" s="6" t="n">
        <v>62275</v>
      </c>
      <c r="E401" s="6" t="n">
        <v>45127</v>
      </c>
    </row>
    <row r="402">
      <c r="A402" s="4" t="inlineStr">
        <is>
          <t>Securities purchased under reverse repurchase agreements</t>
        </is>
      </c>
      <c r="B402" s="6" t="n">
        <v>306</v>
      </c>
      <c r="E402" s="6" t="n">
        <v>52</v>
      </c>
    </row>
    <row r="403">
      <c r="A403" s="3" t="inlineStr">
        <is>
          <t>Loans</t>
        </is>
      </c>
    </row>
    <row r="404">
      <c r="A404" s="4" t="inlineStr">
        <is>
          <t>Residential mortgages</t>
        </is>
      </c>
      <c r="B404" s="6" t="n">
        <v>132275</v>
      </c>
      <c r="E404" s="6" t="n">
        <v>101591</v>
      </c>
    </row>
    <row r="405">
      <c r="A405" s="4" t="inlineStr">
        <is>
          <t>Consumer instalment and other personal</t>
        </is>
      </c>
      <c r="B405" s="6" t="n">
        <v>58822</v>
      </c>
      <c r="E405" s="6" t="n">
        <v>61736</v>
      </c>
    </row>
    <row r="406">
      <c r="A406" s="4" t="inlineStr">
        <is>
          <t>Business and government</t>
        </is>
      </c>
      <c r="B406" s="6" t="n">
        <v>78384</v>
      </c>
      <c r="E406" s="6" t="n">
        <v>71071</v>
      </c>
    </row>
    <row r="407">
      <c r="A407" s="4" t="inlineStr">
        <is>
          <t>Total loans</t>
        </is>
      </c>
      <c r="B407" s="6" t="n">
        <v>269481</v>
      </c>
      <c r="E407" s="6" t="n">
        <v>234398</v>
      </c>
    </row>
    <row r="408">
      <c r="A408" s="4" t="inlineStr">
        <is>
          <t>Loans, net of allowance for loan losses</t>
        </is>
      </c>
      <c r="B408" s="6" t="n">
        <v>269481</v>
      </c>
      <c r="E408" s="6" t="n">
        <v>234398</v>
      </c>
    </row>
    <row r="409">
      <c r="A409" s="4" t="inlineStr">
        <is>
          <t>Land, buildings, equipment, and other depreciable assets</t>
        </is>
      </c>
      <c r="B409" s="6" t="n">
        <v>506</v>
      </c>
    </row>
    <row r="410">
      <c r="A410" s="4" t="inlineStr">
        <is>
          <t>Other assets</t>
        </is>
      </c>
      <c r="B410" s="6" t="n">
        <v>207</v>
      </c>
      <c r="E410" s="6" t="n">
        <v>157</v>
      </c>
    </row>
    <row r="411">
      <c r="A411" s="4" t="inlineStr">
        <is>
          <t>Total assets</t>
        </is>
      </c>
      <c r="B411" s="6" t="n">
        <v>397084</v>
      </c>
      <c r="E411" s="6" t="n">
        <v>358142</v>
      </c>
    </row>
    <row r="412">
      <c r="A412" s="3" t="inlineStr">
        <is>
          <t>LIABILITIES</t>
        </is>
      </c>
    </row>
    <row r="413">
      <c r="A413" s="4" t="inlineStr">
        <is>
          <t>Trading deposits</t>
        </is>
      </c>
      <c r="B413" s="6" t="n">
        <v>3702</v>
      </c>
      <c r="E413" s="6" t="n">
        <v>4014</v>
      </c>
    </row>
    <row r="414">
      <c r="A414" s="4" t="inlineStr">
        <is>
          <t>Derivatives</t>
        </is>
      </c>
      <c r="B414" s="6" t="n">
        <v>16365</v>
      </c>
      <c r="E414" s="6" t="n">
        <v>8148</v>
      </c>
    </row>
    <row r="415">
      <c r="A415" s="4" t="inlineStr">
        <is>
          <t>Securitization liabilities at fair value</t>
        </is>
      </c>
      <c r="B415" s="6" t="n">
        <v>6970</v>
      </c>
      <c r="E415" s="6" t="n">
        <v>7499</v>
      </c>
    </row>
    <row r="416">
      <c r="A416" s="4" t="inlineStr">
        <is>
          <t>Financial liabilities designated at fair value through profit or loss</t>
        </is>
      </c>
      <c r="B416" s="6" t="n">
        <v>2</v>
      </c>
      <c r="E416" s="6" t="n">
        <v>1</v>
      </c>
    </row>
    <row r="417">
      <c r="A417" s="3" t="inlineStr">
        <is>
          <t>Deposits</t>
        </is>
      </c>
    </row>
    <row r="418">
      <c r="A418" s="4" t="inlineStr">
        <is>
          <t>Personal</t>
        </is>
      </c>
      <c r="B418" s="6" t="n">
        <v>8448</v>
      </c>
      <c r="E418" s="6" t="n">
        <v>9670</v>
      </c>
    </row>
    <row r="419">
      <c r="A419" s="4" t="inlineStr">
        <is>
          <t>Banks</t>
        </is>
      </c>
      <c r="B419" s="6" t="n">
        <v>3</v>
      </c>
      <c r="E419" s="6" t="n">
        <v>3</v>
      </c>
    </row>
    <row r="420">
      <c r="A420" s="4" t="inlineStr">
        <is>
          <t>Business and government</t>
        </is>
      </c>
      <c r="B420" s="6" t="n">
        <v>49483</v>
      </c>
      <c r="E420" s="6" t="n">
        <v>46188</v>
      </c>
    </row>
    <row r="421">
      <c r="A421" s="4" t="inlineStr">
        <is>
          <t>Total deposits</t>
        </is>
      </c>
      <c r="B421" s="6" t="n">
        <v>57934</v>
      </c>
      <c r="E421" s="6" t="n">
        <v>55861</v>
      </c>
    </row>
    <row r="422">
      <c r="A422" s="4" t="inlineStr">
        <is>
          <t>Obligations related to securities sold short</t>
        </is>
      </c>
      <c r="B422" s="6" t="n">
        <v>11439</v>
      </c>
      <c r="E422" s="6" t="n">
        <v>9882</v>
      </c>
    </row>
    <row r="423">
      <c r="A423" s="4" t="inlineStr">
        <is>
          <t>Obligations related to securities sold under repurchase agreements</t>
        </is>
      </c>
      <c r="E423" s="6" t="n">
        <v>12</v>
      </c>
    </row>
    <row r="424">
      <c r="A424" s="4" t="inlineStr">
        <is>
          <t>Securitization liabilities at amortized cost</t>
        </is>
      </c>
      <c r="B424" s="6" t="n">
        <v>7592</v>
      </c>
      <c r="E424" s="6" t="n">
        <v>6586</v>
      </c>
    </row>
    <row r="425">
      <c r="A425" s="4" t="inlineStr">
        <is>
          <t>Insurance-related liabilities</t>
        </is>
      </c>
      <c r="B425" s="6" t="n">
        <v>1758</v>
      </c>
      <c r="E425" s="6" t="n">
        <v>1612</v>
      </c>
    </row>
    <row r="426">
      <c r="A426" s="4" t="inlineStr">
        <is>
          <t>Other liabilities</t>
        </is>
      </c>
      <c r="B426" s="6" t="n">
        <v>2141</v>
      </c>
      <c r="E426" s="6" t="n">
        <v>1663</v>
      </c>
    </row>
    <row r="427">
      <c r="A427" s="4" t="inlineStr">
        <is>
          <t>Total liabilities and equity</t>
        </is>
      </c>
      <c r="B427" s="6" t="n">
        <v>107903</v>
      </c>
      <c r="E427" s="6" t="n">
        <v>95278</v>
      </c>
    </row>
    <row r="428">
      <c r="A428" s="3" t="inlineStr">
        <is>
          <t>Off-balance sheet commitments</t>
        </is>
      </c>
    </row>
    <row r="429">
      <c r="A429" s="4" t="inlineStr">
        <is>
          <t>Total off-balance sheet commitments</t>
        </is>
      </c>
      <c r="B429" s="6" t="n">
        <v>104876</v>
      </c>
      <c r="E429" s="6" t="n">
        <v>114644</v>
      </c>
    </row>
    <row r="430">
      <c r="A430" s="4" t="inlineStr">
        <is>
          <t>Over 2 years to 5 years [member] | Credit and liquidity commitments [member]</t>
        </is>
      </c>
    </row>
    <row r="431">
      <c r="A431" s="3" t="inlineStr">
        <is>
          <t>Off-balance sheet commitments</t>
        </is>
      </c>
    </row>
    <row r="432">
      <c r="A432" s="4" t="inlineStr">
        <is>
          <t>Total off-balance sheet commitments</t>
        </is>
      </c>
      <c r="B432" s="6" t="n">
        <v>104026</v>
      </c>
      <c r="E432" s="6" t="n">
        <v>111281</v>
      </c>
    </row>
    <row r="433">
      <c r="A433" s="4" t="inlineStr">
        <is>
          <t>Over 2 years to 5 years [member] | Operating lease commitments [member]</t>
        </is>
      </c>
    </row>
    <row r="434">
      <c r="A434" s="3" t="inlineStr">
        <is>
          <t>Off-balance sheet commitments</t>
        </is>
      </c>
    </row>
    <row r="435">
      <c r="A435" s="4" t="inlineStr">
        <is>
          <t>Total off-balance sheet commitments</t>
        </is>
      </c>
      <c r="E435" s="6" t="n">
        <v>2332</v>
      </c>
    </row>
    <row r="436">
      <c r="A436" s="4" t="inlineStr">
        <is>
          <t>Over 2 years to 5 years [member] | Other purchase obligations [member]</t>
        </is>
      </c>
    </row>
    <row r="437">
      <c r="A437" s="3" t="inlineStr">
        <is>
          <t>Off-balance sheet commitments</t>
        </is>
      </c>
    </row>
    <row r="438">
      <c r="A438" s="4" t="inlineStr">
        <is>
          <t>Total off-balance sheet commitments</t>
        </is>
      </c>
      <c r="E438" s="6" t="n">
        <v>1031</v>
      </c>
    </row>
    <row r="439">
      <c r="A439" s="4" t="inlineStr">
        <is>
          <t>Over 2 years to 5 years [member] | Other commitments [member]</t>
        </is>
      </c>
    </row>
    <row r="440">
      <c r="A440" s="3" t="inlineStr">
        <is>
          <t>Off-balance sheet commitments</t>
        </is>
      </c>
    </row>
    <row r="441">
      <c r="A441" s="4" t="inlineStr">
        <is>
          <t>Total off-balance sheet commitments</t>
        </is>
      </c>
      <c r="B441" s="6" t="n">
        <v>850</v>
      </c>
    </row>
    <row r="442">
      <c r="A442" s="4" t="inlineStr">
        <is>
          <t>Over 5 years [member]</t>
        </is>
      </c>
    </row>
    <row r="443">
      <c r="A443" s="3" t="inlineStr">
        <is>
          <t>Assets</t>
        </is>
      </c>
    </row>
    <row r="444">
      <c r="A444" s="4" t="inlineStr">
        <is>
          <t>Trading loans, securities, and other</t>
        </is>
      </c>
      <c r="B444" s="6" t="n">
        <v>21807</v>
      </c>
      <c r="E444" s="6" t="n">
        <v>19014</v>
      </c>
    </row>
    <row r="445">
      <c r="A445" s="4" t="inlineStr">
        <is>
          <t>Non-trading financial assets at fair value through profit or loss</t>
        </is>
      </c>
      <c r="B445" s="6" t="n">
        <v>1207</v>
      </c>
      <c r="E445" s="6" t="n">
        <v>1488</v>
      </c>
    </row>
    <row r="446">
      <c r="A446" s="4" t="inlineStr">
        <is>
          <t>Derivatives</t>
        </is>
      </c>
      <c r="B446" s="6" t="n">
        <v>19994</v>
      </c>
      <c r="E446" s="6" t="n">
        <v>12788</v>
      </c>
    </row>
    <row r="447">
      <c r="A447" s="4" t="inlineStr">
        <is>
          <t>Financial assets designated at fair value through profit or loss</t>
        </is>
      </c>
      <c r="B447" s="6" t="n">
        <v>595</v>
      </c>
      <c r="E447" s="6" t="n">
        <v>699</v>
      </c>
    </row>
    <row r="448">
      <c r="A448" s="4" t="inlineStr">
        <is>
          <t>Financial assets at fair value through other comprehensive income</t>
        </is>
      </c>
      <c r="B448" s="6" t="n">
        <v>29451</v>
      </c>
      <c r="E448" s="6" t="n">
        <v>28594</v>
      </c>
    </row>
    <row r="449">
      <c r="A449" s="4" t="inlineStr">
        <is>
          <t>Debt securities at amortized cost, net of allowance for credit losses</t>
        </is>
      </c>
      <c r="B449" s="6" t="n">
        <v>89475</v>
      </c>
      <c r="E449" s="6" t="n">
        <v>65401</v>
      </c>
    </row>
    <row r="450">
      <c r="A450" s="4" t="inlineStr">
        <is>
          <t>Securities purchased under reverse repurchase agreements</t>
        </is>
      </c>
      <c r="B450" s="6" t="n">
        <v>26</v>
      </c>
    </row>
    <row r="451">
      <c r="A451" s="3" t="inlineStr">
        <is>
          <t>Loans</t>
        </is>
      </c>
    </row>
    <row r="452">
      <c r="A452" s="4" t="inlineStr">
        <is>
          <t>Residential mortgages</t>
        </is>
      </c>
      <c r="B452" s="6" t="n">
        <v>43667</v>
      </c>
      <c r="E452" s="6" t="n">
        <v>62855</v>
      </c>
    </row>
    <row r="453">
      <c r="A453" s="4" t="inlineStr">
        <is>
          <t>Consumer instalment and other personal</t>
        </is>
      </c>
      <c r="B453" s="6" t="n">
        <v>28369</v>
      </c>
      <c r="E453" s="6" t="n">
        <v>28236</v>
      </c>
    </row>
    <row r="454">
      <c r="A454" s="4" t="inlineStr">
        <is>
          <t>Business and government</t>
        </is>
      </c>
      <c r="B454" s="6" t="n">
        <v>65767</v>
      </c>
      <c r="E454" s="6" t="n">
        <v>61266</v>
      </c>
    </row>
    <row r="455">
      <c r="A455" s="4" t="inlineStr">
        <is>
          <t>Total loans</t>
        </is>
      </c>
      <c r="B455" s="6" t="n">
        <v>137803</v>
      </c>
      <c r="E455" s="6" t="n">
        <v>152357</v>
      </c>
    </row>
    <row r="456">
      <c r="A456" s="4" t="inlineStr">
        <is>
          <t>Loans, net of allowance for loan losses</t>
        </is>
      </c>
      <c r="B456" s="6" t="n">
        <v>137803</v>
      </c>
      <c r="E456" s="6" t="n">
        <v>152357</v>
      </c>
    </row>
    <row r="457">
      <c r="A457" s="4" t="inlineStr">
        <is>
          <t>Land, buildings, equipment, and other depreciable assets</t>
        </is>
      </c>
      <c r="B457" s="6" t="n">
        <v>3703</v>
      </c>
    </row>
    <row r="458">
      <c r="A458" s="4" t="inlineStr">
        <is>
          <t>Other assets</t>
        </is>
      </c>
      <c r="B458" s="6" t="n">
        <v>266</v>
      </c>
      <c r="E458" s="6" t="n">
        <v>97</v>
      </c>
    </row>
    <row r="459">
      <c r="A459" s="4" t="inlineStr">
        <is>
          <t>Total assets</t>
        </is>
      </c>
      <c r="B459" s="6" t="n">
        <v>304327</v>
      </c>
      <c r="E459" s="6" t="n">
        <v>280438</v>
      </c>
    </row>
    <row r="460">
      <c r="A460" s="3" t="inlineStr">
        <is>
          <t>LIABILITIES</t>
        </is>
      </c>
    </row>
    <row r="461">
      <c r="A461" s="4" t="inlineStr">
        <is>
          <t>Trading deposits</t>
        </is>
      </c>
      <c r="B461" s="6" t="n">
        <v>1359</v>
      </c>
      <c r="E461" s="6" t="n">
        <v>1622</v>
      </c>
    </row>
    <row r="462">
      <c r="A462" s="4" t="inlineStr">
        <is>
          <t>Derivatives</t>
        </is>
      </c>
      <c r="B462" s="6" t="n">
        <v>19265</v>
      </c>
      <c r="E462" s="6" t="n">
        <v>13781</v>
      </c>
    </row>
    <row r="463">
      <c r="A463" s="4" t="inlineStr">
        <is>
          <t>Securitization liabilities at fair value</t>
        </is>
      </c>
      <c r="B463" s="6" t="n">
        <v>2140</v>
      </c>
      <c r="E463" s="6" t="n">
        <v>1942</v>
      </c>
    </row>
    <row r="464">
      <c r="A464" s="4" t="inlineStr">
        <is>
          <t>Financial liabilities designated at fair value through profit or loss</t>
        </is>
      </c>
      <c r="B464" s="6" t="n">
        <v>19</v>
      </c>
      <c r="E464" s="6" t="n">
        <v>9</v>
      </c>
    </row>
    <row r="465">
      <c r="A465" s="3" t="inlineStr">
        <is>
          <t>Deposits</t>
        </is>
      </c>
    </row>
    <row r="466">
      <c r="A466" s="4" t="inlineStr">
        <is>
          <t>Personal</t>
        </is>
      </c>
      <c r="B466" s="6" t="n">
        <v>35</v>
      </c>
      <c r="E466" s="6" t="n">
        <v>21</v>
      </c>
    </row>
    <row r="467">
      <c r="A467" s="4" t="inlineStr">
        <is>
          <t>Banks</t>
        </is>
      </c>
      <c r="B467" s="6" t="n">
        <v>7</v>
      </c>
      <c r="E467" s="6" t="n">
        <v>7</v>
      </c>
    </row>
    <row r="468">
      <c r="A468" s="4" t="inlineStr">
        <is>
          <t>Business and government</t>
        </is>
      </c>
      <c r="B468" s="6" t="n">
        <v>3678</v>
      </c>
      <c r="E468" s="6" t="n">
        <v>7594</v>
      </c>
    </row>
    <row r="469">
      <c r="A469" s="4" t="inlineStr">
        <is>
          <t>Total deposits</t>
        </is>
      </c>
      <c r="B469" s="6" t="n">
        <v>3720</v>
      </c>
      <c r="E469" s="6" t="n">
        <v>7622</v>
      </c>
    </row>
    <row r="470">
      <c r="A470" s="4" t="inlineStr">
        <is>
          <t>Obligations related to securities sold short</t>
        </is>
      </c>
      <c r="B470" s="6" t="n">
        <v>12586</v>
      </c>
      <c r="E470" s="6" t="n">
        <v>12115</v>
      </c>
    </row>
    <row r="471">
      <c r="A471" s="4" t="inlineStr">
        <is>
          <t>Securitization liabilities at amortized cost</t>
        </is>
      </c>
      <c r="B471" s="6" t="n">
        <v>3817</v>
      </c>
      <c r="E471" s="6" t="n">
        <v>2918</v>
      </c>
    </row>
    <row r="472">
      <c r="A472" s="4" t="inlineStr">
        <is>
          <t>Insurance-related liabilities</t>
        </is>
      </c>
      <c r="B472" s="6" t="n">
        <v>1040</v>
      </c>
      <c r="E472" s="6" t="n">
        <v>874</v>
      </c>
    </row>
    <row r="473">
      <c r="A473" s="4" t="inlineStr">
        <is>
          <t>Other liabilities</t>
        </is>
      </c>
      <c r="B473" s="6" t="n">
        <v>4754</v>
      </c>
      <c r="E473" s="6" t="n">
        <v>138</v>
      </c>
    </row>
    <row r="474">
      <c r="A474" s="4" t="inlineStr">
        <is>
          <t>Subordinated notes and debentures</t>
        </is>
      </c>
      <c r="B474" s="6" t="n">
        <v>12477</v>
      </c>
      <c r="E474" s="6" t="n">
        <v>10725</v>
      </c>
    </row>
    <row r="475">
      <c r="A475" s="4" t="inlineStr">
        <is>
          <t>Total liabilities and equity</t>
        </is>
      </c>
      <c r="B475" s="6" t="n">
        <v>61177</v>
      </c>
      <c r="E475" s="6" t="n">
        <v>51746</v>
      </c>
    </row>
    <row r="476">
      <c r="A476" s="3" t="inlineStr">
        <is>
          <t>Off-balance sheet commitments</t>
        </is>
      </c>
    </row>
    <row r="477">
      <c r="A477" s="4" t="inlineStr">
        <is>
          <t>Total off-balance sheet commitments</t>
        </is>
      </c>
      <c r="B477" s="6" t="n">
        <v>5647</v>
      </c>
      <c r="E477" s="6" t="n">
        <v>9777</v>
      </c>
    </row>
    <row r="478">
      <c r="A478" s="4" t="inlineStr">
        <is>
          <t>Over 5 years [member] | Credit and liquidity commitments [member]</t>
        </is>
      </c>
    </row>
    <row r="479">
      <c r="A479" s="3" t="inlineStr">
        <is>
          <t>Off-balance sheet commitments</t>
        </is>
      </c>
    </row>
    <row r="480">
      <c r="A480" s="4" t="inlineStr">
        <is>
          <t>Total off-balance sheet commitments</t>
        </is>
      </c>
      <c r="B480" s="6" t="n">
        <v>4403</v>
      </c>
      <c r="E480" s="6" t="n">
        <v>5856</v>
      </c>
    </row>
    <row r="481">
      <c r="A481" s="4" t="inlineStr">
        <is>
          <t>Over 5 years [member] | Operating lease commitments [member]</t>
        </is>
      </c>
    </row>
    <row r="482">
      <c r="A482" s="3" t="inlineStr">
        <is>
          <t>Off-balance sheet commitments</t>
        </is>
      </c>
    </row>
    <row r="483">
      <c r="A483" s="4" t="inlineStr">
        <is>
          <t>Total off-balance sheet commitments</t>
        </is>
      </c>
      <c r="E483" s="6" t="n">
        <v>3365</v>
      </c>
    </row>
    <row r="484">
      <c r="A484" s="4" t="inlineStr">
        <is>
          <t>Over 5 years [member] | Other purchase obligations [member]</t>
        </is>
      </c>
    </row>
    <row r="485">
      <c r="A485" s="3" t="inlineStr">
        <is>
          <t>Off-balance sheet commitments</t>
        </is>
      </c>
    </row>
    <row r="486">
      <c r="A486" s="4" t="inlineStr">
        <is>
          <t>Total off-balance sheet commitments</t>
        </is>
      </c>
      <c r="E486" s="6" t="n">
        <v>556</v>
      </c>
    </row>
    <row r="487">
      <c r="A487" s="4" t="inlineStr">
        <is>
          <t>Over 5 years [member] | Other commitments [member]</t>
        </is>
      </c>
    </row>
    <row r="488">
      <c r="A488" s="3" t="inlineStr">
        <is>
          <t>Off-balance sheet commitments</t>
        </is>
      </c>
    </row>
    <row r="489">
      <c r="A489" s="4" t="inlineStr">
        <is>
          <t>Total off-balance sheet commitments</t>
        </is>
      </c>
      <c r="B489" s="6" t="n">
        <v>1244</v>
      </c>
    </row>
    <row r="490">
      <c r="A490" s="4" t="inlineStr">
        <is>
          <t>No specific maturity [member]</t>
        </is>
      </c>
    </row>
    <row r="491">
      <c r="A491" s="3" t="inlineStr">
        <is>
          <t>Assets</t>
        </is>
      </c>
    </row>
    <row r="492">
      <c r="A492" s="4" t="inlineStr">
        <is>
          <t>Interest-bearing deposits with banks</t>
        </is>
      </c>
      <c r="B492" s="6" t="n">
        <v>2412</v>
      </c>
      <c r="E492" s="6" t="n">
        <v>957</v>
      </c>
    </row>
    <row r="493">
      <c r="A493" s="4" t="inlineStr">
        <is>
          <t>Trading loans, securities, and other</t>
        </is>
      </c>
      <c r="B493" s="6" t="n">
        <v>55729</v>
      </c>
      <c r="E493" s="6" t="n">
        <v>70228</v>
      </c>
    </row>
    <row r="494">
      <c r="A494" s="4" t="inlineStr">
        <is>
          <t>Non-trading financial assets at fair value through profit or loss</t>
        </is>
      </c>
      <c r="B494" s="6" t="n">
        <v>786</v>
      </c>
      <c r="E494" s="6" t="n">
        <v>743</v>
      </c>
    </row>
    <row r="495">
      <c r="A495" s="4" t="inlineStr">
        <is>
          <t>Financial assets at fair value through other comprehensive income</t>
        </is>
      </c>
      <c r="B495" s="6" t="n">
        <v>2615</v>
      </c>
      <c r="E495" s="6" t="n">
        <v>1841</v>
      </c>
    </row>
    <row r="496">
      <c r="A496" s="4" t="inlineStr">
        <is>
          <t>Debt securities at amortized cost, net of allowance for credit losses</t>
        </is>
      </c>
      <c r="B496" s="6" t="n">
        <v>-2</v>
      </c>
      <c r="E496" s="6" t="n">
        <v>-1</v>
      </c>
    </row>
    <row r="497">
      <c r="A497" s="3" t="inlineStr">
        <is>
          <t>Loans</t>
        </is>
      </c>
    </row>
    <row r="498">
      <c r="A498" s="4" t="inlineStr">
        <is>
          <t>Consumer instalment and other personal</t>
        </is>
      </c>
      <c r="B498" s="6" t="n">
        <v>64107</v>
      </c>
      <c r="E498" s="6" t="n">
        <v>60103</v>
      </c>
    </row>
    <row r="499">
      <c r="A499" s="4" t="inlineStr">
        <is>
          <t>Credit card</t>
        </is>
      </c>
      <c r="B499" s="6" t="n">
        <v>32640</v>
      </c>
      <c r="E499" s="6" t="n">
        <v>36564</v>
      </c>
    </row>
    <row r="500">
      <c r="A500" s="4" t="inlineStr">
        <is>
          <t>Business and government</t>
        </is>
      </c>
      <c r="B500" s="6" t="n">
        <v>20158</v>
      </c>
      <c r="E500" s="6" t="n">
        <v>21773</v>
      </c>
    </row>
    <row r="501">
      <c r="A501" s="4" t="inlineStr">
        <is>
          <t>Total loans</t>
        </is>
      </c>
      <c r="B501" s="6" t="n">
        <v>116905</v>
      </c>
      <c r="E501" s="6" t="n">
        <v>118440</v>
      </c>
    </row>
    <row r="502">
      <c r="A502" s="4" t="inlineStr">
        <is>
          <t>Allowance for loan losses</t>
        </is>
      </c>
      <c r="B502" s="6" t="n">
        <v>-8133</v>
      </c>
      <c r="E502" s="6" t="n">
        <v>-4447</v>
      </c>
    </row>
    <row r="503">
      <c r="A503" s="4" t="inlineStr">
        <is>
          <t>Loans, net of allowance for loan losses</t>
        </is>
      </c>
      <c r="B503" s="6" t="n">
        <v>108772</v>
      </c>
      <c r="E503" s="6" t="n">
        <v>113993</v>
      </c>
    </row>
    <row r="504">
      <c r="A504" s="4" t="inlineStr">
        <is>
          <t>Goodwill</t>
        </is>
      </c>
      <c r="B504" s="6" t="n">
        <v>17229</v>
      </c>
      <c r="E504" s="6" t="n">
        <v>16976</v>
      </c>
    </row>
    <row r="505">
      <c r="A505" s="4" t="inlineStr">
        <is>
          <t>Other intangibles</t>
        </is>
      </c>
      <c r="B505" s="6" t="n">
        <v>2232</v>
      </c>
      <c r="E505" s="6" t="n">
        <v>2503</v>
      </c>
    </row>
    <row r="506">
      <c r="A506" s="4" t="inlineStr">
        <is>
          <t>Land, buildings, equipment, and other depreciable assets</t>
        </is>
      </c>
      <c r="B506" s="6" t="n">
        <v>5285</v>
      </c>
      <c r="E506" s="6" t="n">
        <v>5513</v>
      </c>
    </row>
    <row r="507">
      <c r="A507" s="4" t="inlineStr">
        <is>
          <t>Deferred tax assets</t>
        </is>
      </c>
      <c r="B507" s="6" t="n">
        <v>1956</v>
      </c>
      <c r="E507" s="6" t="n">
        <v>1799</v>
      </c>
    </row>
    <row r="508">
      <c r="A508" s="4" t="inlineStr">
        <is>
          <t>Other assets</t>
        </is>
      </c>
      <c r="B508" s="6" t="n">
        <v>10286</v>
      </c>
      <c r="E508" s="6" t="n">
        <v>9624</v>
      </c>
    </row>
    <row r="509">
      <c r="A509" s="4" t="inlineStr">
        <is>
          <t>Total assets</t>
        </is>
      </c>
      <c r="B509" s="6" t="n">
        <v>217314</v>
      </c>
      <c r="E509" s="6" t="n">
        <v>233492</v>
      </c>
    </row>
    <row r="510">
      <c r="A510" s="3" t="inlineStr">
        <is>
          <t>Deposits</t>
        </is>
      </c>
    </row>
    <row r="511">
      <c r="A511" s="4" t="inlineStr">
        <is>
          <t>Personal</t>
        </is>
      </c>
      <c r="B511" s="6" t="n">
        <v>549331</v>
      </c>
      <c r="E511" s="6" t="n">
        <v>445424</v>
      </c>
    </row>
    <row r="512">
      <c r="A512" s="4" t="inlineStr">
        <is>
          <t>Banks</t>
        </is>
      </c>
      <c r="B512" s="6" t="n">
        <v>9026</v>
      </c>
      <c r="E512" s="6" t="n">
        <v>8354</v>
      </c>
    </row>
    <row r="513">
      <c r="A513" s="4" t="inlineStr">
        <is>
          <t>Business and government</t>
        </is>
      </c>
      <c r="B513" s="6" t="n">
        <v>300226</v>
      </c>
      <c r="E513" s="6" t="n">
        <v>221538</v>
      </c>
    </row>
    <row r="514">
      <c r="A514" s="4" t="inlineStr">
        <is>
          <t>Total deposits</t>
        </is>
      </c>
      <c r="B514" s="6" t="n">
        <v>858583</v>
      </c>
      <c r="E514" s="6" t="n">
        <v>675316</v>
      </c>
    </row>
    <row r="515">
      <c r="A515" s="4" t="inlineStr">
        <is>
          <t>Obligations related to securities sold short</t>
        </is>
      </c>
      <c r="B515" s="6" t="n">
        <v>1346</v>
      </c>
      <c r="E515" s="6" t="n">
        <v>882</v>
      </c>
    </row>
    <row r="516">
      <c r="A516" s="4" t="inlineStr">
        <is>
          <t>Insurance-related liabilities</t>
        </is>
      </c>
      <c r="B516" s="6" t="n">
        <v>2118</v>
      </c>
      <c r="E516" s="6" t="n">
        <v>1953</v>
      </c>
    </row>
    <row r="517">
      <c r="A517" s="4" t="inlineStr">
        <is>
          <t>Other liabilities</t>
        </is>
      </c>
      <c r="B517" s="6" t="n">
        <v>8045</v>
      </c>
      <c r="E517" s="6" t="n">
        <v>6609</v>
      </c>
    </row>
    <row r="518">
      <c r="A518" s="4" t="inlineStr">
        <is>
          <t>Equity</t>
        </is>
      </c>
      <c r="B518" s="6" t="n">
        <v>92466</v>
      </c>
      <c r="E518" s="6" t="n">
        <v>87701</v>
      </c>
    </row>
    <row r="519">
      <c r="A519" s="4" t="inlineStr">
        <is>
          <t>Total liabilities and equity</t>
        </is>
      </c>
      <c r="B519" s="6" t="n">
        <v>962558</v>
      </c>
      <c r="E519" s="6" t="n">
        <v>772461</v>
      </c>
    </row>
    <row r="520">
      <c r="A520" s="3" t="inlineStr">
        <is>
          <t>Off-balance sheet commitments</t>
        </is>
      </c>
    </row>
    <row r="521">
      <c r="A521" s="4" t="inlineStr">
        <is>
          <t>Total off-balance sheet commitments</t>
        </is>
      </c>
      <c r="B521" s="6" t="n">
        <v>1316</v>
      </c>
      <c r="E521" s="6" t="n">
        <v>1294</v>
      </c>
    </row>
    <row r="522">
      <c r="A522" s="4" t="inlineStr">
        <is>
          <t>No specific maturity [member] | Credit and liquidity commitments [member]</t>
        </is>
      </c>
    </row>
    <row r="523">
      <c r="A523" s="3" t="inlineStr">
        <is>
          <t>Off-balance sheet commitments</t>
        </is>
      </c>
    </row>
    <row r="524">
      <c r="A524" s="4" t="inlineStr">
        <is>
          <t>Total off-balance sheet commitments</t>
        </is>
      </c>
      <c r="B524" s="6" t="n">
        <v>1316</v>
      </c>
      <c r="E524" s="6" t="n">
        <v>1294</v>
      </c>
    </row>
    <row r="525">
      <c r="A525" s="4" t="inlineStr">
        <is>
          <t>No specific maturity [member] | TD Ameritrade [member]</t>
        </is>
      </c>
    </row>
    <row r="526">
      <c r="A526" s="3" t="inlineStr">
        <is>
          <t>Loans</t>
        </is>
      </c>
    </row>
    <row r="527">
      <c r="A527" s="4" t="inlineStr">
        <is>
          <t>Investment in TD Ameritrade</t>
        </is>
      </c>
      <c r="B527" s="5" t="n">
        <v>10014</v>
      </c>
      <c r="E527" s="5" t="n">
        <v>9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FRS 7 - Disclosure - Liquidity Risk - Summary of Remaining Contractual Maturity (Parenthetical) (Detail) - CAD ($) $ in Millions</t>
        </is>
      </c>
      <c r="B1" s="2" t="inlineStr">
        <is>
          <t>Jul. 31, 2020</t>
        </is>
      </c>
      <c r="C1" s="2" t="inlineStr">
        <is>
          <t>Oct. 31, 2019</t>
        </is>
      </c>
      <c r="D1" s="2" t="inlineStr">
        <is>
          <t>Jun. 30, 2019</t>
        </is>
      </c>
    </row>
    <row r="2">
      <c r="A2" s="3" t="inlineStr">
        <is>
          <t>Disclosure of assets and liabilities according to their remaining contractual maturities [line items]</t>
        </is>
      </c>
    </row>
    <row r="3">
      <c r="A3" s="4" t="inlineStr">
        <is>
          <t>Covered bonds</t>
        </is>
      </c>
      <c r="B3" s="5" t="n">
        <v>41000</v>
      </c>
      <c r="C3" s="5" t="n">
        <v>40000</v>
      </c>
    </row>
    <row r="4">
      <c r="A4" s="4" t="inlineStr">
        <is>
          <t>Commitments to extend credit to private equity investments</t>
        </is>
      </c>
      <c r="B4" s="6" t="n">
        <v>315</v>
      </c>
      <c r="C4" s="6" t="n">
        <v>374</v>
      </c>
    </row>
    <row r="5">
      <c r="A5" s="4" t="inlineStr">
        <is>
          <t>Capital lease commitments</t>
        </is>
      </c>
      <c r="C5" s="6" t="n">
        <v>83</v>
      </c>
    </row>
    <row r="6">
      <c r="A6" s="4" t="inlineStr">
        <is>
          <t>Not later than one month [member]</t>
        </is>
      </c>
    </row>
    <row r="7">
      <c r="A7" s="3" t="inlineStr">
        <is>
          <t>Disclosure of assets and liabilities according to their remaining contractual maturities [line items]</t>
        </is>
      </c>
    </row>
    <row r="8">
      <c r="A8" s="4" t="inlineStr">
        <is>
          <t>Capital lease commitments</t>
        </is>
      </c>
      <c r="C8" s="6" t="n">
        <v>2</v>
      </c>
    </row>
    <row r="9">
      <c r="A9" s="4" t="inlineStr">
        <is>
          <t>Over 1 month to 3 months [member]</t>
        </is>
      </c>
    </row>
    <row r="10">
      <c r="A10" s="3" t="inlineStr">
        <is>
          <t>Disclosure of assets and liabilities according to their remaining contractual maturities [line items]</t>
        </is>
      </c>
    </row>
    <row r="11">
      <c r="A11" s="4" t="inlineStr">
        <is>
          <t>Capital lease commitments</t>
        </is>
      </c>
      <c r="C11" s="6" t="n">
        <v>4</v>
      </c>
    </row>
    <row r="12">
      <c r="A12" s="4" t="inlineStr">
        <is>
          <t>Over 3 months to 6 months [member]</t>
        </is>
      </c>
    </row>
    <row r="13">
      <c r="A13" s="3" t="inlineStr">
        <is>
          <t>Disclosure of assets and liabilities according to their remaining contractual maturities [line items]</t>
        </is>
      </c>
    </row>
    <row r="14">
      <c r="A14" s="4" t="inlineStr">
        <is>
          <t>Covered bonds</t>
        </is>
      </c>
      <c r="B14" s="6" t="n">
        <v>2000</v>
      </c>
      <c r="C14" s="6" t="n">
        <v>2000</v>
      </c>
    </row>
    <row r="15">
      <c r="A15" s="4" t="inlineStr">
        <is>
          <t>Capital lease commitments</t>
        </is>
      </c>
      <c r="C15" s="6" t="n">
        <v>5</v>
      </c>
    </row>
    <row r="16">
      <c r="A16" s="4" t="inlineStr">
        <is>
          <t>Later than six months and not later than nine months [member]</t>
        </is>
      </c>
    </row>
    <row r="17">
      <c r="A17" s="3" t="inlineStr">
        <is>
          <t>Disclosure of assets and liabilities according to their remaining contractual maturities [line items]</t>
        </is>
      </c>
    </row>
    <row r="18">
      <c r="A18" s="4" t="inlineStr">
        <is>
          <t>Covered bonds</t>
        </is>
      </c>
      <c r="B18" s="6" t="n">
        <v>3000</v>
      </c>
      <c r="C18" s="6" t="n">
        <v>2000</v>
      </c>
    </row>
    <row r="19">
      <c r="A19" s="4" t="inlineStr">
        <is>
          <t>Capital lease commitments</t>
        </is>
      </c>
      <c r="C19" s="6" t="n">
        <v>5</v>
      </c>
    </row>
    <row r="20">
      <c r="A20" s="4" t="inlineStr">
        <is>
          <t>Later than nine months and not later than one year [member]</t>
        </is>
      </c>
    </row>
    <row r="21">
      <c r="A21" s="3" t="inlineStr">
        <is>
          <t>Disclosure of assets and liabilities according to their remaining contractual maturities [line items]</t>
        </is>
      </c>
    </row>
    <row r="22">
      <c r="A22" s="4" t="inlineStr">
        <is>
          <t>Covered bonds</t>
        </is>
      </c>
      <c r="B22" s="6" t="n">
        <v>5000</v>
      </c>
    </row>
    <row r="23">
      <c r="A23" s="4" t="inlineStr">
        <is>
          <t>Capital lease commitments</t>
        </is>
      </c>
      <c r="C23" s="6" t="n">
        <v>5</v>
      </c>
    </row>
    <row r="24">
      <c r="A24" s="4" t="inlineStr">
        <is>
          <t>Over 1 year to 2 years [member]</t>
        </is>
      </c>
    </row>
    <row r="25">
      <c r="A25" s="3" t="inlineStr">
        <is>
          <t>Disclosure of assets and liabilities according to their remaining contractual maturities [line items]</t>
        </is>
      </c>
    </row>
    <row r="26">
      <c r="A26" s="4" t="inlineStr">
        <is>
          <t>Covered bonds</t>
        </is>
      </c>
      <c r="B26" s="6" t="n">
        <v>13000</v>
      </c>
      <c r="C26" s="6" t="n">
        <v>14000</v>
      </c>
    </row>
    <row r="27">
      <c r="A27" s="4" t="inlineStr">
        <is>
          <t>Capital lease commitments</t>
        </is>
      </c>
      <c r="C27" s="6" t="n">
        <v>22</v>
      </c>
    </row>
    <row r="28">
      <c r="A28" s="4" t="inlineStr">
        <is>
          <t>Over 2 years to 5 years [member]</t>
        </is>
      </c>
    </row>
    <row r="29">
      <c r="A29" s="3" t="inlineStr">
        <is>
          <t>Disclosure of assets and liabilities according to their remaining contractual maturities [line items]</t>
        </is>
      </c>
    </row>
    <row r="30">
      <c r="A30" s="4" t="inlineStr">
        <is>
          <t>Covered bonds</t>
        </is>
      </c>
      <c r="B30" s="6" t="n">
        <v>16000</v>
      </c>
      <c r="C30" s="6" t="n">
        <v>18000</v>
      </c>
    </row>
    <row r="31">
      <c r="A31" s="4" t="inlineStr">
        <is>
          <t>Capital lease commitments</t>
        </is>
      </c>
      <c r="C31" s="6" t="n">
        <v>39</v>
      </c>
    </row>
    <row r="32">
      <c r="A32" s="4" t="inlineStr">
        <is>
          <t>Over 5 years [member]</t>
        </is>
      </c>
    </row>
    <row r="33">
      <c r="A33" s="3" t="inlineStr">
        <is>
          <t>Disclosure of assets and liabilities according to their remaining contractual maturities [line items]</t>
        </is>
      </c>
    </row>
    <row r="34">
      <c r="A34" s="4" t="inlineStr">
        <is>
          <t>Covered bonds</t>
        </is>
      </c>
      <c r="B34" s="5" t="n">
        <v>2000</v>
      </c>
      <c r="C34" s="6" t="n">
        <v>3000</v>
      </c>
    </row>
    <row r="35">
      <c r="A35" s="4" t="inlineStr">
        <is>
          <t>Capital lease commitments</t>
        </is>
      </c>
      <c r="C35" s="6" t="n">
        <v>1</v>
      </c>
    </row>
    <row r="36">
      <c r="A36" s="4" t="inlineStr">
        <is>
          <t>Less than one month [member]</t>
        </is>
      </c>
    </row>
    <row r="37">
      <c r="A37" s="3" t="inlineStr">
        <is>
          <t>Disclosure of assets and liabilities according to their remaining contractual maturities [line items]</t>
        </is>
      </c>
    </row>
    <row r="38">
      <c r="A38" s="4" t="inlineStr">
        <is>
          <t>Covered bonds</t>
        </is>
      </c>
      <c r="C38" s="5" t="n">
        <v>1000</v>
      </c>
    </row>
    <row r="39">
      <c r="A39" s="4" t="inlineStr">
        <is>
          <t>TD Capital Trust IV Notes [member] | Business and government [member]</t>
        </is>
      </c>
    </row>
    <row r="40">
      <c r="A40" s="3" t="inlineStr">
        <is>
          <t>Disclosure of assets and liabilities according to their remaining contractual maturities [line items]</t>
        </is>
      </c>
    </row>
    <row r="41">
      <c r="A41" s="4" t="inlineStr">
        <is>
          <t>Redemption of capital Trust IV Notes</t>
        </is>
      </c>
      <c r="D41" s="5" t="n">
        <v>550</v>
      </c>
    </row>
    <row r="42">
      <c r="A42" s="4" t="inlineStr">
        <is>
          <t>Redemption price percentage of principal amount</t>
        </is>
      </c>
      <c r="D42"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 Additional Information (Detail) - CAD ($) $ in Millions</t>
        </is>
      </c>
      <c r="B1" s="2" t="inlineStr">
        <is>
          <t>Jul. 31, 2020</t>
        </is>
      </c>
      <c r="C1" s="2" t="inlineStr">
        <is>
          <t>Nov. 01, 2019</t>
        </is>
      </c>
      <c r="D1" s="2" t="inlineStr">
        <is>
          <t>Oct. 31, 2019</t>
        </is>
      </c>
    </row>
    <row r="2">
      <c r="A2" s="3" t="inlineStr">
        <is>
          <t>Disclosure of changes in accounting policies [line items]</t>
        </is>
      </c>
    </row>
    <row r="3">
      <c r="A3" s="4" t="inlineStr">
        <is>
          <t>Lease liabilities</t>
        </is>
      </c>
      <c r="B3" s="5" t="n">
        <v>5508</v>
      </c>
      <c r="D3" s="5" t="n">
        <v>66</v>
      </c>
    </row>
    <row r="4">
      <c r="A4" s="4" t="inlineStr">
        <is>
          <t>Retained earnings</t>
        </is>
      </c>
      <c r="B4" s="5" t="n">
        <v>49934</v>
      </c>
      <c r="D4" s="5" t="n">
        <v>49497</v>
      </c>
    </row>
    <row r="5">
      <c r="A5" s="4" t="inlineStr">
        <is>
          <t>Common Equity Tier 1 Capital</t>
        </is>
      </c>
      <c r="B5" s="4" t="inlineStr">
        <is>
          <t>12.50%</t>
        </is>
      </c>
      <c r="D5" s="4" t="inlineStr">
        <is>
          <t>12.10%</t>
        </is>
      </c>
    </row>
    <row r="6">
      <c r="A6" s="4" t="inlineStr">
        <is>
          <t>Increase (decrease) due to application of IFRS 16 [member]</t>
        </is>
      </c>
    </row>
    <row r="7">
      <c r="A7" s="3" t="inlineStr">
        <is>
          <t>Disclosure of changes in accounting policies [line items]</t>
        </is>
      </c>
    </row>
    <row r="8">
      <c r="A8" s="4" t="inlineStr">
        <is>
          <t>Right of use assets</t>
        </is>
      </c>
      <c r="C8" s="5" t="n">
        <v>4450</v>
      </c>
    </row>
    <row r="9">
      <c r="A9" s="4" t="inlineStr">
        <is>
          <t>Lease liabilities</t>
        </is>
      </c>
      <c r="C9" s="6" t="n">
        <v>5645</v>
      </c>
    </row>
    <row r="10">
      <c r="A10" s="4" t="inlineStr">
        <is>
          <t>Other balance sheet adjustments</t>
        </is>
      </c>
      <c r="C10" s="6" t="n">
        <v>650</v>
      </c>
    </row>
    <row r="11">
      <c r="A11" s="4" t="inlineStr">
        <is>
          <t>Retained earnings</t>
        </is>
      </c>
      <c r="C11" s="5" t="n">
        <v>-550</v>
      </c>
    </row>
    <row r="12">
      <c r="A12" s="4" t="inlineStr">
        <is>
          <t>Common Equity Tier 1 Capital</t>
        </is>
      </c>
      <c r="C12" s="4" t="inlineStr">
        <is>
          <t>(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49" customWidth="1" min="5" max="5"/>
    <col width="47" customWidth="1" min="6" max="6"/>
    <col width="50" customWidth="1" min="7" max="7"/>
    <col width="29" customWidth="1" min="8" max="8"/>
    <col width="27" customWidth="1" min="9" max="9"/>
    <col width="49" customWidth="1" min="10" max="10"/>
    <col width="52" customWidth="1" min="11" max="11"/>
    <col width="55" customWidth="1" min="12" max="12"/>
    <col width="80" customWidth="1" min="13" max="13"/>
    <col width="80" customWidth="1" min="14" max="14"/>
    <col width="80" customWidth="1" min="15" max="15"/>
    <col width="80" customWidth="1" min="16" max="16"/>
    <col width="80" customWidth="1" min="17" max="17"/>
    <col width="49" customWidth="1" min="18" max="18"/>
    <col width="51" customWidth="1" min="19" max="19"/>
  </cols>
  <sheetData>
    <row r="1">
      <c r="A1" s="1" t="inlineStr">
        <is>
          <t>Interim Consolidated Statement of Changes in Equity - CAD ($) $ in Millions</t>
        </is>
      </c>
      <c r="B1" s="2" t="inlineStr">
        <is>
          <t>Total</t>
        </is>
      </c>
      <c r="D1" s="2" t="inlineStr">
        <is>
          <t>Issued capital [member]Common shares [member]</t>
        </is>
      </c>
      <c r="E1" s="2" t="inlineStr">
        <is>
          <t>Issued capital [member]Preferred shares [member]</t>
        </is>
      </c>
      <c r="F1" s="2" t="inlineStr">
        <is>
          <t>Treasury shares [member]Common shares [member]</t>
        </is>
      </c>
      <c r="G1" s="2" t="inlineStr">
        <is>
          <t>Treasury shares [member]Preferred shares [member]</t>
        </is>
      </c>
      <c r="H1" s="2" t="inlineStr">
        <is>
          <t>Contributed surplus [member]</t>
        </is>
      </c>
      <c r="I1" s="2" t="inlineStr">
        <is>
          <t>Retained earnings [member]</t>
        </is>
      </c>
      <c r="J1" s="2" t="inlineStr">
        <is>
          <t>Retained earnings [member]Common shares [member]</t>
        </is>
      </c>
      <c r="K1" s="2" t="inlineStr">
        <is>
          <t>Retained earnings [member]Preferred shares [member]</t>
        </is>
      </c>
      <c r="L1" s="2" t="inlineStr">
        <is>
          <t>Accumulated other comprehensive income (loss) [member]</t>
        </is>
      </c>
      <c r="M1" s="2" t="inlineStr">
        <is>
          <t>Accumulated other comprehensive income (loss) [member]Reserve of change in fair value of financial liability attributable to change in credit risk of liability [member]</t>
        </is>
      </c>
      <c r="N1" s="2" t="inlineStr">
        <is>
          <t>Accumulated other comprehensive income (loss) [member]Net unrealized foreign currency translation gain (loss) on investments in foreign operations, net of hedging activities [member]</t>
        </is>
      </c>
      <c r="O1" s="2" t="inlineStr">
        <is>
          <t>Accumulated other comprehensive income (loss) [member]Net gain (loss) on derivatives designated as cash flow hedges [member]</t>
        </is>
      </c>
      <c r="P1" s="2" t="inlineStr">
        <is>
          <t>Accumulated other comprehensive income (loss) [member]Net unrealized gain (loss) on debt securities at fair value through other comprehensive income [member]</t>
        </is>
      </c>
      <c r="Q1" s="2" t="inlineStr">
        <is>
          <t>Accumulated other comprehensive income (loss) [member]Net unrealized gain (loss) on equity securities designated at fair value through other comprehensive income [member]</t>
        </is>
      </c>
      <c r="R1" s="2" t="inlineStr">
        <is>
          <t>Equity attributable to owners of parent [member]</t>
        </is>
      </c>
      <c r="S1" s="2" t="inlineStr">
        <is>
          <t>Non-controlling interests in subsidiaries [member]</t>
        </is>
      </c>
    </row>
    <row r="2">
      <c r="A2" s="4" t="inlineStr">
        <is>
          <t>Balance at beginning of period at Nov. 01, 2018</t>
        </is>
      </c>
      <c r="D2" s="5" t="n">
        <v>21221</v>
      </c>
      <c r="E2" s="5" t="n">
        <v>5000</v>
      </c>
      <c r="F2" s="5" t="n">
        <v>-144</v>
      </c>
      <c r="G2" s="5" t="n">
        <v>-7</v>
      </c>
      <c r="H2" s="5" t="n">
        <v>193</v>
      </c>
      <c r="I2" s="5" t="n">
        <v>46145</v>
      </c>
      <c r="N2" s="5" t="n">
        <v>8826</v>
      </c>
      <c r="O2" s="5" t="n">
        <v>-2487</v>
      </c>
      <c r="P2" s="5" t="n">
        <v>245</v>
      </c>
      <c r="Q2" s="5" t="n">
        <v>55</v>
      </c>
      <c r="S2" s="5" t="n">
        <v>993</v>
      </c>
    </row>
    <row r="3">
      <c r="A3" s="4" t="inlineStr">
        <is>
          <t>Net premium (discount) on sale of treasury shares</t>
        </is>
      </c>
      <c r="H3" s="6" t="n">
        <v>-25</v>
      </c>
    </row>
    <row r="4">
      <c r="A4" s="4" t="inlineStr">
        <is>
          <t>Net income attributable to non-controlling interests in subsidiaries</t>
        </is>
      </c>
      <c r="B4" s="5" t="n">
        <v>18</v>
      </c>
      <c r="S4" s="6" t="n">
        <v>18</v>
      </c>
    </row>
    <row r="5">
      <c r="A5" s="4" t="inlineStr">
        <is>
          <t>Purchase of shares</t>
        </is>
      </c>
      <c r="F5" s="6" t="n">
        <v>-7528</v>
      </c>
      <c r="G5" s="6" t="n">
        <v>-111</v>
      </c>
    </row>
    <row r="6">
      <c r="A6" s="4" t="inlineStr">
        <is>
          <t>Other comprehensive income (loss)</t>
        </is>
      </c>
      <c r="B6" s="6" t="n">
        <v>120</v>
      </c>
      <c r="C6" s="4" t="inlineStr">
        <is>
          <t>[1]</t>
        </is>
      </c>
      <c r="P6" s="6" t="n">
        <v>122</v>
      </c>
    </row>
    <row r="7">
      <c r="A7" s="4" t="inlineStr">
        <is>
          <t>Other comprehensive income (loss)</t>
        </is>
      </c>
      <c r="Q7" s="6" t="n">
        <v>-41</v>
      </c>
    </row>
    <row r="8">
      <c r="A8" s="4" t="inlineStr">
        <is>
          <t>Issue of shares</t>
        </is>
      </c>
      <c r="E8" s="6" t="n">
        <v>800</v>
      </c>
    </row>
    <row r="9">
      <c r="A9" s="4" t="inlineStr">
        <is>
          <t>Other comprehensive income (loss)</t>
        </is>
      </c>
      <c r="B9" s="6" t="n">
        <v>2</v>
      </c>
      <c r="C9" s="4" t="inlineStr">
        <is>
          <t>[1]</t>
        </is>
      </c>
      <c r="M9" s="5" t="n">
        <v>2</v>
      </c>
    </row>
    <row r="10">
      <c r="A10" s="4" t="inlineStr">
        <is>
          <t>Other comprehensive income (loss)</t>
        </is>
      </c>
      <c r="B10" s="6" t="n">
        <v>71</v>
      </c>
      <c r="C10" s="4" t="inlineStr">
        <is>
          <t>[1]</t>
        </is>
      </c>
      <c r="N10" s="6" t="n">
        <v>71</v>
      </c>
    </row>
    <row r="11">
      <c r="A11" s="4" t="inlineStr">
        <is>
          <t>Other comprehensive income (loss)</t>
        </is>
      </c>
      <c r="B11" s="6" t="n">
        <v>3191</v>
      </c>
      <c r="C11" s="4" t="inlineStr">
        <is>
          <t>[1]</t>
        </is>
      </c>
      <c r="O11" s="6" t="n">
        <v>3191</v>
      </c>
    </row>
    <row r="12">
      <c r="A12" s="4" t="inlineStr">
        <is>
          <t>Impact on adoption of IFRS 15, Revenue from Contracts with Customers (IFRS 15)</t>
        </is>
      </c>
      <c r="I12" s="6" t="n">
        <v>-41</v>
      </c>
    </row>
    <row r="13">
      <c r="A13" s="4" t="inlineStr">
        <is>
          <t>Issuance of stock options, net of options exercised</t>
        </is>
      </c>
      <c r="D13" s="6" t="n">
        <v>97</v>
      </c>
      <c r="H13" s="6" t="n">
        <v>-6</v>
      </c>
    </row>
    <row r="14">
      <c r="A14" s="4" t="inlineStr">
        <is>
          <t>Redemption of non-controlling interests in subsidiaries</t>
        </is>
      </c>
      <c r="S14" s="6" t="n">
        <v>-1000</v>
      </c>
    </row>
    <row r="15">
      <c r="A15" s="4" t="inlineStr">
        <is>
          <t>Sale of shares</t>
        </is>
      </c>
      <c r="F15" s="6" t="n">
        <v>7628</v>
      </c>
      <c r="G15" s="6" t="n">
        <v>114</v>
      </c>
    </row>
    <row r="16">
      <c r="A16" s="4" t="inlineStr">
        <is>
          <t>Allowance for credit losses</t>
        </is>
      </c>
      <c r="B16" s="6" t="n">
        <v>-2</v>
      </c>
      <c r="C16" s="4" t="inlineStr">
        <is>
          <t>[1]</t>
        </is>
      </c>
      <c r="P16" s="6" t="n">
        <v>-2</v>
      </c>
    </row>
    <row r="17">
      <c r="A17" s="4" t="inlineStr">
        <is>
          <t>Reclassification of loss (gain) to retained earnings</t>
        </is>
      </c>
      <c r="Q17" s="6" t="n">
        <v>-49</v>
      </c>
    </row>
    <row r="18">
      <c r="A18" s="4" t="inlineStr">
        <is>
          <t>Net income attributable to shareholders</t>
        </is>
      </c>
      <c r="I18" s="6" t="n">
        <v>8812</v>
      </c>
    </row>
    <row r="19">
      <c r="A19" s="4" t="inlineStr">
        <is>
          <t>Shares issued as a result of dividend reinvestment plan (Note 14)</t>
        </is>
      </c>
      <c r="D19" s="6" t="n">
        <v>289</v>
      </c>
    </row>
    <row r="20">
      <c r="A20" s="4" t="inlineStr">
        <is>
          <t>Dividends</t>
        </is>
      </c>
      <c r="J20" s="5" t="n">
        <v>-3924</v>
      </c>
      <c r="K20" s="5" t="n">
        <v>-184</v>
      </c>
    </row>
    <row r="21">
      <c r="A21" s="4" t="inlineStr">
        <is>
          <t>Shares issued in connection with acquisitions (Note 14)</t>
        </is>
      </c>
      <c r="D21" s="6" t="n">
        <v>366</v>
      </c>
    </row>
    <row r="22">
      <c r="A22" s="4" t="inlineStr">
        <is>
          <t>Share issue expenses and other</t>
        </is>
      </c>
      <c r="I22" s="6" t="n">
        <v>-9</v>
      </c>
    </row>
    <row r="23">
      <c r="A23" s="4" t="inlineStr">
        <is>
          <t>Purchase of shares for cancellation and other</t>
        </is>
      </c>
      <c r="D23" s="6" t="n">
        <v>-251</v>
      </c>
    </row>
    <row r="24">
      <c r="A24" s="4" t="inlineStr">
        <is>
          <t>Other</t>
        </is>
      </c>
      <c r="H24" s="6" t="n">
        <v>-5</v>
      </c>
      <c r="S24" s="5" t="n">
        <v>-11</v>
      </c>
    </row>
    <row r="25">
      <c r="A25" s="4" t="inlineStr">
        <is>
          <t>Net premium on repurchase of common shares, redemption of preferred shares, and other</t>
        </is>
      </c>
      <c r="I25" s="6" t="n">
        <v>-1342</v>
      </c>
    </row>
    <row r="26">
      <c r="A26" s="4" t="inlineStr">
        <is>
          <t>Actuarial gains (losses) on employee benefit plans</t>
        </is>
      </c>
      <c r="B26" s="6" t="n">
        <v>-688</v>
      </c>
      <c r="C26" s="4" t="inlineStr">
        <is>
          <t>[1]</t>
        </is>
      </c>
      <c r="I26" s="6" t="n">
        <v>-688</v>
      </c>
    </row>
    <row r="27">
      <c r="A27" s="4" t="inlineStr">
        <is>
          <t>Realized gains (losses) on equity securities designated at fair value through other comprehensive income</t>
        </is>
      </c>
      <c r="I27" s="6" t="n">
        <v>49</v>
      </c>
    </row>
    <row r="28">
      <c r="A28" s="4" t="inlineStr">
        <is>
          <t>Balance at end of period at Jul. 31, 2019</t>
        </is>
      </c>
      <c r="B28" s="6" t="n">
        <v>86382</v>
      </c>
      <c r="D28" s="6" t="n">
        <v>21722</v>
      </c>
      <c r="E28" s="6" t="n">
        <v>5800</v>
      </c>
      <c r="F28" s="6" t="n">
        <v>-44</v>
      </c>
      <c r="G28" s="6" t="n">
        <v>-4</v>
      </c>
      <c r="H28" s="6" t="n">
        <v>157</v>
      </c>
      <c r="I28" s="6" t="n">
        <v>48818</v>
      </c>
      <c r="L28" s="5" t="n">
        <v>9933</v>
      </c>
      <c r="M28" s="6" t="n">
        <v>2</v>
      </c>
      <c r="N28" s="6" t="n">
        <v>8897</v>
      </c>
      <c r="O28" s="6" t="n">
        <v>704</v>
      </c>
      <c r="P28" s="6" t="n">
        <v>365</v>
      </c>
      <c r="Q28" s="6" t="n">
        <v>-35</v>
      </c>
      <c r="R28" s="5" t="n">
        <v>86382</v>
      </c>
    </row>
    <row r="29">
      <c r="A29" s="4" t="inlineStr">
        <is>
          <t>Balance at beginning of period at May. 01, 2019</t>
        </is>
      </c>
      <c r="D29" s="6" t="n">
        <v>21718</v>
      </c>
      <c r="E29" s="6" t="n">
        <v>5350</v>
      </c>
      <c r="F29" s="6" t="n">
        <v>-49</v>
      </c>
      <c r="G29" s="6" t="n">
        <v>-6</v>
      </c>
      <c r="H29" s="6" t="n">
        <v>162</v>
      </c>
      <c r="I29" s="6" t="n">
        <v>47980</v>
      </c>
      <c r="M29" s="6" t="n">
        <v>-12</v>
      </c>
      <c r="N29" s="6" t="n">
        <v>9734</v>
      </c>
      <c r="O29" s="6" t="n">
        <v>-303</v>
      </c>
      <c r="P29" s="6" t="n">
        <v>353</v>
      </c>
      <c r="Q29" s="6" t="n">
        <v>-29</v>
      </c>
    </row>
    <row r="30">
      <c r="A30" s="4" t="inlineStr">
        <is>
          <t>Net premium (discount) on sale of treasury shares</t>
        </is>
      </c>
      <c r="H30" s="6" t="n">
        <v>1</v>
      </c>
    </row>
    <row r="31">
      <c r="A31" s="4" t="inlineStr">
        <is>
          <t>Purchase of shares</t>
        </is>
      </c>
      <c r="F31" s="6" t="n">
        <v>-2330</v>
      </c>
      <c r="G31" s="6" t="n">
        <v>-42</v>
      </c>
    </row>
    <row r="32">
      <c r="A32" s="4" t="inlineStr">
        <is>
          <t>Other comprehensive income (loss)</t>
        </is>
      </c>
      <c r="B32" s="6" t="n">
        <v>12</v>
      </c>
      <c r="C32" s="4" t="inlineStr">
        <is>
          <t>[1]</t>
        </is>
      </c>
      <c r="P32" s="6" t="n">
        <v>12</v>
      </c>
    </row>
    <row r="33">
      <c r="A33" s="4" t="inlineStr">
        <is>
          <t>Other comprehensive income (loss)</t>
        </is>
      </c>
      <c r="Q33" s="6" t="n">
        <v>-6</v>
      </c>
    </row>
    <row r="34">
      <c r="A34" s="4" t="inlineStr">
        <is>
          <t>Issue of shares</t>
        </is>
      </c>
      <c r="E34" s="6" t="n">
        <v>450</v>
      </c>
    </row>
    <row r="35">
      <c r="A35" s="4" t="inlineStr">
        <is>
          <t>Other comprehensive income (loss)</t>
        </is>
      </c>
      <c r="B35" s="6" t="n">
        <v>14</v>
      </c>
      <c r="C35" s="4" t="inlineStr">
        <is>
          <t>[1]</t>
        </is>
      </c>
      <c r="M35" s="6" t="n">
        <v>14</v>
      </c>
    </row>
    <row r="36">
      <c r="A36" s="4" t="inlineStr">
        <is>
          <t>Other comprehensive income (loss)</t>
        </is>
      </c>
      <c r="B36" s="6" t="n">
        <v>-837</v>
      </c>
      <c r="C36" s="4" t="inlineStr">
        <is>
          <t>[1]</t>
        </is>
      </c>
      <c r="N36" s="6" t="n">
        <v>-837</v>
      </c>
    </row>
    <row r="37">
      <c r="A37" s="4" t="inlineStr">
        <is>
          <t>Other comprehensive income (loss)</t>
        </is>
      </c>
      <c r="B37" s="6" t="n">
        <v>1007</v>
      </c>
      <c r="C37" s="4" t="inlineStr">
        <is>
          <t>[1]</t>
        </is>
      </c>
      <c r="O37" s="6" t="n">
        <v>1007</v>
      </c>
    </row>
    <row r="38">
      <c r="A38" s="4" t="inlineStr">
        <is>
          <t>Issuance of stock options, net of options exercised</t>
        </is>
      </c>
      <c r="D38" s="6" t="n">
        <v>45</v>
      </c>
      <c r="H38" s="6" t="n">
        <v>-4</v>
      </c>
    </row>
    <row r="39">
      <c r="A39" s="4" t="inlineStr">
        <is>
          <t>Sale of shares</t>
        </is>
      </c>
      <c r="F39" s="6" t="n">
        <v>2335</v>
      </c>
      <c r="G39" s="6" t="n">
        <v>44</v>
      </c>
    </row>
    <row r="40">
      <c r="A40" s="4" t="inlineStr">
        <is>
          <t>Net income attributable to shareholders</t>
        </is>
      </c>
      <c r="I40" s="6" t="n">
        <v>3248</v>
      </c>
    </row>
    <row r="41">
      <c r="A41" s="4" t="inlineStr">
        <is>
          <t>Shares issued as a result of dividend reinvestment plan (Note 14)</t>
        </is>
      </c>
      <c r="D41" s="6" t="n">
        <v>92</v>
      </c>
    </row>
    <row r="42">
      <c r="A42" s="4" t="inlineStr">
        <is>
          <t>Dividends</t>
        </is>
      </c>
      <c r="J42" s="6" t="n">
        <v>-1347</v>
      </c>
      <c r="K42" s="6" t="n">
        <v>-62</v>
      </c>
    </row>
    <row r="43">
      <c r="A43" s="4" t="inlineStr">
        <is>
          <t>Share issue expenses and other</t>
        </is>
      </c>
      <c r="I43" s="6" t="n">
        <v>-5</v>
      </c>
    </row>
    <row r="44">
      <c r="A44" s="4" t="inlineStr">
        <is>
          <t>Purchase of shares for cancellation and other</t>
        </is>
      </c>
      <c r="D44" s="6" t="n">
        <v>-133</v>
      </c>
    </row>
    <row r="45">
      <c r="A45" s="4" t="inlineStr">
        <is>
          <t>Other</t>
        </is>
      </c>
      <c r="H45" s="6" t="n">
        <v>-2</v>
      </c>
    </row>
    <row r="46">
      <c r="A46" s="4" t="inlineStr">
        <is>
          <t>Net premium on repurchase of common shares, redemption of preferred shares, and other</t>
        </is>
      </c>
      <c r="I46" s="6" t="n">
        <v>-732</v>
      </c>
    </row>
    <row r="47">
      <c r="A47" s="4" t="inlineStr">
        <is>
          <t>Actuarial gains (losses) on employee benefit plans</t>
        </is>
      </c>
      <c r="B47" s="6" t="n">
        <v>-264</v>
      </c>
      <c r="C47" s="4" t="inlineStr">
        <is>
          <t>[1]</t>
        </is>
      </c>
      <c r="I47" s="6" t="n">
        <v>-264</v>
      </c>
    </row>
    <row r="48">
      <c r="A48" s="4" t="inlineStr">
        <is>
          <t>Balance at end of period at Jul. 31, 2019</t>
        </is>
      </c>
      <c r="B48" s="6" t="n">
        <v>86382</v>
      </c>
      <c r="D48" s="6" t="n">
        <v>21722</v>
      </c>
      <c r="E48" s="6" t="n">
        <v>5800</v>
      </c>
      <c r="F48" s="6" t="n">
        <v>-44</v>
      </c>
      <c r="G48" s="6" t="n">
        <v>-4</v>
      </c>
      <c r="H48" s="6" t="n">
        <v>157</v>
      </c>
      <c r="I48" s="6" t="n">
        <v>48818</v>
      </c>
      <c r="L48" s="6" t="n">
        <v>9933</v>
      </c>
      <c r="M48" s="6" t="n">
        <v>2</v>
      </c>
      <c r="N48" s="6" t="n">
        <v>8897</v>
      </c>
      <c r="O48" s="6" t="n">
        <v>704</v>
      </c>
      <c r="P48" s="6" t="n">
        <v>365</v>
      </c>
      <c r="Q48" s="6" t="n">
        <v>-35</v>
      </c>
      <c r="R48" s="6" t="n">
        <v>86382</v>
      </c>
    </row>
    <row r="49">
      <c r="A49" s="4" t="inlineStr">
        <is>
          <t>Balance at beginning of period at Oct. 31, 2019</t>
        </is>
      </c>
      <c r="B49" s="6" t="n">
        <v>87701</v>
      </c>
      <c r="D49" s="6" t="n">
        <v>21713</v>
      </c>
      <c r="E49" s="6" t="n">
        <v>5800</v>
      </c>
      <c r="F49" s="6" t="n">
        <v>-41</v>
      </c>
      <c r="G49" s="6" t="n">
        <v>-6</v>
      </c>
      <c r="H49" s="6" t="n">
        <v>157</v>
      </c>
      <c r="I49" s="6" t="n">
        <v>49497</v>
      </c>
      <c r="M49" s="6" t="n">
        <v>14</v>
      </c>
      <c r="N49" s="6" t="n">
        <v>8793</v>
      </c>
      <c r="O49" s="6" t="n">
        <v>1491</v>
      </c>
      <c r="P49" s="6" t="n">
        <v>323</v>
      </c>
      <c r="Q49" s="6" t="n">
        <v>-40</v>
      </c>
    </row>
    <row r="50">
      <c r="A50" s="4" t="inlineStr">
        <is>
          <t>Impact on adoption of IFRS 16, Leases (IFRS 16) (Note 2)</t>
        </is>
      </c>
      <c r="I50" s="6" t="n">
        <v>-553</v>
      </c>
    </row>
    <row r="51">
      <c r="A51" s="4" t="inlineStr">
        <is>
          <t>Net premium (discount) on sale of treasury shares</t>
        </is>
      </c>
      <c r="H51" s="6" t="n">
        <v>-31</v>
      </c>
    </row>
    <row r="52">
      <c r="A52" s="4" t="inlineStr">
        <is>
          <t>Purchase of shares</t>
        </is>
      </c>
      <c r="F52" s="6" t="n">
        <v>-6787</v>
      </c>
      <c r="G52" s="6" t="n">
        <v>-98</v>
      </c>
    </row>
    <row r="53">
      <c r="A53" s="4" t="inlineStr">
        <is>
          <t>Other comprehensive income (loss)</t>
        </is>
      </c>
      <c r="B53" s="6" t="n">
        <v>243</v>
      </c>
      <c r="C53" s="4" t="inlineStr">
        <is>
          <t>[1]</t>
        </is>
      </c>
      <c r="P53" s="6" t="n">
        <v>242</v>
      </c>
    </row>
    <row r="54">
      <c r="A54" s="4" t="inlineStr">
        <is>
          <t>Other comprehensive income (loss)</t>
        </is>
      </c>
      <c r="Q54" s="6" t="n">
        <v>-194</v>
      </c>
    </row>
    <row r="55">
      <c r="A55" s="4" t="inlineStr">
        <is>
          <t>Other comprehensive income (loss)</t>
        </is>
      </c>
      <c r="B55" s="6" t="n">
        <v>-69</v>
      </c>
      <c r="C55" s="4" t="inlineStr">
        <is>
          <t>[1]</t>
        </is>
      </c>
      <c r="M55" s="6" t="n">
        <v>-69</v>
      </c>
    </row>
    <row r="56">
      <c r="A56" s="4" t="inlineStr">
        <is>
          <t>Other comprehensive income (loss)</t>
        </is>
      </c>
      <c r="B56" s="6" t="n">
        <v>865</v>
      </c>
      <c r="C56" s="4" t="inlineStr">
        <is>
          <t>[1]</t>
        </is>
      </c>
      <c r="N56" s="6" t="n">
        <v>865</v>
      </c>
    </row>
    <row r="57">
      <c r="A57" s="4" t="inlineStr">
        <is>
          <t>Other comprehensive income (loss)</t>
        </is>
      </c>
      <c r="B57" s="6" t="n">
        <v>2877</v>
      </c>
      <c r="C57" s="4" t="inlineStr">
        <is>
          <t>[1]</t>
        </is>
      </c>
      <c r="O57" s="6" t="n">
        <v>2877</v>
      </c>
    </row>
    <row r="58">
      <c r="A58" s="4" t="inlineStr">
        <is>
          <t>Issuance of stock options, net of options exercised</t>
        </is>
      </c>
      <c r="D58" s="6" t="n">
        <v>65</v>
      </c>
    </row>
    <row r="59">
      <c r="A59" s="4" t="inlineStr">
        <is>
          <t>Sale of shares</t>
        </is>
      </c>
      <c r="F59" s="6" t="n">
        <v>6769</v>
      </c>
      <c r="G59" s="6" t="n">
        <v>99</v>
      </c>
    </row>
    <row r="60">
      <c r="A60" s="4" t="inlineStr">
        <is>
          <t>Allowance for credit losses</t>
        </is>
      </c>
      <c r="B60" s="6" t="n">
        <v>1</v>
      </c>
      <c r="C60" s="4" t="inlineStr">
        <is>
          <t>[1]</t>
        </is>
      </c>
      <c r="P60" s="6" t="n">
        <v>1</v>
      </c>
    </row>
    <row r="61">
      <c r="A61" s="4" t="inlineStr">
        <is>
          <t>Reclassification of loss (gain) to retained earnings</t>
        </is>
      </c>
      <c r="Q61" s="6" t="n">
        <v>4</v>
      </c>
    </row>
    <row r="62">
      <c r="A62" s="4" t="inlineStr">
        <is>
          <t>Net income attributable to shareholders</t>
        </is>
      </c>
      <c r="I62" s="6" t="n">
        <v>6752</v>
      </c>
    </row>
    <row r="63">
      <c r="A63" s="4" t="inlineStr">
        <is>
          <t>Shares issued as a result of dividend reinvestment plan (Note 14)</t>
        </is>
      </c>
      <c r="D63" s="6" t="n">
        <v>726</v>
      </c>
    </row>
    <row r="64">
      <c r="A64" s="4" t="inlineStr">
        <is>
          <t>Dividends</t>
        </is>
      </c>
      <c r="J64" s="6" t="n">
        <v>-4183</v>
      </c>
      <c r="K64" s="6" t="n">
        <v>-203</v>
      </c>
    </row>
    <row r="65">
      <c r="A65" s="4" t="inlineStr">
        <is>
          <t>Purchase of shares for cancellation and other</t>
        </is>
      </c>
      <c r="D65" s="6" t="n">
        <v>-143</v>
      </c>
    </row>
    <row r="66">
      <c r="A66" s="4" t="inlineStr">
        <is>
          <t>Other</t>
        </is>
      </c>
      <c r="H66" s="6" t="n">
        <v>2</v>
      </c>
    </row>
    <row r="67">
      <c r="A67" s="4" t="inlineStr">
        <is>
          <t>Net premium on repurchase of common shares, redemption of preferred shares, and other</t>
        </is>
      </c>
      <c r="I67" s="6" t="n">
        <v>-704</v>
      </c>
    </row>
    <row r="68">
      <c r="A68" s="4" t="inlineStr">
        <is>
          <t>Actuarial gains (losses) on employee benefit plans</t>
        </is>
      </c>
      <c r="B68" s="6" t="n">
        <v>-668</v>
      </c>
      <c r="C68" s="4" t="inlineStr">
        <is>
          <t>[1]</t>
        </is>
      </c>
      <c r="I68" s="6" t="n">
        <v>-668</v>
      </c>
    </row>
    <row r="69">
      <c r="A69" s="4" t="inlineStr">
        <is>
          <t>Realized gains (losses) on equity securities designated at fair value through other comprehensive income</t>
        </is>
      </c>
      <c r="I69" s="6" t="n">
        <v>-4</v>
      </c>
    </row>
    <row r="70">
      <c r="A70" s="4" t="inlineStr">
        <is>
          <t>Balance at end of period at Jul. 31, 2020</t>
        </is>
      </c>
      <c r="B70" s="6" t="n">
        <v>92466</v>
      </c>
      <c r="D70" s="6" t="n">
        <v>22361</v>
      </c>
      <c r="E70" s="6" t="n">
        <v>5800</v>
      </c>
      <c r="F70" s="6" t="n">
        <v>-59</v>
      </c>
      <c r="G70" s="6" t="n">
        <v>-5</v>
      </c>
      <c r="H70" s="6" t="n">
        <v>128</v>
      </c>
      <c r="I70" s="6" t="n">
        <v>49934</v>
      </c>
      <c r="L70" s="6" t="n">
        <v>14307</v>
      </c>
      <c r="M70" s="6" t="n">
        <v>-55</v>
      </c>
      <c r="N70" s="6" t="n">
        <v>9658</v>
      </c>
      <c r="O70" s="6" t="n">
        <v>4368</v>
      </c>
      <c r="P70" s="6" t="n">
        <v>566</v>
      </c>
      <c r="Q70" s="6" t="n">
        <v>-230</v>
      </c>
      <c r="R70" s="6" t="n">
        <v>92466</v>
      </c>
    </row>
    <row r="71">
      <c r="A71" s="4" t="inlineStr">
        <is>
          <t>Balance at beginning of period at Apr. 30, 2020</t>
        </is>
      </c>
      <c r="D71" s="6" t="n">
        <v>21766</v>
      </c>
      <c r="E71" s="6" t="n">
        <v>5800</v>
      </c>
      <c r="F71" s="6" t="n">
        <v>-25</v>
      </c>
      <c r="G71" s="6" t="n">
        <v>-3</v>
      </c>
      <c r="H71" s="6" t="n">
        <v>124</v>
      </c>
      <c r="I71" s="6" t="n">
        <v>49702</v>
      </c>
      <c r="M71" s="6" t="n">
        <v>-35</v>
      </c>
      <c r="N71" s="6" t="n">
        <v>11906</v>
      </c>
      <c r="O71" s="6" t="n">
        <v>4231</v>
      </c>
      <c r="P71" s="6" t="n">
        <v>114</v>
      </c>
      <c r="Q71" s="6" t="n">
        <v>-246</v>
      </c>
    </row>
    <row r="72">
      <c r="A72" s="4" t="inlineStr">
        <is>
          <t>Net premium (discount) on sale of treasury shares</t>
        </is>
      </c>
      <c r="H72" s="6" t="n">
        <v>6</v>
      </c>
    </row>
    <row r="73">
      <c r="A73" s="4" t="inlineStr">
        <is>
          <t>Purchase of shares</t>
        </is>
      </c>
      <c r="F73" s="6" t="n">
        <v>-2152</v>
      </c>
      <c r="G73" s="6" t="n">
        <v>-29</v>
      </c>
    </row>
    <row r="74">
      <c r="A74" s="4" t="inlineStr">
        <is>
          <t>Other comprehensive income (loss)</t>
        </is>
      </c>
      <c r="B74" s="6" t="n">
        <v>452</v>
      </c>
      <c r="C74" s="4" t="inlineStr">
        <is>
          <t>[1]</t>
        </is>
      </c>
      <c r="P74" s="6" t="n">
        <v>457</v>
      </c>
    </row>
    <row r="75">
      <c r="A75" s="4" t="inlineStr">
        <is>
          <t>Other comprehensive income (loss)</t>
        </is>
      </c>
      <c r="Q75" s="6" t="n">
        <v>16</v>
      </c>
    </row>
    <row r="76">
      <c r="A76" s="4" t="inlineStr">
        <is>
          <t>Other comprehensive income (loss)</t>
        </is>
      </c>
      <c r="B76" s="6" t="n">
        <v>-20</v>
      </c>
      <c r="C76" s="4" t="inlineStr">
        <is>
          <t>[1]</t>
        </is>
      </c>
      <c r="M76" s="6" t="n">
        <v>-20</v>
      </c>
    </row>
    <row r="77">
      <c r="A77" s="4" t="inlineStr">
        <is>
          <t>Other comprehensive income (loss)</t>
        </is>
      </c>
      <c r="B77" s="6" t="n">
        <v>-2248</v>
      </c>
      <c r="C77" s="4" t="inlineStr">
        <is>
          <t>[1]</t>
        </is>
      </c>
      <c r="N77" s="6" t="n">
        <v>-2248</v>
      </c>
    </row>
    <row r="78">
      <c r="A78" s="4" t="inlineStr">
        <is>
          <t>Other comprehensive income (loss)</t>
        </is>
      </c>
      <c r="B78" s="6" t="n">
        <v>137</v>
      </c>
      <c r="C78" s="4" t="inlineStr">
        <is>
          <t>[1]</t>
        </is>
      </c>
      <c r="O78" s="6" t="n">
        <v>137</v>
      </c>
    </row>
    <row r="79">
      <c r="A79" s="4" t="inlineStr">
        <is>
          <t>Issuance of stock options, net of options exercised</t>
        </is>
      </c>
      <c r="D79" s="6" t="n">
        <v>12</v>
      </c>
    </row>
    <row r="80">
      <c r="A80" s="4" t="inlineStr">
        <is>
          <t>Sale of shares</t>
        </is>
      </c>
      <c r="F80" s="6" t="n">
        <v>2118</v>
      </c>
      <c r="G80" s="6" t="n">
        <v>27</v>
      </c>
    </row>
    <row r="81">
      <c r="A81" s="4" t="inlineStr">
        <is>
          <t>Allowance for credit losses</t>
        </is>
      </c>
      <c r="B81" s="6" t="n">
        <v>-5</v>
      </c>
      <c r="C81" s="4" t="inlineStr">
        <is>
          <t>[1]</t>
        </is>
      </c>
      <c r="P81" s="6" t="n">
        <v>-5</v>
      </c>
    </row>
    <row r="82">
      <c r="A82" s="4" t="inlineStr">
        <is>
          <t>Net income attributable to shareholders</t>
        </is>
      </c>
      <c r="I82" s="6" t="n">
        <v>2248</v>
      </c>
    </row>
    <row r="83">
      <c r="A83" s="4" t="inlineStr">
        <is>
          <t>Shares issued as a result of dividend reinvestment plan (Note 14)</t>
        </is>
      </c>
      <c r="D83" s="6" t="n">
        <v>583</v>
      </c>
    </row>
    <row r="84">
      <c r="A84" s="4" t="inlineStr">
        <is>
          <t>Dividends</t>
        </is>
      </c>
      <c r="J84" s="5" t="n">
        <v>-1423</v>
      </c>
      <c r="K84" s="5" t="n">
        <v>-68</v>
      </c>
    </row>
    <row r="85">
      <c r="A85" s="4" t="inlineStr">
        <is>
          <t>Other</t>
        </is>
      </c>
      <c r="H85" s="6" t="n">
        <v>-2</v>
      </c>
    </row>
    <row r="86">
      <c r="A86" s="4" t="inlineStr">
        <is>
          <t>Actuarial gains (losses) on employee benefit plans</t>
        </is>
      </c>
      <c r="B86" s="6" t="n">
        <v>-525</v>
      </c>
      <c r="C86" s="4" t="inlineStr">
        <is>
          <t>[1]</t>
        </is>
      </c>
      <c r="I86" s="6" t="n">
        <v>-525</v>
      </c>
    </row>
    <row r="87">
      <c r="A87" s="4" t="inlineStr">
        <is>
          <t>Balance at end of period at Jul. 31, 2020</t>
        </is>
      </c>
      <c r="B87" s="5" t="n">
        <v>92466</v>
      </c>
      <c r="D87" s="5" t="n">
        <v>22361</v>
      </c>
      <c r="E87" s="5" t="n">
        <v>5800</v>
      </c>
      <c r="F87" s="5" t="n">
        <v>-59</v>
      </c>
      <c r="G87" s="5" t="n">
        <v>-5</v>
      </c>
      <c r="H87" s="5" t="n">
        <v>128</v>
      </c>
      <c r="I87" s="5" t="n">
        <v>49934</v>
      </c>
      <c r="L87" s="5" t="n">
        <v>14307</v>
      </c>
      <c r="M87" s="5" t="n">
        <v>-55</v>
      </c>
      <c r="N87" s="5" t="n">
        <v>9658</v>
      </c>
      <c r="O87" s="5" t="n">
        <v>4368</v>
      </c>
      <c r="P87" s="5" t="n">
        <v>566</v>
      </c>
      <c r="Q87" s="5" t="n">
        <v>-230</v>
      </c>
      <c r="R87" s="5" t="n">
        <v>92466</v>
      </c>
    </row>
    <row r="88"/>
    <row r="89">
      <c r="A89" s="4" t="inlineStr">
        <is>
          <t>[1]</t>
        </is>
      </c>
      <c r="B89" s="4" t="inlineStr">
        <is>
          <t>The amounts are net of income tax provisions (recoveries) presented in the following table.</t>
        </is>
      </c>
    </row>
  </sheetData>
  <mergeCells count="3">
    <mergeCell ref="B1:C1"/>
    <mergeCell ref="A88:S88"/>
    <mergeCell ref="B89:S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 Schedule of Recognized Lease Liabilities (Detail) - CAD ($) $ in Millions</t>
        </is>
      </c>
      <c r="B1" s="2" t="inlineStr">
        <is>
          <t>Nov. 01, 2019</t>
        </is>
      </c>
      <c r="C1" s="2" t="inlineStr">
        <is>
          <t>Jul. 31, 2020</t>
        </is>
      </c>
      <c r="D1" s="2" t="inlineStr">
        <is>
          <t>Oct. 31, 2019</t>
        </is>
      </c>
    </row>
    <row r="2">
      <c r="A2" s="3" t="inlineStr">
        <is>
          <t>Disclosure of changes in accounting policies [line items]</t>
        </is>
      </c>
    </row>
    <row r="3">
      <c r="A3" s="4" t="inlineStr">
        <is>
          <t>Lease liabilities recognized</t>
        </is>
      </c>
      <c r="C3" s="5" t="n">
        <v>5508</v>
      </c>
      <c r="D3" s="5" t="n">
        <v>66</v>
      </c>
    </row>
    <row r="4">
      <c r="A4" s="4" t="inlineStr">
        <is>
          <t>Increase (decrease) due to application of IFRS 16 [member]</t>
        </is>
      </c>
    </row>
    <row r="5">
      <c r="A5" s="3" t="inlineStr">
        <is>
          <t>Disclosure of changes in accounting policies [line items]</t>
        </is>
      </c>
    </row>
    <row r="6">
      <c r="A6" s="4" t="inlineStr">
        <is>
          <t>Operating lease commitments disclosed as at October 31, 2019</t>
        </is>
      </c>
      <c r="D6" s="5" t="n">
        <v>7621</v>
      </c>
    </row>
    <row r="7">
      <c r="A7" s="4" t="inlineStr">
        <is>
          <t>Commitments for leases that have not commenced at November 1, 2019, and commitments for non-lease payments</t>
        </is>
      </c>
      <c r="B7" s="5" t="n">
        <v>-2363</v>
      </c>
    </row>
    <row r="8">
      <c r="A8" s="4" t="inlineStr">
        <is>
          <t>Effect of recognition exemption for short-term and low value leases</t>
        </is>
      </c>
      <c r="B8" s="6" t="n">
        <v>-56</v>
      </c>
    </row>
    <row r="9">
      <c r="A9" s="4" t="inlineStr">
        <is>
          <t>Effect of extension and termination options reasonably certain to be exercised and other</t>
        </is>
      </c>
      <c r="B9" s="6" t="n">
        <v>4721</v>
      </c>
    </row>
    <row r="10">
      <c r="A10" s="4" t="inlineStr">
        <is>
          <t>Effect of discounting using the incremental borrowing rate</t>
        </is>
      </c>
      <c r="B10" s="6" t="n">
        <v>-4278</v>
      </c>
    </row>
    <row r="11">
      <c r="A11" s="4" t="inlineStr">
        <is>
          <t>Lease liabilities recognized</t>
        </is>
      </c>
      <c r="B11" s="5" t="n">
        <v>56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urrent and Future Changes in Accounting Policies - Schedule of Recognized Lease Liabilities (Parenthetical) (Detail)</t>
        </is>
      </c>
      <c r="B1" s="2" t="inlineStr">
        <is>
          <t>Nov. 01, 2019</t>
        </is>
      </c>
    </row>
    <row r="2">
      <c r="A2" s="4" t="inlineStr">
        <is>
          <t>Increase (decrease) due to application of IFRS 16 [member]</t>
        </is>
      </c>
    </row>
    <row r="3">
      <c r="A3" s="3" t="inlineStr">
        <is>
          <t>Disclosure of changes in accounting policies [line items]</t>
        </is>
      </c>
    </row>
    <row r="4">
      <c r="A4" s="4" t="inlineStr">
        <is>
          <t>Weighted average incremental borrowing rate</t>
        </is>
      </c>
      <c r="B4" s="4" t="inlineStr">
        <is>
          <t>2.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 - CAD ($) $ in Millions</t>
        </is>
      </c>
      <c r="B1" s="2" t="inlineStr">
        <is>
          <t>Jul. 31, 2020</t>
        </is>
      </c>
      <c r="C1" s="2" t="inlineStr">
        <is>
          <t>Oct. 31, 2019</t>
        </is>
      </c>
    </row>
    <row r="2">
      <c r="A2" s="3" t="inlineStr">
        <is>
          <t>FINANCIAL ASSETS</t>
        </is>
      </c>
    </row>
    <row r="3">
      <c r="A3" s="4" t="inlineStr">
        <is>
          <t>Debt securities at amortized cost, net of allowance for credit losses</t>
        </is>
      </c>
      <c r="B3" s="5" t="n">
        <v>200111</v>
      </c>
      <c r="C3" s="5" t="n">
        <v>130497</v>
      </c>
    </row>
    <row r="4">
      <c r="A4" s="4" t="inlineStr">
        <is>
          <t>Total loans, net of allowance for loan losses</t>
        </is>
      </c>
      <c r="B4" s="6" t="n">
        <v>721447</v>
      </c>
      <c r="C4" s="6" t="n">
        <v>684608</v>
      </c>
    </row>
    <row r="5">
      <c r="A5" s="3" t="inlineStr">
        <is>
          <t>FINANCIAL LIABILITIES</t>
        </is>
      </c>
    </row>
    <row r="6">
      <c r="A6" s="4" t="inlineStr">
        <is>
          <t>Total deposits, other than trading</t>
        </is>
      </c>
      <c r="B6" s="6" t="n">
        <v>1091278</v>
      </c>
      <c r="C6" s="6" t="n">
        <v>886977</v>
      </c>
    </row>
    <row r="7">
      <c r="A7" s="4" t="inlineStr">
        <is>
          <t>Securitization liabilities at amortized cost</t>
        </is>
      </c>
      <c r="B7" s="6" t="n">
        <v>15093</v>
      </c>
      <c r="C7" s="6" t="n">
        <v>14086</v>
      </c>
    </row>
    <row r="8">
      <c r="A8" s="4" t="inlineStr">
        <is>
          <t>Subordinated notes and debentures</t>
        </is>
      </c>
      <c r="B8" s="6" t="n">
        <v>12477</v>
      </c>
      <c r="C8" s="6" t="n">
        <v>10725</v>
      </c>
    </row>
    <row r="9">
      <c r="A9" s="4" t="inlineStr">
        <is>
          <t>Carrying value [member]</t>
        </is>
      </c>
    </row>
    <row r="10">
      <c r="A10" s="3" t="inlineStr">
        <is>
          <t>FINANCIAL ASSETS</t>
        </is>
      </c>
    </row>
    <row r="11">
      <c r="A11" s="4" t="inlineStr">
        <is>
          <t>Debt securities at amortized cost, net of allowance for credit losses</t>
        </is>
      </c>
      <c r="B11" s="6" t="n">
        <v>200111</v>
      </c>
      <c r="C11" s="6" t="n">
        <v>130497</v>
      </c>
    </row>
    <row r="12">
      <c r="A12" s="4" t="inlineStr">
        <is>
          <t>Total loans, net of allowance for loan losses</t>
        </is>
      </c>
      <c r="B12" s="6" t="n">
        <v>721447</v>
      </c>
      <c r="C12" s="6" t="n">
        <v>684608</v>
      </c>
    </row>
    <row r="13">
      <c r="A13" s="4" t="inlineStr">
        <is>
          <t>Total financial assets not carried at fair value</t>
        </is>
      </c>
      <c r="B13" s="6" t="n">
        <v>921558</v>
      </c>
      <c r="C13" s="6" t="n">
        <v>815105</v>
      </c>
    </row>
    <row r="14">
      <c r="A14" s="3" t="inlineStr">
        <is>
          <t>FINANCIAL LIABILITIES</t>
        </is>
      </c>
    </row>
    <row r="15">
      <c r="A15" s="4" t="inlineStr">
        <is>
          <t>Total deposits, other than trading</t>
        </is>
      </c>
      <c r="B15" s="6" t="n">
        <v>1091278</v>
      </c>
      <c r="C15" s="6" t="n">
        <v>886977</v>
      </c>
    </row>
    <row r="16">
      <c r="A16" s="4" t="inlineStr">
        <is>
          <t>Securitization liabilities at amortized cost</t>
        </is>
      </c>
      <c r="B16" s="6" t="n">
        <v>15093</v>
      </c>
      <c r="C16" s="6" t="n">
        <v>14086</v>
      </c>
    </row>
    <row r="17">
      <c r="A17" s="4" t="inlineStr">
        <is>
          <t>Subordinated notes and debentures</t>
        </is>
      </c>
      <c r="B17" s="6" t="n">
        <v>12477</v>
      </c>
      <c r="C17" s="6" t="n">
        <v>10725</v>
      </c>
    </row>
    <row r="18">
      <c r="A18" s="4" t="inlineStr">
        <is>
          <t>Total financial liabilities not carried at fair value</t>
        </is>
      </c>
      <c r="B18" s="6" t="n">
        <v>1118848</v>
      </c>
      <c r="C18" s="6" t="n">
        <v>911788</v>
      </c>
    </row>
    <row r="19">
      <c r="A19" s="4" t="inlineStr">
        <is>
          <t>Carrying value [member] | Government and government-related securities [member]</t>
        </is>
      </c>
    </row>
    <row r="20">
      <c r="A20" s="3" t="inlineStr">
        <is>
          <t>FINANCIAL ASSETS</t>
        </is>
      </c>
    </row>
    <row r="21">
      <c r="A21" s="4" t="inlineStr">
        <is>
          <t>Debt securities at amortized cost, net of allowance for credit losses</t>
        </is>
      </c>
      <c r="B21" s="6" t="n">
        <v>146193</v>
      </c>
      <c r="C21" s="6" t="n">
        <v>78275</v>
      </c>
    </row>
    <row r="22">
      <c r="A22" s="4" t="inlineStr">
        <is>
          <t>Carrying value [member] | Other debt securities [member]</t>
        </is>
      </c>
    </row>
    <row r="23">
      <c r="A23" s="3" t="inlineStr">
        <is>
          <t>FINANCIAL ASSETS</t>
        </is>
      </c>
    </row>
    <row r="24">
      <c r="A24" s="4" t="inlineStr">
        <is>
          <t>Debt securities at amortized cost, net of allowance for credit losses</t>
        </is>
      </c>
      <c r="B24" s="6" t="n">
        <v>53918</v>
      </c>
      <c r="C24" s="6" t="n">
        <v>52222</v>
      </c>
    </row>
    <row r="25">
      <c r="A25" s="4" t="inlineStr">
        <is>
          <t>Not measured at fair value in statement of financial position but for which fair value is disclosed [member]</t>
        </is>
      </c>
    </row>
    <row r="26">
      <c r="A26" s="3" t="inlineStr">
        <is>
          <t>FINANCIAL ASSETS</t>
        </is>
      </c>
    </row>
    <row r="27">
      <c r="A27" s="4" t="inlineStr">
        <is>
          <t>Debt securities at amortized cost, net of allowance for credit losses</t>
        </is>
      </c>
      <c r="B27" s="6" t="n">
        <v>201072</v>
      </c>
      <c r="C27" s="6" t="n">
        <v>130744</v>
      </c>
    </row>
    <row r="28">
      <c r="A28" s="4" t="inlineStr">
        <is>
          <t>Total loans, net of allowance for loan losses</t>
        </is>
      </c>
      <c r="B28" s="6" t="n">
        <v>731353</v>
      </c>
      <c r="C28" s="6" t="n">
        <v>688154</v>
      </c>
    </row>
    <row r="29">
      <c r="A29" s="4" t="inlineStr">
        <is>
          <t>Total financial assets not carried at fair value</t>
        </is>
      </c>
      <c r="B29" s="6" t="n">
        <v>932425</v>
      </c>
      <c r="C29" s="6" t="n">
        <v>818898</v>
      </c>
    </row>
    <row r="30">
      <c r="A30" s="3" t="inlineStr">
        <is>
          <t>FINANCIAL LIABILITIES</t>
        </is>
      </c>
    </row>
    <row r="31">
      <c r="A31" s="4" t="inlineStr">
        <is>
          <t>Total deposits, other than trading</t>
        </is>
      </c>
      <c r="B31" s="6" t="n">
        <v>1094620</v>
      </c>
      <c r="C31" s="6" t="n">
        <v>892597</v>
      </c>
    </row>
    <row r="32">
      <c r="A32" s="4" t="inlineStr">
        <is>
          <t>Securitization liabilities at amortized cost</t>
        </is>
      </c>
      <c r="B32" s="6" t="n">
        <v>15500</v>
      </c>
      <c r="C32" s="6" t="n">
        <v>14258</v>
      </c>
    </row>
    <row r="33">
      <c r="A33" s="4" t="inlineStr">
        <is>
          <t>Subordinated notes and debentures</t>
        </is>
      </c>
      <c r="B33" s="6" t="n">
        <v>13492</v>
      </c>
      <c r="C33" s="6" t="n">
        <v>11323</v>
      </c>
    </row>
    <row r="34">
      <c r="A34" s="4" t="inlineStr">
        <is>
          <t>Total financial liabilities not carried at fair value</t>
        </is>
      </c>
      <c r="B34" s="6" t="n">
        <v>1123612</v>
      </c>
      <c r="C34" s="6" t="n">
        <v>918178</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Debt securities at amortized cost, net of allowance for credit losses</t>
        </is>
      </c>
      <c r="B37" s="6" t="n">
        <v>147099</v>
      </c>
      <c r="C37" s="6" t="n">
        <v>78374</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Debt securities at amortized cost, net of allowance for credit losses</t>
        </is>
      </c>
      <c r="B40" s="5" t="n">
        <v>53973</v>
      </c>
      <c r="C40" s="5" t="n">
        <v>523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 - CAD ($) $ in Millions</t>
        </is>
      </c>
      <c r="B1" s="2" t="inlineStr">
        <is>
          <t>Jul. 31, 2020</t>
        </is>
      </c>
      <c r="C1" s="2" t="inlineStr">
        <is>
          <t>Oct. 31, 2019</t>
        </is>
      </c>
    </row>
    <row r="2">
      <c r="A2" s="3" t="inlineStr">
        <is>
          <t>Trading loans, securities, and other</t>
        </is>
      </c>
    </row>
    <row r="3">
      <c r="A3" s="4" t="inlineStr">
        <is>
          <t>Trading loans, securities, and other</t>
        </is>
      </c>
      <c r="B3" s="5" t="n">
        <v>144771</v>
      </c>
      <c r="C3" s="5" t="n">
        <v>146000</v>
      </c>
    </row>
    <row r="4">
      <c r="A4" s="3" t="inlineStr">
        <is>
          <t>Non-trading financial assets at fair value through profit or loss</t>
        </is>
      </c>
    </row>
    <row r="5">
      <c r="A5" s="4" t="inlineStr">
        <is>
          <t>Non-trading financial assets at fair value through profit or loss</t>
        </is>
      </c>
      <c r="B5" s="6" t="n">
        <v>10675</v>
      </c>
      <c r="C5" s="6" t="n">
        <v>6503</v>
      </c>
    </row>
    <row r="6">
      <c r="A6" s="3" t="inlineStr">
        <is>
          <t>Derivatives</t>
        </is>
      </c>
    </row>
    <row r="7">
      <c r="A7" s="4" t="inlineStr">
        <is>
          <t>Derivative financial assets</t>
        </is>
      </c>
      <c r="B7" s="6" t="n">
        <v>77320</v>
      </c>
      <c r="C7" s="6" t="n">
        <v>48894</v>
      </c>
    </row>
    <row r="8">
      <c r="A8" s="3" t="inlineStr">
        <is>
          <t>Financial assets designated at fair value through profit or loss</t>
        </is>
      </c>
    </row>
    <row r="9">
      <c r="A9" s="4" t="inlineStr">
        <is>
          <t>Financial assets designated at fair value through profit or loss</t>
        </is>
      </c>
      <c r="B9" s="6" t="n">
        <v>6385</v>
      </c>
      <c r="C9" s="6" t="n">
        <v>4040</v>
      </c>
    </row>
    <row r="10">
      <c r="A10" s="3" t="inlineStr">
        <is>
          <t>Financial assets at fair value through other comprehensive income</t>
        </is>
      </c>
    </row>
    <row r="11">
      <c r="A11" s="4" t="inlineStr">
        <is>
          <t>Financial assets at fair value through other comprehensive income</t>
        </is>
      </c>
      <c r="B11" s="6" t="n">
        <v>117457</v>
      </c>
      <c r="C11" s="6" t="n">
        <v>111104</v>
      </c>
    </row>
    <row r="12">
      <c r="A12" s="4" t="inlineStr">
        <is>
          <t>Securities purchased under reverse repurchase agreements</t>
        </is>
      </c>
      <c r="B12" s="6" t="n">
        <v>159672</v>
      </c>
      <c r="C12" s="6" t="n">
        <v>165935</v>
      </c>
    </row>
    <row r="13">
      <c r="A13" s="3" t="inlineStr">
        <is>
          <t>FINANCIAL LIABILITIES</t>
        </is>
      </c>
    </row>
    <row r="14">
      <c r="A14" s="4" t="inlineStr">
        <is>
          <t>Trading deposits</t>
        </is>
      </c>
      <c r="B14" s="6" t="n">
        <v>22118</v>
      </c>
      <c r="C14" s="6" t="n">
        <v>26885</v>
      </c>
    </row>
    <row r="15">
      <c r="A15" s="3" t="inlineStr">
        <is>
          <t>Derivatives</t>
        </is>
      </c>
    </row>
    <row r="16">
      <c r="A16" s="4" t="inlineStr">
        <is>
          <t>Derivative financial liabilities</t>
        </is>
      </c>
      <c r="B16" s="6" t="n">
        <v>80685</v>
      </c>
      <c r="C16" s="6" t="n">
        <v>50051</v>
      </c>
    </row>
    <row r="17">
      <c r="A17" s="4" t="inlineStr">
        <is>
          <t>Securitization liabilities at fair value</t>
        </is>
      </c>
      <c r="B17" s="6" t="n">
        <v>13402</v>
      </c>
      <c r="C17" s="6" t="n">
        <v>13058</v>
      </c>
    </row>
    <row r="18">
      <c r="A18" s="4" t="inlineStr">
        <is>
          <t>Financial liabilities designated at fair value through profit or loss</t>
        </is>
      </c>
      <c r="B18" s="6" t="n">
        <v>100339</v>
      </c>
      <c r="C18" s="6" t="n">
        <v>105131</v>
      </c>
    </row>
    <row r="19">
      <c r="A19" s="4" t="inlineStr">
        <is>
          <t>Obligations related to securities sold short</t>
        </is>
      </c>
      <c r="B19" s="6" t="n">
        <v>33783</v>
      </c>
      <c r="C19" s="6" t="n">
        <v>29656</v>
      </c>
    </row>
    <row r="20">
      <c r="A20" s="4" t="inlineStr">
        <is>
          <t>Obligations related to securities sold under repurchase agreements</t>
        </is>
      </c>
      <c r="B20" s="6" t="n">
        <v>171881</v>
      </c>
      <c r="C20" s="6" t="n">
        <v>125856</v>
      </c>
    </row>
    <row r="21">
      <c r="A21" s="4" t="inlineStr">
        <is>
          <t>Recurring fair value measurement [member]</t>
        </is>
      </c>
    </row>
    <row r="22">
      <c r="A22" s="3" t="inlineStr">
        <is>
          <t>Trading loans, securities, and other</t>
        </is>
      </c>
    </row>
    <row r="23">
      <c r="A23" s="4" t="inlineStr">
        <is>
          <t>Trading loans, securities, and other</t>
        </is>
      </c>
      <c r="B23" s="6" t="n">
        <v>144771</v>
      </c>
      <c r="C23" s="6" t="n">
        <v>146000</v>
      </c>
    </row>
    <row r="24">
      <c r="A24" s="3" t="inlineStr">
        <is>
          <t>Non-trading financial assets at fair value through profit or loss</t>
        </is>
      </c>
    </row>
    <row r="25">
      <c r="A25" s="4" t="inlineStr">
        <is>
          <t>Non-trading financial assets at fair value through profit or loss</t>
        </is>
      </c>
      <c r="B25" s="6" t="n">
        <v>10675</v>
      </c>
      <c r="C25" s="6" t="n">
        <v>6503</v>
      </c>
    </row>
    <row r="26">
      <c r="A26" s="3" t="inlineStr">
        <is>
          <t>Derivatives</t>
        </is>
      </c>
    </row>
    <row r="27">
      <c r="A27" s="4" t="inlineStr">
        <is>
          <t>Derivative financial assets</t>
        </is>
      </c>
      <c r="B27" s="6" t="n">
        <v>77320</v>
      </c>
      <c r="C27" s="6" t="n">
        <v>48894</v>
      </c>
    </row>
    <row r="28">
      <c r="A28" s="3" t="inlineStr">
        <is>
          <t>Financial assets designated at fair value through profit or loss</t>
        </is>
      </c>
    </row>
    <row r="29">
      <c r="A29" s="4" t="inlineStr">
        <is>
          <t>Financial assets designated at fair value through profit or loss</t>
        </is>
      </c>
      <c r="B29" s="6" t="n">
        <v>6385</v>
      </c>
      <c r="C29" s="6" t="n">
        <v>4040</v>
      </c>
    </row>
    <row r="30">
      <c r="A30" s="3" t="inlineStr">
        <is>
          <t>Financial assets at fair value through other comprehensive income</t>
        </is>
      </c>
    </row>
    <row r="31">
      <c r="A31" s="4" t="inlineStr">
        <is>
          <t>Financial assets at fair value through other comprehensive income</t>
        </is>
      </c>
      <c r="B31" s="6" t="n">
        <v>117457</v>
      </c>
      <c r="C31" s="6" t="n">
        <v>111104</v>
      </c>
    </row>
    <row r="32">
      <c r="A32" s="4" t="inlineStr">
        <is>
          <t>Securities purchased under reverse repurchase agreements</t>
        </is>
      </c>
      <c r="B32" s="6" t="n">
        <v>6833</v>
      </c>
      <c r="C32" s="6" t="n">
        <v>4843</v>
      </c>
    </row>
    <row r="33">
      <c r="A33" s="3" t="inlineStr">
        <is>
          <t>FINANCIAL LIABILITIES</t>
        </is>
      </c>
    </row>
    <row r="34">
      <c r="A34" s="4" t="inlineStr">
        <is>
          <t>Trading deposits</t>
        </is>
      </c>
      <c r="B34" s="6" t="n">
        <v>22118</v>
      </c>
      <c r="C34" s="6" t="n">
        <v>26885</v>
      </c>
    </row>
    <row r="35">
      <c r="A35" s="3" t="inlineStr">
        <is>
          <t>Derivatives</t>
        </is>
      </c>
    </row>
    <row r="36">
      <c r="A36" s="4" t="inlineStr">
        <is>
          <t>Derivative financial liabilities</t>
        </is>
      </c>
      <c r="B36" s="6" t="n">
        <v>80685</v>
      </c>
      <c r="C36" s="6" t="n">
        <v>50051</v>
      </c>
    </row>
    <row r="37">
      <c r="A37" s="4" t="inlineStr">
        <is>
          <t>Securitization liabilities at fair value</t>
        </is>
      </c>
      <c r="B37" s="6" t="n">
        <v>13402</v>
      </c>
      <c r="C37" s="6" t="n">
        <v>13058</v>
      </c>
    </row>
    <row r="38">
      <c r="A38" s="4" t="inlineStr">
        <is>
          <t>Financial liabilities designated at fair value through profit or loss</t>
        </is>
      </c>
      <c r="B38" s="6" t="n">
        <v>100339</v>
      </c>
      <c r="C38" s="6" t="n">
        <v>105131</v>
      </c>
    </row>
    <row r="39">
      <c r="A39" s="4" t="inlineStr">
        <is>
          <t>Obligations related to securities sold short</t>
        </is>
      </c>
      <c r="B39" s="6" t="n">
        <v>33783</v>
      </c>
      <c r="C39" s="6" t="n">
        <v>29656</v>
      </c>
    </row>
    <row r="40">
      <c r="A40" s="4" t="inlineStr">
        <is>
          <t>Obligations related to securities sold under repurchase agreements</t>
        </is>
      </c>
      <c r="B40" s="6" t="n">
        <v>2902</v>
      </c>
      <c r="C40" s="6" t="n">
        <v>2973</v>
      </c>
    </row>
    <row r="41">
      <c r="A41" s="4" t="inlineStr">
        <is>
          <t>Recurring fair value measurement [member] | Level 1 of fair value hierarchy [member]</t>
        </is>
      </c>
    </row>
    <row r="42">
      <c r="A42" s="3" t="inlineStr">
        <is>
          <t>Trading loans, securities, and other</t>
        </is>
      </c>
    </row>
    <row r="43">
      <c r="A43" s="4" t="inlineStr">
        <is>
          <t>Trading loans, securities, and other</t>
        </is>
      </c>
      <c r="B43" s="6" t="n">
        <v>55941</v>
      </c>
      <c r="C43" s="6" t="n">
        <v>70271</v>
      </c>
    </row>
    <row r="44">
      <c r="A44" s="3" t="inlineStr">
        <is>
          <t>Non-trading financial assets at fair value through profit or loss</t>
        </is>
      </c>
    </row>
    <row r="45">
      <c r="A45" s="4" t="inlineStr">
        <is>
          <t>Non-trading financial assets at fair value through profit or loss</t>
        </is>
      </c>
      <c r="B45" s="6" t="n">
        <v>229</v>
      </c>
      <c r="C45" s="6" t="n">
        <v>229</v>
      </c>
    </row>
    <row r="46">
      <c r="A46" s="3" t="inlineStr">
        <is>
          <t>Derivatives</t>
        </is>
      </c>
    </row>
    <row r="47">
      <c r="A47" s="4" t="inlineStr">
        <is>
          <t>Derivative financial assets</t>
        </is>
      </c>
      <c r="B47" s="6" t="n">
        <v>614</v>
      </c>
      <c r="C47" s="6" t="n">
        <v>313</v>
      </c>
    </row>
    <row r="48">
      <c r="A48" s="3" t="inlineStr">
        <is>
          <t>Financial assets at fair value through other comprehensive income</t>
        </is>
      </c>
    </row>
    <row r="49">
      <c r="A49" s="4" t="inlineStr">
        <is>
          <t>Financial assets at fair value through other comprehensive income</t>
        </is>
      </c>
      <c r="B49" s="6" t="n">
        <v>1044</v>
      </c>
      <c r="C49" s="6" t="n">
        <v>287</v>
      </c>
    </row>
    <row r="50">
      <c r="A50" s="3" t="inlineStr">
        <is>
          <t>Derivatives</t>
        </is>
      </c>
    </row>
    <row r="51">
      <c r="A51" s="4" t="inlineStr">
        <is>
          <t>Derivative financial liabilities</t>
        </is>
      </c>
      <c r="B51" s="6" t="n">
        <v>723</v>
      </c>
      <c r="C51" s="6" t="n">
        <v>306</v>
      </c>
    </row>
    <row r="52">
      <c r="A52" s="4" t="inlineStr">
        <is>
          <t>Obligations related to securities sold short</t>
        </is>
      </c>
      <c r="B52" s="6" t="n">
        <v>1377</v>
      </c>
      <c r="C52" s="6" t="n">
        <v>878</v>
      </c>
    </row>
    <row r="53">
      <c r="A53" s="4" t="inlineStr">
        <is>
          <t>Recurring fair value measurement [member] | Level 2 of fair value hierarchy [member]</t>
        </is>
      </c>
    </row>
    <row r="54">
      <c r="A54" s="3" t="inlineStr">
        <is>
          <t>Trading loans, securities, and other</t>
        </is>
      </c>
    </row>
    <row r="55">
      <c r="A55" s="4" t="inlineStr">
        <is>
          <t>Trading loans, securities, and other</t>
        </is>
      </c>
      <c r="B55" s="6" t="n">
        <v>88822</v>
      </c>
      <c r="C55" s="6" t="n">
        <v>75717</v>
      </c>
    </row>
    <row r="56">
      <c r="A56" s="3" t="inlineStr">
        <is>
          <t>Non-trading financial assets at fair value through profit or loss</t>
        </is>
      </c>
    </row>
    <row r="57">
      <c r="A57" s="4" t="inlineStr">
        <is>
          <t>Non-trading financial assets at fair value through profit or loss</t>
        </is>
      </c>
      <c r="B57" s="6" t="n">
        <v>9913</v>
      </c>
      <c r="C57" s="6" t="n">
        <v>5776</v>
      </c>
    </row>
    <row r="58">
      <c r="A58" s="3" t="inlineStr">
        <is>
          <t>Derivatives</t>
        </is>
      </c>
    </row>
    <row r="59">
      <c r="A59" s="4" t="inlineStr">
        <is>
          <t>Derivative financial assets</t>
        </is>
      </c>
      <c r="B59" s="6" t="n">
        <v>76334</v>
      </c>
      <c r="C59" s="6" t="n">
        <v>47977</v>
      </c>
    </row>
    <row r="60">
      <c r="A60" s="3" t="inlineStr">
        <is>
          <t>Financial assets designated at fair value through profit or loss</t>
        </is>
      </c>
    </row>
    <row r="61">
      <c r="A61" s="4" t="inlineStr">
        <is>
          <t>Financial assets designated at fair value through profit or loss</t>
        </is>
      </c>
      <c r="B61" s="6" t="n">
        <v>6385</v>
      </c>
      <c r="C61" s="6" t="n">
        <v>4040</v>
      </c>
    </row>
    <row r="62">
      <c r="A62" s="3" t="inlineStr">
        <is>
          <t>Financial assets at fair value through other comprehensive income</t>
        </is>
      </c>
    </row>
    <row r="63">
      <c r="A63" s="4" t="inlineStr">
        <is>
          <t>Financial assets at fair value through other comprehensive income</t>
        </is>
      </c>
      <c r="B63" s="6" t="n">
        <v>114829</v>
      </c>
      <c r="C63" s="6" t="n">
        <v>109242</v>
      </c>
    </row>
    <row r="64">
      <c r="A64" s="4" t="inlineStr">
        <is>
          <t>Securities purchased under reverse repurchase agreements</t>
        </is>
      </c>
      <c r="B64" s="6" t="n">
        <v>6833</v>
      </c>
      <c r="C64" s="6" t="n">
        <v>4843</v>
      </c>
    </row>
    <row r="65">
      <c r="A65" s="3" t="inlineStr">
        <is>
          <t>FINANCIAL LIABILITIES</t>
        </is>
      </c>
    </row>
    <row r="66">
      <c r="A66" s="4" t="inlineStr">
        <is>
          <t>Trading deposits</t>
        </is>
      </c>
      <c r="B66" s="6" t="n">
        <v>17595</v>
      </c>
      <c r="C66" s="6" t="n">
        <v>22793</v>
      </c>
    </row>
    <row r="67">
      <c r="A67" s="3" t="inlineStr">
        <is>
          <t>Derivatives</t>
        </is>
      </c>
    </row>
    <row r="68">
      <c r="A68" s="4" t="inlineStr">
        <is>
          <t>Derivative financial liabilities</t>
        </is>
      </c>
      <c r="B68" s="6" t="n">
        <v>78872</v>
      </c>
      <c r="C68" s="6" t="n">
        <v>48115</v>
      </c>
    </row>
    <row r="69">
      <c r="A69" s="4" t="inlineStr">
        <is>
          <t>Securitization liabilities at fair value</t>
        </is>
      </c>
      <c r="B69" s="6" t="n">
        <v>13402</v>
      </c>
      <c r="C69" s="6" t="n">
        <v>13058</v>
      </c>
    </row>
    <row r="70">
      <c r="A70" s="4" t="inlineStr">
        <is>
          <t>Financial liabilities designated at fair value through profit or loss</t>
        </is>
      </c>
      <c r="B70" s="6" t="n">
        <v>100334</v>
      </c>
      <c r="C70" s="6" t="n">
        <v>105110</v>
      </c>
    </row>
    <row r="71">
      <c r="A71" s="4" t="inlineStr">
        <is>
          <t>Obligations related to securities sold short</t>
        </is>
      </c>
      <c r="B71" s="6" t="n">
        <v>32402</v>
      </c>
      <c r="C71" s="6" t="n">
        <v>28778</v>
      </c>
    </row>
    <row r="72">
      <c r="A72" s="4" t="inlineStr">
        <is>
          <t>Obligations related to securities sold under repurchase agreements</t>
        </is>
      </c>
      <c r="B72" s="6" t="n">
        <v>2902</v>
      </c>
      <c r="C72" s="6" t="n">
        <v>2973</v>
      </c>
    </row>
    <row r="73">
      <c r="A73" s="4" t="inlineStr">
        <is>
          <t>Recurring fair value measurement [member] | Level 3 of fair value hierarchy [member]</t>
        </is>
      </c>
    </row>
    <row r="74">
      <c r="A74" s="3" t="inlineStr">
        <is>
          <t>Trading loans, securities, and other</t>
        </is>
      </c>
    </row>
    <row r="75">
      <c r="A75" s="4" t="inlineStr">
        <is>
          <t>Trading loans, securities, and other</t>
        </is>
      </c>
      <c r="B75" s="6" t="n">
        <v>8</v>
      </c>
      <c r="C75" s="6" t="n">
        <v>12</v>
      </c>
    </row>
    <row r="76">
      <c r="A76" s="3" t="inlineStr">
        <is>
          <t>Non-trading financial assets at fair value through profit or loss</t>
        </is>
      </c>
    </row>
    <row r="77">
      <c r="A77" s="4" t="inlineStr">
        <is>
          <t>Non-trading financial assets at fair value through profit or loss</t>
        </is>
      </c>
      <c r="B77" s="6" t="n">
        <v>533</v>
      </c>
      <c r="C77" s="6" t="n">
        <v>498</v>
      </c>
    </row>
    <row r="78">
      <c r="A78" s="3" t="inlineStr">
        <is>
          <t>Derivatives</t>
        </is>
      </c>
    </row>
    <row r="79">
      <c r="A79" s="4" t="inlineStr">
        <is>
          <t>Derivative financial assets</t>
        </is>
      </c>
      <c r="B79" s="6" t="n">
        <v>372</v>
      </c>
      <c r="C79" s="6" t="n">
        <v>604</v>
      </c>
    </row>
    <row r="80">
      <c r="A80" s="3" t="inlineStr">
        <is>
          <t>Financial assets at fair value through other comprehensive income</t>
        </is>
      </c>
    </row>
    <row r="81">
      <c r="A81" s="4" t="inlineStr">
        <is>
          <t>Financial assets at fair value through other comprehensive income</t>
        </is>
      </c>
      <c r="B81" s="6" t="n">
        <v>1584</v>
      </c>
      <c r="C81" s="6" t="n">
        <v>1575</v>
      </c>
    </row>
    <row r="82">
      <c r="A82" s="3" t="inlineStr">
        <is>
          <t>FINANCIAL LIABILITIES</t>
        </is>
      </c>
    </row>
    <row r="83">
      <c r="A83" s="4" t="inlineStr">
        <is>
          <t>Trading deposits</t>
        </is>
      </c>
      <c r="B83" s="6" t="n">
        <v>4523</v>
      </c>
      <c r="C83" s="6" t="n">
        <v>4092</v>
      </c>
    </row>
    <row r="84">
      <c r="A84" s="3" t="inlineStr">
        <is>
          <t>Derivatives</t>
        </is>
      </c>
    </row>
    <row r="85">
      <c r="A85" s="4" t="inlineStr">
        <is>
          <t>Derivative financial liabilities</t>
        </is>
      </c>
      <c r="B85" s="6" t="n">
        <v>1090</v>
      </c>
      <c r="C85" s="6" t="n">
        <v>1630</v>
      </c>
    </row>
    <row r="86">
      <c r="A86" s="4" t="inlineStr">
        <is>
          <t>Financial liabilities designated at fair value through profit or loss</t>
        </is>
      </c>
      <c r="B86" s="6" t="n">
        <v>5</v>
      </c>
      <c r="C86" s="6" t="n">
        <v>21</v>
      </c>
    </row>
    <row r="87">
      <c r="A87" s="4" t="inlineStr">
        <is>
          <t>Obligations related to securities sold short</t>
        </is>
      </c>
      <c r="B87" s="6" t="n">
        <v>4</v>
      </c>
    </row>
    <row r="88">
      <c r="A88" s="4" t="inlineStr">
        <is>
          <t>Recurring fair value measurement [member] | Government and government-related securities [member] | Canadian Government Federal Debt [member]</t>
        </is>
      </c>
    </row>
    <row r="89">
      <c r="A89" s="3" t="inlineStr">
        <is>
          <t>Trading loans, securities, and other</t>
        </is>
      </c>
    </row>
    <row r="90">
      <c r="A90" s="4" t="inlineStr">
        <is>
          <t>Trading loans, securities, and other</t>
        </is>
      </c>
      <c r="B90" s="6" t="n">
        <v>20592</v>
      </c>
      <c r="C90" s="6" t="n">
        <v>10916</v>
      </c>
    </row>
    <row r="91">
      <c r="A91" s="3" t="inlineStr">
        <is>
          <t>Financial assets at fair value through other comprehensive income</t>
        </is>
      </c>
    </row>
    <row r="92">
      <c r="A92" s="4" t="inlineStr">
        <is>
          <t>Financial assets at fair value through other comprehensive income</t>
        </is>
      </c>
      <c r="B92" s="6" t="n">
        <v>18242</v>
      </c>
      <c r="C92" s="6" t="n">
        <v>9663</v>
      </c>
    </row>
    <row r="93">
      <c r="A93" s="4" t="inlineStr">
        <is>
          <t>Recurring fair value measurement [member] | Government and government-related securities [member] | Canadian government provincial debt [member]</t>
        </is>
      </c>
    </row>
    <row r="94">
      <c r="A94" s="3" t="inlineStr">
        <is>
          <t>Trading loans, securities, and other</t>
        </is>
      </c>
    </row>
    <row r="95">
      <c r="A95" s="4" t="inlineStr">
        <is>
          <t>Trading loans, securities, and other</t>
        </is>
      </c>
      <c r="B95" s="6" t="n">
        <v>8763</v>
      </c>
      <c r="C95" s="6" t="n">
        <v>8518</v>
      </c>
    </row>
    <row r="96">
      <c r="A96" s="3" t="inlineStr">
        <is>
          <t>Financial assets at fair value through other comprehensive income</t>
        </is>
      </c>
    </row>
    <row r="97">
      <c r="A97" s="4" t="inlineStr">
        <is>
          <t>Financial assets at fair value through other comprehensive income</t>
        </is>
      </c>
      <c r="B97" s="6" t="n">
        <v>16662</v>
      </c>
      <c r="C97" s="6" t="n">
        <v>12927</v>
      </c>
    </row>
    <row r="98">
      <c r="A98" s="4" t="inlineStr">
        <is>
          <t>Recurring fair value measurement [member] | Government and government-related securities [member] | U.S. federal, state, municipal governments, and agencies debt [member]</t>
        </is>
      </c>
    </row>
    <row r="99">
      <c r="A99" s="3" t="inlineStr">
        <is>
          <t>Trading loans, securities, and other</t>
        </is>
      </c>
    </row>
    <row r="100">
      <c r="A100" s="4" t="inlineStr">
        <is>
          <t>Trading loans, securities, and other</t>
        </is>
      </c>
      <c r="B100" s="6" t="n">
        <v>21584</v>
      </c>
      <c r="C100" s="6" t="n">
        <v>19133</v>
      </c>
    </row>
    <row r="101">
      <c r="A101" s="3" t="inlineStr">
        <is>
          <t>Financial assets at fair value through other comprehensive income</t>
        </is>
      </c>
    </row>
    <row r="102">
      <c r="A102" s="4" t="inlineStr">
        <is>
          <t>Financial assets at fair value through other comprehensive income</t>
        </is>
      </c>
      <c r="B102" s="6" t="n">
        <v>37940</v>
      </c>
      <c r="C102" s="6" t="n">
        <v>40737</v>
      </c>
    </row>
    <row r="103">
      <c r="A103" s="4" t="inlineStr">
        <is>
          <t>Recurring fair value measurement [member] | Government and government-related securities [member] | Other OECD government-guaranteed debt [member]</t>
        </is>
      </c>
    </row>
    <row r="104">
      <c r="A104" s="3" t="inlineStr">
        <is>
          <t>Trading loans, securities, and other</t>
        </is>
      </c>
    </row>
    <row r="105">
      <c r="A105" s="4" t="inlineStr">
        <is>
          <t>Trading loans, securities, and other</t>
        </is>
      </c>
      <c r="B105" s="6" t="n">
        <v>5069</v>
      </c>
      <c r="C105" s="6" t="n">
        <v>4132</v>
      </c>
    </row>
    <row r="106">
      <c r="A106" s="3" t="inlineStr">
        <is>
          <t>Financial assets at fair value through other comprehensive income</t>
        </is>
      </c>
    </row>
    <row r="107">
      <c r="A107" s="4" t="inlineStr">
        <is>
          <t>Financial assets at fair value through other comprehensive income</t>
        </is>
      </c>
      <c r="B107" s="6" t="n">
        <v>14356</v>
      </c>
      <c r="C107" s="6" t="n">
        <v>14407</v>
      </c>
    </row>
    <row r="108">
      <c r="A108" s="4" t="inlineStr">
        <is>
          <t>Recurring fair value measurement [member] | Government and government-related securities [member] | Mortgage-backed securities [member]</t>
        </is>
      </c>
    </row>
    <row r="109">
      <c r="A109" s="3" t="inlineStr">
        <is>
          <t>Trading loans, securities, and other</t>
        </is>
      </c>
    </row>
    <row r="110">
      <c r="A110" s="4" t="inlineStr">
        <is>
          <t>Trading loans, securities, and other</t>
        </is>
      </c>
      <c r="B110" s="6" t="n">
        <v>1849</v>
      </c>
      <c r="C110" s="6" t="n">
        <v>1746</v>
      </c>
    </row>
    <row r="111">
      <c r="A111" s="3" t="inlineStr">
        <is>
          <t>Financial assets at fair value through other comprehensive income</t>
        </is>
      </c>
    </row>
    <row r="112">
      <c r="A112" s="4" t="inlineStr">
        <is>
          <t>Financial assets at fair value through other comprehensive income</t>
        </is>
      </c>
      <c r="B112" s="6" t="n">
        <v>4161</v>
      </c>
      <c r="C112" s="6" t="n">
        <v>5437</v>
      </c>
    </row>
    <row r="113">
      <c r="A113" s="4" t="inlineStr">
        <is>
          <t>Recurring fair value measurement [member] | Government and government-related securities [member] | Level 1 of fair value hierarchy [member] | Canadian Government Federal Debt [member]</t>
        </is>
      </c>
    </row>
    <row r="114">
      <c r="A114" s="3" t="inlineStr">
        <is>
          <t>Trading loans, securities, and other</t>
        </is>
      </c>
    </row>
    <row r="115">
      <c r="A115" s="4" t="inlineStr">
        <is>
          <t>Trading loans, securities, and other</t>
        </is>
      </c>
      <c r="B115" s="6" t="n">
        <v>399</v>
      </c>
      <c r="C115" s="6" t="n">
        <v>395</v>
      </c>
    </row>
    <row r="116">
      <c r="A116" s="4" t="inlineStr">
        <is>
          <t>Recurring fair value measurement [member] | Government and government-related securities [member] | Level 2 of fair value hierarchy [member] | Canadian Government Federal Debt [member]</t>
        </is>
      </c>
    </row>
    <row r="117">
      <c r="A117" s="3" t="inlineStr">
        <is>
          <t>Trading loans, securities, and other</t>
        </is>
      </c>
    </row>
    <row r="118">
      <c r="A118" s="4" t="inlineStr">
        <is>
          <t>Trading loans, securities, and other</t>
        </is>
      </c>
      <c r="B118" s="6" t="n">
        <v>20193</v>
      </c>
      <c r="C118" s="6" t="n">
        <v>10521</v>
      </c>
    </row>
    <row r="119">
      <c r="A119" s="3" t="inlineStr">
        <is>
          <t>Financial assets at fair value through other comprehensive income</t>
        </is>
      </c>
    </row>
    <row r="120">
      <c r="A120" s="4" t="inlineStr">
        <is>
          <t>Financial assets at fair value through other comprehensive income</t>
        </is>
      </c>
      <c r="B120" s="6" t="n">
        <v>18242</v>
      </c>
      <c r="C120" s="6" t="n">
        <v>9663</v>
      </c>
    </row>
    <row r="121">
      <c r="A121" s="4" t="inlineStr">
        <is>
          <t>Recurring fair value measurement [member] | Government and government-related securities [member] | Level 2 of fair value hierarchy [member] | Canadian government provincial debt [member]</t>
        </is>
      </c>
    </row>
    <row r="122">
      <c r="A122" s="3" t="inlineStr">
        <is>
          <t>Trading loans, securities, and other</t>
        </is>
      </c>
    </row>
    <row r="123">
      <c r="A123" s="4" t="inlineStr">
        <is>
          <t>Trading loans, securities, and other</t>
        </is>
      </c>
      <c r="B123" s="6" t="n">
        <v>8763</v>
      </c>
      <c r="C123" s="6" t="n">
        <v>8510</v>
      </c>
    </row>
    <row r="124">
      <c r="A124" s="3" t="inlineStr">
        <is>
          <t>Financial assets at fair value through other comprehensive income</t>
        </is>
      </c>
    </row>
    <row r="125">
      <c r="A125" s="4" t="inlineStr">
        <is>
          <t>Financial assets at fair value through other comprehensive income</t>
        </is>
      </c>
      <c r="B125" s="6" t="n">
        <v>16662</v>
      </c>
      <c r="C125" s="6" t="n">
        <v>12927</v>
      </c>
    </row>
    <row r="126">
      <c r="A126" s="4" t="inlineStr">
        <is>
          <t>Recurring fair value measurement [member] | Government and government-related securities [member] | Level 2 of fair value hierarchy [member] | U.S. federal, state, municipal governments, and agencies debt [member]</t>
        </is>
      </c>
    </row>
    <row r="127">
      <c r="A127" s="3" t="inlineStr">
        <is>
          <t>Trading loans, securities, and other</t>
        </is>
      </c>
    </row>
    <row r="128">
      <c r="A128" s="4" t="inlineStr">
        <is>
          <t>Trading loans, securities, and other</t>
        </is>
      </c>
      <c r="B128" s="6" t="n">
        <v>21584</v>
      </c>
      <c r="C128" s="6" t="n">
        <v>19133</v>
      </c>
    </row>
    <row r="129">
      <c r="A129" s="3" t="inlineStr">
        <is>
          <t>Financial assets at fair value through other comprehensive income</t>
        </is>
      </c>
    </row>
    <row r="130">
      <c r="A130" s="4" t="inlineStr">
        <is>
          <t>Financial assets at fair value through other comprehensive income</t>
        </is>
      </c>
      <c r="B130" s="6" t="n">
        <v>37940</v>
      </c>
      <c r="C130" s="6" t="n">
        <v>40737</v>
      </c>
    </row>
    <row r="131">
      <c r="A131" s="4" t="inlineStr">
        <is>
          <t>Recurring fair value measurement [member] | Government and government-related securities [member] | Level 2 of fair value hierarchy [member] | Other OECD government-guaranteed debt [member]</t>
        </is>
      </c>
    </row>
    <row r="132">
      <c r="A132" s="3" t="inlineStr">
        <is>
          <t>Trading loans, securities, and other</t>
        </is>
      </c>
    </row>
    <row r="133">
      <c r="A133" s="4" t="inlineStr">
        <is>
          <t>Trading loans, securities, and other</t>
        </is>
      </c>
      <c r="B133" s="6" t="n">
        <v>5069</v>
      </c>
      <c r="C133" s="6" t="n">
        <v>4132</v>
      </c>
    </row>
    <row r="134">
      <c r="A134" s="3" t="inlineStr">
        <is>
          <t>Financial assets at fair value through other comprehensive income</t>
        </is>
      </c>
    </row>
    <row r="135">
      <c r="A135" s="4" t="inlineStr">
        <is>
          <t>Financial assets at fair value through other comprehensive income</t>
        </is>
      </c>
      <c r="B135" s="6" t="n">
        <v>14356</v>
      </c>
      <c r="C135" s="6" t="n">
        <v>14407</v>
      </c>
    </row>
    <row r="136">
      <c r="A136" s="4" t="inlineStr">
        <is>
          <t>Recurring fair value measurement [member] | Government and government-related securities [member] | Level 2 of fair value hierarchy [member] | Mortgage-backed securities [member]</t>
        </is>
      </c>
    </row>
    <row r="137">
      <c r="A137" s="3" t="inlineStr">
        <is>
          <t>Trading loans, securities, and other</t>
        </is>
      </c>
    </row>
    <row r="138">
      <c r="A138" s="4" t="inlineStr">
        <is>
          <t>Trading loans, securities, and other</t>
        </is>
      </c>
      <c r="B138" s="6" t="n">
        <v>1849</v>
      </c>
      <c r="C138" s="6" t="n">
        <v>1746</v>
      </c>
    </row>
    <row r="139">
      <c r="A139" s="3" t="inlineStr">
        <is>
          <t>Financial assets at fair value through other comprehensive income</t>
        </is>
      </c>
    </row>
    <row r="140">
      <c r="A140" s="4" t="inlineStr">
        <is>
          <t>Financial assets at fair value through other comprehensive income</t>
        </is>
      </c>
      <c r="B140" s="6" t="n">
        <v>4161</v>
      </c>
      <c r="C140" s="6" t="n">
        <v>5437</v>
      </c>
    </row>
    <row r="141">
      <c r="A141" s="4" t="inlineStr">
        <is>
          <t>Recurring fair value measurement [member] | Government and government-related securities [member] | Level 3 of fair value hierarchy [member] | Canadian government provincial debt [member]</t>
        </is>
      </c>
    </row>
    <row r="142">
      <c r="A142" s="3" t="inlineStr">
        <is>
          <t>Trading loans, securities, and other</t>
        </is>
      </c>
    </row>
    <row r="143">
      <c r="A143" s="4" t="inlineStr">
        <is>
          <t>Trading loans, securities, and other</t>
        </is>
      </c>
      <c r="C143" s="6" t="n">
        <v>8</v>
      </c>
    </row>
    <row r="144">
      <c r="A144" s="4" t="inlineStr">
        <is>
          <t>Recurring fair value measurement [member] | Other debt securities [member] | Canadian issuers [member]</t>
        </is>
      </c>
    </row>
    <row r="145">
      <c r="A145" s="3" t="inlineStr">
        <is>
          <t>Trading loans, securities, and other</t>
        </is>
      </c>
    </row>
    <row r="146">
      <c r="A146" s="4" t="inlineStr">
        <is>
          <t>Trading loans, securities, and other</t>
        </is>
      </c>
      <c r="B146" s="6" t="n">
        <v>4726</v>
      </c>
      <c r="C146" s="6" t="n">
        <v>5132</v>
      </c>
    </row>
    <row r="147">
      <c r="A147" s="4" t="inlineStr">
        <is>
          <t>Recurring fair value measurement [member] | Other debt securities [member] | Other issuers [member]</t>
        </is>
      </c>
    </row>
    <row r="148">
      <c r="A148" s="3" t="inlineStr">
        <is>
          <t>Trading loans, securities, and other</t>
        </is>
      </c>
    </row>
    <row r="149">
      <c r="A149" s="4" t="inlineStr">
        <is>
          <t>Trading loans, securities, and other</t>
        </is>
      </c>
      <c r="B149" s="6" t="n">
        <v>13088</v>
      </c>
      <c r="C149" s="6" t="n">
        <v>13548</v>
      </c>
    </row>
    <row r="150">
      <c r="A150" s="4" t="inlineStr">
        <is>
          <t>Recurring fair value measurement [member] | Other debt securities [member] | Assets backed security [member]</t>
        </is>
      </c>
    </row>
    <row r="151">
      <c r="A151" s="3" t="inlineStr">
        <is>
          <t>Financial assets at fair value through other comprehensive income</t>
        </is>
      </c>
    </row>
    <row r="152">
      <c r="A152" s="4" t="inlineStr">
        <is>
          <t>Financial assets at fair value through other comprehensive income</t>
        </is>
      </c>
      <c r="B152" s="6" t="n">
        <v>10951</v>
      </c>
      <c r="C152" s="6" t="n">
        <v>15888</v>
      </c>
    </row>
    <row r="153">
      <c r="A153" s="4" t="inlineStr">
        <is>
          <t>Recurring fair value measurement [member] | Other debt securities [member] | Non Agency Collateralized Mortgage Obligation Portfolio [member]</t>
        </is>
      </c>
    </row>
    <row r="154">
      <c r="A154" s="3" t="inlineStr">
        <is>
          <t>Financial assets at fair value through other comprehensive income</t>
        </is>
      </c>
    </row>
    <row r="155">
      <c r="A155" s="4" t="inlineStr">
        <is>
          <t>Financial assets at fair value through other comprehensive income</t>
        </is>
      </c>
      <c r="C155" s="6" t="n">
        <v>247</v>
      </c>
    </row>
    <row r="156">
      <c r="A156" s="4" t="inlineStr">
        <is>
          <t>Recurring fair value measurement [member] | Other debt securities [member] | Corporate and other debt [member]</t>
        </is>
      </c>
    </row>
    <row r="157">
      <c r="A157" s="3" t="inlineStr">
        <is>
          <t>Financial assets at fair value through other comprehensive income</t>
        </is>
      </c>
    </row>
    <row r="158">
      <c r="A158" s="4" t="inlineStr">
        <is>
          <t>Financial assets at fair value through other comprehensive income</t>
        </is>
      </c>
      <c r="B158" s="6" t="n">
        <v>9483</v>
      </c>
      <c r="C158" s="6" t="n">
        <v>7834</v>
      </c>
    </row>
    <row r="159">
      <c r="A159" s="4" t="inlineStr">
        <is>
          <t>Recurring fair value measurement [member] | Other debt securities [member] | Level 2 of fair value hierarchy [member] | Canadian issuers [member]</t>
        </is>
      </c>
    </row>
    <row r="160">
      <c r="A160" s="3" t="inlineStr">
        <is>
          <t>Trading loans, securities, and other</t>
        </is>
      </c>
    </row>
    <row r="161">
      <c r="A161" s="4" t="inlineStr">
        <is>
          <t>Trading loans, securities, and other</t>
        </is>
      </c>
      <c r="B161" s="6" t="n">
        <v>4726</v>
      </c>
      <c r="C161" s="6" t="n">
        <v>5129</v>
      </c>
    </row>
    <row r="162">
      <c r="A162" s="4" t="inlineStr">
        <is>
          <t>Recurring fair value measurement [member] | Other debt securities [member] | Level 2 of fair value hierarchy [member] | Other issuers [member]</t>
        </is>
      </c>
    </row>
    <row r="163">
      <c r="A163" s="3" t="inlineStr">
        <is>
          <t>Trading loans, securities, and other</t>
        </is>
      </c>
    </row>
    <row r="164">
      <c r="A164" s="4" t="inlineStr">
        <is>
          <t>Trading loans, securities, and other</t>
        </is>
      </c>
      <c r="B164" s="6" t="n">
        <v>13080</v>
      </c>
      <c r="C164" s="6" t="n">
        <v>13547</v>
      </c>
    </row>
    <row r="165">
      <c r="A165" s="4" t="inlineStr">
        <is>
          <t>Recurring fair value measurement [member] | Other debt securities [member] | Level 2 of fair value hierarchy [member] | Assets backed security [member]</t>
        </is>
      </c>
    </row>
    <row r="166">
      <c r="A166" s="3" t="inlineStr">
        <is>
          <t>Financial assets at fair value through other comprehensive income</t>
        </is>
      </c>
    </row>
    <row r="167">
      <c r="A167" s="4" t="inlineStr">
        <is>
          <t>Financial assets at fair value through other comprehensive income</t>
        </is>
      </c>
      <c r="B167" s="6" t="n">
        <v>10951</v>
      </c>
      <c r="C167" s="6" t="n">
        <v>15888</v>
      </c>
    </row>
    <row r="168">
      <c r="A168" s="4" t="inlineStr">
        <is>
          <t>Recurring fair value measurement [member] | Other debt securities [member] | Level 2 of fair value hierarchy [member] | Non Agency Collateralized Mortgage Obligation Portfolio [member]</t>
        </is>
      </c>
    </row>
    <row r="169">
      <c r="A169" s="3" t="inlineStr">
        <is>
          <t>Financial assets at fair value through other comprehensive income</t>
        </is>
      </c>
    </row>
    <row r="170">
      <c r="A170" s="4" t="inlineStr">
        <is>
          <t>Financial assets at fair value through other comprehensive income</t>
        </is>
      </c>
      <c r="C170" s="6" t="n">
        <v>247</v>
      </c>
    </row>
    <row r="171">
      <c r="A171" s="4" t="inlineStr">
        <is>
          <t>Recurring fair value measurement [member] | Other debt securities [member] | Level 2 of fair value hierarchy [member] | Corporate and other debt [member]</t>
        </is>
      </c>
    </row>
    <row r="172">
      <c r="A172" s="3" t="inlineStr">
        <is>
          <t>Financial assets at fair value through other comprehensive income</t>
        </is>
      </c>
    </row>
    <row r="173">
      <c r="A173" s="4" t="inlineStr">
        <is>
          <t>Financial assets at fair value through other comprehensive income</t>
        </is>
      </c>
      <c r="B173" s="6" t="n">
        <v>9463</v>
      </c>
      <c r="C173" s="6" t="n">
        <v>7810</v>
      </c>
    </row>
    <row r="174">
      <c r="A174" s="4" t="inlineStr">
        <is>
          <t>Recurring fair value measurement [member] | Other debt securities [member] | Level 3 of fair value hierarchy [member] | Canadian issuers [member]</t>
        </is>
      </c>
    </row>
    <row r="175">
      <c r="A175" s="3" t="inlineStr">
        <is>
          <t>Trading loans, securities, and other</t>
        </is>
      </c>
    </row>
    <row r="176">
      <c r="A176" s="4" t="inlineStr">
        <is>
          <t>Trading loans, securities, and other</t>
        </is>
      </c>
      <c r="C176" s="6" t="n">
        <v>3</v>
      </c>
    </row>
    <row r="177">
      <c r="A177" s="4" t="inlineStr">
        <is>
          <t>Recurring fair value measurement [member] | Other debt securities [member] | Level 3 of fair value hierarchy [member] | Other issuers [member]</t>
        </is>
      </c>
    </row>
    <row r="178">
      <c r="A178" s="3" t="inlineStr">
        <is>
          <t>Trading loans, securities, and other</t>
        </is>
      </c>
    </row>
    <row r="179">
      <c r="A179" s="4" t="inlineStr">
        <is>
          <t>Trading loans, securities, and other</t>
        </is>
      </c>
      <c r="B179" s="6" t="n">
        <v>8</v>
      </c>
      <c r="C179" s="6" t="n">
        <v>1</v>
      </c>
    </row>
    <row r="180">
      <c r="A180" s="4" t="inlineStr">
        <is>
          <t>Recurring fair value measurement [member] | Other debt securities [member] | Level 3 of fair value hierarchy [member] | Corporate and other debt [member]</t>
        </is>
      </c>
    </row>
    <row r="181">
      <c r="A181" s="3" t="inlineStr">
        <is>
          <t>Financial assets at fair value through other comprehensive income</t>
        </is>
      </c>
    </row>
    <row r="182">
      <c r="A182" s="4" t="inlineStr">
        <is>
          <t>Financial assets at fair value through other comprehensive income</t>
        </is>
      </c>
      <c r="B182" s="6" t="n">
        <v>20</v>
      </c>
      <c r="C182" s="6" t="n">
        <v>24</v>
      </c>
    </row>
    <row r="183">
      <c r="A183" s="4" t="inlineStr">
        <is>
          <t>Recurring fair value measurement [member] | Equity securities [member] | Common shares [member]</t>
        </is>
      </c>
    </row>
    <row r="184">
      <c r="A184" s="3" t="inlineStr">
        <is>
          <t>Trading loans, securities, and other</t>
        </is>
      </c>
    </row>
    <row r="185">
      <c r="A185" s="4" t="inlineStr">
        <is>
          <t>Trading loans, securities, and other</t>
        </is>
      </c>
      <c r="B185" s="6" t="n">
        <v>42104</v>
      </c>
      <c r="C185" s="6" t="n">
        <v>56119</v>
      </c>
    </row>
    <row r="186">
      <c r="A186" s="3" t="inlineStr">
        <is>
          <t>Financial assets at fair value through other comprehensive income</t>
        </is>
      </c>
    </row>
    <row r="187">
      <c r="A187" s="4" t="inlineStr">
        <is>
          <t>Financial assets at fair value through other comprehensive income</t>
        </is>
      </c>
      <c r="B187" s="6" t="n">
        <v>2404</v>
      </c>
      <c r="C187" s="6" t="n">
        <v>1598</v>
      </c>
    </row>
    <row r="188">
      <c r="A188" s="4" t="inlineStr">
        <is>
          <t>Recurring fair value measurement [member] | Equity securities [member] | Preferred shares [member]</t>
        </is>
      </c>
    </row>
    <row r="189">
      <c r="A189" s="3" t="inlineStr">
        <is>
          <t>Trading loans, securities, and other</t>
        </is>
      </c>
    </row>
    <row r="190">
      <c r="A190" s="4" t="inlineStr">
        <is>
          <t>Trading loans, securities, and other</t>
        </is>
      </c>
      <c r="B190" s="6" t="n">
        <v>44</v>
      </c>
      <c r="C190" s="6" t="n">
        <v>57</v>
      </c>
    </row>
    <row r="191">
      <c r="A191" s="3" t="inlineStr">
        <is>
          <t>Financial assets at fair value through other comprehensive income</t>
        </is>
      </c>
    </row>
    <row r="192">
      <c r="A192" s="4" t="inlineStr">
        <is>
          <t>Financial assets at fair value through other comprehensive income</t>
        </is>
      </c>
      <c r="B192" s="6" t="n">
        <v>205</v>
      </c>
      <c r="C192" s="6" t="n">
        <v>242</v>
      </c>
    </row>
    <row r="193">
      <c r="A193" s="4" t="inlineStr">
        <is>
          <t>Recurring fair value measurement [member] | Equity securities [member] | Level 1 of fair value hierarchy [member] | Common shares [member]</t>
        </is>
      </c>
    </row>
    <row r="194">
      <c r="A194" s="3" t="inlineStr">
        <is>
          <t>Trading loans, securities, and other</t>
        </is>
      </c>
    </row>
    <row r="195">
      <c r="A195" s="4" t="inlineStr">
        <is>
          <t>Trading loans, securities, and other</t>
        </is>
      </c>
      <c r="B195" s="6" t="n">
        <v>42087</v>
      </c>
      <c r="C195" s="6" t="n">
        <v>56058</v>
      </c>
    </row>
    <row r="196">
      <c r="A196" s="3" t="inlineStr">
        <is>
          <t>Financial assets at fair value through other comprehensive income</t>
        </is>
      </c>
    </row>
    <row r="197">
      <c r="A197" s="4" t="inlineStr">
        <is>
          <t>Financial assets at fair value through other comprehensive income</t>
        </is>
      </c>
      <c r="B197" s="6" t="n">
        <v>865</v>
      </c>
      <c r="C197" s="6" t="n">
        <v>89</v>
      </c>
    </row>
    <row r="198">
      <c r="A198" s="4" t="inlineStr">
        <is>
          <t>Recurring fair value measurement [member] | Equity securities [member] | Level 1 of fair value hierarchy [member] | Preferred shares [member]</t>
        </is>
      </c>
    </row>
    <row r="199">
      <c r="A199" s="3" t="inlineStr">
        <is>
          <t>Trading loans, securities, and other</t>
        </is>
      </c>
    </row>
    <row r="200">
      <c r="A200" s="4" t="inlineStr">
        <is>
          <t>Trading loans, securities, and other</t>
        </is>
      </c>
      <c r="B200" s="6" t="n">
        <v>44</v>
      </c>
      <c r="C200" s="6" t="n">
        <v>57</v>
      </c>
    </row>
    <row r="201">
      <c r="A201" s="3" t="inlineStr">
        <is>
          <t>Financial assets at fair value through other comprehensive income</t>
        </is>
      </c>
    </row>
    <row r="202">
      <c r="A202" s="4" t="inlineStr">
        <is>
          <t>Financial assets at fair value through other comprehensive income</t>
        </is>
      </c>
      <c r="B202" s="6" t="n">
        <v>179</v>
      </c>
      <c r="C202" s="6" t="n">
        <v>198</v>
      </c>
    </row>
    <row r="203">
      <c r="A203" s="4" t="inlineStr">
        <is>
          <t>Recurring fair value measurement [member] | Equity securities [member] | Level 2 of fair value hierarchy [member] | Common shares [member]</t>
        </is>
      </c>
    </row>
    <row r="204">
      <c r="A204" s="3" t="inlineStr">
        <is>
          <t>Trading loans, securities, and other</t>
        </is>
      </c>
    </row>
    <row r="205">
      <c r="A205" s="4" t="inlineStr">
        <is>
          <t>Trading loans, securities, and other</t>
        </is>
      </c>
      <c r="B205" s="6" t="n">
        <v>17</v>
      </c>
      <c r="C205" s="6" t="n">
        <v>61</v>
      </c>
    </row>
    <row r="206">
      <c r="A206" s="3" t="inlineStr">
        <is>
          <t>Financial assets at fair value through other comprehensive income</t>
        </is>
      </c>
    </row>
    <row r="207">
      <c r="A207" s="4" t="inlineStr">
        <is>
          <t>Financial assets at fair value through other comprehensive income</t>
        </is>
      </c>
      <c r="B207" s="6" t="n">
        <v>1</v>
      </c>
      <c r="C207" s="6" t="n">
        <v>2</v>
      </c>
    </row>
    <row r="208">
      <c r="A208" s="4" t="inlineStr">
        <is>
          <t>Recurring fair value measurement [member] | Equity securities [member] | Level 3 of fair value hierarchy [member] | Common shares [member]</t>
        </is>
      </c>
    </row>
    <row r="209">
      <c r="A209" s="3" t="inlineStr">
        <is>
          <t>Financial assets at fair value through other comprehensive income</t>
        </is>
      </c>
    </row>
    <row r="210">
      <c r="A210" s="4" t="inlineStr">
        <is>
          <t>Financial assets at fair value through other comprehensive income</t>
        </is>
      </c>
      <c r="B210" s="6" t="n">
        <v>1538</v>
      </c>
      <c r="C210" s="6" t="n">
        <v>1507</v>
      </c>
    </row>
    <row r="211">
      <c r="A211" s="4" t="inlineStr">
        <is>
          <t>Recurring fair value measurement [member] | Equity securities [member] | Level 3 of fair value hierarchy [member] | Preferred shares [member]</t>
        </is>
      </c>
    </row>
    <row r="212">
      <c r="A212" s="3" t="inlineStr">
        <is>
          <t>Financial assets at fair value through other comprehensive income</t>
        </is>
      </c>
    </row>
    <row r="213">
      <c r="A213" s="4" t="inlineStr">
        <is>
          <t>Financial assets at fair value through other comprehensive income</t>
        </is>
      </c>
      <c r="B213" s="6" t="n">
        <v>26</v>
      </c>
      <c r="C213" s="6" t="n">
        <v>44</v>
      </c>
    </row>
    <row r="214">
      <c r="A214" s="4" t="inlineStr">
        <is>
          <t>Recurring fair value measurement [member] | Trading loans [member]</t>
        </is>
      </c>
    </row>
    <row r="215">
      <c r="A215" s="3" t="inlineStr">
        <is>
          <t>Trading loans, securities, and other</t>
        </is>
      </c>
    </row>
    <row r="216">
      <c r="A216" s="4" t="inlineStr">
        <is>
          <t>Trading loans, securities, and other</t>
        </is>
      </c>
      <c r="B216" s="6" t="n">
        <v>13206</v>
      </c>
      <c r="C216" s="6" t="n">
        <v>12482</v>
      </c>
    </row>
    <row r="217">
      <c r="A217" s="4" t="inlineStr">
        <is>
          <t>Recurring fair value measurement [member] | Trading loans [member] | Level 2 of fair value hierarchy [member]</t>
        </is>
      </c>
    </row>
    <row r="218">
      <c r="A218" s="3" t="inlineStr">
        <is>
          <t>Trading loans, securities, and other</t>
        </is>
      </c>
    </row>
    <row r="219">
      <c r="A219" s="4" t="inlineStr">
        <is>
          <t>Trading loans, securities, and other</t>
        </is>
      </c>
      <c r="B219" s="6" t="n">
        <v>13206</v>
      </c>
      <c r="C219" s="6" t="n">
        <v>12482</v>
      </c>
    </row>
    <row r="220">
      <c r="A220" s="4" t="inlineStr">
        <is>
          <t>Recurring fair value measurement [member] | Commodities [member]</t>
        </is>
      </c>
    </row>
    <row r="221">
      <c r="A221" s="3" t="inlineStr">
        <is>
          <t>Trading loans, securities, and other</t>
        </is>
      </c>
    </row>
    <row r="222">
      <c r="A222" s="4" t="inlineStr">
        <is>
          <t>Trading loans, securities, and other</t>
        </is>
      </c>
      <c r="B222" s="6" t="n">
        <v>13731</v>
      </c>
      <c r="C222" s="6" t="n">
        <v>14198</v>
      </c>
    </row>
    <row r="223">
      <c r="A223" s="4" t="inlineStr">
        <is>
          <t>Recurring fair value measurement [member] | Commodities [member] | Level 1 of fair value hierarchy [member]</t>
        </is>
      </c>
    </row>
    <row r="224">
      <c r="A224" s="3" t="inlineStr">
        <is>
          <t>Trading loans, securities, and other</t>
        </is>
      </c>
    </row>
    <row r="225">
      <c r="A225" s="4" t="inlineStr">
        <is>
          <t>Trading loans, securities, and other</t>
        </is>
      </c>
      <c r="B225" s="6" t="n">
        <v>13411</v>
      </c>
      <c r="C225" s="6" t="n">
        <v>13761</v>
      </c>
    </row>
    <row r="226">
      <c r="A226" s="4" t="inlineStr">
        <is>
          <t>Recurring fair value measurement [member] | Commodities [member] | Level 2 of fair value hierarchy [member]</t>
        </is>
      </c>
    </row>
    <row r="227">
      <c r="A227" s="3" t="inlineStr">
        <is>
          <t>Trading loans, securities, and other</t>
        </is>
      </c>
    </row>
    <row r="228">
      <c r="A228" s="4" t="inlineStr">
        <is>
          <t>Trading loans, securities, and other</t>
        </is>
      </c>
      <c r="B228" s="6" t="n">
        <v>320</v>
      </c>
      <c r="C228" s="6" t="n">
        <v>437</v>
      </c>
    </row>
    <row r="229">
      <c r="A229" s="4" t="inlineStr">
        <is>
          <t>Recurring fair value measurement [member] | Retained interests [member]</t>
        </is>
      </c>
    </row>
    <row r="230">
      <c r="A230" s="3" t="inlineStr">
        <is>
          <t>Trading loans, securities, and other</t>
        </is>
      </c>
    </row>
    <row r="231">
      <c r="A231" s="4" t="inlineStr">
        <is>
          <t>Trading loans, securities, and other</t>
        </is>
      </c>
      <c r="B231" s="6" t="n">
        <v>15</v>
      </c>
      <c r="C231" s="6" t="n">
        <v>19</v>
      </c>
    </row>
    <row r="232">
      <c r="A232" s="4" t="inlineStr">
        <is>
          <t>Recurring fair value measurement [member] | Retained interests [member] | Level 2 of fair value hierarchy [member]</t>
        </is>
      </c>
    </row>
    <row r="233">
      <c r="A233" s="3" t="inlineStr">
        <is>
          <t>Trading loans, securities, and other</t>
        </is>
      </c>
    </row>
    <row r="234">
      <c r="A234" s="4" t="inlineStr">
        <is>
          <t>Trading loans, securities, and other</t>
        </is>
      </c>
      <c r="B234" s="6" t="n">
        <v>15</v>
      </c>
      <c r="C234" s="6" t="n">
        <v>19</v>
      </c>
    </row>
    <row r="235">
      <c r="A235" s="4" t="inlineStr">
        <is>
          <t>Recurring fair value measurement [member] | Securities [member]</t>
        </is>
      </c>
    </row>
    <row r="236">
      <c r="A236" s="3" t="inlineStr">
        <is>
          <t>Non-trading financial assets at fair value through profit or loss</t>
        </is>
      </c>
    </row>
    <row r="237">
      <c r="A237" s="4" t="inlineStr">
        <is>
          <t>Non-trading financial assets at fair value through profit or loss</t>
        </is>
      </c>
      <c r="B237" s="6" t="n">
        <v>6517</v>
      </c>
      <c r="C237" s="6" t="n">
        <v>4707</v>
      </c>
    </row>
    <row r="238">
      <c r="A238" s="3" t="inlineStr">
        <is>
          <t>Financial assets designated at fair value through profit or loss</t>
        </is>
      </c>
    </row>
    <row r="239">
      <c r="A239" s="4" t="inlineStr">
        <is>
          <t>Financial assets designated at fair value through profit or loss</t>
        </is>
      </c>
      <c r="B239" s="6" t="n">
        <v>6385</v>
      </c>
      <c r="C239" s="6" t="n">
        <v>4040</v>
      </c>
    </row>
    <row r="240">
      <c r="A240" s="4" t="inlineStr">
        <is>
          <t>Recurring fair value measurement [member] | Securities [member] | Level 1 of fair value hierarchy [member]</t>
        </is>
      </c>
    </row>
    <row r="241">
      <c r="A241" s="3" t="inlineStr">
        <is>
          <t>Non-trading financial assets at fair value through profit or loss</t>
        </is>
      </c>
    </row>
    <row r="242">
      <c r="A242" s="4" t="inlineStr">
        <is>
          <t>Non-trading financial assets at fair value through profit or loss</t>
        </is>
      </c>
      <c r="B242" s="6" t="n">
        <v>229</v>
      </c>
      <c r="C242" s="6" t="n">
        <v>229</v>
      </c>
    </row>
    <row r="243">
      <c r="A243" s="4" t="inlineStr">
        <is>
          <t>Recurring fair value measurement [member] | Securities [member] | Level 2 of fair value hierarchy [member]</t>
        </is>
      </c>
    </row>
    <row r="244">
      <c r="A244" s="3" t="inlineStr">
        <is>
          <t>Non-trading financial assets at fair value through profit or loss</t>
        </is>
      </c>
    </row>
    <row r="245">
      <c r="A245" s="4" t="inlineStr">
        <is>
          <t>Non-trading financial assets at fair value through profit or loss</t>
        </is>
      </c>
      <c r="B245" s="6" t="n">
        <v>5758</v>
      </c>
      <c r="C245" s="6" t="n">
        <v>3985</v>
      </c>
    </row>
    <row r="246">
      <c r="A246" s="3" t="inlineStr">
        <is>
          <t>Financial assets designated at fair value through profit or loss</t>
        </is>
      </c>
    </row>
    <row r="247">
      <c r="A247" s="4" t="inlineStr">
        <is>
          <t>Financial assets designated at fair value through profit or loss</t>
        </is>
      </c>
      <c r="B247" s="6" t="n">
        <v>6385</v>
      </c>
      <c r="C247" s="6" t="n">
        <v>4040</v>
      </c>
    </row>
    <row r="248">
      <c r="A248" s="4" t="inlineStr">
        <is>
          <t>Recurring fair value measurement [member] | Securities [member] | Level 3 of fair value hierarchy [member]</t>
        </is>
      </c>
    </row>
    <row r="249">
      <c r="A249" s="3" t="inlineStr">
        <is>
          <t>Non-trading financial assets at fair value through profit or loss</t>
        </is>
      </c>
    </row>
    <row r="250">
      <c r="A250" s="4" t="inlineStr">
        <is>
          <t>Non-trading financial assets at fair value through profit or loss</t>
        </is>
      </c>
      <c r="B250" s="6" t="n">
        <v>530</v>
      </c>
      <c r="C250" s="6" t="n">
        <v>493</v>
      </c>
    </row>
    <row r="251">
      <c r="A251" s="4" t="inlineStr">
        <is>
          <t>Recurring fair value measurement [member] | Loans [member]</t>
        </is>
      </c>
    </row>
    <row r="252">
      <c r="A252" s="3" t="inlineStr">
        <is>
          <t>Non-trading financial assets at fair value through profit or loss</t>
        </is>
      </c>
    </row>
    <row r="253">
      <c r="A253" s="4" t="inlineStr">
        <is>
          <t>Non-trading financial assets at fair value through profit or loss</t>
        </is>
      </c>
      <c r="B253" s="6" t="n">
        <v>4158</v>
      </c>
      <c r="C253" s="6" t="n">
        <v>1796</v>
      </c>
    </row>
    <row r="254">
      <c r="A254" s="3" t="inlineStr">
        <is>
          <t>Financial assets at fair value through other comprehensive income</t>
        </is>
      </c>
    </row>
    <row r="255">
      <c r="A255" s="4" t="inlineStr">
        <is>
          <t>Financial assets at fair value through other comprehensive income</t>
        </is>
      </c>
      <c r="B255" s="6" t="n">
        <v>3053</v>
      </c>
      <c r="C255" s="6" t="n">
        <v>2124</v>
      </c>
    </row>
    <row r="256">
      <c r="A256" s="4" t="inlineStr">
        <is>
          <t>Recurring fair value measurement [member] | Loans [member] | Level 2 of fair value hierarchy [member]</t>
        </is>
      </c>
    </row>
    <row r="257">
      <c r="A257" s="3" t="inlineStr">
        <is>
          <t>Non-trading financial assets at fair value through profit or loss</t>
        </is>
      </c>
    </row>
    <row r="258">
      <c r="A258" s="4" t="inlineStr">
        <is>
          <t>Non-trading financial assets at fair value through profit or loss</t>
        </is>
      </c>
      <c r="B258" s="6" t="n">
        <v>4155</v>
      </c>
      <c r="C258" s="6" t="n">
        <v>1791</v>
      </c>
    </row>
    <row r="259">
      <c r="A259" s="3" t="inlineStr">
        <is>
          <t>Financial assets at fair value through other comprehensive income</t>
        </is>
      </c>
    </row>
    <row r="260">
      <c r="A260" s="4" t="inlineStr">
        <is>
          <t>Financial assets at fair value through other comprehensive income</t>
        </is>
      </c>
      <c r="B260" s="6" t="n">
        <v>3053</v>
      </c>
      <c r="C260" s="6" t="n">
        <v>2124</v>
      </c>
    </row>
    <row r="261">
      <c r="A261" s="4" t="inlineStr">
        <is>
          <t>Recurring fair value measurement [member] | Loans [member] | Level 3 of fair value hierarchy [member]</t>
        </is>
      </c>
    </row>
    <row r="262">
      <c r="A262" s="3" t="inlineStr">
        <is>
          <t>Non-trading financial assets at fair value through profit or loss</t>
        </is>
      </c>
    </row>
    <row r="263">
      <c r="A263" s="4" t="inlineStr">
        <is>
          <t>Non-trading financial assets at fair value through profit or loss</t>
        </is>
      </c>
      <c r="B263" s="6" t="n">
        <v>3</v>
      </c>
      <c r="C263" s="6" t="n">
        <v>5</v>
      </c>
    </row>
    <row r="264">
      <c r="A264" s="4" t="inlineStr">
        <is>
          <t>Recurring fair value measurement [member] | Interest rate contracts [member]</t>
        </is>
      </c>
    </row>
    <row r="265">
      <c r="A265" s="3" t="inlineStr">
        <is>
          <t>Derivatives</t>
        </is>
      </c>
    </row>
    <row r="266">
      <c r="A266" s="4" t="inlineStr">
        <is>
          <t>Derivative financial assets</t>
        </is>
      </c>
      <c r="B266" s="6" t="n">
        <v>21648</v>
      </c>
      <c r="C266" s="6" t="n">
        <v>14816</v>
      </c>
    </row>
    <row r="267">
      <c r="A267" s="3" t="inlineStr">
        <is>
          <t>Derivatives</t>
        </is>
      </c>
    </row>
    <row r="268">
      <c r="A268" s="4" t="inlineStr">
        <is>
          <t>Derivative financial liabilities</t>
        </is>
      </c>
      <c r="B268" s="6" t="n">
        <v>22504</v>
      </c>
      <c r="C268" s="6" t="n">
        <v>14506</v>
      </c>
    </row>
    <row r="269">
      <c r="A269" s="4" t="inlineStr">
        <is>
          <t>Recurring fair value measurement [member] | Interest rate contracts [member] | Level 1 of fair value hierarchy [member]</t>
        </is>
      </c>
    </row>
    <row r="270">
      <c r="A270" s="3" t="inlineStr">
        <is>
          <t>Derivatives</t>
        </is>
      </c>
    </row>
    <row r="271">
      <c r="A271" s="4" t="inlineStr">
        <is>
          <t>Derivative financial assets</t>
        </is>
      </c>
      <c r="B271" s="6" t="n">
        <v>48</v>
      </c>
      <c r="C271" s="6" t="n">
        <v>22</v>
      </c>
    </row>
    <row r="272">
      <c r="A272" s="3" t="inlineStr">
        <is>
          <t>Derivatives</t>
        </is>
      </c>
    </row>
    <row r="273">
      <c r="A273" s="4" t="inlineStr">
        <is>
          <t>Derivative financial liabilities</t>
        </is>
      </c>
      <c r="B273" s="6" t="n">
        <v>44</v>
      </c>
      <c r="C273" s="6" t="n">
        <v>19</v>
      </c>
    </row>
    <row r="274">
      <c r="A274" s="4" t="inlineStr">
        <is>
          <t>Recurring fair value measurement [member] | Interest rate contracts [member] | Level 2 of fair value hierarchy [member]</t>
        </is>
      </c>
    </row>
    <row r="275">
      <c r="A275" s="3" t="inlineStr">
        <is>
          <t>Derivatives</t>
        </is>
      </c>
    </row>
    <row r="276">
      <c r="A276" s="4" t="inlineStr">
        <is>
          <t>Derivative financial assets</t>
        </is>
      </c>
      <c r="B276" s="6" t="n">
        <v>21600</v>
      </c>
      <c r="C276" s="6" t="n">
        <v>14794</v>
      </c>
    </row>
    <row r="277">
      <c r="A277" s="3" t="inlineStr">
        <is>
          <t>Derivatives</t>
        </is>
      </c>
    </row>
    <row r="278">
      <c r="A278" s="4" t="inlineStr">
        <is>
          <t>Derivative financial liabilities</t>
        </is>
      </c>
      <c r="B278" s="6" t="n">
        <v>22365</v>
      </c>
      <c r="C278" s="6" t="n">
        <v>14404</v>
      </c>
    </row>
    <row r="279">
      <c r="A279" s="4" t="inlineStr">
        <is>
          <t>Recurring fair value measurement [member] | Interest rate contracts [member] | Level 3 of fair value hierarchy [member]</t>
        </is>
      </c>
    </row>
    <row r="280">
      <c r="A280" s="3" t="inlineStr">
        <is>
          <t>Derivatives</t>
        </is>
      </c>
    </row>
    <row r="281">
      <c r="A281" s="4" t="inlineStr">
        <is>
          <t>Derivative financial liabilities</t>
        </is>
      </c>
      <c r="B281" s="6" t="n">
        <v>95</v>
      </c>
      <c r="C281" s="6" t="n">
        <v>83</v>
      </c>
    </row>
    <row r="282">
      <c r="A282" s="4" t="inlineStr">
        <is>
          <t>Recurring fair value measurement [member] | Foreign exchange contracts [member]</t>
        </is>
      </c>
    </row>
    <row r="283">
      <c r="A283" s="3" t="inlineStr">
        <is>
          <t>Derivatives</t>
        </is>
      </c>
    </row>
    <row r="284">
      <c r="A284" s="4" t="inlineStr">
        <is>
          <t>Derivative financial assets</t>
        </is>
      </c>
      <c r="B284" s="6" t="n">
        <v>48793</v>
      </c>
      <c r="C284" s="6" t="n">
        <v>30650</v>
      </c>
    </row>
    <row r="285">
      <c r="A285" s="3" t="inlineStr">
        <is>
          <t>Derivatives</t>
        </is>
      </c>
    </row>
    <row r="286">
      <c r="A286" s="4" t="inlineStr">
        <is>
          <t>Derivative financial liabilities</t>
        </is>
      </c>
      <c r="B286" s="6" t="n">
        <v>48636</v>
      </c>
      <c r="C286" s="6" t="n">
        <v>29399</v>
      </c>
    </row>
    <row r="287">
      <c r="A287" s="4" t="inlineStr">
        <is>
          <t>Recurring fair value measurement [member] | Foreign exchange contracts [member] | Level 1 of fair value hierarchy [member]</t>
        </is>
      </c>
    </row>
    <row r="288">
      <c r="A288" s="3" t="inlineStr">
        <is>
          <t>Derivatives</t>
        </is>
      </c>
    </row>
    <row r="289">
      <c r="A289" s="4" t="inlineStr">
        <is>
          <t>Derivative financial assets</t>
        </is>
      </c>
      <c r="B289" s="6" t="n">
        <v>30</v>
      </c>
      <c r="C289" s="6" t="n">
        <v>24</v>
      </c>
    </row>
    <row r="290">
      <c r="A290" s="3" t="inlineStr">
        <is>
          <t>Derivatives</t>
        </is>
      </c>
    </row>
    <row r="291">
      <c r="A291" s="4" t="inlineStr">
        <is>
          <t>Derivative financial liabilities</t>
        </is>
      </c>
      <c r="B291" s="6" t="n">
        <v>36</v>
      </c>
      <c r="C291" s="6" t="n">
        <v>21</v>
      </c>
    </row>
    <row r="292">
      <c r="A292" s="4" t="inlineStr">
        <is>
          <t>Recurring fair value measurement [member] | Foreign exchange contracts [member] | Level 2 of fair value hierarchy [member]</t>
        </is>
      </c>
    </row>
    <row r="293">
      <c r="A293" s="3" t="inlineStr">
        <is>
          <t>Derivatives</t>
        </is>
      </c>
    </row>
    <row r="294">
      <c r="A294" s="4" t="inlineStr">
        <is>
          <t>Derivative financial assets</t>
        </is>
      </c>
      <c r="B294" s="6" t="n">
        <v>48760</v>
      </c>
      <c r="C294" s="6" t="n">
        <v>30623</v>
      </c>
    </row>
    <row r="295">
      <c r="A295" s="3" t="inlineStr">
        <is>
          <t>Derivatives</t>
        </is>
      </c>
    </row>
    <row r="296">
      <c r="A296" s="4" t="inlineStr">
        <is>
          <t>Derivative financial liabilities</t>
        </is>
      </c>
      <c r="B296" s="6" t="n">
        <v>48600</v>
      </c>
      <c r="C296" s="6" t="n">
        <v>29374</v>
      </c>
    </row>
    <row r="297">
      <c r="A297" s="4" t="inlineStr">
        <is>
          <t>Recurring fair value measurement [member] | Foreign exchange contracts [member] | Level 3 of fair value hierarchy [member]</t>
        </is>
      </c>
    </row>
    <row r="298">
      <c r="A298" s="3" t="inlineStr">
        <is>
          <t>Derivatives</t>
        </is>
      </c>
    </row>
    <row r="299">
      <c r="A299" s="4" t="inlineStr">
        <is>
          <t>Derivative financial assets</t>
        </is>
      </c>
      <c r="B299" s="6" t="n">
        <v>3</v>
      </c>
      <c r="C299" s="6" t="n">
        <v>3</v>
      </c>
    </row>
    <row r="300">
      <c r="A300" s="3" t="inlineStr">
        <is>
          <t>Derivatives</t>
        </is>
      </c>
    </row>
    <row r="301">
      <c r="A301" s="4" t="inlineStr">
        <is>
          <t>Derivative financial liabilities</t>
        </is>
      </c>
      <c r="C301" s="6" t="n">
        <v>4</v>
      </c>
    </row>
    <row r="302">
      <c r="A302" s="4" t="inlineStr">
        <is>
          <t>Recurring fair value measurement [member] | Credit Derivative Contracts [member]</t>
        </is>
      </c>
    </row>
    <row r="303">
      <c r="A303" s="3" t="inlineStr">
        <is>
          <t>Derivatives</t>
        </is>
      </c>
    </row>
    <row r="304">
      <c r="A304" s="4" t="inlineStr">
        <is>
          <t>Derivative financial assets</t>
        </is>
      </c>
      <c r="B304" s="6" t="n">
        <v>32</v>
      </c>
      <c r="C304" s="6" t="n">
        <v>16</v>
      </c>
    </row>
    <row r="305">
      <c r="A305" s="3" t="inlineStr">
        <is>
          <t>Derivatives</t>
        </is>
      </c>
    </row>
    <row r="306">
      <c r="A306" s="4" t="inlineStr">
        <is>
          <t>Derivative financial liabilities</t>
        </is>
      </c>
      <c r="B306" s="6" t="n">
        <v>282</v>
      </c>
      <c r="C306" s="6" t="n">
        <v>420</v>
      </c>
    </row>
    <row r="307">
      <c r="A307" s="4" t="inlineStr">
        <is>
          <t>Recurring fair value measurement [member] | Credit Derivative Contracts [member] | Level 2 of fair value hierarchy [member]</t>
        </is>
      </c>
    </row>
    <row r="308">
      <c r="A308" s="3" t="inlineStr">
        <is>
          <t>Derivatives</t>
        </is>
      </c>
    </row>
    <row r="309">
      <c r="A309" s="4" t="inlineStr">
        <is>
          <t>Derivative financial assets</t>
        </is>
      </c>
      <c r="B309" s="6" t="n">
        <v>32</v>
      </c>
      <c r="C309" s="6" t="n">
        <v>16</v>
      </c>
    </row>
    <row r="310">
      <c r="A310" s="3" t="inlineStr">
        <is>
          <t>Derivatives</t>
        </is>
      </c>
    </row>
    <row r="311">
      <c r="A311" s="4" t="inlineStr">
        <is>
          <t>Derivative financial liabilities</t>
        </is>
      </c>
      <c r="B311" s="6" t="n">
        <v>282</v>
      </c>
      <c r="C311" s="6" t="n">
        <v>420</v>
      </c>
    </row>
    <row r="312">
      <c r="A312" s="4" t="inlineStr">
        <is>
          <t>Recurring fair value measurement [member] | Equity contracts [member]</t>
        </is>
      </c>
    </row>
    <row r="313">
      <c r="A313" s="3" t="inlineStr">
        <is>
          <t>Derivatives</t>
        </is>
      </c>
    </row>
    <row r="314">
      <c r="A314" s="4" t="inlineStr">
        <is>
          <t>Derivative financial assets</t>
        </is>
      </c>
      <c r="B314" s="6" t="n">
        <v>3381</v>
      </c>
      <c r="C314" s="6" t="n">
        <v>1888</v>
      </c>
    </row>
    <row r="315">
      <c r="A315" s="3" t="inlineStr">
        <is>
          <t>Derivatives</t>
        </is>
      </c>
    </row>
    <row r="316">
      <c r="A316" s="4" t="inlineStr">
        <is>
          <t>Derivative financial liabilities</t>
        </is>
      </c>
      <c r="B316" s="6" t="n">
        <v>5206</v>
      </c>
      <c r="C316" s="6" t="n">
        <v>4391</v>
      </c>
    </row>
    <row r="317">
      <c r="A317" s="4" t="inlineStr">
        <is>
          <t>Recurring fair value measurement [member] | Equity contracts [member] | Level 1 of fair value hierarchy [member]</t>
        </is>
      </c>
    </row>
    <row r="318">
      <c r="A318" s="3" t="inlineStr">
        <is>
          <t>Derivatives</t>
        </is>
      </c>
    </row>
    <row r="319">
      <c r="A319" s="4" t="inlineStr">
        <is>
          <t>Derivative financial assets</t>
        </is>
      </c>
      <c r="B319" s="6" t="n">
        <v>3</v>
      </c>
      <c r="C319" s="6" t="n">
        <v>1</v>
      </c>
    </row>
    <row r="320">
      <c r="A320" s="4" t="inlineStr">
        <is>
          <t>Recurring fair value measurement [member] | Equity contracts [member] | Level 2 of fair value hierarchy [member]</t>
        </is>
      </c>
    </row>
    <row r="321">
      <c r="A321" s="3" t="inlineStr">
        <is>
          <t>Derivatives</t>
        </is>
      </c>
    </row>
    <row r="322">
      <c r="A322" s="4" t="inlineStr">
        <is>
          <t>Derivative financial assets</t>
        </is>
      </c>
      <c r="B322" s="6" t="n">
        <v>3018</v>
      </c>
      <c r="C322" s="6" t="n">
        <v>1298</v>
      </c>
    </row>
    <row r="323">
      <c r="A323" s="3" t="inlineStr">
        <is>
          <t>Derivatives</t>
        </is>
      </c>
    </row>
    <row r="324">
      <c r="A324" s="4" t="inlineStr">
        <is>
          <t>Derivative financial liabilities</t>
        </is>
      </c>
      <c r="B324" s="6" t="n">
        <v>4233</v>
      </c>
      <c r="C324" s="6" t="n">
        <v>2877</v>
      </c>
    </row>
    <row r="325">
      <c r="A325" s="4" t="inlineStr">
        <is>
          <t>Recurring fair value measurement [member] | Equity contracts [member] | Level 3 of fair value hierarchy [member]</t>
        </is>
      </c>
    </row>
    <row r="326">
      <c r="A326" s="3" t="inlineStr">
        <is>
          <t>Derivatives</t>
        </is>
      </c>
    </row>
    <row r="327">
      <c r="A327" s="4" t="inlineStr">
        <is>
          <t>Derivative financial assets</t>
        </is>
      </c>
      <c r="B327" s="6" t="n">
        <v>360</v>
      </c>
      <c r="C327" s="6" t="n">
        <v>589</v>
      </c>
    </row>
    <row r="328">
      <c r="A328" s="3" t="inlineStr">
        <is>
          <t>Derivatives</t>
        </is>
      </c>
    </row>
    <row r="329">
      <c r="A329" s="4" t="inlineStr">
        <is>
          <t>Derivative financial liabilities</t>
        </is>
      </c>
      <c r="B329" s="6" t="n">
        <v>973</v>
      </c>
      <c r="C329" s="6" t="n">
        <v>1514</v>
      </c>
    </row>
    <row r="330">
      <c r="A330" s="4" t="inlineStr">
        <is>
          <t>Recurring fair value measurement [member] | Commodity contracts [member]</t>
        </is>
      </c>
    </row>
    <row r="331">
      <c r="A331" s="3" t="inlineStr">
        <is>
          <t>Derivatives</t>
        </is>
      </c>
    </row>
    <row r="332">
      <c r="A332" s="4" t="inlineStr">
        <is>
          <t>Derivative financial assets</t>
        </is>
      </c>
      <c r="B332" s="6" t="n">
        <v>3466</v>
      </c>
      <c r="C332" s="6" t="n">
        <v>1524</v>
      </c>
    </row>
    <row r="333">
      <c r="A333" s="3" t="inlineStr">
        <is>
          <t>Derivatives</t>
        </is>
      </c>
    </row>
    <row r="334">
      <c r="A334" s="4" t="inlineStr">
        <is>
          <t>Derivative financial liabilities</t>
        </is>
      </c>
      <c r="B334" s="6" t="n">
        <v>4057</v>
      </c>
      <c r="C334" s="6" t="n">
        <v>1335</v>
      </c>
    </row>
    <row r="335">
      <c r="A335" s="4" t="inlineStr">
        <is>
          <t>Recurring fair value measurement [member] | Commodity contracts [member] | Level 1 of fair value hierarchy [member]</t>
        </is>
      </c>
    </row>
    <row r="336">
      <c r="A336" s="3" t="inlineStr">
        <is>
          <t>Derivatives</t>
        </is>
      </c>
    </row>
    <row r="337">
      <c r="A337" s="4" t="inlineStr">
        <is>
          <t>Derivative financial assets</t>
        </is>
      </c>
      <c r="B337" s="6" t="n">
        <v>533</v>
      </c>
      <c r="C337" s="6" t="n">
        <v>266</v>
      </c>
    </row>
    <row r="338">
      <c r="A338" s="3" t="inlineStr">
        <is>
          <t>Derivatives</t>
        </is>
      </c>
    </row>
    <row r="339">
      <c r="A339" s="4" t="inlineStr">
        <is>
          <t>Derivative financial liabilities</t>
        </is>
      </c>
      <c r="B339" s="6" t="n">
        <v>643</v>
      </c>
      <c r="C339" s="6" t="n">
        <v>266</v>
      </c>
    </row>
    <row r="340">
      <c r="A340" s="4" t="inlineStr">
        <is>
          <t>Recurring fair value measurement [member] | Commodity contracts [member] | Level 2 of fair value hierarchy [member]</t>
        </is>
      </c>
    </row>
    <row r="341">
      <c r="A341" s="3" t="inlineStr">
        <is>
          <t>Derivatives</t>
        </is>
      </c>
    </row>
    <row r="342">
      <c r="A342" s="4" t="inlineStr">
        <is>
          <t>Derivative financial assets</t>
        </is>
      </c>
      <c r="B342" s="6" t="n">
        <v>2924</v>
      </c>
      <c r="C342" s="6" t="n">
        <v>1246</v>
      </c>
    </row>
    <row r="343">
      <c r="A343" s="3" t="inlineStr">
        <is>
          <t>Derivatives</t>
        </is>
      </c>
    </row>
    <row r="344">
      <c r="A344" s="4" t="inlineStr">
        <is>
          <t>Derivative financial liabilities</t>
        </is>
      </c>
      <c r="B344" s="6" t="n">
        <v>3392</v>
      </c>
      <c r="C344" s="6" t="n">
        <v>1040</v>
      </c>
    </row>
    <row r="345">
      <c r="A345" s="4" t="inlineStr">
        <is>
          <t>Recurring fair value measurement [member] | Commodity contracts [member] | Level 3 of fair value hierarchy [member]</t>
        </is>
      </c>
    </row>
    <row r="346">
      <c r="A346" s="3" t="inlineStr">
        <is>
          <t>Derivatives</t>
        </is>
      </c>
    </row>
    <row r="347">
      <c r="A347" s="4" t="inlineStr">
        <is>
          <t>Derivative financial assets</t>
        </is>
      </c>
      <c r="B347" s="6" t="n">
        <v>9</v>
      </c>
      <c r="C347" s="6" t="n">
        <v>12</v>
      </c>
    </row>
    <row r="348">
      <c r="A348" s="3" t="inlineStr">
        <is>
          <t>Derivatives</t>
        </is>
      </c>
    </row>
    <row r="349">
      <c r="A349" s="4" t="inlineStr">
        <is>
          <t>Derivative financial liabilities</t>
        </is>
      </c>
      <c r="B349" s="5" t="n">
        <v>22</v>
      </c>
      <c r="C349" s="5"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Changes in Fair Value for Level 3 Assets and Liabilities (Detail) - Level 3 of fair value hierarchy [member]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rading deposits [member]</t>
        </is>
      </c>
    </row>
    <row r="4">
      <c r="A4" s="3" t="inlineStr">
        <is>
          <t>Disclosure of fair value measurement of assets and liabilities [Line Items]</t>
        </is>
      </c>
    </row>
    <row r="5">
      <c r="A5" s="4" t="inlineStr">
        <is>
          <t>Fair value beginning balance</t>
        </is>
      </c>
      <c r="B5" s="5" t="n">
        <v>-4322</v>
      </c>
      <c r="C5" s="5" t="n">
        <v>-3679</v>
      </c>
      <c r="D5" s="5" t="n">
        <v>-4092</v>
      </c>
      <c r="E5" s="5" t="n">
        <v>-3024</v>
      </c>
    </row>
    <row r="6">
      <c r="A6" s="4" t="inlineStr">
        <is>
          <t>Total realized and unrealized gains (losses) included in income</t>
        </is>
      </c>
      <c r="B6" s="6" t="n">
        <v>-306</v>
      </c>
      <c r="C6" s="6" t="n">
        <v>11</v>
      </c>
      <c r="D6" s="6" t="n">
        <v>217</v>
      </c>
      <c r="E6" s="6" t="n">
        <v>-275</v>
      </c>
    </row>
    <row r="7">
      <c r="A7" s="4" t="inlineStr">
        <is>
          <t>Total realized and unrealized gains (losses) included in OCI</t>
        </is>
      </c>
      <c r="B7" s="6" t="n">
        <v>0</v>
      </c>
      <c r="C7" s="6" t="n">
        <v>0</v>
      </c>
      <c r="D7" s="6" t="n">
        <v>0</v>
      </c>
      <c r="E7" s="6" t="n">
        <v>0</v>
      </c>
    </row>
    <row r="8">
      <c r="A8" s="4" t="inlineStr">
        <is>
          <t>Movements purchases/Issuances</t>
        </is>
      </c>
      <c r="B8" s="6" t="n">
        <v>-580</v>
      </c>
      <c r="C8" s="6" t="n">
        <v>-435</v>
      </c>
      <c r="D8" s="6" t="n">
        <v>-2377</v>
      </c>
      <c r="E8" s="6" t="n">
        <v>-971</v>
      </c>
    </row>
    <row r="9">
      <c r="A9" s="4" t="inlineStr">
        <is>
          <t>Movements Sales/Settlements</t>
        </is>
      </c>
      <c r="B9" s="6" t="n">
        <v>688</v>
      </c>
      <c r="C9" s="6" t="n">
        <v>284</v>
      </c>
      <c r="D9" s="6" t="n">
        <v>1724</v>
      </c>
      <c r="E9" s="6" t="n">
        <v>451</v>
      </c>
    </row>
    <row r="10">
      <c r="A10" s="4" t="inlineStr">
        <is>
          <t>Transfer Into Level 3</t>
        </is>
      </c>
      <c r="B10" s="6" t="n">
        <v>-3</v>
      </c>
      <c r="D10" s="6" t="n">
        <v>-3</v>
      </c>
    </row>
    <row r="11">
      <c r="A11" s="4" t="inlineStr">
        <is>
          <t>Transfers Out of Level 3</t>
        </is>
      </c>
      <c r="D11" s="6" t="n">
        <v>8</v>
      </c>
    </row>
    <row r="12">
      <c r="A12" s="4" t="inlineStr">
        <is>
          <t>Fair value ending balance</t>
        </is>
      </c>
      <c r="B12" s="6" t="n">
        <v>-4523</v>
      </c>
      <c r="C12" s="6" t="n">
        <v>-3819</v>
      </c>
      <c r="D12" s="6" t="n">
        <v>-4523</v>
      </c>
      <c r="E12" s="6" t="n">
        <v>-3819</v>
      </c>
    </row>
    <row r="13">
      <c r="A13" s="4" t="inlineStr">
        <is>
          <t>Change in Unrealized gain (losses) on instruments still held</t>
        </is>
      </c>
      <c r="B13" s="6" t="n">
        <v>-210</v>
      </c>
      <c r="C13" s="6" t="n">
        <v>36</v>
      </c>
      <c r="D13" s="6" t="n">
        <v>278</v>
      </c>
      <c r="E13" s="6" t="n">
        <v>-185</v>
      </c>
    </row>
    <row r="14">
      <c r="A14" s="4" t="inlineStr">
        <is>
          <t>Derivative financial liabilities [member]</t>
        </is>
      </c>
    </row>
    <row r="15">
      <c r="A15" s="3" t="inlineStr">
        <is>
          <t>Disclosure of fair value measurement of assets and liabilities [Line Items]</t>
        </is>
      </c>
    </row>
    <row r="16">
      <c r="A16" s="4" t="inlineStr">
        <is>
          <t>Fair value beginning balance</t>
        </is>
      </c>
      <c r="B16" s="6" t="n">
        <v>-678</v>
      </c>
      <c r="C16" s="6" t="n">
        <v>-889</v>
      </c>
      <c r="D16" s="6" t="n">
        <v>-1026</v>
      </c>
      <c r="E16" s="6" t="n">
        <v>-659</v>
      </c>
    </row>
    <row r="17">
      <c r="A17" s="4" t="inlineStr">
        <is>
          <t>Total realized and unrealized gains (losses) included in income</t>
        </is>
      </c>
      <c r="B17" s="6" t="n">
        <v>-60</v>
      </c>
      <c r="C17" s="6" t="n">
        <v>-50</v>
      </c>
      <c r="D17" s="6" t="n">
        <v>219</v>
      </c>
      <c r="E17" s="6" t="n">
        <v>-366</v>
      </c>
    </row>
    <row r="18">
      <c r="A18" s="4" t="inlineStr">
        <is>
          <t>Total realized and unrealized gains (losses) included in OCI</t>
        </is>
      </c>
      <c r="B18" s="6" t="n">
        <v>0</v>
      </c>
      <c r="C18" s="6" t="n">
        <v>0</v>
      </c>
      <c r="D18" s="6" t="n">
        <v>0</v>
      </c>
      <c r="E18" s="6" t="n">
        <v>0</v>
      </c>
    </row>
    <row r="19">
      <c r="A19" s="4" t="inlineStr">
        <is>
          <t>Movements purchases/Issuances</t>
        </is>
      </c>
      <c r="B19" s="6" t="n">
        <v>-18</v>
      </c>
      <c r="C19" s="6" t="n">
        <v>-24</v>
      </c>
      <c r="D19" s="6" t="n">
        <v>-75</v>
      </c>
      <c r="E19" s="6" t="n">
        <v>-97</v>
      </c>
    </row>
    <row r="20">
      <c r="A20" s="4" t="inlineStr">
        <is>
          <t>Movements Sales/Settlements</t>
        </is>
      </c>
      <c r="B20" s="6" t="n">
        <v>37</v>
      </c>
      <c r="C20" s="6" t="n">
        <v>75</v>
      </c>
      <c r="D20" s="6" t="n">
        <v>163</v>
      </c>
      <c r="E20" s="6" t="n">
        <v>238</v>
      </c>
    </row>
    <row r="21">
      <c r="A21" s="4" t="inlineStr">
        <is>
          <t>Transfer Into Level 3</t>
        </is>
      </c>
      <c r="E21" s="6" t="n">
        <v>-4</v>
      </c>
    </row>
    <row r="22">
      <c r="A22" s="4" t="inlineStr">
        <is>
          <t>Transfers Out of Level 3</t>
        </is>
      </c>
      <c r="B22" s="6" t="n">
        <v>1</v>
      </c>
      <c r="C22" s="6" t="n">
        <v>3</v>
      </c>
      <c r="D22" s="6" t="n">
        <v>1</v>
      </c>
      <c r="E22" s="6" t="n">
        <v>3</v>
      </c>
    </row>
    <row r="23">
      <c r="A23" s="4" t="inlineStr">
        <is>
          <t>Fair value ending balance</t>
        </is>
      </c>
      <c r="B23" s="6" t="n">
        <v>-718</v>
      </c>
      <c r="C23" s="6" t="n">
        <v>-885</v>
      </c>
      <c r="D23" s="6" t="n">
        <v>-718</v>
      </c>
      <c r="E23" s="6" t="n">
        <v>-885</v>
      </c>
    </row>
    <row r="24">
      <c r="A24" s="4" t="inlineStr">
        <is>
          <t>Change in Unrealized gain (losses) on instruments still held</t>
        </is>
      </c>
      <c r="B24" s="6" t="n">
        <v>-63</v>
      </c>
      <c r="C24" s="6" t="n">
        <v>-49</v>
      </c>
      <c r="D24" s="6" t="n">
        <v>254</v>
      </c>
      <c r="E24" s="6" t="n">
        <v>-342</v>
      </c>
    </row>
    <row r="25">
      <c r="A25" s="4" t="inlineStr">
        <is>
          <t>Derivative financial liabilities [member] | Interest rate contracts [member]</t>
        </is>
      </c>
    </row>
    <row r="26">
      <c r="A26" s="3" t="inlineStr">
        <is>
          <t>Disclosure of fair value measurement of assets and liabilities [Line Items]</t>
        </is>
      </c>
    </row>
    <row r="27">
      <c r="A27" s="4" t="inlineStr">
        <is>
          <t>Fair value beginning balance</t>
        </is>
      </c>
      <c r="B27" s="6" t="n">
        <v>-97</v>
      </c>
      <c r="C27" s="6" t="n">
        <v>-77</v>
      </c>
      <c r="D27" s="6" t="n">
        <v>-83</v>
      </c>
      <c r="E27" s="6" t="n">
        <v>-63</v>
      </c>
    </row>
    <row r="28">
      <c r="A28" s="4" t="inlineStr">
        <is>
          <t>Total realized and unrealized gains (losses) included in income</t>
        </is>
      </c>
      <c r="B28" s="6" t="n">
        <v>-7</v>
      </c>
      <c r="C28" s="6" t="n">
        <v>-4</v>
      </c>
      <c r="D28" s="6" t="n">
        <v>-29</v>
      </c>
      <c r="E28" s="6" t="n">
        <v>-20</v>
      </c>
    </row>
    <row r="29">
      <c r="A29" s="4" t="inlineStr">
        <is>
          <t>Total realized and unrealized gains (losses) included in OCI</t>
        </is>
      </c>
      <c r="B29" s="6" t="n">
        <v>0</v>
      </c>
      <c r="C29" s="6" t="n">
        <v>0</v>
      </c>
      <c r="D29" s="6" t="n">
        <v>0</v>
      </c>
      <c r="E29" s="6" t="n">
        <v>0</v>
      </c>
    </row>
    <row r="30">
      <c r="A30" s="4" t="inlineStr">
        <is>
          <t>Movements Sales/Settlements</t>
        </is>
      </c>
      <c r="B30" s="6" t="n">
        <v>9</v>
      </c>
      <c r="C30" s="6" t="n">
        <v>-5</v>
      </c>
      <c r="D30" s="6" t="n">
        <v>17</v>
      </c>
      <c r="E30" s="6" t="n">
        <v>-3</v>
      </c>
    </row>
    <row r="31">
      <c r="A31" s="4" t="inlineStr">
        <is>
          <t>Fair value ending balance</t>
        </is>
      </c>
      <c r="B31" s="6" t="n">
        <v>-95</v>
      </c>
      <c r="C31" s="6" t="n">
        <v>-86</v>
      </c>
      <c r="D31" s="6" t="n">
        <v>-95</v>
      </c>
      <c r="E31" s="6" t="n">
        <v>-86</v>
      </c>
    </row>
    <row r="32">
      <c r="A32" s="4" t="inlineStr">
        <is>
          <t>Change in Unrealized gain (losses) on instruments still held</t>
        </is>
      </c>
      <c r="B32" s="6" t="n">
        <v>-1</v>
      </c>
      <c r="C32" s="6" t="n">
        <v>-7</v>
      </c>
      <c r="D32" s="6" t="n">
        <v>-16</v>
      </c>
      <c r="E32" s="6" t="n">
        <v>-22</v>
      </c>
    </row>
    <row r="33">
      <c r="A33" s="4" t="inlineStr">
        <is>
          <t>Derivative financial liabilities [member] | Foreign exchange contracts [member]</t>
        </is>
      </c>
    </row>
    <row r="34">
      <c r="A34" s="3" t="inlineStr">
        <is>
          <t>Disclosure of fair value measurement of assets and liabilities [Line Items]</t>
        </is>
      </c>
    </row>
    <row r="35">
      <c r="A35" s="4" t="inlineStr">
        <is>
          <t>Fair value beginning balance</t>
        </is>
      </c>
      <c r="B35" s="6" t="n">
        <v>13</v>
      </c>
      <c r="C35" s="6" t="n">
        <v>-2</v>
      </c>
      <c r="D35" s="6" t="n">
        <v>-1</v>
      </c>
      <c r="E35" s="6" t="n">
        <v>1</v>
      </c>
    </row>
    <row r="36">
      <c r="A36" s="4" t="inlineStr">
        <is>
          <t>Total realized and unrealized gains (losses) included in income</t>
        </is>
      </c>
      <c r="B36" s="6" t="n">
        <v>-9</v>
      </c>
      <c r="C36" s="6" t="n">
        <v>-1</v>
      </c>
      <c r="D36" s="6" t="n">
        <v>3</v>
      </c>
      <c r="E36" s="6" t="n">
        <v>-2</v>
      </c>
    </row>
    <row r="37">
      <c r="A37" s="4" t="inlineStr">
        <is>
          <t>Total realized and unrealized gains (losses) included in OCI</t>
        </is>
      </c>
      <c r="B37" s="6" t="n">
        <v>0</v>
      </c>
      <c r="C37" s="6" t="n">
        <v>0</v>
      </c>
      <c r="D37" s="6" t="n">
        <v>0</v>
      </c>
      <c r="E37" s="6" t="n">
        <v>0</v>
      </c>
    </row>
    <row r="38">
      <c r="A38" s="4" t="inlineStr">
        <is>
          <t>Movements Sales/Settlements</t>
        </is>
      </c>
      <c r="B38" s="6" t="n">
        <v>-1</v>
      </c>
      <c r="E38" s="6" t="n">
        <v>2</v>
      </c>
    </row>
    <row r="39">
      <c r="A39" s="4" t="inlineStr">
        <is>
          <t>Transfer Into Level 3</t>
        </is>
      </c>
      <c r="D39" s="6" t="n">
        <v>1</v>
      </c>
      <c r="E39" s="6" t="n">
        <v>-4</v>
      </c>
    </row>
    <row r="40">
      <c r="A40" s="4" t="inlineStr">
        <is>
          <t>Transfers Out of Level 3</t>
        </is>
      </c>
      <c r="C40" s="6" t="n">
        <v>3</v>
      </c>
      <c r="E40" s="6" t="n">
        <v>3</v>
      </c>
    </row>
    <row r="41">
      <c r="A41" s="4" t="inlineStr">
        <is>
          <t>Fair value ending balance</t>
        </is>
      </c>
      <c r="B41" s="6" t="n">
        <v>3</v>
      </c>
      <c r="D41" s="6" t="n">
        <v>3</v>
      </c>
    </row>
    <row r="42">
      <c r="A42" s="4" t="inlineStr">
        <is>
          <t>Change in Unrealized gain (losses) on instruments still held</t>
        </is>
      </c>
      <c r="C42" s="6" t="n">
        <v>-1</v>
      </c>
      <c r="D42" s="6" t="n">
        <v>2</v>
      </c>
      <c r="E42" s="6" t="n">
        <v>-2</v>
      </c>
    </row>
    <row r="43">
      <c r="A43" s="4" t="inlineStr">
        <is>
          <t>Derivative financial liabilities [member] | Equity contracts [member]</t>
        </is>
      </c>
    </row>
    <row r="44">
      <c r="A44" s="3" t="inlineStr">
        <is>
          <t>Disclosure of fair value measurement of assets and liabilities [Line Items]</t>
        </is>
      </c>
    </row>
    <row r="45">
      <c r="A45" s="4" t="inlineStr">
        <is>
          <t>Fair value beginning balance</t>
        </is>
      </c>
      <c r="B45" s="6" t="n">
        <v>-531</v>
      </c>
      <c r="C45" s="6" t="n">
        <v>-825</v>
      </c>
      <c r="D45" s="6" t="n">
        <v>-925</v>
      </c>
      <c r="E45" s="6" t="n">
        <v>-624</v>
      </c>
    </row>
    <row r="46">
      <c r="A46" s="4" t="inlineStr">
        <is>
          <t>Total realized and unrealized gains (losses) included in income</t>
        </is>
      </c>
      <c r="B46" s="6" t="n">
        <v>-82</v>
      </c>
      <c r="C46" s="6" t="n">
        <v>-24</v>
      </c>
      <c r="D46" s="6" t="n">
        <v>275</v>
      </c>
      <c r="E46" s="6" t="n">
        <v>-319</v>
      </c>
    </row>
    <row r="47">
      <c r="A47" s="4" t="inlineStr">
        <is>
          <t>Total realized and unrealized gains (losses) included in OCI</t>
        </is>
      </c>
      <c r="B47" s="6" t="n">
        <v>0</v>
      </c>
      <c r="C47" s="6" t="n">
        <v>0</v>
      </c>
      <c r="D47" s="6" t="n">
        <v>0</v>
      </c>
      <c r="E47" s="6" t="n">
        <v>0</v>
      </c>
    </row>
    <row r="48">
      <c r="A48" s="4" t="inlineStr">
        <is>
          <t>Movements purchases/Issuances</t>
        </is>
      </c>
      <c r="B48" s="6" t="n">
        <v>-18</v>
      </c>
      <c r="C48" s="6" t="n">
        <v>-24</v>
      </c>
      <c r="D48" s="6" t="n">
        <v>-75</v>
      </c>
      <c r="E48" s="6" t="n">
        <v>-97</v>
      </c>
    </row>
    <row r="49">
      <c r="A49" s="4" t="inlineStr">
        <is>
          <t>Movements Sales/Settlements</t>
        </is>
      </c>
      <c r="B49" s="6" t="n">
        <v>17</v>
      </c>
      <c r="C49" s="6" t="n">
        <v>80</v>
      </c>
      <c r="D49" s="6" t="n">
        <v>112</v>
      </c>
      <c r="E49" s="6" t="n">
        <v>247</v>
      </c>
    </row>
    <row r="50">
      <c r="A50" s="4" t="inlineStr">
        <is>
          <t>Transfer Into Level 3</t>
        </is>
      </c>
      <c r="D50" s="6" t="n">
        <v>-1</v>
      </c>
    </row>
    <row r="51">
      <c r="A51" s="4" t="inlineStr">
        <is>
          <t>Transfers Out of Level 3</t>
        </is>
      </c>
      <c r="B51" s="6" t="n">
        <v>1</v>
      </c>
      <c r="D51" s="6" t="n">
        <v>1</v>
      </c>
    </row>
    <row r="52">
      <c r="A52" s="4" t="inlineStr">
        <is>
          <t>Fair value ending balance</t>
        </is>
      </c>
      <c r="B52" s="6" t="n">
        <v>-613</v>
      </c>
      <c r="C52" s="6" t="n">
        <v>-793</v>
      </c>
      <c r="D52" s="6" t="n">
        <v>-613</v>
      </c>
      <c r="E52" s="6" t="n">
        <v>-793</v>
      </c>
    </row>
    <row r="53">
      <c r="A53" s="4" t="inlineStr">
        <is>
          <t>Change in Unrealized gain (losses) on instruments still held</t>
        </is>
      </c>
      <c r="B53" s="6" t="n">
        <v>-81</v>
      </c>
      <c r="C53" s="6" t="n">
        <v>-24</v>
      </c>
      <c r="D53" s="6" t="n">
        <v>276</v>
      </c>
      <c r="E53" s="6" t="n">
        <v>-304</v>
      </c>
    </row>
    <row r="54">
      <c r="A54" s="4" t="inlineStr">
        <is>
          <t>Derivative financial liabilities [member] | Commodity contracts [member]</t>
        </is>
      </c>
    </row>
    <row r="55">
      <c r="A55" s="3" t="inlineStr">
        <is>
          <t>Disclosure of fair value measurement of assets and liabilities [Line Items]</t>
        </is>
      </c>
    </row>
    <row r="56">
      <c r="A56" s="4" t="inlineStr">
        <is>
          <t>Fair value beginning balance</t>
        </is>
      </c>
      <c r="B56" s="6" t="n">
        <v>-63</v>
      </c>
      <c r="C56" s="6" t="n">
        <v>15</v>
      </c>
      <c r="D56" s="6" t="n">
        <v>-17</v>
      </c>
      <c r="E56" s="6" t="n">
        <v>27</v>
      </c>
    </row>
    <row r="57">
      <c r="A57" s="4" t="inlineStr">
        <is>
          <t>Total realized and unrealized gains (losses) included in income</t>
        </is>
      </c>
      <c r="B57" s="6" t="n">
        <v>38</v>
      </c>
      <c r="C57" s="6" t="n">
        <v>-21</v>
      </c>
      <c r="D57" s="6" t="n">
        <v>-30</v>
      </c>
      <c r="E57" s="6" t="n">
        <v>-25</v>
      </c>
    </row>
    <row r="58">
      <c r="A58" s="4" t="inlineStr">
        <is>
          <t>Total realized and unrealized gains (losses) included in OCI</t>
        </is>
      </c>
      <c r="B58" s="6" t="n">
        <v>0</v>
      </c>
      <c r="C58" s="6" t="n">
        <v>0</v>
      </c>
      <c r="D58" s="6" t="n">
        <v>0</v>
      </c>
      <c r="E58" s="6" t="n">
        <v>0</v>
      </c>
    </row>
    <row r="59">
      <c r="A59" s="4" t="inlineStr">
        <is>
          <t>Movements Sales/Settlements</t>
        </is>
      </c>
      <c r="B59" s="6" t="n">
        <v>12</v>
      </c>
      <c r="D59" s="6" t="n">
        <v>34</v>
      </c>
      <c r="E59" s="6" t="n">
        <v>-8</v>
      </c>
    </row>
    <row r="60">
      <c r="A60" s="4" t="inlineStr">
        <is>
          <t>Fair value ending balance</t>
        </is>
      </c>
      <c r="B60" s="6" t="n">
        <v>-13</v>
      </c>
      <c r="C60" s="6" t="n">
        <v>-6</v>
      </c>
      <c r="D60" s="6" t="n">
        <v>-13</v>
      </c>
      <c r="E60" s="6" t="n">
        <v>-6</v>
      </c>
    </row>
    <row r="61">
      <c r="A61" s="4" t="inlineStr">
        <is>
          <t>Change in Unrealized gain (losses) on instruments still held</t>
        </is>
      </c>
      <c r="B61" s="6" t="n">
        <v>19</v>
      </c>
      <c r="C61" s="6" t="n">
        <v>-17</v>
      </c>
      <c r="D61" s="6" t="n">
        <v>-8</v>
      </c>
      <c r="E61" s="6" t="n">
        <v>-14</v>
      </c>
    </row>
    <row r="62">
      <c r="A62" s="4" t="inlineStr">
        <is>
          <t>Financial liabilities designated at fair value through profit or loss [member]</t>
        </is>
      </c>
    </row>
    <row r="63">
      <c r="A63" s="3" t="inlineStr">
        <is>
          <t>Disclosure of fair value measurement of assets and liabilities [Line Items]</t>
        </is>
      </c>
    </row>
    <row r="64">
      <c r="A64" s="4" t="inlineStr">
        <is>
          <t>Fair value beginning balance</t>
        </is>
      </c>
      <c r="B64" s="6" t="n">
        <v>-7</v>
      </c>
      <c r="C64" s="6" t="n">
        <v>-13</v>
      </c>
      <c r="D64" s="6" t="n">
        <v>-21</v>
      </c>
      <c r="E64" s="6" t="n">
        <v>-14</v>
      </c>
    </row>
    <row r="65">
      <c r="A65" s="4" t="inlineStr">
        <is>
          <t>Total realized and unrealized gains (losses) included in income</t>
        </is>
      </c>
      <c r="B65" s="6" t="n">
        <v>41</v>
      </c>
      <c r="C65" s="6" t="n">
        <v>26</v>
      </c>
      <c r="D65" s="6" t="n">
        <v>106</v>
      </c>
      <c r="E65" s="6" t="n">
        <v>66</v>
      </c>
    </row>
    <row r="66">
      <c r="A66" s="4" t="inlineStr">
        <is>
          <t>Total realized and unrealized gains (losses) included in OCI</t>
        </is>
      </c>
      <c r="B66" s="6" t="n">
        <v>0</v>
      </c>
      <c r="C66" s="6" t="n">
        <v>0</v>
      </c>
      <c r="D66" s="6" t="n">
        <v>0</v>
      </c>
      <c r="E66" s="6" t="n">
        <v>0</v>
      </c>
    </row>
    <row r="67">
      <c r="A67" s="4" t="inlineStr">
        <is>
          <t>Movements purchases/Issuances</t>
        </is>
      </c>
      <c r="B67" s="6" t="n">
        <v>-51</v>
      </c>
      <c r="C67" s="6" t="n">
        <v>-59</v>
      </c>
      <c r="D67" s="6" t="n">
        <v>-156</v>
      </c>
      <c r="E67" s="6" t="n">
        <v>-108</v>
      </c>
    </row>
    <row r="68">
      <c r="A68" s="4" t="inlineStr">
        <is>
          <t>Movements Sales/Settlements</t>
        </is>
      </c>
      <c r="B68" s="6" t="n">
        <v>12</v>
      </c>
      <c r="C68" s="6" t="n">
        <v>16</v>
      </c>
      <c r="D68" s="6" t="n">
        <v>66</v>
      </c>
      <c r="E68" s="6" t="n">
        <v>26</v>
      </c>
    </row>
    <row r="69">
      <c r="A69" s="4" t="inlineStr">
        <is>
          <t>Fair value ending balance</t>
        </is>
      </c>
      <c r="B69" s="6" t="n">
        <v>-5</v>
      </c>
      <c r="C69" s="6" t="n">
        <v>-30</v>
      </c>
      <c r="D69" s="6" t="n">
        <v>-5</v>
      </c>
      <c r="E69" s="6" t="n">
        <v>-30</v>
      </c>
    </row>
    <row r="70">
      <c r="A70" s="4" t="inlineStr">
        <is>
          <t>Change in Unrealized gain (losses) on instruments still held</t>
        </is>
      </c>
      <c r="B70" s="6" t="n">
        <v>21</v>
      </c>
      <c r="C70" s="6" t="n">
        <v>13</v>
      </c>
      <c r="D70" s="6" t="n">
        <v>106</v>
      </c>
      <c r="E70" s="6" t="n">
        <v>43</v>
      </c>
    </row>
    <row r="71">
      <c r="A71" s="4" t="inlineStr">
        <is>
          <t>Obligations Related to Securities Sold Short [member]</t>
        </is>
      </c>
    </row>
    <row r="72">
      <c r="A72" s="3" t="inlineStr">
        <is>
          <t>Disclosure of fair value measurement of assets and liabilities [Line Items]</t>
        </is>
      </c>
    </row>
    <row r="73">
      <c r="A73" s="4" t="inlineStr">
        <is>
          <t>Total realized and unrealized gains (losses) included in OCI</t>
        </is>
      </c>
      <c r="B73" s="6" t="n">
        <v>0</v>
      </c>
      <c r="C73" s="6" t="n">
        <v>0</v>
      </c>
      <c r="D73" s="6" t="n">
        <v>0</v>
      </c>
      <c r="E73" s="6" t="n">
        <v>0</v>
      </c>
    </row>
    <row r="74">
      <c r="A74" s="4" t="inlineStr">
        <is>
          <t>Movements Sales/Settlements</t>
        </is>
      </c>
      <c r="B74" s="6" t="n">
        <v>-1</v>
      </c>
      <c r="D74" s="6" t="n">
        <v>-1</v>
      </c>
    </row>
    <row r="75">
      <c r="A75" s="4" t="inlineStr">
        <is>
          <t>Transfer Into Level 3</t>
        </is>
      </c>
      <c r="B75" s="6" t="n">
        <v>-3</v>
      </c>
      <c r="D75" s="6" t="n">
        <v>-6</v>
      </c>
    </row>
    <row r="76">
      <c r="A76" s="4" t="inlineStr">
        <is>
          <t>Transfers Out of Level 3</t>
        </is>
      </c>
      <c r="D76" s="6" t="n">
        <v>3</v>
      </c>
    </row>
    <row r="77">
      <c r="A77" s="4" t="inlineStr">
        <is>
          <t>Fair value ending balance</t>
        </is>
      </c>
      <c r="B77" s="6" t="n">
        <v>-4</v>
      </c>
      <c r="D77" s="6" t="n">
        <v>-4</v>
      </c>
    </row>
    <row r="78">
      <c r="A78" s="4" t="inlineStr">
        <is>
          <t>Trading loans, securities, and other [member]</t>
        </is>
      </c>
    </row>
    <row r="79">
      <c r="A79" s="3" t="inlineStr">
        <is>
          <t>Disclosure of fair value measurement of assets and liabilities [Line Items]</t>
        </is>
      </c>
    </row>
    <row r="80">
      <c r="A80" s="4" t="inlineStr">
        <is>
          <t>Fair value beginning balance</t>
        </is>
      </c>
      <c r="B80" s="6" t="n">
        <v>15</v>
      </c>
      <c r="C80" s="6" t="n">
        <v>66</v>
      </c>
      <c r="D80" s="6" t="n">
        <v>12</v>
      </c>
      <c r="E80" s="6" t="n">
        <v>20</v>
      </c>
    </row>
    <row r="81">
      <c r="A81" s="4" t="inlineStr">
        <is>
          <t>Total realized and unrealized gains (losses) included in income</t>
        </is>
      </c>
      <c r="E81" s="6" t="n">
        <v>1</v>
      </c>
    </row>
    <row r="82">
      <c r="A82" s="4" t="inlineStr">
        <is>
          <t>Movements purchases/Issuances</t>
        </is>
      </c>
      <c r="B82" s="6" t="n">
        <v>2</v>
      </c>
      <c r="C82" s="6" t="n">
        <v>3</v>
      </c>
      <c r="D82" s="6" t="n">
        <v>8</v>
      </c>
      <c r="E82" s="6" t="n">
        <v>3</v>
      </c>
    </row>
    <row r="83">
      <c r="A83" s="4" t="inlineStr">
        <is>
          <t>Movements Sales/ Settlements</t>
        </is>
      </c>
      <c r="B83" s="6" t="n">
        <v>-13</v>
      </c>
      <c r="C83" s="6" t="n">
        <v>-52</v>
      </c>
      <c r="D83" s="6" t="n">
        <v>-22</v>
      </c>
      <c r="E83" s="6" t="n">
        <v>-72</v>
      </c>
    </row>
    <row r="84">
      <c r="A84" s="4" t="inlineStr">
        <is>
          <t>Transfer Into Level 3</t>
        </is>
      </c>
      <c r="B84" s="6" t="n">
        <v>4</v>
      </c>
      <c r="C84" s="6" t="n">
        <v>1</v>
      </c>
      <c r="D84" s="6" t="n">
        <v>16</v>
      </c>
      <c r="E84" s="6" t="n">
        <v>68</v>
      </c>
    </row>
    <row r="85">
      <c r="A85" s="4" t="inlineStr">
        <is>
          <t>Transfers Out of Level 3</t>
        </is>
      </c>
      <c r="C85" s="6" t="n">
        <v>-13</v>
      </c>
      <c r="D85" s="6" t="n">
        <v>-6</v>
      </c>
      <c r="E85" s="6" t="n">
        <v>-15</v>
      </c>
    </row>
    <row r="86">
      <c r="A86" s="4" t="inlineStr">
        <is>
          <t>Fair value ending balance</t>
        </is>
      </c>
      <c r="B86" s="6" t="n">
        <v>8</v>
      </c>
      <c r="C86" s="6" t="n">
        <v>5</v>
      </c>
      <c r="D86" s="6" t="n">
        <v>8</v>
      </c>
      <c r="E86" s="6" t="n">
        <v>5</v>
      </c>
    </row>
    <row r="87">
      <c r="A87" s="4" t="inlineStr">
        <is>
          <t>Change in Unrealized gain (losses) on instruments still held</t>
        </is>
      </c>
      <c r="B87" s="6" t="n">
        <v>-1</v>
      </c>
    </row>
    <row r="88">
      <c r="A88" s="4" t="inlineStr">
        <is>
          <t>Trading loans, securities, and other [member] | Government and government-related securities [member] | Canadian government provincial debt [member]</t>
        </is>
      </c>
    </row>
    <row r="89">
      <c r="A89" s="3" t="inlineStr">
        <is>
          <t>Disclosure of fair value measurement of assets and liabilities [Line Items]</t>
        </is>
      </c>
    </row>
    <row r="90">
      <c r="A90" s="4" t="inlineStr">
        <is>
          <t>Fair value beginning balance</t>
        </is>
      </c>
      <c r="C90" s="6" t="n">
        <v>46</v>
      </c>
      <c r="D90" s="6" t="n">
        <v>8</v>
      </c>
      <c r="E90" s="6" t="n">
        <v>3</v>
      </c>
    </row>
    <row r="91">
      <c r="A91" s="4" t="inlineStr">
        <is>
          <t>Movements Sales/ Settlements</t>
        </is>
      </c>
      <c r="C91" s="6" t="n">
        <v>-46</v>
      </c>
      <c r="D91" s="6" t="n">
        <v>-8</v>
      </c>
      <c r="E91" s="6" t="n">
        <v>-50</v>
      </c>
    </row>
    <row r="92">
      <c r="A92" s="4" t="inlineStr">
        <is>
          <t>Transfer Into Level 3</t>
        </is>
      </c>
      <c r="E92" s="6" t="n">
        <v>47</v>
      </c>
    </row>
    <row r="93">
      <c r="A93" s="4" t="inlineStr">
        <is>
          <t>Trading loans, securities, and other [member] | Other debt securities [member] | Canadian issuers [member]</t>
        </is>
      </c>
    </row>
    <row r="94">
      <c r="A94" s="3" t="inlineStr">
        <is>
          <t>Disclosure of fair value measurement of assets and liabilities [Line Items]</t>
        </is>
      </c>
    </row>
    <row r="95">
      <c r="A95" s="4" t="inlineStr">
        <is>
          <t>Fair value beginning balance</t>
        </is>
      </c>
      <c r="C95" s="6" t="n">
        <v>2</v>
      </c>
      <c r="D95" s="6" t="n">
        <v>3</v>
      </c>
      <c r="E95" s="6" t="n">
        <v>1</v>
      </c>
    </row>
    <row r="96">
      <c r="A96" s="4" t="inlineStr">
        <is>
          <t>Movements purchases/Issuances</t>
        </is>
      </c>
      <c r="C96" s="6" t="n">
        <v>1</v>
      </c>
      <c r="E96" s="6" t="n">
        <v>1</v>
      </c>
    </row>
    <row r="97">
      <c r="A97" s="4" t="inlineStr">
        <is>
          <t>Movements Sales/ Settlements</t>
        </is>
      </c>
      <c r="C97" s="6" t="n">
        <v>-2</v>
      </c>
      <c r="D97" s="6" t="n">
        <v>-1</v>
      </c>
      <c r="E97" s="6" t="n">
        <v>-2</v>
      </c>
    </row>
    <row r="98">
      <c r="A98" s="4" t="inlineStr">
        <is>
          <t>Transfer Into Level 3</t>
        </is>
      </c>
      <c r="C98" s="6" t="n">
        <v>1</v>
      </c>
      <c r="E98" s="6" t="n">
        <v>2</v>
      </c>
    </row>
    <row r="99">
      <c r="A99" s="4" t="inlineStr">
        <is>
          <t>Transfers Out of Level 3</t>
        </is>
      </c>
      <c r="C99" s="6" t="n">
        <v>-1</v>
      </c>
      <c r="D99" s="6" t="n">
        <v>-2</v>
      </c>
      <c r="E99" s="6" t="n">
        <v>-1</v>
      </c>
    </row>
    <row r="100">
      <c r="A100" s="4" t="inlineStr">
        <is>
          <t>Fair value ending balance</t>
        </is>
      </c>
      <c r="C100" s="6" t="n">
        <v>1</v>
      </c>
      <c r="E100" s="6" t="n">
        <v>1</v>
      </c>
    </row>
    <row r="101">
      <c r="A101" s="4" t="inlineStr">
        <is>
          <t>Trading loans, securities, and other [member] | Other debt securities [member] | Other issuers [member]</t>
        </is>
      </c>
    </row>
    <row r="102">
      <c r="A102" s="3" t="inlineStr">
        <is>
          <t>Disclosure of fair value measurement of assets and liabilities [Line Items]</t>
        </is>
      </c>
    </row>
    <row r="103">
      <c r="A103" s="4" t="inlineStr">
        <is>
          <t>Fair value beginning balance</t>
        </is>
      </c>
      <c r="B103" s="6" t="n">
        <v>15</v>
      </c>
      <c r="C103" s="6" t="n">
        <v>18</v>
      </c>
      <c r="D103" s="6" t="n">
        <v>1</v>
      </c>
      <c r="E103" s="6" t="n">
        <v>16</v>
      </c>
    </row>
    <row r="104">
      <c r="A104" s="4" t="inlineStr">
        <is>
          <t>Total realized and unrealized gains (losses) included in income</t>
        </is>
      </c>
      <c r="E104" s="6" t="n">
        <v>1</v>
      </c>
    </row>
    <row r="105">
      <c r="A105" s="4" t="inlineStr">
        <is>
          <t>Movements purchases/Issuances</t>
        </is>
      </c>
      <c r="B105" s="6" t="n">
        <v>2</v>
      </c>
      <c r="C105" s="6" t="n">
        <v>2</v>
      </c>
      <c r="D105" s="6" t="n">
        <v>8</v>
      </c>
      <c r="E105" s="6" t="n">
        <v>2</v>
      </c>
    </row>
    <row r="106">
      <c r="A106" s="4" t="inlineStr">
        <is>
          <t>Movements Sales/ Settlements</t>
        </is>
      </c>
      <c r="B106" s="6" t="n">
        <v>-13</v>
      </c>
      <c r="C106" s="6" t="n">
        <v>-4</v>
      </c>
      <c r="D106" s="6" t="n">
        <v>-13</v>
      </c>
      <c r="E106" s="6" t="n">
        <v>-20</v>
      </c>
    </row>
    <row r="107">
      <c r="A107" s="4" t="inlineStr">
        <is>
          <t>Transfer Into Level 3</t>
        </is>
      </c>
      <c r="B107" s="6" t="n">
        <v>4</v>
      </c>
      <c r="D107" s="6" t="n">
        <v>16</v>
      </c>
      <c r="E107" s="6" t="n">
        <v>19</v>
      </c>
    </row>
    <row r="108">
      <c r="A108" s="4" t="inlineStr">
        <is>
          <t>Transfers Out of Level 3</t>
        </is>
      </c>
      <c r="C108" s="6" t="n">
        <v>-12</v>
      </c>
      <c r="D108" s="6" t="n">
        <v>-4</v>
      </c>
      <c r="E108" s="6" t="n">
        <v>-14</v>
      </c>
    </row>
    <row r="109">
      <c r="A109" s="4" t="inlineStr">
        <is>
          <t>Fair value ending balance</t>
        </is>
      </c>
      <c r="B109" s="6" t="n">
        <v>8</v>
      </c>
      <c r="C109" s="6" t="n">
        <v>4</v>
      </c>
      <c r="D109" s="6" t="n">
        <v>8</v>
      </c>
      <c r="E109" s="6" t="n">
        <v>4</v>
      </c>
    </row>
    <row r="110">
      <c r="A110" s="4" t="inlineStr">
        <is>
          <t>Change in Unrealized gain (losses) on instruments still held</t>
        </is>
      </c>
      <c r="B110" s="6" t="n">
        <v>-1</v>
      </c>
    </row>
    <row r="111">
      <c r="A111" s="4" t="inlineStr">
        <is>
          <t>Non trading financial assets at fair value through profit or loss [member]</t>
        </is>
      </c>
    </row>
    <row r="112">
      <c r="A112" s="3" t="inlineStr">
        <is>
          <t>Disclosure of fair value measurement of assets and liabilities [Line Items]</t>
        </is>
      </c>
    </row>
    <row r="113">
      <c r="A113" s="4" t="inlineStr">
        <is>
          <t>Fair value beginning balance</t>
        </is>
      </c>
      <c r="B113" s="6" t="n">
        <v>499</v>
      </c>
      <c r="C113" s="6" t="n">
        <v>467</v>
      </c>
      <c r="D113" s="6" t="n">
        <v>498</v>
      </c>
      <c r="E113" s="6" t="n">
        <v>427</v>
      </c>
    </row>
    <row r="114">
      <c r="A114" s="4" t="inlineStr">
        <is>
          <t>Total realized and unrealized gains (losses) included in income</t>
        </is>
      </c>
      <c r="B114" s="6" t="n">
        <v>10</v>
      </c>
      <c r="C114" s="6" t="n">
        <v>27</v>
      </c>
      <c r="D114" s="6" t="n">
        <v>6</v>
      </c>
      <c r="E114" s="6" t="n">
        <v>86</v>
      </c>
    </row>
    <row r="115">
      <c r="A115" s="4" t="inlineStr">
        <is>
          <t>Total realized and unrealized gains (losses) included in OCI</t>
        </is>
      </c>
      <c r="C115" s="6" t="n">
        <v>-1</v>
      </c>
      <c r="E115" s="6" t="n">
        <v>1</v>
      </c>
    </row>
    <row r="116">
      <c r="A116" s="4" t="inlineStr">
        <is>
          <t>Movements purchases/Issuances</t>
        </is>
      </c>
      <c r="B116" s="6" t="n">
        <v>33</v>
      </c>
      <c r="C116" s="6" t="n">
        <v>78</v>
      </c>
      <c r="D116" s="6" t="n">
        <v>80</v>
      </c>
      <c r="E116" s="6" t="n">
        <v>239</v>
      </c>
    </row>
    <row r="117">
      <c r="A117" s="4" t="inlineStr">
        <is>
          <t>Movements Sales/ Settlements</t>
        </is>
      </c>
      <c r="B117" s="6" t="n">
        <v>-9</v>
      </c>
      <c r="C117" s="6" t="n">
        <v>-47</v>
      </c>
      <c r="D117" s="6" t="n">
        <v>-51</v>
      </c>
      <c r="E117" s="6" t="n">
        <v>-229</v>
      </c>
    </row>
    <row r="118">
      <c r="A118" s="4" t="inlineStr">
        <is>
          <t>Fair value ending balance</t>
        </is>
      </c>
      <c r="B118" s="6" t="n">
        <v>533</v>
      </c>
      <c r="C118" s="6" t="n">
        <v>524</v>
      </c>
      <c r="D118" s="6" t="n">
        <v>533</v>
      </c>
      <c r="E118" s="6" t="n">
        <v>524</v>
      </c>
    </row>
    <row r="119">
      <c r="A119" s="4" t="inlineStr">
        <is>
          <t>Change in Unrealized gain (losses) on instruments still held</t>
        </is>
      </c>
      <c r="B119" s="6" t="n">
        <v>8</v>
      </c>
      <c r="C119" s="6" t="n">
        <v>11</v>
      </c>
      <c r="D119" s="6" t="n">
        <v>-9</v>
      </c>
      <c r="E119" s="6" t="n">
        <v>18</v>
      </c>
    </row>
    <row r="120">
      <c r="A120" s="4" t="inlineStr">
        <is>
          <t>Non trading financial assets at fair value through profit or loss [member] | Securities [member]</t>
        </is>
      </c>
    </row>
    <row r="121">
      <c r="A121" s="3" t="inlineStr">
        <is>
          <t>Disclosure of fair value measurement of assets and liabilities [Line Items]</t>
        </is>
      </c>
    </row>
    <row r="122">
      <c r="A122" s="4" t="inlineStr">
        <is>
          <t>Fair value beginning balance</t>
        </is>
      </c>
      <c r="B122" s="6" t="n">
        <v>496</v>
      </c>
      <c r="C122" s="6" t="n">
        <v>447</v>
      </c>
      <c r="D122" s="6" t="n">
        <v>493</v>
      </c>
      <c r="E122" s="6" t="n">
        <v>408</v>
      </c>
    </row>
    <row r="123">
      <c r="A123" s="4" t="inlineStr">
        <is>
          <t>Total realized and unrealized gains (losses) included in income</t>
        </is>
      </c>
      <c r="B123" s="6" t="n">
        <v>10</v>
      </c>
      <c r="C123" s="6" t="n">
        <v>24</v>
      </c>
      <c r="D123" s="6" t="n">
        <v>6</v>
      </c>
      <c r="E123" s="6" t="n">
        <v>82</v>
      </c>
    </row>
    <row r="124">
      <c r="A124" s="4" t="inlineStr">
        <is>
          <t>Total realized and unrealized gains (losses) included in OCI</t>
        </is>
      </c>
      <c r="C124" s="6" t="n">
        <v>-1</v>
      </c>
      <c r="E124" s="6" t="n">
        <v>1</v>
      </c>
    </row>
    <row r="125">
      <c r="A125" s="4" t="inlineStr">
        <is>
          <t>Movements purchases/Issuances</t>
        </is>
      </c>
      <c r="B125" s="6" t="n">
        <v>33</v>
      </c>
      <c r="C125" s="6" t="n">
        <v>75</v>
      </c>
      <c r="D125" s="6" t="n">
        <v>80</v>
      </c>
      <c r="E125" s="6" t="n">
        <v>234</v>
      </c>
    </row>
    <row r="126">
      <c r="A126" s="4" t="inlineStr">
        <is>
          <t>Movements Sales/ Settlements</t>
        </is>
      </c>
      <c r="B126" s="6" t="n">
        <v>-9</v>
      </c>
      <c r="C126" s="6" t="n">
        <v>-26</v>
      </c>
      <c r="D126" s="6" t="n">
        <v>-49</v>
      </c>
      <c r="E126" s="6" t="n">
        <v>-206</v>
      </c>
    </row>
    <row r="127">
      <c r="A127" s="4" t="inlineStr">
        <is>
          <t>Fair value ending balance</t>
        </is>
      </c>
      <c r="B127" s="6" t="n">
        <v>530</v>
      </c>
      <c r="C127" s="6" t="n">
        <v>519</v>
      </c>
      <c r="D127" s="6" t="n">
        <v>530</v>
      </c>
      <c r="E127" s="6" t="n">
        <v>519</v>
      </c>
    </row>
    <row r="128">
      <c r="A128" s="4" t="inlineStr">
        <is>
          <t>Change in Unrealized gain (losses) on instruments still held</t>
        </is>
      </c>
      <c r="B128" s="6" t="n">
        <v>8</v>
      </c>
      <c r="C128" s="6" t="n">
        <v>11</v>
      </c>
      <c r="D128" s="6" t="n">
        <v>-9</v>
      </c>
      <c r="E128" s="6" t="n">
        <v>17</v>
      </c>
    </row>
    <row r="129">
      <c r="A129" s="4" t="inlineStr">
        <is>
          <t>Non trading financial assets at fair value through profit or loss [member] | Loans [member]</t>
        </is>
      </c>
    </row>
    <row r="130">
      <c r="A130" s="3" t="inlineStr">
        <is>
          <t>Disclosure of fair value measurement of assets and liabilities [Line Items]</t>
        </is>
      </c>
    </row>
    <row r="131">
      <c r="A131" s="4" t="inlineStr">
        <is>
          <t>Fair value beginning balance</t>
        </is>
      </c>
      <c r="B131" s="6" t="n">
        <v>3</v>
      </c>
      <c r="C131" s="6" t="n">
        <v>20</v>
      </c>
      <c r="D131" s="6" t="n">
        <v>5</v>
      </c>
      <c r="E131" s="6" t="n">
        <v>19</v>
      </c>
    </row>
    <row r="132">
      <c r="A132" s="4" t="inlineStr">
        <is>
          <t>Total realized and unrealized gains (losses) included in income</t>
        </is>
      </c>
      <c r="C132" s="6" t="n">
        <v>3</v>
      </c>
      <c r="E132" s="6" t="n">
        <v>4</v>
      </c>
    </row>
    <row r="133">
      <c r="A133" s="4" t="inlineStr">
        <is>
          <t>Movements purchases/Issuances</t>
        </is>
      </c>
      <c r="C133" s="6" t="n">
        <v>3</v>
      </c>
      <c r="E133" s="6" t="n">
        <v>5</v>
      </c>
    </row>
    <row r="134">
      <c r="A134" s="4" t="inlineStr">
        <is>
          <t>Movements Sales/ Settlements</t>
        </is>
      </c>
      <c r="C134" s="6" t="n">
        <v>-21</v>
      </c>
      <c r="D134" s="6" t="n">
        <v>-2</v>
      </c>
      <c r="E134" s="6" t="n">
        <v>-23</v>
      </c>
    </row>
    <row r="135">
      <c r="A135" s="4" t="inlineStr">
        <is>
          <t>Fair value ending balance</t>
        </is>
      </c>
      <c r="B135" s="6" t="n">
        <v>3</v>
      </c>
      <c r="C135" s="6" t="n">
        <v>5</v>
      </c>
      <c r="D135" s="6" t="n">
        <v>3</v>
      </c>
      <c r="E135" s="6" t="n">
        <v>5</v>
      </c>
    </row>
    <row r="136">
      <c r="A136" s="4" t="inlineStr">
        <is>
          <t>Change in Unrealized gain (losses) on instruments still held</t>
        </is>
      </c>
      <c r="E136" s="6" t="n">
        <v>1</v>
      </c>
    </row>
    <row r="137">
      <c r="A137" s="4" t="inlineStr">
        <is>
          <t>Financial assets at fair value through other comprehensive income [member]</t>
        </is>
      </c>
    </row>
    <row r="138">
      <c r="A138" s="3" t="inlineStr">
        <is>
          <t>Disclosure of fair value measurement of assets and liabilities [Line Items]</t>
        </is>
      </c>
    </row>
    <row r="139">
      <c r="A139" s="4" t="inlineStr">
        <is>
          <t>Fair value beginning balance</t>
        </is>
      </c>
      <c r="B139" s="6" t="n">
        <v>1649</v>
      </c>
      <c r="C139" s="6" t="n">
        <v>1605</v>
      </c>
      <c r="D139" s="6" t="n">
        <v>1575</v>
      </c>
      <c r="E139" s="6" t="n">
        <v>2413</v>
      </c>
    </row>
    <row r="140">
      <c r="A140" s="4" t="inlineStr">
        <is>
          <t>Total realized and unrealized gains (losses) included in income</t>
        </is>
      </c>
      <c r="E140" s="6" t="n">
        <v>24</v>
      </c>
    </row>
    <row r="141">
      <c r="A141" s="4" t="inlineStr">
        <is>
          <t>Total realized and unrealized gains (losses) included in OCI</t>
        </is>
      </c>
      <c r="B141" s="6" t="n">
        <v>-4</v>
      </c>
      <c r="C141" s="6" t="n">
        <v>-5</v>
      </c>
      <c r="D141" s="6" t="n">
        <v>-27</v>
      </c>
      <c r="E141" s="6" t="n">
        <v>-16</v>
      </c>
    </row>
    <row r="142">
      <c r="A142" s="4" t="inlineStr">
        <is>
          <t>Movements purchases/Issuances</t>
        </is>
      </c>
      <c r="B142" s="6" t="n">
        <v>5</v>
      </c>
      <c r="C142" s="6" t="n">
        <v>5</v>
      </c>
      <c r="D142" s="6" t="n">
        <v>26</v>
      </c>
      <c r="E142" s="6" t="n">
        <v>24</v>
      </c>
    </row>
    <row r="143">
      <c r="A143" s="4" t="inlineStr">
        <is>
          <t>Movements Sales/ Settlements</t>
        </is>
      </c>
      <c r="B143" s="6" t="n">
        <v>-66</v>
      </c>
      <c r="C143" s="6" t="n">
        <v>-30</v>
      </c>
      <c r="D143" s="6" t="n">
        <v>10</v>
      </c>
      <c r="E143" s="6" t="n">
        <v>-307</v>
      </c>
    </row>
    <row r="144">
      <c r="A144" s="4" t="inlineStr">
        <is>
          <t>Transfers Out of Level 3</t>
        </is>
      </c>
      <c r="E144" s="6" t="n">
        <v>-563</v>
      </c>
    </row>
    <row r="145">
      <c r="A145" s="4" t="inlineStr">
        <is>
          <t>Fair value ending balance</t>
        </is>
      </c>
      <c r="B145" s="6" t="n">
        <v>1584</v>
      </c>
      <c r="C145" s="6" t="n">
        <v>1575</v>
      </c>
      <c r="D145" s="6" t="n">
        <v>1584</v>
      </c>
      <c r="E145" s="6" t="n">
        <v>1575</v>
      </c>
    </row>
    <row r="146">
      <c r="A146" s="4" t="inlineStr">
        <is>
          <t>Change in Unrealized gain (losses) on instruments still held</t>
        </is>
      </c>
      <c r="B146" s="6" t="n">
        <v>-6</v>
      </c>
      <c r="C146" s="6" t="n">
        <v>-5</v>
      </c>
      <c r="D146" s="6" t="n">
        <v>-24</v>
      </c>
      <c r="E146" s="6" t="n">
        <v>-24</v>
      </c>
    </row>
    <row r="147">
      <c r="A147" s="4" t="inlineStr">
        <is>
          <t>Financial assets at fair value through other comprehensive income [member] | Government and government-related securities [member] | Other OECD government-guaranteed debt [member]</t>
        </is>
      </c>
    </row>
    <row r="148">
      <c r="A148" s="3" t="inlineStr">
        <is>
          <t>Disclosure of fair value measurement of assets and liabilities [Line Items]</t>
        </is>
      </c>
    </row>
    <row r="149">
      <c r="A149" s="4" t="inlineStr">
        <is>
          <t>Fair value beginning balance</t>
        </is>
      </c>
      <c r="E149" s="6" t="n">
        <v>200</v>
      </c>
    </row>
    <row r="150">
      <c r="A150" s="4" t="inlineStr">
        <is>
          <t>Total realized and unrealized gains (losses) included in income</t>
        </is>
      </c>
      <c r="E150" s="6" t="n">
        <v>24</v>
      </c>
    </row>
    <row r="151">
      <c r="A151" s="4" t="inlineStr">
        <is>
          <t>Movements Sales/ Settlements</t>
        </is>
      </c>
      <c r="E151" s="6" t="n">
        <v>-224</v>
      </c>
    </row>
    <row r="152">
      <c r="A152" s="4" t="inlineStr">
        <is>
          <t>Financial assets at fair value through other comprehensive income [member] | Other debt securities [member] | Asset-backed securities [member]</t>
        </is>
      </c>
    </row>
    <row r="153">
      <c r="A153" s="3" t="inlineStr">
        <is>
          <t>Disclosure of fair value measurement of assets and liabilities [Line Items]</t>
        </is>
      </c>
    </row>
    <row r="154">
      <c r="A154" s="4" t="inlineStr">
        <is>
          <t>Fair value beginning balance</t>
        </is>
      </c>
      <c r="E154" s="6" t="n">
        <v>562</v>
      </c>
    </row>
    <row r="155">
      <c r="A155" s="4" t="inlineStr">
        <is>
          <t>Transfers Out of Level 3</t>
        </is>
      </c>
      <c r="E155" s="6" t="n">
        <v>-562</v>
      </c>
    </row>
    <row r="156">
      <c r="A156" s="4" t="inlineStr">
        <is>
          <t>Financial assets at fair value through other comprehensive income [member] | Other debt securities [member] | Corporate and other debt [member]</t>
        </is>
      </c>
    </row>
    <row r="157">
      <c r="A157" s="3" t="inlineStr">
        <is>
          <t>Disclosure of fair value measurement of assets and liabilities [Line Items]</t>
        </is>
      </c>
    </row>
    <row r="158">
      <c r="A158" s="4" t="inlineStr">
        <is>
          <t>Fair value beginning balance</t>
        </is>
      </c>
      <c r="B158" s="6" t="n">
        <v>20</v>
      </c>
      <c r="C158" s="6" t="n">
        <v>23</v>
      </c>
      <c r="D158" s="6" t="n">
        <v>24</v>
      </c>
      <c r="E158" s="6" t="n">
        <v>24</v>
      </c>
    </row>
    <row r="159">
      <c r="A159" s="4" t="inlineStr">
        <is>
          <t>Total realized and unrealized gains (losses) included in OCI</t>
        </is>
      </c>
      <c r="D159" s="6" t="n">
        <v>-4</v>
      </c>
      <c r="E159" s="6" t="n">
        <v>-1</v>
      </c>
    </row>
    <row r="160">
      <c r="A160" s="4" t="inlineStr">
        <is>
          <t>Fair value ending balance</t>
        </is>
      </c>
      <c r="B160" s="6" t="n">
        <v>20</v>
      </c>
      <c r="C160" s="6" t="n">
        <v>23</v>
      </c>
      <c r="D160" s="6" t="n">
        <v>20</v>
      </c>
      <c r="E160" s="6" t="n">
        <v>23</v>
      </c>
    </row>
    <row r="161">
      <c r="A161" s="4" t="inlineStr">
        <is>
          <t>Change in Unrealized gain (losses) on instruments still held</t>
        </is>
      </c>
      <c r="E161" s="6" t="n">
        <v>-1</v>
      </c>
    </row>
    <row r="162">
      <c r="A162" s="4" t="inlineStr">
        <is>
          <t>Financial assets at fair value through other comprehensive income [member] | Equity securities [member] | Common shares [member]</t>
        </is>
      </c>
    </row>
    <row r="163">
      <c r="A163" s="3" t="inlineStr">
        <is>
          <t>Disclosure of fair value measurement of assets and liabilities [Line Items]</t>
        </is>
      </c>
    </row>
    <row r="164">
      <c r="A164" s="4" t="inlineStr">
        <is>
          <t>Fair value beginning balance</t>
        </is>
      </c>
      <c r="B164" s="6" t="n">
        <v>1602</v>
      </c>
      <c r="C164" s="6" t="n">
        <v>1532</v>
      </c>
      <c r="D164" s="6" t="n">
        <v>1507</v>
      </c>
      <c r="E164" s="6" t="n">
        <v>1492</v>
      </c>
    </row>
    <row r="165">
      <c r="A165" s="4" t="inlineStr">
        <is>
          <t>Total realized and unrealized gains (losses) included in OCI</t>
        </is>
      </c>
      <c r="B165" s="6" t="n">
        <v>-3</v>
      </c>
      <c r="C165" s="6" t="n">
        <v>-1</v>
      </c>
      <c r="D165" s="6" t="n">
        <v>-3</v>
      </c>
      <c r="E165" s="6" t="n">
        <v>-1</v>
      </c>
    </row>
    <row r="166">
      <c r="A166" s="4" t="inlineStr">
        <is>
          <t>Movements purchases/Issuances</t>
        </is>
      </c>
      <c r="B166" s="6" t="n">
        <v>5</v>
      </c>
      <c r="C166" s="6" t="n">
        <v>5</v>
      </c>
      <c r="D166" s="6" t="n">
        <v>24</v>
      </c>
      <c r="E166" s="6" t="n">
        <v>23</v>
      </c>
    </row>
    <row r="167">
      <c r="A167" s="4" t="inlineStr">
        <is>
          <t>Movements Sales/ Settlements</t>
        </is>
      </c>
      <c r="B167" s="6" t="n">
        <v>-66</v>
      </c>
      <c r="C167" s="6" t="n">
        <v>-30</v>
      </c>
      <c r="D167" s="6" t="n">
        <v>10</v>
      </c>
      <c r="E167" s="6" t="n">
        <v>-8</v>
      </c>
    </row>
    <row r="168">
      <c r="A168" s="4" t="inlineStr">
        <is>
          <t>Fair value ending balance</t>
        </is>
      </c>
      <c r="B168" s="6" t="n">
        <v>1538</v>
      </c>
      <c r="C168" s="6" t="n">
        <v>1506</v>
      </c>
      <c r="D168" s="6" t="n">
        <v>1538</v>
      </c>
      <c r="E168" s="6" t="n">
        <v>1506</v>
      </c>
    </row>
    <row r="169">
      <c r="A169" s="4" t="inlineStr">
        <is>
          <t>Change in Unrealized gain (losses) on instruments still held</t>
        </is>
      </c>
      <c r="B169" s="6" t="n">
        <v>-3</v>
      </c>
      <c r="C169" s="6" t="n">
        <v>-1</v>
      </c>
      <c r="D169" s="6" t="n">
        <v>-3</v>
      </c>
      <c r="E169" s="6" t="n">
        <v>-2</v>
      </c>
    </row>
    <row r="170">
      <c r="A170" s="4" t="inlineStr">
        <is>
          <t>Financial assets at fair value through other comprehensive income [member] | Equity securities [member] | Preferred shares [member]</t>
        </is>
      </c>
    </row>
    <row r="171">
      <c r="A171" s="3" t="inlineStr">
        <is>
          <t>Disclosure of fair value measurement of assets and liabilities [Line Items]</t>
        </is>
      </c>
    </row>
    <row r="172">
      <c r="A172" s="4" t="inlineStr">
        <is>
          <t>Fair value beginning balance</t>
        </is>
      </c>
      <c r="B172" s="6" t="n">
        <v>27</v>
      </c>
      <c r="C172" s="6" t="n">
        <v>50</v>
      </c>
      <c r="D172" s="6" t="n">
        <v>44</v>
      </c>
      <c r="E172" s="6" t="n">
        <v>135</v>
      </c>
    </row>
    <row r="173">
      <c r="A173" s="4" t="inlineStr">
        <is>
          <t>Total realized and unrealized gains (losses) included in OCI</t>
        </is>
      </c>
      <c r="B173" s="6" t="n">
        <v>-1</v>
      </c>
      <c r="C173" s="6" t="n">
        <v>-4</v>
      </c>
      <c r="D173" s="6" t="n">
        <v>-20</v>
      </c>
      <c r="E173" s="6" t="n">
        <v>-14</v>
      </c>
    </row>
    <row r="174">
      <c r="A174" s="4" t="inlineStr">
        <is>
          <t>Movements purchases/Issuances</t>
        </is>
      </c>
      <c r="D174" s="6" t="n">
        <v>2</v>
      </c>
      <c r="E174" s="6" t="n">
        <v>1</v>
      </c>
    </row>
    <row r="175">
      <c r="A175" s="4" t="inlineStr">
        <is>
          <t>Movements Sales/ Settlements</t>
        </is>
      </c>
      <c r="E175" s="6" t="n">
        <v>-75</v>
      </c>
    </row>
    <row r="176">
      <c r="A176" s="4" t="inlineStr">
        <is>
          <t>Transfers Out of Level 3</t>
        </is>
      </c>
      <c r="E176" s="6" t="n">
        <v>-1</v>
      </c>
    </row>
    <row r="177">
      <c r="A177" s="4" t="inlineStr">
        <is>
          <t>Fair value ending balance</t>
        </is>
      </c>
      <c r="B177" s="6" t="n">
        <v>26</v>
      </c>
      <c r="C177" s="6" t="n">
        <v>46</v>
      </c>
      <c r="D177" s="6" t="n">
        <v>26</v>
      </c>
      <c r="E177" s="6" t="n">
        <v>46</v>
      </c>
    </row>
    <row r="178">
      <c r="A178" s="4" t="inlineStr">
        <is>
          <t>Change in Unrealized gain (losses) on instruments still held</t>
        </is>
      </c>
      <c r="B178" s="5" t="n">
        <v>-3</v>
      </c>
      <c r="C178" s="5" t="n">
        <v>-4</v>
      </c>
      <c r="D178" s="5" t="n">
        <v>-21</v>
      </c>
      <c r="E178" s="5" t="n">
        <v>-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Fair Value Measurements - Schedule of Reconciliation of Changes in Fair Value for Level 3 Assets and Liabilities (Parenthetical) (Detail) - CAD ($) $ in Millions</t>
        </is>
      </c>
      <c r="B1" s="2" t="inlineStr">
        <is>
          <t>Jul. 31, 2020</t>
        </is>
      </c>
      <c r="C1" s="2" t="inlineStr">
        <is>
          <t>May 01, 2020</t>
        </is>
      </c>
      <c r="D1" s="2" t="inlineStr">
        <is>
          <t>Nov. 01, 2019</t>
        </is>
      </c>
      <c r="E1" s="2" t="inlineStr">
        <is>
          <t>Oct. 31, 2019</t>
        </is>
      </c>
      <c r="F1" s="2" t="inlineStr">
        <is>
          <t>Jul. 31, 2019</t>
        </is>
      </c>
      <c r="G1" s="2" t="inlineStr">
        <is>
          <t>May 01, 2019</t>
        </is>
      </c>
      <c r="H1" s="2" t="inlineStr">
        <is>
          <t>Nov. 01, 2018</t>
        </is>
      </c>
    </row>
    <row r="2">
      <c r="A2" s="3" t="inlineStr">
        <is>
          <t>Disclosure of fair value measurement of assets and liabilities [Line Items]</t>
        </is>
      </c>
    </row>
    <row r="3">
      <c r="A3" s="4" t="inlineStr">
        <is>
          <t>Derivative assets</t>
        </is>
      </c>
      <c r="B3" s="5" t="n">
        <v>77320</v>
      </c>
      <c r="E3" s="5" t="n">
        <v>48894</v>
      </c>
    </row>
    <row r="4">
      <c r="A4" s="4" t="inlineStr">
        <is>
          <t>Derivative liabilities</t>
        </is>
      </c>
      <c r="B4" s="6" t="n">
        <v>80685</v>
      </c>
      <c r="E4" s="5" t="n">
        <v>50051</v>
      </c>
    </row>
    <row r="5">
      <c r="A5" s="4" t="inlineStr">
        <is>
          <t>Level 3 of fair value hierarchy [member] | Netted Derivatives [member]</t>
        </is>
      </c>
    </row>
    <row r="6">
      <c r="A6" s="3" t="inlineStr">
        <is>
          <t>Disclosure of fair value measurement of assets and liabilities [Line Items]</t>
        </is>
      </c>
    </row>
    <row r="7">
      <c r="A7" s="4" t="inlineStr">
        <is>
          <t>Derivative assets</t>
        </is>
      </c>
      <c r="B7" s="6" t="n">
        <v>400</v>
      </c>
      <c r="C7" s="5" t="n">
        <v>300</v>
      </c>
      <c r="D7" s="5" t="n">
        <v>600</v>
      </c>
      <c r="F7" s="5" t="n">
        <v>500</v>
      </c>
      <c r="G7" s="5" t="n">
        <v>600</v>
      </c>
      <c r="H7" s="5" t="n">
        <v>500</v>
      </c>
    </row>
    <row r="8">
      <c r="A8" s="4" t="inlineStr">
        <is>
          <t>Derivative liabilities</t>
        </is>
      </c>
      <c r="B8" s="5" t="n">
        <v>1100</v>
      </c>
      <c r="C8" s="5" t="n">
        <v>1000</v>
      </c>
      <c r="D8" s="5" t="n">
        <v>1600</v>
      </c>
      <c r="F8" s="5" t="n">
        <v>1400</v>
      </c>
      <c r="G8" s="5" t="n">
        <v>1500</v>
      </c>
      <c r="H8" s="5" t="n">
        <v>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Detail) - CAD ($) $ in Millions</t>
        </is>
      </c>
      <c r="B1" s="2" t="inlineStr">
        <is>
          <t>Jul. 31, 2020</t>
        </is>
      </c>
      <c r="C1" s="2" t="inlineStr">
        <is>
          <t>Oct. 31, 2019</t>
        </is>
      </c>
    </row>
    <row r="2">
      <c r="A2" s="3" t="inlineStr">
        <is>
          <t>Disclosure Of Contractual Repricing And Maturity Schedule [line items]</t>
        </is>
      </c>
    </row>
    <row r="3">
      <c r="A3" s="4" t="inlineStr">
        <is>
          <t>Financial assets at fair value through other comprehensive income</t>
        </is>
      </c>
      <c r="B3" s="5" t="n">
        <v>117457</v>
      </c>
      <c r="C3" s="5" t="n">
        <v>111104</v>
      </c>
    </row>
    <row r="4">
      <c r="A4" s="4" t="inlineStr">
        <is>
          <t>Securities [member]</t>
        </is>
      </c>
    </row>
    <row r="5">
      <c r="A5" s="3" t="inlineStr">
        <is>
          <t>Disclosure Of Contractual Repricing And Maturity Schedule [line items]</t>
        </is>
      </c>
    </row>
    <row r="6">
      <c r="A6" s="4" t="inlineStr">
        <is>
          <t>Cost/amortized cost</t>
        </is>
      </c>
      <c r="B6" s="6" t="n">
        <v>114290</v>
      </c>
      <c r="C6" s="6" t="n">
        <v>108862</v>
      </c>
    </row>
    <row r="7">
      <c r="A7" s="4" t="inlineStr">
        <is>
          <t>Gross unrealized gains</t>
        </is>
      </c>
      <c r="B7" s="6" t="n">
        <v>755</v>
      </c>
      <c r="C7" s="6" t="n">
        <v>368</v>
      </c>
    </row>
    <row r="8">
      <c r="A8" s="4" t="inlineStr">
        <is>
          <t>Gross unrealized (losses)</t>
        </is>
      </c>
      <c r="B8" s="6" t="n">
        <v>-641</v>
      </c>
      <c r="C8" s="6" t="n">
        <v>-250</v>
      </c>
    </row>
    <row r="9">
      <c r="A9" s="4" t="inlineStr">
        <is>
          <t>Financial assets at fair value through other comprehensive income</t>
        </is>
      </c>
      <c r="B9" s="6" t="n">
        <v>114404</v>
      </c>
      <c r="C9" s="6" t="n">
        <v>108980</v>
      </c>
    </row>
    <row r="10">
      <c r="A10" s="4" t="inlineStr">
        <is>
          <t>Securities [member] | Government and government-related securities [member]</t>
        </is>
      </c>
    </row>
    <row r="11">
      <c r="A11" s="3" t="inlineStr">
        <is>
          <t>Disclosure Of Contractual Repricing And Maturity Schedule [line items]</t>
        </is>
      </c>
    </row>
    <row r="12">
      <c r="A12" s="4" t="inlineStr">
        <is>
          <t>Cost/amortized cost</t>
        </is>
      </c>
      <c r="B12" s="6" t="n">
        <v>90828</v>
      </c>
      <c r="C12" s="6" t="n">
        <v>82997</v>
      </c>
    </row>
    <row r="13">
      <c r="A13" s="4" t="inlineStr">
        <is>
          <t>Gross unrealized gains</t>
        </is>
      </c>
      <c r="B13" s="6" t="n">
        <v>624</v>
      </c>
      <c r="C13" s="6" t="n">
        <v>277</v>
      </c>
    </row>
    <row r="14">
      <c r="A14" s="4" t="inlineStr">
        <is>
          <t>Gross unrealized (losses)</t>
        </is>
      </c>
      <c r="B14" s="6" t="n">
        <v>-91</v>
      </c>
      <c r="C14" s="6" t="n">
        <v>-103</v>
      </c>
    </row>
    <row r="15">
      <c r="A15" s="4" t="inlineStr">
        <is>
          <t>Financial assets at fair value through other comprehensive income</t>
        </is>
      </c>
      <c r="B15" s="6" t="n">
        <v>91361</v>
      </c>
      <c r="C15" s="6" t="n">
        <v>83171</v>
      </c>
    </row>
    <row r="16">
      <c r="A16" s="4" t="inlineStr">
        <is>
          <t>Securities [member] | Government and government-related securities [member] | Canadian Government Federal Debt [member]</t>
        </is>
      </c>
    </row>
    <row r="17">
      <c r="A17" s="3" t="inlineStr">
        <is>
          <t>Disclosure Of Contractual Repricing And Maturity Schedule [line items]</t>
        </is>
      </c>
    </row>
    <row r="18">
      <c r="A18" s="4" t="inlineStr">
        <is>
          <t>Cost/amortized cost</t>
        </is>
      </c>
      <c r="B18" s="6" t="n">
        <v>18063</v>
      </c>
      <c r="C18" s="6" t="n">
        <v>9603</v>
      </c>
    </row>
    <row r="19">
      <c r="A19" s="4" t="inlineStr">
        <is>
          <t>Gross unrealized gains</t>
        </is>
      </c>
      <c r="B19" s="6" t="n">
        <v>181</v>
      </c>
      <c r="C19" s="6" t="n">
        <v>62</v>
      </c>
    </row>
    <row r="20">
      <c r="A20" s="4" t="inlineStr">
        <is>
          <t>Gross unrealized (losses)</t>
        </is>
      </c>
      <c r="B20" s="6" t="n">
        <v>-2</v>
      </c>
      <c r="C20" s="6" t="n">
        <v>-2</v>
      </c>
    </row>
    <row r="21">
      <c r="A21" s="4" t="inlineStr">
        <is>
          <t>Financial assets at fair value through other comprehensive income</t>
        </is>
      </c>
      <c r="B21" s="6" t="n">
        <v>18242</v>
      </c>
      <c r="C21" s="6" t="n">
        <v>9663</v>
      </c>
    </row>
    <row r="22">
      <c r="A22" s="4" t="inlineStr">
        <is>
          <t>Securities [member] | Government and government-related securities [member] | Canadian government provincial debt [member]</t>
        </is>
      </c>
    </row>
    <row r="23">
      <c r="A23" s="3" t="inlineStr">
        <is>
          <t>Disclosure Of Contractual Repricing And Maturity Schedule [line items]</t>
        </is>
      </c>
    </row>
    <row r="24">
      <c r="A24" s="4" t="inlineStr">
        <is>
          <t>Cost/amortized cost</t>
        </is>
      </c>
      <c r="B24" s="6" t="n">
        <v>16537</v>
      </c>
      <c r="C24" s="6" t="n">
        <v>12890</v>
      </c>
    </row>
    <row r="25">
      <c r="A25" s="4" t="inlineStr">
        <is>
          <t>Gross unrealized gains</t>
        </is>
      </c>
      <c r="B25" s="6" t="n">
        <v>162</v>
      </c>
      <c r="C25" s="6" t="n">
        <v>77</v>
      </c>
    </row>
    <row r="26">
      <c r="A26" s="4" t="inlineStr">
        <is>
          <t>Gross unrealized (losses)</t>
        </is>
      </c>
      <c r="B26" s="6" t="n">
        <v>-37</v>
      </c>
      <c r="C26" s="6" t="n">
        <v>-40</v>
      </c>
    </row>
    <row r="27">
      <c r="A27" s="4" t="inlineStr">
        <is>
          <t>Financial assets at fair value through other comprehensive income</t>
        </is>
      </c>
      <c r="B27" s="6" t="n">
        <v>16662</v>
      </c>
      <c r="C27" s="6" t="n">
        <v>12927</v>
      </c>
    </row>
    <row r="28">
      <c r="A28" s="4" t="inlineStr">
        <is>
          <t>Securities [member] | Government and government-related securities [member] | U.S. federal, state, municipal governments, and agencies debt [member]</t>
        </is>
      </c>
    </row>
    <row r="29">
      <c r="A29" s="3" t="inlineStr">
        <is>
          <t>Disclosure Of Contractual Repricing And Maturity Schedule [line items]</t>
        </is>
      </c>
    </row>
    <row r="30">
      <c r="A30" s="4" t="inlineStr">
        <is>
          <t>Cost/amortized cost</t>
        </is>
      </c>
      <c r="B30" s="6" t="n">
        <v>37762</v>
      </c>
      <c r="C30" s="6" t="n">
        <v>40703</v>
      </c>
    </row>
    <row r="31">
      <c r="A31" s="4" t="inlineStr">
        <is>
          <t>Gross unrealized gains</t>
        </is>
      </c>
      <c r="B31" s="6" t="n">
        <v>223</v>
      </c>
      <c r="C31" s="6" t="n">
        <v>86</v>
      </c>
    </row>
    <row r="32">
      <c r="A32" s="4" t="inlineStr">
        <is>
          <t>Gross unrealized (losses)</t>
        </is>
      </c>
      <c r="B32" s="6" t="n">
        <v>-45</v>
      </c>
      <c r="C32" s="6" t="n">
        <v>-52</v>
      </c>
    </row>
    <row r="33">
      <c r="A33" s="4" t="inlineStr">
        <is>
          <t>Financial assets at fair value through other comprehensive income</t>
        </is>
      </c>
      <c r="B33" s="6" t="n">
        <v>37940</v>
      </c>
      <c r="C33" s="6" t="n">
        <v>40737</v>
      </c>
    </row>
    <row r="34">
      <c r="A34" s="4" t="inlineStr">
        <is>
          <t>Securities [member] | Government and government-related securities [member] | Other OECD government-guaranteed debt [member]</t>
        </is>
      </c>
    </row>
    <row r="35">
      <c r="A35" s="3" t="inlineStr">
        <is>
          <t>Disclosure Of Contractual Repricing And Maturity Schedule [line items]</t>
        </is>
      </c>
    </row>
    <row r="36">
      <c r="A36" s="4" t="inlineStr">
        <is>
          <t>Cost/amortized cost</t>
        </is>
      </c>
      <c r="B36" s="6" t="n">
        <v>14315</v>
      </c>
      <c r="C36" s="6" t="n">
        <v>14394</v>
      </c>
    </row>
    <row r="37">
      <c r="A37" s="4" t="inlineStr">
        <is>
          <t>Gross unrealized gains</t>
        </is>
      </c>
      <c r="B37" s="6" t="n">
        <v>47</v>
      </c>
      <c r="C37" s="6" t="n">
        <v>21</v>
      </c>
    </row>
    <row r="38">
      <c r="A38" s="4" t="inlineStr">
        <is>
          <t>Gross unrealized (losses)</t>
        </is>
      </c>
      <c r="B38" s="6" t="n">
        <v>-6</v>
      </c>
      <c r="C38" s="6" t="n">
        <v>-8</v>
      </c>
    </row>
    <row r="39">
      <c r="A39" s="4" t="inlineStr">
        <is>
          <t>Financial assets at fair value through other comprehensive income</t>
        </is>
      </c>
      <c r="B39" s="6" t="n">
        <v>14356</v>
      </c>
      <c r="C39" s="6" t="n">
        <v>14407</v>
      </c>
    </row>
    <row r="40">
      <c r="A40" s="4" t="inlineStr">
        <is>
          <t>Securities [member] | Government and government-related securities [member] | Mortgage- backed securities [member]</t>
        </is>
      </c>
    </row>
    <row r="41">
      <c r="A41" s="3" t="inlineStr">
        <is>
          <t>Disclosure Of Contractual Repricing And Maturity Schedule [line items]</t>
        </is>
      </c>
    </row>
    <row r="42">
      <c r="A42" s="4" t="inlineStr">
        <is>
          <t>Cost/amortized cost</t>
        </is>
      </c>
      <c r="B42" s="6" t="n">
        <v>4151</v>
      </c>
      <c r="C42" s="6" t="n">
        <v>5407</v>
      </c>
    </row>
    <row r="43">
      <c r="A43" s="4" t="inlineStr">
        <is>
          <t>Gross unrealized gains</t>
        </is>
      </c>
      <c r="B43" s="6" t="n">
        <v>11</v>
      </c>
      <c r="C43" s="6" t="n">
        <v>31</v>
      </c>
    </row>
    <row r="44">
      <c r="A44" s="4" t="inlineStr">
        <is>
          <t>Gross unrealized (losses)</t>
        </is>
      </c>
      <c r="B44" s="6" t="n">
        <v>-1</v>
      </c>
      <c r="C44" s="6" t="n">
        <v>-1</v>
      </c>
    </row>
    <row r="45">
      <c r="A45" s="4" t="inlineStr">
        <is>
          <t>Financial assets at fair value through other comprehensive income</t>
        </is>
      </c>
      <c r="B45" s="6" t="n">
        <v>4161</v>
      </c>
      <c r="C45" s="6" t="n">
        <v>5437</v>
      </c>
    </row>
    <row r="46">
      <c r="A46" s="4" t="inlineStr">
        <is>
          <t>Securities [member] | Other debt securities [member]</t>
        </is>
      </c>
    </row>
    <row r="47">
      <c r="A47" s="3" t="inlineStr">
        <is>
          <t>Disclosure Of Contractual Repricing And Maturity Schedule [line items]</t>
        </is>
      </c>
    </row>
    <row r="48">
      <c r="A48" s="4" t="inlineStr">
        <is>
          <t>Cost/amortized cost</t>
        </is>
      </c>
      <c r="B48" s="6" t="n">
        <v>20535</v>
      </c>
      <c r="C48" s="6" t="n">
        <v>23969</v>
      </c>
    </row>
    <row r="49">
      <c r="A49" s="4" t="inlineStr">
        <is>
          <t>Gross unrealized gains</t>
        </is>
      </c>
      <c r="B49" s="6" t="n">
        <v>105</v>
      </c>
      <c r="C49" s="6" t="n">
        <v>56</v>
      </c>
    </row>
    <row r="50">
      <c r="A50" s="4" t="inlineStr">
        <is>
          <t>Gross unrealized (losses)</t>
        </is>
      </c>
      <c r="B50" s="6" t="n">
        <v>-206</v>
      </c>
      <c r="C50" s="6" t="n">
        <v>-56</v>
      </c>
    </row>
    <row r="51">
      <c r="A51" s="4" t="inlineStr">
        <is>
          <t>Financial assets at fair value through other comprehensive income</t>
        </is>
      </c>
      <c r="B51" s="6" t="n">
        <v>20434</v>
      </c>
      <c r="C51" s="6" t="n">
        <v>23969</v>
      </c>
    </row>
    <row r="52">
      <c r="A52" s="4" t="inlineStr">
        <is>
          <t>Securities [member] | Other debt securities [member] | Asset-backed financings [member]</t>
        </is>
      </c>
    </row>
    <row r="53">
      <c r="A53" s="3" t="inlineStr">
        <is>
          <t>Disclosure Of Contractual Repricing And Maturity Schedule [line items]</t>
        </is>
      </c>
    </row>
    <row r="54">
      <c r="A54" s="4" t="inlineStr">
        <is>
          <t>Cost/amortized cost</t>
        </is>
      </c>
      <c r="B54" s="6" t="n">
        <v>11070</v>
      </c>
      <c r="C54" s="6" t="n">
        <v>15890</v>
      </c>
    </row>
    <row r="55">
      <c r="A55" s="4" t="inlineStr">
        <is>
          <t>Gross unrealized gains</t>
        </is>
      </c>
      <c r="B55" s="6" t="n">
        <v>30</v>
      </c>
      <c r="C55" s="6" t="n">
        <v>29</v>
      </c>
    </row>
    <row r="56">
      <c r="A56" s="4" t="inlineStr">
        <is>
          <t>Gross unrealized (losses)</t>
        </is>
      </c>
      <c r="B56" s="6" t="n">
        <v>-149</v>
      </c>
      <c r="C56" s="6" t="n">
        <v>-31</v>
      </c>
    </row>
    <row r="57">
      <c r="A57" s="4" t="inlineStr">
        <is>
          <t>Financial assets at fair value through other comprehensive income</t>
        </is>
      </c>
      <c r="B57" s="6" t="n">
        <v>10951</v>
      </c>
      <c r="C57" s="6" t="n">
        <v>15888</v>
      </c>
    </row>
    <row r="58">
      <c r="A58" s="4" t="inlineStr">
        <is>
          <t>Securities [member] | Other debt securities [member] | Non Agency Collateralized Mortgage Obligation Portfolio [member]</t>
        </is>
      </c>
    </row>
    <row r="59">
      <c r="A59" s="3" t="inlineStr">
        <is>
          <t>Disclosure Of Contractual Repricing And Maturity Schedule [line items]</t>
        </is>
      </c>
    </row>
    <row r="60">
      <c r="A60" s="4" t="inlineStr">
        <is>
          <t>Cost/amortized cost</t>
        </is>
      </c>
      <c r="C60" s="6" t="n">
        <v>247</v>
      </c>
    </row>
    <row r="61">
      <c r="A61" s="4" t="inlineStr">
        <is>
          <t>Financial assets at fair value through other comprehensive income</t>
        </is>
      </c>
      <c r="C61" s="6" t="n">
        <v>247</v>
      </c>
    </row>
    <row r="62">
      <c r="A62" s="4" t="inlineStr">
        <is>
          <t>Securities [member] | Other debt securities [member] | Corporate and other debt [member]</t>
        </is>
      </c>
    </row>
    <row r="63">
      <c r="A63" s="3" t="inlineStr">
        <is>
          <t>Disclosure Of Contractual Repricing And Maturity Schedule [line items]</t>
        </is>
      </c>
    </row>
    <row r="64">
      <c r="A64" s="4" t="inlineStr">
        <is>
          <t>Cost/amortized cost</t>
        </is>
      </c>
      <c r="B64" s="6" t="n">
        <v>9465</v>
      </c>
      <c r="C64" s="6" t="n">
        <v>7832</v>
      </c>
    </row>
    <row r="65">
      <c r="A65" s="4" t="inlineStr">
        <is>
          <t>Gross unrealized gains</t>
        </is>
      </c>
      <c r="B65" s="6" t="n">
        <v>75</v>
      </c>
      <c r="C65" s="6" t="n">
        <v>27</v>
      </c>
    </row>
    <row r="66">
      <c r="A66" s="4" t="inlineStr">
        <is>
          <t>Gross unrealized (losses)</t>
        </is>
      </c>
      <c r="B66" s="6" t="n">
        <v>-57</v>
      </c>
      <c r="C66" s="6" t="n">
        <v>-25</v>
      </c>
    </row>
    <row r="67">
      <c r="A67" s="4" t="inlineStr">
        <is>
          <t>Financial assets at fair value through other comprehensive income</t>
        </is>
      </c>
      <c r="B67" s="6" t="n">
        <v>9483</v>
      </c>
      <c r="C67" s="6" t="n">
        <v>7834</v>
      </c>
    </row>
    <row r="68">
      <c r="A68" s="4" t="inlineStr">
        <is>
          <t>Securities [member] | Debt securities [member]</t>
        </is>
      </c>
    </row>
    <row r="69">
      <c r="A69" s="3" t="inlineStr">
        <is>
          <t>Disclosure Of Contractual Repricing And Maturity Schedule [line items]</t>
        </is>
      </c>
    </row>
    <row r="70">
      <c r="A70" s="4" t="inlineStr">
        <is>
          <t>Cost/amortized cost</t>
        </is>
      </c>
      <c r="B70" s="6" t="n">
        <v>111363</v>
      </c>
      <c r="C70" s="6" t="n">
        <v>106966</v>
      </c>
    </row>
    <row r="71">
      <c r="A71" s="4" t="inlineStr">
        <is>
          <t>Gross unrealized gains</t>
        </is>
      </c>
      <c r="B71" s="6" t="n">
        <v>729</v>
      </c>
      <c r="C71" s="6" t="n">
        <v>333</v>
      </c>
    </row>
    <row r="72">
      <c r="A72" s="4" t="inlineStr">
        <is>
          <t>Gross unrealized (losses)</t>
        </is>
      </c>
      <c r="B72" s="6" t="n">
        <v>-297</v>
      </c>
      <c r="C72" s="6" t="n">
        <v>-159</v>
      </c>
    </row>
    <row r="73">
      <c r="A73" s="4" t="inlineStr">
        <is>
          <t>Financial assets at fair value through other comprehensive income</t>
        </is>
      </c>
      <c r="B73" s="6" t="n">
        <v>111795</v>
      </c>
      <c r="C73" s="6" t="n">
        <v>107140</v>
      </c>
    </row>
    <row r="74">
      <c r="A74" s="4" t="inlineStr">
        <is>
          <t>Securities [member] | Equity securities [member]</t>
        </is>
      </c>
    </row>
    <row r="75">
      <c r="A75" s="3" t="inlineStr">
        <is>
          <t>Disclosure Of Contractual Repricing And Maturity Schedule [line items]</t>
        </is>
      </c>
    </row>
    <row r="76">
      <c r="A76" s="4" t="inlineStr">
        <is>
          <t>Cost/amortized cost</t>
        </is>
      </c>
      <c r="B76" s="6" t="n">
        <v>2927</v>
      </c>
      <c r="C76" s="6" t="n">
        <v>1896</v>
      </c>
    </row>
    <row r="77">
      <c r="A77" s="4" t="inlineStr">
        <is>
          <t>Gross unrealized gains</t>
        </is>
      </c>
      <c r="B77" s="6" t="n">
        <v>26</v>
      </c>
      <c r="C77" s="6" t="n">
        <v>35</v>
      </c>
    </row>
    <row r="78">
      <c r="A78" s="4" t="inlineStr">
        <is>
          <t>Gross unrealized (losses)</t>
        </is>
      </c>
      <c r="B78" s="6" t="n">
        <v>-344</v>
      </c>
      <c r="C78" s="6" t="n">
        <v>-91</v>
      </c>
    </row>
    <row r="79">
      <c r="A79" s="4" t="inlineStr">
        <is>
          <t>Financial assets at fair value through other comprehensive income</t>
        </is>
      </c>
      <c r="B79" s="6" t="n">
        <v>2609</v>
      </c>
      <c r="C79" s="6" t="n">
        <v>1840</v>
      </c>
    </row>
    <row r="80">
      <c r="A80" s="4" t="inlineStr">
        <is>
          <t>Securities [member] | Equity securities [member] | Common shares [member]</t>
        </is>
      </c>
    </row>
    <row r="81">
      <c r="A81" s="3" t="inlineStr">
        <is>
          <t>Disclosure Of Contractual Repricing And Maturity Schedule [line items]</t>
        </is>
      </c>
    </row>
    <row r="82">
      <c r="A82" s="4" t="inlineStr">
        <is>
          <t>Cost/amortized cost</t>
        </is>
      </c>
      <c r="B82" s="6" t="n">
        <v>2624</v>
      </c>
      <c r="C82" s="6" t="n">
        <v>1594</v>
      </c>
    </row>
    <row r="83">
      <c r="A83" s="4" t="inlineStr">
        <is>
          <t>Gross unrealized gains</t>
        </is>
      </c>
      <c r="B83" s="6" t="n">
        <v>26</v>
      </c>
      <c r="C83" s="6" t="n">
        <v>31</v>
      </c>
    </row>
    <row r="84">
      <c r="A84" s="4" t="inlineStr">
        <is>
          <t>Gross unrealized (losses)</t>
        </is>
      </c>
      <c r="B84" s="6" t="n">
        <v>-246</v>
      </c>
      <c r="C84" s="6" t="n">
        <v>-27</v>
      </c>
    </row>
    <row r="85">
      <c r="A85" s="4" t="inlineStr">
        <is>
          <t>Financial assets at fair value through other comprehensive income</t>
        </is>
      </c>
      <c r="B85" s="6" t="n">
        <v>2404</v>
      </c>
      <c r="C85" s="6" t="n">
        <v>1598</v>
      </c>
    </row>
    <row r="86">
      <c r="A86" s="4" t="inlineStr">
        <is>
          <t>Securities [member] | Equity securities [member] | Preferred shares [member]</t>
        </is>
      </c>
    </row>
    <row r="87">
      <c r="A87" s="3" t="inlineStr">
        <is>
          <t>Disclosure Of Contractual Repricing And Maturity Schedule [line items]</t>
        </is>
      </c>
    </row>
    <row r="88">
      <c r="A88" s="4" t="inlineStr">
        <is>
          <t>Cost/amortized cost</t>
        </is>
      </c>
      <c r="B88" s="6" t="n">
        <v>303</v>
      </c>
      <c r="C88" s="6" t="n">
        <v>302</v>
      </c>
    </row>
    <row r="89">
      <c r="A89" s="4" t="inlineStr">
        <is>
          <t>Gross unrealized gains</t>
        </is>
      </c>
      <c r="C89" s="6" t="n">
        <v>4</v>
      </c>
    </row>
    <row r="90">
      <c r="A90" s="4" t="inlineStr">
        <is>
          <t>Gross unrealized (losses)</t>
        </is>
      </c>
      <c r="B90" s="6" t="n">
        <v>-98</v>
      </c>
      <c r="C90" s="6" t="n">
        <v>-64</v>
      </c>
    </row>
    <row r="91">
      <c r="A91" s="4" t="inlineStr">
        <is>
          <t>Financial assets at fair value through other comprehensive income</t>
        </is>
      </c>
      <c r="B91" s="5" t="n">
        <v>205</v>
      </c>
      <c r="C91" s="5" t="n">
        <v>2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ummary of Equity Securities Designated at Fair Value Through Other Comprehensive Income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Disclosure of fair value of investments in equity instruments designated at fair value through other comprehensive income [line items]</t>
        </is>
      </c>
    </row>
    <row r="4">
      <c r="A4" s="4" t="inlineStr">
        <is>
          <t>Fair value</t>
        </is>
      </c>
      <c r="B4" s="5" t="n">
        <v>2609</v>
      </c>
      <c r="D4" s="5" t="n">
        <v>2609</v>
      </c>
      <c r="F4" s="5" t="n">
        <v>1840</v>
      </c>
    </row>
    <row r="5">
      <c r="A5" s="4" t="inlineStr">
        <is>
          <t>Dividend Income recognized</t>
        </is>
      </c>
      <c r="B5" s="6" t="n">
        <v>24</v>
      </c>
      <c r="C5" s="5" t="n">
        <v>16</v>
      </c>
      <c r="D5" s="6" t="n">
        <v>82</v>
      </c>
      <c r="E5" s="5" t="n">
        <v>63</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2404</v>
      </c>
      <c r="D8" s="6" t="n">
        <v>2404</v>
      </c>
      <c r="F8" s="6" t="n">
        <v>1598</v>
      </c>
    </row>
    <row r="9">
      <c r="A9" s="4" t="inlineStr">
        <is>
          <t>Dividend Income recognized</t>
        </is>
      </c>
      <c r="B9" s="6" t="n">
        <v>21</v>
      </c>
      <c r="C9" s="6" t="n">
        <v>12</v>
      </c>
      <c r="D9" s="6" t="n">
        <v>72</v>
      </c>
      <c r="E9" s="6" t="n">
        <v>52</v>
      </c>
    </row>
    <row r="10">
      <c r="A10" s="4" t="inlineStr">
        <is>
          <t>Preferred shares [member]</t>
        </is>
      </c>
    </row>
    <row r="11">
      <c r="A11" s="3" t="inlineStr">
        <is>
          <t>Disclosure of fair value of investments in equity instruments designated at fair value through other comprehensive income [line items]</t>
        </is>
      </c>
    </row>
    <row r="12">
      <c r="A12" s="4" t="inlineStr">
        <is>
          <t>Fair value</t>
        </is>
      </c>
      <c r="B12" s="6" t="n">
        <v>205</v>
      </c>
      <c r="D12" s="6" t="n">
        <v>205</v>
      </c>
      <c r="F12" s="5" t="n">
        <v>242</v>
      </c>
    </row>
    <row r="13">
      <c r="A13" s="4" t="inlineStr">
        <is>
          <t>Dividend Income recognized</t>
        </is>
      </c>
      <c r="B13" s="5" t="n">
        <v>3</v>
      </c>
      <c r="C13" s="5" t="n">
        <v>4</v>
      </c>
      <c r="D13" s="5" t="n">
        <v>10</v>
      </c>
      <c r="E13" s="5"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Disclosure of detailed information about financial instruments [line items]</t>
        </is>
      </c>
    </row>
    <row r="4">
      <c r="A4" s="4" t="inlineStr">
        <is>
          <t>Dividend Income recognized</t>
        </is>
      </c>
      <c r="B4" s="5" t="n">
        <v>24</v>
      </c>
      <c r="C4" s="5" t="n">
        <v>16</v>
      </c>
      <c r="D4" s="5" t="n">
        <v>82</v>
      </c>
      <c r="E4" s="5" t="n">
        <v>63</v>
      </c>
    </row>
    <row r="5">
      <c r="A5" s="4" t="inlineStr">
        <is>
          <t>Allowance for credit losses on debt securities</t>
        </is>
      </c>
      <c r="B5" s="6" t="n">
        <v>8133</v>
      </c>
      <c r="C5" s="6" t="n">
        <v>3769</v>
      </c>
      <c r="D5" s="6" t="n">
        <v>8133</v>
      </c>
      <c r="E5" s="6" t="n">
        <v>3769</v>
      </c>
    </row>
    <row r="6">
      <c r="A6" s="4" t="inlineStr">
        <is>
          <t>Provision (recovery) of credit losses</t>
        </is>
      </c>
      <c r="B6" s="6" t="n">
        <v>2188</v>
      </c>
      <c r="C6" s="6" t="n">
        <v>655</v>
      </c>
      <c r="D6" s="6" t="n">
        <v>6325</v>
      </c>
      <c r="E6" s="6" t="n">
        <v>2138</v>
      </c>
    </row>
    <row r="7">
      <c r="A7" s="4" t="inlineStr">
        <is>
          <t>Debt securities [member]</t>
        </is>
      </c>
    </row>
    <row r="8">
      <c r="A8" s="3" t="inlineStr">
        <is>
          <t>Disclosure of detailed information about financial instruments [line items]</t>
        </is>
      </c>
    </row>
    <row r="9">
      <c r="A9" s="4" t="inlineStr">
        <is>
          <t>Allowance for credit losses on debt securities</t>
        </is>
      </c>
      <c r="B9" s="6" t="n">
        <v>7</v>
      </c>
      <c r="D9" s="6" t="n">
        <v>7</v>
      </c>
      <c r="F9" s="5" t="n">
        <v>4</v>
      </c>
    </row>
    <row r="10">
      <c r="A10" s="4" t="inlineStr">
        <is>
          <t>Debt securities at amortized cost [member]</t>
        </is>
      </c>
    </row>
    <row r="11">
      <c r="A11" s="3" t="inlineStr">
        <is>
          <t>Disclosure of detailed information about financial instruments [line items]</t>
        </is>
      </c>
    </row>
    <row r="12">
      <c r="A12" s="4" t="inlineStr">
        <is>
          <t>Allowance for credit losses on debt securities</t>
        </is>
      </c>
      <c r="B12" s="6" t="n">
        <v>2</v>
      </c>
      <c r="D12" s="6" t="n">
        <v>2</v>
      </c>
      <c r="F12" s="6" t="n">
        <v>1</v>
      </c>
    </row>
    <row r="13">
      <c r="A13" s="4" t="inlineStr">
        <is>
          <t>Provision (recovery) of credit losses</t>
        </is>
      </c>
      <c r="B13" s="6" t="n">
        <v>1</v>
      </c>
      <c r="D13" s="6" t="n">
        <v>1</v>
      </c>
    </row>
    <row r="14">
      <c r="A14" s="4" t="inlineStr">
        <is>
          <t>Debt securities FVOCI [member]</t>
        </is>
      </c>
    </row>
    <row r="15">
      <c r="A15" s="3" t="inlineStr">
        <is>
          <t>Disclosure of detailed information about financial instruments [line items]</t>
        </is>
      </c>
    </row>
    <row r="16">
      <c r="A16" s="4" t="inlineStr">
        <is>
          <t>Allowance for credit losses on debt securities</t>
        </is>
      </c>
      <c r="B16" s="6" t="n">
        <v>5</v>
      </c>
      <c r="D16" s="6" t="n">
        <v>5</v>
      </c>
      <c r="F16" s="5" t="n">
        <v>3</v>
      </c>
    </row>
    <row r="17">
      <c r="A17" s="4" t="inlineStr">
        <is>
          <t>Provision (recovery) of credit losses</t>
        </is>
      </c>
      <c r="B17" s="6" t="n">
        <v>-6</v>
      </c>
      <c r="D17" s="6" t="n">
        <v>2</v>
      </c>
      <c r="E17" s="6" t="n">
        <v>-2</v>
      </c>
    </row>
    <row r="18">
      <c r="A18" s="4" t="inlineStr">
        <is>
          <t>Securities disposed [member] | Securities [member]</t>
        </is>
      </c>
    </row>
    <row r="19">
      <c r="A19" s="3" t="inlineStr">
        <is>
          <t>Disclosure of detailed information about financial instruments [line items]</t>
        </is>
      </c>
    </row>
    <row r="20">
      <c r="A20" s="4" t="inlineStr">
        <is>
          <t>Disposal of equity securities</t>
        </is>
      </c>
      <c r="B20" s="5" t="n">
        <v>7</v>
      </c>
      <c r="C20" s="6" t="n">
        <v>4</v>
      </c>
      <c r="D20" s="6" t="n">
        <v>35</v>
      </c>
      <c r="E20" s="6" t="n">
        <v>316</v>
      </c>
    </row>
    <row r="21">
      <c r="A21" s="4" t="inlineStr">
        <is>
          <t>Gain (loss) on sale of equity securities measured at fair value</t>
        </is>
      </c>
      <c r="C21" s="5" t="n">
        <v>-1</v>
      </c>
      <c r="D21" s="5" t="n">
        <v>6</v>
      </c>
      <c r="E21" s="6" t="n">
        <v>67</v>
      </c>
    </row>
    <row r="22">
      <c r="A22" s="4" t="inlineStr">
        <is>
          <t>Dividend Income recognized</t>
        </is>
      </c>
      <c r="E22" s="5"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Net Securities Gains (Losses)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financial assets [line items]</t>
        </is>
      </c>
    </row>
    <row r="4">
      <c r="A4" s="4" t="inlineStr">
        <is>
          <t>Net realized gains (losses)</t>
        </is>
      </c>
      <c r="B4" s="5" t="n">
        <v>10</v>
      </c>
      <c r="C4" s="5" t="n">
        <v>23</v>
      </c>
      <c r="D4" s="5" t="n">
        <v>8</v>
      </c>
      <c r="E4" s="5" t="n">
        <v>47</v>
      </c>
    </row>
    <row r="5">
      <c r="A5" s="4" t="inlineStr">
        <is>
          <t>Debt securities [member] | Financial assets amortized cost [member]</t>
        </is>
      </c>
    </row>
    <row r="6">
      <c r="A6" s="3" t="inlineStr">
        <is>
          <t>Disclosure of financial assets [line items]</t>
        </is>
      </c>
    </row>
    <row r="7">
      <c r="A7" s="4" t="inlineStr">
        <is>
          <t>Net realized gains (losses)</t>
        </is>
      </c>
      <c r="B7" s="6" t="n">
        <v>4</v>
      </c>
      <c r="C7" s="6" t="n">
        <v>1</v>
      </c>
      <c r="D7" s="6" t="n">
        <v>4</v>
      </c>
      <c r="E7" s="6" t="n">
        <v>45</v>
      </c>
    </row>
    <row r="8">
      <c r="A8" s="4" t="inlineStr">
        <is>
          <t>Debt securities [member] | Financial assets at fair value through other comprehensive income, category [member]</t>
        </is>
      </c>
    </row>
    <row r="9">
      <c r="A9" s="3" t="inlineStr">
        <is>
          <t>Disclosure of financial assets [line items]</t>
        </is>
      </c>
    </row>
    <row r="10">
      <c r="A10" s="4" t="inlineStr">
        <is>
          <t>Net realized gains (losses)</t>
        </is>
      </c>
      <c r="B10" s="5" t="n">
        <v>6</v>
      </c>
      <c r="C10" s="5" t="n">
        <v>22</v>
      </c>
      <c r="D10" s="5" t="n">
        <v>4</v>
      </c>
      <c r="E10" s="5"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Cash flows from (used in) operating activities</t>
        </is>
      </c>
    </row>
    <row r="4">
      <c r="A4" s="4" t="inlineStr">
        <is>
          <t>Net income before income taxes, including equity in net income of an investment in TD Ameritrade</t>
        </is>
      </c>
      <c r="B4" s="5" t="n">
        <v>2693</v>
      </c>
      <c r="C4" s="5" t="n">
        <v>4061</v>
      </c>
      <c r="D4" s="5" t="n">
        <v>8106</v>
      </c>
      <c r="E4" s="5" t="n">
        <v>10919</v>
      </c>
    </row>
    <row r="5">
      <c r="A5" s="3" t="inlineStr">
        <is>
          <t>Adjustments to determine net cash flows from (used in) operating activities</t>
        </is>
      </c>
    </row>
    <row r="6">
      <c r="A6" s="4" t="inlineStr">
        <is>
          <t>Provision for credit losses (Note 6)</t>
        </is>
      </c>
      <c r="B6" s="6" t="n">
        <v>2188</v>
      </c>
      <c r="C6" s="6" t="n">
        <v>655</v>
      </c>
      <c r="D6" s="6" t="n">
        <v>6325</v>
      </c>
      <c r="E6" s="6" t="n">
        <v>2138</v>
      </c>
    </row>
    <row r="7">
      <c r="A7" s="4" t="inlineStr">
        <is>
          <t>Depreciation</t>
        </is>
      </c>
      <c r="B7" s="6" t="n">
        <v>300</v>
      </c>
      <c r="C7" s="6" t="n">
        <v>150</v>
      </c>
      <c r="D7" s="6" t="n">
        <v>895</v>
      </c>
      <c r="E7" s="6" t="n">
        <v>439</v>
      </c>
    </row>
    <row r="8">
      <c r="A8" s="4" t="inlineStr">
        <is>
          <t>Amortization of other intangibles</t>
        </is>
      </c>
      <c r="B8" s="6" t="n">
        <v>203</v>
      </c>
      <c r="C8" s="6" t="n">
        <v>195</v>
      </c>
      <c r="D8" s="6" t="n">
        <v>610</v>
      </c>
      <c r="E8" s="6" t="n">
        <v>589</v>
      </c>
    </row>
    <row r="9">
      <c r="A9" s="4" t="inlineStr">
        <is>
          <t>Net securities losses (gains) (Note 5)</t>
        </is>
      </c>
      <c r="B9" s="6" t="n">
        <v>-10</v>
      </c>
      <c r="C9" s="6" t="n">
        <v>-23</v>
      </c>
      <c r="D9" s="6" t="n">
        <v>-8</v>
      </c>
      <c r="E9" s="6" t="n">
        <v>-47</v>
      </c>
    </row>
    <row r="10">
      <c r="A10" s="4" t="inlineStr">
        <is>
          <t>Deferred taxes</t>
        </is>
      </c>
      <c r="B10" s="6" t="n">
        <v>-214</v>
      </c>
      <c r="C10" s="6" t="n">
        <v>-3</v>
      </c>
      <c r="D10" s="6" t="n">
        <v>-630</v>
      </c>
      <c r="E10" s="6" t="n">
        <v>47</v>
      </c>
    </row>
    <row r="11">
      <c r="A11" s="3" t="inlineStr">
        <is>
          <t>Changes in operating assets and liabilities</t>
        </is>
      </c>
    </row>
    <row r="12">
      <c r="A12" s="4" t="inlineStr">
        <is>
          <t>Interest receivable and payable (Notes 10, 12)</t>
        </is>
      </c>
      <c r="B12" s="6" t="n">
        <v>20</v>
      </c>
      <c r="C12" s="6" t="n">
        <v>-46</v>
      </c>
      <c r="D12" s="6" t="n">
        <v>-135</v>
      </c>
      <c r="E12" s="6" t="n">
        <v>-59</v>
      </c>
    </row>
    <row r="13">
      <c r="A13" s="4" t="inlineStr">
        <is>
          <t>Securities sold under repurchase agreements</t>
        </is>
      </c>
      <c r="B13" s="6" t="n">
        <v>8164</v>
      </c>
      <c r="C13" s="6" t="n">
        <v>15323</v>
      </c>
      <c r="D13" s="6" t="n">
        <v>46025</v>
      </c>
      <c r="E13" s="6" t="n">
        <v>29819</v>
      </c>
    </row>
    <row r="14">
      <c r="A14" s="4" t="inlineStr">
        <is>
          <t>Securities purchased under reverse repurchase agreements</t>
        </is>
      </c>
      <c r="B14" s="6" t="n">
        <v>8119</v>
      </c>
      <c r="C14" s="6" t="n">
        <v>-12695</v>
      </c>
      <c r="D14" s="6" t="n">
        <v>6263</v>
      </c>
      <c r="E14" s="6" t="n">
        <v>-35265</v>
      </c>
    </row>
    <row r="15">
      <c r="A15" s="4" t="inlineStr">
        <is>
          <t>Securities sold short</t>
        </is>
      </c>
      <c r="B15" s="6" t="n">
        <v>5052</v>
      </c>
      <c r="C15" s="6" t="n">
        <v>-1066</v>
      </c>
      <c r="D15" s="6" t="n">
        <v>4127</v>
      </c>
      <c r="E15" s="6" t="n">
        <v>-4179</v>
      </c>
    </row>
    <row r="16">
      <c r="A16" s="4" t="inlineStr">
        <is>
          <t>Trading loans and securities</t>
        </is>
      </c>
      <c r="B16" s="6" t="n">
        <v>-12941</v>
      </c>
      <c r="C16" s="6" t="n">
        <v>-9356</v>
      </c>
      <c r="D16" s="6" t="n">
        <v>1229</v>
      </c>
      <c r="E16" s="6" t="n">
        <v>-14264</v>
      </c>
    </row>
    <row r="17">
      <c r="A17" s="4" t="inlineStr">
        <is>
          <t>Loans net of securitization and sales</t>
        </is>
      </c>
      <c r="B17" s="6" t="n">
        <v>23448</v>
      </c>
      <c r="C17" s="6" t="n">
        <v>-12978</v>
      </c>
      <c r="D17" s="6" t="n">
        <v>-42653</v>
      </c>
      <c r="E17" s="6" t="n">
        <v>-31624</v>
      </c>
    </row>
    <row r="18">
      <c r="A18" s="4" t="inlineStr">
        <is>
          <t>Deposits</t>
        </is>
      </c>
      <c r="B18" s="6" t="n">
        <v>8692</v>
      </c>
      <c r="C18" s="6" t="n">
        <v>-21195</v>
      </c>
      <c r="D18" s="6" t="n">
        <v>199534</v>
      </c>
      <c r="E18" s="6" t="n">
        <v>-58021</v>
      </c>
    </row>
    <row r="19">
      <c r="A19" s="4" t="inlineStr">
        <is>
          <t>Derivatives</t>
        </is>
      </c>
      <c r="B19" s="6" t="n">
        <v>4211</v>
      </c>
      <c r="C19" s="6" t="n">
        <v>2439</v>
      </c>
      <c r="D19" s="6" t="n">
        <v>2208</v>
      </c>
      <c r="E19" s="6" t="n">
        <v>9740</v>
      </c>
    </row>
    <row r="20">
      <c r="A20" s="4" t="inlineStr">
        <is>
          <t>Non-trading financial assets at fair value through profit or loss</t>
        </is>
      </c>
      <c r="B20" s="6" t="n">
        <v>-2007</v>
      </c>
      <c r="C20" s="6" t="n">
        <v>-1831</v>
      </c>
      <c r="D20" s="6" t="n">
        <v>-4172</v>
      </c>
      <c r="E20" s="6" t="n">
        <v>-1927</v>
      </c>
    </row>
    <row r="21">
      <c r="A21" s="4" t="inlineStr">
        <is>
          <t>Financial assets and liabilities designated at fair value through profit or loss</t>
        </is>
      </c>
      <c r="B21" s="6" t="n">
        <v>3369</v>
      </c>
      <c r="C21" s="6" t="n">
        <v>37352</v>
      </c>
      <c r="D21" s="6" t="n">
        <v>-7137</v>
      </c>
      <c r="E21" s="6" t="n">
        <v>95358</v>
      </c>
    </row>
    <row r="22">
      <c r="A22" s="4" t="inlineStr">
        <is>
          <t>Securitization liabilities</t>
        </is>
      </c>
      <c r="B22" s="6" t="n">
        <v>506</v>
      </c>
      <c r="C22" s="6" t="n">
        <v>170</v>
      </c>
      <c r="D22" s="6" t="n">
        <v>1351</v>
      </c>
      <c r="E22" s="6" t="n">
        <v>-373</v>
      </c>
    </row>
    <row r="23">
      <c r="A23" s="4" t="inlineStr">
        <is>
          <t>Current taxes</t>
        </is>
      </c>
      <c r="B23" s="6" t="n">
        <v>908</v>
      </c>
      <c r="C23" s="6" t="n">
        <v>142</v>
      </c>
      <c r="D23" s="6" t="n">
        <v>198</v>
      </c>
      <c r="E23" s="6" t="n">
        <v>-688</v>
      </c>
    </row>
    <row r="24">
      <c r="A24" s="4" t="inlineStr">
        <is>
          <t>Brokers, dealers and clients amounts receivable and payable</t>
        </is>
      </c>
      <c r="B24" s="6" t="n">
        <v>-545</v>
      </c>
      <c r="C24" s="6" t="n">
        <v>328</v>
      </c>
      <c r="D24" s="6" t="n">
        <v>-5724</v>
      </c>
      <c r="E24" s="6" t="n">
        <v>-748</v>
      </c>
    </row>
    <row r="25">
      <c r="A25" s="4" t="inlineStr">
        <is>
          <t>Other</t>
        </is>
      </c>
      <c r="B25" s="6" t="n">
        <v>8503</v>
      </c>
      <c r="C25" s="6" t="n">
        <v>3130</v>
      </c>
      <c r="D25" s="6" t="n">
        <v>-6647</v>
      </c>
      <c r="E25" s="6" t="n">
        <v>-1489</v>
      </c>
    </row>
    <row r="26">
      <c r="A26" s="4" t="inlineStr">
        <is>
          <t>Net cash from (used in) operating activities</t>
        </is>
      </c>
      <c r="B26" s="6" t="n">
        <v>60331</v>
      </c>
      <c r="C26" s="6" t="n">
        <v>4449</v>
      </c>
      <c r="D26" s="6" t="n">
        <v>208985</v>
      </c>
      <c r="E26" s="6" t="n">
        <v>-526</v>
      </c>
    </row>
    <row r="27">
      <c r="A27" s="3" t="inlineStr">
        <is>
          <t>Cash flows from (used in) financing activities</t>
        </is>
      </c>
    </row>
    <row r="28">
      <c r="A28" s="4" t="inlineStr">
        <is>
          <t>Issuance of subordinated notes and debentures (Note 13)</t>
        </is>
      </c>
      <c r="C28" s="6" t="n">
        <v>1749</v>
      </c>
      <c r="D28" s="6" t="n">
        <v>3000</v>
      </c>
      <c r="E28" s="6" t="n">
        <v>1749</v>
      </c>
    </row>
    <row r="29">
      <c r="A29" s="4" t="inlineStr">
        <is>
          <t>Redemption or repurchase of subordinated notes and debentures</t>
        </is>
      </c>
      <c r="B29" s="6" t="n">
        <v>-1493</v>
      </c>
      <c r="C29" s="6" t="n">
        <v>-105</v>
      </c>
      <c r="D29" s="6" t="n">
        <v>-1562</v>
      </c>
      <c r="E29" s="6" t="n">
        <v>-82</v>
      </c>
    </row>
    <row r="30">
      <c r="A30" s="4" t="inlineStr">
        <is>
          <t>Common shares issued (Note 14)</t>
        </is>
      </c>
      <c r="B30" s="6" t="n">
        <v>10</v>
      </c>
      <c r="C30" s="6" t="n">
        <v>38</v>
      </c>
      <c r="D30" s="6" t="n">
        <v>56</v>
      </c>
      <c r="E30" s="6" t="n">
        <v>82</v>
      </c>
    </row>
    <row r="31">
      <c r="A31" s="4" t="inlineStr">
        <is>
          <t>Repurchase of common shares (Note 14)</t>
        </is>
      </c>
      <c r="C31" s="6" t="n">
        <v>-865</v>
      </c>
      <c r="D31" s="6" t="n">
        <v>-847</v>
      </c>
      <c r="E31" s="6" t="n">
        <v>-1593</v>
      </c>
    </row>
    <row r="32">
      <c r="A32" s="4" t="inlineStr">
        <is>
          <t>Preferred shares issued (Note 14)</t>
        </is>
      </c>
      <c r="C32" s="6" t="n">
        <v>445</v>
      </c>
      <c r="E32" s="6" t="n">
        <v>791</v>
      </c>
    </row>
    <row r="33">
      <c r="A33" s="4" t="inlineStr">
        <is>
          <t>Sale of treasury shares (Note 14)</t>
        </is>
      </c>
      <c r="B33" s="6" t="n">
        <v>2151</v>
      </c>
      <c r="C33" s="6" t="n">
        <v>2380</v>
      </c>
      <c r="D33" s="6" t="n">
        <v>6837</v>
      </c>
      <c r="E33" s="6" t="n">
        <v>7717</v>
      </c>
    </row>
    <row r="34">
      <c r="A34" s="4" t="inlineStr">
        <is>
          <t>Purchase of treasury shares (Note 14)</t>
        </is>
      </c>
      <c r="B34" s="6" t="n">
        <v>-2181</v>
      </c>
      <c r="C34" s="6" t="n">
        <v>-2372</v>
      </c>
      <c r="D34" s="6" t="n">
        <v>-6885</v>
      </c>
      <c r="E34" s="6" t="n">
        <v>-7639</v>
      </c>
    </row>
    <row r="35">
      <c r="A35" s="4" t="inlineStr">
        <is>
          <t>Dividends paid</t>
        </is>
      </c>
      <c r="B35" s="6" t="n">
        <v>-908</v>
      </c>
      <c r="C35" s="6" t="n">
        <v>-1317</v>
      </c>
      <c r="D35" s="6" t="n">
        <v>-3660</v>
      </c>
      <c r="E35" s="6" t="n">
        <v>-3819</v>
      </c>
    </row>
    <row r="36">
      <c r="A36" s="4" t="inlineStr">
        <is>
          <t>Redemption of non-controlling interests in subsidiaries</t>
        </is>
      </c>
      <c r="E36" s="6" t="n">
        <v>-1000</v>
      </c>
    </row>
    <row r="37">
      <c r="A37" s="4" t="inlineStr">
        <is>
          <t>Distributions to non-controlling interests in subsidiaries</t>
        </is>
      </c>
      <c r="E37" s="6" t="n">
        <v>-11</v>
      </c>
    </row>
    <row r="38">
      <c r="A38" s="4" t="inlineStr">
        <is>
          <t>Repayment of lease liabilities1</t>
        </is>
      </c>
      <c r="B38" s="6" t="n">
        <v>-143</v>
      </c>
      <c r="D38" s="6" t="n">
        <v>-441</v>
      </c>
    </row>
    <row r="39">
      <c r="A39" s="4" t="inlineStr">
        <is>
          <t>Net cash from (used in) financing activities</t>
        </is>
      </c>
      <c r="B39" s="6" t="n">
        <v>-2564</v>
      </c>
      <c r="C39" s="6" t="n">
        <v>-47</v>
      </c>
      <c r="D39" s="6" t="n">
        <v>-3502</v>
      </c>
      <c r="E39" s="6" t="n">
        <v>-3805</v>
      </c>
    </row>
    <row r="40">
      <c r="A40" s="3" t="inlineStr">
        <is>
          <t>Cash flows from (used in) investing activities</t>
        </is>
      </c>
    </row>
    <row r="41">
      <c r="A41" s="4" t="inlineStr">
        <is>
          <t>Interest-bearing deposits with banks</t>
        </is>
      </c>
      <c r="B41" s="6" t="n">
        <v>-14759</v>
      </c>
      <c r="C41" s="6" t="n">
        <v>-6244</v>
      </c>
      <c r="D41" s="6" t="n">
        <v>-135936</v>
      </c>
      <c r="E41" s="6" t="n">
        <v>-3977</v>
      </c>
    </row>
    <row r="42">
      <c r="A42" s="3" t="inlineStr">
        <is>
          <t>Activities in financial assets at fair value through other comprehensive income (Note 5)</t>
        </is>
      </c>
    </row>
    <row r="43">
      <c r="A43" s="4" t="inlineStr">
        <is>
          <t>Purchases</t>
        </is>
      </c>
      <c r="B43" s="6" t="n">
        <v>-16133</v>
      </c>
      <c r="C43" s="6" t="n">
        <v>-5941</v>
      </c>
      <c r="D43" s="6" t="n">
        <v>-45642</v>
      </c>
      <c r="E43" s="6" t="n">
        <v>-17292</v>
      </c>
    </row>
    <row r="44">
      <c r="A44" s="4" t="inlineStr">
        <is>
          <t>Proceeds from maturities</t>
        </is>
      </c>
      <c r="B44" s="6" t="n">
        <v>14753</v>
      </c>
      <c r="C44" s="6" t="n">
        <v>12358</v>
      </c>
      <c r="D44" s="6" t="n">
        <v>33519</v>
      </c>
      <c r="E44" s="6" t="n">
        <v>28212</v>
      </c>
    </row>
    <row r="45">
      <c r="A45" s="4" t="inlineStr">
        <is>
          <t>Proceeds from sales</t>
        </is>
      </c>
      <c r="B45" s="6" t="n">
        <v>1852</v>
      </c>
      <c r="C45" s="6" t="n">
        <v>1439</v>
      </c>
      <c r="D45" s="6" t="n">
        <v>8753</v>
      </c>
      <c r="E45" s="6" t="n">
        <v>6353</v>
      </c>
    </row>
    <row r="46">
      <c r="A46" s="3" t="inlineStr">
        <is>
          <t>Activities in debt securities at amortized cost (Note 5)</t>
        </is>
      </c>
    </row>
    <row r="47">
      <c r="A47" s="4" t="inlineStr">
        <is>
          <t>Purchases</t>
        </is>
      </c>
      <c r="B47" s="6" t="n">
        <v>-53819</v>
      </c>
      <c r="C47" s="6" t="n">
        <v>-12821</v>
      </c>
      <c r="D47" s="6" t="n">
        <v>-93151</v>
      </c>
      <c r="E47" s="6" t="n">
        <v>-27391</v>
      </c>
    </row>
    <row r="48">
      <c r="A48" s="4" t="inlineStr">
        <is>
          <t>Proceeds from maturities</t>
        </is>
      </c>
      <c r="B48" s="6" t="n">
        <v>10401</v>
      </c>
      <c r="C48" s="6" t="n">
        <v>6973</v>
      </c>
      <c r="D48" s="6" t="n">
        <v>27870</v>
      </c>
      <c r="E48" s="6" t="n">
        <v>18680</v>
      </c>
    </row>
    <row r="49">
      <c r="A49" s="4" t="inlineStr">
        <is>
          <t>Proceeds from sales</t>
        </is>
      </c>
      <c r="B49" s="6" t="n">
        <v>238</v>
      </c>
      <c r="C49" s="6" t="n">
        <v>1</v>
      </c>
      <c r="D49" s="6" t="n">
        <v>410</v>
      </c>
      <c r="E49" s="6" t="n">
        <v>1133</v>
      </c>
    </row>
    <row r="50">
      <c r="A50" s="4" t="inlineStr">
        <is>
          <t>Net purchases of land, buildings, equipment, and other depreciable assets</t>
        </is>
      </c>
      <c r="B50" s="6" t="n">
        <v>-67</v>
      </c>
      <c r="C50" s="6" t="n">
        <v>-113</v>
      </c>
      <c r="D50" s="6" t="n">
        <v>-817</v>
      </c>
      <c r="E50" s="6" t="n">
        <v>-578</v>
      </c>
    </row>
    <row r="51">
      <c r="A51" s="4" t="inlineStr">
        <is>
          <t>Net cash acquired from (paid for) divestitures and acquisitions</t>
        </is>
      </c>
      <c r="C51" s="6" t="n">
        <v>-4</v>
      </c>
      <c r="E51" s="6" t="n">
        <v>-540</v>
      </c>
    </row>
    <row r="52">
      <c r="A52" s="4" t="inlineStr">
        <is>
          <t>Net cash from (used in) investing activities</t>
        </is>
      </c>
      <c r="B52" s="6" t="n">
        <v>-57534</v>
      </c>
      <c r="C52" s="6" t="n">
        <v>-4352</v>
      </c>
      <c r="D52" s="6" t="n">
        <v>-204994</v>
      </c>
      <c r="E52" s="6" t="n">
        <v>4600</v>
      </c>
    </row>
    <row r="53">
      <c r="A53" s="4" t="inlineStr">
        <is>
          <t>Effect of exchange rate changes on cash and due from banks</t>
        </is>
      </c>
      <c r="B53" s="6" t="n">
        <v>-120</v>
      </c>
      <c r="C53" s="6" t="n">
        <v>-47</v>
      </c>
      <c r="D53" s="6" t="n">
        <v>58</v>
      </c>
      <c r="E53" s="6" t="n">
        <v>8</v>
      </c>
    </row>
    <row r="54">
      <c r="A54" s="4" t="inlineStr">
        <is>
          <t>Net increase (decrease) in cash and due from banks</t>
        </is>
      </c>
      <c r="B54" s="6" t="n">
        <v>113</v>
      </c>
      <c r="C54" s="6" t="n">
        <v>3</v>
      </c>
      <c r="D54" s="6" t="n">
        <v>547</v>
      </c>
      <c r="E54" s="6" t="n">
        <v>277</v>
      </c>
    </row>
    <row r="55">
      <c r="A55" s="4" t="inlineStr">
        <is>
          <t>Cash and due from banks at beginning of period</t>
        </is>
      </c>
      <c r="B55" s="6" t="n">
        <v>5297</v>
      </c>
      <c r="C55" s="6" t="n">
        <v>5009</v>
      </c>
      <c r="D55" s="6" t="n">
        <v>4863</v>
      </c>
      <c r="E55" s="6" t="n">
        <v>4735</v>
      </c>
    </row>
    <row r="56">
      <c r="A56" s="4" t="inlineStr">
        <is>
          <t>Cash and due from banks at end of period</t>
        </is>
      </c>
      <c r="B56" s="6" t="n">
        <v>5410</v>
      </c>
      <c r="C56" s="6" t="n">
        <v>5012</v>
      </c>
      <c r="D56" s="6" t="n">
        <v>5410</v>
      </c>
      <c r="E56" s="6" t="n">
        <v>5012</v>
      </c>
    </row>
    <row r="57">
      <c r="A57" s="3" t="inlineStr">
        <is>
          <t>Supplementary disclosure of cash flows from operating activities</t>
        </is>
      </c>
    </row>
    <row r="58">
      <c r="A58" s="4" t="inlineStr">
        <is>
          <t>Amount of income taxes paid (refunded) during the period</t>
        </is>
      </c>
      <c r="B58" s="6" t="n">
        <v>197</v>
      </c>
      <c r="C58" s="6" t="n">
        <v>848</v>
      </c>
      <c r="D58" s="6" t="n">
        <v>1542</v>
      </c>
      <c r="E58" s="6" t="n">
        <v>2798</v>
      </c>
    </row>
    <row r="59">
      <c r="A59" s="4" t="inlineStr">
        <is>
          <t>Amount of interest paid during the period</t>
        </is>
      </c>
      <c r="B59" s="6" t="n">
        <v>1673</v>
      </c>
      <c r="C59" s="6" t="n">
        <v>4649</v>
      </c>
      <c r="D59" s="6" t="n">
        <v>8978</v>
      </c>
      <c r="E59" s="6" t="n">
        <v>13644</v>
      </c>
    </row>
    <row r="60">
      <c r="A60" s="4" t="inlineStr">
        <is>
          <t>Amount of interest received during the period</t>
        </is>
      </c>
      <c r="B60" s="6" t="n">
        <v>7817</v>
      </c>
      <c r="C60" s="6" t="n">
        <v>10244</v>
      </c>
      <c r="D60" s="6" t="n">
        <v>26777</v>
      </c>
      <c r="E60" s="6" t="n">
        <v>30240</v>
      </c>
    </row>
    <row r="61">
      <c r="A61" s="4" t="inlineStr">
        <is>
          <t>Amount of dividends received during the period</t>
        </is>
      </c>
      <c r="B61" s="6" t="n">
        <v>365</v>
      </c>
      <c r="C61" s="6" t="n">
        <v>420</v>
      </c>
      <c r="D61" s="6" t="n">
        <v>1295</v>
      </c>
      <c r="E61" s="6" t="n">
        <v>1099</v>
      </c>
    </row>
    <row r="62">
      <c r="A62" s="4" t="inlineStr">
        <is>
          <t>TD Ameritrade [member]</t>
        </is>
      </c>
    </row>
    <row r="63">
      <c r="A63" s="3" t="inlineStr">
        <is>
          <t>Adjustments to determine net cash flows from (used in) operating activities</t>
        </is>
      </c>
    </row>
    <row r="64">
      <c r="A64" s="4" t="inlineStr">
        <is>
          <t>Equity in net income of an investment in TD Ameritrade (Note 7)</t>
        </is>
      </c>
      <c r="B64" s="5" t="n">
        <v>-328</v>
      </c>
      <c r="C64" s="5" t="n">
        <v>-303</v>
      </c>
      <c r="D64" s="5" t="n">
        <v>-780</v>
      </c>
      <c r="E64" s="5" t="n">
        <v>-89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by Risk Rating (Detail) - CAD ($) $ in Millions</t>
        </is>
      </c>
      <c r="B1" s="2" t="inlineStr">
        <is>
          <t>Jul. 31, 2020</t>
        </is>
      </c>
      <c r="C1" s="2" t="inlineStr">
        <is>
          <t>Oct. 31, 2019</t>
        </is>
      </c>
    </row>
    <row r="2">
      <c r="A2" s="3" t="inlineStr">
        <is>
          <t>Disclosure of financial assets [line items]</t>
        </is>
      </c>
    </row>
    <row r="3">
      <c r="A3" s="4" t="inlineStr">
        <is>
          <t>Debt securities</t>
        </is>
      </c>
      <c r="B3" s="5" t="n">
        <v>311908</v>
      </c>
      <c r="C3" s="5" t="n">
        <v>237638</v>
      </c>
    </row>
    <row r="4">
      <c r="A4" s="4" t="inlineStr">
        <is>
          <t>Allowance for credit losses on debt securities at amortized cost</t>
        </is>
      </c>
      <c r="B4" s="6" t="n">
        <v>2</v>
      </c>
      <c r="C4" s="6" t="n">
        <v>1</v>
      </c>
    </row>
    <row r="5">
      <c r="A5" s="4" t="inlineStr">
        <is>
          <t>Debt securities, net of allowance</t>
        </is>
      </c>
      <c r="B5" s="6" t="n">
        <v>311906</v>
      </c>
      <c r="C5" s="6" t="n">
        <v>237637</v>
      </c>
    </row>
    <row r="6">
      <c r="A6" s="4" t="inlineStr">
        <is>
          <t>Investment grade [member]</t>
        </is>
      </c>
    </row>
    <row r="7">
      <c r="A7" s="3" t="inlineStr">
        <is>
          <t>Disclosure of financial assets [line items]</t>
        </is>
      </c>
    </row>
    <row r="8">
      <c r="A8" s="4" t="inlineStr">
        <is>
          <t>Debt securities</t>
        </is>
      </c>
      <c r="B8" s="6" t="n">
        <v>308909</v>
      </c>
      <c r="C8" s="6" t="n">
        <v>235475</v>
      </c>
    </row>
    <row r="9">
      <c r="A9" s="4" t="inlineStr">
        <is>
          <t>Non investment grade [member]</t>
        </is>
      </c>
    </row>
    <row r="10">
      <c r="A10" s="3" t="inlineStr">
        <is>
          <t>Disclosure of financial assets [line items]</t>
        </is>
      </c>
    </row>
    <row r="11">
      <c r="A11" s="4" t="inlineStr">
        <is>
          <t>Debt securities</t>
        </is>
      </c>
      <c r="B11" s="6" t="n">
        <v>2998</v>
      </c>
      <c r="C11" s="6" t="n">
        <v>2163</v>
      </c>
    </row>
    <row r="12">
      <c r="A12" s="4" t="inlineStr">
        <is>
          <t>Watch and classified [member]</t>
        </is>
      </c>
    </row>
    <row r="13">
      <c r="A13" s="3" t="inlineStr">
        <is>
          <t>Disclosure of financial assets [line items]</t>
        </is>
      </c>
    </row>
    <row r="14">
      <c r="A14" s="4" t="inlineStr">
        <is>
          <t>Debt securities</t>
        </is>
      </c>
      <c r="B14" s="6" t="n">
        <v>1</v>
      </c>
    </row>
    <row r="15">
      <c r="A15" s="4" t="inlineStr">
        <is>
          <t>Stage 1 [member]</t>
        </is>
      </c>
    </row>
    <row r="16">
      <c r="A16" s="3" t="inlineStr">
        <is>
          <t>Disclosure of financial assets [line items]</t>
        </is>
      </c>
    </row>
    <row r="17">
      <c r="A17" s="4" t="inlineStr">
        <is>
          <t>Debt securities</t>
        </is>
      </c>
      <c r="B17" s="6" t="n">
        <v>311653</v>
      </c>
      <c r="C17" s="6" t="n">
        <v>237584</v>
      </c>
    </row>
    <row r="18">
      <c r="A18" s="4" t="inlineStr">
        <is>
          <t>Allowance for credit losses on debt securities at amortized cost</t>
        </is>
      </c>
      <c r="B18" s="6" t="n">
        <v>2</v>
      </c>
      <c r="C18" s="6" t="n">
        <v>1</v>
      </c>
    </row>
    <row r="19">
      <c r="A19" s="4" t="inlineStr">
        <is>
          <t>Debt securities, net of allowance</t>
        </is>
      </c>
      <c r="B19" s="6" t="n">
        <v>311651</v>
      </c>
      <c r="C19" s="6" t="n">
        <v>237583</v>
      </c>
    </row>
    <row r="20">
      <c r="A20" s="4" t="inlineStr">
        <is>
          <t>Stage 1 [member] | Investment grade [member]</t>
        </is>
      </c>
    </row>
    <row r="21">
      <c r="A21" s="3" t="inlineStr">
        <is>
          <t>Disclosure of financial assets [line items]</t>
        </is>
      </c>
    </row>
    <row r="22">
      <c r="A22" s="4" t="inlineStr">
        <is>
          <t>Debt securities</t>
        </is>
      </c>
      <c r="B22" s="6" t="n">
        <v>308909</v>
      </c>
      <c r="C22" s="6" t="n">
        <v>235475</v>
      </c>
    </row>
    <row r="23">
      <c r="A23" s="4" t="inlineStr">
        <is>
          <t>Stage 1 [member] | Non investment grade [member]</t>
        </is>
      </c>
    </row>
    <row r="24">
      <c r="A24" s="3" t="inlineStr">
        <is>
          <t>Disclosure of financial assets [line items]</t>
        </is>
      </c>
    </row>
    <row r="25">
      <c r="A25" s="4" t="inlineStr">
        <is>
          <t>Debt securities</t>
        </is>
      </c>
      <c r="B25" s="6" t="n">
        <v>2744</v>
      </c>
      <c r="C25" s="6" t="n">
        <v>2109</v>
      </c>
    </row>
    <row r="26">
      <c r="A26" s="4" t="inlineStr">
        <is>
          <t>Stage 2 [member]</t>
        </is>
      </c>
    </row>
    <row r="27">
      <c r="A27" s="3" t="inlineStr">
        <is>
          <t>Disclosure of financial assets [line items]</t>
        </is>
      </c>
    </row>
    <row r="28">
      <c r="A28" s="4" t="inlineStr">
        <is>
          <t>Debt securities</t>
        </is>
      </c>
      <c r="B28" s="6" t="n">
        <v>255</v>
      </c>
      <c r="C28" s="6" t="n">
        <v>54</v>
      </c>
    </row>
    <row r="29">
      <c r="A29" s="4" t="inlineStr">
        <is>
          <t>Debt securities, net of allowance</t>
        </is>
      </c>
      <c r="B29" s="6" t="n">
        <v>255</v>
      </c>
      <c r="C29" s="6" t="n">
        <v>54</v>
      </c>
    </row>
    <row r="30">
      <c r="A30" s="4" t="inlineStr">
        <is>
          <t>Stage 2 [member] | Non investment grade [member]</t>
        </is>
      </c>
    </row>
    <row r="31">
      <c r="A31" s="3" t="inlineStr">
        <is>
          <t>Disclosure of financial assets [line items]</t>
        </is>
      </c>
    </row>
    <row r="32">
      <c r="A32" s="4" t="inlineStr">
        <is>
          <t>Debt securities</t>
        </is>
      </c>
      <c r="B32" s="6" t="n">
        <v>254</v>
      </c>
      <c r="C32" s="5" t="n">
        <v>54</v>
      </c>
    </row>
    <row r="33">
      <c r="A33" s="4" t="inlineStr">
        <is>
          <t>Stage 2 [member] | Watch and classified [member]</t>
        </is>
      </c>
    </row>
    <row r="34">
      <c r="A34" s="3" t="inlineStr">
        <is>
          <t>Disclosure of financial assets [line items]</t>
        </is>
      </c>
    </row>
    <row r="35">
      <c r="A35" s="4" t="inlineStr">
        <is>
          <t>Debt securities</t>
        </is>
      </c>
      <c r="B35"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Gross Carrying Amounts of Loans and Credit Risk Exposures on Loan Commitments and Financial Guarantee Contracts by Internal Risk Ratings (Detail) - CAD ($) $ in Millions</t>
        </is>
      </c>
      <c r="B1" s="2" t="inlineStr">
        <is>
          <t>Jul. 31, 2020</t>
        </is>
      </c>
      <c r="C1" s="2" t="inlineStr">
        <is>
          <t>Oct. 31, 2019</t>
        </is>
      </c>
    </row>
    <row r="2">
      <c r="A2" s="3" t="inlineStr">
        <is>
          <t>Disclosure of detailed information about financial instruments [line items]</t>
        </is>
      </c>
    </row>
    <row r="3">
      <c r="A3" s="4" t="inlineStr">
        <is>
          <t>Total loans</t>
        </is>
      </c>
      <c r="B3" s="5" t="n">
        <v>746027</v>
      </c>
      <c r="C3" s="5" t="n">
        <v>704673</v>
      </c>
    </row>
    <row r="4">
      <c r="A4" s="4" t="inlineStr">
        <is>
          <t>Allowance for loan losses</t>
        </is>
      </c>
      <c r="B4" s="6" t="n">
        <v>8133</v>
      </c>
      <c r="C4" s="6" t="n">
        <v>4447</v>
      </c>
    </row>
    <row r="5">
      <c r="A5" s="4" t="inlineStr">
        <is>
          <t>Loans, net of allowance</t>
        </is>
      </c>
      <c r="B5" s="6" t="n">
        <v>737894</v>
      </c>
      <c r="C5" s="6" t="n">
        <v>700226</v>
      </c>
    </row>
    <row r="6">
      <c r="A6" s="4" t="inlineStr">
        <is>
          <t>Residential mortgages [member]</t>
        </is>
      </c>
    </row>
    <row r="7">
      <c r="A7" s="3" t="inlineStr">
        <is>
          <t>Disclosure of detailed information about financial instruments [line items]</t>
        </is>
      </c>
    </row>
    <row r="8">
      <c r="A8" s="4" t="inlineStr">
        <is>
          <t>Total loans</t>
        </is>
      </c>
      <c r="B8" s="6" t="n">
        <v>246137</v>
      </c>
      <c r="C8" s="6" t="n">
        <v>235640</v>
      </c>
    </row>
    <row r="9">
      <c r="A9" s="4" t="inlineStr">
        <is>
          <t>Allowance for loan losses</t>
        </is>
      </c>
      <c r="B9" s="6" t="n">
        <v>312</v>
      </c>
      <c r="C9" s="6" t="n">
        <v>110</v>
      </c>
    </row>
    <row r="10">
      <c r="A10" s="4" t="inlineStr">
        <is>
          <t>Loans, net of allowance</t>
        </is>
      </c>
      <c r="B10" s="6" t="n">
        <v>245825</v>
      </c>
      <c r="C10" s="6" t="n">
        <v>235530</v>
      </c>
    </row>
    <row r="11">
      <c r="A11" s="4" t="inlineStr">
        <is>
          <t>Residential mortgages [member] | Low risk [member]</t>
        </is>
      </c>
    </row>
    <row r="12">
      <c r="A12" s="3" t="inlineStr">
        <is>
          <t>Disclosure of detailed information about financial instruments [line items]</t>
        </is>
      </c>
    </row>
    <row r="13">
      <c r="A13" s="4" t="inlineStr">
        <is>
          <t>Total loans</t>
        </is>
      </c>
      <c r="B13" s="6" t="n">
        <v>161635</v>
      </c>
      <c r="C13" s="6" t="n">
        <v>181825</v>
      </c>
    </row>
    <row r="14">
      <c r="A14" s="4" t="inlineStr">
        <is>
          <t>Residential mortgages [member] | Normal risk [member]</t>
        </is>
      </c>
    </row>
    <row r="15">
      <c r="A15" s="3" t="inlineStr">
        <is>
          <t>Disclosure of detailed information about financial instruments [line items]</t>
        </is>
      </c>
    </row>
    <row r="16">
      <c r="A16" s="4" t="inlineStr">
        <is>
          <t>Total loans</t>
        </is>
      </c>
      <c r="B16" s="6" t="n">
        <v>69552</v>
      </c>
      <c r="C16" s="6" t="n">
        <v>44236</v>
      </c>
    </row>
    <row r="17">
      <c r="A17" s="4" t="inlineStr">
        <is>
          <t>Residential mortgages [member] | Medium risk [member]</t>
        </is>
      </c>
    </row>
    <row r="18">
      <c r="A18" s="3" t="inlineStr">
        <is>
          <t>Disclosure of detailed information about financial instruments [line items]</t>
        </is>
      </c>
    </row>
    <row r="19">
      <c r="A19" s="4" t="inlineStr">
        <is>
          <t>Total loans</t>
        </is>
      </c>
      <c r="B19" s="6" t="n">
        <v>9097</v>
      </c>
      <c r="C19" s="6" t="n">
        <v>6250</v>
      </c>
    </row>
    <row r="20">
      <c r="A20" s="4" t="inlineStr">
        <is>
          <t>Residential mortgages [member] | High risk [member]</t>
        </is>
      </c>
    </row>
    <row r="21">
      <c r="A21" s="3" t="inlineStr">
        <is>
          <t>Disclosure of detailed information about financial instruments [line items]</t>
        </is>
      </c>
    </row>
    <row r="22">
      <c r="A22" s="4" t="inlineStr">
        <is>
          <t>Total loans</t>
        </is>
      </c>
      <c r="B22" s="6" t="n">
        <v>5170</v>
      </c>
      <c r="C22" s="6" t="n">
        <v>2784</v>
      </c>
    </row>
    <row r="23">
      <c r="A23" s="4" t="inlineStr">
        <is>
          <t>Residential mortgages [member] | Default [member]</t>
        </is>
      </c>
    </row>
    <row r="24">
      <c r="A24" s="3" t="inlineStr">
        <is>
          <t>Disclosure of detailed information about financial instruments [line items]</t>
        </is>
      </c>
    </row>
    <row r="25">
      <c r="A25" s="4" t="inlineStr">
        <is>
          <t>Total loans</t>
        </is>
      </c>
      <c r="B25" s="6" t="n">
        <v>683</v>
      </c>
      <c r="C25" s="6" t="n">
        <v>545</v>
      </c>
    </row>
    <row r="26">
      <c r="A26" s="4" t="inlineStr">
        <is>
          <t>Consumer instalment and other personal [member]</t>
        </is>
      </c>
    </row>
    <row r="27">
      <c r="A27" s="3" t="inlineStr">
        <is>
          <t>Disclosure of detailed information about financial instruments [line items]</t>
        </is>
      </c>
    </row>
    <row r="28">
      <c r="A28" s="4" t="inlineStr">
        <is>
          <t>Total loans</t>
        </is>
      </c>
      <c r="B28" s="6" t="n">
        <v>182394</v>
      </c>
      <c r="C28" s="6" t="n">
        <v>180334</v>
      </c>
    </row>
    <row r="29">
      <c r="A29" s="4" t="inlineStr">
        <is>
          <t>Allowance for loan losses</t>
        </is>
      </c>
      <c r="B29" s="6" t="n">
        <v>2081</v>
      </c>
      <c r="C29" s="6" t="n">
        <v>1249</v>
      </c>
    </row>
    <row r="30">
      <c r="A30" s="4" t="inlineStr">
        <is>
          <t>Loans, net of allowance</t>
        </is>
      </c>
      <c r="B30" s="6" t="n">
        <v>180313</v>
      </c>
      <c r="C30" s="6" t="n">
        <v>179085</v>
      </c>
    </row>
    <row r="31">
      <c r="A31" s="4" t="inlineStr">
        <is>
          <t>Consumer instalment and other personal [member] | Low risk [member]</t>
        </is>
      </c>
    </row>
    <row r="32">
      <c r="A32" s="3" t="inlineStr">
        <is>
          <t>Disclosure of detailed information about financial instruments [line items]</t>
        </is>
      </c>
    </row>
    <row r="33">
      <c r="A33" s="4" t="inlineStr">
        <is>
          <t>Total loans</t>
        </is>
      </c>
      <c r="B33" s="6" t="n">
        <v>64002</v>
      </c>
      <c r="C33" s="6" t="n">
        <v>93554</v>
      </c>
    </row>
    <row r="34">
      <c r="A34" s="4" t="inlineStr">
        <is>
          <t>Consumer instalment and other personal [member] | Normal risk [member]</t>
        </is>
      </c>
    </row>
    <row r="35">
      <c r="A35" s="3" t="inlineStr">
        <is>
          <t>Disclosure of detailed information about financial instruments [line items]</t>
        </is>
      </c>
    </row>
    <row r="36">
      <c r="A36" s="4" t="inlineStr">
        <is>
          <t>Total loans</t>
        </is>
      </c>
      <c r="B36" s="6" t="n">
        <v>67424</v>
      </c>
      <c r="C36" s="6" t="n">
        <v>47851</v>
      </c>
    </row>
    <row r="37">
      <c r="A37" s="4" t="inlineStr">
        <is>
          <t>Consumer instalment and other personal [member] | Medium risk [member]</t>
        </is>
      </c>
    </row>
    <row r="38">
      <c r="A38" s="3" t="inlineStr">
        <is>
          <t>Disclosure of detailed information about financial instruments [line items]</t>
        </is>
      </c>
    </row>
    <row r="39">
      <c r="A39" s="4" t="inlineStr">
        <is>
          <t>Total loans</t>
        </is>
      </c>
      <c r="B39" s="6" t="n">
        <v>31788</v>
      </c>
      <c r="C39" s="6" t="n">
        <v>28455</v>
      </c>
    </row>
    <row r="40">
      <c r="A40" s="4" t="inlineStr">
        <is>
          <t>Consumer instalment and other personal [member] | High risk [member]</t>
        </is>
      </c>
    </row>
    <row r="41">
      <c r="A41" s="3" t="inlineStr">
        <is>
          <t>Disclosure of detailed information about financial instruments [line items]</t>
        </is>
      </c>
    </row>
    <row r="42">
      <c r="A42" s="4" t="inlineStr">
        <is>
          <t>Total loans</t>
        </is>
      </c>
      <c r="B42" s="6" t="n">
        <v>18685</v>
      </c>
      <c r="C42" s="6" t="n">
        <v>10024</v>
      </c>
    </row>
    <row r="43">
      <c r="A43" s="4" t="inlineStr">
        <is>
          <t>Consumer instalment and other personal [member] | Default [member]</t>
        </is>
      </c>
    </row>
    <row r="44">
      <c r="A44" s="3" t="inlineStr">
        <is>
          <t>Disclosure of detailed information about financial instruments [line items]</t>
        </is>
      </c>
    </row>
    <row r="45">
      <c r="A45" s="4" t="inlineStr">
        <is>
          <t>Total loans</t>
        </is>
      </c>
      <c r="B45" s="6" t="n">
        <v>495</v>
      </c>
      <c r="C45" s="6" t="n">
        <v>450</v>
      </c>
    </row>
    <row r="46">
      <c r="A46" s="4" t="inlineStr">
        <is>
          <t>Credit card [member]</t>
        </is>
      </c>
    </row>
    <row r="47">
      <c r="A47" s="3" t="inlineStr">
        <is>
          <t>Disclosure of detailed information about financial instruments [line items]</t>
        </is>
      </c>
    </row>
    <row r="48">
      <c r="A48" s="4" t="inlineStr">
        <is>
          <t>Total loans</t>
        </is>
      </c>
      <c r="B48" s="6" t="n">
        <v>32640</v>
      </c>
      <c r="C48" s="6" t="n">
        <v>36564</v>
      </c>
    </row>
    <row r="49">
      <c r="A49" s="4" t="inlineStr">
        <is>
          <t>Allowance for loan losses</t>
        </is>
      </c>
      <c r="B49" s="6" t="n">
        <v>2530</v>
      </c>
      <c r="C49" s="6" t="n">
        <v>1575</v>
      </c>
    </row>
    <row r="50">
      <c r="A50" s="4" t="inlineStr">
        <is>
          <t>Loans, net of allowance</t>
        </is>
      </c>
      <c r="B50" s="6" t="n">
        <v>30110</v>
      </c>
      <c r="C50" s="6" t="n">
        <v>34989</v>
      </c>
    </row>
    <row r="51">
      <c r="A51" s="4" t="inlineStr">
        <is>
          <t>Credit card [member] | Low risk [member]</t>
        </is>
      </c>
    </row>
    <row r="52">
      <c r="A52" s="3" t="inlineStr">
        <is>
          <t>Disclosure of detailed information about financial instruments [line items]</t>
        </is>
      </c>
    </row>
    <row r="53">
      <c r="A53" s="4" t="inlineStr">
        <is>
          <t>Total loans</t>
        </is>
      </c>
      <c r="B53" s="6" t="n">
        <v>3452</v>
      </c>
      <c r="C53" s="6" t="n">
        <v>7236</v>
      </c>
    </row>
    <row r="54">
      <c r="A54" s="4" t="inlineStr">
        <is>
          <t>Credit card [member] | Normal risk [member]</t>
        </is>
      </c>
    </row>
    <row r="55">
      <c r="A55" s="3" t="inlineStr">
        <is>
          <t>Disclosure of detailed information about financial instruments [line items]</t>
        </is>
      </c>
    </row>
    <row r="56">
      <c r="A56" s="4" t="inlineStr">
        <is>
          <t>Total loans</t>
        </is>
      </c>
      <c r="B56" s="6" t="n">
        <v>6413</v>
      </c>
      <c r="C56" s="6" t="n">
        <v>10889</v>
      </c>
    </row>
    <row r="57">
      <c r="A57" s="4" t="inlineStr">
        <is>
          <t>Credit card [member] | Medium risk [member]</t>
        </is>
      </c>
    </row>
    <row r="58">
      <c r="A58" s="3" t="inlineStr">
        <is>
          <t>Disclosure of detailed information about financial instruments [line items]</t>
        </is>
      </c>
    </row>
    <row r="59">
      <c r="A59" s="4" t="inlineStr">
        <is>
          <t>Total loans</t>
        </is>
      </c>
      <c r="B59" s="6" t="n">
        <v>11203</v>
      </c>
      <c r="C59" s="6" t="n">
        <v>11493</v>
      </c>
    </row>
    <row r="60">
      <c r="A60" s="4" t="inlineStr">
        <is>
          <t>Credit card [member] | High risk [member]</t>
        </is>
      </c>
    </row>
    <row r="61">
      <c r="A61" s="3" t="inlineStr">
        <is>
          <t>Disclosure of detailed information about financial instruments [line items]</t>
        </is>
      </c>
    </row>
    <row r="62">
      <c r="A62" s="4" t="inlineStr">
        <is>
          <t>Total loans</t>
        </is>
      </c>
      <c r="B62" s="6" t="n">
        <v>11442</v>
      </c>
      <c r="C62" s="6" t="n">
        <v>6823</v>
      </c>
    </row>
    <row r="63">
      <c r="A63" s="4" t="inlineStr">
        <is>
          <t>Credit card [member] | Default [member]</t>
        </is>
      </c>
    </row>
    <row r="64">
      <c r="A64" s="3" t="inlineStr">
        <is>
          <t>Disclosure of detailed information about financial instruments [line items]</t>
        </is>
      </c>
    </row>
    <row r="65">
      <c r="A65" s="4" t="inlineStr">
        <is>
          <t>Total loans</t>
        </is>
      </c>
      <c r="B65" s="6" t="n">
        <v>130</v>
      </c>
      <c r="C65" s="6" t="n">
        <v>123</v>
      </c>
    </row>
    <row r="66">
      <c r="A66" s="4" t="inlineStr">
        <is>
          <t>Business and government [member]</t>
        </is>
      </c>
    </row>
    <row r="67">
      <c r="A67" s="3" t="inlineStr">
        <is>
          <t>Disclosure of detailed information about financial instruments [line items]</t>
        </is>
      </c>
    </row>
    <row r="68">
      <c r="A68" s="4" t="inlineStr">
        <is>
          <t>Total loans</t>
        </is>
      </c>
      <c r="B68" s="6" t="n">
        <v>284856</v>
      </c>
      <c r="C68" s="6" t="n">
        <v>252135</v>
      </c>
    </row>
    <row r="69">
      <c r="A69" s="4" t="inlineStr">
        <is>
          <t>Allowance for loan losses</t>
        </is>
      </c>
      <c r="B69" s="6" t="n">
        <v>3210</v>
      </c>
      <c r="C69" s="6" t="n">
        <v>1513</v>
      </c>
    </row>
    <row r="70">
      <c r="A70" s="4" t="inlineStr">
        <is>
          <t>Loans, net of allowance</t>
        </is>
      </c>
      <c r="B70" s="6" t="n">
        <v>281646</v>
      </c>
      <c r="C70" s="6" t="n">
        <v>250622</v>
      </c>
    </row>
    <row r="71">
      <c r="A71" s="4" t="inlineStr">
        <is>
          <t>Business and government [member] | Default [member]</t>
        </is>
      </c>
    </row>
    <row r="72">
      <c r="A72" s="3" t="inlineStr">
        <is>
          <t>Disclosure of detailed information about financial instruments [line items]</t>
        </is>
      </c>
    </row>
    <row r="73">
      <c r="A73" s="4" t="inlineStr">
        <is>
          <t>Total loans</t>
        </is>
      </c>
      <c r="B73" s="6" t="n">
        <v>1470</v>
      </c>
      <c r="C73" s="6" t="n">
        <v>730</v>
      </c>
    </row>
    <row r="74">
      <c r="A74" s="4" t="inlineStr">
        <is>
          <t>Business and government [member] | Investment grade or low/normal risk [member]</t>
        </is>
      </c>
    </row>
    <row r="75">
      <c r="A75" s="3" t="inlineStr">
        <is>
          <t>Disclosure of detailed information about financial instruments [line items]</t>
        </is>
      </c>
    </row>
    <row r="76">
      <c r="A76" s="4" t="inlineStr">
        <is>
          <t>Total loans</t>
        </is>
      </c>
      <c r="B76" s="6" t="n">
        <v>138866</v>
      </c>
      <c r="C76" s="6" t="n">
        <v>121093</v>
      </c>
    </row>
    <row r="77">
      <c r="A77" s="4" t="inlineStr">
        <is>
          <t>Business and government [member] | Non investment grade or medium risk [member]</t>
        </is>
      </c>
    </row>
    <row r="78">
      <c r="A78" s="3" t="inlineStr">
        <is>
          <t>Disclosure of detailed information about financial instruments [line items]</t>
        </is>
      </c>
    </row>
    <row r="79">
      <c r="A79" s="4" t="inlineStr">
        <is>
          <t>Total loans</t>
        </is>
      </c>
      <c r="B79" s="6" t="n">
        <v>132311</v>
      </c>
      <c r="C79" s="6" t="n">
        <v>124554</v>
      </c>
    </row>
    <row r="80">
      <c r="A80" s="4" t="inlineStr">
        <is>
          <t>Business and government [member] | Watch and classified or high risk [member]</t>
        </is>
      </c>
    </row>
    <row r="81">
      <c r="A81" s="3" t="inlineStr">
        <is>
          <t>Disclosure of detailed information about financial instruments [line items]</t>
        </is>
      </c>
    </row>
    <row r="82">
      <c r="A82" s="4" t="inlineStr">
        <is>
          <t>Total loans</t>
        </is>
      </c>
      <c r="B82" s="6" t="n">
        <v>12209</v>
      </c>
      <c r="C82" s="6" t="n">
        <v>5758</v>
      </c>
    </row>
    <row r="83">
      <c r="A83" s="4" t="inlineStr">
        <is>
          <t>Off-balance sheet credit risks [member]</t>
        </is>
      </c>
    </row>
    <row r="84">
      <c r="A84" s="3" t="inlineStr">
        <is>
          <t>Disclosure of detailed information about financial instruments [line items]</t>
        </is>
      </c>
    </row>
    <row r="85">
      <c r="A85" s="4" t="inlineStr">
        <is>
          <t>Off balance sheet credit instruments</t>
        </is>
      </c>
      <c r="B85" s="6" t="n">
        <v>600932</v>
      </c>
      <c r="C85" s="6" t="n">
        <v>562344</v>
      </c>
    </row>
    <row r="86">
      <c r="A86" s="4" t="inlineStr">
        <is>
          <t>Allowance for off-balance sheet credit instruments</t>
        </is>
      </c>
      <c r="B86" s="6" t="n">
        <v>1087</v>
      </c>
      <c r="C86" s="6" t="n">
        <v>585</v>
      </c>
    </row>
    <row r="87">
      <c r="A87" s="4" t="inlineStr">
        <is>
          <t>Total off-balance sheet credit instruments, net of allowance</t>
        </is>
      </c>
      <c r="B87" s="6" t="n">
        <v>599845</v>
      </c>
      <c r="C87" s="6" t="n">
        <v>561759</v>
      </c>
    </row>
    <row r="88">
      <c r="A88" s="4" t="inlineStr">
        <is>
          <t>Stage 1 [member]</t>
        </is>
      </c>
    </row>
    <row r="89">
      <c r="A89" s="3" t="inlineStr">
        <is>
          <t>Disclosure of detailed information about financial instruments [line items]</t>
        </is>
      </c>
    </row>
    <row r="90">
      <c r="A90" s="4" t="inlineStr">
        <is>
          <t>Total loans</t>
        </is>
      </c>
      <c r="B90" s="6" t="n">
        <v>679488</v>
      </c>
      <c r="C90" s="6" t="n">
        <v>681701</v>
      </c>
    </row>
    <row r="91">
      <c r="A91" s="4" t="inlineStr">
        <is>
          <t>Allowance for loan losses</t>
        </is>
      </c>
      <c r="B91" s="6" t="n">
        <v>2841</v>
      </c>
      <c r="C91" s="6" t="n">
        <v>2122</v>
      </c>
    </row>
    <row r="92">
      <c r="A92" s="4" t="inlineStr">
        <is>
          <t>Loans, net of allowance</t>
        </is>
      </c>
      <c r="B92" s="6" t="n">
        <v>676647</v>
      </c>
      <c r="C92" s="6" t="n">
        <v>679579</v>
      </c>
    </row>
    <row r="93">
      <c r="A93" s="4" t="inlineStr">
        <is>
          <t>Stage 1 [member] | Residential mortgages [member]</t>
        </is>
      </c>
    </row>
    <row r="94">
      <c r="A94" s="3" t="inlineStr">
        <is>
          <t>Disclosure of detailed information about financial instruments [line items]</t>
        </is>
      </c>
    </row>
    <row r="95">
      <c r="A95" s="4" t="inlineStr">
        <is>
          <t>Total loans</t>
        </is>
      </c>
      <c r="B95" s="6" t="n">
        <v>222087</v>
      </c>
      <c r="C95" s="6" t="n">
        <v>232517</v>
      </c>
    </row>
    <row r="96">
      <c r="A96" s="4" t="inlineStr">
        <is>
          <t>Allowance for loan losses</t>
        </is>
      </c>
      <c r="B96" s="6" t="n">
        <v>34</v>
      </c>
      <c r="C96" s="6" t="n">
        <v>28</v>
      </c>
    </row>
    <row r="97">
      <c r="A97" s="4" t="inlineStr">
        <is>
          <t>Loans, net of allowance</t>
        </is>
      </c>
      <c r="B97" s="6" t="n">
        <v>222053</v>
      </c>
      <c r="C97" s="6" t="n">
        <v>232489</v>
      </c>
    </row>
    <row r="98">
      <c r="A98" s="4" t="inlineStr">
        <is>
          <t>Stage 1 [member] | Residential mortgages [member] | Low risk [member]</t>
        </is>
      </c>
    </row>
    <row r="99">
      <c r="A99" s="3" t="inlineStr">
        <is>
          <t>Disclosure of detailed information about financial instruments [line items]</t>
        </is>
      </c>
    </row>
    <row r="100">
      <c r="A100" s="4" t="inlineStr">
        <is>
          <t>Total loans</t>
        </is>
      </c>
      <c r="B100" s="6" t="n">
        <v>161538</v>
      </c>
      <c r="C100" s="6" t="n">
        <v>181748</v>
      </c>
    </row>
    <row r="101">
      <c r="A101" s="4" t="inlineStr">
        <is>
          <t>Stage 1 [member] | Residential mortgages [member] | Normal risk [member]</t>
        </is>
      </c>
    </row>
    <row r="102">
      <c r="A102" s="3" t="inlineStr">
        <is>
          <t>Disclosure of detailed information about financial instruments [line items]</t>
        </is>
      </c>
    </row>
    <row r="103">
      <c r="A103" s="4" t="inlineStr">
        <is>
          <t>Total loans</t>
        </is>
      </c>
      <c r="B103" s="6" t="n">
        <v>60549</v>
      </c>
      <c r="C103" s="6" t="n">
        <v>43988</v>
      </c>
    </row>
    <row r="104">
      <c r="A104" s="4" t="inlineStr">
        <is>
          <t>Stage 1 [member] | Residential mortgages [member] | Medium risk [member]</t>
        </is>
      </c>
    </row>
    <row r="105">
      <c r="A105" s="3" t="inlineStr">
        <is>
          <t>Disclosure of detailed information about financial instruments [line items]</t>
        </is>
      </c>
    </row>
    <row r="106">
      <c r="A106" s="4" t="inlineStr">
        <is>
          <t>Total loans</t>
        </is>
      </c>
      <c r="C106" s="6" t="n">
        <v>5817</v>
      </c>
    </row>
    <row r="107">
      <c r="A107" s="4" t="inlineStr">
        <is>
          <t>Stage 1 [member] | Residential mortgages [member] | High risk [member]</t>
        </is>
      </c>
    </row>
    <row r="108">
      <c r="A108" s="3" t="inlineStr">
        <is>
          <t>Disclosure of detailed information about financial instruments [line items]</t>
        </is>
      </c>
    </row>
    <row r="109">
      <c r="A109" s="4" t="inlineStr">
        <is>
          <t>Total loans</t>
        </is>
      </c>
      <c r="C109" s="6" t="n">
        <v>964</v>
      </c>
    </row>
    <row r="110">
      <c r="A110" s="4" t="inlineStr">
        <is>
          <t>Stage 1 [member] | Consumer instalment and other personal [member]</t>
        </is>
      </c>
    </row>
    <row r="111">
      <c r="A111" s="3" t="inlineStr">
        <is>
          <t>Disclosure of detailed information about financial instruments [line items]</t>
        </is>
      </c>
    </row>
    <row r="112">
      <c r="A112" s="4" t="inlineStr">
        <is>
          <t>Total loans</t>
        </is>
      </c>
      <c r="B112" s="6" t="n">
        <v>169423</v>
      </c>
      <c r="C112" s="6" t="n">
        <v>174026</v>
      </c>
    </row>
    <row r="113">
      <c r="A113" s="4" t="inlineStr">
        <is>
          <t>Allowance for loan losses</t>
        </is>
      </c>
      <c r="B113" s="6" t="n">
        <v>745</v>
      </c>
      <c r="C113" s="6" t="n">
        <v>690</v>
      </c>
    </row>
    <row r="114">
      <c r="A114" s="4" t="inlineStr">
        <is>
          <t>Loans, net of allowance</t>
        </is>
      </c>
      <c r="B114" s="6" t="n">
        <v>168678</v>
      </c>
      <c r="C114" s="6" t="n">
        <v>173336</v>
      </c>
    </row>
    <row r="115">
      <c r="A115" s="4" t="inlineStr">
        <is>
          <t>Stage 1 [member] | Consumer instalment and other personal [member] | Low risk [member]</t>
        </is>
      </c>
    </row>
    <row r="116">
      <c r="A116" s="3" t="inlineStr">
        <is>
          <t>Disclosure of detailed information about financial instruments [line items]</t>
        </is>
      </c>
    </row>
    <row r="117">
      <c r="A117" s="4" t="inlineStr">
        <is>
          <t>Total loans</t>
        </is>
      </c>
      <c r="B117" s="6" t="n">
        <v>63481</v>
      </c>
      <c r="C117" s="6" t="n">
        <v>92601</v>
      </c>
    </row>
    <row r="118">
      <c r="A118" s="4" t="inlineStr">
        <is>
          <t>Stage 1 [member] | Consumer instalment and other personal [member] | Normal risk [member]</t>
        </is>
      </c>
    </row>
    <row r="119">
      <c r="A119" s="3" t="inlineStr">
        <is>
          <t>Disclosure of detailed information about financial instruments [line items]</t>
        </is>
      </c>
    </row>
    <row r="120">
      <c r="A120" s="4" t="inlineStr">
        <is>
          <t>Total loans</t>
        </is>
      </c>
      <c r="B120" s="6" t="n">
        <v>65720</v>
      </c>
      <c r="C120" s="6" t="n">
        <v>46878</v>
      </c>
    </row>
    <row r="121">
      <c r="A121" s="4" t="inlineStr">
        <is>
          <t>Stage 1 [member] | Consumer instalment and other personal [member] | Medium risk [member]</t>
        </is>
      </c>
    </row>
    <row r="122">
      <c r="A122" s="3" t="inlineStr">
        <is>
          <t>Disclosure of detailed information about financial instruments [line items]</t>
        </is>
      </c>
    </row>
    <row r="123">
      <c r="A123" s="4" t="inlineStr">
        <is>
          <t>Total loans</t>
        </is>
      </c>
      <c r="B123" s="6" t="n">
        <v>29838</v>
      </c>
      <c r="C123" s="6" t="n">
        <v>27576</v>
      </c>
    </row>
    <row r="124">
      <c r="A124" s="4" t="inlineStr">
        <is>
          <t>Stage 1 [member] | Consumer instalment and other personal [member] | High risk [member]</t>
        </is>
      </c>
    </row>
    <row r="125">
      <c r="A125" s="3" t="inlineStr">
        <is>
          <t>Disclosure of detailed information about financial instruments [line items]</t>
        </is>
      </c>
    </row>
    <row r="126">
      <c r="A126" s="4" t="inlineStr">
        <is>
          <t>Total loans</t>
        </is>
      </c>
      <c r="B126" s="6" t="n">
        <v>10384</v>
      </c>
      <c r="C126" s="6" t="n">
        <v>6971</v>
      </c>
    </row>
    <row r="127">
      <c r="A127" s="4" t="inlineStr">
        <is>
          <t>Stage 1 [member] | Credit card [member]</t>
        </is>
      </c>
    </row>
    <row r="128">
      <c r="A128" s="3" t="inlineStr">
        <is>
          <t>Disclosure of detailed information about financial instruments [line items]</t>
        </is>
      </c>
    </row>
    <row r="129">
      <c r="A129" s="4" t="inlineStr">
        <is>
          <t>Total loans</t>
        </is>
      </c>
      <c r="B129" s="6" t="n">
        <v>26166</v>
      </c>
      <c r="C129" s="6" t="n">
        <v>34011</v>
      </c>
    </row>
    <row r="130">
      <c r="A130" s="4" t="inlineStr">
        <is>
          <t>Allowance for loan losses</t>
        </is>
      </c>
      <c r="B130" s="6" t="n">
        <v>844</v>
      </c>
      <c r="C130" s="6" t="n">
        <v>732</v>
      </c>
    </row>
    <row r="131">
      <c r="A131" s="4" t="inlineStr">
        <is>
          <t>Loans, net of allowance</t>
        </is>
      </c>
      <c r="B131" s="6" t="n">
        <v>25322</v>
      </c>
      <c r="C131" s="6" t="n">
        <v>33279</v>
      </c>
    </row>
    <row r="132">
      <c r="A132" s="4" t="inlineStr">
        <is>
          <t>Stage 1 [member] | Credit card [member] | Low risk [member]</t>
        </is>
      </c>
    </row>
    <row r="133">
      <c r="A133" s="3" t="inlineStr">
        <is>
          <t>Disclosure of detailed information about financial instruments [line items]</t>
        </is>
      </c>
    </row>
    <row r="134">
      <c r="A134" s="4" t="inlineStr">
        <is>
          <t>Total loans</t>
        </is>
      </c>
      <c r="B134" s="6" t="n">
        <v>3364</v>
      </c>
      <c r="C134" s="6" t="n">
        <v>7188</v>
      </c>
    </row>
    <row r="135">
      <c r="A135" s="4" t="inlineStr">
        <is>
          <t>Stage 1 [member] | Credit card [member] | Normal risk [member]</t>
        </is>
      </c>
    </row>
    <row r="136">
      <c r="A136" s="3" t="inlineStr">
        <is>
          <t>Disclosure of detailed information about financial instruments [line items]</t>
        </is>
      </c>
    </row>
    <row r="137">
      <c r="A137" s="4" t="inlineStr">
        <is>
          <t>Total loans</t>
        </is>
      </c>
      <c r="B137" s="6" t="n">
        <v>6271</v>
      </c>
      <c r="C137" s="6" t="n">
        <v>10807</v>
      </c>
    </row>
    <row r="138">
      <c r="A138" s="4" t="inlineStr">
        <is>
          <t>Stage 1 [member] | Credit card [member] | Medium risk [member]</t>
        </is>
      </c>
    </row>
    <row r="139">
      <c r="A139" s="3" t="inlineStr">
        <is>
          <t>Disclosure of detailed information about financial instruments [line items]</t>
        </is>
      </c>
    </row>
    <row r="140">
      <c r="A140" s="4" t="inlineStr">
        <is>
          <t>Total loans</t>
        </is>
      </c>
      <c r="B140" s="6" t="n">
        <v>10571</v>
      </c>
      <c r="C140" s="6" t="n">
        <v>11218</v>
      </c>
    </row>
    <row r="141">
      <c r="A141" s="4" t="inlineStr">
        <is>
          <t>Stage 1 [member] | Credit card [member] | High risk [member]</t>
        </is>
      </c>
    </row>
    <row r="142">
      <c r="A142" s="3" t="inlineStr">
        <is>
          <t>Disclosure of detailed information about financial instruments [line items]</t>
        </is>
      </c>
    </row>
    <row r="143">
      <c r="A143" s="4" t="inlineStr">
        <is>
          <t>Total loans</t>
        </is>
      </c>
      <c r="B143" s="6" t="n">
        <v>5960</v>
      </c>
      <c r="C143" s="6" t="n">
        <v>4798</v>
      </c>
    </row>
    <row r="144">
      <c r="A144" s="4" t="inlineStr">
        <is>
          <t>Stage 1 [member] | Business and government [member]</t>
        </is>
      </c>
    </row>
    <row r="145">
      <c r="A145" s="3" t="inlineStr">
        <is>
          <t>Disclosure of detailed information about financial instruments [line items]</t>
        </is>
      </c>
    </row>
    <row r="146">
      <c r="A146" s="4" t="inlineStr">
        <is>
          <t>Total loans</t>
        </is>
      </c>
      <c r="B146" s="6" t="n">
        <v>261812</v>
      </c>
      <c r="C146" s="6" t="n">
        <v>241147</v>
      </c>
    </row>
    <row r="147">
      <c r="A147" s="4" t="inlineStr">
        <is>
          <t>Allowance for loan losses</t>
        </is>
      </c>
      <c r="B147" s="6" t="n">
        <v>1218</v>
      </c>
      <c r="C147" s="6" t="n">
        <v>672</v>
      </c>
    </row>
    <row r="148">
      <c r="A148" s="4" t="inlineStr">
        <is>
          <t>Loans, net of allowance</t>
        </is>
      </c>
      <c r="B148" s="6" t="n">
        <v>260594</v>
      </c>
      <c r="C148" s="6" t="n">
        <v>240475</v>
      </c>
    </row>
    <row r="149">
      <c r="A149" s="4" t="inlineStr">
        <is>
          <t>Stage 1 [member] | Business and government [member] | Investment grade or low/normal risk [member]</t>
        </is>
      </c>
    </row>
    <row r="150">
      <c r="A150" s="3" t="inlineStr">
        <is>
          <t>Disclosure of detailed information about financial instruments [line items]</t>
        </is>
      </c>
    </row>
    <row r="151">
      <c r="A151" s="4" t="inlineStr">
        <is>
          <t>Total loans</t>
        </is>
      </c>
      <c r="B151" s="6" t="n">
        <v>138131</v>
      </c>
      <c r="C151" s="6" t="n">
        <v>120940</v>
      </c>
    </row>
    <row r="152">
      <c r="A152" s="4" t="inlineStr">
        <is>
          <t>Stage 1 [member] | Business and government [member] | Non investment grade or medium risk [member]</t>
        </is>
      </c>
    </row>
    <row r="153">
      <c r="A153" s="3" t="inlineStr">
        <is>
          <t>Disclosure of detailed information about financial instruments [line items]</t>
        </is>
      </c>
    </row>
    <row r="154">
      <c r="A154" s="4" t="inlineStr">
        <is>
          <t>Total loans</t>
        </is>
      </c>
      <c r="B154" s="6" t="n">
        <v>122732</v>
      </c>
      <c r="C154" s="6" t="n">
        <v>119256</v>
      </c>
    </row>
    <row r="155">
      <c r="A155" s="4" t="inlineStr">
        <is>
          <t>Stage 1 [member] | Business and government [member] | Watch and classified or high risk [member]</t>
        </is>
      </c>
    </row>
    <row r="156">
      <c r="A156" s="3" t="inlineStr">
        <is>
          <t>Disclosure of detailed information about financial instruments [line items]</t>
        </is>
      </c>
    </row>
    <row r="157">
      <c r="A157" s="4" t="inlineStr">
        <is>
          <t>Total loans</t>
        </is>
      </c>
      <c r="B157" s="6" t="n">
        <v>949</v>
      </c>
      <c r="C157" s="6" t="n">
        <v>951</v>
      </c>
    </row>
    <row r="158">
      <c r="A158" s="4" t="inlineStr">
        <is>
          <t>Stage 1 [member] | Off-balance sheet credit risks [member]</t>
        </is>
      </c>
    </row>
    <row r="159">
      <c r="A159" s="3" t="inlineStr">
        <is>
          <t>Disclosure of detailed information about financial instruments [line items]</t>
        </is>
      </c>
    </row>
    <row r="160">
      <c r="A160" s="4" t="inlineStr">
        <is>
          <t>Off balance sheet credit instruments</t>
        </is>
      </c>
      <c r="B160" s="6" t="n">
        <v>584652</v>
      </c>
      <c r="C160" s="6" t="n">
        <v>554280</v>
      </c>
    </row>
    <row r="161">
      <c r="A161" s="4" t="inlineStr">
        <is>
          <t>Allowance for off-balance sheet credit instruments</t>
        </is>
      </c>
      <c r="B161" s="6" t="n">
        <v>459</v>
      </c>
      <c r="C161" s="6" t="n">
        <v>293</v>
      </c>
    </row>
    <row r="162">
      <c r="A162" s="4" t="inlineStr">
        <is>
          <t>Total off-balance sheet credit instruments, net of allowance</t>
        </is>
      </c>
      <c r="B162" s="6" t="n">
        <v>584193</v>
      </c>
      <c r="C162" s="6" t="n">
        <v>553987</v>
      </c>
    </row>
    <row r="163">
      <c r="A163" s="4" t="inlineStr">
        <is>
          <t>Stage 2 [member]</t>
        </is>
      </c>
    </row>
    <row r="164">
      <c r="A164" s="3" t="inlineStr">
        <is>
          <t>Disclosure of detailed information about financial instruments [line items]</t>
        </is>
      </c>
    </row>
    <row r="165">
      <c r="A165" s="4" t="inlineStr">
        <is>
          <t>Total loans</t>
        </is>
      </c>
      <c r="B165" s="6" t="n">
        <v>62465</v>
      </c>
      <c r="C165" s="6" t="n">
        <v>19627</v>
      </c>
    </row>
    <row r="166">
      <c r="A166" s="4" t="inlineStr">
        <is>
          <t>Allowance for loan losses</t>
        </is>
      </c>
      <c r="B166" s="6" t="n">
        <v>4070</v>
      </c>
      <c r="C166" s="6" t="n">
        <v>1579</v>
      </c>
    </row>
    <row r="167">
      <c r="A167" s="4" t="inlineStr">
        <is>
          <t>Loans, net of allowance</t>
        </is>
      </c>
      <c r="B167" s="6" t="n">
        <v>58395</v>
      </c>
      <c r="C167" s="6" t="n">
        <v>18048</v>
      </c>
    </row>
    <row r="168">
      <c r="A168" s="4" t="inlineStr">
        <is>
          <t>Stage 2 [member] | Residential mortgages [member]</t>
        </is>
      </c>
    </row>
    <row r="169">
      <c r="A169" s="3" t="inlineStr">
        <is>
          <t>Disclosure of detailed information about financial instruments [line items]</t>
        </is>
      </c>
    </row>
    <row r="170">
      <c r="A170" s="4" t="inlineStr">
        <is>
          <t>Total loans</t>
        </is>
      </c>
      <c r="B170" s="6" t="n">
        <v>23060</v>
      </c>
      <c r="C170" s="6" t="n">
        <v>2212</v>
      </c>
    </row>
    <row r="171">
      <c r="A171" s="4" t="inlineStr">
        <is>
          <t>Allowance for loan losses</t>
        </is>
      </c>
      <c r="B171" s="6" t="n">
        <v>207</v>
      </c>
      <c r="C171" s="6" t="n">
        <v>26</v>
      </c>
    </row>
    <row r="172">
      <c r="A172" s="4" t="inlineStr">
        <is>
          <t>Loans, net of allowance</t>
        </is>
      </c>
      <c r="B172" s="6" t="n">
        <v>22853</v>
      </c>
      <c r="C172" s="6" t="n">
        <v>2186</v>
      </c>
    </row>
    <row r="173">
      <c r="A173" s="4" t="inlineStr">
        <is>
          <t>Stage 2 [member] | Residential mortgages [member] | Low risk [member]</t>
        </is>
      </c>
    </row>
    <row r="174">
      <c r="A174" s="3" t="inlineStr">
        <is>
          <t>Disclosure of detailed information about financial instruments [line items]</t>
        </is>
      </c>
    </row>
    <row r="175">
      <c r="A175" s="4" t="inlineStr">
        <is>
          <t>Total loans</t>
        </is>
      </c>
      <c r="B175" s="6" t="n">
        <v>97</v>
      </c>
      <c r="C175" s="6" t="n">
        <v>77</v>
      </c>
    </row>
    <row r="176">
      <c r="A176" s="4" t="inlineStr">
        <is>
          <t>Stage 2 [member] | Residential mortgages [member] | Normal risk [member]</t>
        </is>
      </c>
    </row>
    <row r="177">
      <c r="A177" s="3" t="inlineStr">
        <is>
          <t>Disclosure of detailed information about financial instruments [line items]</t>
        </is>
      </c>
    </row>
    <row r="178">
      <c r="A178" s="4" t="inlineStr">
        <is>
          <t>Total loans</t>
        </is>
      </c>
      <c r="B178" s="6" t="n">
        <v>9003</v>
      </c>
      <c r="C178" s="6" t="n">
        <v>248</v>
      </c>
    </row>
    <row r="179">
      <c r="A179" s="4" t="inlineStr">
        <is>
          <t>Stage 2 [member] | Residential mortgages [member] | Medium risk [member]</t>
        </is>
      </c>
    </row>
    <row r="180">
      <c r="A180" s="3" t="inlineStr">
        <is>
          <t>Disclosure of detailed information about financial instruments [line items]</t>
        </is>
      </c>
    </row>
    <row r="181">
      <c r="A181" s="4" t="inlineStr">
        <is>
          <t>Total loans</t>
        </is>
      </c>
      <c r="B181" s="6" t="n">
        <v>9097</v>
      </c>
      <c r="C181" s="6" t="n">
        <v>433</v>
      </c>
    </row>
    <row r="182">
      <c r="A182" s="4" t="inlineStr">
        <is>
          <t>Stage 2 [member] | Residential mortgages [member] | High risk [member]</t>
        </is>
      </c>
    </row>
    <row r="183">
      <c r="A183" s="3" t="inlineStr">
        <is>
          <t>Disclosure of detailed information about financial instruments [line items]</t>
        </is>
      </c>
    </row>
    <row r="184">
      <c r="A184" s="4" t="inlineStr">
        <is>
          <t>Total loans</t>
        </is>
      </c>
      <c r="B184" s="6" t="n">
        <v>4863</v>
      </c>
      <c r="C184" s="6" t="n">
        <v>1454</v>
      </c>
    </row>
    <row r="185">
      <c r="A185" s="4" t="inlineStr">
        <is>
          <t>Stage 2 [member] | Consumer instalment and other personal [member]</t>
        </is>
      </c>
    </row>
    <row r="186">
      <c r="A186" s="3" t="inlineStr">
        <is>
          <t>Disclosure of detailed information about financial instruments [line items]</t>
        </is>
      </c>
    </row>
    <row r="187">
      <c r="A187" s="4" t="inlineStr">
        <is>
          <t>Total loans</t>
        </is>
      </c>
      <c r="B187" s="6" t="n">
        <v>11872</v>
      </c>
      <c r="C187" s="6" t="n">
        <v>5240</v>
      </c>
    </row>
    <row r="188">
      <c r="A188" s="4" t="inlineStr">
        <is>
          <t>Allowance for loan losses</t>
        </is>
      </c>
      <c r="B188" s="6" t="n">
        <v>1104</v>
      </c>
      <c r="C188" s="6" t="n">
        <v>384</v>
      </c>
    </row>
    <row r="189">
      <c r="A189" s="4" t="inlineStr">
        <is>
          <t>Loans, net of allowance</t>
        </is>
      </c>
      <c r="B189" s="6" t="n">
        <v>10768</v>
      </c>
      <c r="C189" s="6" t="n">
        <v>4856</v>
      </c>
    </row>
    <row r="190">
      <c r="A190" s="4" t="inlineStr">
        <is>
          <t>Stage 2 [member] | Consumer instalment and other personal [member] | Low risk [member]</t>
        </is>
      </c>
    </row>
    <row r="191">
      <c r="A191" s="3" t="inlineStr">
        <is>
          <t>Disclosure of detailed information about financial instruments [line items]</t>
        </is>
      </c>
    </row>
    <row r="192">
      <c r="A192" s="4" t="inlineStr">
        <is>
          <t>Total loans</t>
        </is>
      </c>
      <c r="B192" s="6" t="n">
        <v>521</v>
      </c>
      <c r="C192" s="6" t="n">
        <v>953</v>
      </c>
    </row>
    <row r="193">
      <c r="A193" s="4" t="inlineStr">
        <is>
          <t>Stage 2 [member] | Consumer instalment and other personal [member] | Normal risk [member]</t>
        </is>
      </c>
    </row>
    <row r="194">
      <c r="A194" s="3" t="inlineStr">
        <is>
          <t>Disclosure of detailed information about financial instruments [line items]</t>
        </is>
      </c>
    </row>
    <row r="195">
      <c r="A195" s="4" t="inlineStr">
        <is>
          <t>Total loans</t>
        </is>
      </c>
      <c r="B195" s="6" t="n">
        <v>1704</v>
      </c>
      <c r="C195" s="6" t="n">
        <v>973</v>
      </c>
    </row>
    <row r="196">
      <c r="A196" s="4" t="inlineStr">
        <is>
          <t>Stage 2 [member] | Consumer instalment and other personal [member] | Medium risk [member]</t>
        </is>
      </c>
    </row>
    <row r="197">
      <c r="A197" s="3" t="inlineStr">
        <is>
          <t>Disclosure of detailed information about financial instruments [line items]</t>
        </is>
      </c>
    </row>
    <row r="198">
      <c r="A198" s="4" t="inlineStr">
        <is>
          <t>Total loans</t>
        </is>
      </c>
      <c r="B198" s="6" t="n">
        <v>1950</v>
      </c>
      <c r="C198" s="6" t="n">
        <v>879</v>
      </c>
    </row>
    <row r="199">
      <c r="A199" s="4" t="inlineStr">
        <is>
          <t>Stage 2 [member] | Consumer instalment and other personal [member] | High risk [member]</t>
        </is>
      </c>
    </row>
    <row r="200">
      <c r="A200" s="3" t="inlineStr">
        <is>
          <t>Disclosure of detailed information about financial instruments [line items]</t>
        </is>
      </c>
    </row>
    <row r="201">
      <c r="A201" s="4" t="inlineStr">
        <is>
          <t>Total loans</t>
        </is>
      </c>
      <c r="B201" s="6" t="n">
        <v>7697</v>
      </c>
      <c r="C201" s="6" t="n">
        <v>2435</v>
      </c>
    </row>
    <row r="202">
      <c r="A202" s="4" t="inlineStr">
        <is>
          <t>Stage 2 [member] | Credit card [member]</t>
        </is>
      </c>
    </row>
    <row r="203">
      <c r="A203" s="3" t="inlineStr">
        <is>
          <t>Disclosure of detailed information about financial instruments [line items]</t>
        </is>
      </c>
    </row>
    <row r="204">
      <c r="A204" s="4" t="inlineStr">
        <is>
          <t>Total loans</t>
        </is>
      </c>
      <c r="B204" s="6" t="n">
        <v>6058</v>
      </c>
      <c r="C204" s="6" t="n">
        <v>2075</v>
      </c>
    </row>
    <row r="205">
      <c r="A205" s="4" t="inlineStr">
        <is>
          <t>Allowance for loan losses</t>
        </is>
      </c>
      <c r="B205" s="6" t="n">
        <v>1353</v>
      </c>
      <c r="C205" s="6" t="n">
        <v>521</v>
      </c>
    </row>
    <row r="206">
      <c r="A206" s="4" t="inlineStr">
        <is>
          <t>Loans, net of allowance</t>
        </is>
      </c>
      <c r="B206" s="6" t="n">
        <v>4705</v>
      </c>
      <c r="C206" s="6" t="n">
        <v>1554</v>
      </c>
    </row>
    <row r="207">
      <c r="A207" s="4" t="inlineStr">
        <is>
          <t>Stage 2 [member] | Credit card [member] | Low risk [member]</t>
        </is>
      </c>
    </row>
    <row r="208">
      <c r="A208" s="3" t="inlineStr">
        <is>
          <t>Disclosure of detailed information about financial instruments [line items]</t>
        </is>
      </c>
    </row>
    <row r="209">
      <c r="A209" s="4" t="inlineStr">
        <is>
          <t>Total loans</t>
        </is>
      </c>
      <c r="B209" s="6" t="n">
        <v>88</v>
      </c>
      <c r="C209" s="6" t="n">
        <v>48</v>
      </c>
    </row>
    <row r="210">
      <c r="A210" s="4" t="inlineStr">
        <is>
          <t>Stage 2 [member] | Credit card [member] | Normal risk [member]</t>
        </is>
      </c>
    </row>
    <row r="211">
      <c r="A211" s="3" t="inlineStr">
        <is>
          <t>Disclosure of detailed information about financial instruments [line items]</t>
        </is>
      </c>
    </row>
    <row r="212">
      <c r="A212" s="4" t="inlineStr">
        <is>
          <t>Total loans</t>
        </is>
      </c>
      <c r="B212" s="6" t="n">
        <v>142</v>
      </c>
      <c r="C212" s="6" t="n">
        <v>82</v>
      </c>
    </row>
    <row r="213">
      <c r="A213" s="4" t="inlineStr">
        <is>
          <t>Stage 2 [member] | Credit card [member] | Medium risk [member]</t>
        </is>
      </c>
    </row>
    <row r="214">
      <c r="A214" s="3" t="inlineStr">
        <is>
          <t>Disclosure of detailed information about financial instruments [line items]</t>
        </is>
      </c>
    </row>
    <row r="215">
      <c r="A215" s="4" t="inlineStr">
        <is>
          <t>Total loans</t>
        </is>
      </c>
      <c r="B215" s="6" t="n">
        <v>632</v>
      </c>
      <c r="C215" s="6" t="n">
        <v>275</v>
      </c>
    </row>
    <row r="216">
      <c r="A216" s="4" t="inlineStr">
        <is>
          <t>Stage 2 [member] | Credit card [member] | High risk [member]</t>
        </is>
      </c>
    </row>
    <row r="217">
      <c r="A217" s="3" t="inlineStr">
        <is>
          <t>Disclosure of detailed information about financial instruments [line items]</t>
        </is>
      </c>
    </row>
    <row r="218">
      <c r="A218" s="4" t="inlineStr">
        <is>
          <t>Total loans</t>
        </is>
      </c>
      <c r="B218" s="6" t="n">
        <v>5196</v>
      </c>
      <c r="C218" s="6" t="n">
        <v>1670</v>
      </c>
    </row>
    <row r="219">
      <c r="A219" s="4" t="inlineStr">
        <is>
          <t>Stage 2 [member] | Business and government [member]</t>
        </is>
      </c>
    </row>
    <row r="220">
      <c r="A220" s="3" t="inlineStr">
        <is>
          <t>Disclosure of detailed information about financial instruments [line items]</t>
        </is>
      </c>
    </row>
    <row r="221">
      <c r="A221" s="4" t="inlineStr">
        <is>
          <t>Total loans</t>
        </is>
      </c>
      <c r="B221" s="6" t="n">
        <v>21475</v>
      </c>
      <c r="C221" s="6" t="n">
        <v>10100</v>
      </c>
    </row>
    <row r="222">
      <c r="A222" s="4" t="inlineStr">
        <is>
          <t>Allowance for loan losses</t>
        </is>
      </c>
      <c r="B222" s="6" t="n">
        <v>1406</v>
      </c>
      <c r="C222" s="6" t="n">
        <v>648</v>
      </c>
    </row>
    <row r="223">
      <c r="A223" s="4" t="inlineStr">
        <is>
          <t>Loans, net of allowance</t>
        </is>
      </c>
      <c r="B223" s="6" t="n">
        <v>20069</v>
      </c>
      <c r="C223" s="6" t="n">
        <v>9452</v>
      </c>
    </row>
    <row r="224">
      <c r="A224" s="4" t="inlineStr">
        <is>
          <t>Stage 2 [member] | Business and government [member] | Investment grade or low/normal risk [member]</t>
        </is>
      </c>
    </row>
    <row r="225">
      <c r="A225" s="3" t="inlineStr">
        <is>
          <t>Disclosure of detailed information about financial instruments [line items]</t>
        </is>
      </c>
    </row>
    <row r="226">
      <c r="A226" s="4" t="inlineStr">
        <is>
          <t>Total loans</t>
        </is>
      </c>
      <c r="B226" s="6" t="n">
        <v>735</v>
      </c>
      <c r="C226" s="6" t="n">
        <v>153</v>
      </c>
    </row>
    <row r="227">
      <c r="A227" s="4" t="inlineStr">
        <is>
          <t>Stage 2 [member] | Business and government [member] | Non investment grade or medium risk [member]</t>
        </is>
      </c>
    </row>
    <row r="228">
      <c r="A228" s="3" t="inlineStr">
        <is>
          <t>Disclosure of detailed information about financial instruments [line items]</t>
        </is>
      </c>
    </row>
    <row r="229">
      <c r="A229" s="4" t="inlineStr">
        <is>
          <t>Total loans</t>
        </is>
      </c>
      <c r="B229" s="6" t="n">
        <v>9579</v>
      </c>
      <c r="C229" s="6" t="n">
        <v>5298</v>
      </c>
    </row>
    <row r="230">
      <c r="A230" s="4" t="inlineStr">
        <is>
          <t>Stage 2 [member] | Business and government [member] | Watch and classified or high risk [member]</t>
        </is>
      </c>
    </row>
    <row r="231">
      <c r="A231" s="3" t="inlineStr">
        <is>
          <t>Disclosure of detailed information about financial instruments [line items]</t>
        </is>
      </c>
    </row>
    <row r="232">
      <c r="A232" s="4" t="inlineStr">
        <is>
          <t>Total loans</t>
        </is>
      </c>
      <c r="B232" s="6" t="n">
        <v>11161</v>
      </c>
      <c r="C232" s="6" t="n">
        <v>4649</v>
      </c>
    </row>
    <row r="233">
      <c r="A233" s="4" t="inlineStr">
        <is>
          <t>Stage 2 [member] | Off-balance sheet credit risks [member]</t>
        </is>
      </c>
    </row>
    <row r="234">
      <c r="A234" s="3" t="inlineStr">
        <is>
          <t>Disclosure of detailed information about financial instruments [line items]</t>
        </is>
      </c>
    </row>
    <row r="235">
      <c r="A235" s="4" t="inlineStr">
        <is>
          <t>Off balance sheet credit instruments</t>
        </is>
      </c>
      <c r="B235" s="6" t="n">
        <v>16039</v>
      </c>
      <c r="C235" s="6" t="n">
        <v>7956</v>
      </c>
    </row>
    <row r="236">
      <c r="A236" s="4" t="inlineStr">
        <is>
          <t>Allowance for off-balance sheet credit instruments</t>
        </is>
      </c>
      <c r="B236" s="6" t="n">
        <v>592</v>
      </c>
      <c r="C236" s="6" t="n">
        <v>277</v>
      </c>
    </row>
    <row r="237">
      <c r="A237" s="4" t="inlineStr">
        <is>
          <t>Total off-balance sheet credit instruments, net of allowance</t>
        </is>
      </c>
      <c r="B237" s="6" t="n">
        <v>15447</v>
      </c>
      <c r="C237" s="6" t="n">
        <v>7679</v>
      </c>
    </row>
    <row r="238">
      <c r="A238" s="4" t="inlineStr">
        <is>
          <t>Stage 3 [member]</t>
        </is>
      </c>
    </row>
    <row r="239">
      <c r="A239" s="3" t="inlineStr">
        <is>
          <t>Disclosure of detailed information about financial instruments [line items]</t>
        </is>
      </c>
    </row>
    <row r="240">
      <c r="A240" s="4" t="inlineStr">
        <is>
          <t>Total loans</t>
        </is>
      </c>
      <c r="B240" s="6" t="n">
        <v>4074</v>
      </c>
      <c r="C240" s="6" t="n">
        <v>3345</v>
      </c>
    </row>
    <row r="241">
      <c r="A241" s="4" t="inlineStr">
        <is>
          <t>Allowance for loan losses</t>
        </is>
      </c>
      <c r="B241" s="6" t="n">
        <v>1222</v>
      </c>
      <c r="C241" s="6" t="n">
        <v>746</v>
      </c>
    </row>
    <row r="242">
      <c r="A242" s="4" t="inlineStr">
        <is>
          <t>Loans, net of allowance</t>
        </is>
      </c>
      <c r="B242" s="6" t="n">
        <v>2852</v>
      </c>
      <c r="C242" s="6" t="n">
        <v>2599</v>
      </c>
    </row>
    <row r="243">
      <c r="A243" s="4" t="inlineStr">
        <is>
          <t>Stage 3 [member] | Residential mortgages [member]</t>
        </is>
      </c>
    </row>
    <row r="244">
      <c r="A244" s="3" t="inlineStr">
        <is>
          <t>Disclosure of detailed information about financial instruments [line items]</t>
        </is>
      </c>
    </row>
    <row r="245">
      <c r="A245" s="4" t="inlineStr">
        <is>
          <t>Total loans</t>
        </is>
      </c>
      <c r="B245" s="6" t="n">
        <v>990</v>
      </c>
      <c r="C245" s="6" t="n">
        <v>911</v>
      </c>
    </row>
    <row r="246">
      <c r="A246" s="4" t="inlineStr">
        <is>
          <t>Allowance for loan losses</t>
        </is>
      </c>
      <c r="B246" s="6" t="n">
        <v>71</v>
      </c>
      <c r="C246" s="6" t="n">
        <v>56</v>
      </c>
    </row>
    <row r="247">
      <c r="A247" s="4" t="inlineStr">
        <is>
          <t>Loans, net of allowance</t>
        </is>
      </c>
      <c r="B247" s="6" t="n">
        <v>919</v>
      </c>
      <c r="C247" s="6" t="n">
        <v>855</v>
      </c>
    </row>
    <row r="248">
      <c r="A248" s="4" t="inlineStr">
        <is>
          <t>Stage 3 [member] | Residential mortgages [member] | High risk [member]</t>
        </is>
      </c>
    </row>
    <row r="249">
      <c r="A249" s="3" t="inlineStr">
        <is>
          <t>Disclosure of detailed information about financial instruments [line items]</t>
        </is>
      </c>
    </row>
    <row r="250">
      <c r="A250" s="4" t="inlineStr">
        <is>
          <t>Total loans</t>
        </is>
      </c>
      <c r="B250" s="6" t="n">
        <v>307</v>
      </c>
      <c r="C250" s="6" t="n">
        <v>366</v>
      </c>
    </row>
    <row r="251">
      <c r="A251" s="4" t="inlineStr">
        <is>
          <t>Stage 3 [member] | Residential mortgages [member] | Default [member]</t>
        </is>
      </c>
    </row>
    <row r="252">
      <c r="A252" s="3" t="inlineStr">
        <is>
          <t>Disclosure of detailed information about financial instruments [line items]</t>
        </is>
      </c>
    </row>
    <row r="253">
      <c r="A253" s="4" t="inlineStr">
        <is>
          <t>Total loans</t>
        </is>
      </c>
      <c r="B253" s="6" t="n">
        <v>683</v>
      </c>
      <c r="C253" s="6" t="n">
        <v>545</v>
      </c>
    </row>
    <row r="254">
      <c r="A254" s="4" t="inlineStr">
        <is>
          <t>Stage 3 [member] | Consumer instalment and other personal [member]</t>
        </is>
      </c>
    </row>
    <row r="255">
      <c r="A255" s="3" t="inlineStr">
        <is>
          <t>Disclosure of detailed information about financial instruments [line items]</t>
        </is>
      </c>
    </row>
    <row r="256">
      <c r="A256" s="4" t="inlineStr">
        <is>
          <t>Total loans</t>
        </is>
      </c>
      <c r="B256" s="6" t="n">
        <v>1099</v>
      </c>
      <c r="C256" s="6" t="n">
        <v>1068</v>
      </c>
    </row>
    <row r="257">
      <c r="A257" s="4" t="inlineStr">
        <is>
          <t>Allowance for loan losses</t>
        </is>
      </c>
      <c r="B257" s="6" t="n">
        <v>232</v>
      </c>
      <c r="C257" s="6" t="n">
        <v>175</v>
      </c>
    </row>
    <row r="258">
      <c r="A258" s="4" t="inlineStr">
        <is>
          <t>Loans, net of allowance</t>
        </is>
      </c>
      <c r="B258" s="6" t="n">
        <v>867</v>
      </c>
      <c r="C258" s="6" t="n">
        <v>893</v>
      </c>
    </row>
    <row r="259">
      <c r="A259" s="4" t="inlineStr">
        <is>
          <t>Stage 3 [member] | Consumer instalment and other personal [member] | High risk [member]</t>
        </is>
      </c>
    </row>
    <row r="260">
      <c r="A260" s="3" t="inlineStr">
        <is>
          <t>Disclosure of detailed information about financial instruments [line items]</t>
        </is>
      </c>
    </row>
    <row r="261">
      <c r="A261" s="4" t="inlineStr">
        <is>
          <t>Total loans</t>
        </is>
      </c>
      <c r="B261" s="6" t="n">
        <v>604</v>
      </c>
      <c r="C261" s="6" t="n">
        <v>618</v>
      </c>
    </row>
    <row r="262">
      <c r="A262" s="4" t="inlineStr">
        <is>
          <t>Stage 3 [member] | Consumer instalment and other personal [member] | Default [member]</t>
        </is>
      </c>
    </row>
    <row r="263">
      <c r="A263" s="3" t="inlineStr">
        <is>
          <t>Disclosure of detailed information about financial instruments [line items]</t>
        </is>
      </c>
    </row>
    <row r="264">
      <c r="A264" s="4" t="inlineStr">
        <is>
          <t>Total loans</t>
        </is>
      </c>
      <c r="B264" s="6" t="n">
        <v>495</v>
      </c>
      <c r="C264" s="6" t="n">
        <v>450</v>
      </c>
    </row>
    <row r="265">
      <c r="A265" s="4" t="inlineStr">
        <is>
          <t>Stage 3 [member] | Credit card [member]</t>
        </is>
      </c>
    </row>
    <row r="266">
      <c r="A266" s="3" t="inlineStr">
        <is>
          <t>Disclosure of detailed information about financial instruments [line items]</t>
        </is>
      </c>
    </row>
    <row r="267">
      <c r="A267" s="4" t="inlineStr">
        <is>
          <t>Total loans</t>
        </is>
      </c>
      <c r="B267" s="6" t="n">
        <v>416</v>
      </c>
      <c r="C267" s="6" t="n">
        <v>478</v>
      </c>
    </row>
    <row r="268">
      <c r="A268" s="4" t="inlineStr">
        <is>
          <t>Allowance for loan losses</t>
        </is>
      </c>
      <c r="B268" s="6" t="n">
        <v>333</v>
      </c>
      <c r="C268" s="6" t="n">
        <v>322</v>
      </c>
    </row>
    <row r="269">
      <c r="A269" s="4" t="inlineStr">
        <is>
          <t>Loans, net of allowance</t>
        </is>
      </c>
      <c r="B269" s="6" t="n">
        <v>83</v>
      </c>
      <c r="C269" s="6" t="n">
        <v>156</v>
      </c>
    </row>
    <row r="270">
      <c r="A270" s="4" t="inlineStr">
        <is>
          <t>Stage 3 [member] | Credit card [member] | High risk [member]</t>
        </is>
      </c>
    </row>
    <row r="271">
      <c r="A271" s="3" t="inlineStr">
        <is>
          <t>Disclosure of detailed information about financial instruments [line items]</t>
        </is>
      </c>
    </row>
    <row r="272">
      <c r="A272" s="4" t="inlineStr">
        <is>
          <t>Total loans</t>
        </is>
      </c>
      <c r="B272" s="6" t="n">
        <v>286</v>
      </c>
      <c r="C272" s="6" t="n">
        <v>355</v>
      </c>
    </row>
    <row r="273">
      <c r="A273" s="4" t="inlineStr">
        <is>
          <t>Stage 3 [member] | Credit card [member] | Default [member]</t>
        </is>
      </c>
    </row>
    <row r="274">
      <c r="A274" s="3" t="inlineStr">
        <is>
          <t>Disclosure of detailed information about financial instruments [line items]</t>
        </is>
      </c>
    </row>
    <row r="275">
      <c r="A275" s="4" t="inlineStr">
        <is>
          <t>Total loans</t>
        </is>
      </c>
      <c r="B275" s="6" t="n">
        <v>130</v>
      </c>
      <c r="C275" s="6" t="n">
        <v>123</v>
      </c>
    </row>
    <row r="276">
      <c r="A276" s="4" t="inlineStr">
        <is>
          <t>Stage 3 [member] | Business and government [member]</t>
        </is>
      </c>
    </row>
    <row r="277">
      <c r="A277" s="3" t="inlineStr">
        <is>
          <t>Disclosure of detailed information about financial instruments [line items]</t>
        </is>
      </c>
    </row>
    <row r="278">
      <c r="A278" s="4" t="inlineStr">
        <is>
          <t>Total loans</t>
        </is>
      </c>
      <c r="B278" s="6" t="n">
        <v>1569</v>
      </c>
      <c r="C278" s="6" t="n">
        <v>888</v>
      </c>
    </row>
    <row r="279">
      <c r="A279" s="4" t="inlineStr">
        <is>
          <t>Allowance for loan losses</t>
        </is>
      </c>
      <c r="B279" s="6" t="n">
        <v>586</v>
      </c>
      <c r="C279" s="6" t="n">
        <v>193</v>
      </c>
    </row>
    <row r="280">
      <c r="A280" s="4" t="inlineStr">
        <is>
          <t>Loans, net of allowance</t>
        </is>
      </c>
      <c r="B280" s="6" t="n">
        <v>983</v>
      </c>
      <c r="C280" s="6" t="n">
        <v>695</v>
      </c>
    </row>
    <row r="281">
      <c r="A281" s="4" t="inlineStr">
        <is>
          <t>Stage 3 [member] | Business and government [member] | Default [member]</t>
        </is>
      </c>
    </row>
    <row r="282">
      <c r="A282" s="3" t="inlineStr">
        <is>
          <t>Disclosure of detailed information about financial instruments [line items]</t>
        </is>
      </c>
    </row>
    <row r="283">
      <c r="A283" s="4" t="inlineStr">
        <is>
          <t>Total loans</t>
        </is>
      </c>
      <c r="B283" s="6" t="n">
        <v>1470</v>
      </c>
      <c r="C283" s="6" t="n">
        <v>730</v>
      </c>
    </row>
    <row r="284">
      <c r="A284" s="4" t="inlineStr">
        <is>
          <t>Stage 3 [member] | Business and government [member] | Watch and classified or high risk [member]</t>
        </is>
      </c>
    </row>
    <row r="285">
      <c r="A285" s="3" t="inlineStr">
        <is>
          <t>Disclosure of detailed information about financial instruments [line items]</t>
        </is>
      </c>
    </row>
    <row r="286">
      <c r="A286" s="4" t="inlineStr">
        <is>
          <t>Total loans</t>
        </is>
      </c>
      <c r="B286" s="6" t="n">
        <v>99</v>
      </c>
      <c r="C286" s="6" t="n">
        <v>158</v>
      </c>
    </row>
    <row r="287">
      <c r="A287" s="4" t="inlineStr">
        <is>
          <t>Stage 3 [member] | Off-balance sheet credit risks [member]</t>
        </is>
      </c>
    </row>
    <row r="288">
      <c r="A288" s="3" t="inlineStr">
        <is>
          <t>Disclosure of detailed information about financial instruments [line items]</t>
        </is>
      </c>
    </row>
    <row r="289">
      <c r="A289" s="4" t="inlineStr">
        <is>
          <t>Off balance sheet credit instruments</t>
        </is>
      </c>
      <c r="B289" s="6" t="n">
        <v>241</v>
      </c>
      <c r="C289" s="6" t="n">
        <v>108</v>
      </c>
    </row>
    <row r="290">
      <c r="A290" s="4" t="inlineStr">
        <is>
          <t>Allowance for off-balance sheet credit instruments</t>
        </is>
      </c>
      <c r="B290" s="6" t="n">
        <v>36</v>
      </c>
      <c r="C290" s="6" t="n">
        <v>15</v>
      </c>
    </row>
    <row r="291">
      <c r="A291" s="4" t="inlineStr">
        <is>
          <t>Total off-balance sheet credit instruments, net of allowance</t>
        </is>
      </c>
      <c r="B291" s="6" t="n">
        <v>205</v>
      </c>
      <c r="C291" s="6" t="n">
        <v>93</v>
      </c>
    </row>
    <row r="292">
      <c r="A292" s="4" t="inlineStr">
        <is>
          <t>Retail exposures [member] | Off-balance sheet credit risks [member] | Low risk [member]</t>
        </is>
      </c>
    </row>
    <row r="293">
      <c r="A293" s="3" t="inlineStr">
        <is>
          <t>Disclosure of detailed information about financial instruments [line items]</t>
        </is>
      </c>
    </row>
    <row r="294">
      <c r="A294" s="4" t="inlineStr">
        <is>
          <t>Off balance sheet credit instruments</t>
        </is>
      </c>
      <c r="B294" s="6" t="n">
        <v>193637</v>
      </c>
      <c r="C294" s="6" t="n">
        <v>228489</v>
      </c>
    </row>
    <row r="295">
      <c r="A295" s="4" t="inlineStr">
        <is>
          <t>Retail exposures [member] | Off-balance sheet credit risks [member] | Normal risk [member]</t>
        </is>
      </c>
    </row>
    <row r="296">
      <c r="A296" s="3" t="inlineStr">
        <is>
          <t>Disclosure of detailed information about financial instruments [line items]</t>
        </is>
      </c>
    </row>
    <row r="297">
      <c r="A297" s="4" t="inlineStr">
        <is>
          <t>Off balance sheet credit instruments</t>
        </is>
      </c>
      <c r="B297" s="6" t="n">
        <v>81228</v>
      </c>
      <c r="C297" s="6" t="n">
        <v>67815</v>
      </c>
    </row>
    <row r="298">
      <c r="A298" s="4" t="inlineStr">
        <is>
          <t>Retail exposures [member] | Off-balance sheet credit risks [member] | Medium risk [member]</t>
        </is>
      </c>
    </row>
    <row r="299">
      <c r="A299" s="3" t="inlineStr">
        <is>
          <t>Disclosure of detailed information about financial instruments [line items]</t>
        </is>
      </c>
    </row>
    <row r="300">
      <c r="A300" s="4" t="inlineStr">
        <is>
          <t>Off balance sheet credit instruments</t>
        </is>
      </c>
      <c r="B300" s="6" t="n">
        <v>42831</v>
      </c>
      <c r="C300" s="6" t="n">
        <v>13481</v>
      </c>
    </row>
    <row r="301">
      <c r="A301" s="4" t="inlineStr">
        <is>
          <t>Retail exposures [member] | Off-balance sheet credit risks [member] | High risk [member]</t>
        </is>
      </c>
    </row>
    <row r="302">
      <c r="A302" s="3" t="inlineStr">
        <is>
          <t>Disclosure of detailed information about financial instruments [line items]</t>
        </is>
      </c>
    </row>
    <row r="303">
      <c r="A303" s="4" t="inlineStr">
        <is>
          <t>Off balance sheet credit instruments</t>
        </is>
      </c>
      <c r="B303" s="6" t="n">
        <v>7224</v>
      </c>
      <c r="C303" s="6" t="n">
        <v>2723</v>
      </c>
    </row>
    <row r="304">
      <c r="A304" s="4" t="inlineStr">
        <is>
          <t>Retail exposures [member] | Stage 1 [member] | Off-balance sheet credit risks [member] | Low risk [member]</t>
        </is>
      </c>
    </row>
    <row r="305">
      <c r="A305" s="3" t="inlineStr">
        <is>
          <t>Disclosure of detailed information about financial instruments [line items]</t>
        </is>
      </c>
    </row>
    <row r="306">
      <c r="A306" s="4" t="inlineStr">
        <is>
          <t>Off balance sheet credit instruments</t>
        </is>
      </c>
      <c r="B306" s="6" t="n">
        <v>192604</v>
      </c>
      <c r="C306" s="6" t="n">
        <v>227757</v>
      </c>
    </row>
    <row r="307">
      <c r="A307" s="4" t="inlineStr">
        <is>
          <t>Retail exposures [member] | Stage 1 [member] | Off-balance sheet credit risks [member] | Normal risk [member]</t>
        </is>
      </c>
    </row>
    <row r="308">
      <c r="A308" s="3" t="inlineStr">
        <is>
          <t>Disclosure of detailed information about financial instruments [line items]</t>
        </is>
      </c>
    </row>
    <row r="309">
      <c r="A309" s="4" t="inlineStr">
        <is>
          <t>Off balance sheet credit instruments</t>
        </is>
      </c>
      <c r="B309" s="6" t="n">
        <v>79664</v>
      </c>
      <c r="C309" s="6" t="n">
        <v>67245</v>
      </c>
    </row>
    <row r="310">
      <c r="A310" s="4" t="inlineStr">
        <is>
          <t>Retail exposures [member] | Stage 1 [member] | Off-balance sheet credit risks [member] | Medium risk [member]</t>
        </is>
      </c>
    </row>
    <row r="311">
      <c r="A311" s="3" t="inlineStr">
        <is>
          <t>Disclosure of detailed information about financial instruments [line items]</t>
        </is>
      </c>
    </row>
    <row r="312">
      <c r="A312" s="4" t="inlineStr">
        <is>
          <t>Off balance sheet credit instruments</t>
        </is>
      </c>
      <c r="B312" s="6" t="n">
        <v>41863</v>
      </c>
      <c r="C312" s="6" t="n">
        <v>13204</v>
      </c>
    </row>
    <row r="313">
      <c r="A313" s="4" t="inlineStr">
        <is>
          <t>Retail exposures [member] | Stage 1 [member] | Off-balance sheet credit risks [member] | High risk [member]</t>
        </is>
      </c>
    </row>
    <row r="314">
      <c r="A314" s="3" t="inlineStr">
        <is>
          <t>Disclosure of detailed information about financial instruments [line items]</t>
        </is>
      </c>
    </row>
    <row r="315">
      <c r="A315" s="4" t="inlineStr">
        <is>
          <t>Off balance sheet credit instruments</t>
        </is>
      </c>
      <c r="B315" s="6" t="n">
        <v>4962</v>
      </c>
      <c r="C315" s="6" t="n">
        <v>1869</v>
      </c>
    </row>
    <row r="316">
      <c r="A316" s="4" t="inlineStr">
        <is>
          <t>Retail exposures [member] | Stage 2 [member] | Off-balance sheet credit risks [member] | Low risk [member]</t>
        </is>
      </c>
    </row>
    <row r="317">
      <c r="A317" s="3" t="inlineStr">
        <is>
          <t>Disclosure of detailed information about financial instruments [line items]</t>
        </is>
      </c>
    </row>
    <row r="318">
      <c r="A318" s="4" t="inlineStr">
        <is>
          <t>Off balance sheet credit instruments</t>
        </is>
      </c>
      <c r="B318" s="6" t="n">
        <v>1033</v>
      </c>
      <c r="C318" s="6" t="n">
        <v>732</v>
      </c>
    </row>
    <row r="319">
      <c r="A319" s="4" t="inlineStr">
        <is>
          <t>Retail exposures [member] | Stage 2 [member] | Off-balance sheet credit risks [member] | Normal risk [member]</t>
        </is>
      </c>
    </row>
    <row r="320">
      <c r="A320" s="3" t="inlineStr">
        <is>
          <t>Disclosure of detailed information about financial instruments [line items]</t>
        </is>
      </c>
    </row>
    <row r="321">
      <c r="A321" s="4" t="inlineStr">
        <is>
          <t>Off balance sheet credit instruments</t>
        </is>
      </c>
      <c r="B321" s="6" t="n">
        <v>1564</v>
      </c>
      <c r="C321" s="6" t="n">
        <v>570</v>
      </c>
    </row>
    <row r="322">
      <c r="A322" s="4" t="inlineStr">
        <is>
          <t>Retail exposures [member] | Stage 2 [member] | Off-balance sheet credit risks [member] | Medium risk [member]</t>
        </is>
      </c>
    </row>
    <row r="323">
      <c r="A323" s="3" t="inlineStr">
        <is>
          <t>Disclosure of detailed information about financial instruments [line items]</t>
        </is>
      </c>
    </row>
    <row r="324">
      <c r="A324" s="4" t="inlineStr">
        <is>
          <t>Off balance sheet credit instruments</t>
        </is>
      </c>
      <c r="B324" s="6" t="n">
        <v>968</v>
      </c>
      <c r="C324" s="6" t="n">
        <v>277</v>
      </c>
    </row>
    <row r="325">
      <c r="A325" s="4" t="inlineStr">
        <is>
          <t>Retail exposures [member] | Stage 2 [member] | Off-balance sheet credit risks [member] | High risk [member]</t>
        </is>
      </c>
    </row>
    <row r="326">
      <c r="A326" s="3" t="inlineStr">
        <is>
          <t>Disclosure of detailed information about financial instruments [line items]</t>
        </is>
      </c>
    </row>
    <row r="327">
      <c r="A327" s="4" t="inlineStr">
        <is>
          <t>Off balance sheet credit instruments</t>
        </is>
      </c>
      <c r="B327" s="6" t="n">
        <v>2262</v>
      </c>
      <c r="C327" s="6" t="n">
        <v>854</v>
      </c>
    </row>
    <row r="328">
      <c r="A328" s="4" t="inlineStr">
        <is>
          <t>Non retail exposures [member] | Off-balance sheet credit risks [member] | Default [member]</t>
        </is>
      </c>
    </row>
    <row r="329">
      <c r="A329" s="3" t="inlineStr">
        <is>
          <t>Disclosure of detailed information about financial instruments [line items]</t>
        </is>
      </c>
    </row>
    <row r="330">
      <c r="A330" s="4" t="inlineStr">
        <is>
          <t>Off balance sheet credit instruments</t>
        </is>
      </c>
      <c r="B330" s="6" t="n">
        <v>241</v>
      </c>
      <c r="C330" s="6" t="n">
        <v>108</v>
      </c>
    </row>
    <row r="331">
      <c r="A331" s="4" t="inlineStr">
        <is>
          <t>Non retail exposures [member] | Off-balance sheet credit risks [member] | Investment grade [member]</t>
        </is>
      </c>
    </row>
    <row r="332">
      <c r="A332" s="3" t="inlineStr">
        <is>
          <t>Disclosure of detailed information about financial instruments [line items]</t>
        </is>
      </c>
    </row>
    <row r="333">
      <c r="A333" s="4" t="inlineStr">
        <is>
          <t>Off balance sheet credit instruments</t>
        </is>
      </c>
      <c r="B333" s="6" t="n">
        <v>191011</v>
      </c>
      <c r="C333" s="6" t="n">
        <v>179650</v>
      </c>
    </row>
    <row r="334">
      <c r="A334" s="4" t="inlineStr">
        <is>
          <t>Non retail exposures [member] | Off-balance sheet credit risks [member] | Non investment grade [member]</t>
        </is>
      </c>
    </row>
    <row r="335">
      <c r="A335" s="3" t="inlineStr">
        <is>
          <t>Disclosure of detailed information about financial instruments [line items]</t>
        </is>
      </c>
    </row>
    <row r="336">
      <c r="A336" s="4" t="inlineStr">
        <is>
          <t>Off balance sheet credit instruments</t>
        </is>
      </c>
      <c r="B336" s="6" t="n">
        <v>81418</v>
      </c>
      <c r="C336" s="6" t="n">
        <v>67950</v>
      </c>
    </row>
    <row r="337">
      <c r="A337" s="4" t="inlineStr">
        <is>
          <t>Non retail exposures [member] | Off-balance sheet credit risks [member] | Watch and classified [member]</t>
        </is>
      </c>
    </row>
    <row r="338">
      <c r="A338" s="3" t="inlineStr">
        <is>
          <t>Disclosure of detailed information about financial instruments [line items]</t>
        </is>
      </c>
    </row>
    <row r="339">
      <c r="A339" s="4" t="inlineStr">
        <is>
          <t>Off balance sheet credit instruments</t>
        </is>
      </c>
      <c r="B339" s="6" t="n">
        <v>3342</v>
      </c>
      <c r="C339" s="6" t="n">
        <v>2128</v>
      </c>
    </row>
    <row r="340">
      <c r="A340" s="4" t="inlineStr">
        <is>
          <t>Non retail exposures [member] | Stage 1 [member] | Off-balance sheet credit risks [member] | Investment grade [member]</t>
        </is>
      </c>
    </row>
    <row r="341">
      <c r="A341" s="3" t="inlineStr">
        <is>
          <t>Disclosure of detailed information about financial instruments [line items]</t>
        </is>
      </c>
    </row>
    <row r="342">
      <c r="A342" s="4" t="inlineStr">
        <is>
          <t>Off balance sheet credit instruments</t>
        </is>
      </c>
      <c r="B342" s="6" t="n">
        <v>191011</v>
      </c>
      <c r="C342" s="6" t="n">
        <v>179650</v>
      </c>
    </row>
    <row r="343">
      <c r="A343" s="4" t="inlineStr">
        <is>
          <t>Non retail exposures [member] | Stage 1 [member] | Off-balance sheet credit risks [member] | Non investment grade [member]</t>
        </is>
      </c>
    </row>
    <row r="344">
      <c r="A344" s="3" t="inlineStr">
        <is>
          <t>Disclosure of detailed information about financial instruments [line items]</t>
        </is>
      </c>
    </row>
    <row r="345">
      <c r="A345" s="4" t="inlineStr">
        <is>
          <t>Off balance sheet credit instruments</t>
        </is>
      </c>
      <c r="B345" s="6" t="n">
        <v>74532</v>
      </c>
      <c r="C345" s="6" t="n">
        <v>64553</v>
      </c>
    </row>
    <row r="346">
      <c r="A346" s="4" t="inlineStr">
        <is>
          <t>Non retail exposures [member] | Stage 1 [member] | Off-balance sheet credit risks [member] | Watch and classified [member]</t>
        </is>
      </c>
    </row>
    <row r="347">
      <c r="A347" s="3" t="inlineStr">
        <is>
          <t>Disclosure of detailed information about financial instruments [line items]</t>
        </is>
      </c>
    </row>
    <row r="348">
      <c r="A348" s="4" t="inlineStr">
        <is>
          <t>Off balance sheet credit instruments</t>
        </is>
      </c>
      <c r="B348" s="6" t="n">
        <v>16</v>
      </c>
      <c r="C348" s="6" t="n">
        <v>2</v>
      </c>
    </row>
    <row r="349">
      <c r="A349" s="4" t="inlineStr">
        <is>
          <t>Non retail exposures [member] | Stage 2 [member] | Off-balance sheet credit risks [member] | Non investment grade [member]</t>
        </is>
      </c>
    </row>
    <row r="350">
      <c r="A350" s="3" t="inlineStr">
        <is>
          <t>Disclosure of detailed information about financial instruments [line items]</t>
        </is>
      </c>
    </row>
    <row r="351">
      <c r="A351" s="4" t="inlineStr">
        <is>
          <t>Off balance sheet credit instruments</t>
        </is>
      </c>
      <c r="B351" s="6" t="n">
        <v>6886</v>
      </c>
      <c r="C351" s="6" t="n">
        <v>3397</v>
      </c>
    </row>
    <row r="352">
      <c r="A352" s="4" t="inlineStr">
        <is>
          <t>Non retail exposures [member] | Stage 2 [member] | Off-balance sheet credit risks [member] | Watch and classified [member]</t>
        </is>
      </c>
    </row>
    <row r="353">
      <c r="A353" s="3" t="inlineStr">
        <is>
          <t>Disclosure of detailed information about financial instruments [line items]</t>
        </is>
      </c>
    </row>
    <row r="354">
      <c r="A354" s="4" t="inlineStr">
        <is>
          <t>Off balance sheet credit instruments</t>
        </is>
      </c>
      <c r="B354" s="6" t="n">
        <v>3326</v>
      </c>
      <c r="C354" s="6" t="n">
        <v>2126</v>
      </c>
    </row>
    <row r="355">
      <c r="A355" s="4" t="inlineStr">
        <is>
          <t>Non retail exposures [member] | Stage 3 [member] | Off-balance sheet credit risks [member] | Default [member]</t>
        </is>
      </c>
    </row>
    <row r="356">
      <c r="A356" s="3" t="inlineStr">
        <is>
          <t>Disclosure of detailed information about financial instruments [line items]</t>
        </is>
      </c>
    </row>
    <row r="357">
      <c r="A357" s="4" t="inlineStr">
        <is>
          <t>Off balance sheet credit instruments</t>
        </is>
      </c>
      <c r="B357" s="5" t="n">
        <v>241</v>
      </c>
      <c r="C357" s="5" t="n">
        <v>1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Gross Carrying Amounts of Loans and Credit Risk Exposures on Loan Commitments and Financial Guarantee Contracts by Internal Risk Ratings (Parenthetical) (Detail) - CAD ($) $ in Millions</t>
        </is>
      </c>
      <c r="B1" s="2" t="inlineStr">
        <is>
          <t>Jul. 31, 2020</t>
        </is>
      </c>
      <c r="C1" s="2" t="inlineStr">
        <is>
          <t>Oct. 31, 2019</t>
        </is>
      </c>
    </row>
    <row r="2">
      <c r="A2" s="3" t="inlineStr">
        <is>
          <t>Disclosure of detailed information about financial instruments [line items]</t>
        </is>
      </c>
    </row>
    <row r="3">
      <c r="A3" s="4" t="inlineStr">
        <is>
          <t>Total loans</t>
        </is>
      </c>
      <c r="B3" s="5" t="n">
        <v>746027</v>
      </c>
      <c r="C3" s="5" t="n">
        <v>704673</v>
      </c>
    </row>
    <row r="4">
      <c r="A4" s="4" t="inlineStr">
        <is>
          <t>Financial assets at fair value through other comprehensive income</t>
        </is>
      </c>
      <c r="B4" s="6" t="n">
        <v>117457</v>
      </c>
      <c r="C4" s="6" t="n">
        <v>111104</v>
      </c>
    </row>
    <row r="5">
      <c r="A5" s="4" t="inlineStr">
        <is>
          <t>Customers' liability under acceptances</t>
        </is>
      </c>
      <c r="B5" s="6" t="n">
        <v>13394</v>
      </c>
      <c r="C5" s="6" t="n">
        <v>13494</v>
      </c>
    </row>
    <row r="6">
      <c r="A6" s="4" t="inlineStr">
        <is>
          <t>Allowance for loan losses</t>
        </is>
      </c>
      <c r="B6" s="6" t="n">
        <v>8133</v>
      </c>
      <c r="C6" s="6" t="n">
        <v>4447</v>
      </c>
    </row>
    <row r="7">
      <c r="A7" s="4" t="inlineStr">
        <is>
          <t>Acquired credit-impaired loans [member]</t>
        </is>
      </c>
    </row>
    <row r="8">
      <c r="A8" s="3" t="inlineStr">
        <is>
          <t>Disclosure of detailed information about financial instruments [line items]</t>
        </is>
      </c>
    </row>
    <row r="9">
      <c r="A9" s="4" t="inlineStr">
        <is>
          <t>Total loans</t>
        </is>
      </c>
      <c r="B9" s="6" t="n">
        <v>253</v>
      </c>
      <c r="C9" s="6" t="n">
        <v>313</v>
      </c>
    </row>
    <row r="10">
      <c r="A10" s="4" t="inlineStr">
        <is>
          <t>Allowance for loan losses</t>
        </is>
      </c>
      <c r="B10" s="6" t="n">
        <v>10</v>
      </c>
      <c r="C10" s="6" t="n">
        <v>12</v>
      </c>
    </row>
    <row r="11">
      <c r="A11" s="4" t="inlineStr">
        <is>
          <t>Business and government and Residential Mortgage [member]</t>
        </is>
      </c>
    </row>
    <row r="12">
      <c r="A12" s="3" t="inlineStr">
        <is>
          <t>Disclosure of detailed information about financial instruments [line items]</t>
        </is>
      </c>
    </row>
    <row r="13">
      <c r="A13" s="4" t="inlineStr">
        <is>
          <t>Trading loans at fair value</t>
        </is>
      </c>
      <c r="B13" s="6" t="n">
        <v>13000</v>
      </c>
      <c r="C13" s="6" t="n">
        <v>12000</v>
      </c>
    </row>
    <row r="14">
      <c r="A14" s="4" t="inlineStr">
        <is>
          <t>Non-trading loans at fair value</t>
        </is>
      </c>
      <c r="B14" s="6" t="n">
        <v>4000</v>
      </c>
      <c r="C14" s="6" t="n">
        <v>2000</v>
      </c>
    </row>
    <row r="15">
      <c r="A15" s="4" t="inlineStr">
        <is>
          <t>Business and government and Residential Mortgage [member] | Insured [member] | Mortgages [member]</t>
        </is>
      </c>
    </row>
    <row r="16">
      <c r="A16" s="3" t="inlineStr">
        <is>
          <t>Disclosure of detailed information about financial instruments [line items]</t>
        </is>
      </c>
    </row>
    <row r="17">
      <c r="A17" s="4" t="inlineStr">
        <is>
          <t>Total loans</t>
        </is>
      </c>
      <c r="B17" s="6" t="n">
        <v>85000</v>
      </c>
      <c r="C17" s="6" t="n">
        <v>88000</v>
      </c>
    </row>
    <row r="18">
      <c r="A18" s="4" t="inlineStr">
        <is>
          <t>Loans [member]</t>
        </is>
      </c>
    </row>
    <row r="19">
      <c r="A19" s="3" t="inlineStr">
        <is>
          <t>Disclosure of detailed information about financial instruments [line items]</t>
        </is>
      </c>
    </row>
    <row r="20">
      <c r="A20" s="4" t="inlineStr">
        <is>
          <t>Financial assets at fair value through other comprehensive income</t>
        </is>
      </c>
      <c r="B20" s="6" t="n">
        <v>3000</v>
      </c>
      <c r="C20" s="6" t="n">
        <v>2000</v>
      </c>
    </row>
    <row r="21">
      <c r="A21" s="4" t="inlineStr">
        <is>
          <t>Customers' liability under acceptances</t>
        </is>
      </c>
      <c r="B21" s="6" t="n">
        <v>13000</v>
      </c>
      <c r="C21" s="6" t="n">
        <v>13000</v>
      </c>
    </row>
    <row r="22">
      <c r="A22" s="4" t="inlineStr">
        <is>
          <t>Consumer instalment and other personal [member]</t>
        </is>
      </c>
    </row>
    <row r="23">
      <c r="A23" s="3" t="inlineStr">
        <is>
          <t>Disclosure of detailed information about financial instruments [line items]</t>
        </is>
      </c>
    </row>
    <row r="24">
      <c r="A24" s="4" t="inlineStr">
        <is>
          <t>Total loans</t>
        </is>
      </c>
      <c r="B24" s="6" t="n">
        <v>182394</v>
      </c>
      <c r="C24" s="6" t="n">
        <v>180334</v>
      </c>
    </row>
    <row r="25">
      <c r="A25" s="4" t="inlineStr">
        <is>
          <t>Allowance for loan losses</t>
        </is>
      </c>
      <c r="B25" s="6" t="n">
        <v>2081</v>
      </c>
      <c r="C25" s="6" t="n">
        <v>1249</v>
      </c>
    </row>
    <row r="26">
      <c r="A26" s="4" t="inlineStr">
        <is>
          <t>Off-balance sheet credit risks [member]</t>
        </is>
      </c>
    </row>
    <row r="27">
      <c r="A27" s="3" t="inlineStr">
        <is>
          <t>Disclosure of detailed information about financial instruments [line items]</t>
        </is>
      </c>
    </row>
    <row r="28">
      <c r="A28" s="4" t="inlineStr">
        <is>
          <t>Off balance sheet credit instruments</t>
        </is>
      </c>
      <c r="B28" s="6" t="n">
        <v>600932</v>
      </c>
      <c r="C28" s="6" t="n">
        <v>562344</v>
      </c>
    </row>
    <row r="29">
      <c r="A29" s="4" t="inlineStr">
        <is>
          <t>Off-balance sheet credit risks [member] | Retail exposures [member] | Personal lines of credit and credit card lines cancellable and bank's discretion [member]</t>
        </is>
      </c>
    </row>
    <row r="30">
      <c r="A30" s="3" t="inlineStr">
        <is>
          <t>Disclosure of detailed information about financial instruments [line items]</t>
        </is>
      </c>
    </row>
    <row r="31">
      <c r="A31" s="4" t="inlineStr">
        <is>
          <t>Off balance sheet credit instruments</t>
        </is>
      </c>
      <c r="B31" s="6" t="n">
        <v>324000</v>
      </c>
      <c r="C31" s="6" t="n">
        <v>311000</v>
      </c>
    </row>
    <row r="32">
      <c r="A32" s="4" t="inlineStr">
        <is>
          <t>Undrawn component of uncommitted credit and liquidity commitments [member] | Off-balance sheet credit risks [member] | Non retail exposures [member]</t>
        </is>
      </c>
    </row>
    <row r="33">
      <c r="A33" s="3" t="inlineStr">
        <is>
          <t>Disclosure of detailed information about financial instruments [line items]</t>
        </is>
      </c>
    </row>
    <row r="34">
      <c r="A34" s="4" t="inlineStr">
        <is>
          <t>Off balance sheet credit instruments</t>
        </is>
      </c>
      <c r="B34" s="6" t="n">
        <v>43000</v>
      </c>
      <c r="C34" s="6" t="n">
        <v>41000</v>
      </c>
    </row>
    <row r="35">
      <c r="A35" s="4" t="inlineStr">
        <is>
          <t>Impaired loans [member] | Business and government and Residential Mortgage [member] | With no allowance for loan losses [member]</t>
        </is>
      </c>
    </row>
    <row r="36">
      <c r="A36" s="3" t="inlineStr">
        <is>
          <t>Disclosure of detailed information about financial instruments [line items]</t>
        </is>
      </c>
    </row>
    <row r="37">
      <c r="A37" s="4" t="inlineStr">
        <is>
          <t>Total loans</t>
        </is>
      </c>
      <c r="B37" s="6" t="n">
        <v>115</v>
      </c>
      <c r="C37" s="6" t="n">
        <v>127</v>
      </c>
    </row>
    <row r="38">
      <c r="A38" s="4" t="inlineStr">
        <is>
          <t>Canadian Government Insured [member] | Consumer instalment and other personal [member] | Real estate secured personal lending [member]</t>
        </is>
      </c>
    </row>
    <row r="39">
      <c r="A39" s="3" t="inlineStr">
        <is>
          <t>Disclosure of detailed information about financial instruments [line items]</t>
        </is>
      </c>
    </row>
    <row r="40">
      <c r="A40" s="4" t="inlineStr">
        <is>
          <t>Total loans</t>
        </is>
      </c>
      <c r="B40" s="5" t="n">
        <v>12000</v>
      </c>
      <c r="C40" s="5" t="n">
        <v>1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 Summary of Allowances for Loan Losses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detailed information about financial instruments [line items]</t>
        </is>
      </c>
    </row>
    <row r="4">
      <c r="A4" s="4" t="inlineStr">
        <is>
          <t>Balance at end of period</t>
        </is>
      </c>
      <c r="B4" s="5" t="n">
        <v>8133</v>
      </c>
      <c r="C4" s="5" t="n">
        <v>3769</v>
      </c>
      <c r="D4" s="5" t="n">
        <v>8133</v>
      </c>
      <c r="E4" s="5" t="n">
        <v>3769</v>
      </c>
    </row>
    <row r="5">
      <c r="A5" s="4" t="inlineStr">
        <is>
          <t>Residential mortgages [member]</t>
        </is>
      </c>
    </row>
    <row r="6">
      <c r="A6" s="3" t="inlineStr">
        <is>
          <t>Disclosure of detailed information about financial instruments [line items]</t>
        </is>
      </c>
    </row>
    <row r="7">
      <c r="A7" s="4" t="inlineStr">
        <is>
          <t>Balance at beginning of period</t>
        </is>
      </c>
      <c r="B7" s="6" t="n">
        <v>152</v>
      </c>
      <c r="C7" s="6" t="n">
        <v>110</v>
      </c>
      <c r="D7" s="6" t="n">
        <v>110</v>
      </c>
      <c r="E7" s="6" t="n">
        <v>110</v>
      </c>
    </row>
    <row r="8">
      <c r="A8" s="4" t="inlineStr">
        <is>
          <t>Net remeasurement due to transfers</t>
        </is>
      </c>
      <c r="B8" s="6" t="n">
        <v>13</v>
      </c>
      <c r="C8" s="6" t="n">
        <v>-3</v>
      </c>
      <c r="D8" s="6" t="n">
        <v>14</v>
      </c>
      <c r="E8" s="6" t="n">
        <v>-6</v>
      </c>
    </row>
    <row r="9">
      <c r="A9" s="4" t="inlineStr">
        <is>
          <t>New originations or purchases</t>
        </is>
      </c>
      <c r="B9" s="6" t="n">
        <v>4</v>
      </c>
      <c r="C9" s="6" t="n">
        <v>4</v>
      </c>
      <c r="D9" s="6" t="n">
        <v>13</v>
      </c>
      <c r="E9" s="6" t="n">
        <v>9</v>
      </c>
    </row>
    <row r="10">
      <c r="A10" s="4" t="inlineStr">
        <is>
          <t>Net repayments</t>
        </is>
      </c>
      <c r="E10" s="6" t="n">
        <v>-1</v>
      </c>
    </row>
    <row r="11">
      <c r="A11" s="4" t="inlineStr">
        <is>
          <t>Derecognition of financial assets (excluding disposals and write-offs)</t>
        </is>
      </c>
      <c r="B11" s="6" t="n">
        <v>-6</v>
      </c>
      <c r="C11" s="6" t="n">
        <v>-9</v>
      </c>
      <c r="D11" s="6" t="n">
        <v>-20</v>
      </c>
      <c r="E11" s="6" t="n">
        <v>-20</v>
      </c>
    </row>
    <row r="12">
      <c r="A12" s="4" t="inlineStr">
        <is>
          <t>Changes to risk, parameters, and models</t>
        </is>
      </c>
      <c r="B12" s="6" t="n">
        <v>158</v>
      </c>
      <c r="C12" s="6" t="n">
        <v>18</v>
      </c>
      <c r="D12" s="6" t="n">
        <v>213</v>
      </c>
      <c r="E12" s="6" t="n">
        <v>41</v>
      </c>
    </row>
    <row r="13">
      <c r="A13" s="4" t="inlineStr">
        <is>
          <t>Write-offs</t>
        </is>
      </c>
      <c r="B13" s="6" t="n">
        <v>-6</v>
      </c>
      <c r="C13" s="6" t="n">
        <v>-10</v>
      </c>
      <c r="D13" s="6" t="n">
        <v>-22</v>
      </c>
      <c r="E13" s="6" t="n">
        <v>-23</v>
      </c>
    </row>
    <row r="14">
      <c r="A14" s="4" t="inlineStr">
        <is>
          <t>Recoveries</t>
        </is>
      </c>
      <c r="B14" s="6" t="n">
        <v>1</v>
      </c>
      <c r="C14" s="6" t="n">
        <v>1</v>
      </c>
      <c r="D14" s="6" t="n">
        <v>3</v>
      </c>
      <c r="E14" s="6" t="n">
        <v>1</v>
      </c>
    </row>
    <row r="15">
      <c r="A15" s="4" t="inlineStr">
        <is>
          <t>Foreign exchange and other adjustments</t>
        </is>
      </c>
      <c r="B15" s="6" t="n">
        <v>-4</v>
      </c>
      <c r="C15" s="6" t="n">
        <v>1</v>
      </c>
      <c r="D15" s="6" t="n">
        <v>1</v>
      </c>
      <c r="E15" s="6" t="n">
        <v>1</v>
      </c>
    </row>
    <row r="16">
      <c r="A16" s="4" t="inlineStr">
        <is>
          <t>Balance at end of period</t>
        </is>
      </c>
      <c r="B16" s="6" t="n">
        <v>312</v>
      </c>
      <c r="C16" s="6" t="n">
        <v>112</v>
      </c>
      <c r="D16" s="6" t="n">
        <v>312</v>
      </c>
      <c r="E16" s="6" t="n">
        <v>112</v>
      </c>
    </row>
    <row r="17">
      <c r="A17" s="4" t="inlineStr">
        <is>
          <t>Consumer instalment and other personal [member]</t>
        </is>
      </c>
    </row>
    <row r="18">
      <c r="A18" s="3" t="inlineStr">
        <is>
          <t>Disclosure of detailed information about financial instruments [line items]</t>
        </is>
      </c>
    </row>
    <row r="19">
      <c r="A19" s="4" t="inlineStr">
        <is>
          <t>Balance, including off-balance sheet instruments, at beginning of period</t>
        </is>
      </c>
      <c r="B19" s="6" t="n">
        <v>1939</v>
      </c>
      <c r="C19" s="6" t="n">
        <v>1229</v>
      </c>
      <c r="D19" s="6" t="n">
        <v>1309</v>
      </c>
      <c r="E19" s="6" t="n">
        <v>1171</v>
      </c>
    </row>
    <row r="20">
      <c r="A20" s="4" t="inlineStr">
        <is>
          <t>Net remeasurement due to transfers</t>
        </is>
      </c>
      <c r="B20" s="6" t="n">
        <v>60</v>
      </c>
      <c r="C20" s="6" t="n">
        <v>6</v>
      </c>
      <c r="D20" s="6" t="n">
        <v>222</v>
      </c>
      <c r="E20" s="6" t="n">
        <v>21</v>
      </c>
    </row>
    <row r="21">
      <c r="A21" s="4" t="inlineStr">
        <is>
          <t>New originations or purchases</t>
        </is>
      </c>
      <c r="B21" s="6" t="n">
        <v>77</v>
      </c>
      <c r="C21" s="6" t="n">
        <v>92</v>
      </c>
      <c r="D21" s="6" t="n">
        <v>254</v>
      </c>
      <c r="E21" s="6" t="n">
        <v>231</v>
      </c>
    </row>
    <row r="22">
      <c r="A22" s="4" t="inlineStr">
        <is>
          <t>Net repayments</t>
        </is>
      </c>
      <c r="B22" s="6" t="n">
        <v>-40</v>
      </c>
      <c r="C22" s="6" t="n">
        <v>-33</v>
      </c>
      <c r="D22" s="6" t="n">
        <v>-112</v>
      </c>
      <c r="E22" s="6" t="n">
        <v>-97</v>
      </c>
    </row>
    <row r="23">
      <c r="A23" s="4" t="inlineStr">
        <is>
          <t>Derecognition of financial assets (excluding disposals and write-offs)</t>
        </is>
      </c>
      <c r="B23" s="6" t="n">
        <v>-50</v>
      </c>
      <c r="C23" s="6" t="n">
        <v>-35</v>
      </c>
      <c r="D23" s="6" t="n">
        <v>-125</v>
      </c>
      <c r="E23" s="6" t="n">
        <v>-158</v>
      </c>
    </row>
    <row r="24">
      <c r="A24" s="4" t="inlineStr">
        <is>
          <t>Changes to risk, parameters, and models</t>
        </is>
      </c>
      <c r="B24" s="6" t="n">
        <v>498</v>
      </c>
      <c r="C24" s="6" t="n">
        <v>237</v>
      </c>
      <c r="D24" s="6" t="n">
        <v>1456</v>
      </c>
      <c r="E24" s="6" t="n">
        <v>774</v>
      </c>
    </row>
    <row r="25">
      <c r="A25" s="4" t="inlineStr">
        <is>
          <t>Write-offs</t>
        </is>
      </c>
      <c r="B25" s="6" t="n">
        <v>-339</v>
      </c>
      <c r="C25" s="6" t="n">
        <v>-300</v>
      </c>
      <c r="D25" s="6" t="n">
        <v>-1027</v>
      </c>
      <c r="E25" s="6" t="n">
        <v>-886</v>
      </c>
    </row>
    <row r="26">
      <c r="A26" s="4" t="inlineStr">
        <is>
          <t>Recoveries</t>
        </is>
      </c>
      <c r="B26" s="6" t="n">
        <v>66</v>
      </c>
      <c r="C26" s="6" t="n">
        <v>63</v>
      </c>
      <c r="D26" s="6" t="n">
        <v>203</v>
      </c>
      <c r="E26" s="6" t="n">
        <v>191</v>
      </c>
    </row>
    <row r="27">
      <c r="A27" s="4" t="inlineStr">
        <is>
          <t>Foreign exchange and other adjustments</t>
        </is>
      </c>
      <c r="B27" s="6" t="n">
        <v>-38</v>
      </c>
      <c r="C27" s="6" t="n">
        <v>-10</v>
      </c>
      <c r="D27" s="6" t="n">
        <v>-7</v>
      </c>
      <c r="E27" s="6" t="n">
        <v>2</v>
      </c>
    </row>
    <row r="28">
      <c r="A28" s="4" t="inlineStr">
        <is>
          <t>Balance, including off-balance sheet instruments, at end of period</t>
        </is>
      </c>
      <c r="B28" s="6" t="n">
        <v>2173</v>
      </c>
      <c r="C28" s="6" t="n">
        <v>1249</v>
      </c>
      <c r="D28" s="6" t="n">
        <v>2173</v>
      </c>
      <c r="E28" s="6" t="n">
        <v>1249</v>
      </c>
    </row>
    <row r="29">
      <c r="A29" s="4" t="inlineStr">
        <is>
          <t>Less: Allowance for off-balance sheet instruments</t>
        </is>
      </c>
      <c r="B29" s="6" t="n">
        <v>92</v>
      </c>
      <c r="C29" s="6" t="n">
        <v>75</v>
      </c>
      <c r="D29" s="6" t="n">
        <v>92</v>
      </c>
      <c r="E29" s="6" t="n">
        <v>75</v>
      </c>
    </row>
    <row r="30">
      <c r="A30" s="4" t="inlineStr">
        <is>
          <t>Balance at end of period</t>
        </is>
      </c>
      <c r="B30" s="6" t="n">
        <v>2081</v>
      </c>
      <c r="C30" s="6" t="n">
        <v>1174</v>
      </c>
      <c r="D30" s="6" t="n">
        <v>2081</v>
      </c>
      <c r="E30" s="6" t="n">
        <v>1174</v>
      </c>
    </row>
    <row r="31">
      <c r="A31" s="4" t="inlineStr">
        <is>
          <t>Credit card [member]</t>
        </is>
      </c>
    </row>
    <row r="32">
      <c r="A32" s="3" t="inlineStr">
        <is>
          <t>Disclosure of detailed information about financial instruments [line items]</t>
        </is>
      </c>
    </row>
    <row r="33">
      <c r="A33" s="4" t="inlineStr">
        <is>
          <t>Balance, including off-balance sheet instruments, at beginning of period</t>
        </is>
      </c>
      <c r="B33" s="6" t="n">
        <v>3000</v>
      </c>
      <c r="C33" s="6" t="n">
        <v>1889</v>
      </c>
      <c r="D33" s="6" t="n">
        <v>1929</v>
      </c>
      <c r="E33" s="6" t="n">
        <v>1740</v>
      </c>
    </row>
    <row r="34">
      <c r="A34" s="4" t="inlineStr">
        <is>
          <t>Net remeasurement due to transfers</t>
        </is>
      </c>
      <c r="B34" s="6" t="n">
        <v>163</v>
      </c>
      <c r="C34" s="6" t="n">
        <v>16</v>
      </c>
      <c r="D34" s="6" t="n">
        <v>393</v>
      </c>
      <c r="E34" s="6" t="n">
        <v>82</v>
      </c>
    </row>
    <row r="35">
      <c r="A35" s="4" t="inlineStr">
        <is>
          <t>New originations or purchases</t>
        </is>
      </c>
      <c r="B35" s="6" t="n">
        <v>55</v>
      </c>
      <c r="C35" s="6" t="n">
        <v>30</v>
      </c>
      <c r="D35" s="6" t="n">
        <v>145</v>
      </c>
      <c r="E35" s="6" t="n">
        <v>95</v>
      </c>
    </row>
    <row r="36">
      <c r="A36" s="4" t="inlineStr">
        <is>
          <t>Net repayments</t>
        </is>
      </c>
      <c r="B36" s="6" t="n">
        <v>-54</v>
      </c>
      <c r="C36" s="6" t="n">
        <v>33</v>
      </c>
      <c r="D36" s="6" t="n">
        <v>28</v>
      </c>
      <c r="E36" s="6" t="n">
        <v>42</v>
      </c>
    </row>
    <row r="37">
      <c r="A37" s="4" t="inlineStr">
        <is>
          <t>Derecognition of financial assets (excluding disposals and write-offs)</t>
        </is>
      </c>
      <c r="B37" s="6" t="n">
        <v>-240</v>
      </c>
      <c r="C37" s="6" t="n">
        <v>-189</v>
      </c>
      <c r="D37" s="6" t="n">
        <v>-521</v>
      </c>
      <c r="E37" s="6" t="n">
        <v>-485</v>
      </c>
    </row>
    <row r="38">
      <c r="A38" s="4" t="inlineStr">
        <is>
          <t>Changes to risk, parameters, and models</t>
        </is>
      </c>
      <c r="B38" s="6" t="n">
        <v>687</v>
      </c>
      <c r="C38" s="6" t="n">
        <v>433</v>
      </c>
      <c r="D38" s="6" t="n">
        <v>2341</v>
      </c>
      <c r="E38" s="6" t="n">
        <v>1428</v>
      </c>
    </row>
    <row r="39">
      <c r="A39" s="4" t="inlineStr">
        <is>
          <t>Write-offs</t>
        </is>
      </c>
      <c r="B39" s="6" t="n">
        <v>-414</v>
      </c>
      <c r="C39" s="6" t="n">
        <v>-419</v>
      </c>
      <c r="D39" s="6" t="n">
        <v>-1352</v>
      </c>
      <c r="E39" s="6" t="n">
        <v>-1280</v>
      </c>
    </row>
    <row r="40">
      <c r="A40" s="4" t="inlineStr">
        <is>
          <t>Recoveries</t>
        </is>
      </c>
      <c r="B40" s="6" t="n">
        <v>78</v>
      </c>
      <c r="C40" s="6" t="n">
        <v>75</v>
      </c>
      <c r="D40" s="6" t="n">
        <v>240</v>
      </c>
      <c r="E40" s="6" t="n">
        <v>224</v>
      </c>
    </row>
    <row r="41">
      <c r="A41" s="4" t="inlineStr">
        <is>
          <t>Foreign exchange and other adjustments</t>
        </is>
      </c>
      <c r="B41" s="6" t="n">
        <v>-83</v>
      </c>
      <c r="C41" s="6" t="n">
        <v>-19</v>
      </c>
      <c r="D41" s="6" t="n">
        <v>-11</v>
      </c>
      <c r="E41" s="6" t="n">
        <v>3</v>
      </c>
    </row>
    <row r="42">
      <c r="A42" s="4" t="inlineStr">
        <is>
          <t>Balance, including off-balance sheet instruments, at end of period</t>
        </is>
      </c>
      <c r="B42" s="6" t="n">
        <v>3192</v>
      </c>
      <c r="C42" s="6" t="n">
        <v>1849</v>
      </c>
      <c r="D42" s="6" t="n">
        <v>3192</v>
      </c>
      <c r="E42" s="6" t="n">
        <v>1849</v>
      </c>
    </row>
    <row r="43">
      <c r="A43" s="4" t="inlineStr">
        <is>
          <t>Less: Allowance for off-balance sheet instruments</t>
        </is>
      </c>
      <c r="B43" s="6" t="n">
        <v>662</v>
      </c>
      <c r="C43" s="6" t="n">
        <v>818</v>
      </c>
      <c r="D43" s="6" t="n">
        <v>662</v>
      </c>
      <c r="E43" s="6" t="n">
        <v>818</v>
      </c>
    </row>
    <row r="44">
      <c r="A44" s="4" t="inlineStr">
        <is>
          <t>Balance at end of period</t>
        </is>
      </c>
      <c r="B44" s="6" t="n">
        <v>2530</v>
      </c>
      <c r="C44" s="6" t="n">
        <v>1031</v>
      </c>
      <c r="D44" s="6" t="n">
        <v>2530</v>
      </c>
      <c r="E44" s="6" t="n">
        <v>1031</v>
      </c>
    </row>
    <row r="45">
      <c r="A45" s="4" t="inlineStr">
        <is>
          <t>Businesses and government [member]</t>
        </is>
      </c>
    </row>
    <row r="46">
      <c r="A46" s="3" t="inlineStr">
        <is>
          <t>Disclosure of detailed information about financial instruments [line items]</t>
        </is>
      </c>
    </row>
    <row r="47">
      <c r="A47" s="4" t="inlineStr">
        <is>
          <t>Balance, including off-balance sheet instruments, at beginning of period</t>
        </is>
      </c>
      <c r="B47" s="6" t="n">
        <v>2825</v>
      </c>
      <c r="C47" s="6" t="n">
        <v>1655</v>
      </c>
      <c r="D47" s="6" t="n">
        <v>1684</v>
      </c>
      <c r="E47" s="6" t="n">
        <v>1557</v>
      </c>
    </row>
    <row r="48">
      <c r="A48" s="4" t="inlineStr">
        <is>
          <t>Net remeasurement due to transfers</t>
        </is>
      </c>
      <c r="B48" s="6" t="n">
        <v>64</v>
      </c>
      <c r="C48" s="6" t="n">
        <v>19</v>
      </c>
      <c r="D48" s="6" t="n">
        <v>129</v>
      </c>
      <c r="E48" s="6" t="n">
        <v>41</v>
      </c>
    </row>
    <row r="49">
      <c r="A49" s="4" t="inlineStr">
        <is>
          <t>New originations or purchases</t>
        </is>
      </c>
      <c r="B49" s="6" t="n">
        <v>259</v>
      </c>
      <c r="C49" s="6" t="n">
        <v>91</v>
      </c>
      <c r="D49" s="6" t="n">
        <v>578</v>
      </c>
      <c r="E49" s="6" t="n">
        <v>304</v>
      </c>
    </row>
    <row r="50">
      <c r="A50" s="4" t="inlineStr">
        <is>
          <t>Net repayments</t>
        </is>
      </c>
      <c r="B50" s="6" t="n">
        <v>-65</v>
      </c>
      <c r="C50" s="6" t="n">
        <v>-5</v>
      </c>
      <c r="D50" s="6" t="n">
        <v>-114</v>
      </c>
      <c r="E50" s="6" t="n">
        <v>-32</v>
      </c>
    </row>
    <row r="51">
      <c r="A51" s="4" t="inlineStr">
        <is>
          <t>Derecognition of financial assets (excluding disposals and write-offs)</t>
        </is>
      </c>
      <c r="B51" s="6" t="n">
        <v>-300</v>
      </c>
      <c r="C51" s="6" t="n">
        <v>-227</v>
      </c>
      <c r="D51" s="6" t="n">
        <v>-746</v>
      </c>
      <c r="E51" s="6" t="n">
        <v>-615</v>
      </c>
    </row>
    <row r="52">
      <c r="A52" s="4" t="inlineStr">
        <is>
          <t>Changes to risk, parameters, and models</t>
        </is>
      </c>
      <c r="B52" s="6" t="n">
        <v>910</v>
      </c>
      <c r="C52" s="6" t="n">
        <v>177</v>
      </c>
      <c r="D52" s="6" t="n">
        <v>2173</v>
      </c>
      <c r="E52" s="6" t="n">
        <v>486</v>
      </c>
    </row>
    <row r="53">
      <c r="A53" s="4" t="inlineStr">
        <is>
          <t>Disposals</t>
        </is>
      </c>
      <c r="C53" s="6" t="n">
        <v>-3</v>
      </c>
      <c r="E53" s="6" t="n">
        <v>-3</v>
      </c>
    </row>
    <row r="54">
      <c r="A54" s="4" t="inlineStr">
        <is>
          <t>Write-offs</t>
        </is>
      </c>
      <c r="B54" s="6" t="n">
        <v>-70</v>
      </c>
      <c r="C54" s="6" t="n">
        <v>-61</v>
      </c>
      <c r="D54" s="6" t="n">
        <v>-175</v>
      </c>
      <c r="E54" s="6" t="n">
        <v>-136</v>
      </c>
    </row>
    <row r="55">
      <c r="A55" s="4" t="inlineStr">
        <is>
          <t>Recoveries</t>
        </is>
      </c>
      <c r="B55" s="6" t="n">
        <v>9</v>
      </c>
      <c r="C55" s="6" t="n">
        <v>17</v>
      </c>
      <c r="D55" s="6" t="n">
        <v>38</v>
      </c>
      <c r="E55" s="6" t="n">
        <v>41</v>
      </c>
    </row>
    <row r="56">
      <c r="A56" s="4" t="inlineStr">
        <is>
          <t>Foreign exchange and other adjustments</t>
        </is>
      </c>
      <c r="B56" s="6" t="n">
        <v>-89</v>
      </c>
      <c r="C56" s="6" t="n">
        <v>-19</v>
      </c>
      <c r="D56" s="6" t="n">
        <v>-24</v>
      </c>
      <c r="E56" s="6" t="n">
        <v>1</v>
      </c>
    </row>
    <row r="57">
      <c r="A57" s="4" t="inlineStr">
        <is>
          <t>Balance, including off-balance sheet instruments, at end of period</t>
        </is>
      </c>
      <c r="B57" s="6" t="n">
        <v>3543</v>
      </c>
      <c r="C57" s="6" t="n">
        <v>1644</v>
      </c>
      <c r="D57" s="6" t="n">
        <v>3543</v>
      </c>
      <c r="E57" s="6" t="n">
        <v>1644</v>
      </c>
    </row>
    <row r="58">
      <c r="A58" s="4" t="inlineStr">
        <is>
          <t>Less: Allowance for off-balance sheet instruments</t>
        </is>
      </c>
      <c r="B58" s="6" t="n">
        <v>333</v>
      </c>
      <c r="C58" s="6" t="n">
        <v>192</v>
      </c>
      <c r="D58" s="6" t="n">
        <v>333</v>
      </c>
      <c r="E58" s="6" t="n">
        <v>192</v>
      </c>
    </row>
    <row r="59">
      <c r="A59" s="4" t="inlineStr">
        <is>
          <t>Balance at end of period</t>
        </is>
      </c>
      <c r="B59" s="6" t="n">
        <v>3210</v>
      </c>
      <c r="C59" s="6" t="n">
        <v>1452</v>
      </c>
      <c r="D59" s="6" t="n">
        <v>3210</v>
      </c>
      <c r="E59" s="6" t="n">
        <v>1452</v>
      </c>
    </row>
    <row r="60">
      <c r="A60" s="4" t="inlineStr">
        <is>
          <t>Stage 1 [member]</t>
        </is>
      </c>
    </row>
    <row r="61">
      <c r="A61" s="3" t="inlineStr">
        <is>
          <t>Disclosure of detailed information about financial instruments [line items]</t>
        </is>
      </c>
    </row>
    <row r="62">
      <c r="A62" s="4" t="inlineStr">
        <is>
          <t>Balance at end of period</t>
        </is>
      </c>
      <c r="B62" s="6" t="n">
        <v>2841</v>
      </c>
      <c r="C62" s="6" t="n">
        <v>1717</v>
      </c>
      <c r="D62" s="6" t="n">
        <v>2841</v>
      </c>
      <c r="E62" s="6" t="n">
        <v>1717</v>
      </c>
    </row>
    <row r="63">
      <c r="A63" s="4" t="inlineStr">
        <is>
          <t>Stage 1 [member] | Residential mortgages [member]</t>
        </is>
      </c>
    </row>
    <row r="64">
      <c r="A64" s="3" t="inlineStr">
        <is>
          <t>Disclosure of detailed information about financial instruments [line items]</t>
        </is>
      </c>
    </row>
    <row r="65">
      <c r="A65" s="4" t="inlineStr">
        <is>
          <t>Balance at beginning of period</t>
        </is>
      </c>
      <c r="B65" s="6" t="n">
        <v>37</v>
      </c>
      <c r="C65" s="6" t="n">
        <v>27</v>
      </c>
      <c r="D65" s="6" t="n">
        <v>28</v>
      </c>
      <c r="E65" s="6" t="n">
        <v>24</v>
      </c>
    </row>
    <row r="66">
      <c r="A66" s="4" t="inlineStr">
        <is>
          <t>Net remeasurement due to transfers</t>
        </is>
      </c>
      <c r="B66" s="6" t="n">
        <v>-5</v>
      </c>
      <c r="C66" s="6" t="n">
        <v>-5</v>
      </c>
      <c r="D66" s="6" t="n">
        <v>-10</v>
      </c>
      <c r="E66" s="6" t="n">
        <v>-11</v>
      </c>
    </row>
    <row r="67">
      <c r="A67" s="4" t="inlineStr">
        <is>
          <t>New originations or purchases</t>
        </is>
      </c>
      <c r="B67" s="6" t="n">
        <v>4</v>
      </c>
      <c r="C67" s="6" t="n">
        <v>4</v>
      </c>
      <c r="D67" s="6" t="n">
        <v>13</v>
      </c>
      <c r="E67" s="6" t="n">
        <v>9</v>
      </c>
    </row>
    <row r="68">
      <c r="A68" s="4" t="inlineStr">
        <is>
          <t>Derecognition of financial assets (excluding disposals and write-offs)</t>
        </is>
      </c>
      <c r="B68" s="6" t="n">
        <v>-1</v>
      </c>
      <c r="C68" s="6" t="n">
        <v>-2</v>
      </c>
      <c r="D68" s="6" t="n">
        <v>-3</v>
      </c>
      <c r="E68" s="6" t="n">
        <v>-3</v>
      </c>
    </row>
    <row r="69">
      <c r="A69" s="4" t="inlineStr">
        <is>
          <t>Changes to risk, parameters, and models</t>
        </is>
      </c>
      <c r="B69" s="6" t="n">
        <v>3</v>
      </c>
      <c r="C69" s="6" t="n">
        <v>-2</v>
      </c>
      <c r="D69" s="6" t="n">
        <v>2</v>
      </c>
      <c r="E69" s="6" t="n">
        <v>-11</v>
      </c>
    </row>
    <row r="70">
      <c r="A70" s="4" t="inlineStr">
        <is>
          <t>Foreign exchange and other adjustments</t>
        </is>
      </c>
      <c r="B70" s="6" t="n">
        <v>-1</v>
      </c>
      <c r="D70" s="6" t="n">
        <v>1</v>
      </c>
    </row>
    <row r="71">
      <c r="A71" s="4" t="inlineStr">
        <is>
          <t>Balance at end of period</t>
        </is>
      </c>
      <c r="B71" s="6" t="n">
        <v>34</v>
      </c>
      <c r="C71" s="6" t="n">
        <v>29</v>
      </c>
      <c r="D71" s="6" t="n">
        <v>34</v>
      </c>
      <c r="E71" s="6" t="n">
        <v>29</v>
      </c>
    </row>
    <row r="72">
      <c r="A72" s="4" t="inlineStr">
        <is>
          <t>Stage 1 [member] | Residential mortgages [member] | Transfer to stage 1 [member]</t>
        </is>
      </c>
    </row>
    <row r="73">
      <c r="A73" s="3" t="inlineStr">
        <is>
          <t>Disclosure of detailed information about financial instruments [line items]</t>
        </is>
      </c>
    </row>
    <row r="74">
      <c r="A74" s="4" t="inlineStr">
        <is>
          <t>Transfer to Stage</t>
        </is>
      </c>
      <c r="B74" s="6" t="n">
        <v>16</v>
      </c>
      <c r="C74" s="6" t="n">
        <v>10</v>
      </c>
      <c r="D74" s="6" t="n">
        <v>26</v>
      </c>
      <c r="E74" s="6" t="n">
        <v>27</v>
      </c>
    </row>
    <row r="75">
      <c r="A75" s="4" t="inlineStr">
        <is>
          <t>Stage 1 [member] | Residential mortgages [member] | Transfer to stage 2 [member]</t>
        </is>
      </c>
    </row>
    <row r="76">
      <c r="A76" s="3" t="inlineStr">
        <is>
          <t>Disclosure of detailed information about financial instruments [line items]</t>
        </is>
      </c>
    </row>
    <row r="77">
      <c r="A77" s="4" t="inlineStr">
        <is>
          <t>Transfer to Stage</t>
        </is>
      </c>
      <c r="B77" s="6" t="n">
        <v>-19</v>
      </c>
      <c r="C77" s="6" t="n">
        <v>-2</v>
      </c>
      <c r="D77" s="6" t="n">
        <v>-23</v>
      </c>
      <c r="E77" s="6" t="n">
        <v>-4</v>
      </c>
    </row>
    <row r="78">
      <c r="A78" s="4" t="inlineStr">
        <is>
          <t>Stage 1 [member] | Residential mortgages [member] | Transfer to stage 3 [member]</t>
        </is>
      </c>
    </row>
    <row r="79">
      <c r="A79" s="3" t="inlineStr">
        <is>
          <t>Disclosure of detailed information about financial instruments [line items]</t>
        </is>
      </c>
    </row>
    <row r="80">
      <c r="A80" s="4" t="inlineStr">
        <is>
          <t>Transfer to Stage</t>
        </is>
      </c>
      <c r="C80" s="6" t="n">
        <v>-1</v>
      </c>
      <c r="E80" s="6" t="n">
        <v>-2</v>
      </c>
    </row>
    <row r="81">
      <c r="A81" s="4" t="inlineStr">
        <is>
          <t>Stage 1 [member] | Consumer instalment and other personal [member]</t>
        </is>
      </c>
    </row>
    <row r="82">
      <c r="A82" s="3" t="inlineStr">
        <is>
          <t>Disclosure of detailed information about financial instruments [line items]</t>
        </is>
      </c>
    </row>
    <row r="83">
      <c r="A83" s="4" t="inlineStr">
        <is>
          <t>Balance, including off-balance sheet instruments, at beginning of period</t>
        </is>
      </c>
      <c r="B83" s="6" t="n">
        <v>863</v>
      </c>
      <c r="C83" s="6" t="n">
        <v>647</v>
      </c>
      <c r="D83" s="6" t="n">
        <v>717</v>
      </c>
      <c r="E83" s="6" t="n">
        <v>599</v>
      </c>
    </row>
    <row r="84">
      <c r="A84" s="4" t="inlineStr">
        <is>
          <t>Net remeasurement due to transfers</t>
        </is>
      </c>
      <c r="B84" s="6" t="n">
        <v>-58</v>
      </c>
      <c r="C84" s="6" t="n">
        <v>-42</v>
      </c>
      <c r="D84" s="6" t="n">
        <v>-113</v>
      </c>
      <c r="E84" s="6" t="n">
        <v>-110</v>
      </c>
    </row>
    <row r="85">
      <c r="A85" s="4" t="inlineStr">
        <is>
          <t>New originations or purchases</t>
        </is>
      </c>
      <c r="B85" s="6" t="n">
        <v>77</v>
      </c>
      <c r="C85" s="6" t="n">
        <v>92</v>
      </c>
      <c r="D85" s="6" t="n">
        <v>254</v>
      </c>
      <c r="E85" s="6" t="n">
        <v>231</v>
      </c>
    </row>
    <row r="86">
      <c r="A86" s="4" t="inlineStr">
        <is>
          <t>Net repayments</t>
        </is>
      </c>
      <c r="B86" s="6" t="n">
        <v>-23</v>
      </c>
      <c r="C86" s="6" t="n">
        <v>-23</v>
      </c>
      <c r="D86" s="6" t="n">
        <v>-67</v>
      </c>
      <c r="E86" s="6" t="n">
        <v>-66</v>
      </c>
    </row>
    <row r="87">
      <c r="A87" s="4" t="inlineStr">
        <is>
          <t>Derecognition of financial assets (excluding disposals and write-offs)</t>
        </is>
      </c>
      <c r="B87" s="6" t="n">
        <v>-24</v>
      </c>
      <c r="C87" s="6" t="n">
        <v>-21</v>
      </c>
      <c r="D87" s="6" t="n">
        <v>-67</v>
      </c>
      <c r="E87" s="6" t="n">
        <v>-59</v>
      </c>
    </row>
    <row r="88">
      <c r="A88" s="4" t="inlineStr">
        <is>
          <t>Changes to risk, parameters, and models</t>
        </is>
      </c>
      <c r="B88" s="6" t="n">
        <v>-45</v>
      </c>
      <c r="C88" s="6" t="n">
        <v>-34</v>
      </c>
      <c r="D88" s="6" t="n">
        <v>93</v>
      </c>
      <c r="E88" s="6" t="n">
        <v>-82</v>
      </c>
    </row>
    <row r="89">
      <c r="A89" s="4" t="inlineStr">
        <is>
          <t>Foreign exchange and other adjustments</t>
        </is>
      </c>
      <c r="B89" s="6" t="n">
        <v>-19</v>
      </c>
      <c r="C89" s="6" t="n">
        <v>-4</v>
      </c>
      <c r="D89" s="6" t="n">
        <v>-1</v>
      </c>
      <c r="E89" s="6" t="n">
        <v>1</v>
      </c>
    </row>
    <row r="90">
      <c r="A90" s="4" t="inlineStr">
        <is>
          <t>Balance, including off-balance sheet instruments, at end of period</t>
        </is>
      </c>
      <c r="B90" s="6" t="n">
        <v>775</v>
      </c>
      <c r="C90" s="6" t="n">
        <v>679</v>
      </c>
      <c r="D90" s="6" t="n">
        <v>775</v>
      </c>
      <c r="E90" s="6" t="n">
        <v>679</v>
      </c>
    </row>
    <row r="91">
      <c r="A91" s="4" t="inlineStr">
        <is>
          <t>Less: Allowance for off-balance sheet instruments</t>
        </is>
      </c>
      <c r="B91" s="6" t="n">
        <v>30</v>
      </c>
      <c r="C91" s="6" t="n">
        <v>32</v>
      </c>
      <c r="D91" s="6" t="n">
        <v>30</v>
      </c>
      <c r="E91" s="6" t="n">
        <v>32</v>
      </c>
    </row>
    <row r="92">
      <c r="A92" s="4" t="inlineStr">
        <is>
          <t>Balance at end of period</t>
        </is>
      </c>
      <c r="B92" s="6" t="n">
        <v>745</v>
      </c>
      <c r="C92" s="6" t="n">
        <v>647</v>
      </c>
      <c r="D92" s="6" t="n">
        <v>745</v>
      </c>
      <c r="E92" s="6" t="n">
        <v>647</v>
      </c>
    </row>
    <row r="93">
      <c r="A93" s="4" t="inlineStr">
        <is>
          <t>Stage 1 [member] | Consumer instalment and other personal [member] | Transfer to stage 1 [member]</t>
        </is>
      </c>
    </row>
    <row r="94">
      <c r="A94" s="3" t="inlineStr">
        <is>
          <t>Disclosure of detailed information about financial instruments [line items]</t>
        </is>
      </c>
    </row>
    <row r="95">
      <c r="A95" s="4" t="inlineStr">
        <is>
          <t>Transfer to Stage</t>
        </is>
      </c>
      <c r="B95" s="6" t="n">
        <v>133</v>
      </c>
      <c r="C95" s="6" t="n">
        <v>99</v>
      </c>
      <c r="D95" s="6" t="n">
        <v>267</v>
      </c>
      <c r="E95" s="6" t="n">
        <v>266</v>
      </c>
    </row>
    <row r="96">
      <c r="A96" s="4" t="inlineStr">
        <is>
          <t>Stage 1 [member] | Consumer instalment and other personal [member] | Transfer to stage 2 [member]</t>
        </is>
      </c>
    </row>
    <row r="97">
      <c r="A97" s="3" t="inlineStr">
        <is>
          <t>Disclosure of detailed information about financial instruments [line items]</t>
        </is>
      </c>
    </row>
    <row r="98">
      <c r="A98" s="4" t="inlineStr">
        <is>
          <t>Transfer to Stage</t>
        </is>
      </c>
      <c r="B98" s="6" t="n">
        <v>-127</v>
      </c>
      <c r="C98" s="6" t="n">
        <v>-32</v>
      </c>
      <c r="D98" s="6" t="n">
        <v>-299</v>
      </c>
      <c r="E98" s="6" t="n">
        <v>-89</v>
      </c>
    </row>
    <row r="99">
      <c r="A99" s="4" t="inlineStr">
        <is>
          <t>Stage 1 [member] | Consumer instalment and other personal [member] | Transfer to stage 3 [member]</t>
        </is>
      </c>
    </row>
    <row r="100">
      <c r="A100" s="3" t="inlineStr">
        <is>
          <t>Disclosure of detailed information about financial instruments [line items]</t>
        </is>
      </c>
    </row>
    <row r="101">
      <c r="A101" s="4" t="inlineStr">
        <is>
          <t>Transfer to Stage</t>
        </is>
      </c>
      <c r="B101" s="6" t="n">
        <v>-2</v>
      </c>
      <c r="C101" s="6" t="n">
        <v>-3</v>
      </c>
      <c r="D101" s="6" t="n">
        <v>-9</v>
      </c>
      <c r="E101" s="6" t="n">
        <v>-12</v>
      </c>
    </row>
    <row r="102">
      <c r="A102" s="4" t="inlineStr">
        <is>
          <t>Stage 1 [member] | Credit card [member]</t>
        </is>
      </c>
    </row>
    <row r="103">
      <c r="A103" s="3" t="inlineStr">
        <is>
          <t>Disclosure of detailed information about financial instruments [line items]</t>
        </is>
      </c>
    </row>
    <row r="104">
      <c r="A104" s="4" t="inlineStr">
        <is>
          <t>Balance, including off-balance sheet instruments, at beginning of period</t>
        </is>
      </c>
      <c r="B104" s="6" t="n">
        <v>1127</v>
      </c>
      <c r="C104" s="6" t="n">
        <v>880</v>
      </c>
      <c r="D104" s="6" t="n">
        <v>934</v>
      </c>
      <c r="E104" s="6" t="n">
        <v>819</v>
      </c>
    </row>
    <row r="105">
      <c r="A105" s="4" t="inlineStr">
        <is>
          <t>Net remeasurement due to transfers</t>
        </is>
      </c>
      <c r="B105" s="6" t="n">
        <v>-88</v>
      </c>
      <c r="C105" s="6" t="n">
        <v>-76</v>
      </c>
      <c r="D105" s="6" t="n">
        <v>-198</v>
      </c>
      <c r="E105" s="6" t="n">
        <v>-187</v>
      </c>
    </row>
    <row r="106">
      <c r="A106" s="4" t="inlineStr">
        <is>
          <t>New originations or purchases</t>
        </is>
      </c>
      <c r="B106" s="6" t="n">
        <v>55</v>
      </c>
      <c r="C106" s="6" t="n">
        <v>30</v>
      </c>
      <c r="D106" s="6" t="n">
        <v>145</v>
      </c>
      <c r="E106" s="6" t="n">
        <v>95</v>
      </c>
    </row>
    <row r="107">
      <c r="A107" s="4" t="inlineStr">
        <is>
          <t>Net repayments</t>
        </is>
      </c>
      <c r="B107" s="6" t="n">
        <v>-57</v>
      </c>
      <c r="C107" s="6" t="n">
        <v>28</v>
      </c>
      <c r="D107" s="6" t="n">
        <v>-5</v>
      </c>
      <c r="E107" s="6" t="n">
        <v>66</v>
      </c>
    </row>
    <row r="108">
      <c r="A108" s="4" t="inlineStr">
        <is>
          <t>Derecognition of financial assets (excluding disposals and write-offs)</t>
        </is>
      </c>
      <c r="B108" s="6" t="n">
        <v>-76</v>
      </c>
      <c r="C108" s="6" t="n">
        <v>-27</v>
      </c>
      <c r="D108" s="6" t="n">
        <v>-130</v>
      </c>
      <c r="E108" s="6" t="n">
        <v>-74</v>
      </c>
    </row>
    <row r="109">
      <c r="A109" s="4" t="inlineStr">
        <is>
          <t>Changes to risk, parameters, and models</t>
        </is>
      </c>
      <c r="B109" s="6" t="n">
        <v>17</v>
      </c>
      <c r="C109" s="6" t="n">
        <v>-57</v>
      </c>
      <c r="D109" s="6" t="n">
        <v>121</v>
      </c>
      <c r="E109" s="6" t="n">
        <v>-187</v>
      </c>
    </row>
    <row r="110">
      <c r="A110" s="4" t="inlineStr">
        <is>
          <t>Foreign exchange and other adjustments</t>
        </is>
      </c>
      <c r="B110" s="6" t="n">
        <v>-32</v>
      </c>
      <c r="C110" s="6" t="n">
        <v>-9</v>
      </c>
      <c r="D110" s="6" t="n">
        <v>3</v>
      </c>
      <c r="E110" s="6" t="n">
        <v>1</v>
      </c>
    </row>
    <row r="111">
      <c r="A111" s="4" t="inlineStr">
        <is>
          <t>Balance, including off-balance sheet instruments, at end of period</t>
        </is>
      </c>
      <c r="B111" s="6" t="n">
        <v>1100</v>
      </c>
      <c r="C111" s="6" t="n">
        <v>905</v>
      </c>
      <c r="D111" s="6" t="n">
        <v>1100</v>
      </c>
      <c r="E111" s="6" t="n">
        <v>905</v>
      </c>
    </row>
    <row r="112">
      <c r="A112" s="4" t="inlineStr">
        <is>
          <t>Less: Allowance for off-balance sheet instruments</t>
        </is>
      </c>
      <c r="B112" s="6" t="n">
        <v>256</v>
      </c>
      <c r="C112" s="6" t="n">
        <v>496</v>
      </c>
      <c r="D112" s="6" t="n">
        <v>256</v>
      </c>
      <c r="E112" s="6" t="n">
        <v>496</v>
      </c>
    </row>
    <row r="113">
      <c r="A113" s="4" t="inlineStr">
        <is>
          <t>Balance at end of period</t>
        </is>
      </c>
      <c r="B113" s="6" t="n">
        <v>844</v>
      </c>
      <c r="C113" s="6" t="n">
        <v>409</v>
      </c>
      <c r="D113" s="6" t="n">
        <v>844</v>
      </c>
      <c r="E113" s="6" t="n">
        <v>409</v>
      </c>
    </row>
    <row r="114">
      <c r="A114" s="4" t="inlineStr">
        <is>
          <t>Stage 1 [member] | Credit card [member] | Transfer to stage 1 [member]</t>
        </is>
      </c>
    </row>
    <row r="115">
      <c r="A115" s="3" t="inlineStr">
        <is>
          <t>Disclosure of detailed information about financial instruments [line items]</t>
        </is>
      </c>
    </row>
    <row r="116">
      <c r="A116" s="4" t="inlineStr">
        <is>
          <t>Transfer to Stage</t>
        </is>
      </c>
      <c r="B116" s="6" t="n">
        <v>326</v>
      </c>
      <c r="C116" s="6" t="n">
        <v>201</v>
      </c>
      <c r="D116" s="6" t="n">
        <v>623</v>
      </c>
      <c r="E116" s="6" t="n">
        <v>564</v>
      </c>
    </row>
    <row r="117">
      <c r="A117" s="4" t="inlineStr">
        <is>
          <t>Stage 1 [member] | Credit card [member] | Transfer to stage 2 [member]</t>
        </is>
      </c>
    </row>
    <row r="118">
      <c r="A118" s="3" t="inlineStr">
        <is>
          <t>Disclosure of detailed information about financial instruments [line items]</t>
        </is>
      </c>
    </row>
    <row r="119">
      <c r="A119" s="4" t="inlineStr">
        <is>
          <t>Transfer to Stage</t>
        </is>
      </c>
      <c r="B119" s="6" t="n">
        <v>-166</v>
      </c>
      <c r="C119" s="6" t="n">
        <v>-59</v>
      </c>
      <c r="D119" s="6" t="n">
        <v>-377</v>
      </c>
      <c r="E119" s="6" t="n">
        <v>-170</v>
      </c>
    </row>
    <row r="120">
      <c r="A120" s="4" t="inlineStr">
        <is>
          <t>Stage 1 [member] | Credit card [member] | Transfer to stage 3 [member]</t>
        </is>
      </c>
    </row>
    <row r="121">
      <c r="A121" s="3" t="inlineStr">
        <is>
          <t>Disclosure of detailed information about financial instruments [line items]</t>
        </is>
      </c>
    </row>
    <row r="122">
      <c r="A122" s="4" t="inlineStr">
        <is>
          <t>Transfer to Stage</t>
        </is>
      </c>
      <c r="B122" s="6" t="n">
        <v>-6</v>
      </c>
      <c r="C122" s="6" t="n">
        <v>-6</v>
      </c>
      <c r="D122" s="6" t="n">
        <v>-16</v>
      </c>
      <c r="E122" s="6" t="n">
        <v>-22</v>
      </c>
    </row>
    <row r="123">
      <c r="A123" s="4" t="inlineStr">
        <is>
          <t>Stage 1 [member] | Businesses and government [member]</t>
        </is>
      </c>
    </row>
    <row r="124">
      <c r="A124" s="3" t="inlineStr">
        <is>
          <t>Disclosure of detailed information about financial instruments [line items]</t>
        </is>
      </c>
    </row>
    <row r="125">
      <c r="A125" s="4" t="inlineStr">
        <is>
          <t>Balance, including off-balance sheet instruments, at beginning of period</t>
        </is>
      </c>
      <c r="B125" s="6" t="n">
        <v>1105</v>
      </c>
      <c r="C125" s="6" t="n">
        <v>717</v>
      </c>
      <c r="D125" s="6" t="n">
        <v>736</v>
      </c>
      <c r="E125" s="6" t="n">
        <v>736</v>
      </c>
    </row>
    <row r="126">
      <c r="A126" s="4" t="inlineStr">
        <is>
          <t>Net remeasurement due to transfers</t>
        </is>
      </c>
      <c r="B126" s="6" t="n">
        <v>-22</v>
      </c>
      <c r="C126" s="6" t="n">
        <v>-24</v>
      </c>
      <c r="D126" s="6" t="n">
        <v>-54</v>
      </c>
      <c r="E126" s="6" t="n">
        <v>-51</v>
      </c>
    </row>
    <row r="127">
      <c r="A127" s="4" t="inlineStr">
        <is>
          <t>New originations or purchases</t>
        </is>
      </c>
      <c r="B127" s="6" t="n">
        <v>259</v>
      </c>
      <c r="C127" s="6" t="n">
        <v>91</v>
      </c>
      <c r="D127" s="6" t="n">
        <v>578</v>
      </c>
      <c r="E127" s="6" t="n">
        <v>304</v>
      </c>
    </row>
    <row r="128">
      <c r="A128" s="4" t="inlineStr">
        <is>
          <t>Net repayments</t>
        </is>
      </c>
      <c r="B128" s="6" t="n">
        <v>-22</v>
      </c>
      <c r="C128" s="6" t="n">
        <v>3</v>
      </c>
      <c r="D128" s="6" t="n">
        <v>-34</v>
      </c>
      <c r="E128" s="6" t="n">
        <v>5</v>
      </c>
    </row>
    <row r="129">
      <c r="A129" s="4" t="inlineStr">
        <is>
          <t>Derecognition of financial assets (excluding disposals and write-offs)</t>
        </is>
      </c>
      <c r="B129" s="6" t="n">
        <v>-121</v>
      </c>
      <c r="C129" s="6" t="n">
        <v>-77</v>
      </c>
      <c r="D129" s="6" t="n">
        <v>-288</v>
      </c>
      <c r="E129" s="6" t="n">
        <v>-245</v>
      </c>
    </row>
    <row r="130">
      <c r="A130" s="4" t="inlineStr">
        <is>
          <t>Changes to risk, parameters, and models</t>
        </is>
      </c>
      <c r="B130" s="6" t="n">
        <v>308</v>
      </c>
      <c r="C130" s="6" t="n">
        <v>-5</v>
      </c>
      <c r="D130" s="6" t="n">
        <v>608</v>
      </c>
      <c r="E130" s="6" t="n">
        <v>-69</v>
      </c>
    </row>
    <row r="131">
      <c r="A131" s="4" t="inlineStr">
        <is>
          <t>Foreign exchange and other adjustments</t>
        </is>
      </c>
      <c r="B131" s="6" t="n">
        <v>-33</v>
      </c>
      <c r="C131" s="6" t="n">
        <v>-9</v>
      </c>
      <c r="D131" s="6" t="n">
        <v>-3</v>
      </c>
      <c r="E131" s="6" t="n">
        <v>2</v>
      </c>
    </row>
    <row r="132">
      <c r="A132" s="4" t="inlineStr">
        <is>
          <t>Balance, including off-balance sheet instruments, at end of period</t>
        </is>
      </c>
      <c r="B132" s="6" t="n">
        <v>1391</v>
      </c>
      <c r="C132" s="6" t="n">
        <v>712</v>
      </c>
      <c r="D132" s="6" t="n">
        <v>1391</v>
      </c>
      <c r="E132" s="6" t="n">
        <v>712</v>
      </c>
    </row>
    <row r="133">
      <c r="A133" s="4" t="inlineStr">
        <is>
          <t>Less: Allowance for off-balance sheet instruments</t>
        </is>
      </c>
      <c r="B133" s="6" t="n">
        <v>173</v>
      </c>
      <c r="C133" s="6" t="n">
        <v>80</v>
      </c>
      <c r="D133" s="6" t="n">
        <v>173</v>
      </c>
      <c r="E133" s="6" t="n">
        <v>80</v>
      </c>
    </row>
    <row r="134">
      <c r="A134" s="4" t="inlineStr">
        <is>
          <t>Balance at end of period</t>
        </is>
      </c>
      <c r="B134" s="6" t="n">
        <v>1218</v>
      </c>
      <c r="C134" s="6" t="n">
        <v>632</v>
      </c>
      <c r="D134" s="6" t="n">
        <v>1218</v>
      </c>
      <c r="E134" s="6" t="n">
        <v>632</v>
      </c>
    </row>
    <row r="135">
      <c r="A135" s="4" t="inlineStr">
        <is>
          <t>Stage 1 [member] | Businesses and government [member] | Transfer to stage 1 [member]</t>
        </is>
      </c>
    </row>
    <row r="136">
      <c r="A136" s="3" t="inlineStr">
        <is>
          <t>Disclosure of detailed information about financial instruments [line items]</t>
        </is>
      </c>
    </row>
    <row r="137">
      <c r="A137" s="4" t="inlineStr">
        <is>
          <t>Transfer to Stage</t>
        </is>
      </c>
      <c r="B137" s="6" t="n">
        <v>64</v>
      </c>
      <c r="C137" s="6" t="n">
        <v>54</v>
      </c>
      <c r="D137" s="6" t="n">
        <v>142</v>
      </c>
      <c r="E137" s="6" t="n">
        <v>139</v>
      </c>
    </row>
    <row r="138">
      <c r="A138" s="4" t="inlineStr">
        <is>
          <t>Stage 1 [member] | Businesses and government [member] | Transfer to stage 2 [member]</t>
        </is>
      </c>
    </row>
    <row r="139">
      <c r="A139" s="3" t="inlineStr">
        <is>
          <t>Disclosure of detailed information about financial instruments [line items]</t>
        </is>
      </c>
    </row>
    <row r="140">
      <c r="A140" s="4" t="inlineStr">
        <is>
          <t>Transfer to Stage</t>
        </is>
      </c>
      <c r="B140" s="6" t="n">
        <v>-144</v>
      </c>
      <c r="C140" s="6" t="n">
        <v>-32</v>
      </c>
      <c r="D140" s="6" t="n">
        <v>-281</v>
      </c>
      <c r="E140" s="6" t="n">
        <v>-100</v>
      </c>
    </row>
    <row r="141">
      <c r="A141" s="4" t="inlineStr">
        <is>
          <t>Stage 1 [member] | Businesses and government [member] | Transfer to stage 3 [member]</t>
        </is>
      </c>
    </row>
    <row r="142">
      <c r="A142" s="3" t="inlineStr">
        <is>
          <t>Disclosure of detailed information about financial instruments [line items]</t>
        </is>
      </c>
    </row>
    <row r="143">
      <c r="A143" s="4" t="inlineStr">
        <is>
          <t>Transfer to Stage</t>
        </is>
      </c>
      <c r="B143" s="6" t="n">
        <v>-3</v>
      </c>
      <c r="C143" s="6" t="n">
        <v>-6</v>
      </c>
      <c r="D143" s="6" t="n">
        <v>-13</v>
      </c>
      <c r="E143" s="6" t="n">
        <v>-9</v>
      </c>
    </row>
    <row r="144">
      <c r="A144" s="4" t="inlineStr">
        <is>
          <t>Stage 2 [member]</t>
        </is>
      </c>
    </row>
    <row r="145">
      <c r="A145" s="3" t="inlineStr">
        <is>
          <t>Disclosure of detailed information about financial instruments [line items]</t>
        </is>
      </c>
    </row>
    <row r="146">
      <c r="A146" s="4" t="inlineStr">
        <is>
          <t>Balance at end of period</t>
        </is>
      </c>
      <c r="B146" s="6" t="n">
        <v>4070</v>
      </c>
      <c r="C146" s="6" t="n">
        <v>1330</v>
      </c>
      <c r="D146" s="6" t="n">
        <v>4070</v>
      </c>
      <c r="E146" s="6" t="n">
        <v>1330</v>
      </c>
    </row>
    <row r="147">
      <c r="A147" s="4" t="inlineStr">
        <is>
          <t>Stage 2 [member] | Residential mortgages [member]</t>
        </is>
      </c>
    </row>
    <row r="148">
      <c r="A148" s="3" t="inlineStr">
        <is>
          <t>Disclosure of detailed information about financial instruments [line items]</t>
        </is>
      </c>
    </row>
    <row r="149">
      <c r="A149" s="4" t="inlineStr">
        <is>
          <t>Balance at beginning of period</t>
        </is>
      </c>
      <c r="B149" s="6" t="n">
        <v>56</v>
      </c>
      <c r="C149" s="6" t="n">
        <v>32</v>
      </c>
      <c r="D149" s="6" t="n">
        <v>26</v>
      </c>
      <c r="E149" s="6" t="n">
        <v>34</v>
      </c>
    </row>
    <row r="150">
      <c r="A150" s="4" t="inlineStr">
        <is>
          <t>Net remeasurement due to transfers</t>
        </is>
      </c>
      <c r="B150" s="6" t="n">
        <v>18</v>
      </c>
      <c r="C150" s="6" t="n">
        <v>2</v>
      </c>
      <c r="D150" s="6" t="n">
        <v>24</v>
      </c>
      <c r="E150" s="6" t="n">
        <v>5</v>
      </c>
    </row>
    <row r="151">
      <c r="A151" s="4" t="inlineStr">
        <is>
          <t>Net repayments</t>
        </is>
      </c>
      <c r="E151" s="6" t="n">
        <v>-1</v>
      </c>
    </row>
    <row r="152">
      <c r="A152" s="4" t="inlineStr">
        <is>
          <t>Derecognition of financial assets (excluding disposals and write-offs)</t>
        </is>
      </c>
      <c r="B152" s="6" t="n">
        <v>-2</v>
      </c>
      <c r="C152" s="6" t="n">
        <v>-2</v>
      </c>
      <c r="D152" s="6" t="n">
        <v>-4</v>
      </c>
      <c r="E152" s="6" t="n">
        <v>-4</v>
      </c>
    </row>
    <row r="153">
      <c r="A153" s="4" t="inlineStr">
        <is>
          <t>Changes to risk, parameters, and models</t>
        </is>
      </c>
      <c r="B153" s="6" t="n">
        <v>135</v>
      </c>
      <c r="C153" s="6" t="n">
        <v>5</v>
      </c>
      <c r="D153" s="6" t="n">
        <v>166</v>
      </c>
      <c r="E153" s="6" t="n">
        <v>17</v>
      </c>
    </row>
    <row r="154">
      <c r="A154" s="4" t="inlineStr">
        <is>
          <t>Foreign exchange and other adjustments</t>
        </is>
      </c>
      <c r="B154" s="6" t="n">
        <v>-2</v>
      </c>
      <c r="D154" s="6" t="n">
        <v>-1</v>
      </c>
    </row>
    <row r="155">
      <c r="A155" s="4" t="inlineStr">
        <is>
          <t>Balance at end of period</t>
        </is>
      </c>
      <c r="B155" s="6" t="n">
        <v>207</v>
      </c>
      <c r="C155" s="6" t="n">
        <v>30</v>
      </c>
      <c r="D155" s="6" t="n">
        <v>207</v>
      </c>
      <c r="E155" s="6" t="n">
        <v>30</v>
      </c>
    </row>
    <row r="156">
      <c r="A156" s="4" t="inlineStr">
        <is>
          <t>Stage 2 [member] | Residential mortgages [member] | Transfer to stage 1 [member]</t>
        </is>
      </c>
    </row>
    <row r="157">
      <c r="A157" s="3" t="inlineStr">
        <is>
          <t>Disclosure of detailed information about financial instruments [line items]</t>
        </is>
      </c>
    </row>
    <row r="158">
      <c r="A158" s="4" t="inlineStr">
        <is>
          <t>Transfer to Stage</t>
        </is>
      </c>
      <c r="B158" s="6" t="n">
        <v>-16</v>
      </c>
      <c r="C158" s="6" t="n">
        <v>-9</v>
      </c>
      <c r="D158" s="6" t="n">
        <v>-26</v>
      </c>
      <c r="E158" s="6" t="n">
        <v>-25</v>
      </c>
    </row>
    <row r="159">
      <c r="A159" s="4" t="inlineStr">
        <is>
          <t>Stage 2 [member] | Residential mortgages [member] | Transfer to stage 2 [member]</t>
        </is>
      </c>
    </row>
    <row r="160">
      <c r="A160" s="3" t="inlineStr">
        <is>
          <t>Disclosure of detailed information about financial instruments [line items]</t>
        </is>
      </c>
    </row>
    <row r="161">
      <c r="A161" s="4" t="inlineStr">
        <is>
          <t>Transfer to Stage</t>
        </is>
      </c>
      <c r="B161" s="6" t="n">
        <v>21</v>
      </c>
      <c r="C161" s="6" t="n">
        <v>4</v>
      </c>
      <c r="D161" s="6" t="n">
        <v>31</v>
      </c>
      <c r="E161" s="6" t="n">
        <v>10</v>
      </c>
    </row>
    <row r="162">
      <c r="A162" s="4" t="inlineStr">
        <is>
          <t>Stage 2 [member] | Residential mortgages [member] | Transfer to stage 3 [member]</t>
        </is>
      </c>
    </row>
    <row r="163">
      <c r="A163" s="3" t="inlineStr">
        <is>
          <t>Disclosure of detailed information about financial instruments [line items]</t>
        </is>
      </c>
    </row>
    <row r="164">
      <c r="A164" s="4" t="inlineStr">
        <is>
          <t>Transfer to Stage</t>
        </is>
      </c>
      <c r="B164" s="6" t="n">
        <v>-3</v>
      </c>
      <c r="C164" s="6" t="n">
        <v>-2</v>
      </c>
      <c r="D164" s="6" t="n">
        <v>-9</v>
      </c>
      <c r="E164" s="6" t="n">
        <v>-6</v>
      </c>
    </row>
    <row r="165">
      <c r="A165" s="4" t="inlineStr">
        <is>
          <t>Stage 2 [member] | Consumer instalment and other personal [member]</t>
        </is>
      </c>
    </row>
    <row r="166">
      <c r="A166" s="3" t="inlineStr">
        <is>
          <t>Disclosure of detailed information about financial instruments [line items]</t>
        </is>
      </c>
    </row>
    <row r="167">
      <c r="A167" s="4" t="inlineStr">
        <is>
          <t>Balance, including off-balance sheet instruments, at beginning of period</t>
        </is>
      </c>
      <c r="B167" s="6" t="n">
        <v>860</v>
      </c>
      <c r="C167" s="6" t="n">
        <v>401</v>
      </c>
      <c r="D167" s="6" t="n">
        <v>417</v>
      </c>
      <c r="E167" s="6" t="n">
        <v>392</v>
      </c>
    </row>
    <row r="168">
      <c r="A168" s="4" t="inlineStr">
        <is>
          <t>Net remeasurement due to transfers</t>
        </is>
      </c>
      <c r="B168" s="6" t="n">
        <v>116</v>
      </c>
      <c r="C168" s="6" t="n">
        <v>45</v>
      </c>
      <c r="D168" s="6" t="n">
        <v>326</v>
      </c>
      <c r="E168" s="6" t="n">
        <v>123</v>
      </c>
    </row>
    <row r="169">
      <c r="A169" s="4" t="inlineStr">
        <is>
          <t>Net repayments</t>
        </is>
      </c>
      <c r="B169" s="6" t="n">
        <v>-15</v>
      </c>
      <c r="C169" s="6" t="n">
        <v>-7</v>
      </c>
      <c r="D169" s="6" t="n">
        <v>-37</v>
      </c>
      <c r="E169" s="6" t="n">
        <v>-22</v>
      </c>
    </row>
    <row r="170">
      <c r="A170" s="4" t="inlineStr">
        <is>
          <t>Derecognition of financial assets (excluding disposals and write-offs)</t>
        </is>
      </c>
      <c r="B170" s="6" t="n">
        <v>-19</v>
      </c>
      <c r="C170" s="6" t="n">
        <v>-9</v>
      </c>
      <c r="D170" s="6" t="n">
        <v>-40</v>
      </c>
      <c r="E170" s="6" t="n">
        <v>-61</v>
      </c>
    </row>
    <row r="171">
      <c r="A171" s="4" t="inlineStr">
        <is>
          <t>Changes to risk, parameters, and models</t>
        </is>
      </c>
      <c r="B171" s="6" t="n">
        <v>262</v>
      </c>
      <c r="C171" s="6" t="n">
        <v>62</v>
      </c>
      <c r="D171" s="6" t="n">
        <v>529</v>
      </c>
      <c r="E171" s="6" t="n">
        <v>242</v>
      </c>
    </row>
    <row r="172">
      <c r="A172" s="4" t="inlineStr">
        <is>
          <t>Foreign exchange and other adjustments</t>
        </is>
      </c>
      <c r="B172" s="6" t="n">
        <v>-14</v>
      </c>
      <c r="C172" s="6" t="n">
        <v>-3</v>
      </c>
      <c r="D172" s="6" t="n">
        <v>-5</v>
      </c>
      <c r="E172" s="6" t="n">
        <v>1</v>
      </c>
    </row>
    <row r="173">
      <c r="A173" s="4" t="inlineStr">
        <is>
          <t>Balance, including off-balance sheet instruments, at end of period</t>
        </is>
      </c>
      <c r="B173" s="6" t="n">
        <v>1166</v>
      </c>
      <c r="C173" s="6" t="n">
        <v>411</v>
      </c>
      <c r="D173" s="6" t="n">
        <v>1166</v>
      </c>
      <c r="E173" s="6" t="n">
        <v>411</v>
      </c>
    </row>
    <row r="174">
      <c r="A174" s="4" t="inlineStr">
        <is>
          <t>Less: Allowance for off-balance sheet instruments</t>
        </is>
      </c>
      <c r="B174" s="6" t="n">
        <v>62</v>
      </c>
      <c r="C174" s="6" t="n">
        <v>43</v>
      </c>
      <c r="D174" s="6" t="n">
        <v>62</v>
      </c>
      <c r="E174" s="6" t="n">
        <v>43</v>
      </c>
    </row>
    <row r="175">
      <c r="A175" s="4" t="inlineStr">
        <is>
          <t>Balance at end of period</t>
        </is>
      </c>
      <c r="B175" s="6" t="n">
        <v>1104</v>
      </c>
      <c r="C175" s="6" t="n">
        <v>368</v>
      </c>
      <c r="D175" s="6" t="n">
        <v>1104</v>
      </c>
      <c r="E175" s="6" t="n">
        <v>368</v>
      </c>
    </row>
    <row r="176">
      <c r="A176" s="4" t="inlineStr">
        <is>
          <t>Stage 2 [member] | Consumer instalment and other personal [member] | Transfer to stage 1 [member]</t>
        </is>
      </c>
    </row>
    <row r="177">
      <c r="A177" s="3" t="inlineStr">
        <is>
          <t>Disclosure of detailed information about financial instruments [line items]</t>
        </is>
      </c>
    </row>
    <row r="178">
      <c r="A178" s="4" t="inlineStr">
        <is>
          <t>Transfer to Stage</t>
        </is>
      </c>
      <c r="B178" s="6" t="n">
        <v>-130</v>
      </c>
      <c r="C178" s="6" t="n">
        <v>-94</v>
      </c>
      <c r="D178" s="6" t="n">
        <v>-253</v>
      </c>
      <c r="E178" s="6" t="n">
        <v>-252</v>
      </c>
    </row>
    <row r="179">
      <c r="A179" s="4" t="inlineStr">
        <is>
          <t>Stage 2 [member] | Consumer instalment and other personal [member] | Transfer to stage 2 [member]</t>
        </is>
      </c>
    </row>
    <row r="180">
      <c r="A180" s="3" t="inlineStr">
        <is>
          <t>Disclosure of detailed information about financial instruments [line items]</t>
        </is>
      </c>
    </row>
    <row r="181">
      <c r="A181" s="4" t="inlineStr">
        <is>
          <t>Transfer to Stage</t>
        </is>
      </c>
      <c r="B181" s="6" t="n">
        <v>143</v>
      </c>
      <c r="C181" s="6" t="n">
        <v>43</v>
      </c>
      <c r="D181" s="6" t="n">
        <v>342</v>
      </c>
      <c r="E181" s="6" t="n">
        <v>121</v>
      </c>
    </row>
    <row r="182">
      <c r="A182" s="4" t="inlineStr">
        <is>
          <t>Stage 2 [member] | Consumer instalment and other personal [member] | Transfer to stage 3 [member]</t>
        </is>
      </c>
    </row>
    <row r="183">
      <c r="A183" s="3" t="inlineStr">
        <is>
          <t>Disclosure of detailed information about financial instruments [line items]</t>
        </is>
      </c>
    </row>
    <row r="184">
      <c r="A184" s="4" t="inlineStr">
        <is>
          <t>Transfer to Stage</t>
        </is>
      </c>
      <c r="B184" s="6" t="n">
        <v>-37</v>
      </c>
      <c r="C184" s="6" t="n">
        <v>-27</v>
      </c>
      <c r="D184" s="6" t="n">
        <v>-113</v>
      </c>
      <c r="E184" s="6" t="n">
        <v>-133</v>
      </c>
    </row>
    <row r="185">
      <c r="A185" s="4" t="inlineStr">
        <is>
          <t>Stage 2 [member] | Credit card [member]</t>
        </is>
      </c>
    </row>
    <row r="186">
      <c r="A186" s="3" t="inlineStr">
        <is>
          <t>Disclosure of detailed information about financial instruments [line items]</t>
        </is>
      </c>
    </row>
    <row r="187">
      <c r="A187" s="4" t="inlineStr">
        <is>
          <t>Balance, including off-balance sheet instruments, at beginning of period</t>
        </is>
      </c>
      <c r="B187" s="6" t="n">
        <v>1530</v>
      </c>
      <c r="C187" s="6" t="n">
        <v>627</v>
      </c>
      <c r="D187" s="6" t="n">
        <v>673</v>
      </c>
      <c r="E187" s="6" t="n">
        <v>580</v>
      </c>
    </row>
    <row r="188">
      <c r="A188" s="4" t="inlineStr">
        <is>
          <t>Net remeasurement due to transfers</t>
        </is>
      </c>
      <c r="B188" s="6" t="n">
        <v>247</v>
      </c>
      <c r="C188" s="6" t="n">
        <v>84</v>
      </c>
      <c r="D188" s="6" t="n">
        <v>572</v>
      </c>
      <c r="E188" s="6" t="n">
        <v>238</v>
      </c>
    </row>
    <row r="189">
      <c r="A189" s="4" t="inlineStr">
        <is>
          <t>Net repayments</t>
        </is>
      </c>
      <c r="B189" s="6" t="n">
        <v>-5</v>
      </c>
      <c r="C189" s="6" t="n">
        <v>1</v>
      </c>
      <c r="D189" s="6" t="n">
        <v>4</v>
      </c>
      <c r="E189" s="6" t="n">
        <v>2</v>
      </c>
    </row>
    <row r="190">
      <c r="A190" s="4" t="inlineStr">
        <is>
          <t>Derecognition of financial assets (excluding disposals and write-offs)</t>
        </is>
      </c>
      <c r="B190" s="6" t="n">
        <v>-79</v>
      </c>
      <c r="C190" s="6" t="n">
        <v>-25</v>
      </c>
      <c r="D190" s="6" t="n">
        <v>-141</v>
      </c>
      <c r="E190" s="6" t="n">
        <v>-79</v>
      </c>
    </row>
    <row r="191">
      <c r="A191" s="4" t="inlineStr">
        <is>
          <t>Changes to risk, parameters, and models</t>
        </is>
      </c>
      <c r="B191" s="6" t="n">
        <v>448</v>
      </c>
      <c r="C191" s="6" t="n">
        <v>189</v>
      </c>
      <c r="D191" s="6" t="n">
        <v>1325</v>
      </c>
      <c r="E191" s="6" t="n">
        <v>598</v>
      </c>
    </row>
    <row r="192">
      <c r="A192" s="4" t="inlineStr">
        <is>
          <t>Foreign exchange and other adjustments</t>
        </is>
      </c>
      <c r="B192" s="6" t="n">
        <v>-39</v>
      </c>
      <c r="C192" s="6" t="n">
        <v>-6</v>
      </c>
      <c r="D192" s="6" t="n">
        <v>-18</v>
      </c>
    </row>
    <row r="193">
      <c r="A193" s="4" t="inlineStr">
        <is>
          <t>Balance, including off-balance sheet instruments, at end of period</t>
        </is>
      </c>
      <c r="B193" s="6" t="n">
        <v>1759</v>
      </c>
      <c r="C193" s="6" t="n">
        <v>631</v>
      </c>
      <c r="D193" s="6" t="n">
        <v>1759</v>
      </c>
      <c r="E193" s="6" t="n">
        <v>631</v>
      </c>
    </row>
    <row r="194">
      <c r="A194" s="4" t="inlineStr">
        <is>
          <t>Less: Allowance for off-balance sheet instruments</t>
        </is>
      </c>
      <c r="B194" s="6" t="n">
        <v>406</v>
      </c>
      <c r="C194" s="6" t="n">
        <v>322</v>
      </c>
      <c r="D194" s="6" t="n">
        <v>406</v>
      </c>
      <c r="E194" s="6" t="n">
        <v>322</v>
      </c>
    </row>
    <row r="195">
      <c r="A195" s="4" t="inlineStr">
        <is>
          <t>Balance at end of period</t>
        </is>
      </c>
      <c r="B195" s="6" t="n">
        <v>1353</v>
      </c>
      <c r="C195" s="6" t="n">
        <v>309</v>
      </c>
      <c r="D195" s="6" t="n">
        <v>1353</v>
      </c>
      <c r="E195" s="6" t="n">
        <v>309</v>
      </c>
    </row>
    <row r="196">
      <c r="A196" s="4" t="inlineStr">
        <is>
          <t>Stage 2 [member] | Credit card [member] | Transfer to stage 1 [member]</t>
        </is>
      </c>
    </row>
    <row r="197">
      <c r="A197" s="3" t="inlineStr">
        <is>
          <t>Disclosure of detailed information about financial instruments [line items]</t>
        </is>
      </c>
    </row>
    <row r="198">
      <c r="A198" s="4" t="inlineStr">
        <is>
          <t>Transfer to Stage</t>
        </is>
      </c>
      <c r="B198" s="6" t="n">
        <v>-315</v>
      </c>
      <c r="C198" s="6" t="n">
        <v>-192</v>
      </c>
      <c r="D198" s="6" t="n">
        <v>-600</v>
      </c>
      <c r="E198" s="6" t="n">
        <v>-488</v>
      </c>
    </row>
    <row r="199">
      <c r="A199" s="4" t="inlineStr">
        <is>
          <t>Stage 2 [member] | Credit card [member] | Transfer to stage 2 [member]</t>
        </is>
      </c>
    </row>
    <row r="200">
      <c r="A200" s="3" t="inlineStr">
        <is>
          <t>Disclosure of detailed information about financial instruments [line items]</t>
        </is>
      </c>
    </row>
    <row r="201">
      <c r="A201" s="4" t="inlineStr">
        <is>
          <t>Transfer to Stage</t>
        </is>
      </c>
      <c r="B201" s="6" t="n">
        <v>186</v>
      </c>
      <c r="C201" s="6" t="n">
        <v>77</v>
      </c>
      <c r="D201" s="6" t="n">
        <v>425</v>
      </c>
      <c r="E201" s="6" t="n">
        <v>220</v>
      </c>
    </row>
    <row r="202">
      <c r="A202" s="4" t="inlineStr">
        <is>
          <t>Stage 2 [member] | Credit card [member] | Transfer to stage 3 [member]</t>
        </is>
      </c>
    </row>
    <row r="203">
      <c r="A203" s="3" t="inlineStr">
        <is>
          <t>Disclosure of detailed information about financial instruments [line items]</t>
        </is>
      </c>
    </row>
    <row r="204">
      <c r="A204" s="4" t="inlineStr">
        <is>
          <t>Transfer to Stage</t>
        </is>
      </c>
      <c r="B204" s="6" t="n">
        <v>-214</v>
      </c>
      <c r="C204" s="6" t="n">
        <v>-124</v>
      </c>
      <c r="D204" s="6" t="n">
        <v>-481</v>
      </c>
      <c r="E204" s="6" t="n">
        <v>-440</v>
      </c>
    </row>
    <row r="205">
      <c r="A205" s="4" t="inlineStr">
        <is>
          <t>Stage 2 [member] | Businesses and government [member]</t>
        </is>
      </c>
    </row>
    <row r="206">
      <c r="A206" s="3" t="inlineStr">
        <is>
          <t>Disclosure of detailed information about financial instruments [line items]</t>
        </is>
      </c>
    </row>
    <row r="207">
      <c r="A207" s="4" t="inlineStr">
        <is>
          <t>Balance, including off-balance sheet instruments, at beginning of period</t>
        </is>
      </c>
      <c r="B207" s="6" t="n">
        <v>1191</v>
      </c>
      <c r="C207" s="6" t="n">
        <v>755</v>
      </c>
      <c r="D207" s="6" t="n">
        <v>740</v>
      </c>
      <c r="E207" s="6" t="n">
        <v>688</v>
      </c>
    </row>
    <row r="208">
      <c r="A208" s="4" t="inlineStr">
        <is>
          <t>Net remeasurement due to transfers</t>
        </is>
      </c>
      <c r="B208" s="6" t="n">
        <v>84</v>
      </c>
      <c r="C208" s="6" t="n">
        <v>44</v>
      </c>
      <c r="D208" s="6" t="n">
        <v>186</v>
      </c>
      <c r="E208" s="6" t="n">
        <v>91</v>
      </c>
    </row>
    <row r="209">
      <c r="A209" s="4" t="inlineStr">
        <is>
          <t>Net repayments</t>
        </is>
      </c>
      <c r="B209" s="6" t="n">
        <v>-15</v>
      </c>
      <c r="C209" s="6" t="n">
        <v>6</v>
      </c>
      <c r="D209" s="6" t="n">
        <v>-34</v>
      </c>
      <c r="E209" s="6" t="n">
        <v>-16</v>
      </c>
    </row>
    <row r="210">
      <c r="A210" s="4" t="inlineStr">
        <is>
          <t>Derecognition of financial assets (excluding disposals and write-offs)</t>
        </is>
      </c>
      <c r="B210" s="6" t="n">
        <v>-147</v>
      </c>
      <c r="C210" s="6" t="n">
        <v>-125</v>
      </c>
      <c r="D210" s="6" t="n">
        <v>-307</v>
      </c>
      <c r="E210" s="6" t="n">
        <v>-308</v>
      </c>
    </row>
    <row r="211">
      <c r="A211" s="4" t="inlineStr">
        <is>
          <t>Changes to risk, parameters, and models</t>
        </is>
      </c>
      <c r="B211" s="6" t="n">
        <v>382</v>
      </c>
      <c r="C211" s="6" t="n">
        <v>127</v>
      </c>
      <c r="D211" s="6" t="n">
        <v>891</v>
      </c>
      <c r="E211" s="6" t="n">
        <v>407</v>
      </c>
    </row>
    <row r="212">
      <c r="A212" s="4" t="inlineStr">
        <is>
          <t>Disposals</t>
        </is>
      </c>
      <c r="C212" s="6" t="n">
        <v>-3</v>
      </c>
      <c r="E212" s="6" t="n">
        <v>-3</v>
      </c>
    </row>
    <row r="213">
      <c r="A213" s="4" t="inlineStr">
        <is>
          <t>Foreign exchange and other adjustments</t>
        </is>
      </c>
      <c r="B213" s="6" t="n">
        <v>-29</v>
      </c>
      <c r="C213" s="6" t="n">
        <v>-1</v>
      </c>
      <c r="D213" s="6" t="n">
        <v>-2</v>
      </c>
      <c r="E213" s="6" t="n">
        <v>2</v>
      </c>
    </row>
    <row r="214">
      <c r="A214" s="4" t="inlineStr">
        <is>
          <t>Balance, including off-balance sheet instruments, at end of period</t>
        </is>
      </c>
      <c r="B214" s="6" t="n">
        <v>1530</v>
      </c>
      <c r="C214" s="6" t="n">
        <v>728</v>
      </c>
      <c r="D214" s="6" t="n">
        <v>1530</v>
      </c>
      <c r="E214" s="6" t="n">
        <v>728</v>
      </c>
    </row>
    <row r="215">
      <c r="A215" s="4" t="inlineStr">
        <is>
          <t>Less: Allowance for off-balance sheet instruments</t>
        </is>
      </c>
      <c r="B215" s="6" t="n">
        <v>124</v>
      </c>
      <c r="C215" s="6" t="n">
        <v>105</v>
      </c>
      <c r="D215" s="6" t="n">
        <v>124</v>
      </c>
      <c r="E215" s="6" t="n">
        <v>105</v>
      </c>
    </row>
    <row r="216">
      <c r="A216" s="4" t="inlineStr">
        <is>
          <t>Balance at end of period</t>
        </is>
      </c>
      <c r="B216" s="6" t="n">
        <v>1406</v>
      </c>
      <c r="C216" s="6" t="n">
        <v>623</v>
      </c>
      <c r="D216" s="6" t="n">
        <v>1406</v>
      </c>
      <c r="E216" s="6" t="n">
        <v>623</v>
      </c>
    </row>
    <row r="217">
      <c r="A217" s="4" t="inlineStr">
        <is>
          <t>Stage 2 [member] | Businesses and government [member] | Transfer to stage 1 [member]</t>
        </is>
      </c>
    </row>
    <row r="218">
      <c r="A218" s="3" t="inlineStr">
        <is>
          <t>Disclosure of detailed information about financial instruments [line items]</t>
        </is>
      </c>
    </row>
    <row r="219">
      <c r="A219" s="4" t="inlineStr">
        <is>
          <t>Transfer to Stage</t>
        </is>
      </c>
      <c r="B219" s="6" t="n">
        <v>-61</v>
      </c>
      <c r="C219" s="6" t="n">
        <v>-54</v>
      </c>
      <c r="D219" s="6" t="n">
        <v>-137</v>
      </c>
      <c r="E219" s="6" t="n">
        <v>-136</v>
      </c>
    </row>
    <row r="220">
      <c r="A220" s="4" t="inlineStr">
        <is>
          <t>Stage 2 [member] | Businesses and government [member] | Transfer to stage 2 [member]</t>
        </is>
      </c>
    </row>
    <row r="221">
      <c r="A221" s="3" t="inlineStr">
        <is>
          <t>Disclosure of detailed information about financial instruments [line items]</t>
        </is>
      </c>
    </row>
    <row r="222">
      <c r="A222" s="4" t="inlineStr">
        <is>
          <t>Transfer to Stage</t>
        </is>
      </c>
      <c r="B222" s="6" t="n">
        <v>147</v>
      </c>
      <c r="C222" s="6" t="n">
        <v>36</v>
      </c>
      <c r="D222" s="6" t="n">
        <v>292</v>
      </c>
      <c r="E222" s="6" t="n">
        <v>108</v>
      </c>
    </row>
    <row r="223">
      <c r="A223" s="4" t="inlineStr">
        <is>
          <t>Stage 2 [member] | Businesses and government [member] | Transfer to stage 3 [member]</t>
        </is>
      </c>
    </row>
    <row r="224">
      <c r="A224" s="3" t="inlineStr">
        <is>
          <t>Disclosure of detailed information about financial instruments [line items]</t>
        </is>
      </c>
    </row>
    <row r="225">
      <c r="A225" s="4" t="inlineStr">
        <is>
          <t>Transfer to Stage</t>
        </is>
      </c>
      <c r="B225" s="6" t="n">
        <v>-22</v>
      </c>
      <c r="C225" s="6" t="n">
        <v>-57</v>
      </c>
      <c r="D225" s="6" t="n">
        <v>-99</v>
      </c>
      <c r="E225" s="6" t="n">
        <v>-105</v>
      </c>
    </row>
    <row r="226">
      <c r="A226" s="4" t="inlineStr">
        <is>
          <t>Stage 3 [member]</t>
        </is>
      </c>
    </row>
    <row r="227">
      <c r="A227" s="3" t="inlineStr">
        <is>
          <t>Disclosure of detailed information about financial instruments [line items]</t>
        </is>
      </c>
    </row>
    <row r="228">
      <c r="A228" s="4" t="inlineStr">
        <is>
          <t>Balance at end of period</t>
        </is>
      </c>
      <c r="B228" s="6" t="n">
        <v>1222</v>
      </c>
      <c r="C228" s="6" t="n">
        <v>722</v>
      </c>
      <c r="D228" s="6" t="n">
        <v>1222</v>
      </c>
      <c r="E228" s="6" t="n">
        <v>722</v>
      </c>
    </row>
    <row r="229">
      <c r="A229" s="4" t="inlineStr">
        <is>
          <t>Stage 3 [member] | Residential mortgages [member]</t>
        </is>
      </c>
    </row>
    <row r="230">
      <c r="A230" s="3" t="inlineStr">
        <is>
          <t>Disclosure of detailed information about financial instruments [line items]</t>
        </is>
      </c>
    </row>
    <row r="231">
      <c r="A231" s="4" t="inlineStr">
        <is>
          <t>Balance at beginning of period</t>
        </is>
      </c>
      <c r="B231" s="6" t="n">
        <v>59</v>
      </c>
      <c r="C231" s="6" t="n">
        <v>51</v>
      </c>
      <c r="D231" s="6" t="n">
        <v>56</v>
      </c>
      <c r="E231" s="6" t="n">
        <v>52</v>
      </c>
    </row>
    <row r="232">
      <c r="A232" s="4" t="inlineStr">
        <is>
          <t>Derecognition of financial assets (excluding disposals and write-offs)</t>
        </is>
      </c>
      <c r="B232" s="6" t="n">
        <v>-3</v>
      </c>
      <c r="C232" s="6" t="n">
        <v>-5</v>
      </c>
      <c r="D232" s="6" t="n">
        <v>-13</v>
      </c>
      <c r="E232" s="6" t="n">
        <v>-13</v>
      </c>
    </row>
    <row r="233">
      <c r="A233" s="4" t="inlineStr">
        <is>
          <t>Changes to risk, parameters, and models</t>
        </is>
      </c>
      <c r="B233" s="6" t="n">
        <v>20</v>
      </c>
      <c r="C233" s="6" t="n">
        <v>15</v>
      </c>
      <c r="D233" s="6" t="n">
        <v>45</v>
      </c>
      <c r="E233" s="6" t="n">
        <v>35</v>
      </c>
    </row>
    <row r="234">
      <c r="A234" s="4" t="inlineStr">
        <is>
          <t>Write-offs</t>
        </is>
      </c>
      <c r="B234" s="6" t="n">
        <v>-6</v>
      </c>
      <c r="C234" s="6" t="n">
        <v>-10</v>
      </c>
      <c r="D234" s="6" t="n">
        <v>-22</v>
      </c>
      <c r="E234" s="6" t="n">
        <v>-23</v>
      </c>
    </row>
    <row r="235">
      <c r="A235" s="4" t="inlineStr">
        <is>
          <t>Recoveries</t>
        </is>
      </c>
      <c r="B235" s="6" t="n">
        <v>1</v>
      </c>
      <c r="C235" s="6" t="n">
        <v>1</v>
      </c>
      <c r="D235" s="6" t="n">
        <v>3</v>
      </c>
      <c r="E235" s="6" t="n">
        <v>1</v>
      </c>
    </row>
    <row r="236">
      <c r="A236" s="4" t="inlineStr">
        <is>
          <t>Foreign exchange and other adjustments</t>
        </is>
      </c>
      <c r="B236" s="6" t="n">
        <v>-1</v>
      </c>
      <c r="C236" s="6" t="n">
        <v>1</v>
      </c>
      <c r="D236" s="6" t="n">
        <v>1</v>
      </c>
      <c r="E236" s="6" t="n">
        <v>1</v>
      </c>
    </row>
    <row r="237">
      <c r="A237" s="4" t="inlineStr">
        <is>
          <t>Balance at end of period</t>
        </is>
      </c>
      <c r="B237" s="6" t="n">
        <v>71</v>
      </c>
      <c r="C237" s="6" t="n">
        <v>53</v>
      </c>
      <c r="D237" s="6" t="n">
        <v>71</v>
      </c>
      <c r="E237" s="6" t="n">
        <v>53</v>
      </c>
    </row>
    <row r="238">
      <c r="A238" s="4" t="inlineStr">
        <is>
          <t>Stage 3 [member] | Residential mortgages [member] | Transfer to stage 1 [member]</t>
        </is>
      </c>
    </row>
    <row r="239">
      <c r="A239" s="3" t="inlineStr">
        <is>
          <t>Disclosure of detailed information about financial instruments [line items]</t>
        </is>
      </c>
    </row>
    <row r="240">
      <c r="A240" s="4" t="inlineStr">
        <is>
          <t>Transfer to Stage</t>
        </is>
      </c>
      <c r="C240" s="6" t="n">
        <v>-1</v>
      </c>
      <c r="E240" s="6" t="n">
        <v>-2</v>
      </c>
    </row>
    <row r="241">
      <c r="A241" s="4" t="inlineStr">
        <is>
          <t>Stage 3 [member] | Residential mortgages [member] | Transfer to stage 2 [member]</t>
        </is>
      </c>
    </row>
    <row r="242">
      <c r="A242" s="3" t="inlineStr">
        <is>
          <t>Disclosure of detailed information about financial instruments [line items]</t>
        </is>
      </c>
    </row>
    <row r="243">
      <c r="A243" s="4" t="inlineStr">
        <is>
          <t>Transfer to Stage</t>
        </is>
      </c>
      <c r="B243" s="6" t="n">
        <v>-2</v>
      </c>
      <c r="C243" s="6" t="n">
        <v>-2</v>
      </c>
      <c r="D243" s="6" t="n">
        <v>-8</v>
      </c>
      <c r="E243" s="6" t="n">
        <v>-6</v>
      </c>
    </row>
    <row r="244">
      <c r="A244" s="4" t="inlineStr">
        <is>
          <t>Stage 3 [member] | Residential mortgages [member] | Transfer to stage 3 [member]</t>
        </is>
      </c>
    </row>
    <row r="245">
      <c r="A245" s="3" t="inlineStr">
        <is>
          <t>Disclosure of detailed information about financial instruments [line items]</t>
        </is>
      </c>
    </row>
    <row r="246">
      <c r="A246" s="4" t="inlineStr">
        <is>
          <t>Transfer to Stage</t>
        </is>
      </c>
      <c r="B246" s="6" t="n">
        <v>3</v>
      </c>
      <c r="C246" s="6" t="n">
        <v>3</v>
      </c>
      <c r="D246" s="6" t="n">
        <v>9</v>
      </c>
      <c r="E246" s="6" t="n">
        <v>8</v>
      </c>
    </row>
    <row r="247">
      <c r="A247" s="4" t="inlineStr">
        <is>
          <t>Stage 3 [member] | Consumer instalment and other personal [member]</t>
        </is>
      </c>
    </row>
    <row r="248">
      <c r="A248" s="3" t="inlineStr">
        <is>
          <t>Disclosure of detailed information about financial instruments [line items]</t>
        </is>
      </c>
    </row>
    <row r="249">
      <c r="A249" s="4" t="inlineStr">
        <is>
          <t>Balance, including off-balance sheet instruments, at beginning of period</t>
        </is>
      </c>
      <c r="B249" s="6" t="n">
        <v>216</v>
      </c>
      <c r="C249" s="6" t="n">
        <v>181</v>
      </c>
      <c r="D249" s="6" t="n">
        <v>175</v>
      </c>
      <c r="E249" s="6" t="n">
        <v>180</v>
      </c>
    </row>
    <row r="250">
      <c r="A250" s="4" t="inlineStr">
        <is>
          <t>Net remeasurement due to transfers</t>
        </is>
      </c>
      <c r="B250" s="6" t="n">
        <v>2</v>
      </c>
      <c r="C250" s="6" t="n">
        <v>3</v>
      </c>
      <c r="D250" s="6" t="n">
        <v>9</v>
      </c>
      <c r="E250" s="6" t="n">
        <v>8</v>
      </c>
    </row>
    <row r="251">
      <c r="A251" s="4" t="inlineStr">
        <is>
          <t>Net repayments</t>
        </is>
      </c>
      <c r="B251" s="6" t="n">
        <v>-2</v>
      </c>
      <c r="C251" s="6" t="n">
        <v>-3</v>
      </c>
      <c r="D251" s="6" t="n">
        <v>-8</v>
      </c>
      <c r="E251" s="6" t="n">
        <v>-9</v>
      </c>
    </row>
    <row r="252">
      <c r="A252" s="4" t="inlineStr">
        <is>
          <t>Derecognition of financial assets (excluding disposals and write-offs)</t>
        </is>
      </c>
      <c r="B252" s="6" t="n">
        <v>-7</v>
      </c>
      <c r="C252" s="6" t="n">
        <v>-5</v>
      </c>
      <c r="D252" s="6" t="n">
        <v>-18</v>
      </c>
      <c r="E252" s="6" t="n">
        <v>-38</v>
      </c>
    </row>
    <row r="253">
      <c r="A253" s="4" t="inlineStr">
        <is>
          <t>Changes to risk, parameters, and models</t>
        </is>
      </c>
      <c r="B253" s="6" t="n">
        <v>281</v>
      </c>
      <c r="C253" s="6" t="n">
        <v>209</v>
      </c>
      <c r="D253" s="6" t="n">
        <v>834</v>
      </c>
      <c r="E253" s="6" t="n">
        <v>614</v>
      </c>
    </row>
    <row r="254">
      <c r="A254" s="4" t="inlineStr">
        <is>
          <t>Write-offs</t>
        </is>
      </c>
      <c r="B254" s="6" t="n">
        <v>-339</v>
      </c>
      <c r="C254" s="6" t="n">
        <v>-300</v>
      </c>
      <c r="D254" s="6" t="n">
        <v>-1027</v>
      </c>
      <c r="E254" s="6" t="n">
        <v>-886</v>
      </c>
    </row>
    <row r="255">
      <c r="A255" s="4" t="inlineStr">
        <is>
          <t>Recoveries</t>
        </is>
      </c>
      <c r="B255" s="6" t="n">
        <v>66</v>
      </c>
      <c r="C255" s="6" t="n">
        <v>63</v>
      </c>
      <c r="D255" s="6" t="n">
        <v>203</v>
      </c>
      <c r="E255" s="6" t="n">
        <v>191</v>
      </c>
    </row>
    <row r="256">
      <c r="A256" s="4" t="inlineStr">
        <is>
          <t>Foreign exchange and other adjustments</t>
        </is>
      </c>
      <c r="B256" s="6" t="n">
        <v>-5</v>
      </c>
      <c r="C256" s="6" t="n">
        <v>-3</v>
      </c>
      <c r="D256" s="6" t="n">
        <v>-1</v>
      </c>
    </row>
    <row r="257">
      <c r="A257" s="4" t="inlineStr">
        <is>
          <t>Balance, including off-balance sheet instruments, at end of period</t>
        </is>
      </c>
      <c r="B257" s="6" t="n">
        <v>232</v>
      </c>
      <c r="C257" s="6" t="n">
        <v>159</v>
      </c>
      <c r="D257" s="6" t="n">
        <v>232</v>
      </c>
      <c r="E257" s="6" t="n">
        <v>159</v>
      </c>
    </row>
    <row r="258">
      <c r="A258" s="4" t="inlineStr">
        <is>
          <t>Balance at end of period</t>
        </is>
      </c>
      <c r="B258" s="6" t="n">
        <v>232</v>
      </c>
      <c r="C258" s="6" t="n">
        <v>159</v>
      </c>
      <c r="D258" s="6" t="n">
        <v>232</v>
      </c>
      <c r="E258" s="6" t="n">
        <v>159</v>
      </c>
    </row>
    <row r="259">
      <c r="A259" s="4" t="inlineStr">
        <is>
          <t>Stage 3 [member] | Consumer instalment and other personal [member] | Transfer to stage 1 [member]</t>
        </is>
      </c>
    </row>
    <row r="260">
      <c r="A260" s="3" t="inlineStr">
        <is>
          <t>Disclosure of detailed information about financial instruments [line items]</t>
        </is>
      </c>
    </row>
    <row r="261">
      <c r="A261" s="4" t="inlineStr">
        <is>
          <t>Transfer to Stage</t>
        </is>
      </c>
      <c r="B261" s="6" t="n">
        <v>-3</v>
      </c>
      <c r="C261" s="6" t="n">
        <v>-5</v>
      </c>
      <c r="D261" s="6" t="n">
        <v>-14</v>
      </c>
      <c r="E261" s="6" t="n">
        <v>-14</v>
      </c>
    </row>
    <row r="262">
      <c r="A262" s="4" t="inlineStr">
        <is>
          <t>Stage 3 [member] | Consumer instalment and other personal [member] | Transfer to stage 2 [member]</t>
        </is>
      </c>
    </row>
    <row r="263">
      <c r="A263" s="3" t="inlineStr">
        <is>
          <t>Disclosure of detailed information about financial instruments [line items]</t>
        </is>
      </c>
    </row>
    <row r="264">
      <c r="A264" s="4" t="inlineStr">
        <is>
          <t>Transfer to Stage</t>
        </is>
      </c>
      <c r="B264" s="6" t="n">
        <v>-16</v>
      </c>
      <c r="C264" s="6" t="n">
        <v>-11</v>
      </c>
      <c r="D264" s="6" t="n">
        <v>-43</v>
      </c>
      <c r="E264" s="6" t="n">
        <v>-32</v>
      </c>
    </row>
    <row r="265">
      <c r="A265" s="4" t="inlineStr">
        <is>
          <t>Stage 3 [member] | Consumer instalment and other personal [member] | Transfer to stage 3 [member]</t>
        </is>
      </c>
    </row>
    <row r="266">
      <c r="A266" s="3" t="inlineStr">
        <is>
          <t>Disclosure of detailed information about financial instruments [line items]</t>
        </is>
      </c>
    </row>
    <row r="267">
      <c r="A267" s="4" t="inlineStr">
        <is>
          <t>Transfer to Stage</t>
        </is>
      </c>
      <c r="B267" s="6" t="n">
        <v>39</v>
      </c>
      <c r="C267" s="6" t="n">
        <v>30</v>
      </c>
      <c r="D267" s="6" t="n">
        <v>122</v>
      </c>
      <c r="E267" s="6" t="n">
        <v>145</v>
      </c>
    </row>
    <row r="268">
      <c r="A268" s="4" t="inlineStr">
        <is>
          <t>Stage 3 [member] | Credit card [member]</t>
        </is>
      </c>
    </row>
    <row r="269">
      <c r="A269" s="3" t="inlineStr">
        <is>
          <t>Disclosure of detailed information about financial instruments [line items]</t>
        </is>
      </c>
    </row>
    <row r="270">
      <c r="A270" s="4" t="inlineStr">
        <is>
          <t>Balance, including off-balance sheet instruments, at beginning of period</t>
        </is>
      </c>
      <c r="B270" s="6" t="n">
        <v>343</v>
      </c>
      <c r="C270" s="6" t="n">
        <v>382</v>
      </c>
      <c r="D270" s="6" t="n">
        <v>322</v>
      </c>
      <c r="E270" s="6" t="n">
        <v>341</v>
      </c>
    </row>
    <row r="271">
      <c r="A271" s="4" t="inlineStr">
        <is>
          <t>Net remeasurement due to transfers</t>
        </is>
      </c>
      <c r="B271" s="6" t="n">
        <v>4</v>
      </c>
      <c r="C271" s="6" t="n">
        <v>8</v>
      </c>
      <c r="D271" s="6" t="n">
        <v>19</v>
      </c>
      <c r="E271" s="6" t="n">
        <v>31</v>
      </c>
    </row>
    <row r="272">
      <c r="A272" s="4" t="inlineStr">
        <is>
          <t>Net repayments</t>
        </is>
      </c>
      <c r="B272" s="6" t="n">
        <v>8</v>
      </c>
      <c r="C272" s="6" t="n">
        <v>4</v>
      </c>
      <c r="D272" s="6" t="n">
        <v>29</v>
      </c>
      <c r="E272" s="6" t="n">
        <v>-26</v>
      </c>
    </row>
    <row r="273">
      <c r="A273" s="4" t="inlineStr">
        <is>
          <t>Derecognition of financial assets (excluding disposals and write-offs)</t>
        </is>
      </c>
      <c r="B273" s="6" t="n">
        <v>-85</v>
      </c>
      <c r="C273" s="6" t="n">
        <v>-137</v>
      </c>
      <c r="D273" s="6" t="n">
        <v>-250</v>
      </c>
      <c r="E273" s="6" t="n">
        <v>-332</v>
      </c>
    </row>
    <row r="274">
      <c r="A274" s="4" t="inlineStr">
        <is>
          <t>Changes to risk, parameters, and models</t>
        </is>
      </c>
      <c r="B274" s="6" t="n">
        <v>222</v>
      </c>
      <c r="C274" s="6" t="n">
        <v>301</v>
      </c>
      <c r="D274" s="6" t="n">
        <v>895</v>
      </c>
      <c r="E274" s="6" t="n">
        <v>1017</v>
      </c>
    </row>
    <row r="275">
      <c r="A275" s="4" t="inlineStr">
        <is>
          <t>Write-offs</t>
        </is>
      </c>
      <c r="B275" s="6" t="n">
        <v>-414</v>
      </c>
      <c r="C275" s="6" t="n">
        <v>-419</v>
      </c>
      <c r="D275" s="6" t="n">
        <v>-1352</v>
      </c>
      <c r="E275" s="6" t="n">
        <v>-1280</v>
      </c>
    </row>
    <row r="276">
      <c r="A276" s="4" t="inlineStr">
        <is>
          <t>Recoveries</t>
        </is>
      </c>
      <c r="B276" s="6" t="n">
        <v>78</v>
      </c>
      <c r="C276" s="6" t="n">
        <v>75</v>
      </c>
      <c r="D276" s="6" t="n">
        <v>240</v>
      </c>
      <c r="E276" s="6" t="n">
        <v>224</v>
      </c>
    </row>
    <row r="277">
      <c r="A277" s="4" t="inlineStr">
        <is>
          <t>Foreign exchange and other adjustments</t>
        </is>
      </c>
      <c r="B277" s="6" t="n">
        <v>-12</v>
      </c>
      <c r="C277" s="6" t="n">
        <v>-4</v>
      </c>
      <c r="D277" s="6" t="n">
        <v>4</v>
      </c>
      <c r="E277" s="6" t="n">
        <v>2</v>
      </c>
    </row>
    <row r="278">
      <c r="A278" s="4" t="inlineStr">
        <is>
          <t>Balance, including off-balance sheet instruments, at end of period</t>
        </is>
      </c>
      <c r="B278" s="6" t="n">
        <v>333</v>
      </c>
      <c r="C278" s="6" t="n">
        <v>313</v>
      </c>
      <c r="D278" s="6" t="n">
        <v>333</v>
      </c>
      <c r="E278" s="6" t="n">
        <v>313</v>
      </c>
    </row>
    <row r="279">
      <c r="A279" s="4" t="inlineStr">
        <is>
          <t>Balance at end of period</t>
        </is>
      </c>
      <c r="B279" s="6" t="n">
        <v>333</v>
      </c>
      <c r="C279" s="6" t="n">
        <v>313</v>
      </c>
      <c r="D279" s="6" t="n">
        <v>333</v>
      </c>
      <c r="E279" s="6" t="n">
        <v>313</v>
      </c>
    </row>
    <row r="280">
      <c r="A280" s="4" t="inlineStr">
        <is>
          <t>Stage 3 [member] | Credit card [member] | Transfer to stage 1 [member]</t>
        </is>
      </c>
    </row>
    <row r="281">
      <c r="A281" s="3" t="inlineStr">
        <is>
          <t>Disclosure of detailed information about financial instruments [line items]</t>
        </is>
      </c>
    </row>
    <row r="282">
      <c r="A282" s="4" t="inlineStr">
        <is>
          <t>Transfer to Stage</t>
        </is>
      </c>
      <c r="B282" s="6" t="n">
        <v>-11</v>
      </c>
      <c r="C282" s="6" t="n">
        <v>-9</v>
      </c>
      <c r="D282" s="6" t="n">
        <v>-23</v>
      </c>
      <c r="E282" s="6" t="n">
        <v>-76</v>
      </c>
    </row>
    <row r="283">
      <c r="A283" s="4" t="inlineStr">
        <is>
          <t>Stage 3 [member] | Credit card [member] | Transfer to stage 2 [member]</t>
        </is>
      </c>
    </row>
    <row r="284">
      <c r="A284" s="3" t="inlineStr">
        <is>
          <t>Disclosure of detailed information about financial instruments [line items]</t>
        </is>
      </c>
    </row>
    <row r="285">
      <c r="A285" s="4" t="inlineStr">
        <is>
          <t>Transfer to Stage</t>
        </is>
      </c>
      <c r="B285" s="6" t="n">
        <v>-20</v>
      </c>
      <c r="C285" s="6" t="n">
        <v>-18</v>
      </c>
      <c r="D285" s="6" t="n">
        <v>-48</v>
      </c>
      <c r="E285" s="6" t="n">
        <v>-50</v>
      </c>
    </row>
    <row r="286">
      <c r="A286" s="4" t="inlineStr">
        <is>
          <t>Stage 3 [member] | Credit card [member] | Transfer to stage 3 [member]</t>
        </is>
      </c>
    </row>
    <row r="287">
      <c r="A287" s="3" t="inlineStr">
        <is>
          <t>Disclosure of detailed information about financial instruments [line items]</t>
        </is>
      </c>
    </row>
    <row r="288">
      <c r="A288" s="4" t="inlineStr">
        <is>
          <t>Transfer to Stage</t>
        </is>
      </c>
      <c r="B288" s="6" t="n">
        <v>220</v>
      </c>
      <c r="C288" s="6" t="n">
        <v>130</v>
      </c>
      <c r="D288" s="6" t="n">
        <v>497</v>
      </c>
      <c r="E288" s="6" t="n">
        <v>462</v>
      </c>
    </row>
    <row r="289">
      <c r="A289" s="4" t="inlineStr">
        <is>
          <t>Stage 3 [member] | Businesses and government [member]</t>
        </is>
      </c>
    </row>
    <row r="290">
      <c r="A290" s="3" t="inlineStr">
        <is>
          <t>Disclosure of detailed information about financial instruments [line items]</t>
        </is>
      </c>
    </row>
    <row r="291">
      <c r="A291" s="4" t="inlineStr">
        <is>
          <t>Balance, including off-balance sheet instruments, at beginning of period</t>
        </is>
      </c>
      <c r="B291" s="6" t="n">
        <v>529</v>
      </c>
      <c r="C291" s="6" t="n">
        <v>183</v>
      </c>
      <c r="D291" s="6" t="n">
        <v>208</v>
      </c>
      <c r="E291" s="6" t="n">
        <v>133</v>
      </c>
    </row>
    <row r="292">
      <c r="A292" s="4" t="inlineStr">
        <is>
          <t>Net remeasurement due to transfers</t>
        </is>
      </c>
      <c r="B292" s="6" t="n">
        <v>2</v>
      </c>
      <c r="C292" s="6" t="n">
        <v>-1</v>
      </c>
      <c r="D292" s="6" t="n">
        <v>-3</v>
      </c>
      <c r="E292" s="6" t="n">
        <v>1</v>
      </c>
    </row>
    <row r="293">
      <c r="A293" s="4" t="inlineStr">
        <is>
          <t>Net repayments</t>
        </is>
      </c>
      <c r="B293" s="6" t="n">
        <v>-28</v>
      </c>
      <c r="C293" s="6" t="n">
        <v>-14</v>
      </c>
      <c r="D293" s="6" t="n">
        <v>-46</v>
      </c>
      <c r="E293" s="6" t="n">
        <v>-21</v>
      </c>
    </row>
    <row r="294">
      <c r="A294" s="4" t="inlineStr">
        <is>
          <t>Derecognition of financial assets (excluding disposals and write-offs)</t>
        </is>
      </c>
      <c r="B294" s="6" t="n">
        <v>-32</v>
      </c>
      <c r="C294" s="6" t="n">
        <v>-25</v>
      </c>
      <c r="D294" s="6" t="n">
        <v>-151</v>
      </c>
      <c r="E294" s="6" t="n">
        <v>-62</v>
      </c>
    </row>
    <row r="295">
      <c r="A295" s="4" t="inlineStr">
        <is>
          <t>Changes to risk, parameters, and models</t>
        </is>
      </c>
      <c r="B295" s="6" t="n">
        <v>220</v>
      </c>
      <c r="C295" s="6" t="n">
        <v>55</v>
      </c>
      <c r="D295" s="6" t="n">
        <v>674</v>
      </c>
      <c r="E295" s="6" t="n">
        <v>148</v>
      </c>
    </row>
    <row r="296">
      <c r="A296" s="4" t="inlineStr">
        <is>
          <t>Write-offs</t>
        </is>
      </c>
      <c r="B296" s="6" t="n">
        <v>-70</v>
      </c>
      <c r="C296" s="6" t="n">
        <v>-61</v>
      </c>
      <c r="D296" s="6" t="n">
        <v>-175</v>
      </c>
      <c r="E296" s="6" t="n">
        <v>-136</v>
      </c>
    </row>
    <row r="297">
      <c r="A297" s="4" t="inlineStr">
        <is>
          <t>Recoveries</t>
        </is>
      </c>
      <c r="B297" s="6" t="n">
        <v>9</v>
      </c>
      <c r="C297" s="6" t="n">
        <v>17</v>
      </c>
      <c r="D297" s="6" t="n">
        <v>38</v>
      </c>
      <c r="E297" s="6" t="n">
        <v>41</v>
      </c>
    </row>
    <row r="298">
      <c r="A298" s="4" t="inlineStr">
        <is>
          <t>Foreign exchange and other adjustments</t>
        </is>
      </c>
      <c r="B298" s="6" t="n">
        <v>-27</v>
      </c>
      <c r="C298" s="6" t="n">
        <v>-9</v>
      </c>
      <c r="D298" s="6" t="n">
        <v>-19</v>
      </c>
      <c r="E298" s="6" t="n">
        <v>-3</v>
      </c>
    </row>
    <row r="299">
      <c r="A299" s="4" t="inlineStr">
        <is>
          <t>Balance, including off-balance sheet instruments, at end of period</t>
        </is>
      </c>
      <c r="B299" s="6" t="n">
        <v>622</v>
      </c>
      <c r="C299" s="6" t="n">
        <v>204</v>
      </c>
      <c r="D299" s="6" t="n">
        <v>622</v>
      </c>
      <c r="E299" s="6" t="n">
        <v>204</v>
      </c>
    </row>
    <row r="300">
      <c r="A300" s="4" t="inlineStr">
        <is>
          <t>Less: Allowance for off-balance sheet instruments</t>
        </is>
      </c>
      <c r="B300" s="6" t="n">
        <v>36</v>
      </c>
      <c r="C300" s="6" t="n">
        <v>7</v>
      </c>
      <c r="D300" s="6" t="n">
        <v>36</v>
      </c>
      <c r="E300" s="6" t="n">
        <v>7</v>
      </c>
    </row>
    <row r="301">
      <c r="A301" s="4" t="inlineStr">
        <is>
          <t>Balance at end of period</t>
        </is>
      </c>
      <c r="B301" s="6" t="n">
        <v>586</v>
      </c>
      <c r="C301" s="6" t="n">
        <v>197</v>
      </c>
      <c r="D301" s="6" t="n">
        <v>586</v>
      </c>
      <c r="E301" s="6" t="n">
        <v>197</v>
      </c>
    </row>
    <row r="302">
      <c r="A302" s="4" t="inlineStr">
        <is>
          <t>Stage 3 [member] | Businesses and government [member] | Transfer to stage 1 [member]</t>
        </is>
      </c>
    </row>
    <row r="303">
      <c r="A303" s="3" t="inlineStr">
        <is>
          <t>Disclosure of detailed information about financial instruments [line items]</t>
        </is>
      </c>
    </row>
    <row r="304">
      <c r="A304" s="4" t="inlineStr">
        <is>
          <t>Transfer to Stage</t>
        </is>
      </c>
      <c r="B304" s="6" t="n">
        <v>-3</v>
      </c>
      <c r="D304" s="6" t="n">
        <v>-5</v>
      </c>
      <c r="E304" s="6" t="n">
        <v>-3</v>
      </c>
    </row>
    <row r="305">
      <c r="A305" s="4" t="inlineStr">
        <is>
          <t>Stage 3 [member] | Businesses and government [member] | Transfer to stage 2 [member]</t>
        </is>
      </c>
    </row>
    <row r="306">
      <c r="A306" s="3" t="inlineStr">
        <is>
          <t>Disclosure of detailed information about financial instruments [line items]</t>
        </is>
      </c>
    </row>
    <row r="307">
      <c r="A307" s="4" t="inlineStr">
        <is>
          <t>Transfer to Stage</t>
        </is>
      </c>
      <c r="B307" s="6" t="n">
        <v>-3</v>
      </c>
      <c r="C307" s="6" t="n">
        <v>-4</v>
      </c>
      <c r="D307" s="6" t="n">
        <v>-11</v>
      </c>
      <c r="E307" s="6" t="n">
        <v>-8</v>
      </c>
    </row>
    <row r="308">
      <c r="A308" s="4" t="inlineStr">
        <is>
          <t>Stage 3 [member] | Businesses and government [member] | Transfer to stage 3 [member]</t>
        </is>
      </c>
    </row>
    <row r="309">
      <c r="A309" s="3" t="inlineStr">
        <is>
          <t>Disclosure of detailed information about financial instruments [line items]</t>
        </is>
      </c>
    </row>
    <row r="310">
      <c r="A310" s="4" t="inlineStr">
        <is>
          <t>Transfer to Stage</t>
        </is>
      </c>
      <c r="B310" s="5" t="n">
        <v>25</v>
      </c>
      <c r="C310" s="5" t="n">
        <v>63</v>
      </c>
      <c r="D310" s="5" t="n">
        <v>112</v>
      </c>
      <c r="E310" s="5" t="n">
        <v>1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80" customWidth="1" min="1" max="1"/>
    <col width="15" customWidth="1" min="2" max="2"/>
  </cols>
  <sheetData>
    <row r="1">
      <c r="A1" s="1" t="inlineStr">
        <is>
          <t>Loans, Impaired Loans, and Allowance for Credit Losses - Summary of Macroeconomic Variables Impacted in Determining ECLs (Detail)</t>
        </is>
      </c>
      <c r="B1" s="2" t="inlineStr">
        <is>
          <t>9 Months Ended</t>
        </is>
      </c>
    </row>
    <row r="2">
      <c r="B2" s="2" t="inlineStr">
        <is>
          <t>Jul. 31, 2020</t>
        </is>
      </c>
    </row>
    <row r="3">
      <c r="A3" s="4" t="inlineStr">
        <is>
          <t>Base Forecasts [member] | Q3 2020 [member]</t>
        </is>
      </c>
    </row>
    <row r="4">
      <c r="A4" s="3" t="inlineStr">
        <is>
          <t>Disclosure of detailed information about financial instruments [line items]</t>
        </is>
      </c>
    </row>
    <row r="5">
      <c r="A5" s="4" t="inlineStr">
        <is>
          <t>Exchange rate (U.S. dollar/ Canadian dollar)</t>
        </is>
      </c>
      <c r="B5" s="8" t="n">
        <v>0.73</v>
      </c>
    </row>
    <row r="6">
      <c r="A6" s="4" t="inlineStr">
        <is>
          <t>Base Forecasts [member] | Q4 2020 [member]</t>
        </is>
      </c>
    </row>
    <row r="7">
      <c r="A7" s="3" t="inlineStr">
        <is>
          <t>Disclosure of detailed information about financial instruments [line items]</t>
        </is>
      </c>
    </row>
    <row r="8">
      <c r="A8" s="4" t="inlineStr">
        <is>
          <t>Exchange rate (U.S. dollar/ Canadian dollar)</t>
        </is>
      </c>
      <c r="B8" s="8" t="n">
        <v>0.74</v>
      </c>
    </row>
    <row r="9">
      <c r="A9" s="4" t="inlineStr">
        <is>
          <t>Base Forecasts [member] | Q1 2021 [member]</t>
        </is>
      </c>
    </row>
    <row r="10">
      <c r="A10" s="3" t="inlineStr">
        <is>
          <t>Disclosure of detailed information about financial instruments [line items]</t>
        </is>
      </c>
    </row>
    <row r="11">
      <c r="A11" s="4" t="inlineStr">
        <is>
          <t>Exchange rate (U.S. dollar/ Canadian dollar)</t>
        </is>
      </c>
      <c r="B11" s="8" t="n">
        <v>0.74</v>
      </c>
    </row>
    <row r="12">
      <c r="A12" s="4" t="inlineStr">
        <is>
          <t>Base Forecasts [member] | Q2 2021 [member]</t>
        </is>
      </c>
    </row>
    <row r="13">
      <c r="A13" s="3" t="inlineStr">
        <is>
          <t>Disclosure of detailed information about financial instruments [line items]</t>
        </is>
      </c>
    </row>
    <row r="14">
      <c r="A14" s="4" t="inlineStr">
        <is>
          <t>Exchange rate (U.S. dollar/ Canadian dollar)</t>
        </is>
      </c>
      <c r="B14" s="8" t="n">
        <v>0.75</v>
      </c>
    </row>
    <row r="15">
      <c r="A15" s="4" t="inlineStr">
        <is>
          <t>Base Forecasts [member] | Average Q3 2020 - Q3 2021 [member]</t>
        </is>
      </c>
    </row>
    <row r="16">
      <c r="A16" s="3" t="inlineStr">
        <is>
          <t>Disclosure of detailed information about financial instruments [line items]</t>
        </is>
      </c>
    </row>
    <row r="17">
      <c r="A17" s="4" t="inlineStr">
        <is>
          <t>Exchange rate (U.S. dollar/ Canadian dollar)</t>
        </is>
      </c>
      <c r="B17" s="8" t="n">
        <v>0.74</v>
      </c>
    </row>
    <row r="18">
      <c r="A18" s="4" t="inlineStr">
        <is>
          <t>Base Forecasts [member] | Remaining 4 year period [member]</t>
        </is>
      </c>
    </row>
    <row r="19">
      <c r="A19" s="3" t="inlineStr">
        <is>
          <t>Disclosure of detailed information about financial instruments [line items]</t>
        </is>
      </c>
    </row>
    <row r="20">
      <c r="A20" s="4" t="inlineStr">
        <is>
          <t>Exchange rate (U.S. dollar/ Canadian dollar)</t>
        </is>
      </c>
      <c r="B20" s="8" t="n">
        <v>0.77</v>
      </c>
    </row>
    <row r="21">
      <c r="A21" s="4" t="inlineStr">
        <is>
          <t>Base Forecasts [member] | Canada [member] | Q3 2020 [member]</t>
        </is>
      </c>
    </row>
    <row r="22">
      <c r="A22" s="3" t="inlineStr">
        <is>
          <t>Disclosure of detailed information about financial instruments [line items]</t>
        </is>
      </c>
    </row>
    <row r="23">
      <c r="A23" s="4" t="inlineStr">
        <is>
          <t>Unemployment rate</t>
        </is>
      </c>
      <c r="B23" s="4" t="inlineStr">
        <is>
          <t>11.00%</t>
        </is>
      </c>
    </row>
    <row r="24">
      <c r="A24" s="4" t="inlineStr">
        <is>
          <t>Real GDP</t>
        </is>
      </c>
      <c r="B24" s="4" t="inlineStr">
        <is>
          <t>27.50%</t>
        </is>
      </c>
    </row>
    <row r="25">
      <c r="A25" s="4" t="inlineStr">
        <is>
          <t>Home prices</t>
        </is>
      </c>
      <c r="B25" s="4" t="inlineStr">
        <is>
          <t>20.30%</t>
        </is>
      </c>
    </row>
    <row r="26">
      <c r="A26" s="4" t="inlineStr">
        <is>
          <t>Central bank policy interest rate</t>
        </is>
      </c>
      <c r="B26" s="4" t="inlineStr">
        <is>
          <t>0.25%</t>
        </is>
      </c>
    </row>
    <row r="27">
      <c r="A27" s="4" t="inlineStr">
        <is>
          <t>Base Forecasts [member] | Canada [member] | Q4 2020 [member]</t>
        </is>
      </c>
    </row>
    <row r="28">
      <c r="A28" s="3" t="inlineStr">
        <is>
          <t>Disclosure of detailed information about financial instruments [line items]</t>
        </is>
      </c>
    </row>
    <row r="29">
      <c r="A29" s="4" t="inlineStr">
        <is>
          <t>Unemployment rate</t>
        </is>
      </c>
      <c r="B29" s="4" t="inlineStr">
        <is>
          <t>10.00%</t>
        </is>
      </c>
    </row>
    <row r="30">
      <c r="A30" s="4" t="inlineStr">
        <is>
          <t>Real GDP</t>
        </is>
      </c>
      <c r="B30" s="4" t="inlineStr">
        <is>
          <t>10.90%</t>
        </is>
      </c>
    </row>
    <row r="31">
      <c r="A31" s="4" t="inlineStr">
        <is>
          <t>Home prices</t>
        </is>
      </c>
      <c r="B31" s="4" t="inlineStr">
        <is>
          <t>2.70%</t>
        </is>
      </c>
    </row>
    <row r="32">
      <c r="A32" s="4" t="inlineStr">
        <is>
          <t>Central bank policy interest rate</t>
        </is>
      </c>
      <c r="B32" s="4" t="inlineStr">
        <is>
          <t>0.25%</t>
        </is>
      </c>
    </row>
    <row r="33">
      <c r="A33" s="4" t="inlineStr">
        <is>
          <t>Base Forecasts [member] | Canada [member] | Q1 2021 [member]</t>
        </is>
      </c>
    </row>
    <row r="34">
      <c r="A34" s="3" t="inlineStr">
        <is>
          <t>Disclosure of detailed information about financial instruments [line items]</t>
        </is>
      </c>
    </row>
    <row r="35">
      <c r="A35" s="4" t="inlineStr">
        <is>
          <t>Unemployment rate</t>
        </is>
      </c>
      <c r="B35" s="4" t="inlineStr">
        <is>
          <t>8.40%</t>
        </is>
      </c>
    </row>
    <row r="36">
      <c r="A36" s="4" t="inlineStr">
        <is>
          <t>Real GDP</t>
        </is>
      </c>
      <c r="B36" s="4" t="inlineStr">
        <is>
          <t>7.50%</t>
        </is>
      </c>
    </row>
    <row r="37">
      <c r="A37" s="4" t="inlineStr">
        <is>
          <t>Home prices</t>
        </is>
      </c>
      <c r="B37" s="4" t="inlineStr">
        <is>
          <t>(1.90%)</t>
        </is>
      </c>
    </row>
    <row r="38">
      <c r="A38" s="4" t="inlineStr">
        <is>
          <t>Central bank policy interest rate</t>
        </is>
      </c>
      <c r="B38" s="4" t="inlineStr">
        <is>
          <t>0.25%</t>
        </is>
      </c>
    </row>
    <row r="39">
      <c r="A39" s="4" t="inlineStr">
        <is>
          <t>Base Forecasts [member] | Canada [member] | Q2 2021 [member]</t>
        </is>
      </c>
    </row>
    <row r="40">
      <c r="A40" s="3" t="inlineStr">
        <is>
          <t>Disclosure of detailed information about financial instruments [line items]</t>
        </is>
      </c>
    </row>
    <row r="41">
      <c r="A41" s="4" t="inlineStr">
        <is>
          <t>Unemployment rate</t>
        </is>
      </c>
      <c r="B41" s="4" t="inlineStr">
        <is>
          <t>7.70%</t>
        </is>
      </c>
    </row>
    <row r="42">
      <c r="A42" s="4" t="inlineStr">
        <is>
          <t>Real GDP</t>
        </is>
      </c>
      <c r="B42" s="4" t="inlineStr">
        <is>
          <t>4.10%</t>
        </is>
      </c>
    </row>
    <row r="43">
      <c r="A43" s="4" t="inlineStr">
        <is>
          <t>Home prices</t>
        </is>
      </c>
      <c r="B43" s="4" t="inlineStr">
        <is>
          <t>(3.70%)</t>
        </is>
      </c>
    </row>
    <row r="44">
      <c r="A44" s="4" t="inlineStr">
        <is>
          <t>Central bank policy interest rate</t>
        </is>
      </c>
      <c r="B44" s="4" t="inlineStr">
        <is>
          <t>0.25%</t>
        </is>
      </c>
    </row>
    <row r="45">
      <c r="A45" s="4" t="inlineStr">
        <is>
          <t>Base Forecasts [member] | Canada [member] | Average Q3 2020 - Q3 2021 [member]</t>
        </is>
      </c>
    </row>
    <row r="46">
      <c r="A46" s="3" t="inlineStr">
        <is>
          <t>Disclosure of detailed information about financial instruments [line items]</t>
        </is>
      </c>
    </row>
    <row r="47">
      <c r="A47" s="4" t="inlineStr">
        <is>
          <t>Unemployment rate</t>
        </is>
      </c>
      <c r="B47" s="4" t="inlineStr">
        <is>
          <t>9.30%</t>
        </is>
      </c>
    </row>
    <row r="48">
      <c r="A48" s="4" t="inlineStr">
        <is>
          <t>Home prices</t>
        </is>
      </c>
      <c r="B48" s="4" t="inlineStr">
        <is>
          <t>(0.60%)</t>
        </is>
      </c>
    </row>
    <row r="49">
      <c r="A49" s="4" t="inlineStr">
        <is>
          <t>Central bank policy interest rate</t>
        </is>
      </c>
      <c r="B49" s="4" t="inlineStr">
        <is>
          <t>0.25%</t>
        </is>
      </c>
    </row>
    <row r="50">
      <c r="A50" s="4" t="inlineStr">
        <is>
          <t>Base Forecasts [member] | Canada [member] | Remaining 4 year period [member]</t>
        </is>
      </c>
    </row>
    <row r="51">
      <c r="A51" s="3" t="inlineStr">
        <is>
          <t>Disclosure of detailed information about financial instruments [line items]</t>
        </is>
      </c>
    </row>
    <row r="52">
      <c r="A52" s="4" t="inlineStr">
        <is>
          <t>Unemployment rate</t>
        </is>
      </c>
      <c r="B52" s="4" t="inlineStr">
        <is>
          <t>6.20%</t>
        </is>
      </c>
    </row>
    <row r="53">
      <c r="A53" s="4" t="inlineStr">
        <is>
          <t>Real GDP</t>
        </is>
      </c>
      <c r="B53" s="4" t="inlineStr">
        <is>
          <t>2.20%</t>
        </is>
      </c>
    </row>
    <row r="54">
      <c r="A54" s="4" t="inlineStr">
        <is>
          <t>Home prices</t>
        </is>
      </c>
      <c r="B54" s="4" t="inlineStr">
        <is>
          <t>1.30%</t>
        </is>
      </c>
    </row>
    <row r="55">
      <c r="A55" s="4" t="inlineStr">
        <is>
          <t>Central bank policy interest rate</t>
        </is>
      </c>
      <c r="B55" s="4" t="inlineStr">
        <is>
          <t>0.72%</t>
        </is>
      </c>
    </row>
    <row r="56">
      <c r="A56" s="4" t="inlineStr">
        <is>
          <t>Base Forecasts [member] | United States [member] | Q3 2020 [member]</t>
        </is>
      </c>
    </row>
    <row r="57">
      <c r="A57" s="3" t="inlineStr">
        <is>
          <t>Disclosure of detailed information about financial instruments [line items]</t>
        </is>
      </c>
    </row>
    <row r="58">
      <c r="A58" s="4" t="inlineStr">
        <is>
          <t>Unemployment rate</t>
        </is>
      </c>
      <c r="B58" s="4" t="inlineStr">
        <is>
          <t>9.20%</t>
        </is>
      </c>
    </row>
    <row r="59">
      <c r="A59" s="4" t="inlineStr">
        <is>
          <t>Real GDP</t>
        </is>
      </c>
      <c r="B59" s="4" t="inlineStr">
        <is>
          <t>28.00%</t>
        </is>
      </c>
    </row>
    <row r="60">
      <c r="A60" s="4" t="inlineStr">
        <is>
          <t>Home prices</t>
        </is>
      </c>
      <c r="B60" s="4" t="inlineStr">
        <is>
          <t>1.60%</t>
        </is>
      </c>
    </row>
    <row r="61">
      <c r="A61" s="4" t="inlineStr">
        <is>
          <t>Central bank policy interest rate</t>
        </is>
      </c>
      <c r="B61" s="4" t="inlineStr">
        <is>
          <t>0.25%</t>
        </is>
      </c>
    </row>
    <row r="62">
      <c r="A62" s="4" t="inlineStr">
        <is>
          <t>U.S. 10-year treasury yield</t>
        </is>
      </c>
      <c r="B62" s="4" t="inlineStr">
        <is>
          <t>0.68%</t>
        </is>
      </c>
    </row>
    <row r="63">
      <c r="A63" s="4" t="inlineStr">
        <is>
          <t>U.S. 10-year BBB spread</t>
        </is>
      </c>
      <c r="B63" s="4" t="inlineStr">
        <is>
          <t>2.45%</t>
        </is>
      </c>
    </row>
    <row r="64">
      <c r="A64" s="4" t="inlineStr">
        <is>
          <t>Base Forecasts [member] | United States [member] | Q4 2020 [member]</t>
        </is>
      </c>
    </row>
    <row r="65">
      <c r="A65" s="3" t="inlineStr">
        <is>
          <t>Disclosure of detailed information about financial instruments [line items]</t>
        </is>
      </c>
    </row>
    <row r="66">
      <c r="A66" s="4" t="inlineStr">
        <is>
          <t>Unemployment rate</t>
        </is>
      </c>
      <c r="B66" s="4" t="inlineStr">
        <is>
          <t>7.90%</t>
        </is>
      </c>
    </row>
    <row r="67">
      <c r="A67" s="4" t="inlineStr">
        <is>
          <t>Real GDP</t>
        </is>
      </c>
      <c r="B67" s="4" t="inlineStr">
        <is>
          <t>6.00%</t>
        </is>
      </c>
    </row>
    <row r="68">
      <c r="A68" s="4" t="inlineStr">
        <is>
          <t>Home prices</t>
        </is>
      </c>
      <c r="B68" s="4" t="inlineStr">
        <is>
          <t>(0.80%)</t>
        </is>
      </c>
    </row>
    <row r="69">
      <c r="A69" s="4" t="inlineStr">
        <is>
          <t>Central bank policy interest rate</t>
        </is>
      </c>
      <c r="B69" s="4" t="inlineStr">
        <is>
          <t>0.25%</t>
        </is>
      </c>
    </row>
    <row r="70">
      <c r="A70" s="4" t="inlineStr">
        <is>
          <t>U.S. 10-year treasury yield</t>
        </is>
      </c>
      <c r="B70" s="4" t="inlineStr">
        <is>
          <t>0.75%</t>
        </is>
      </c>
    </row>
    <row r="71">
      <c r="A71" s="4" t="inlineStr">
        <is>
          <t>U.S. 10-year BBB spread</t>
        </is>
      </c>
      <c r="B71" s="4" t="inlineStr">
        <is>
          <t>2.30%</t>
        </is>
      </c>
    </row>
    <row r="72">
      <c r="A72" s="4" t="inlineStr">
        <is>
          <t>Base Forecasts [member] | United States [member] | Q1 2021 [member]</t>
        </is>
      </c>
    </row>
    <row r="73">
      <c r="A73" s="3" t="inlineStr">
        <is>
          <t>Disclosure of detailed information about financial instruments [line items]</t>
        </is>
      </c>
    </row>
    <row r="74">
      <c r="A74" s="4" t="inlineStr">
        <is>
          <t>Unemployment rate</t>
        </is>
      </c>
      <c r="B74" s="4" t="inlineStr">
        <is>
          <t>7.50%</t>
        </is>
      </c>
    </row>
    <row r="75">
      <c r="A75" s="4" t="inlineStr">
        <is>
          <t>Real GDP</t>
        </is>
      </c>
      <c r="B75" s="4" t="inlineStr">
        <is>
          <t>5.10%</t>
        </is>
      </c>
    </row>
    <row r="76">
      <c r="A76" s="4" t="inlineStr">
        <is>
          <t>Home prices</t>
        </is>
      </c>
      <c r="B76" s="4" t="inlineStr">
        <is>
          <t>(2.00%)</t>
        </is>
      </c>
    </row>
    <row r="77">
      <c r="A77" s="4" t="inlineStr">
        <is>
          <t>Central bank policy interest rate</t>
        </is>
      </c>
      <c r="B77" s="4" t="inlineStr">
        <is>
          <t>0.25%</t>
        </is>
      </c>
    </row>
    <row r="78">
      <c r="A78" s="4" t="inlineStr">
        <is>
          <t>U.S. 10-year treasury yield</t>
        </is>
      </c>
      <c r="B78" s="4" t="inlineStr">
        <is>
          <t>0.88%</t>
        </is>
      </c>
    </row>
    <row r="79">
      <c r="A79" s="4" t="inlineStr">
        <is>
          <t>U.S. 10-year BBB spread</t>
        </is>
      </c>
      <c r="B79" s="4" t="inlineStr">
        <is>
          <t>2.15%</t>
        </is>
      </c>
    </row>
    <row r="80">
      <c r="A80" s="4" t="inlineStr">
        <is>
          <t>Base Forecasts [member] | United States [member] | Q2 2021 [member]</t>
        </is>
      </c>
    </row>
    <row r="81">
      <c r="A81" s="3" t="inlineStr">
        <is>
          <t>Disclosure of detailed information about financial instruments [line items]</t>
        </is>
      </c>
    </row>
    <row r="82">
      <c r="A82" s="4" t="inlineStr">
        <is>
          <t>Unemployment rate</t>
        </is>
      </c>
      <c r="B82" s="4" t="inlineStr">
        <is>
          <t>7.30%</t>
        </is>
      </c>
    </row>
    <row r="83">
      <c r="A83" s="4" t="inlineStr">
        <is>
          <t>Real GDP</t>
        </is>
      </c>
      <c r="B83" s="4" t="inlineStr">
        <is>
          <t>4.70%</t>
        </is>
      </c>
    </row>
    <row r="84">
      <c r="A84" s="4" t="inlineStr">
        <is>
          <t>Home prices</t>
        </is>
      </c>
      <c r="B84" s="4" t="inlineStr">
        <is>
          <t>(0.80%)</t>
        </is>
      </c>
    </row>
    <row r="85">
      <c r="A85" s="4" t="inlineStr">
        <is>
          <t>Central bank policy interest rate</t>
        </is>
      </c>
      <c r="B85" s="4" t="inlineStr">
        <is>
          <t>0.25%</t>
        </is>
      </c>
    </row>
    <row r="86">
      <c r="A86" s="4" t="inlineStr">
        <is>
          <t>U.S. 10-year treasury yield</t>
        </is>
      </c>
      <c r="B86" s="4" t="inlineStr">
        <is>
          <t>1.03%</t>
        </is>
      </c>
    </row>
    <row r="87">
      <c r="A87" s="4" t="inlineStr">
        <is>
          <t>U.S. 10-year BBB spread</t>
        </is>
      </c>
      <c r="B87" s="4" t="inlineStr">
        <is>
          <t>2.00%</t>
        </is>
      </c>
    </row>
    <row r="88">
      <c r="A88" s="4" t="inlineStr">
        <is>
          <t>Base Forecasts [member] | United States [member] | Average Q3 2020 - Q3 2021 [member]</t>
        </is>
      </c>
    </row>
    <row r="89">
      <c r="A89" s="3" t="inlineStr">
        <is>
          <t>Disclosure of detailed information about financial instruments [line items]</t>
        </is>
      </c>
    </row>
    <row r="90">
      <c r="A90" s="4" t="inlineStr">
        <is>
          <t>Unemployment rate</t>
        </is>
      </c>
      <c r="B90" s="4" t="inlineStr">
        <is>
          <t>8.00%</t>
        </is>
      </c>
    </row>
    <row r="91">
      <c r="A91" s="4" t="inlineStr">
        <is>
          <t>Real GDP</t>
        </is>
      </c>
      <c r="B91" s="4" t="inlineStr">
        <is>
          <t>0.20%</t>
        </is>
      </c>
    </row>
    <row r="92">
      <c r="A92" s="4" t="inlineStr">
        <is>
          <t>Home prices</t>
        </is>
      </c>
      <c r="B92" s="4" t="inlineStr">
        <is>
          <t>2.20%</t>
        </is>
      </c>
    </row>
    <row r="93">
      <c r="A93" s="4" t="inlineStr">
        <is>
          <t>Central bank policy interest rate</t>
        </is>
      </c>
      <c r="B93" s="4" t="inlineStr">
        <is>
          <t>0.25%</t>
        </is>
      </c>
    </row>
    <row r="94">
      <c r="A94" s="4" t="inlineStr">
        <is>
          <t>U.S. 10-year treasury yield</t>
        </is>
      </c>
      <c r="B94" s="4" t="inlineStr">
        <is>
          <t>0.84%</t>
        </is>
      </c>
    </row>
    <row r="95">
      <c r="A95" s="4" t="inlineStr">
        <is>
          <t>U.S. 10-year BBB spread</t>
        </is>
      </c>
      <c r="B95" s="4" t="inlineStr">
        <is>
          <t>2.23%</t>
        </is>
      </c>
    </row>
    <row r="96">
      <c r="A96" s="4" t="inlineStr">
        <is>
          <t>Base Forecasts [member] | United States [member] | Remaining 4 year period [member]</t>
        </is>
      </c>
    </row>
    <row r="97">
      <c r="A97" s="3" t="inlineStr">
        <is>
          <t>Disclosure of detailed information about financial instruments [line items]</t>
        </is>
      </c>
    </row>
    <row r="98">
      <c r="A98" s="4" t="inlineStr">
        <is>
          <t>Unemployment rate</t>
        </is>
      </c>
      <c r="B98" s="4" t="inlineStr">
        <is>
          <t>5.00%</t>
        </is>
      </c>
    </row>
    <row r="99">
      <c r="A99" s="4" t="inlineStr">
        <is>
          <t>Real GDP</t>
        </is>
      </c>
      <c r="B99" s="4" t="inlineStr">
        <is>
          <t>2.40%</t>
        </is>
      </c>
    </row>
    <row r="100">
      <c r="A100" s="4" t="inlineStr">
        <is>
          <t>Home prices</t>
        </is>
      </c>
      <c r="B100" s="4" t="inlineStr">
        <is>
          <t>2.80%</t>
        </is>
      </c>
    </row>
    <row r="101">
      <c r="A101" s="4" t="inlineStr">
        <is>
          <t>Central bank policy interest rate</t>
        </is>
      </c>
      <c r="B101" s="4" t="inlineStr">
        <is>
          <t>0.72%</t>
        </is>
      </c>
    </row>
    <row r="102">
      <c r="A102" s="4" t="inlineStr">
        <is>
          <t>U.S. 10-year treasury yield</t>
        </is>
      </c>
      <c r="B102" s="4" t="inlineStr">
        <is>
          <t>1.87%</t>
        </is>
      </c>
    </row>
    <row r="103">
      <c r="A103" s="4" t="inlineStr">
        <is>
          <t>U.S. 10-year BBB spread</t>
        </is>
      </c>
      <c r="B103" s="4" t="inlineStr">
        <is>
          <t>1.80%</t>
        </is>
      </c>
    </row>
    <row r="104">
      <c r="A104" s="4" t="inlineStr">
        <is>
          <t>Downside scenario [member] | Average Q3 2020 - Q3 2021 [member]</t>
        </is>
      </c>
    </row>
    <row r="105">
      <c r="A105" s="3" t="inlineStr">
        <is>
          <t>Disclosure of detailed information about financial instruments [line items]</t>
        </is>
      </c>
    </row>
    <row r="106">
      <c r="A106" s="4" t="inlineStr">
        <is>
          <t>Exchange rate (U.S. dollar/ Canadian dollar)</t>
        </is>
      </c>
      <c r="B106" s="8" t="n">
        <v>0.73</v>
      </c>
    </row>
    <row r="107">
      <c r="A107" s="4" t="inlineStr">
        <is>
          <t>Downside scenario [member] | Remaining 4 year period [member]</t>
        </is>
      </c>
    </row>
    <row r="108">
      <c r="A108" s="3" t="inlineStr">
        <is>
          <t>Disclosure of detailed information about financial instruments [line items]</t>
        </is>
      </c>
    </row>
    <row r="109">
      <c r="A109" s="4" t="inlineStr">
        <is>
          <t>Exchange rate (U.S. dollar/ Canadian dollar)</t>
        </is>
      </c>
      <c r="B109" s="8" t="n">
        <v>0.76</v>
      </c>
    </row>
    <row r="110">
      <c r="A110" s="4" t="inlineStr">
        <is>
          <t>Downside scenario [member] | Canada [member] | Average Q3 2020 - Q3 2021 [member]</t>
        </is>
      </c>
    </row>
    <row r="111">
      <c r="A111" s="3" t="inlineStr">
        <is>
          <t>Disclosure of detailed information about financial instruments [line items]</t>
        </is>
      </c>
    </row>
    <row r="112">
      <c r="A112" s="4" t="inlineStr">
        <is>
          <t>Unemployment rate</t>
        </is>
      </c>
      <c r="B112" s="4" t="inlineStr">
        <is>
          <t>10.80%</t>
        </is>
      </c>
    </row>
    <row r="113">
      <c r="A113" s="4" t="inlineStr">
        <is>
          <t>Real GDP</t>
        </is>
      </c>
      <c r="B113" s="4" t="inlineStr">
        <is>
          <t>(2.80%)</t>
        </is>
      </c>
    </row>
    <row r="114">
      <c r="A114" s="4" t="inlineStr">
        <is>
          <t>Home prices</t>
        </is>
      </c>
      <c r="B114" s="4" t="inlineStr">
        <is>
          <t>(7.10%)</t>
        </is>
      </c>
    </row>
    <row r="115">
      <c r="A115" s="4" t="inlineStr">
        <is>
          <t>Central bank policy interest rate</t>
        </is>
      </c>
      <c r="B115" s="4" t="inlineStr">
        <is>
          <t>0.25%</t>
        </is>
      </c>
    </row>
    <row r="116">
      <c r="A116" s="4" t="inlineStr">
        <is>
          <t>Downside scenario [member] | Canada [member] | Remaining 4 year period [member]</t>
        </is>
      </c>
    </row>
    <row r="117">
      <c r="A117" s="3" t="inlineStr">
        <is>
          <t>Disclosure of detailed information about financial instruments [line items]</t>
        </is>
      </c>
    </row>
    <row r="118">
      <c r="A118" s="4" t="inlineStr">
        <is>
          <t>Unemployment rate</t>
        </is>
      </c>
      <c r="B118" s="4" t="inlineStr">
        <is>
          <t>6.40%</t>
        </is>
      </c>
    </row>
    <row r="119">
      <c r="A119" s="4" t="inlineStr">
        <is>
          <t>Real GDP</t>
        </is>
      </c>
      <c r="B119" s="4" t="inlineStr">
        <is>
          <t>2.80%</t>
        </is>
      </c>
    </row>
    <row r="120">
      <c r="A120" s="4" t="inlineStr">
        <is>
          <t>Home prices</t>
        </is>
      </c>
      <c r="B120" s="4" t="inlineStr">
        <is>
          <t>3.10%</t>
        </is>
      </c>
    </row>
    <row r="121">
      <c r="A121" s="4" t="inlineStr">
        <is>
          <t>Central bank policy interest rate</t>
        </is>
      </c>
      <c r="B121" s="4" t="inlineStr">
        <is>
          <t>0.56%</t>
        </is>
      </c>
    </row>
    <row r="122">
      <c r="A122" s="4" t="inlineStr">
        <is>
          <t>Downside scenario [member] | United States [member] | Average Q3 2020 - Q3 2021 [member]</t>
        </is>
      </c>
    </row>
    <row r="123">
      <c r="A123" s="3" t="inlineStr">
        <is>
          <t>Disclosure of detailed information about financial instruments [line items]</t>
        </is>
      </c>
    </row>
    <row r="124">
      <c r="A124" s="4" t="inlineStr">
        <is>
          <t>Unemployment rate</t>
        </is>
      </c>
      <c r="B124" s="4" t="inlineStr">
        <is>
          <t>9.40%</t>
        </is>
      </c>
    </row>
    <row r="125">
      <c r="A125" s="4" t="inlineStr">
        <is>
          <t>Real GDP</t>
        </is>
      </c>
      <c r="B125" s="4" t="inlineStr">
        <is>
          <t>(2.60%)</t>
        </is>
      </c>
    </row>
    <row r="126">
      <c r="A126" s="4" t="inlineStr">
        <is>
          <t>Home prices</t>
        </is>
      </c>
      <c r="B126" s="4" t="inlineStr">
        <is>
          <t>(1.60%)</t>
        </is>
      </c>
    </row>
    <row r="127">
      <c r="A127" s="4" t="inlineStr">
        <is>
          <t>Central bank policy interest rate</t>
        </is>
      </c>
      <c r="B127" s="4" t="inlineStr">
        <is>
          <t>0.25%</t>
        </is>
      </c>
    </row>
    <row r="128">
      <c r="A128" s="4" t="inlineStr">
        <is>
          <t>U.S. 10-year treasury yield</t>
        </is>
      </c>
      <c r="B128" s="4" t="inlineStr">
        <is>
          <t>0.69%</t>
        </is>
      </c>
    </row>
    <row r="129">
      <c r="A129" s="4" t="inlineStr">
        <is>
          <t>U.S. 10-year BBB spread</t>
        </is>
      </c>
      <c r="B129" s="4" t="inlineStr">
        <is>
          <t>2.46%</t>
        </is>
      </c>
    </row>
    <row r="130">
      <c r="A130" s="4" t="inlineStr">
        <is>
          <t>Downside scenario [member] | United States [member] | Remaining 4 year period [member]</t>
        </is>
      </c>
    </row>
    <row r="131">
      <c r="A131" s="3" t="inlineStr">
        <is>
          <t>Disclosure of detailed information about financial instruments [line items]</t>
        </is>
      </c>
    </row>
    <row r="132">
      <c r="A132" s="4" t="inlineStr">
        <is>
          <t>Unemployment rate</t>
        </is>
      </c>
      <c r="B132" s="4" t="inlineStr">
        <is>
          <t>5.30%</t>
        </is>
      </c>
    </row>
    <row r="133">
      <c r="A133" s="4" t="inlineStr">
        <is>
          <t>Real GDP</t>
        </is>
      </c>
      <c r="B133" s="4" t="inlineStr">
        <is>
          <t>3.00%</t>
        </is>
      </c>
    </row>
    <row r="134">
      <c r="A134" s="4" t="inlineStr">
        <is>
          <t>Home prices</t>
        </is>
      </c>
      <c r="B134" s="4" t="inlineStr">
        <is>
          <t>3.50%</t>
        </is>
      </c>
    </row>
    <row r="135">
      <c r="A135" s="4" t="inlineStr">
        <is>
          <t>Central bank policy interest rate</t>
        </is>
      </c>
      <c r="B135" s="4" t="inlineStr">
        <is>
          <t>0.56%</t>
        </is>
      </c>
    </row>
    <row r="136">
      <c r="A136" s="4" t="inlineStr">
        <is>
          <t>U.S. 10-year treasury yield</t>
        </is>
      </c>
      <c r="B136" s="4" t="inlineStr">
        <is>
          <t>1.80%</t>
        </is>
      </c>
    </row>
    <row r="137">
      <c r="A137" s="4" t="inlineStr">
        <is>
          <t>U.S. 10-year BBB spread</t>
        </is>
      </c>
      <c r="B137" s="4" t="inlineStr">
        <is>
          <t>1.83%</t>
        </is>
      </c>
    </row>
    <row r="138">
      <c r="A138" s="4" t="inlineStr">
        <is>
          <t>Upside scenario [member] | Average Q3 2020 - Q3 2021 [member]</t>
        </is>
      </c>
    </row>
    <row r="139">
      <c r="A139" s="3" t="inlineStr">
        <is>
          <t>Disclosure of detailed information about financial instruments [line items]</t>
        </is>
      </c>
    </row>
    <row r="140">
      <c r="A140" s="4" t="inlineStr">
        <is>
          <t>Exchange rate (U.S. dollar/ Canadian dollar)</t>
        </is>
      </c>
      <c r="B140" s="8" t="n">
        <v>0.75</v>
      </c>
    </row>
    <row r="141">
      <c r="A141" s="4" t="inlineStr">
        <is>
          <t>Upside scenario [member] | Remaining 4 year period [member]</t>
        </is>
      </c>
    </row>
    <row r="142">
      <c r="A142" s="3" t="inlineStr">
        <is>
          <t>Disclosure of detailed information about financial instruments [line items]</t>
        </is>
      </c>
    </row>
    <row r="143">
      <c r="A143" s="4" t="inlineStr">
        <is>
          <t>Exchange rate (U.S. dollar/ Canadian dollar)</t>
        </is>
      </c>
      <c r="B143" s="8" t="n">
        <v>0.8100000000000001</v>
      </c>
    </row>
    <row r="144">
      <c r="A144" s="4" t="inlineStr">
        <is>
          <t>Upside scenario [member] | Canada [member] | Average Q3 2020 - Q3 2021 [member]</t>
        </is>
      </c>
    </row>
    <row r="145">
      <c r="A145" s="3" t="inlineStr">
        <is>
          <t>Disclosure of detailed information about financial instruments [line items]</t>
        </is>
      </c>
    </row>
    <row r="146">
      <c r="A146" s="4" t="inlineStr">
        <is>
          <t>Unemployment rate</t>
        </is>
      </c>
      <c r="B146" s="4" t="inlineStr">
        <is>
          <t>8.30%</t>
        </is>
      </c>
    </row>
    <row r="147">
      <c r="A147" s="4" t="inlineStr">
        <is>
          <t>Real GDP</t>
        </is>
      </c>
      <c r="B147" s="4" t="inlineStr">
        <is>
          <t>1.80%</t>
        </is>
      </c>
    </row>
    <row r="148">
      <c r="A148" s="4" t="inlineStr">
        <is>
          <t>Home prices</t>
        </is>
      </c>
      <c r="B148" s="4" t="inlineStr">
        <is>
          <t>1.50%</t>
        </is>
      </c>
    </row>
    <row r="149">
      <c r="A149" s="4" t="inlineStr">
        <is>
          <t>Central bank policy interest rate</t>
        </is>
      </c>
      <c r="B149" s="4" t="inlineStr">
        <is>
          <t>0.44%</t>
        </is>
      </c>
    </row>
    <row r="150">
      <c r="A150" s="4" t="inlineStr">
        <is>
          <t>Upside scenario [member] | Canada [member] | Remaining 4 year period [member]</t>
        </is>
      </c>
    </row>
    <row r="151">
      <c r="A151" s="3" t="inlineStr">
        <is>
          <t>Disclosure of detailed information about financial instruments [line items]</t>
        </is>
      </c>
    </row>
    <row r="152">
      <c r="A152" s="4" t="inlineStr">
        <is>
          <t>Unemployment rate</t>
        </is>
      </c>
      <c r="B152" s="4" t="inlineStr">
        <is>
          <t>5.90%</t>
        </is>
      </c>
    </row>
    <row r="153">
      <c r="A153" s="4" t="inlineStr">
        <is>
          <t>Real GDP</t>
        </is>
      </c>
      <c r="B153" s="4" t="inlineStr">
        <is>
          <t>2.70%</t>
        </is>
      </c>
    </row>
    <row r="154">
      <c r="A154" s="4" t="inlineStr">
        <is>
          <t>Home prices</t>
        </is>
      </c>
      <c r="B154" s="4" t="inlineStr">
        <is>
          <t>3.90%</t>
        </is>
      </c>
    </row>
    <row r="155">
      <c r="A155" s="4" t="inlineStr">
        <is>
          <t>Central bank policy interest rate</t>
        </is>
      </c>
      <c r="B155" s="4" t="inlineStr">
        <is>
          <t>1.06%</t>
        </is>
      </c>
    </row>
    <row r="156">
      <c r="A156" s="4" t="inlineStr">
        <is>
          <t>Upside scenario [member] | United States [member] | Average Q3 2020 - Q3 2021 [member]</t>
        </is>
      </c>
    </row>
    <row r="157">
      <c r="A157" s="3" t="inlineStr">
        <is>
          <t>Disclosure of detailed information about financial instruments [line items]</t>
        </is>
      </c>
    </row>
    <row r="158">
      <c r="A158" s="4" t="inlineStr">
        <is>
          <t>Unemployment rate</t>
        </is>
      </c>
      <c r="B158" s="4" t="inlineStr">
        <is>
          <t>7.30%</t>
        </is>
      </c>
    </row>
    <row r="159">
      <c r="A159" s="4" t="inlineStr">
        <is>
          <t>Real GDP</t>
        </is>
      </c>
      <c r="B159" s="4" t="inlineStr">
        <is>
          <t>1.40%</t>
        </is>
      </c>
    </row>
    <row r="160">
      <c r="A160" s="4" t="inlineStr">
        <is>
          <t>Home prices</t>
        </is>
      </c>
      <c r="B160" s="4" t="inlineStr">
        <is>
          <t>2.50%</t>
        </is>
      </c>
    </row>
    <row r="161">
      <c r="A161" s="4" t="inlineStr">
        <is>
          <t>Central bank policy interest rate</t>
        </is>
      </c>
      <c r="B161" s="4" t="inlineStr">
        <is>
          <t>0.25%</t>
        </is>
      </c>
    </row>
    <row r="162">
      <c r="A162" s="4" t="inlineStr">
        <is>
          <t>U.S. 10-year treasury yield</t>
        </is>
      </c>
      <c r="B162" s="4" t="inlineStr">
        <is>
          <t>1.22%</t>
        </is>
      </c>
    </row>
    <row r="163">
      <c r="A163" s="4" t="inlineStr">
        <is>
          <t>U.S. 10-year BBB spread</t>
        </is>
      </c>
      <c r="B163" s="4" t="inlineStr">
        <is>
          <t>2.04%</t>
        </is>
      </c>
    </row>
    <row r="164">
      <c r="A164" s="4" t="inlineStr">
        <is>
          <t>Upside scenario [member] | United States [member] | Remaining 4 year period [member]</t>
        </is>
      </c>
    </row>
    <row r="165">
      <c r="A165" s="3" t="inlineStr">
        <is>
          <t>Disclosure of detailed information about financial instruments [line items]</t>
        </is>
      </c>
    </row>
    <row r="166">
      <c r="A166" s="4" t="inlineStr">
        <is>
          <t>Unemployment rate</t>
        </is>
      </c>
      <c r="B166" s="4" t="inlineStr">
        <is>
          <t>4.30%</t>
        </is>
      </c>
    </row>
    <row r="167">
      <c r="A167" s="4" t="inlineStr">
        <is>
          <t>Real GDP</t>
        </is>
      </c>
      <c r="B167" s="4" t="inlineStr">
        <is>
          <t>3.00%</t>
        </is>
      </c>
    </row>
    <row r="168">
      <c r="A168" s="4" t="inlineStr">
        <is>
          <t>Home prices</t>
        </is>
      </c>
      <c r="B168" s="4" t="inlineStr">
        <is>
          <t>3.50%</t>
        </is>
      </c>
    </row>
    <row r="169">
      <c r="A169" s="4" t="inlineStr">
        <is>
          <t>Central bank policy interest rate</t>
        </is>
      </c>
      <c r="B169" s="4" t="inlineStr">
        <is>
          <t>1.05%</t>
        </is>
      </c>
    </row>
    <row r="170">
      <c r="A170" s="4" t="inlineStr">
        <is>
          <t>U.S. 10-year treasury yield</t>
        </is>
      </c>
      <c r="B170" s="4" t="inlineStr">
        <is>
          <t>2.50%</t>
        </is>
      </c>
    </row>
    <row r="171">
      <c r="A171" s="4" t="inlineStr">
        <is>
          <t>U.S. 10-year BBB spread</t>
        </is>
      </c>
      <c r="B171" s="4" t="inlineStr">
        <is>
          <t>1.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and Allowance for Credit Losses - Disclosure - Loans, Impaired Loans, and Allowance for Credit Losses - Schedule of Incremental Lifetime ECL Impact (Detail) - CAD ($) $ in Millions</t>
        </is>
      </c>
      <c r="B1" s="2" t="inlineStr">
        <is>
          <t>9 Months Ended</t>
        </is>
      </c>
      <c r="C1" s="2" t="inlineStr">
        <is>
          <t>12 Months Ended</t>
        </is>
      </c>
    </row>
    <row r="2">
      <c r="B2" s="2" t="inlineStr">
        <is>
          <t>Jul. 31, 2020</t>
        </is>
      </c>
      <c r="C2" s="2" t="inlineStr">
        <is>
          <t>Oct. 31, 2019</t>
        </is>
      </c>
    </row>
    <row r="3">
      <c r="A3" s="3" t="inlineStr">
        <is>
          <t>Disclosure of detailed information about financial instruments [line items]</t>
        </is>
      </c>
    </row>
    <row r="4">
      <c r="A4" s="4" t="inlineStr">
        <is>
          <t>Difference - in amount</t>
        </is>
      </c>
      <c r="B4" s="5" t="n">
        <v>429</v>
      </c>
      <c r="C4" s="5" t="n">
        <v>167</v>
      </c>
    </row>
    <row r="5">
      <c r="A5" s="4" t="inlineStr">
        <is>
          <t>Difference - in percentage</t>
        </is>
      </c>
      <c r="B5" s="4" t="inlineStr">
        <is>
          <t>5.40%</t>
        </is>
      </c>
      <c r="C5" s="4" t="inlineStr">
        <is>
          <t>3.90%</t>
        </is>
      </c>
    </row>
    <row r="6">
      <c r="A6" s="4" t="inlineStr">
        <is>
          <t>Probability weighted method [member]</t>
        </is>
      </c>
    </row>
    <row r="7">
      <c r="A7" s="3" t="inlineStr">
        <is>
          <t>Disclosure of detailed information about financial instruments [line items]</t>
        </is>
      </c>
    </row>
    <row r="8">
      <c r="A8" s="4" t="inlineStr">
        <is>
          <t>Probability-weighted ECL</t>
        </is>
      </c>
      <c r="B8" s="5" t="n">
        <v>7962</v>
      </c>
      <c r="C8" s="5" t="n">
        <v>4271</v>
      </c>
    </row>
    <row r="9">
      <c r="A9" s="4" t="inlineStr">
        <is>
          <t>Base scenario [member]</t>
        </is>
      </c>
    </row>
    <row r="10">
      <c r="A10" s="3" t="inlineStr">
        <is>
          <t>Disclosure of detailed information about financial instruments [line items]</t>
        </is>
      </c>
    </row>
    <row r="11">
      <c r="A11" s="4" t="inlineStr">
        <is>
          <t>Base ECL</t>
        </is>
      </c>
      <c r="B11" s="5" t="n">
        <v>7533</v>
      </c>
      <c r="C11" s="5" t="n">
        <v>41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and Allowance for Credit Losses - Schedule of Change from Base to Probability-Weighted ECL (Detail) - CAD ($) $ in Millions</t>
        </is>
      </c>
      <c r="B1" s="2" t="inlineStr">
        <is>
          <t>9 Months Ended</t>
        </is>
      </c>
      <c r="C1" s="2" t="inlineStr">
        <is>
          <t>12 Months Ended</t>
        </is>
      </c>
    </row>
    <row r="2">
      <c r="B2" s="2" t="inlineStr">
        <is>
          <t>Jul. 31, 2020</t>
        </is>
      </c>
      <c r="C2" s="2" t="inlineStr">
        <is>
          <t>Oct. 31, 2019</t>
        </is>
      </c>
    </row>
    <row r="3">
      <c r="A3" s="3" t="inlineStr">
        <is>
          <t>Disclosure of detailed information about financial instruments [line items]</t>
        </is>
      </c>
    </row>
    <row r="4">
      <c r="A4" s="4" t="inlineStr">
        <is>
          <t>Incremental lifetime ECL impact</t>
        </is>
      </c>
      <c r="B4" s="5" t="n">
        <v>1652</v>
      </c>
      <c r="C4" s="5" t="n">
        <v>599</v>
      </c>
    </row>
    <row r="5">
      <c r="A5" s="4" t="inlineStr">
        <is>
          <t>12-month ECL [member]</t>
        </is>
      </c>
    </row>
    <row r="6">
      <c r="A6" s="3" t="inlineStr">
        <is>
          <t>Disclosure of detailed information about financial instruments [line items]</t>
        </is>
      </c>
    </row>
    <row r="7">
      <c r="A7" s="4" t="inlineStr">
        <is>
          <t>All performing loans and off-balance sheet instruments using 12-month ECL</t>
        </is>
      </c>
      <c r="B7" s="6" t="n">
        <v>6310</v>
      </c>
      <c r="C7" s="6" t="n">
        <v>3672</v>
      </c>
    </row>
    <row r="8">
      <c r="A8" s="4" t="inlineStr">
        <is>
          <t>Stage One and Two [member]</t>
        </is>
      </c>
    </row>
    <row r="9">
      <c r="A9" s="3" t="inlineStr">
        <is>
          <t>Disclosure of detailed information about financial instruments [line items]</t>
        </is>
      </c>
    </row>
    <row r="10">
      <c r="A10" s="4" t="inlineStr">
        <is>
          <t>Aggregate Stage 1 and 2 probability-weighted ECL</t>
        </is>
      </c>
      <c r="B10" s="5" t="n">
        <v>7962</v>
      </c>
      <c r="C10" s="5" t="n">
        <v>42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s>
  <sheetData>
    <row r="1">
      <c r="A1" s="1" t="inlineStr">
        <is>
          <t>Loans, Impaired Loans, and Allowance for Credit Losses - Additional Information (Detail)</t>
        </is>
      </c>
      <c r="B1" s="2" t="inlineStr">
        <is>
          <t>3 Months Ended</t>
        </is>
      </c>
      <c r="C1" s="2" t="inlineStr">
        <is>
          <t>9 Months Ended</t>
        </is>
      </c>
    </row>
    <row r="2">
      <c r="B2" s="2" t="inlineStr">
        <is>
          <t>Apr. 30, 2020CAD ($)Customer</t>
        </is>
      </c>
      <c r="C2" s="2" t="inlineStr">
        <is>
          <t>Jul. 31, 2020CAD ($)Customer</t>
        </is>
      </c>
      <c r="D2" s="2" t="inlineStr">
        <is>
          <t>Oct. 31, 2019CAD ($)</t>
        </is>
      </c>
    </row>
    <row r="3">
      <c r="A3" s="3" t="inlineStr">
        <is>
          <t>Disclosure of detailed information about financial instruments [line items]</t>
        </is>
      </c>
    </row>
    <row r="4">
      <c r="A4" s="4" t="inlineStr">
        <is>
          <t>Foreclosed assets held for sale</t>
        </is>
      </c>
      <c r="C4" s="5" t="n">
        <v>67000000</v>
      </c>
      <c r="D4" s="5" t="n">
        <v>121000000</v>
      </c>
    </row>
    <row r="5">
      <c r="A5" s="4" t="inlineStr">
        <is>
          <t>Canada Emergency Business Account Program [member]</t>
        </is>
      </c>
    </row>
    <row r="6">
      <c r="A6" s="3" t="inlineStr">
        <is>
          <t>Disclosure of detailed information about financial instruments [line items]</t>
        </is>
      </c>
    </row>
    <row r="7">
      <c r="A7" s="4" t="inlineStr">
        <is>
          <t>Canada emergency business account loan description</t>
        </is>
      </c>
      <c r="C7" s="4" t="inlineStr">
        <is>
          <t>Under the CEBA Program, eligible businesses receive a $40,000 interest-free loan until December 31, 2022. If $30,000 is repaid on or before December 31, 2022, the remaining amount of the loan is eligible for complete forgiveness. If the loan is not repaid by December 31, 2022, it will be extended for an additional 3-year term bearing an interest rate of 5% per annum.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Loans issued under the program are not recognized on the Bank’s Interim Consolidated Balance Sheet, as the Bank transfers substantially all risks and rewards in respect of the loans to the Government of Canada. As of July 31, 2020, the Bank had provided approximately 169,000 customers (April 30, 2020 – 117,000) with CEBA loans and had funded approximately $6.7 billion (April 30, 2020 – $4.7 billion) in loans under the program.</t>
        </is>
      </c>
    </row>
    <row r="8">
      <c r="A8" s="4" t="inlineStr">
        <is>
          <t>Enrolled customers | Customer</t>
        </is>
      </c>
      <c r="B8" s="6" t="n">
        <v>117000</v>
      </c>
      <c r="C8" s="6" t="n">
        <v>169000</v>
      </c>
    </row>
    <row r="9">
      <c r="A9" s="4" t="inlineStr">
        <is>
          <t>Funded loans outstanding</t>
        </is>
      </c>
      <c r="B9" s="5" t="n">
        <v>4700000000</v>
      </c>
      <c r="C9" s="5" t="n">
        <v>6700000000</v>
      </c>
    </row>
    <row r="10">
      <c r="A10" s="4" t="inlineStr">
        <is>
          <t>Canada Emergency Business Account Program [member] | Top of range [member]</t>
        </is>
      </c>
    </row>
    <row r="11">
      <c r="A11" s="3" t="inlineStr">
        <is>
          <t>Disclosure of detailed information about financial instruments [line items]</t>
        </is>
      </c>
    </row>
    <row r="12">
      <c r="A12" s="4" t="inlineStr">
        <is>
          <t>CEBA Loan Eligible Amount</t>
        </is>
      </c>
      <c r="C12" s="5" t="n">
        <v>4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Loans Past Due but Not Impaired (Detail) - CAD ($) $ in Millions</t>
        </is>
      </c>
      <c r="B1" s="2" t="inlineStr">
        <is>
          <t>Jul. 31, 2020</t>
        </is>
      </c>
      <c r="C1" s="2" t="inlineStr">
        <is>
          <t>Oct. 31, 2019</t>
        </is>
      </c>
    </row>
    <row r="2">
      <c r="A2" s="3" t="inlineStr">
        <is>
          <t>Disclosure of detailed information about financial instruments [line items]</t>
        </is>
      </c>
    </row>
    <row r="3">
      <c r="A3" s="4" t="inlineStr">
        <is>
          <t>Gross Loans</t>
        </is>
      </c>
      <c r="B3" s="5" t="n">
        <v>729580</v>
      </c>
      <c r="C3" s="5" t="n">
        <v>689055</v>
      </c>
    </row>
    <row r="4">
      <c r="A4" s="4" t="inlineStr">
        <is>
          <t>Financial assets past due but not impaired [member]</t>
        </is>
      </c>
    </row>
    <row r="5">
      <c r="A5" s="3" t="inlineStr">
        <is>
          <t>Disclosure of detailed information about financial instruments [line items]</t>
        </is>
      </c>
    </row>
    <row r="6">
      <c r="A6" s="4" t="inlineStr">
        <is>
          <t>Gross Loans</t>
        </is>
      </c>
      <c r="B6" s="6" t="n">
        <v>12660</v>
      </c>
      <c r="C6" s="6" t="n">
        <v>13368</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6" t="n">
        <v>1723</v>
      </c>
      <c r="C9" s="6" t="n">
        <v>2224</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6" t="n">
        <v>5491</v>
      </c>
      <c r="C12" s="6" t="n">
        <v>7149</v>
      </c>
    </row>
    <row r="13">
      <c r="A13" s="4" t="inlineStr">
        <is>
          <t>Financial assets past due but not impaired [member] | Credit card [member]</t>
        </is>
      </c>
    </row>
    <row r="14">
      <c r="A14" s="3" t="inlineStr">
        <is>
          <t>Disclosure of detailed information about financial instruments [line items]</t>
        </is>
      </c>
    </row>
    <row r="15">
      <c r="A15" s="4" t="inlineStr">
        <is>
          <t>Gross Loans</t>
        </is>
      </c>
      <c r="B15" s="6" t="n">
        <v>1244</v>
      </c>
      <c r="C15" s="6" t="n">
        <v>1981</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6" t="n">
        <v>4202</v>
      </c>
      <c r="C18" s="6" t="n">
        <v>2014</v>
      </c>
    </row>
    <row r="19">
      <c r="A19" s="4" t="inlineStr">
        <is>
          <t>1-30 days [member] | Financial assets past due but not impaired [member]</t>
        </is>
      </c>
    </row>
    <row r="20">
      <c r="A20" s="3" t="inlineStr">
        <is>
          <t>Disclosure of detailed information about financial instruments [line items]</t>
        </is>
      </c>
    </row>
    <row r="21">
      <c r="A21" s="4" t="inlineStr">
        <is>
          <t>Gross Loans</t>
        </is>
      </c>
      <c r="B21" s="6" t="n">
        <v>10031</v>
      </c>
      <c r="C21" s="6" t="n">
        <v>10244</v>
      </c>
    </row>
    <row r="22">
      <c r="A22" s="4" t="inlineStr">
        <is>
          <t>1-30 days [member] | Financial assets past due but not impaired [member] | Residential mortgages [member]</t>
        </is>
      </c>
    </row>
    <row r="23">
      <c r="A23" s="3" t="inlineStr">
        <is>
          <t>Disclosure of detailed information about financial instruments [line items]</t>
        </is>
      </c>
    </row>
    <row r="24">
      <c r="A24" s="4" t="inlineStr">
        <is>
          <t>Gross Loans</t>
        </is>
      </c>
      <c r="B24" s="6" t="n">
        <v>1341</v>
      </c>
      <c r="C24" s="6" t="n">
        <v>1709</v>
      </c>
    </row>
    <row r="25">
      <c r="A25" s="4" t="inlineStr">
        <is>
          <t>1-30 day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6" t="n">
        <v>4809</v>
      </c>
      <c r="C27" s="6" t="n">
        <v>6038</v>
      </c>
    </row>
    <row r="28">
      <c r="A28" s="4" t="inlineStr">
        <is>
          <t>1-30 days [member] | Financial assets past due but not impaired [member] | Credit card [member]</t>
        </is>
      </c>
    </row>
    <row r="29">
      <c r="A29" s="3" t="inlineStr">
        <is>
          <t>Disclosure of detailed information about financial instruments [line items]</t>
        </is>
      </c>
    </row>
    <row r="30">
      <c r="A30" s="4" t="inlineStr">
        <is>
          <t>Gross Loans</t>
        </is>
      </c>
      <c r="B30" s="6" t="n">
        <v>908</v>
      </c>
      <c r="C30" s="6" t="n">
        <v>1401</v>
      </c>
    </row>
    <row r="31">
      <c r="A31" s="4" t="inlineStr">
        <is>
          <t>1-30 day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6" t="n">
        <v>2973</v>
      </c>
      <c r="C33" s="6" t="n">
        <v>1096</v>
      </c>
    </row>
    <row r="34">
      <c r="A34" s="4" t="inlineStr">
        <is>
          <t>31-60 days [member] | Financial assets past due but not impaired [member]</t>
        </is>
      </c>
    </row>
    <row r="35">
      <c r="A35" s="3" t="inlineStr">
        <is>
          <t>Disclosure of detailed information about financial instruments [line items]</t>
        </is>
      </c>
    </row>
    <row r="36">
      <c r="A36" s="4" t="inlineStr">
        <is>
          <t>Gross Loans</t>
        </is>
      </c>
      <c r="B36" s="6" t="n">
        <v>2039</v>
      </c>
      <c r="C36" s="6" t="n">
        <v>2458</v>
      </c>
    </row>
    <row r="37">
      <c r="A37" s="4" t="inlineStr">
        <is>
          <t>31-60 days [member] | Financial assets past due but not impaired [member] | Residential mortgages [member]</t>
        </is>
      </c>
    </row>
    <row r="38">
      <c r="A38" s="3" t="inlineStr">
        <is>
          <t>Disclosure of detailed information about financial instruments [line items]</t>
        </is>
      </c>
    </row>
    <row r="39">
      <c r="A39" s="4" t="inlineStr">
        <is>
          <t>Gross Loans</t>
        </is>
      </c>
      <c r="B39" s="6" t="n">
        <v>286</v>
      </c>
      <c r="C39" s="6" t="n">
        <v>404</v>
      </c>
    </row>
    <row r="40">
      <c r="A40" s="4" t="inlineStr">
        <is>
          <t>31-60 day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6" t="n">
        <v>526</v>
      </c>
      <c r="C42" s="6" t="n">
        <v>845</v>
      </c>
    </row>
    <row r="43">
      <c r="A43" s="4" t="inlineStr">
        <is>
          <t>31-60 days [member] | Financial assets past due but not impaired [member] | Credit card [member]</t>
        </is>
      </c>
    </row>
    <row r="44">
      <c r="A44" s="3" t="inlineStr">
        <is>
          <t>Disclosure of detailed information about financial instruments [line items]</t>
        </is>
      </c>
    </row>
    <row r="45">
      <c r="A45" s="4" t="inlineStr">
        <is>
          <t>Gross Loans</t>
        </is>
      </c>
      <c r="B45" s="6" t="n">
        <v>201</v>
      </c>
      <c r="C45" s="6" t="n">
        <v>351</v>
      </c>
    </row>
    <row r="46">
      <c r="A46" s="4" t="inlineStr">
        <is>
          <t>31-60 day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6" t="n">
        <v>1026</v>
      </c>
      <c r="C48" s="6" t="n">
        <v>858</v>
      </c>
    </row>
    <row r="49">
      <c r="A49" s="4" t="inlineStr">
        <is>
          <t>61 - 89 days [member] | Financial assets past due but not impaired [member]</t>
        </is>
      </c>
    </row>
    <row r="50">
      <c r="A50" s="3" t="inlineStr">
        <is>
          <t>Disclosure of detailed information about financial instruments [line items]</t>
        </is>
      </c>
    </row>
    <row r="51">
      <c r="A51" s="4" t="inlineStr">
        <is>
          <t>Gross Loans</t>
        </is>
      </c>
      <c r="B51" s="6" t="n">
        <v>590</v>
      </c>
      <c r="C51" s="6" t="n">
        <v>666</v>
      </c>
    </row>
    <row r="52">
      <c r="A52" s="4" t="inlineStr">
        <is>
          <t>61 - 89 days [member] | Financial assets past due but not impaired [member] | Residential mortgages [member]</t>
        </is>
      </c>
    </row>
    <row r="53">
      <c r="A53" s="3" t="inlineStr">
        <is>
          <t>Disclosure of detailed information about financial instruments [line items]</t>
        </is>
      </c>
    </row>
    <row r="54">
      <c r="A54" s="4" t="inlineStr">
        <is>
          <t>Gross Loans</t>
        </is>
      </c>
      <c r="B54" s="6" t="n">
        <v>96</v>
      </c>
      <c r="C54" s="6" t="n">
        <v>111</v>
      </c>
    </row>
    <row r="55">
      <c r="A55" s="4" t="inlineStr">
        <is>
          <t>61 - 89 days [member] | Financial assets past due but not impaired [member] | Consumer instalment and other personal [member]</t>
        </is>
      </c>
    </row>
    <row r="56">
      <c r="A56" s="3" t="inlineStr">
        <is>
          <t>Disclosure of detailed information about financial instruments [line items]</t>
        </is>
      </c>
    </row>
    <row r="57">
      <c r="A57" s="4" t="inlineStr">
        <is>
          <t>Gross Loans</t>
        </is>
      </c>
      <c r="B57" s="6" t="n">
        <v>156</v>
      </c>
      <c r="C57" s="6" t="n">
        <v>266</v>
      </c>
    </row>
    <row r="58">
      <c r="A58" s="4" t="inlineStr">
        <is>
          <t>61 - 89 days [member] | Financial assets past due but not impaired [member] | Credit card [member]</t>
        </is>
      </c>
    </row>
    <row r="59">
      <c r="A59" s="3" t="inlineStr">
        <is>
          <t>Disclosure of detailed information about financial instruments [line items]</t>
        </is>
      </c>
    </row>
    <row r="60">
      <c r="A60" s="4" t="inlineStr">
        <is>
          <t>Gross Loans</t>
        </is>
      </c>
      <c r="B60" s="6" t="n">
        <v>135</v>
      </c>
      <c r="C60" s="6" t="n">
        <v>229</v>
      </c>
    </row>
    <row r="61">
      <c r="A61" s="4" t="inlineStr">
        <is>
          <t>61 - 89 days [member] | Financial assets past due but not impaired [member] | Businesses and government [member]</t>
        </is>
      </c>
    </row>
    <row r="62">
      <c r="A62" s="3" t="inlineStr">
        <is>
          <t>Disclosure of detailed information about financial instruments [line items]</t>
        </is>
      </c>
    </row>
    <row r="63">
      <c r="A63" s="4" t="inlineStr">
        <is>
          <t>Gross Loans</t>
        </is>
      </c>
      <c r="B63" s="5" t="n">
        <v>203</v>
      </c>
      <c r="C63" s="5" t="n">
        <v>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31" customWidth="1" min="5" max="5"/>
  </cols>
  <sheetData>
    <row r="1">
      <c r="A1" s="1" t="inlineStr">
        <is>
          <t>Investment in Associates and Joint Ventures - Additional Information (Detail) - TD Ameritrade [member] $ / shares in Units, $ in Billions, $ in Billions</t>
        </is>
      </c>
      <c r="B1" s="2" t="inlineStr">
        <is>
          <t>9 Months Ended</t>
        </is>
      </c>
      <c r="C1" s="2" t="inlineStr">
        <is>
          <t>12 Months Ended</t>
        </is>
      </c>
    </row>
    <row r="2">
      <c r="B2" s="2" t="inlineStr">
        <is>
          <t>Jul. 31, 2020CAD ($)shares</t>
        </is>
      </c>
      <c r="C2" s="2" t="inlineStr">
        <is>
          <t>Oct. 31, 2019CAD ($)shares</t>
        </is>
      </c>
      <c r="D2" s="2" t="inlineStr">
        <is>
          <t>Jul. 31, 2020USD ($)$ / shares</t>
        </is>
      </c>
      <c r="E2" s="2" t="inlineStr">
        <is>
          <t>Oct. 31, 2019USD ($)$ / shares</t>
        </is>
      </c>
    </row>
    <row r="3">
      <c r="A3" s="3" t="inlineStr">
        <is>
          <t>Disclosure of investments in associates and joint ventures [line items]</t>
        </is>
      </c>
    </row>
    <row r="4">
      <c r="A4" s="4" t="inlineStr">
        <is>
          <t>Equity investment percentage</t>
        </is>
      </c>
      <c r="B4" s="4" t="inlineStr">
        <is>
          <t>43.26%</t>
        </is>
      </c>
      <c r="C4" s="4" t="inlineStr">
        <is>
          <t>43.19%</t>
        </is>
      </c>
    </row>
    <row r="5">
      <c r="A5" s="4" t="inlineStr">
        <is>
          <t>Fair value of outstanding shares</t>
        </is>
      </c>
      <c r="B5" s="5" t="n">
        <v>11</v>
      </c>
      <c r="C5" s="5" t="n">
        <v>12</v>
      </c>
      <c r="D5" s="5" t="n">
        <v>8</v>
      </c>
      <c r="E5" s="5" t="n">
        <v>9</v>
      </c>
    </row>
    <row r="6">
      <c r="A6" s="4" t="inlineStr">
        <is>
          <t>Closing price of shares | $ / shares</t>
        </is>
      </c>
      <c r="D6" s="7" t="n">
        <v>35.89</v>
      </c>
      <c r="E6" s="7" t="n">
        <v>38.38</v>
      </c>
    </row>
    <row r="7">
      <c r="A7" s="4" t="inlineStr">
        <is>
          <t>Stock repurchased | shares</t>
        </is>
      </c>
      <c r="B7" s="6" t="n">
        <v>2000000</v>
      </c>
      <c r="C7" s="6" t="n">
        <v>21500000</v>
      </c>
    </row>
    <row r="8">
      <c r="A8" s="4" t="inlineStr">
        <is>
          <t>Ownership percentage threshold after stock repurchases that requires the bank to use reasonable effort to sell or dispose excess stock</t>
        </is>
      </c>
      <c r="C8" s="4" t="inlineStr">
        <is>
          <t>45.00%</t>
        </is>
      </c>
    </row>
    <row r="9">
      <c r="A9" s="4" t="inlineStr">
        <is>
          <t>Maximum ownership percentage of the bank that is allowed to result after stock repurchases</t>
        </is>
      </c>
      <c r="C9" s="4" t="inlineStr">
        <is>
          <t>47.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9 Months Ended</t>
        </is>
      </c>
    </row>
    <row r="2">
      <c r="B2" s="2" t="inlineStr">
        <is>
          <t>Jul. 31, 2020</t>
        </is>
      </c>
    </row>
    <row r="3">
      <c r="A3" s="3" t="inlineStr">
        <is>
          <t>Text Block [Abstract]</t>
        </is>
      </c>
    </row>
    <row r="4">
      <c r="A4" s="4" t="inlineStr">
        <is>
          <t>IFRS 7 Disclosure</t>
        </is>
      </c>
      <c r="B4" s="4" t="inlineStr">
        <is>
          <t>MARKET RISK
Market risk capital is calculated using internal models and
comprises three components: (1) Value-at-Risk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third quarter of 2020,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9: PORTFOLIO MARKET RISK MEASURES
(millions of Canadian
dollars)
For the three months ended
For the nine months ended
July 31
April 30
July 31
July 31
July 31
As at
Average
High
Low
Average
Average
Average
Average
Interest rate risk $ 24.9 $ 24.2 $ 36.8 $ 16.4 $ 19.7 $ 8.3 $ 19.3 $ 9.9
Credit spread risk 39.4 47.9 69.8 32.1 47.9 9.9 35.2 13.9
Equity risk 9.8 23.9 42.8 8.2 10.5 6.1 13.9 6.6
Foreign exchange risk 3.2 4.0 6.2 1.9 4.8 4.4 4.4 5.4
Commodity risk 4.8 5.0 6.7 3.8 2.9 1.7 3.3 2.2
Idiosyncratic debt specific risk 45.7 53.4 69.5 44.6 34.2 14.2 34.2 16.5
Diversification effect 1
(75.6 )
(91.2 )
n/m 2
n/m
(68.6 )
(25.7 )
(64.0 )
(32.0 )
Total Value-at-Risk (one-day)
52.2
67.2
99.7
49.0
51.4
18.9
46.3
22.5
Stressed Value-at-Risk (one-day)
46.4
65.5
95.3
44.7
76.6
43.0
62.3
49.4
Incremental Risk Capital Charge (one-year)
$ 482.9
$ 397.0
$ 482.9
$ 318.9
$ 338.0
$ 236.7
$ 314.9
$ 225.2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increased quarter over quarter and year over year mainly driven
by the VaR scenarios that now include wider credit spread shocks
and severe equity market volatility observed
during COVID-19,
Average Stressed VaR decreased quarter over quarter due to the
stabilization of credit spreads and equity markets, relative to
elevated levels observed in the second quarter. Average Stressed
VaR increased year over year due to a higher level of average
credit spreads during the quarter as compared to the same quarter
last year. In addition, the Bank updated its historical stress
period in line with the Bank’s Stressed VaR methodology. Average
IRC increased compared to the prior quarter and the same quarter
last year due to widening credit spreads and positions in
government and corporate bond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IRRBB) does not include
exposures from TD’s Wholesale Banking or Insurance
businesses. As of
January 31, 2020, the Bank’s structural interest rate
risk measures changed in connection with the updated OSFI
Guideline B-12 The EVE
measures the impact of a specified interest rate shock to the
change in the net present value of the Bank’s banking book
assets, liabilities, and certain off-balance The NIIS
measures the NII change over a twelve-month horizon for a specified
change in interest rates for banking book assets, liabilities, and
certain off-balance non-maturity The Bank
policy as approved by the Risk Committee sets overall limits on the
structural interest rate risk measures. These limits are
periodically reviewed and approved by the Risk Committee. In
addition to Board policy limits, book-level risk limits consistent
with the overall Board Market Risk Policy are set for the
Bank’s management of non-trading
The following table shows the
potential before-tax -25
TABLE 30: STRUCTURAL INTEREST RATE SENSITIVITY
MEASURES
(millions of
Canadian dollars)
As at
July 31, 2020
April 30, 2020
October 31, 2019
EVE Sensitivity
NII 1 Sensitivity
EVE
NII
EVE
NII
Canada
U.S.
Total
Canada
U.S.
Total
Total
Total
Total
Total
Before-tax
100 bps increase in rates $ (22 ) $ (1,983 ) $ (2,005 ) $
972 $
1,064 $
2,036 $ (2,119 ) $
1,602 $ (1,832 ) $
890
100 bps decrease in rates
(237 )
472
235
(551 )
(418 )
(969 )
322
(1,140 )
618
(1,231 )
1
Represents the twelve-month NII exposure to an
immediate and sustained shock in rates. As at
July 31, 2020, an immediate and sustained 100 bps increase in
interest rates would have had a negative impact to the Bank’s
EVE of $2,005 million, a decrease of $114 million from
last quarter, and a positive impact to the Bank’s NII of
$2,036 million, an increase of $434 million from last
quarter. An immediate and sustained 100 bps decrease in interest
rates would have had a positive impact to the Bank’s EVE of
$235 million, a decrease of $87 million from last
quarter, and a negative impact to the Bank’s NII of
$969 million, a decrease of $171 million from last
quarter. The quarter-over-quarter decrease in up shock EVE is
primarily driven by a decrease in the Canadian to U.S. dollar FX
rate. The quarter-over-quarter decrease in down shock NIIS is
primarily due to the -25bps floor on shocked rates for material
currencies, partially offset by changes in deposit balances. Note
that the October 31, 2019 EVE and revised NIIS were not
previously reported but are included for comparative purposes. EVE
and revised NIIS results for July 31, 2019 are not included in
the table as the new EVE and revised NIIS measures are not
available prior to October 31, 2019.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F, a subcommittee of the ALCO comprised of
senior management from Treasury and Balance Sheet Management
(TBSM), Risk Management and Wholesale Banking, identifies and
monitors the Bank’s liquidity risks. The management of
liquidity risk is the responsibility of the Head of TBSM, while
oversight and challenge is provided by the ALCO and independently
by Risk Management. The Risk Committee of the Board regularly
reviews the Bank’s liquidity position and approves the
Bank’s Liquidity Risk Management
Framework bi-annually
The Bank has established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19 Annual Report. For a complete
discussion of liquidity risk, refer to the “Liquidity
Risk” section in the Bank’s 2019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due to
investment restrictions.
TABLE 31: SUMMARY OF LIQUID ASSETS BY TYPE AND
CURRENCY 1,2
(millions of Canadian dollars,
except as noted)
As at
Bank-owned
Securities received as
Total
% of
Encumbered
Unencumbered
July 31, 2020
Cash and due from banks $ 78,187 $
– $ 78,187 9 % $ 1,972 $ 76,215
Canadian government obligations 42,095 80,732 122,827 14 72,906 49,921
National Housing Act Mortgage-Backed Securities (NHA MBS) 35,939 11 35,950 5 768 35,182
Provincial government obligations 20,055 23,490 43,545 5 34,641 8,904
Corporate issuer obligations 11,037 2,855 13,892 2 2,149 11,743
Equities 11,637 4,177 15,814 2 9,503 6,311
Other marketable securities and/or loans
3,855
264
4,119
–
2,122
1,997
Total Canadian dollar-denominated
202,805
111,529
314,334
37
124,061
190,273
Cash and due from banks 79,204
– 79,204 9 34 79,170
U.S. government obligations 73,260 46,085 119,345 14 48,234 71,111
U.S. federal agency obligations, including U.S. federal agency
mortgage-backed obligations 70,207 8,335 78,542 9 17,840 60,702
Other sovereign obligations 56,437 48,952 105,389 13 44,013 61,376
Corporate issuer obligations 79,420 1,877 81,297 10 7,240 74,057
Equities 27,882 33,911 61,793 7 32,998 28,795
Other marketable securities and/or loans
6,257
1,418
7,675
1
1,429
6,246
Total non-Canadian
392,667
140,578
533,245
63
151,788
381,457
Total
$ 595,472
$ 252,107
$ 847,579
100 %
$ 275,849
$ 571,730
October 31, 2019
Cash and due from bank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due from banks 19,225 – 19,225 3 33 19,192
U.S. government obligations 34,103 47,803 81,906 13 37,367 44,539
U.S. federal agency obligations, including U.S. federal agency
mortgage-backed obligations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1
Positions stated include gross asset values pertaining
to securities financing transactions.
2
Liquid assets include collateral received that can
be re-hypothecated Liquid
assets are held in The Toronto-Dominion Bank and multiple domestic
and foreign subsidiaries and branches and are summarized in the
following table.
TABLE 32: SUMMARY OF UNENCUMBERED LIQUID ASSETS BY
BANK, SUBSIDIARIES, AND BRANCHES
(millions of Canadian
dollars)
As at
July 31
October 31
The Toronto-Dominion Bank (Parent) $ 225,255 $ 139,550
Bank subsidiaries 322,878 228,978
Foreign branches
23,597
23,085
Total
$
571,730
$
391,613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TD
Ameritrade sweep deposits (collectively, “P&amp;C
deposits”) that make up over 70% of total funding.
As a result of the economic impact of COVID-19, the Bank of Canada
has taken a number of actions to help Canadians bridge this
difficult period by making credit affordable and available. The
Bank of Canada has set up or expanded numerous programs which
involve acquiring financial assets and lending to financial
institutions to support the proper functioning of the financial
system and the ability of financial institutions to continue
lending. The Bank has used certain of these programs including the
Term Repo operations, the Standing Term Liquidity Facility, the
Bankers’ Acceptance Purchase Facility, and the Commercial
Paper Purchase Facility.
CMHC has launched a revised Insured Mortgage Purchase Program
(IMPP) as part of Canada’s COVID-19
Globally, central banks and governments have made available similar
asset purchase and lending programs to support market liquidity.
Where appropriate, the Bank has accessed certain of these
programs.
TABLE 39: SUMMARY OF DEPOSIT FUNDING
(millions of Canadian dollars)
As at
July 31 2020
October 31 2019
P&amp;C deposits – Canadian Retail $ 450,455 $ 382,252
P&amp;C deposits – U.S. Retail 463,577 360,761
Other deposits
22
23
Total
$ 914,054
$ 743,036
WHOLESALE FUNDING
The Bank actively maintains various registered external wholesale
term (greater than 1 year) funding programs to provide access to
diversified funding sources, including asset securitization,
covered bonds, and unsecured wholesale debt. The Bank also raises
term funding through Senior Notes, NHA MBS, Canada Mortgage Bonds,
and notes backed by credit card receivables (Evergreen Credit Card
Trust). The Bank’s wholesale funding is diversified by
geography, by currency, and by funding types. The Bank raises
short-term (1 year and less) funding using certificates of deposit
and commercial paper.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2: REMAINING CONTRACTUAL MATURITY
(millions of Canadian dollars)
As at
July 31, 2020
Less than 1
1 to 3
3 to 6
6 to 9
9 months
Over 1 to 2
Over 2 to 5
Over
No specific
Total
Assets
Cash and due from banks $ 5,402 $ 8 $
– $
– $
– $
– $
– $
– $
– $ 5,410
Interest-bearing deposits with banks 158,380 634 93
–
–
–
–
– 2,412 161,519
Trading loans, securities, and other 1 1,377 8,107 5,912 9,378 7,889 12,063 22,509 21,807 55,729 144,771
Non-trading 1,165 650 635 2,898 152 1,374 1,808 1,207 786 10,675
Derivatives 12,475 9,520 6,457 4,236 2,962 8,348 13,328 19,994
– 77,320
Financial assets designated at fair value through profit or
loss 261 1,953 788 285 243 489 1,771 595
– 6,385
Financial assets at fair value through other comprehensive
income 6,013 7,272 5,142 7,612 6,271 28,188 24,893 29,451 2,615 117,457
Debt securities at amortized cost, net of allowance for credit
losses 8,326 9,403 11,378 2,505 5,761 10,990 62,275 89,475 (2 ) 200,111
Securities purchased under reverse repurchase agreements 2 93,757 33,297 10,924 12,309 9,030 23 306 26
– 159,672
Loans
Residential mortgages 1,281 5,477 8,473 7,820 10,408 36,736 132,275 43,667
– 246,137
Consumer instalment and other personal 819 1,576 3,164 4,286 4,723 16,528 58,822 28,369 64,107 182,394
Credit card
–
–
–
–
–
–
–
– 32,640 32,640
Business and government
33,254
6,779
9,210
9,760
11,730
33,367
78,384
65,767
20,158
268,409
Total loans
35,354
13,832
20,847
21,866
26,861
86,631
269,481
137,803
116,905
729,580
Allowance for loan losses
–
–
–
–
–
–
–
–
(8,133 )
(8,133 )
Loans, net of allowance for loan losses
35,354
13,832
20,847
21,866
26,861
86,631
269,481
137,803
108,772
721,447
Customers’ liability under acceptances 8,241 4,993 130 28 2
–
–
–
– 13,394
Investment in TD Ameritrade
–
–
–
–
–
–
–
– 10,014 10,014
Goodwill 3
–
–
–
–
–
–
–
– 17,229 17,229
Other intangibles 3
–
–
–
–
–
–
–
– 2,232 2,232
Land, buildings, equipment, and other depreciable assets 3,4 3 6 9 9 7 97 506 3,703 5,285 9,625
Deferred tax assets
–
–
–
–
–
–
–
– 1,956 1,956
Amounts receivable from brokers, dealers, and clients 20,225
–
–
–
–
–
–
–
– 20,225
Other assets
3,030
672
388
2,635
175
204
207
266
10,286
17,863
Total assets
$ 354,009
$ 90,347
$ 62,703
$ 63,761
$ 59,353
$ 148,407
$ 397,084
$ 304,327
$ 217,314
$ 1,697,305
Liabilities
Trading deposits $ 2,292 $ 3,561 $ 3,505 $ 1,046 $ 2,873 $ 3,780 $ 3,702 $ 1,359 $
– $ 22,118
Derivatives 15,193 9,931 6,613 3,775 2,083 7,460 16,365 19,265
– 80,685
Securitization liabilities at fair value
– 386 559 135 658 2,554 6,970 2,140
– 13,402
Financial liabilities designated at fair value through profit or
loss 27,935 27,333 14,147 12,636 14,736 3,531 2 19
– 100,339
Deposits 5,6
Personal 5,907 9,064 8,945 8,142 9,858 10,068 8,448 35 549,331 609,798
Banks 7,918 2,187 959 69 1 1 3 7 9,026 20,171
Business and government
24,181
21,535
13,826
16,296
12,195
19,889
49,483
3,678
300,226
461,309
Total deposits
38,006
32,786
23,730
24,507
22,054
29,958
57,934
3,720
858,583
1,091,278
Acceptances 8,241 4,993 130 28 2
–
–
–
– 13,394
Obligations related to securities sold short 1 1,824 1,047 1,399 886 736 2,520 11,439 12,586 1,346 33,783
Obligations related to securities sold under repurchase
agreements 2 106,738 24,762 3,579 25,683 1,748 9,371
–
–
– 171,881
Securitization liabilities at amortized cost
– 346 1,053 225 418 1,642 7,592 3,817
– 15,093
Amounts payable to brokers, dealers, and clients 17,672
–
–
–
–
–
–
–
– 17,672
Insurance-related liabilities 219 348 413 343 327 1,035 1,758 1,040 2,118 7,601
Other liabilities 4 2,602 999 3,159 1,515 364 1,537 2,141 4,754 8,045 25,116
Subordinated notes and debentures
–
–
–
–
–
–
–
12,477
–
12,477
Equity
–
–
–
–
–
–
–
–
92,466
92,466
Total liabilities and equity
$ 220,722
$ 106,492
$ 58,287
$ 70,779
$ 45,999
$ 63,388
$ 107,903
$ 61,177
$ 962,558
$ 1,697,305
Off-balance
Credit and liquidity commitments 7,8 $ 20,038 $ 23,984 $ 19,299 $ 24,798 $ 18,322 $ 40,749 $ 104,026 $ 4,403 $ 1,316 $ 256,935
Other commitments 9 74 106 210 167 175 662 850 1,244
– 3,488
Unconsolidated structured entity commitments
–
2,157
240
274
415
–
–
–
–
3,086
Total off-balance
$ 20,112
$ 26,247
$ 19,749
$ 25,239
$ 18,912
$ 41,411
$ 104,876
$ 5,647
$ 1,316
$ 263,509
1
Amount has been recorded according to the remaining
contractual maturity of the underlying security.
2
Certain contracts considered short-term are presented
in ‘less than 1 month’ category.
3
Certain non-financial
4
Upon adoption of IFRS 16, ROU assets recognized are
included in ‘Land, buildings, equipment, and other
depreciable assets’ and lease liabilities recognized are
included in ‘Other liabilities’.
5
As the timing of demand deposits and notice deposits
is non-specific
6
Includes $41 billion of covered bonds with
remaining contractual maturities of $2 billion in ‘over
3 months to 6 months’, $3 billion in ‘over 6
months to 9 months’, $5 billion in ‘over 9 months
to 1 year’, $13 billion in ‘over 1 to 2
years’, $16 billion in ‘over 2 to 5 years’,
and $2 billion in ‘over 5 years’.
7
Includes $315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TABLE 42: REMAINING CONTRACTUAL
MATURITY 1
(millions of Canadian dollars)
As at
October 31, 2019
Less than 1
1 to 3
3 to 6
6 to 9
9 months
Over 1 to 2
Over 2 to 5
Over
No specific
Total
Assets
Cash and due from banks $ 4,857 $ 6 $ – $ – $ – $ – $ – $ – $ – $ 4,863
Interest-bearing deposits with banks 23,412 1,137 77 – – – – – 957 25,583
Trading loans, securities, and other 2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3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4 – – – – – – – – 16,976 16,976
Other intangibles 4 – – – – – – – – 2,503 2,503
Land, buildings, equipment, and other depreciable assets 4 – – – – – – – – 5,513 5,513
Deferred tax assets – – – – – – – – 1,799 1,799
Amounts receivable from brokers, dealers, and clients 20,575 – – – – – – – – 20,575
Other assets
2,548
1,391
2,830
168
103
169
157
97
9,624
17,087
Total assets
$ 204,373
$ 74,782
$ 59,991
$ 42,870
$ 38,643
$ 122,559
$ 358,142
$ 280,438
$ 233,49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5,6
Personal 5,218 8,990 9,459 7,691 7,583 9,374 9,670 21 445,424 503,430
Banks 6,771 1,459 150 1 6 – 3 7 8,354 16,751
Business and government 7
18,576
10,049
7,569
10,482
10,670
34,130
46,188
7,594
221,538
366,796
Total deposits
30,565
20,498
17,178
18,174
18,259
43,504
55,861
7,622
675,316
886,977
Acceptances 11,127 2,211 152 4 – – – – – 13,494
Obligations related to securities sold short 2 384 654 398 819 1,171 3,351 9,882 12,115 882 29,656
Obligations related to securities sold under repurchase
agreements 3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8 2,845 3,142 1,334 1,293 641 3,339 1,663 138 6,609 21,004
Subordinated notes and debentures
–
–
–
–
–
–
–
10,725
–
10,725
Equity
–
–
–
–
–
–
–
–
87,701
87,701
Total liabilities and equity
$ 205,923
$ 84,588
$ 47,697
$ 47,327
$ 47,003
$ 63,267
$ 95,278
$ 51,746
$ 772,461
$ 1,415,290
Off-balance
Credit and liquidity commitments 9,10 $ 19,388 $ 21,652 $ 18,391 $ 13,537 $ 12,034 $ 27,207 $ 111,281 $ 5,856 $ 1,294 $ 230,640
Operating lease commitments 11 82 165 250 247 244 936 2,332 3,365 – 7,621
Other purchase obligations 82 182 185 206 177 753 1,031 556 – 3,172
Unconsolidated structured entity commitments
408
793
1,360
461
97
81
–
–
–
3,200
Total off-balance
$ 19,960
$ 22,792
$ 20,186
$ 14,451
$ 12,552
$ 28,977
$ 114,644
$ 9,777
$ 1,294
$ 244,633
1
Certain comparative amounts have been reclassified to
conform with the presentation adopted in the current period.
2
Amount has been recorded according to the remaining
contractual maturity of the underlying security.
3
Certain contracts considered short-term are presented
in ‘less than 1 month’ category.
4
Certain non-financial
5
As the timing of demand deposits and notice deposits
is non-specific
6
Includes $40 billion of covered bonds with
remaining contractual maturities of $1 billion in less than 1
month, $2 billion in over 3 months to 6 months,
$2 billion in over 6 months to 9 months, $14 billion in
‘over 1 to 2 years’, $18 billion in ‘over 2
to 5 years’, and $3 billion in ‘over 5
years’.
7
On June 30, 2019, TD Capital Trust IV redeemed
all of the outstanding $550 million TD Capital Trust IV Notes
– Series 1 at a redemption price of 100% of the principal
amount plus any accrued and unpaid interest payable on the date of
redemption.
8
Includes $83 million of capital lease commitments
with remaining contractual maturities of $2 million in
‘less than 1 month’, $4 million in ‘1 month
to 3 months’, $5 million in ‘3 months to 6
months’, $5 million in ‘6 months to 9
months’, $5 million in ‘9 months to 1 year’,
$22 million in ‘over 1 to 2 years’,
$39 million in ‘over 2 to 5 years’, and
$1 million in ‘over 5 years’.
9
Includes $374 million in commitments to extend
credit to private equity investments.
10
Commitments to extend credit exclude personal lines of
credit and credit card lines, which are unconditionally cancellable
at the Bank’s discretion at any time.
11
Includes rental payments, related taxes, and estimated
operating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s and Joint Ventures - Summary of Condensed Consolidated Balance Sheets (Detail) - CAD ($) $ in Millions</t>
        </is>
      </c>
      <c r="B1" s="2" t="inlineStr">
        <is>
          <t>Jul. 31, 2020</t>
        </is>
      </c>
      <c r="C1" s="2" t="inlineStr">
        <is>
          <t>Jun. 30, 2020</t>
        </is>
      </c>
      <c r="D1" s="2" t="inlineStr">
        <is>
          <t>Oct. 31, 2019</t>
        </is>
      </c>
      <c r="E1" s="2" t="inlineStr">
        <is>
          <t>Sep. 30, 2019</t>
        </is>
      </c>
      <c r="F1" s="2" t="inlineStr">
        <is>
          <t>Jul. 31, 2019</t>
        </is>
      </c>
    </row>
    <row r="2">
      <c r="A2" s="3" t="inlineStr">
        <is>
          <t>Assets</t>
        </is>
      </c>
    </row>
    <row r="3">
      <c r="A3" s="4" t="inlineStr">
        <is>
          <t>Other assets, net</t>
        </is>
      </c>
      <c r="B3" s="5" t="n">
        <v>17863</v>
      </c>
      <c r="D3" s="5" t="n">
        <v>17087</v>
      </c>
    </row>
    <row r="4">
      <c r="A4" s="4" t="inlineStr">
        <is>
          <t>Total assets</t>
        </is>
      </c>
      <c r="B4" s="6" t="n">
        <v>1697305</v>
      </c>
      <c r="D4" s="6" t="n">
        <v>1415290</v>
      </c>
      <c r="F4" s="5" t="n">
        <v>1405442</v>
      </c>
    </row>
    <row r="5">
      <c r="A5" s="3" t="inlineStr">
        <is>
          <t>LIABILITIES</t>
        </is>
      </c>
    </row>
    <row r="6">
      <c r="A6" s="4" t="inlineStr">
        <is>
          <t>Other liabilities</t>
        </is>
      </c>
      <c r="B6" s="6" t="n">
        <v>25116</v>
      </c>
      <c r="D6" s="6" t="n">
        <v>21004</v>
      </c>
    </row>
    <row r="7">
      <c r="A7" s="4" t="inlineStr">
        <is>
          <t>Total liabilities</t>
        </is>
      </c>
      <c r="B7" s="6" t="n">
        <v>1604839</v>
      </c>
      <c r="D7" s="6" t="n">
        <v>1327589</v>
      </c>
    </row>
    <row r="8">
      <c r="A8" s="4" t="inlineStr">
        <is>
          <t>Stockholders' equity</t>
        </is>
      </c>
      <c r="B8" s="6" t="n">
        <v>92466</v>
      </c>
      <c r="D8" s="6" t="n">
        <v>87701</v>
      </c>
      <c r="F8" s="5" t="n">
        <v>86382</v>
      </c>
    </row>
    <row r="9">
      <c r="A9" s="4" t="inlineStr">
        <is>
          <t>Total liabilities and stockholders' equity</t>
        </is>
      </c>
      <c r="B9" s="5" t="n">
        <v>1697305</v>
      </c>
      <c r="C9" s="5" t="n">
        <v>72858</v>
      </c>
      <c r="D9" s="5" t="n">
        <v>1415290</v>
      </c>
      <c r="E9" s="5" t="n">
        <v>57671</v>
      </c>
    </row>
    <row r="10">
      <c r="A10" s="4" t="inlineStr">
        <is>
          <t>TD Ameritrade [member]</t>
        </is>
      </c>
    </row>
    <row r="11">
      <c r="A11" s="3" t="inlineStr">
        <is>
          <t>Assets</t>
        </is>
      </c>
    </row>
    <row r="12">
      <c r="A12" s="4" t="inlineStr">
        <is>
          <t>Receivables from brokers, dealers, and clearing organizations</t>
        </is>
      </c>
      <c r="C12" s="6" t="n">
        <v>2320</v>
      </c>
      <c r="E12" s="6" t="n">
        <v>3212</v>
      </c>
    </row>
    <row r="13">
      <c r="A13" s="4" t="inlineStr">
        <is>
          <t>Receivables from clients, net</t>
        </is>
      </c>
      <c r="C13" s="6" t="n">
        <v>29602</v>
      </c>
      <c r="E13" s="6" t="n">
        <v>27156</v>
      </c>
    </row>
    <row r="14">
      <c r="A14" s="4" t="inlineStr">
        <is>
          <t>Other assets, net</t>
        </is>
      </c>
      <c r="C14" s="6" t="n">
        <v>40936</v>
      </c>
      <c r="E14" s="6" t="n">
        <v>27303</v>
      </c>
    </row>
    <row r="15">
      <c r="A15" s="4" t="inlineStr">
        <is>
          <t>Total assets</t>
        </is>
      </c>
      <c r="C15" s="6" t="n">
        <v>72858</v>
      </c>
      <c r="E15" s="6" t="n">
        <v>57671</v>
      </c>
    </row>
    <row r="16">
      <c r="A16" s="3" t="inlineStr">
        <is>
          <t>LIABILITIES</t>
        </is>
      </c>
    </row>
    <row r="17">
      <c r="A17" s="4" t="inlineStr">
        <is>
          <t>Payable to brokers, dealers, and clearing organizations</t>
        </is>
      </c>
      <c r="C17" s="6" t="n">
        <v>4574</v>
      </c>
      <c r="E17" s="6" t="n">
        <v>4357</v>
      </c>
    </row>
    <row r="18">
      <c r="A18" s="4" t="inlineStr">
        <is>
          <t>Payable to clients</t>
        </is>
      </c>
      <c r="C18" s="6" t="n">
        <v>48062</v>
      </c>
      <c r="E18" s="6" t="n">
        <v>35650</v>
      </c>
    </row>
    <row r="19">
      <c r="A19" s="4" t="inlineStr">
        <is>
          <t>Other liabilities</t>
        </is>
      </c>
      <c r="C19" s="6" t="n">
        <v>7406</v>
      </c>
      <c r="E19" s="6" t="n">
        <v>6205</v>
      </c>
    </row>
    <row r="20">
      <c r="A20" s="4" t="inlineStr">
        <is>
          <t>Total liabilities</t>
        </is>
      </c>
      <c r="C20" s="6" t="n">
        <v>60042</v>
      </c>
      <c r="E20" s="6" t="n">
        <v>46212</v>
      </c>
    </row>
    <row r="21">
      <c r="A21" s="4" t="inlineStr">
        <is>
          <t>Stockholders' equity</t>
        </is>
      </c>
      <c r="C21" s="5" t="n">
        <v>12816</v>
      </c>
      <c r="E21" s="5" t="n">
        <v>114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Investment in Associates and Joint Ventures - Summary of Condensed Consolidated Statements of Income (Detail) - CAD ($) $ / shares in Units, $ in Millions</t>
        </is>
      </c>
      <c r="C1" s="2" t="inlineStr">
        <is>
          <t>3 Months Ended</t>
        </is>
      </c>
      <c r="G1" s="2" t="inlineStr">
        <is>
          <t>9 Months Ended</t>
        </is>
      </c>
    </row>
    <row r="2">
      <c r="C2" s="2" t="inlineStr">
        <is>
          <t>Jul. 31, 2020</t>
        </is>
      </c>
      <c r="D2" s="2" t="inlineStr">
        <is>
          <t>Jun. 30, 2020</t>
        </is>
      </c>
      <c r="E2" s="2" t="inlineStr">
        <is>
          <t>Jul. 31, 2019</t>
        </is>
      </c>
      <c r="F2" s="2" t="inlineStr">
        <is>
          <t>Jun. 30, 2019</t>
        </is>
      </c>
      <c r="G2" s="2" t="inlineStr">
        <is>
          <t>Jul. 31, 2020</t>
        </is>
      </c>
      <c r="H2" s="2" t="inlineStr">
        <is>
          <t>Jun. 30, 2020</t>
        </is>
      </c>
      <c r="I2" s="2" t="inlineStr">
        <is>
          <t>Jul. 31, 2019</t>
        </is>
      </c>
      <c r="J2" s="2" t="inlineStr">
        <is>
          <t>Jun. 30, 2019</t>
        </is>
      </c>
    </row>
    <row r="3">
      <c r="A3" s="3" t="inlineStr">
        <is>
          <t>Revenues</t>
        </is>
      </c>
    </row>
    <row r="4">
      <c r="A4" s="4" t="inlineStr">
        <is>
          <t>Net interest revenue</t>
        </is>
      </c>
      <c r="B4" s="4" t="inlineStr">
        <is>
          <t>[1]</t>
        </is>
      </c>
      <c r="C4" s="5" t="n">
        <v>8066</v>
      </c>
      <c r="E4" s="5" t="n">
        <v>10644</v>
      </c>
      <c r="G4" s="5" t="n">
        <v>27883</v>
      </c>
      <c r="I4" s="5" t="n">
        <v>31461</v>
      </c>
    </row>
    <row r="5">
      <c r="A5" s="4" t="inlineStr">
        <is>
          <t>Total revenue</t>
        </is>
      </c>
      <c r="C5" s="6" t="n">
        <v>10665</v>
      </c>
      <c r="E5" s="6" t="n">
        <v>10499</v>
      </c>
      <c r="G5" s="6" t="n">
        <v>31802</v>
      </c>
      <c r="I5" s="6" t="n">
        <v>30725</v>
      </c>
    </row>
    <row r="6">
      <c r="A6" s="3" t="inlineStr">
        <is>
          <t>Operating expenses</t>
        </is>
      </c>
    </row>
    <row r="7">
      <c r="A7" s="4" t="inlineStr">
        <is>
          <t>Employee compensation and benefits</t>
        </is>
      </c>
      <c r="C7" s="6" t="n">
        <v>3050</v>
      </c>
      <c r="E7" s="6" t="n">
        <v>2849</v>
      </c>
      <c r="G7" s="6" t="n">
        <v>9010</v>
      </c>
      <c r="I7" s="6" t="n">
        <v>8500</v>
      </c>
    </row>
    <row r="8">
      <c r="A8" s="4" t="inlineStr">
        <is>
          <t>Provision for income taxes</t>
        </is>
      </c>
      <c r="C8" s="6" t="n">
        <v>445</v>
      </c>
      <c r="E8" s="6" t="n">
        <v>813</v>
      </c>
      <c r="G8" s="6" t="n">
        <v>1354</v>
      </c>
      <c r="I8" s="6" t="n">
        <v>2089</v>
      </c>
    </row>
    <row r="9">
      <c r="A9" s="4" t="inlineStr">
        <is>
          <t>Net income</t>
        </is>
      </c>
      <c r="B9" s="4" t="inlineStr">
        <is>
          <t>[2]</t>
        </is>
      </c>
      <c r="C9" s="5" t="n">
        <v>2248</v>
      </c>
      <c r="E9" s="5" t="n">
        <v>3248</v>
      </c>
      <c r="G9" s="5" t="n">
        <v>6752</v>
      </c>
      <c r="I9" s="5" t="n">
        <v>8830</v>
      </c>
    </row>
    <row r="10">
      <c r="A10" s="4" t="inlineStr">
        <is>
          <t>Earnings per share - basic (Canadian dollars)</t>
        </is>
      </c>
      <c r="C10" s="7" t="n">
        <v>1.21</v>
      </c>
      <c r="E10" s="7" t="n">
        <v>1.75</v>
      </c>
      <c r="G10" s="7" t="n">
        <v>3.63</v>
      </c>
      <c r="I10" s="7" t="n">
        <v>4.72</v>
      </c>
    </row>
    <row r="11">
      <c r="A11" s="4" t="inlineStr">
        <is>
          <t>Earnings per share - diluted (Canadian dollars)</t>
        </is>
      </c>
      <c r="C11" s="7" t="n">
        <v>1.21</v>
      </c>
      <c r="E11" s="7" t="n">
        <v>1.74</v>
      </c>
      <c r="G11" s="7" t="n">
        <v>3.62</v>
      </c>
      <c r="I11" s="7" t="n">
        <v>4.71</v>
      </c>
    </row>
    <row r="12">
      <c r="A12" s="4" t="inlineStr">
        <is>
          <t>TD Ameritrade [member]</t>
        </is>
      </c>
    </row>
    <row r="13">
      <c r="A13" s="3" t="inlineStr">
        <is>
          <t>Revenues</t>
        </is>
      </c>
    </row>
    <row r="14">
      <c r="A14" s="4" t="inlineStr">
        <is>
          <t>Net interest revenue</t>
        </is>
      </c>
      <c r="D14" s="5" t="n">
        <v>420</v>
      </c>
      <c r="F14" s="5" t="n">
        <v>512</v>
      </c>
      <c r="H14" s="5" t="n">
        <v>1340</v>
      </c>
      <c r="J14" s="5" t="n">
        <v>1490</v>
      </c>
    </row>
    <row r="15">
      <c r="A15" s="4" t="inlineStr">
        <is>
          <t>Fee-based and other revenue</t>
        </is>
      </c>
      <c r="D15" s="6" t="n">
        <v>1778</v>
      </c>
      <c r="F15" s="6" t="n">
        <v>1482</v>
      </c>
      <c r="H15" s="6" t="n">
        <v>4551</v>
      </c>
      <c r="J15" s="6" t="n">
        <v>4435</v>
      </c>
    </row>
    <row r="16">
      <c r="A16" s="4" t="inlineStr">
        <is>
          <t>Total revenue</t>
        </is>
      </c>
      <c r="D16" s="6" t="n">
        <v>2198</v>
      </c>
      <c r="F16" s="6" t="n">
        <v>1994</v>
      </c>
      <c r="H16" s="6" t="n">
        <v>5891</v>
      </c>
      <c r="J16" s="6" t="n">
        <v>5925</v>
      </c>
    </row>
    <row r="17">
      <c r="A17" s="3" t="inlineStr">
        <is>
          <t>Operating expenses</t>
        </is>
      </c>
    </row>
    <row r="18">
      <c r="A18" s="4" t="inlineStr">
        <is>
          <t>Employee compensation and benefits</t>
        </is>
      </c>
      <c r="D18" s="6" t="n">
        <v>507</v>
      </c>
      <c r="F18" s="6" t="n">
        <v>435</v>
      </c>
      <c r="H18" s="6" t="n">
        <v>1451</v>
      </c>
      <c r="J18" s="6" t="n">
        <v>1306</v>
      </c>
    </row>
    <row r="19">
      <c r="A19" s="4" t="inlineStr">
        <is>
          <t>Other</t>
        </is>
      </c>
      <c r="D19" s="6" t="n">
        <v>612</v>
      </c>
      <c r="F19" s="6" t="n">
        <v>597</v>
      </c>
      <c r="H19" s="6" t="n">
        <v>1824</v>
      </c>
      <c r="J19" s="6" t="n">
        <v>1668</v>
      </c>
    </row>
    <row r="20">
      <c r="A20" s="4" t="inlineStr">
        <is>
          <t>Total operating expenses</t>
        </is>
      </c>
      <c r="D20" s="6" t="n">
        <v>1119</v>
      </c>
      <c r="F20" s="6" t="n">
        <v>1032</v>
      </c>
      <c r="H20" s="6" t="n">
        <v>3275</v>
      </c>
      <c r="J20" s="6" t="n">
        <v>2974</v>
      </c>
    </row>
    <row r="21">
      <c r="A21" s="4" t="inlineStr">
        <is>
          <t>Other expense (income)</t>
        </is>
      </c>
      <c r="D21" s="6" t="n">
        <v>35</v>
      </c>
      <c r="F21" s="6" t="n">
        <v>-31</v>
      </c>
      <c r="H21" s="6" t="n">
        <v>118</v>
      </c>
      <c r="J21" s="6" t="n">
        <v>42</v>
      </c>
    </row>
    <row r="22">
      <c r="A22" s="4" t="inlineStr">
        <is>
          <t>Pre-tax income</t>
        </is>
      </c>
      <c r="D22" s="6" t="n">
        <v>1044</v>
      </c>
      <c r="F22" s="6" t="n">
        <v>993</v>
      </c>
      <c r="H22" s="6" t="n">
        <v>2498</v>
      </c>
      <c r="J22" s="6" t="n">
        <v>2909</v>
      </c>
    </row>
    <row r="23">
      <c r="A23" s="4" t="inlineStr">
        <is>
          <t>Provision for income taxes</t>
        </is>
      </c>
      <c r="D23" s="6" t="n">
        <v>255</v>
      </c>
      <c r="F23" s="6" t="n">
        <v>251</v>
      </c>
      <c r="H23" s="6" t="n">
        <v>609</v>
      </c>
      <c r="J23" s="6" t="n">
        <v>706</v>
      </c>
    </row>
    <row r="24">
      <c r="A24" s="4" t="inlineStr">
        <is>
          <t>Net income</t>
        </is>
      </c>
      <c r="D24" s="5" t="n">
        <v>789</v>
      </c>
      <c r="F24" s="5" t="n">
        <v>742</v>
      </c>
      <c r="H24" s="5" t="n">
        <v>1889</v>
      </c>
      <c r="J24" s="5" t="n">
        <v>2203</v>
      </c>
    </row>
    <row r="25">
      <c r="A25" s="4" t="inlineStr">
        <is>
          <t>Earnings per share - basic (Canadian dollars)</t>
        </is>
      </c>
      <c r="D25" s="7" t="n">
        <v>1.46</v>
      </c>
      <c r="F25" s="7" t="n">
        <v>1.34</v>
      </c>
      <c r="H25" s="7" t="n">
        <v>3.49</v>
      </c>
      <c r="J25" s="7" t="n">
        <v>3.94</v>
      </c>
    </row>
    <row r="26">
      <c r="A26" s="4" t="inlineStr">
        <is>
          <t>Earnings per share - diluted (Canadian dollars)</t>
        </is>
      </c>
      <c r="D26" s="7" t="n">
        <v>1.45</v>
      </c>
      <c r="F26" s="7" t="n">
        <v>1.34</v>
      </c>
      <c r="H26" s="7" t="n">
        <v>3.47</v>
      </c>
      <c r="J26" s="7" t="n">
        <v>3.93</v>
      </c>
    </row>
    <row r="27"/>
    <row r="28">
      <c r="A28" s="4" t="inlineStr">
        <is>
          <t>[1]</t>
        </is>
      </c>
      <c r="B28" s="4" t="inlineStr">
        <is>
          <t>Includes $7,141 million and $23,710 million, for the three and nine months ended July 31, 2020, respectively (three and nine months ended July 31, 2019 - $8,838 million and $26,077 million, respectively) which have been calculated based on the effective interest rate method. Refer to Note 21.</t>
        </is>
      </c>
    </row>
    <row r="29">
      <c r="A29" s="4" t="inlineStr">
        <is>
          <t>[2]</t>
        </is>
      </c>
      <c r="B29" s="4" t="inlineStr">
        <is>
          <t>The amounts are net of income tax provisions (recoveries) presented in the following table.</t>
        </is>
      </c>
    </row>
  </sheetData>
  <mergeCells count="6">
    <mergeCell ref="A1:B2"/>
    <mergeCell ref="C1:F1"/>
    <mergeCell ref="G1:J1"/>
    <mergeCell ref="A27:I27"/>
    <mergeCell ref="B28:I28"/>
    <mergeCell ref="B29:I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 Summary of Goodwill by Segment (Detail) - CAD ($) $ in Millions</t>
        </is>
      </c>
      <c r="B1" s="2" t="inlineStr">
        <is>
          <t>9 Months Ended</t>
        </is>
      </c>
      <c r="C1" s="2" t="inlineStr">
        <is>
          <t>12 Months Ended</t>
        </is>
      </c>
    </row>
    <row r="2">
      <c r="B2" s="2" t="inlineStr">
        <is>
          <t>Jul. 31, 2020</t>
        </is>
      </c>
      <c r="C2" s="2" t="inlineStr">
        <is>
          <t>Oct. 31, 2019</t>
        </is>
      </c>
    </row>
    <row r="3">
      <c r="A3" s="3" t="inlineStr">
        <is>
          <t>Disclosure of reconciliation of changes in goodwill [line items]</t>
        </is>
      </c>
    </row>
    <row r="4">
      <c r="A4" s="4" t="inlineStr">
        <is>
          <t>Beginning balance</t>
        </is>
      </c>
      <c r="B4" s="5" t="n">
        <v>16976</v>
      </c>
      <c r="C4" s="5" t="n">
        <v>16536</v>
      </c>
    </row>
    <row r="5">
      <c r="A5" s="4" t="inlineStr">
        <is>
          <t>Additions</t>
        </is>
      </c>
      <c r="C5" s="6" t="n">
        <v>432</v>
      </c>
    </row>
    <row r="6">
      <c r="A6" s="4" t="inlineStr">
        <is>
          <t>Foreign currency translation adjustments and other</t>
        </is>
      </c>
      <c r="B6" s="6" t="n">
        <v>253</v>
      </c>
      <c r="C6" s="6" t="n">
        <v>8</v>
      </c>
    </row>
    <row r="7">
      <c r="A7" s="4" t="inlineStr">
        <is>
          <t>Ending balance</t>
        </is>
      </c>
      <c r="B7" s="6" t="n">
        <v>17229</v>
      </c>
      <c r="C7" s="6" t="n">
        <v>16976</v>
      </c>
    </row>
    <row r="8">
      <c r="A8" s="4" t="inlineStr">
        <is>
          <t>Canadian Retail [member]</t>
        </is>
      </c>
    </row>
    <row r="9">
      <c r="A9" s="3" t="inlineStr">
        <is>
          <t>Disclosure of reconciliation of changes in goodwill [line items]</t>
        </is>
      </c>
    </row>
    <row r="10">
      <c r="A10" s="4" t="inlineStr">
        <is>
          <t>Beginning balance</t>
        </is>
      </c>
      <c r="B10" s="6" t="n">
        <v>2836</v>
      </c>
      <c r="C10" s="6" t="n">
        <v>2403</v>
      </c>
    </row>
    <row r="11">
      <c r="A11" s="4" t="inlineStr">
        <is>
          <t>Additions</t>
        </is>
      </c>
      <c r="C11" s="6" t="n">
        <v>432</v>
      </c>
    </row>
    <row r="12">
      <c r="A12" s="4" t="inlineStr">
        <is>
          <t>Foreign currency translation adjustments and other</t>
        </is>
      </c>
      <c r="B12" s="6" t="n">
        <v>15</v>
      </c>
      <c r="C12" s="6" t="n">
        <v>1</v>
      </c>
    </row>
    <row r="13">
      <c r="A13" s="4" t="inlineStr">
        <is>
          <t>Ending balance</t>
        </is>
      </c>
      <c r="B13" s="6" t="n">
        <v>2851</v>
      </c>
      <c r="C13" s="6" t="n">
        <v>2836</v>
      </c>
    </row>
    <row r="14">
      <c r="A14" s="4" t="inlineStr">
        <is>
          <t>U.S. Retail [member]</t>
        </is>
      </c>
    </row>
    <row r="15">
      <c r="A15" s="3" t="inlineStr">
        <is>
          <t>Disclosure of reconciliation of changes in goodwill [line items]</t>
        </is>
      </c>
    </row>
    <row r="16">
      <c r="A16" s="4" t="inlineStr">
        <is>
          <t>Beginning balance</t>
        </is>
      </c>
      <c r="B16" s="6" t="n">
        <v>13980</v>
      </c>
      <c r="C16" s="6" t="n">
        <v>13973</v>
      </c>
    </row>
    <row r="17">
      <c r="A17" s="4" t="inlineStr">
        <is>
          <t>Foreign currency translation adjustments and other</t>
        </is>
      </c>
      <c r="B17" s="6" t="n">
        <v>238</v>
      </c>
      <c r="C17" s="6" t="n">
        <v>7</v>
      </c>
    </row>
    <row r="18">
      <c r="A18" s="4" t="inlineStr">
        <is>
          <t>Ending balance</t>
        </is>
      </c>
      <c r="B18" s="6" t="n">
        <v>14218</v>
      </c>
      <c r="C18" s="6" t="n">
        <v>13980</v>
      </c>
    </row>
    <row r="19">
      <c r="A19" s="4" t="inlineStr">
        <is>
          <t>Wholesale Banking [member]</t>
        </is>
      </c>
    </row>
    <row r="20">
      <c r="A20" s="3" t="inlineStr">
        <is>
          <t>Disclosure of reconciliation of changes in goodwill [line items]</t>
        </is>
      </c>
    </row>
    <row r="21">
      <c r="A21" s="4" t="inlineStr">
        <is>
          <t>Beginning balance</t>
        </is>
      </c>
      <c r="B21" s="6" t="n">
        <v>160</v>
      </c>
      <c r="C21" s="6" t="n">
        <v>160</v>
      </c>
    </row>
    <row r="22">
      <c r="A22" s="4" t="inlineStr">
        <is>
          <t>Ending balance</t>
        </is>
      </c>
      <c r="B22" s="5" t="n">
        <v>160</v>
      </c>
      <c r="C22" s="5" t="n">
        <v>1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Summary of Goodwill by Segment (Parenthetical) (Detail) - CAD ($)</t>
        </is>
      </c>
      <c r="B1" s="2" t="inlineStr">
        <is>
          <t>Jul. 31, 2020</t>
        </is>
      </c>
      <c r="C1" s="2" t="inlineStr">
        <is>
          <t>Oct. 31, 2019</t>
        </is>
      </c>
    </row>
    <row r="2">
      <c r="A2" s="3" t="inlineStr">
        <is>
          <t>Disclosure of reconciliation of changes in goodwill [abstract]</t>
        </is>
      </c>
    </row>
    <row r="3">
      <c r="A3" s="4" t="inlineStr">
        <is>
          <t>Accumulated impairment</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Jul. 31, 2020</t>
        </is>
      </c>
      <c r="C1" s="2" t="inlineStr">
        <is>
          <t>Oct. 31, 2019</t>
        </is>
      </c>
    </row>
    <row r="2">
      <c r="A2" s="3" t="inlineStr">
        <is>
          <t>Disclosure of other assets [abstract]</t>
        </is>
      </c>
    </row>
    <row r="3">
      <c r="A3" s="4" t="inlineStr">
        <is>
          <t>Accounts receivable and other items</t>
        </is>
      </c>
      <c r="B3" s="5" t="n">
        <v>9885</v>
      </c>
      <c r="C3" s="5" t="n">
        <v>9069</v>
      </c>
    </row>
    <row r="4">
      <c r="A4" s="4" t="inlineStr">
        <is>
          <t>Accrued interest</t>
        </is>
      </c>
      <c r="B4" s="6" t="n">
        <v>2275</v>
      </c>
      <c r="C4" s="6" t="n">
        <v>2479</v>
      </c>
    </row>
    <row r="5">
      <c r="A5" s="4" t="inlineStr">
        <is>
          <t>Current income tax receivable</t>
        </is>
      </c>
      <c r="B5" s="6" t="n">
        <v>2402</v>
      </c>
      <c r="C5" s="6" t="n">
        <v>2468</v>
      </c>
    </row>
    <row r="6">
      <c r="A6" s="4" t="inlineStr">
        <is>
          <t>Defined benefit asset</t>
        </is>
      </c>
      <c r="B6" s="6" t="n">
        <v>13</v>
      </c>
      <c r="C6" s="6" t="n">
        <v>13</v>
      </c>
    </row>
    <row r="7">
      <c r="A7" s="4" t="inlineStr">
        <is>
          <t>Insurance-related assets, excluding investments</t>
        </is>
      </c>
      <c r="B7" s="6" t="n">
        <v>2152</v>
      </c>
      <c r="C7" s="6" t="n">
        <v>1761</v>
      </c>
    </row>
    <row r="8">
      <c r="A8" s="4" t="inlineStr">
        <is>
          <t>Prepaid expenses</t>
        </is>
      </c>
      <c r="B8" s="6" t="n">
        <v>1136</v>
      </c>
      <c r="C8" s="6" t="n">
        <v>1297</v>
      </c>
    </row>
    <row r="9">
      <c r="A9" s="4" t="inlineStr">
        <is>
          <t>Total</t>
        </is>
      </c>
      <c r="B9" s="5" t="n">
        <v>17863</v>
      </c>
      <c r="C9" s="5" t="n">
        <v>170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Additional Information (Detail) - CAD ($) $ in Billions</t>
        </is>
      </c>
      <c r="B1" s="2" t="inlineStr">
        <is>
          <t>Jul. 31, 2020</t>
        </is>
      </c>
      <c r="C1" s="2" t="inlineStr">
        <is>
          <t>Oct. 31, 2019</t>
        </is>
      </c>
    </row>
    <row r="2">
      <c r="A2" s="3" t="inlineStr">
        <is>
          <t>Disclosure of deposits [abstract]</t>
        </is>
      </c>
    </row>
    <row r="3">
      <c r="A3" s="4" t="inlineStr">
        <is>
          <t>Aggregate amount of term deposits in denominations of $100,000 or more</t>
        </is>
      </c>
      <c r="B3" s="5" t="n">
        <v>319</v>
      </c>
      <c r="C3" s="5" t="n">
        <v>3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 - CAD ($) $ in Millions</t>
        </is>
      </c>
      <c r="B1" s="2" t="inlineStr">
        <is>
          <t>Jul. 31, 2020</t>
        </is>
      </c>
      <c r="C1" s="2" t="inlineStr">
        <is>
          <t>Oct. 31, 2019</t>
        </is>
      </c>
    </row>
    <row r="2">
      <c r="A2" s="3" t="inlineStr">
        <is>
          <t>Disclosure of deposits from customers [line items]</t>
        </is>
      </c>
    </row>
    <row r="3">
      <c r="A3" s="4" t="inlineStr">
        <is>
          <t>Demand</t>
        </is>
      </c>
      <c r="B3" s="5" t="n">
        <v>141159</v>
      </c>
    </row>
    <row r="4">
      <c r="A4" s="4" t="inlineStr">
        <is>
          <t>Notice</t>
        </is>
      </c>
      <c r="B4" s="6" t="n">
        <v>717568</v>
      </c>
    </row>
    <row r="5">
      <c r="A5" s="4" t="inlineStr">
        <is>
          <t>Term</t>
        </is>
      </c>
      <c r="B5" s="6" t="n">
        <v>354981</v>
      </c>
    </row>
    <row r="6">
      <c r="A6" s="4" t="inlineStr">
        <is>
          <t>Total</t>
        </is>
      </c>
      <c r="B6" s="6" t="n">
        <v>1213708</v>
      </c>
      <c r="C6" s="5" t="n">
        <v>1018962</v>
      </c>
    </row>
    <row r="7">
      <c r="A7" s="4" t="inlineStr">
        <is>
          <t>Personal [member]</t>
        </is>
      </c>
    </row>
    <row r="8">
      <c r="A8" s="3" t="inlineStr">
        <is>
          <t>Disclosure of deposits from customers [line items]</t>
        </is>
      </c>
    </row>
    <row r="9">
      <c r="A9" s="4" t="inlineStr">
        <is>
          <t>Demand</t>
        </is>
      </c>
      <c r="B9" s="6" t="n">
        <v>18960</v>
      </c>
    </row>
    <row r="10">
      <c r="A10" s="4" t="inlineStr">
        <is>
          <t>Notice</t>
        </is>
      </c>
      <c r="B10" s="6" t="n">
        <v>530372</v>
      </c>
    </row>
    <row r="11">
      <c r="A11" s="4" t="inlineStr">
        <is>
          <t>Term</t>
        </is>
      </c>
      <c r="B11" s="6" t="n">
        <v>60466</v>
      </c>
    </row>
    <row r="12">
      <c r="A12" s="4" t="inlineStr">
        <is>
          <t>Total</t>
        </is>
      </c>
      <c r="B12" s="6" t="n">
        <v>609798</v>
      </c>
      <c r="C12" s="6" t="n">
        <v>503430</v>
      </c>
    </row>
    <row r="13">
      <c r="A13" s="4" t="inlineStr">
        <is>
          <t>Bank Deposits [member]</t>
        </is>
      </c>
    </row>
    <row r="14">
      <c r="A14" s="3" t="inlineStr">
        <is>
          <t>Disclosure of deposits from customers [line items]</t>
        </is>
      </c>
    </row>
    <row r="15">
      <c r="A15" s="4" t="inlineStr">
        <is>
          <t>Demand</t>
        </is>
      </c>
      <c r="B15" s="6" t="n">
        <v>8949</v>
      </c>
    </row>
    <row r="16">
      <c r="A16" s="4" t="inlineStr">
        <is>
          <t>Notice</t>
        </is>
      </c>
      <c r="B16" s="6" t="n">
        <v>77</v>
      </c>
    </row>
    <row r="17">
      <c r="A17" s="4" t="inlineStr">
        <is>
          <t>Term</t>
        </is>
      </c>
      <c r="B17" s="6" t="n">
        <v>11145</v>
      </c>
    </row>
    <row r="18">
      <c r="A18" s="4" t="inlineStr">
        <is>
          <t>Total</t>
        </is>
      </c>
      <c r="B18" s="6" t="n">
        <v>20171</v>
      </c>
      <c r="C18" s="6" t="n">
        <v>16751</v>
      </c>
    </row>
    <row r="19">
      <c r="A19" s="4" t="inlineStr">
        <is>
          <t>Business and government [member]</t>
        </is>
      </c>
    </row>
    <row r="20">
      <c r="A20" s="3" t="inlineStr">
        <is>
          <t>Disclosure of deposits from customers [line items]</t>
        </is>
      </c>
    </row>
    <row r="21">
      <c r="A21" s="4" t="inlineStr">
        <is>
          <t>Demand</t>
        </is>
      </c>
      <c r="B21" s="6" t="n">
        <v>113250</v>
      </c>
    </row>
    <row r="22">
      <c r="A22" s="4" t="inlineStr">
        <is>
          <t>Notice</t>
        </is>
      </c>
      <c r="B22" s="6" t="n">
        <v>187119</v>
      </c>
    </row>
    <row r="23">
      <c r="A23" s="4" t="inlineStr">
        <is>
          <t>Term</t>
        </is>
      </c>
      <c r="B23" s="6" t="n">
        <v>160940</v>
      </c>
    </row>
    <row r="24">
      <c r="A24" s="4" t="inlineStr">
        <is>
          <t>Total</t>
        </is>
      </c>
      <c r="B24" s="6" t="n">
        <v>461309</v>
      </c>
      <c r="C24" s="6" t="n">
        <v>366796</v>
      </c>
    </row>
    <row r="25">
      <c r="A25" s="4" t="inlineStr">
        <is>
          <t>Trading deposits [member]</t>
        </is>
      </c>
    </row>
    <row r="26">
      <c r="A26" s="3" t="inlineStr">
        <is>
          <t>Disclosure of deposits from customers [line items]</t>
        </is>
      </c>
    </row>
    <row r="27">
      <c r="A27" s="4" t="inlineStr">
        <is>
          <t>Term</t>
        </is>
      </c>
      <c r="B27" s="6" t="n">
        <v>22118</v>
      </c>
    </row>
    <row r="28">
      <c r="A28" s="4" t="inlineStr">
        <is>
          <t>Total</t>
        </is>
      </c>
      <c r="B28" s="6" t="n">
        <v>22118</v>
      </c>
      <c r="C28" s="6" t="n">
        <v>26885</v>
      </c>
    </row>
    <row r="29">
      <c r="A29" s="4" t="inlineStr">
        <is>
          <t>Deposits designated at fair value through profit or loss [member]</t>
        </is>
      </c>
    </row>
    <row r="30">
      <c r="A30" s="3" t="inlineStr">
        <is>
          <t>Disclosure of deposits from customers [line items]</t>
        </is>
      </c>
    </row>
    <row r="31">
      <c r="A31" s="4" t="inlineStr">
        <is>
          <t>Term</t>
        </is>
      </c>
      <c r="B31" s="6" t="n">
        <v>100312</v>
      </c>
    </row>
    <row r="32">
      <c r="A32" s="4" t="inlineStr">
        <is>
          <t>Total</t>
        </is>
      </c>
      <c r="B32" s="6" t="n">
        <v>100312</v>
      </c>
      <c r="C32" s="6" t="n">
        <v>105100</v>
      </c>
    </row>
    <row r="33">
      <c r="A33" s="4" t="inlineStr">
        <is>
          <t>Canada [member]</t>
        </is>
      </c>
    </row>
    <row r="34">
      <c r="A34" s="3" t="inlineStr">
        <is>
          <t>Disclosure of deposits from customers [line items]</t>
        </is>
      </c>
    </row>
    <row r="35">
      <c r="A35" s="4" t="inlineStr">
        <is>
          <t>Total</t>
        </is>
      </c>
      <c r="B35" s="6" t="n">
        <v>655583</v>
      </c>
    </row>
    <row r="36">
      <c r="A36" s="4" t="inlineStr">
        <is>
          <t>Canada [member] | Personal [member]</t>
        </is>
      </c>
    </row>
    <row r="37">
      <c r="A37" s="3" t="inlineStr">
        <is>
          <t>Disclosure of deposits from customers [line items]</t>
        </is>
      </c>
    </row>
    <row r="38">
      <c r="A38" s="4" t="inlineStr">
        <is>
          <t>Total</t>
        </is>
      </c>
      <c r="B38" s="6" t="n">
        <v>267997</v>
      </c>
    </row>
    <row r="39">
      <c r="A39" s="4" t="inlineStr">
        <is>
          <t>Canada [member] | Bank Deposits [member]</t>
        </is>
      </c>
    </row>
    <row r="40">
      <c r="A40" s="3" t="inlineStr">
        <is>
          <t>Disclosure of deposits from customers [line items]</t>
        </is>
      </c>
    </row>
    <row r="41">
      <c r="A41" s="4" t="inlineStr">
        <is>
          <t>Total</t>
        </is>
      </c>
      <c r="B41" s="6" t="n">
        <v>14048</v>
      </c>
    </row>
    <row r="42">
      <c r="A42" s="4" t="inlineStr">
        <is>
          <t>Canada [member] | Business and government [member]</t>
        </is>
      </c>
    </row>
    <row r="43">
      <c r="A43" s="3" t="inlineStr">
        <is>
          <t>Disclosure of deposits from customers [line items]</t>
        </is>
      </c>
    </row>
    <row r="44">
      <c r="A44" s="4" t="inlineStr">
        <is>
          <t>Total</t>
        </is>
      </c>
      <c r="B44" s="6" t="n">
        <v>315988</v>
      </c>
    </row>
    <row r="45">
      <c r="A45" s="4" t="inlineStr">
        <is>
          <t>Canada [member] | Trading deposits [member]</t>
        </is>
      </c>
    </row>
    <row r="46">
      <c r="A46" s="3" t="inlineStr">
        <is>
          <t>Disclosure of deposits from customers [line items]</t>
        </is>
      </c>
    </row>
    <row r="47">
      <c r="A47" s="4" t="inlineStr">
        <is>
          <t>Total</t>
        </is>
      </c>
      <c r="B47" s="6" t="n">
        <v>12201</v>
      </c>
    </row>
    <row r="48">
      <c r="A48" s="4" t="inlineStr">
        <is>
          <t>Canada [member] | Deposits designated at fair value through profit or loss [member]</t>
        </is>
      </c>
    </row>
    <row r="49">
      <c r="A49" s="3" t="inlineStr">
        <is>
          <t>Disclosure of deposits from customers [line items]</t>
        </is>
      </c>
    </row>
    <row r="50">
      <c r="A50" s="4" t="inlineStr">
        <is>
          <t>Total</t>
        </is>
      </c>
      <c r="B50" s="6" t="n">
        <v>45349</v>
      </c>
    </row>
    <row r="51">
      <c r="A51" s="4" t="inlineStr">
        <is>
          <t>United States [member]</t>
        </is>
      </c>
    </row>
    <row r="52">
      <c r="A52" s="3" t="inlineStr">
        <is>
          <t>Disclosure of deposits from customers [line items]</t>
        </is>
      </c>
    </row>
    <row r="53">
      <c r="A53" s="4" t="inlineStr">
        <is>
          <t>Total</t>
        </is>
      </c>
      <c r="B53" s="6" t="n">
        <v>527749</v>
      </c>
    </row>
    <row r="54">
      <c r="A54" s="4" t="inlineStr">
        <is>
          <t>United States [member] | Personal [member]</t>
        </is>
      </c>
    </row>
    <row r="55">
      <c r="A55" s="3" t="inlineStr">
        <is>
          <t>Disclosure of deposits from customers [line items]</t>
        </is>
      </c>
    </row>
    <row r="56">
      <c r="A56" s="4" t="inlineStr">
        <is>
          <t>Total</t>
        </is>
      </c>
      <c r="B56" s="6" t="n">
        <v>341784</v>
      </c>
    </row>
    <row r="57">
      <c r="A57" s="4" t="inlineStr">
        <is>
          <t>United States [member] | Bank Deposits [member]</t>
        </is>
      </c>
    </row>
    <row r="58">
      <c r="A58" s="3" t="inlineStr">
        <is>
          <t>Disclosure of deposits from customers [line items]</t>
        </is>
      </c>
    </row>
    <row r="59">
      <c r="A59" s="4" t="inlineStr">
        <is>
          <t>Total</t>
        </is>
      </c>
      <c r="B59" s="6" t="n">
        <v>1797</v>
      </c>
    </row>
    <row r="60">
      <c r="A60" s="4" t="inlineStr">
        <is>
          <t>United States [member] | Business and government [member]</t>
        </is>
      </c>
    </row>
    <row r="61">
      <c r="A61" s="3" t="inlineStr">
        <is>
          <t>Disclosure of deposits from customers [line items]</t>
        </is>
      </c>
    </row>
    <row r="62">
      <c r="A62" s="4" t="inlineStr">
        <is>
          <t>Total</t>
        </is>
      </c>
      <c r="B62" s="6" t="n">
        <v>136798</v>
      </c>
    </row>
    <row r="63">
      <c r="A63" s="4" t="inlineStr">
        <is>
          <t>United States [member] | Trading deposits [member]</t>
        </is>
      </c>
    </row>
    <row r="64">
      <c r="A64" s="3" t="inlineStr">
        <is>
          <t>Disclosure of deposits from customers [line items]</t>
        </is>
      </c>
    </row>
    <row r="65">
      <c r="A65" s="4" t="inlineStr">
        <is>
          <t>Total</t>
        </is>
      </c>
      <c r="B65" s="6" t="n">
        <v>3369</v>
      </c>
    </row>
    <row r="66">
      <c r="A66" s="4" t="inlineStr">
        <is>
          <t>United States [member] | Deposits designated at fair value through profit or loss [member]</t>
        </is>
      </c>
    </row>
    <row r="67">
      <c r="A67" s="3" t="inlineStr">
        <is>
          <t>Disclosure of deposits from customers [line items]</t>
        </is>
      </c>
    </row>
    <row r="68">
      <c r="A68" s="4" t="inlineStr">
        <is>
          <t>Total</t>
        </is>
      </c>
      <c r="B68" s="6" t="n">
        <v>44001</v>
      </c>
    </row>
    <row r="69">
      <c r="A69" s="4" t="inlineStr">
        <is>
          <t>International [member]</t>
        </is>
      </c>
    </row>
    <row r="70">
      <c r="A70" s="3" t="inlineStr">
        <is>
          <t>Disclosure of deposits from customers [line items]</t>
        </is>
      </c>
    </row>
    <row r="71">
      <c r="A71" s="4" t="inlineStr">
        <is>
          <t>Total</t>
        </is>
      </c>
      <c r="B71" s="6" t="n">
        <v>30376</v>
      </c>
    </row>
    <row r="72">
      <c r="A72" s="4" t="inlineStr">
        <is>
          <t>International [member] | Personal [member]</t>
        </is>
      </c>
    </row>
    <row r="73">
      <c r="A73" s="3" t="inlineStr">
        <is>
          <t>Disclosure of deposits from customers [line items]</t>
        </is>
      </c>
    </row>
    <row r="74">
      <c r="A74" s="4" t="inlineStr">
        <is>
          <t>Total</t>
        </is>
      </c>
      <c r="B74" s="6" t="n">
        <v>17</v>
      </c>
    </row>
    <row r="75">
      <c r="A75" s="4" t="inlineStr">
        <is>
          <t>International [member] | Bank Deposits [member]</t>
        </is>
      </c>
    </row>
    <row r="76">
      <c r="A76" s="3" t="inlineStr">
        <is>
          <t>Disclosure of deposits from customers [line items]</t>
        </is>
      </c>
    </row>
    <row r="77">
      <c r="A77" s="4" t="inlineStr">
        <is>
          <t>Total</t>
        </is>
      </c>
      <c r="B77" s="6" t="n">
        <v>4326</v>
      </c>
    </row>
    <row r="78">
      <c r="A78" s="4" t="inlineStr">
        <is>
          <t>International [member] | Business and government [member]</t>
        </is>
      </c>
    </row>
    <row r="79">
      <c r="A79" s="3" t="inlineStr">
        <is>
          <t>Disclosure of deposits from customers [line items]</t>
        </is>
      </c>
    </row>
    <row r="80">
      <c r="A80" s="4" t="inlineStr">
        <is>
          <t>Total</t>
        </is>
      </c>
      <c r="B80" s="6" t="n">
        <v>8523</v>
      </c>
    </row>
    <row r="81">
      <c r="A81" s="4" t="inlineStr">
        <is>
          <t>International [member] | Trading deposits [member]</t>
        </is>
      </c>
    </row>
    <row r="82">
      <c r="A82" s="3" t="inlineStr">
        <is>
          <t>Disclosure of deposits from customers [line items]</t>
        </is>
      </c>
    </row>
    <row r="83">
      <c r="A83" s="4" t="inlineStr">
        <is>
          <t>Total</t>
        </is>
      </c>
      <c r="B83" s="6" t="n">
        <v>6548</v>
      </c>
    </row>
    <row r="84">
      <c r="A84" s="4" t="inlineStr">
        <is>
          <t>International [member] | Deposits designated at fair value through profit or loss [member]</t>
        </is>
      </c>
    </row>
    <row r="85">
      <c r="A85" s="3" t="inlineStr">
        <is>
          <t>Disclosure of deposits from customers [line items]</t>
        </is>
      </c>
    </row>
    <row r="86">
      <c r="A86" s="4" t="inlineStr">
        <is>
          <t>Total</t>
        </is>
      </c>
      <c r="B86" s="6" t="n">
        <v>10962</v>
      </c>
    </row>
    <row r="87">
      <c r="A87" s="4" t="inlineStr">
        <is>
          <t>Domestic Offices [member] | Non interest bearing deposits [member]</t>
        </is>
      </c>
    </row>
    <row r="88">
      <c r="A88" s="3" t="inlineStr">
        <is>
          <t>Disclosure of deposits from customers [line items]</t>
        </is>
      </c>
    </row>
    <row r="89">
      <c r="A89" s="4" t="inlineStr">
        <is>
          <t>Total</t>
        </is>
      </c>
      <c r="B89" s="6" t="n">
        <v>54080</v>
      </c>
      <c r="C89" s="6" t="n">
        <v>43887</v>
      </c>
    </row>
    <row r="90">
      <c r="A90" s="4" t="inlineStr">
        <is>
          <t>Domestic Offices [member] | Interest bearing deposits 1 [member]</t>
        </is>
      </c>
    </row>
    <row r="91">
      <c r="A91" s="3" t="inlineStr">
        <is>
          <t>Disclosure of deposits from customers [line items]</t>
        </is>
      </c>
    </row>
    <row r="92">
      <c r="A92" s="4" t="inlineStr">
        <is>
          <t>Total</t>
        </is>
      </c>
      <c r="B92" s="6" t="n">
        <v>601503</v>
      </c>
      <c r="C92" s="6" t="n">
        <v>530608</v>
      </c>
    </row>
    <row r="93">
      <c r="A93" s="4" t="inlineStr">
        <is>
          <t>Foreign Offices [member] | Non interest bearing deposits [member]</t>
        </is>
      </c>
    </row>
    <row r="94">
      <c r="A94" s="3" t="inlineStr">
        <is>
          <t>Disclosure of deposits from customers [line items]</t>
        </is>
      </c>
    </row>
    <row r="95">
      <c r="A95" s="4" t="inlineStr">
        <is>
          <t>Total</t>
        </is>
      </c>
      <c r="B95" s="6" t="n">
        <v>76009</v>
      </c>
      <c r="C95" s="6" t="n">
        <v>53381</v>
      </c>
    </row>
    <row r="96">
      <c r="A96" s="4" t="inlineStr">
        <is>
          <t>Foreign Offices [member] | Interest bearing deposits 1 [member]</t>
        </is>
      </c>
    </row>
    <row r="97">
      <c r="A97" s="3" t="inlineStr">
        <is>
          <t>Disclosure of deposits from customers [line items]</t>
        </is>
      </c>
    </row>
    <row r="98">
      <c r="A98" s="4" t="inlineStr">
        <is>
          <t>Total</t>
        </is>
      </c>
      <c r="B98" s="6" t="n">
        <v>480365</v>
      </c>
      <c r="C98" s="6" t="n">
        <v>391076</v>
      </c>
    </row>
    <row r="99">
      <c r="A99" s="4" t="inlineStr">
        <is>
          <t>US federal funds deposited [member] | Interest bearing deposits 1 [member]</t>
        </is>
      </c>
    </row>
    <row r="100">
      <c r="A100" s="3" t="inlineStr">
        <is>
          <t>Disclosure of deposits from customers [line items]</t>
        </is>
      </c>
    </row>
    <row r="101">
      <c r="A101" s="4" t="inlineStr">
        <is>
          <t>Total</t>
        </is>
      </c>
      <c r="B101" s="5" t="n">
        <v>1751</v>
      </c>
      <c r="C101" s="5"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ul. 31, 2020</t>
        </is>
      </c>
      <c r="C1" s="2" t="inlineStr">
        <is>
          <t>Oct. 31, 2019</t>
        </is>
      </c>
    </row>
    <row r="2">
      <c r="A2" s="3" t="inlineStr">
        <is>
          <t>Disclosure of deposits from customers [line items]</t>
        </is>
      </c>
    </row>
    <row r="3">
      <c r="A3" s="4" t="inlineStr">
        <is>
          <t>Deposits subject to bank recapitalization Bail-in</t>
        </is>
      </c>
      <c r="B3" s="5" t="n">
        <v>24000</v>
      </c>
      <c r="C3" s="5" t="n">
        <v>17000</v>
      </c>
    </row>
    <row r="4">
      <c r="A4" s="4" t="inlineStr">
        <is>
          <t>Deposits</t>
        </is>
      </c>
      <c r="B4" s="6" t="n">
        <v>461309</v>
      </c>
      <c r="C4" s="6" t="n">
        <v>366796</v>
      </c>
    </row>
    <row r="5">
      <c r="A5" s="4" t="inlineStr">
        <is>
          <t>Financial liabilities designated at fair value through profit or loss</t>
        </is>
      </c>
      <c r="B5" s="6" t="n">
        <v>100339</v>
      </c>
      <c r="C5" s="6" t="n">
        <v>105131</v>
      </c>
    </row>
    <row r="6">
      <c r="A6" s="4" t="inlineStr">
        <is>
          <t>Total deposits</t>
        </is>
      </c>
      <c r="B6" s="6" t="n">
        <v>1213708</v>
      </c>
      <c r="C6" s="6" t="n">
        <v>1018962</v>
      </c>
    </row>
    <row r="7">
      <c r="A7" s="4" t="inlineStr">
        <is>
          <t>Business and government [member]</t>
        </is>
      </c>
    </row>
    <row r="8">
      <c r="A8" s="3" t="inlineStr">
        <is>
          <t>Disclosure of deposits from customers [line items]</t>
        </is>
      </c>
    </row>
    <row r="9">
      <c r="A9" s="4" t="inlineStr">
        <is>
          <t>Total deposits</t>
        </is>
      </c>
      <c r="B9" s="6" t="n">
        <v>461309</v>
      </c>
      <c r="C9" s="6" t="n">
        <v>366796</v>
      </c>
    </row>
    <row r="10">
      <c r="A10" s="4" t="inlineStr">
        <is>
          <t>Loan commitments and financial guarantees [member]</t>
        </is>
      </c>
    </row>
    <row r="11">
      <c r="A11" s="3" t="inlineStr">
        <is>
          <t>Disclosure of deposits from customers [line items]</t>
        </is>
      </c>
    </row>
    <row r="12">
      <c r="A12" s="4" t="inlineStr">
        <is>
          <t>Financial liabilities designated at fair value through profit or loss</t>
        </is>
      </c>
      <c r="B12" s="6" t="n">
        <v>27</v>
      </c>
      <c r="C12" s="6" t="n">
        <v>31</v>
      </c>
    </row>
    <row r="13">
      <c r="A13" s="4" t="inlineStr">
        <is>
          <t>Covered Bondholders [member] | Business and government [member]</t>
        </is>
      </c>
    </row>
    <row r="14">
      <c r="A14" s="3" t="inlineStr">
        <is>
          <t>Disclosure of deposits from customers [line items]</t>
        </is>
      </c>
    </row>
    <row r="15">
      <c r="A15" s="4" t="inlineStr">
        <is>
          <t>Deposits</t>
        </is>
      </c>
      <c r="B15" s="6" t="n">
        <v>41000</v>
      </c>
      <c r="C15" s="6" t="n">
        <v>40000</v>
      </c>
    </row>
    <row r="16">
      <c r="A16" s="4" t="inlineStr">
        <is>
          <t>TD Capital Trust IV [member] | Business and government [member]</t>
        </is>
      </c>
    </row>
    <row r="17">
      <c r="A17" s="3" t="inlineStr">
        <is>
          <t>Disclosure of deposits from customers [line items]</t>
        </is>
      </c>
    </row>
    <row r="18">
      <c r="A18" s="4" t="inlineStr">
        <is>
          <t>Deposits</t>
        </is>
      </c>
      <c r="B18" s="6" t="n">
        <v>1000</v>
      </c>
      <c r="C18" s="6" t="n">
        <v>1000</v>
      </c>
    </row>
    <row r="19">
      <c r="A19" s="4" t="inlineStr">
        <is>
          <t>U.S. Dollar [member]</t>
        </is>
      </c>
    </row>
    <row r="20">
      <c r="A20" s="3" t="inlineStr">
        <is>
          <t>Disclosure of deposits from customers [line items]</t>
        </is>
      </c>
    </row>
    <row r="21">
      <c r="A21" s="4" t="inlineStr">
        <is>
          <t>Total deposits</t>
        </is>
      </c>
      <c r="B21" s="6" t="n">
        <v>714000</v>
      </c>
      <c r="C21" s="6" t="n">
        <v>580000</v>
      </c>
    </row>
    <row r="22">
      <c r="A22" s="4" t="inlineStr">
        <is>
          <t>Other Currency [member]</t>
        </is>
      </c>
    </row>
    <row r="23">
      <c r="A23" s="3" t="inlineStr">
        <is>
          <t>Disclosure of deposits from customers [line items]</t>
        </is>
      </c>
    </row>
    <row r="24">
      <c r="A24" s="4" t="inlineStr">
        <is>
          <t>Total deposits</t>
        </is>
      </c>
      <c r="B24" s="5" t="n">
        <v>57000</v>
      </c>
      <c r="C24" s="5" t="n">
        <v>5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Jul. 31, 2020</t>
        </is>
      </c>
      <c r="C1" s="2" t="inlineStr">
        <is>
          <t>Oct. 31, 2019</t>
        </is>
      </c>
    </row>
    <row r="2">
      <c r="A2" s="3" t="inlineStr">
        <is>
          <t>Disclosure of financial liabilities [abstract]</t>
        </is>
      </c>
    </row>
    <row r="3">
      <c r="A3" s="4" t="inlineStr">
        <is>
          <t>Accounts payable, accrued expenses, and other items</t>
        </is>
      </c>
      <c r="B3" s="5" t="n">
        <v>4243</v>
      </c>
      <c r="C3" s="5" t="n">
        <v>5163</v>
      </c>
    </row>
    <row r="4">
      <c r="A4" s="4" t="inlineStr">
        <is>
          <t>Accrued interest</t>
        </is>
      </c>
      <c r="B4" s="6" t="n">
        <v>1054</v>
      </c>
      <c r="C4" s="6" t="n">
        <v>1393</v>
      </c>
    </row>
    <row r="5">
      <c r="A5" s="4" t="inlineStr">
        <is>
          <t>Accrued salaries and employee benefits</t>
        </is>
      </c>
      <c r="B5" s="6" t="n">
        <v>2575</v>
      </c>
      <c r="C5" s="6" t="n">
        <v>3245</v>
      </c>
    </row>
    <row r="6">
      <c r="A6" s="4" t="inlineStr">
        <is>
          <t>Cheques and other items in transit</t>
        </is>
      </c>
      <c r="B6" s="6" t="n">
        <v>1655</v>
      </c>
      <c r="C6" s="6" t="n">
        <v>1042</v>
      </c>
    </row>
    <row r="7">
      <c r="A7" s="4" t="inlineStr">
        <is>
          <t>Current income tax payable</t>
        </is>
      </c>
      <c r="B7" s="6" t="n">
        <v>301</v>
      </c>
      <c r="C7" s="6" t="n">
        <v>169</v>
      </c>
    </row>
    <row r="8">
      <c r="A8" s="4" t="inlineStr">
        <is>
          <t>Deferred tax liabilities</t>
        </is>
      </c>
      <c r="B8" s="6" t="n">
        <v>295</v>
      </c>
      <c r="C8" s="6" t="n">
        <v>193</v>
      </c>
    </row>
    <row r="9">
      <c r="A9" s="4" t="inlineStr">
        <is>
          <t>Defined benefit liability</t>
        </is>
      </c>
      <c r="B9" s="6" t="n">
        <v>3787</v>
      </c>
      <c r="C9" s="6" t="n">
        <v>2781</v>
      </c>
    </row>
    <row r="10">
      <c r="A10" s="4" t="inlineStr">
        <is>
          <t>Lease liabilities</t>
        </is>
      </c>
      <c r="B10" s="6" t="n">
        <v>5508</v>
      </c>
      <c r="C10" s="6" t="n">
        <v>66</v>
      </c>
    </row>
    <row r="11">
      <c r="A11" s="4" t="inlineStr">
        <is>
          <t>Liabilities related to structured entities</t>
        </is>
      </c>
      <c r="B11" s="6" t="n">
        <v>4193</v>
      </c>
      <c r="C11" s="6" t="n">
        <v>5857</v>
      </c>
    </row>
    <row r="12">
      <c r="A12" s="4" t="inlineStr">
        <is>
          <t>Provisions</t>
        </is>
      </c>
      <c r="B12" s="6" t="n">
        <v>1505</v>
      </c>
      <c r="C12" s="6" t="n">
        <v>1095</v>
      </c>
    </row>
    <row r="13">
      <c r="A13" s="4" t="inlineStr">
        <is>
          <t>Total</t>
        </is>
      </c>
      <c r="B13" s="5" t="n">
        <v>25116</v>
      </c>
      <c r="C13" s="5" t="n">
        <v>21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37" customWidth="1" min="4" max="4"/>
    <col width="14" customWidth="1" min="5" max="5"/>
    <col width="14" customWidth="1" min="6" max="6"/>
    <col width="14" customWidth="1" min="7" max="7"/>
    <col width="14" customWidth="1" min="8" max="8"/>
  </cols>
  <sheetData>
    <row r="1">
      <c r="A1" s="1" t="inlineStr">
        <is>
          <t>Subordinated Notes And Debentures - Additional Information (Detail) - CAD ($) $ in Millions</t>
        </is>
      </c>
      <c r="B1" s="2" t="inlineStr">
        <is>
          <t>Aug. 17, 2020</t>
        </is>
      </c>
      <c r="C1" s="2" t="inlineStr">
        <is>
          <t>Jun. 24, 2020</t>
        </is>
      </c>
      <c r="D1" s="2" t="inlineStr">
        <is>
          <t>Apr. 22, 2020</t>
        </is>
      </c>
      <c r="E1" s="2" t="inlineStr">
        <is>
          <t>Jul. 31, 2020</t>
        </is>
      </c>
      <c r="F1" s="2" t="inlineStr">
        <is>
          <t>Jul. 31, 2019</t>
        </is>
      </c>
      <c r="G1" s="2" t="inlineStr">
        <is>
          <t>Jul. 31, 2020</t>
        </is>
      </c>
      <c r="H1" s="2" t="inlineStr">
        <is>
          <t>Jul. 31, 2019</t>
        </is>
      </c>
    </row>
    <row r="2">
      <c r="A2" s="3" t="inlineStr">
        <is>
          <t>Disclosure of detailed information about borrowings [line items]</t>
        </is>
      </c>
    </row>
    <row r="3">
      <c r="A3" s="4" t="inlineStr">
        <is>
          <t>Subordinated debentures</t>
        </is>
      </c>
      <c r="E3" s="5" t="n">
        <v>1493</v>
      </c>
      <c r="F3" s="5" t="n">
        <v>105</v>
      </c>
      <c r="G3" s="5" t="n">
        <v>1562</v>
      </c>
      <c r="H3" s="5" t="n">
        <v>82</v>
      </c>
    </row>
    <row r="4">
      <c r="A4" s="4" t="inlineStr">
        <is>
          <t>3.105% Subordinated Debentures due April 22, 2030 [member]</t>
        </is>
      </c>
    </row>
    <row r="5">
      <c r="A5" s="3" t="inlineStr">
        <is>
          <t>Disclosure of detailed information about borrowings [line items]</t>
        </is>
      </c>
    </row>
    <row r="6">
      <c r="A6" s="4" t="inlineStr">
        <is>
          <t>Notes issued</t>
        </is>
      </c>
      <c r="D6" s="5" t="n">
        <v>3000</v>
      </c>
    </row>
    <row r="7">
      <c r="A7" s="4" t="inlineStr">
        <is>
          <t>Interest rate (%)</t>
        </is>
      </c>
      <c r="D7" s="4" t="inlineStr">
        <is>
          <t>3.105%</t>
        </is>
      </c>
    </row>
    <row r="8">
      <c r="A8" s="4" t="inlineStr">
        <is>
          <t>Earliest par redemption date</t>
        </is>
      </c>
      <c r="D8" s="4" t="inlineStr">
        <is>
          <t>Apr. 22,
		2025</t>
        </is>
      </c>
    </row>
    <row r="9">
      <c r="A9" s="4" t="inlineStr">
        <is>
          <t>Reset spread (%)</t>
        </is>
      </c>
      <c r="D9" s="4" t="inlineStr">
        <is>
          <t>2.16%</t>
        </is>
      </c>
    </row>
    <row r="10">
      <c r="A10" s="4" t="inlineStr">
        <is>
          <t>Interest rate reset basis</t>
        </is>
      </c>
      <c r="D10" s="4" t="inlineStr">
        <is>
          <t>Three-month Bankers' Acceptance rate</t>
        </is>
      </c>
    </row>
    <row r="11">
      <c r="A11" s="4" t="inlineStr">
        <is>
          <t>3.105% Subordinated Debentures due April 22, 2030 [member] | Top of range [member]</t>
        </is>
      </c>
    </row>
    <row r="12">
      <c r="A12" s="3" t="inlineStr">
        <is>
          <t>Disclosure of detailed information about borrowings [line items]</t>
        </is>
      </c>
    </row>
    <row r="13">
      <c r="A13" s="4" t="inlineStr">
        <is>
          <t>Number of days of notice required to redemption</t>
        </is>
      </c>
      <c r="D13" s="4" t="inlineStr">
        <is>
          <t>60 days</t>
        </is>
      </c>
    </row>
    <row r="14">
      <c r="A14" s="4" t="inlineStr">
        <is>
          <t>3.105% Subordinated Debentures due April 22, 2030 [member] | Bottom of range [member]</t>
        </is>
      </c>
    </row>
    <row r="15">
      <c r="A15" s="3" t="inlineStr">
        <is>
          <t>Disclosure of detailed information about borrowings [line items]</t>
        </is>
      </c>
    </row>
    <row r="16">
      <c r="A16" s="4" t="inlineStr">
        <is>
          <t>Number of days of notice required to redemption</t>
        </is>
      </c>
      <c r="D16" s="4" t="inlineStr">
        <is>
          <t>30 days</t>
        </is>
      </c>
    </row>
    <row r="17">
      <c r="A17" s="4" t="inlineStr">
        <is>
          <t>Subordinated debenture [member] | 2.692% subordinated debentures due June 24, 2025 [member]</t>
        </is>
      </c>
    </row>
    <row r="18">
      <c r="A18" s="3" t="inlineStr">
        <is>
          <t>Disclosure of detailed information about borrowings [line items]</t>
        </is>
      </c>
    </row>
    <row r="19">
      <c r="A19" s="4" t="inlineStr">
        <is>
          <t>Interest rate (%)</t>
        </is>
      </c>
      <c r="C19" s="4" t="inlineStr">
        <is>
          <t>2.692%</t>
        </is>
      </c>
    </row>
    <row r="20">
      <c r="A20" s="4" t="inlineStr">
        <is>
          <t>Subordinated debentures</t>
        </is>
      </c>
      <c r="C20" s="5" t="n">
        <v>1500</v>
      </c>
    </row>
    <row r="21">
      <c r="A21" s="4" t="inlineStr">
        <is>
          <t>Redemption percentage</t>
        </is>
      </c>
      <c r="C21" s="4" t="inlineStr">
        <is>
          <t>100.00%</t>
        </is>
      </c>
    </row>
    <row r="22">
      <c r="A22" s="4" t="inlineStr">
        <is>
          <t>Maturity date</t>
        </is>
      </c>
      <c r="C22" s="4" t="inlineStr">
        <is>
          <t>June 24, 2025</t>
        </is>
      </c>
    </row>
    <row r="23">
      <c r="A23" s="4" t="inlineStr">
        <is>
          <t>Redemption of debt [member] | Subordinated debenture [member] | 2.982% subordinated debentures due September 30, 2025 [member]</t>
        </is>
      </c>
    </row>
    <row r="24">
      <c r="A24" s="3" t="inlineStr">
        <is>
          <t>Disclosure of detailed information about borrowings [line items]</t>
        </is>
      </c>
    </row>
    <row r="25">
      <c r="A25" s="4" t="inlineStr">
        <is>
          <t>Interest rate (%)</t>
        </is>
      </c>
      <c r="B25" s="4" t="inlineStr">
        <is>
          <t>2.982%</t>
        </is>
      </c>
    </row>
    <row r="26">
      <c r="A26" s="4" t="inlineStr">
        <is>
          <t>Earliest par redemption date</t>
        </is>
      </c>
      <c r="B26" s="4" t="inlineStr">
        <is>
          <t>Sep. 30,
		2020</t>
        </is>
      </c>
    </row>
    <row r="27">
      <c r="A27" s="4" t="inlineStr">
        <is>
          <t>Subordinated debentures</t>
        </is>
      </c>
      <c r="B27" s="5" t="n">
        <v>1000</v>
      </c>
    </row>
    <row r="28">
      <c r="A28" s="4" t="inlineStr">
        <is>
          <t>Redemption percentage</t>
        </is>
      </c>
      <c r="B28" s="4" t="inlineStr">
        <is>
          <t>100.00%</t>
        </is>
      </c>
    </row>
    <row r="29">
      <c r="A29" s="4" t="inlineStr">
        <is>
          <t>Redemption date</t>
        </is>
      </c>
      <c r="B29" s="4" t="inlineStr">
        <is>
          <t>Sep. 30,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9 Months Ended</t>
        </is>
      </c>
    </row>
    <row r="2">
      <c r="B2" s="2" t="inlineStr">
        <is>
          <t>Jul. 31, 2020</t>
        </is>
      </c>
    </row>
    <row r="3">
      <c r="A3" s="3" t="inlineStr">
        <is>
          <t>Text Block [Abstract]</t>
        </is>
      </c>
    </row>
    <row r="4">
      <c r="A4" s="4" t="inlineStr">
        <is>
          <t>Nature of Operations</t>
        </is>
      </c>
      <c r="B4" s="4" t="inlineStr">
        <is>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OSFI) Canada.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19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nine months ended July 31, 2020, were approved and authorized
for issue by the Bank’s Board of Directors, in accordance
with a recommendation of the Audit Committee, on August 26,
2020.
As the Interim Consolidated Financial Statements do not include all
of the disclosures normally provided in the Annual Consolidated
Financial Statements, it should be read in conjunction with the
Bank’s 2019 Annual Consolidated Financial Statements and the
accompanying Notes, and the shaded sections of the 2019
Management’s Discussion and Analysis (MD&amp;A). Certain
disclosures are included in the shaded sections of the
“Managing Risk” section of the MD&amp;A in this report,
as permitted by IFRS, and form an integral part of the Interim
Consolidated Financial Statements. The Interim Consolidated
Financial Statements were prepared under a historical cost basis,
except for certain items carried at fair value as discussed in Note
2 of the Bank’s 2019 Annual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lasses of Share Capital - Common Shares (Detail) - CAD ($)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classes of share capital [line items]</t>
        </is>
      </c>
    </row>
    <row r="4">
      <c r="A4" s="4" t="inlineStr">
        <is>
          <t>Balance at beginning of period</t>
        </is>
      </c>
      <c r="D4" s="5" t="n">
        <v>87701</v>
      </c>
    </row>
    <row r="5">
      <c r="A5" s="4" t="inlineStr">
        <is>
          <t>Balance at end of period</t>
        </is>
      </c>
      <c r="B5" s="5" t="n">
        <v>92466</v>
      </c>
      <c r="C5" s="5" t="n">
        <v>86382</v>
      </c>
      <c r="D5" s="5" t="n">
        <v>92466</v>
      </c>
      <c r="E5" s="5" t="n">
        <v>86382</v>
      </c>
    </row>
    <row r="6">
      <c r="A6" s="4" t="inlineStr">
        <is>
          <t>Issued capital [member] | Common shares [member]</t>
        </is>
      </c>
    </row>
    <row r="7">
      <c r="A7" s="3" t="inlineStr">
        <is>
          <t>Disclosure of classes of share capital [line items]</t>
        </is>
      </c>
    </row>
    <row r="8">
      <c r="A8" s="4" t="inlineStr">
        <is>
          <t>Beginning balance, Number of shares</t>
        </is>
      </c>
      <c r="B8" s="10" t="n">
        <v>1803.7</v>
      </c>
      <c r="C8" s="10" t="n">
        <v>1829.1</v>
      </c>
      <c r="D8" s="10" t="n">
        <v>1812.5</v>
      </c>
      <c r="E8" s="10" t="n">
        <v>1830.4</v>
      </c>
    </row>
    <row r="9">
      <c r="A9" s="4" t="inlineStr">
        <is>
          <t>Proceeds from shares issued on exercise of stock options, Number of shares</t>
        </is>
      </c>
      <c r="B9" s="10" t="n">
        <v>0.2</v>
      </c>
      <c r="C9" s="10" t="n">
        <v>0.8</v>
      </c>
      <c r="D9" s="10" t="n">
        <v>1.2</v>
      </c>
      <c r="E9" s="10" t="n">
        <v>1.8</v>
      </c>
    </row>
    <row r="10">
      <c r="A10" s="4" t="inlineStr">
        <is>
          <t>Shares issued as a result of dividend reinvestment plan, Number of shares</t>
        </is>
      </c>
      <c r="B10" s="6" t="n">
        <v>10</v>
      </c>
      <c r="C10" s="10" t="n">
        <v>1.1</v>
      </c>
      <c r="D10" s="10" t="n">
        <v>12.2</v>
      </c>
      <c r="E10" s="10" t="n">
        <v>3.8</v>
      </c>
    </row>
    <row r="11">
      <c r="A11" s="4" t="inlineStr">
        <is>
          <t>Shares issued in connection with acquisitions</t>
        </is>
      </c>
      <c r="E11" s="6" t="n">
        <v>5</v>
      </c>
    </row>
    <row r="12">
      <c r="A12" s="4" t="inlineStr">
        <is>
          <t>Purchase of shares for cancellation and other, Number of Shares</t>
        </is>
      </c>
      <c r="C12" s="10" t="n">
        <v>-11.2</v>
      </c>
      <c r="D12" s="6" t="n">
        <v>-12</v>
      </c>
      <c r="E12" s="10" t="n">
        <v>-21.2</v>
      </c>
    </row>
    <row r="13">
      <c r="A13" s="4" t="inlineStr">
        <is>
          <t>Ending balance, Number of shares</t>
        </is>
      </c>
      <c r="B13" s="10" t="n">
        <v>1813.9</v>
      </c>
      <c r="C13" s="10" t="n">
        <v>1819.8</v>
      </c>
      <c r="D13" s="10" t="n">
        <v>1813.9</v>
      </c>
      <c r="E13" s="10" t="n">
        <v>1819.8</v>
      </c>
    </row>
    <row r="14">
      <c r="A14" s="4" t="inlineStr">
        <is>
          <t>Balance at beginning of period</t>
        </is>
      </c>
      <c r="B14" s="5" t="n">
        <v>21766</v>
      </c>
      <c r="C14" s="5" t="n">
        <v>21718</v>
      </c>
      <c r="D14" s="5" t="n">
        <v>21713</v>
      </c>
      <c r="E14" s="5" t="n">
        <v>21221</v>
      </c>
    </row>
    <row r="15">
      <c r="A15" s="4" t="inlineStr">
        <is>
          <t>Proceeds from shares issued on exercise of stock options, Amount</t>
        </is>
      </c>
      <c r="B15" s="6" t="n">
        <v>12</v>
      </c>
      <c r="C15" s="6" t="n">
        <v>45</v>
      </c>
      <c r="D15" s="6" t="n">
        <v>65</v>
      </c>
      <c r="E15" s="6" t="n">
        <v>97</v>
      </c>
    </row>
    <row r="16">
      <c r="A16" s="4" t="inlineStr">
        <is>
          <t>Shares issued as a result of dividend reinvestment plan</t>
        </is>
      </c>
      <c r="B16" s="6" t="n">
        <v>583</v>
      </c>
      <c r="C16" s="6" t="n">
        <v>92</v>
      </c>
      <c r="D16" s="6" t="n">
        <v>726</v>
      </c>
      <c r="E16" s="6" t="n">
        <v>289</v>
      </c>
    </row>
    <row r="17">
      <c r="A17" s="4" t="inlineStr">
        <is>
          <t>Shares issued in connection with acquisitions, Amount</t>
        </is>
      </c>
      <c r="E17" s="6" t="n">
        <v>366</v>
      </c>
    </row>
    <row r="18">
      <c r="A18" s="4" t="inlineStr">
        <is>
          <t>Purchase of shares for cancellation and other, Amount</t>
        </is>
      </c>
      <c r="C18" s="6" t="n">
        <v>-133</v>
      </c>
      <c r="D18" s="6" t="n">
        <v>-143</v>
      </c>
      <c r="E18" s="6" t="n">
        <v>-251</v>
      </c>
    </row>
    <row r="19">
      <c r="A19" s="4" t="inlineStr">
        <is>
          <t>Balance at end of period</t>
        </is>
      </c>
      <c r="B19" s="5" t="n">
        <v>22361</v>
      </c>
      <c r="C19" s="5" t="n">
        <v>21722</v>
      </c>
      <c r="D19" s="5" t="n">
        <v>22361</v>
      </c>
      <c r="E19" s="5" t="n">
        <v>2172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lasses of Share Capital - Preferred Shares (Detail) - CAD ($)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classes of share capital [line items]</t>
        </is>
      </c>
    </row>
    <row r="4">
      <c r="A4" s="4" t="inlineStr">
        <is>
          <t>Balance at beginning of period</t>
        </is>
      </c>
      <c r="D4" s="5" t="n">
        <v>87701</v>
      </c>
    </row>
    <row r="5">
      <c r="A5" s="4" t="inlineStr">
        <is>
          <t>Balance at end of period</t>
        </is>
      </c>
      <c r="B5" s="5" t="n">
        <v>92466</v>
      </c>
      <c r="C5" s="5" t="n">
        <v>86382</v>
      </c>
      <c r="D5" s="5" t="n">
        <v>92466</v>
      </c>
      <c r="E5" s="5" t="n">
        <v>86382</v>
      </c>
    </row>
    <row r="6">
      <c r="A6" s="4" t="inlineStr">
        <is>
          <t>Preferred shares [member] | Issued capital [member]</t>
        </is>
      </c>
    </row>
    <row r="7">
      <c r="A7" s="3" t="inlineStr">
        <is>
          <t>Disclosure of classes of share capital [line items]</t>
        </is>
      </c>
    </row>
    <row r="8">
      <c r="A8" s="4" t="inlineStr">
        <is>
          <t>Beginning balance, Number of shares</t>
        </is>
      </c>
      <c r="B8" s="6" t="n">
        <v>232</v>
      </c>
      <c r="C8" s="6" t="n">
        <v>214</v>
      </c>
      <c r="D8" s="6" t="n">
        <v>232</v>
      </c>
      <c r="E8" s="6" t="n">
        <v>200</v>
      </c>
    </row>
    <row r="9">
      <c r="A9" s="4" t="inlineStr">
        <is>
          <t>Shares issued, Number of shares</t>
        </is>
      </c>
      <c r="B9" s="4" t="inlineStr">
        <is>
          <t xml:space="preserve"> </t>
        </is>
      </c>
      <c r="C9" s="6" t="n">
        <v>18</v>
      </c>
      <c r="D9" s="4" t="inlineStr">
        <is>
          <t xml:space="preserve"> </t>
        </is>
      </c>
      <c r="E9" s="6" t="n">
        <v>32</v>
      </c>
    </row>
    <row r="10">
      <c r="A10" s="4" t="inlineStr">
        <is>
          <t>Ending balance, Number of shares</t>
        </is>
      </c>
      <c r="B10" s="6" t="n">
        <v>232</v>
      </c>
      <c r="C10" s="6" t="n">
        <v>232</v>
      </c>
      <c r="D10" s="6" t="n">
        <v>232</v>
      </c>
      <c r="E10" s="6" t="n">
        <v>232</v>
      </c>
    </row>
    <row r="11">
      <c r="A11" s="4" t="inlineStr">
        <is>
          <t>Balance at beginning of period</t>
        </is>
      </c>
      <c r="B11" s="5" t="n">
        <v>5800</v>
      </c>
      <c r="C11" s="5" t="n">
        <v>5350</v>
      </c>
      <c r="D11" s="5" t="n">
        <v>5800</v>
      </c>
      <c r="E11" s="5" t="n">
        <v>5000</v>
      </c>
    </row>
    <row r="12">
      <c r="A12" s="4" t="inlineStr">
        <is>
          <t>Shares issued, Amount</t>
        </is>
      </c>
      <c r="C12" s="6" t="n">
        <v>450</v>
      </c>
      <c r="E12" s="6" t="n">
        <v>800</v>
      </c>
    </row>
    <row r="13">
      <c r="A13" s="4" t="inlineStr">
        <is>
          <t>Balance at end of period</t>
        </is>
      </c>
      <c r="B13" s="5" t="n">
        <v>5800</v>
      </c>
      <c r="C13" s="5" t="n">
        <v>5800</v>
      </c>
      <c r="D13" s="5" t="n">
        <v>5800</v>
      </c>
      <c r="E13" s="5" t="n">
        <v>58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lasses of Share Capital - Treasury Shares (Detail) - CAD ($)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classes of share capital [line items]</t>
        </is>
      </c>
    </row>
    <row r="4">
      <c r="A4" s="4" t="inlineStr">
        <is>
          <t>Balance at beginning of period</t>
        </is>
      </c>
      <c r="D4" s="5" t="n">
        <v>87701</v>
      </c>
    </row>
    <row r="5">
      <c r="A5" s="4" t="inlineStr">
        <is>
          <t>Balance at end of period</t>
        </is>
      </c>
      <c r="B5" s="5" t="n">
        <v>92466</v>
      </c>
      <c r="C5" s="5" t="n">
        <v>86382</v>
      </c>
      <c r="D5" s="5" t="n">
        <v>92466</v>
      </c>
      <c r="E5" s="5" t="n">
        <v>86382</v>
      </c>
    </row>
    <row r="6">
      <c r="A6" s="4" t="inlineStr">
        <is>
          <t>Treasury shares [member] | Common shares [member]</t>
        </is>
      </c>
    </row>
    <row r="7">
      <c r="A7" s="3" t="inlineStr">
        <is>
          <t>Disclosure of classes of share capital [line items]</t>
        </is>
      </c>
    </row>
    <row r="8">
      <c r="A8" s="4" t="inlineStr">
        <is>
          <t>Beginning balance, Number of shares</t>
        </is>
      </c>
      <c r="B8" s="10" t="n">
        <v>0.3</v>
      </c>
      <c r="C8" s="10" t="n">
        <v>0.7</v>
      </c>
      <c r="D8" s="10" t="n">
        <v>0.6</v>
      </c>
      <c r="E8" s="10" t="n">
        <v>2.1</v>
      </c>
    </row>
    <row r="9">
      <c r="A9" s="4" t="inlineStr">
        <is>
          <t>Purchase of shares, Number of shares</t>
        </is>
      </c>
      <c r="B9" s="10" t="n">
        <v>35.6</v>
      </c>
      <c r="C9" s="10" t="n">
        <v>30.5</v>
      </c>
      <c r="D9" s="10" t="n">
        <v>104.2</v>
      </c>
      <c r="E9" s="6" t="n">
        <v>102</v>
      </c>
    </row>
    <row r="10">
      <c r="A10" s="4" t="inlineStr">
        <is>
          <t>Sale of shares, Number of shares</t>
        </is>
      </c>
      <c r="B10" s="6" t="n">
        <v>-35</v>
      </c>
      <c r="C10" s="10" t="n">
        <v>-30.6</v>
      </c>
      <c r="D10" s="10" t="n">
        <v>-103.9</v>
      </c>
      <c r="E10" s="10" t="n">
        <v>-103.5</v>
      </c>
    </row>
    <row r="11">
      <c r="A11" s="4" t="inlineStr">
        <is>
          <t>Ending balance, Number of shares</t>
        </is>
      </c>
      <c r="B11" s="10" t="n">
        <v>0.9</v>
      </c>
      <c r="C11" s="10" t="n">
        <v>0.6</v>
      </c>
      <c r="D11" s="10" t="n">
        <v>0.9</v>
      </c>
      <c r="E11" s="10" t="n">
        <v>0.6</v>
      </c>
    </row>
    <row r="12">
      <c r="A12" s="4" t="inlineStr">
        <is>
          <t>Balance at beginning of period</t>
        </is>
      </c>
      <c r="B12" s="5" t="n">
        <v>-25</v>
      </c>
      <c r="C12" s="5" t="n">
        <v>-49</v>
      </c>
      <c r="D12" s="5" t="n">
        <v>-41</v>
      </c>
      <c r="E12" s="5" t="n">
        <v>-144</v>
      </c>
    </row>
    <row r="13">
      <c r="A13" s="4" t="inlineStr">
        <is>
          <t>Purchase of shares, Amount</t>
        </is>
      </c>
      <c r="B13" s="6" t="n">
        <v>-2152</v>
      </c>
      <c r="C13" s="6" t="n">
        <v>-2330</v>
      </c>
      <c r="D13" s="6" t="n">
        <v>-6787</v>
      </c>
      <c r="E13" s="6" t="n">
        <v>-7528</v>
      </c>
    </row>
    <row r="14">
      <c r="A14" s="4" t="inlineStr">
        <is>
          <t>Sale of shares, Amount</t>
        </is>
      </c>
      <c r="B14" s="6" t="n">
        <v>2118</v>
      </c>
      <c r="C14" s="6" t="n">
        <v>2335</v>
      </c>
      <c r="D14" s="6" t="n">
        <v>6769</v>
      </c>
      <c r="E14" s="6" t="n">
        <v>7628</v>
      </c>
    </row>
    <row r="15">
      <c r="A15" s="4" t="inlineStr">
        <is>
          <t>Balance at end of period</t>
        </is>
      </c>
      <c r="B15" s="5" t="n">
        <v>-59</v>
      </c>
      <c r="C15" s="5" t="n">
        <v>-44</v>
      </c>
      <c r="D15" s="5" t="n">
        <v>-59</v>
      </c>
      <c r="E15" s="5" t="n">
        <v>-44</v>
      </c>
    </row>
    <row r="16">
      <c r="A16" s="4" t="inlineStr">
        <is>
          <t>Treasury shares [member] | Preferred shares [member]</t>
        </is>
      </c>
    </row>
    <row r="17">
      <c r="A17" s="3" t="inlineStr">
        <is>
          <t>Disclosure of classes of share capital [line items]</t>
        </is>
      </c>
    </row>
    <row r="18">
      <c r="A18" s="4" t="inlineStr">
        <is>
          <t>Beginning balance, Number of shares</t>
        </is>
      </c>
      <c r="B18" s="10" t="n">
        <v>0.2</v>
      </c>
      <c r="C18" s="10" t="n">
        <v>0.3</v>
      </c>
      <c r="D18" s="10" t="n">
        <v>0.3</v>
      </c>
      <c r="E18" s="10" t="n">
        <v>0.3</v>
      </c>
    </row>
    <row r="19">
      <c r="A19" s="4" t="inlineStr">
        <is>
          <t>Purchase of shares, Number of shares</t>
        </is>
      </c>
      <c r="B19" s="10" t="n">
        <v>1.4</v>
      </c>
      <c r="C19" s="6" t="n">
        <v>2</v>
      </c>
      <c r="D19" s="6" t="n">
        <v>5</v>
      </c>
      <c r="E19" s="6" t="n">
        <v>5</v>
      </c>
    </row>
    <row r="20">
      <c r="A20" s="4" t="inlineStr">
        <is>
          <t>Sale of shares, Number of shares</t>
        </is>
      </c>
      <c r="B20" s="10" t="n">
        <v>-1.4</v>
      </c>
      <c r="C20" s="10" t="n">
        <v>-2.1</v>
      </c>
      <c r="D20" s="10" t="n">
        <v>-5.1</v>
      </c>
      <c r="E20" s="10" t="n">
        <v>-5.1</v>
      </c>
    </row>
    <row r="21">
      <c r="A21" s="4" t="inlineStr">
        <is>
          <t>Ending balance, Number of shares</t>
        </is>
      </c>
      <c r="B21" s="10" t="n">
        <v>0.2</v>
      </c>
      <c r="C21" s="10" t="n">
        <v>0.2</v>
      </c>
      <c r="D21" s="10" t="n">
        <v>0.2</v>
      </c>
      <c r="E21" s="10" t="n">
        <v>0.2</v>
      </c>
    </row>
    <row r="22">
      <c r="A22" s="4" t="inlineStr">
        <is>
          <t>Balance at beginning of period</t>
        </is>
      </c>
      <c r="B22" s="5" t="n">
        <v>-3</v>
      </c>
      <c r="C22" s="5" t="n">
        <v>-6</v>
      </c>
      <c r="D22" s="5" t="n">
        <v>-6</v>
      </c>
      <c r="E22" s="5" t="n">
        <v>-7</v>
      </c>
    </row>
    <row r="23">
      <c r="A23" s="4" t="inlineStr">
        <is>
          <t>Purchase of shares, Amount</t>
        </is>
      </c>
      <c r="B23" s="6" t="n">
        <v>-29</v>
      </c>
      <c r="C23" s="6" t="n">
        <v>-42</v>
      </c>
      <c r="D23" s="6" t="n">
        <v>-98</v>
      </c>
      <c r="E23" s="6" t="n">
        <v>-111</v>
      </c>
    </row>
    <row r="24">
      <c r="A24" s="4" t="inlineStr">
        <is>
          <t>Sale of shares, Amount</t>
        </is>
      </c>
      <c r="B24" s="6" t="n">
        <v>27</v>
      </c>
      <c r="C24" s="6" t="n">
        <v>44</v>
      </c>
      <c r="D24" s="6" t="n">
        <v>99</v>
      </c>
      <c r="E24" s="6" t="n">
        <v>114</v>
      </c>
    </row>
    <row r="25">
      <c r="A25" s="4" t="inlineStr">
        <is>
          <t>Balance at end of period</t>
        </is>
      </c>
      <c r="B25" s="5" t="n">
        <v>-5</v>
      </c>
      <c r="C25" s="5" t="n">
        <v>-4</v>
      </c>
      <c r="D25" s="5" t="n">
        <v>-5</v>
      </c>
      <c r="E25" s="5" t="n">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Classes of Share Capital - Treasury Shares (Parenthetical) (Detail) - CAD ($) shares in Millions, $ in Millions</t>
        </is>
      </c>
      <c r="B1" s="2" t="inlineStr">
        <is>
          <t>Jul. 16, 2020</t>
        </is>
      </c>
      <c r="C1" s="2" t="inlineStr">
        <is>
          <t>Jan. 16, 2020</t>
        </is>
      </c>
      <c r="D1" s="2" t="inlineStr">
        <is>
          <t>Nov. 01, 2018</t>
        </is>
      </c>
    </row>
    <row r="2">
      <c r="A2" s="4" t="inlineStr">
        <is>
          <t>Common shares [member] | Greystone Capital Management Inc. [member]</t>
        </is>
      </c>
    </row>
    <row r="3">
      <c r="A3" s="3" t="inlineStr">
        <is>
          <t>Disclosure of classes of share capital [line items]</t>
        </is>
      </c>
    </row>
    <row r="4">
      <c r="A4" s="4" t="inlineStr">
        <is>
          <t>Common shares issued</t>
        </is>
      </c>
      <c r="D4" s="10" t="n">
        <v>4.7</v>
      </c>
    </row>
    <row r="5">
      <c r="A5" s="4" t="inlineStr">
        <is>
          <t>Purchase consideration paid in shares, value</t>
        </is>
      </c>
      <c r="D5" s="5" t="n">
        <v>342</v>
      </c>
    </row>
    <row r="6">
      <c r="A6" s="4" t="inlineStr">
        <is>
          <t>Common shares [member] | Stock based compensation [member] | Greystone Capital Management Inc. [member]</t>
        </is>
      </c>
    </row>
    <row r="7">
      <c r="A7" s="3" t="inlineStr">
        <is>
          <t>Disclosure of classes of share capital [line items]</t>
        </is>
      </c>
    </row>
    <row r="8">
      <c r="A8" s="4" t="inlineStr">
        <is>
          <t>Common shares issued</t>
        </is>
      </c>
      <c r="D8" s="10" t="n">
        <v>0.3</v>
      </c>
    </row>
    <row r="9">
      <c r="A9" s="4" t="inlineStr">
        <is>
          <t>Share-based compensation replacement number of shares value</t>
        </is>
      </c>
      <c r="D9" s="5" t="n">
        <v>24</v>
      </c>
    </row>
    <row r="10">
      <c r="A10" s="4" t="inlineStr">
        <is>
          <t>Preferred shares series 5 [member]</t>
        </is>
      </c>
    </row>
    <row r="11">
      <c r="A11" s="3" t="inlineStr">
        <is>
          <t>Disclosure of classes of share capital [line items]</t>
        </is>
      </c>
    </row>
    <row r="12">
      <c r="A12" s="4" t="inlineStr">
        <is>
          <t>Number of shares</t>
        </is>
      </c>
      <c r="C12" s="6" t="n">
        <v>20</v>
      </c>
    </row>
    <row r="13">
      <c r="A13" s="4" t="inlineStr">
        <is>
          <t>Dividend rate</t>
        </is>
      </c>
      <c r="C13" s="4" t="inlineStr">
        <is>
          <t>3.876%</t>
        </is>
      </c>
    </row>
    <row r="14">
      <c r="A14" s="4" t="inlineStr">
        <is>
          <t>Preferred shares series 7 [member]</t>
        </is>
      </c>
    </row>
    <row r="15">
      <c r="A15" s="3" t="inlineStr">
        <is>
          <t>Disclosure of classes of share capital [line items]</t>
        </is>
      </c>
    </row>
    <row r="16">
      <c r="A16" s="4" t="inlineStr">
        <is>
          <t>Number of shares</t>
        </is>
      </c>
      <c r="B16" s="6" t="n">
        <v>14</v>
      </c>
    </row>
    <row r="17">
      <c r="A17" s="4" t="inlineStr">
        <is>
          <t>Dividend rate</t>
        </is>
      </c>
      <c r="B17" s="4" t="inlineStr">
        <is>
          <t>3.20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 - CAD ($) $ / shares in Units, shares in Millions, $ in Millions</t>
        </is>
      </c>
      <c r="B1" s="2" t="inlineStr">
        <is>
          <t>Mar. 13, 2020</t>
        </is>
      </c>
      <c r="C1" s="2" t="inlineStr">
        <is>
          <t>Dec. 19, 2019</t>
        </is>
      </c>
      <c r="D1" s="2" t="inlineStr">
        <is>
          <t>Jul. 31, 2020</t>
        </is>
      </c>
      <c r="E1" s="2" t="inlineStr">
        <is>
          <t>Jul. 31, 2019</t>
        </is>
      </c>
      <c r="F1" s="2" t="inlineStr">
        <is>
          <t>Jul. 31, 2020</t>
        </is>
      </c>
      <c r="G1" s="2" t="inlineStr">
        <is>
          <t>Jul. 31, 2019</t>
        </is>
      </c>
    </row>
    <row r="2">
      <c r="A2" s="3" t="inlineStr">
        <is>
          <t>Disclosure of classes of share capital [line items]</t>
        </is>
      </c>
    </row>
    <row r="3">
      <c r="A3" s="4" t="inlineStr">
        <is>
          <t>Percentages of risk-weighted assets decrease in domestic stability buffer</t>
        </is>
      </c>
      <c r="B3" s="4" t="inlineStr">
        <is>
          <t>1.25%</t>
        </is>
      </c>
    </row>
    <row r="4">
      <c r="A4" s="4" t="inlineStr">
        <is>
          <t>Dividend reinvestment plan [member] | Discount at 2% [member]</t>
        </is>
      </c>
    </row>
    <row r="5">
      <c r="A5" s="3" t="inlineStr">
        <is>
          <t>Disclosure of classes of share capital [line items]</t>
        </is>
      </c>
    </row>
    <row r="6">
      <c r="A6" s="4" t="inlineStr">
        <is>
          <t>Common shares at a discount</t>
        </is>
      </c>
      <c r="D6" s="6" t="n">
        <v>10</v>
      </c>
      <c r="F6" s="6" t="n">
        <v>10</v>
      </c>
    </row>
    <row r="7">
      <c r="A7" s="4" t="inlineStr">
        <is>
          <t>Dividend reinvestment plan [member] | Discount at 0% [member]</t>
        </is>
      </c>
    </row>
    <row r="8">
      <c r="A8" s="3" t="inlineStr">
        <is>
          <t>Disclosure of classes of share capital [line items]</t>
        </is>
      </c>
    </row>
    <row r="9">
      <c r="A9" s="4" t="inlineStr">
        <is>
          <t>Common shares at a discount</t>
        </is>
      </c>
      <c r="E9" s="6" t="n">
        <v>1</v>
      </c>
      <c r="F9" s="6" t="n">
        <v>2</v>
      </c>
      <c r="G9" s="6" t="n">
        <v>4</v>
      </c>
    </row>
    <row r="10">
      <c r="A10" s="4" t="inlineStr">
        <is>
          <t>Bottom of range [member] | Dividend reinvestment plan [member]</t>
        </is>
      </c>
    </row>
    <row r="11">
      <c r="A11" s="3" t="inlineStr">
        <is>
          <t>Disclosure of classes of share capital [line items]</t>
        </is>
      </c>
    </row>
    <row r="12">
      <c r="A12" s="4" t="inlineStr">
        <is>
          <t>Percentage of discount reinvestment of dividend in to common shares</t>
        </is>
      </c>
      <c r="F12" s="4" t="inlineStr">
        <is>
          <t>0.00%</t>
        </is>
      </c>
    </row>
    <row r="13">
      <c r="A13" s="4" t="inlineStr">
        <is>
          <t>Top of range [member] | Dividend reinvestment plan [member]</t>
        </is>
      </c>
    </row>
    <row r="14">
      <c r="A14" s="3" t="inlineStr">
        <is>
          <t>Disclosure of classes of share capital [line items]</t>
        </is>
      </c>
    </row>
    <row r="15">
      <c r="A15" s="4" t="inlineStr">
        <is>
          <t>Percentage of discount reinvestment of dividend in to common shares</t>
        </is>
      </c>
      <c r="F15" s="4" t="inlineStr">
        <is>
          <t>5.00%</t>
        </is>
      </c>
    </row>
    <row r="16">
      <c r="A16" s="4" t="inlineStr">
        <is>
          <t>Normal Course Issuer Bid [member] | Share repurchase program December 24, 2019 to December 23, 2020 [member]</t>
        </is>
      </c>
    </row>
    <row r="17">
      <c r="A17" s="3" t="inlineStr">
        <is>
          <t>Disclosure of classes of share capital [line items]</t>
        </is>
      </c>
    </row>
    <row r="18">
      <c r="A18" s="4" t="inlineStr">
        <is>
          <t>Maximum number of shares approved for repurchase</t>
        </is>
      </c>
      <c r="C18" s="6" t="n">
        <v>30</v>
      </c>
    </row>
    <row r="19">
      <c r="A19" s="4" t="inlineStr">
        <is>
          <t>Normal Course Issuer Bid [member] | Share repurchase program June 18, 2019 to December 23, 2019 [member]</t>
        </is>
      </c>
    </row>
    <row r="20">
      <c r="A20" s="3" t="inlineStr">
        <is>
          <t>Disclosure of classes of share capital [line items]</t>
        </is>
      </c>
    </row>
    <row r="21">
      <c r="A21" s="4" t="inlineStr">
        <is>
          <t>Common shares repurchase programs</t>
        </is>
      </c>
      <c r="F21" s="6" t="n">
        <v>12</v>
      </c>
    </row>
    <row r="22">
      <c r="A22" s="4" t="inlineStr">
        <is>
          <t>Repurchased average price per share</t>
        </is>
      </c>
      <c r="F22" s="7" t="n">
        <v>70.55</v>
      </c>
    </row>
    <row r="23">
      <c r="A23" s="4" t="inlineStr">
        <is>
          <t>Repurchases amount</t>
        </is>
      </c>
      <c r="F23" s="5" t="n">
        <v>8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Share-Based Compensation - Additional Information (Detail) - Stock Option Awards [member] $ / shares in Units, pure in Millions, $ in Millions</t>
        </is>
      </c>
      <c r="B1" s="2" t="inlineStr">
        <is>
          <t>3 Months Ended</t>
        </is>
      </c>
      <c r="D1" s="2" t="inlineStr">
        <is>
          <t>9 Months Ended</t>
        </is>
      </c>
    </row>
    <row r="2">
      <c r="B2" s="2" t="inlineStr">
        <is>
          <t>Jul. 31, 2020CAD ($)</t>
        </is>
      </c>
      <c r="C2" s="2" t="inlineStr">
        <is>
          <t>Jul. 31, 2019CAD ($)</t>
        </is>
      </c>
      <c r="D2" s="2" t="inlineStr">
        <is>
          <t>Jul. 31, 2020CAD ($)$ / shares</t>
        </is>
      </c>
      <c r="E2" s="2" t="inlineStr">
        <is>
          <t>Jul. 31, 2019CAD ($)$ / shares</t>
        </is>
      </c>
    </row>
    <row r="3">
      <c r="A3" s="3" t="inlineStr">
        <is>
          <t>Disclosure of sensitivity analysis for actuarial assumptions [line items]</t>
        </is>
      </c>
    </row>
    <row r="4">
      <c r="A4" s="4" t="inlineStr">
        <is>
          <t>Compensation expense | $</t>
        </is>
      </c>
      <c r="B4" s="9" t="n">
        <v>2.1</v>
      </c>
      <c r="C4" s="9" t="n">
        <v>2.7</v>
      </c>
      <c r="D4" s="9" t="n">
        <v>9.1</v>
      </c>
      <c r="E4" s="5" t="n">
        <v>9</v>
      </c>
    </row>
    <row r="5">
      <c r="A5" s="4" t="inlineStr">
        <is>
          <t>Granted</t>
        </is>
      </c>
      <c r="D5" s="10" t="n">
        <v>2.1</v>
      </c>
      <c r="E5" s="10" t="n">
        <v>2.2</v>
      </c>
    </row>
    <row r="6">
      <c r="A6" s="4" t="inlineStr">
        <is>
          <t>Weighted average fair value of options granted | $ / shares</t>
        </is>
      </c>
      <c r="D6" s="7" t="n">
        <v>5.55</v>
      </c>
      <c r="E6" s="7" t="n">
        <v>5.6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chedule of Assumptions Used for Estimating the Fair Value of Options (Detail) - Options [member]</t>
        </is>
      </c>
      <c r="B1" s="2" t="inlineStr">
        <is>
          <t>9 Months Ended</t>
        </is>
      </c>
    </row>
    <row r="2">
      <c r="B2" s="2" t="inlineStr">
        <is>
          <t>Jul. 31, 2020yr$ / shares</t>
        </is>
      </c>
      <c r="C2" s="2" t="inlineStr">
        <is>
          <t>Jul. 31, 2019yr$ / shares</t>
        </is>
      </c>
    </row>
    <row r="3">
      <c r="A3" s="3" t="inlineStr">
        <is>
          <t>Disclosure of terms and conditions of share-based payment arrangement [line items]</t>
        </is>
      </c>
    </row>
    <row r="4">
      <c r="A4" s="4" t="inlineStr">
        <is>
          <t>Risk-free interest rate</t>
        </is>
      </c>
      <c r="B4" s="4" t="inlineStr">
        <is>
          <t>1.59%</t>
        </is>
      </c>
      <c r="C4" s="4" t="inlineStr">
        <is>
          <t>2.03%</t>
        </is>
      </c>
    </row>
    <row r="5">
      <c r="A5" s="4" t="inlineStr">
        <is>
          <t>Expected option life, years | yr</t>
        </is>
      </c>
      <c r="B5" s="10" t="n">
        <v>6.3</v>
      </c>
      <c r="C5" s="10" t="n">
        <v>6.3</v>
      </c>
    </row>
    <row r="6">
      <c r="A6" s="4" t="inlineStr">
        <is>
          <t>Expected volatility</t>
        </is>
      </c>
      <c r="B6" s="4" t="inlineStr">
        <is>
          <t>12.90%</t>
        </is>
      </c>
      <c r="C6" s="4" t="inlineStr">
        <is>
          <t>12.64%</t>
        </is>
      </c>
    </row>
    <row r="7">
      <c r="A7" s="4" t="inlineStr">
        <is>
          <t>Expected dividend yield</t>
        </is>
      </c>
      <c r="B7" s="4" t="inlineStr">
        <is>
          <t>3.50%</t>
        </is>
      </c>
      <c r="C7" s="4" t="inlineStr">
        <is>
          <t>3.48%</t>
        </is>
      </c>
    </row>
    <row r="8">
      <c r="A8" s="4" t="inlineStr">
        <is>
          <t>Exercise price/share price | $ / shares</t>
        </is>
      </c>
      <c r="B8" s="7" t="n">
        <v>72.84</v>
      </c>
      <c r="C8" s="7" t="n">
        <v>69.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mployee Benefit Plans' Obligations, Assets and Funded Status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Principal pension plans [member]</t>
        </is>
      </c>
    </row>
    <row r="4">
      <c r="A4" s="3" t="inlineStr">
        <is>
          <t>Disclosure of defined benefit plans [line items]</t>
        </is>
      </c>
    </row>
    <row r="5">
      <c r="A5" s="4" t="inlineStr">
        <is>
          <t>Service cost - benefits earned</t>
        </is>
      </c>
      <c r="B5" s="5" t="n">
        <v>116</v>
      </c>
      <c r="C5" s="5" t="n">
        <v>81</v>
      </c>
      <c r="D5" s="5" t="n">
        <v>350</v>
      </c>
      <c r="E5" s="5" t="n">
        <v>244</v>
      </c>
    </row>
    <row r="6">
      <c r="A6" s="4" t="inlineStr">
        <is>
          <t>Net interest cost on net defined benefit liability</t>
        </is>
      </c>
      <c r="B6" s="6" t="n">
        <v>4</v>
      </c>
      <c r="C6" s="6" t="n">
        <v>-3</v>
      </c>
      <c r="D6" s="6" t="n">
        <v>11</v>
      </c>
      <c r="E6" s="6" t="n">
        <v>-9</v>
      </c>
    </row>
    <row r="7">
      <c r="A7" s="4" t="inlineStr">
        <is>
          <t>Past service cost (credit)</t>
        </is>
      </c>
      <c r="C7" s="6" t="n">
        <v>1</v>
      </c>
      <c r="E7" s="6" t="n">
        <v>1</v>
      </c>
    </row>
    <row r="8">
      <c r="A8" s="4" t="inlineStr">
        <is>
          <t>Defined benefit administrative expenses</t>
        </is>
      </c>
      <c r="B8" s="6" t="n">
        <v>3</v>
      </c>
      <c r="C8" s="6" t="n">
        <v>3</v>
      </c>
      <c r="D8" s="6" t="n">
        <v>8</v>
      </c>
      <c r="E8" s="6" t="n">
        <v>8</v>
      </c>
    </row>
    <row r="9">
      <c r="A9" s="4" t="inlineStr">
        <is>
          <t>Total</t>
        </is>
      </c>
      <c r="B9" s="6" t="n">
        <v>123</v>
      </c>
      <c r="C9" s="6" t="n">
        <v>82</v>
      </c>
      <c r="D9" s="6" t="n">
        <v>369</v>
      </c>
      <c r="E9" s="6" t="n">
        <v>244</v>
      </c>
    </row>
    <row r="10">
      <c r="A10" s="4" t="inlineStr">
        <is>
          <t>Principal non-pension post-retirement benefit plan [member]</t>
        </is>
      </c>
    </row>
    <row r="11">
      <c r="A11" s="3" t="inlineStr">
        <is>
          <t>Disclosure of defined benefit plans [line items]</t>
        </is>
      </c>
    </row>
    <row r="12">
      <c r="A12" s="4" t="inlineStr">
        <is>
          <t>Service cost - benefits earned</t>
        </is>
      </c>
      <c r="B12" s="6" t="n">
        <v>5</v>
      </c>
      <c r="C12" s="6" t="n">
        <v>4</v>
      </c>
      <c r="D12" s="6" t="n">
        <v>13</v>
      </c>
      <c r="E12" s="6" t="n">
        <v>11</v>
      </c>
    </row>
    <row r="13">
      <c r="A13" s="4" t="inlineStr">
        <is>
          <t>Net interest cost on net defined benefit liability</t>
        </is>
      </c>
      <c r="B13" s="6" t="n">
        <v>4</v>
      </c>
      <c r="C13" s="6" t="n">
        <v>5</v>
      </c>
      <c r="D13" s="6" t="n">
        <v>13</v>
      </c>
      <c r="E13" s="6" t="n">
        <v>15</v>
      </c>
    </row>
    <row r="14">
      <c r="A14" s="4" t="inlineStr">
        <is>
          <t>Total</t>
        </is>
      </c>
      <c r="B14" s="6" t="n">
        <v>9</v>
      </c>
      <c r="C14" s="6" t="n">
        <v>9</v>
      </c>
      <c r="D14" s="6" t="n">
        <v>26</v>
      </c>
      <c r="E14" s="6" t="n">
        <v>26</v>
      </c>
    </row>
    <row r="15">
      <c r="A15" s="4" t="inlineStr">
        <is>
          <t>Other pension and retirement plans [member]</t>
        </is>
      </c>
    </row>
    <row r="16">
      <c r="A16" s="3" t="inlineStr">
        <is>
          <t>Disclosure of defined benefit plans [line items]</t>
        </is>
      </c>
    </row>
    <row r="17">
      <c r="A17" s="4" t="inlineStr">
        <is>
          <t>Service cost - benefits earned</t>
        </is>
      </c>
      <c r="B17" s="6" t="n">
        <v>2</v>
      </c>
      <c r="C17" s="6" t="n">
        <v>2</v>
      </c>
      <c r="D17" s="6" t="n">
        <v>6</v>
      </c>
      <c r="E17" s="6" t="n">
        <v>7</v>
      </c>
    </row>
    <row r="18">
      <c r="A18" s="4" t="inlineStr">
        <is>
          <t>Net interest cost on net defined benefit liability</t>
        </is>
      </c>
      <c r="B18" s="6" t="n">
        <v>7</v>
      </c>
      <c r="C18" s="6" t="n">
        <v>8</v>
      </c>
      <c r="D18" s="6" t="n">
        <v>21</v>
      </c>
      <c r="E18" s="6" t="n">
        <v>24</v>
      </c>
    </row>
    <row r="19">
      <c r="A19" s="4" t="inlineStr">
        <is>
          <t>Past service cost (credit)</t>
        </is>
      </c>
      <c r="E19" s="6" t="n">
        <v>2</v>
      </c>
    </row>
    <row r="20">
      <c r="A20" s="4" t="inlineStr">
        <is>
          <t>Defined benefit administrative expenses</t>
        </is>
      </c>
      <c r="B20" s="6" t="n">
        <v>1</v>
      </c>
      <c r="C20" s="6" t="n">
        <v>2</v>
      </c>
      <c r="D20" s="6" t="n">
        <v>4</v>
      </c>
      <c r="E20" s="6" t="n">
        <v>5</v>
      </c>
    </row>
    <row r="21">
      <c r="A21" s="4" t="inlineStr">
        <is>
          <t>Total</t>
        </is>
      </c>
      <c r="B21" s="5" t="n">
        <v>10</v>
      </c>
      <c r="C21" s="5" t="n">
        <v>12</v>
      </c>
      <c r="D21" s="5" t="n">
        <v>31</v>
      </c>
      <c r="E21" s="5" t="n">
        <v>3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Summary of Expenses for Bank's Defined Contribution Plans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defined contribution plans [line items]</t>
        </is>
      </c>
    </row>
    <row r="4">
      <c r="A4" s="4" t="inlineStr">
        <is>
          <t>Defined Contribution Plan Expenses</t>
        </is>
      </c>
      <c r="B4" s="5" t="n">
        <v>129</v>
      </c>
      <c r="C4" s="5" t="n">
        <v>106</v>
      </c>
      <c r="D4" s="5" t="n">
        <v>419</v>
      </c>
      <c r="E4" s="5" t="n">
        <v>377</v>
      </c>
    </row>
    <row r="5">
      <c r="A5" s="4" t="inlineStr">
        <is>
          <t>Defined Contribution Plans [member]</t>
        </is>
      </c>
    </row>
    <row r="6">
      <c r="A6" s="3" t="inlineStr">
        <is>
          <t>Disclosure of defined contribution plans [line items]</t>
        </is>
      </c>
    </row>
    <row r="7">
      <c r="A7" s="4" t="inlineStr">
        <is>
          <t>Defined Contribution Plan Expenses</t>
        </is>
      </c>
      <c r="B7" s="6" t="n">
        <v>44</v>
      </c>
      <c r="C7" s="6" t="n">
        <v>35</v>
      </c>
      <c r="D7" s="6" t="n">
        <v>129</v>
      </c>
      <c r="E7" s="6" t="n">
        <v>113</v>
      </c>
    </row>
    <row r="8">
      <c r="A8" s="4" t="inlineStr">
        <is>
          <t>Government pension plans [member]</t>
        </is>
      </c>
    </row>
    <row r="9">
      <c r="A9" s="3" t="inlineStr">
        <is>
          <t>Disclosure of defined contribution plans [line items]</t>
        </is>
      </c>
    </row>
    <row r="10">
      <c r="A10" s="4" t="inlineStr">
        <is>
          <t>Defined Contribution Plan Expenses</t>
        </is>
      </c>
      <c r="B10" s="5" t="n">
        <v>85</v>
      </c>
      <c r="C10" s="5" t="n">
        <v>71</v>
      </c>
      <c r="D10" s="5" t="n">
        <v>290</v>
      </c>
      <c r="E10" s="5" t="n">
        <v>26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Bank Contribution to Principal Pension and Non Pension Post Retirement Benefit Plans and Significant Other Pension and Retirement Plans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defined benefit plans [line items]</t>
        </is>
      </c>
    </row>
    <row r="4">
      <c r="A4" s="4" t="inlineStr">
        <is>
          <t>Contributions to plan</t>
        </is>
      </c>
      <c r="B4" s="5" t="n">
        <v>99</v>
      </c>
      <c r="C4" s="5" t="n">
        <v>161</v>
      </c>
      <c r="D4" s="5" t="n">
        <v>331</v>
      </c>
      <c r="E4" s="5" t="n">
        <v>366</v>
      </c>
    </row>
    <row r="5">
      <c r="A5" s="4" t="inlineStr">
        <is>
          <t>Principal pension plans [member]</t>
        </is>
      </c>
    </row>
    <row r="6">
      <c r="A6" s="3" t="inlineStr">
        <is>
          <t>Disclosure of defined benefit plans [line items]</t>
        </is>
      </c>
    </row>
    <row r="7">
      <c r="A7" s="4" t="inlineStr">
        <is>
          <t>Contributions to plan</t>
        </is>
      </c>
      <c r="B7" s="6" t="n">
        <v>89</v>
      </c>
      <c r="C7" s="6" t="n">
        <v>89</v>
      </c>
      <c r="D7" s="6" t="n">
        <v>292</v>
      </c>
      <c r="E7" s="6" t="n">
        <v>267</v>
      </c>
    </row>
    <row r="8">
      <c r="A8" s="4" t="inlineStr">
        <is>
          <t>Principal non-pension post-retirement benefit plan [member]</t>
        </is>
      </c>
    </row>
    <row r="9">
      <c r="A9" s="3" t="inlineStr">
        <is>
          <t>Disclosure of defined benefit plans [line items]</t>
        </is>
      </c>
    </row>
    <row r="10">
      <c r="A10" s="4" t="inlineStr">
        <is>
          <t>Contributions to plan</t>
        </is>
      </c>
      <c r="B10" s="6" t="n">
        <v>1</v>
      </c>
      <c r="C10" s="6" t="n">
        <v>3</v>
      </c>
      <c r="D10" s="6" t="n">
        <v>8</v>
      </c>
      <c r="E10" s="6" t="n">
        <v>11</v>
      </c>
    </row>
    <row r="11">
      <c r="A11" s="4" t="inlineStr">
        <is>
          <t>Other pension and retirement plans [member]</t>
        </is>
      </c>
    </row>
    <row r="12">
      <c r="A12" s="3" t="inlineStr">
        <is>
          <t>Disclosure of defined benefit plans [line items]</t>
        </is>
      </c>
    </row>
    <row r="13">
      <c r="A13" s="4" t="inlineStr">
        <is>
          <t>Contributions to plan</t>
        </is>
      </c>
      <c r="B13" s="5" t="n">
        <v>9</v>
      </c>
      <c r="C13" s="5" t="n">
        <v>69</v>
      </c>
      <c r="D13" s="5" t="n">
        <v>31</v>
      </c>
      <c r="E13" s="5" t="n">
        <v>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3:24:16Z</dcterms:created>
  <dcterms:modified xmlns:dcterms="http://purl.org/dc/terms/" xmlns:xsi="http://www.w3.org/2001/XMLSchema-instance" xsi:type="dcterms:W3CDTF">2020-08-27T13:24:16Z</dcterms:modified>
</cp:coreProperties>
</file>